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BALANCE " sheetId="6" r:id="rId6"/>
    <s:sheet name="CONDENSED CONSOLIDATED BALANCE7" sheetId="7" r:id="rId7"/>
    <s:sheet name="CONDENSED CONSOLIDATED STATEME8" sheetId="8" r:id="rId8"/>
    <s:sheet name="Summary of Significant Accounti" sheetId="9" r:id="rId9"/>
    <s:sheet name="Income and Other Taxes" sheetId="10" r:id="rId10"/>
    <s:sheet name="Financing Activities" sheetId="11" r:id="rId11"/>
    <s:sheet name="Acquisitions, Development and D" sheetId="12" r:id="rId12"/>
    <s:sheet name="Leases" sheetId="13" r:id="rId13"/>
    <s:sheet name="Stock-Based Compensation" sheetId="14" r:id="rId14"/>
    <s:sheet name="Defined Benefits" sheetId="15" r:id="rId15"/>
    <s:sheet name="Jointly Owned Facilities" sheetId="16" r:id="rId16"/>
    <s:sheet name="Commitments and Contingencies" sheetId="17" r:id="rId17"/>
    <s:sheet name="Related Party Transactions" sheetId="18" r:id="rId18"/>
    <s:sheet name="Other Income (Expense) - net" sheetId="19" r:id="rId19"/>
    <s:sheet name="Fair Value Measurements and Cre" sheetId="20" r:id="rId20"/>
    <s:sheet name="Derivative Instruments and Hedg" sheetId="21" r:id="rId21"/>
    <s:sheet name="Goodwill and Other Intangible A" sheetId="22" r:id="rId22"/>
    <s:sheet name="Asset Retirement Obligations" sheetId="23" r:id="rId23"/>
    <s:sheet name="Available-for-Sale Securities" sheetId="24" r:id="rId24"/>
    <s:sheet name="Accumulated Other Comprehensive" sheetId="25" r:id="rId25"/>
    <s:sheet name="New Accounting Guidance Pending" sheetId="26" r:id="rId26"/>
    <s:sheet name="Business and Basis of Presentat" sheetId="27" r:id="rId27"/>
    <s:sheet name="Segment and Related Information" sheetId="28" r:id="rId28"/>
    <s:sheet name="Acquisitions, Development and29" sheetId="29" r:id="rId29"/>
    <s:sheet name="Goodwill" sheetId="30" r:id="rId30"/>
    <s:sheet name="Subsequent Events" sheetId="31" r:id="rId31"/>
    <s:sheet name="Summary of Significant Accoun32" sheetId="32" r:id="rId32"/>
    <s:sheet name="Summary of Significant Accoun33" sheetId="33" r:id="rId33"/>
    <s:sheet name="Income and Other Taxes (Tables)" sheetId="34" r:id="rId34"/>
    <s:sheet name="Financing Activities (Tables)" sheetId="35" r:id="rId35"/>
    <s:sheet name="Acquisitions, Development and36" sheetId="36" r:id="rId36"/>
    <s:sheet name="Acquisitions, Development and37" sheetId="37" r:id="rId37"/>
    <s:sheet name="Leases (Tables)" sheetId="38" r:id="rId38"/>
    <s:sheet name="Stock-Based Compensation (Table" sheetId="39" r:id="rId39"/>
    <s:sheet name="Defined Benefits (Tables)" sheetId="40" r:id="rId40"/>
    <s:sheet name="Jointly Owned Facilities (Table" sheetId="41" r:id="rId41"/>
    <s:sheet name="Commitments and Contingencies (" sheetId="42" r:id="rId42"/>
    <s:sheet name="Related Party Transactions (Tab" sheetId="43" r:id="rId43"/>
    <s:sheet name="Fair Value Measurements and C44" sheetId="44" r:id="rId44"/>
    <s:sheet name="Derivative Instruments and He45" sheetId="45" r:id="rId45"/>
    <s:sheet name="Goodwill and Other Intangible46" sheetId="46" r:id="rId46"/>
    <s:sheet name="Asset Retirement Obligations (T" sheetId="47" r:id="rId47"/>
    <s:sheet name="Available-for-Sale Securities (" sheetId="48" r:id="rId48"/>
    <s:sheet name="Accumulated Other Comprehensi49" sheetId="49" r:id="rId49"/>
    <s:sheet name="Segment and Related Informati50" sheetId="50" r:id="rId50"/>
    <s:sheet name="Goodwill (Tables)" sheetId="51" r:id="rId51"/>
    <s:sheet name="Summary of Significant Accoun52" sheetId="52" r:id="rId52"/>
    <s:sheet name="Income and Other Taxes (Deferre" sheetId="53" r:id="rId53"/>
    <s:sheet name="Income and Other Taxes (Credit " sheetId="54" r:id="rId54"/>
    <s:sheet name="Income and Other Taxes (Income " sheetId="55" r:id="rId55"/>
    <s:sheet name="Income and Other Taxes (Unrecog" sheetId="56" r:id="rId56"/>
    <s:sheet name="Financing Activities (Credit Ar" sheetId="57" r:id="rId57"/>
    <s:sheet name="Financing Activities (Long-term" sheetId="58" r:id="rId58"/>
    <s:sheet name="Financing Activities (Distribut" sheetId="59" r:id="rId59"/>
    <s:sheet name="Acquisitions, Development and60" sheetId="60" r:id="rId60"/>
    <s:sheet name="Leases (Detail)" sheetId="61" r:id="rId61"/>
    <s:sheet name="Stock-Based Compensation (Detai" sheetId="62" r:id="rId62"/>
    <s:sheet name="Retirement and Postemployment B" sheetId="63" r:id="rId63"/>
    <s:sheet name="Retirement and Postemployment64" sheetId="64" r:id="rId64"/>
    <s:sheet name="Retirement and Postemployment65" sheetId="65" r:id="rId65"/>
    <s:sheet name="Retirement and Postemployment66" sheetId="66" r:id="rId66"/>
    <s:sheet name="Jointly Owned Facilities (Detai" sheetId="67" r:id="rId67"/>
    <s:sheet name="Commitments and Contingencies68" sheetId="68" r:id="rId68"/>
    <s:sheet name="Commitments and Contingencies69" sheetId="69" r:id="rId69"/>
    <s:sheet name="Commitments and Contingencies70" sheetId="70" r:id="rId70"/>
    <s:sheet name="Related Party Transactions (Det" sheetId="71" r:id="rId71"/>
    <s:sheet name="Fair Value Measurements and C72" sheetId="72" r:id="rId72"/>
    <s:sheet name="Fair Value Measurements and C73" sheetId="73" r:id="rId73"/>
    <s:sheet name="Fair Value Measurements and C74" sheetId="74" r:id="rId74"/>
    <s:sheet name="Fair Value Measurements and C75" sheetId="75" r:id="rId75"/>
    <s:sheet name="Fair Value Measurements and C76" sheetId="76" r:id="rId76"/>
    <s:sheet name="Fair Value Measurements and C77" sheetId="77" r:id="rId77"/>
    <s:sheet name="Derivative Instruments and He78" sheetId="78" r:id="rId78"/>
    <s:sheet name="Derivative Instruments and He79" sheetId="79" r:id="rId79"/>
    <s:sheet name="Derivative Instruments and He80" sheetId="80" r:id="rId80"/>
    <s:sheet name="Derivative Instruments and He81" sheetId="81" r:id="rId81"/>
    <s:sheet name="Derivative Instruments and He82" sheetId="82" r:id="rId82"/>
    <s:sheet name="Derivative Instruments and He83" sheetId="83" r:id="rId83"/>
    <s:sheet name="Goodwill and Other Intangible84" sheetId="84" r:id="rId84"/>
    <s:sheet name="Asset Retirement Obligations (D" sheetId="85" r:id="rId85"/>
    <s:sheet name="Available-for-Sale Securities86" sheetId="86" r:id="rId86"/>
    <s:sheet name="Accumulated Other Comprehensi87" sheetId="87" r:id="rId87"/>
    <s:sheet name="Accumulated Other Comprehensi88" sheetId="88" r:id="rId88"/>
    <s:sheet name="Business and Basis of Present89" sheetId="89" r:id="rId89"/>
    <s:sheet name="Segment and Related Informati90" sheetId="90" r:id="rId90"/>
    <s:sheet name="Segment and Related Informati91" sheetId="91" r:id="rId91"/>
    <s:sheet name="Segment and Related Informati92" sheetId="92" r:id="rId92"/>
    <s:sheet name="Earnings (Loss) Per Share for T" sheetId="93" r:id="rId93"/>
    <s:sheet name="Income Taxes (Detail)" sheetId="94" r:id="rId94"/>
    <s:sheet name="Acquisitions, Development and95" sheetId="95" r:id="rId95"/>
    <s:sheet name="Defined Benefits (Detail)" sheetId="96" r:id="rId96"/>
    <s:sheet name="Goodwill (Detail)" sheetId="97" r:id="rId97"/>
    <s:sheet name="Subsequent Events (Detail)" sheetId="98" r:id="rId98"/>
    <s:sheet name="Uncategorized Items - tln-20150" sheetId="99" r:id="rId99"/>
  </s:sheets>
  <s:definedNames/>
  <s:calcPr calcId="124519" calcMode="auto" fullCalcOnLoad="1"/>
</s:workbook>
</file>

<file path=xl/sharedStrings.xml><?xml version="1.0" encoding="utf-8"?>
<sst xmlns="http://schemas.openxmlformats.org/spreadsheetml/2006/main" uniqueCount="1923">
  <si>
    <t>Document and Entity Information</t>
  </si>
  <si>
    <t>6 Months Ended</t>
  </si>
  <si>
    <t>Jun. 30, 2015</t>
  </si>
  <si>
    <t>Document Information [Line Items]</t>
  </si>
  <si>
    <t>Document Type</t>
  </si>
  <si>
    <t>S-1/A</t>
  </si>
  <si>
    <t>Amendment Flag</t>
  </si>
  <si>
    <t>false</t>
  </si>
  <si>
    <t>Document Period End Date</t>
  </si>
  <si>
    <t>Jun. 30,
		2015</t>
  </si>
  <si>
    <t>Trading Symbol</t>
  </si>
  <si>
    <t>TLN</t>
  </si>
  <si>
    <t>Entity Registrant Name</t>
  </si>
  <si>
    <t>TALEN ENERGY CORPORATION</t>
  </si>
  <si>
    <t>Entity Central Index Key</t>
  </si>
  <si>
    <t>Entity Filer Category</t>
  </si>
  <si>
    <t>Non-accelerated Filer</t>
  </si>
  <si>
    <t>CONDENSED CONSOLIDATED STATEMENTS OF INCOME - USD ($) shares in Thousands, $ in Millions</t>
  </si>
  <si>
    <t>12 Months Ended</t>
  </si>
  <si>
    <t>Jun. 30, 2014</t>
  </si>
  <si>
    <t>Dec. 31, 2014</t>
  </si>
  <si>
    <t>Dec. 31, 2013</t>
  </si>
  <si>
    <t>Dec. 31, 2012</t>
  </si>
  <si>
    <t>Operating Revenues</t>
  </si>
  <si>
    <t>Wholesale energy</t>
  </si>
  <si>
    <t>Revenue to affiliates</t>
  </si>
  <si>
    <t>Retail energy</t>
  </si>
  <si>
    <t>Energy-related businesses</t>
  </si>
  <si>
    <t>Total Operating Revenues</t>
  </si>
  <si>
    <t>Operation</t>
  </si>
  <si>
    <t>Fuel</t>
  </si>
  <si>
    <t>Energy purchases</t>
  </si>
  <si>
    <t>Other operation and maintenance</t>
  </si>
  <si>
    <t>Depreciation</t>
  </si>
  <si>
    <t>Taxes, other than income</t>
  </si>
  <si>
    <t>Total Operating Expenses</t>
  </si>
  <si>
    <t>Operating Income (Loss)</t>
  </si>
  <si>
    <t>Other Income (Expense) - net</t>
  </si>
  <si>
    <t>Interest Expense</t>
  </si>
  <si>
    <t>Income (Loss) Before Income Taxes</t>
  </si>
  <si>
    <t>Income Taxes</t>
  </si>
  <si>
    <t>Income (Loss) from Continuing Operations After Income Taxes</t>
  </si>
  <si>
    <t>Income (Loss) from Discontinued Operations (net of income taxes)</t>
  </si>
  <si>
    <t>Net Income (Loss)</t>
  </si>
  <si>
    <t>Earnings Per Share of Common Stock - Basic:</t>
  </si>
  <si>
    <t>Income (Loss) from continuing operations after income taxes (in dollars per share)</t>
  </si>
  <si>
    <t>Income (Loss) from discontinued operations (net of income taxes) (in dollars per share)</t>
  </si>
  <si>
    <t>Net Income (Loss) (in dollars per share)</t>
  </si>
  <si>
    <t>Amounts Attributable to Shareowners:</t>
  </si>
  <si>
    <t>Income from Continuing Operations After Income Taxes</t>
  </si>
  <si>
    <t>Earnings Per Share of Common Stock - Diluted:</t>
  </si>
  <si>
    <t>Income (Loss) from continuing operations (in dollars per share)</t>
  </si>
  <si>
    <t>Net income (loss)</t>
  </si>
  <si>
    <t>Weighted-Average Shares of Common Stock Outstanding (in thousands)</t>
  </si>
  <si>
    <t>Basic (in shares)</t>
  </si>
  <si>
    <t>Diluted (in shares)</t>
  </si>
  <si>
    <t>PPL Energy Supply LLC [Member]</t>
  </si>
  <si>
    <t>Loss on lease termination</t>
  </si>
  <si>
    <t>[1]</t>
  </si>
  <si>
    <t>Net Income (Loss) Attributable to Noncontrolling Interests</t>
  </si>
  <si>
    <t>Excludes current and deferred federal and state tax expense recorded to Discontinued Operations of $109 million, $17 million and $27 million in 2014, 2013 and 2012. Also excludes federal and state tax expense (benefit) recorded to OCI of $(56) million, $47 million and $(267) million in 2014, 2013, and 2012.</t>
  </si>
  <si>
    <t>CONDENSED CONSOLIDATED STATEMENTS OF COMPREHENSIVE INCOME - USD ($) $ in Millions</t>
  </si>
  <si>
    <t>Amounts arising during the period - gains (losses), net of tax (expense) benefit:</t>
  </si>
  <si>
    <t>Available-for-sale securities, net of tax</t>
  </si>
  <si>
    <t>Defined benefit plans:</t>
  </si>
  <si>
    <t>Prior service costs, net of tax</t>
  </si>
  <si>
    <t>Net actuarial gain (loss), net of tax</t>
  </si>
  <si>
    <t>Reclassifications from AOCI - (gains) losses, net of tax expense (benefit):</t>
  </si>
  <si>
    <t>Qualifying derivatives, net of tax</t>
  </si>
  <si>
    <t>Net actuarial loss, net of tax</t>
  </si>
  <si>
    <t>Total other comprehensive income (loss)</t>
  </si>
  <si>
    <t>Comprehensive income (loss)</t>
  </si>
  <si>
    <t>Comprehensive income attributable to noncontrolling interests</t>
  </si>
  <si>
    <t>CONDENSED CONSOLIDATED STATEMENTS OF COMPREHENSIVE INCOME (Parenthetical) - USD ($) $ in Millions</t>
  </si>
  <si>
    <t>Tax effect of available for sale securities arising during the period</t>
  </si>
  <si>
    <t>Tax effect of defined benefit plans - prior service costs arising during period</t>
  </si>
  <si>
    <t>Tax effect of defined benefit plans - net actuarial gain (loss) arising during period</t>
  </si>
  <si>
    <t>Tax effect of available-for-sale securities reclassified from accumulated other comprehensive income (loss)</t>
  </si>
  <si>
    <t>Tax effect of qualifying derivatives reclassified from accumulated other comprehensive income (loss)</t>
  </si>
  <si>
    <t>Tax effect of prior service costs reclassified from accumulated other comprehensive income (loss)</t>
  </si>
  <si>
    <t>Tax effect of net actuarial loss reclassified from accumulated other comprehensive income (loss)</t>
  </si>
  <si>
    <t>Tax effect of qualifying derivatives arising during the period</t>
  </si>
  <si>
    <t>CONDENSED CONSOLIDATED STATEMENTS OF CASH FLOWS - USD ($) $ in Millions</t>
  </si>
  <si>
    <t>Cash Flows from Operating Activities</t>
  </si>
  <si>
    <t>Adjustments to Reconcile Net Income (Loss) to Cash Provided by (Used in) Operating Activities [Abstract]</t>
  </si>
  <si>
    <t>Amortization</t>
  </si>
  <si>
    <t>Defined benefit plans - expense</t>
  </si>
  <si>
    <t>Deferred income taxes and investment tax credits</t>
  </si>
  <si>
    <t>Impairment of assets</t>
  </si>
  <si>
    <t>Unrealized (gains) losses on derivatives, and other hedging activities</t>
  </si>
  <si>
    <t>Other</t>
  </si>
  <si>
    <t>Change in current assets and current liabilities</t>
  </si>
  <si>
    <t>Accounts receivable</t>
  </si>
  <si>
    <t>Accounts payable</t>
  </si>
  <si>
    <t>Unbilled revenues</t>
  </si>
  <si>
    <t>Fuel, materials and supplies</t>
  </si>
  <si>
    <t>Prepayments</t>
  </si>
  <si>
    <t>Counterparty collateral</t>
  </si>
  <si>
    <t>Price risk management assets and liabilities</t>
  </si>
  <si>
    <t>Other operating activities</t>
  </si>
  <si>
    <t>Defined benefit plans - funding</t>
  </si>
  <si>
    <t>Other assets</t>
  </si>
  <si>
    <t>Other liabilities</t>
  </si>
  <si>
    <t>Net cash provided by (used in) operating activities</t>
  </si>
  <si>
    <t>Cash Flows from Investing Activities</t>
  </si>
  <si>
    <t>Expenditures for property, plant and equipment</t>
  </si>
  <si>
    <t>Expenditures for intangible assets</t>
  </si>
  <si>
    <t>Purchases of nuclear plant decommissioning trust investments</t>
  </si>
  <si>
    <t>Proceeds from the sale of nuclear plant decommissioning trust investments</t>
  </si>
  <si>
    <t>Proceeds from the receipt of grants</t>
  </si>
  <si>
    <t>Net (increase) decrease in restricted cash and cash equivalents</t>
  </si>
  <si>
    <t>Other investing activities</t>
  </si>
  <si>
    <t>Net cash provided by (used in) investing activities</t>
  </si>
  <si>
    <t>Cash Flows from Financing Activities</t>
  </si>
  <si>
    <t>Issuance of long-term debt</t>
  </si>
  <si>
    <t>Contributions from member</t>
  </si>
  <si>
    <t>Distributions to member</t>
  </si>
  <si>
    <t>Net increase (decrease) in short-term debt</t>
  </si>
  <si>
    <t>Other financing activities</t>
  </si>
  <si>
    <t>Net cash provided by (used in) financing activities</t>
  </si>
  <si>
    <t>Net Increase (Decrease) in Cash and Cash Equivalents</t>
  </si>
  <si>
    <t>Cash and Cash Equivalents at Beginning of Period</t>
  </si>
  <si>
    <t>Cash and Cash Equivalents at End of Period</t>
  </si>
  <si>
    <t>Pre-tax gain from the sale of the Montana hydroelectric generation business (Note 4)</t>
  </si>
  <si>
    <t>Loss on lease termination (Note 4)</t>
  </si>
  <si>
    <t>Taxes payable</t>
  </si>
  <si>
    <t>Proceeds from the sale of the Montana hydroelectric generation business (Note 4)</t>
  </si>
  <si>
    <t>Ironwood Acquisition, net of cash acquired</t>
  </si>
  <si>
    <t>Net (increase) decrease in notes receivable from affiliates</t>
  </si>
  <si>
    <t>Retirement of long-term debt</t>
  </si>
  <si>
    <t>Supplemental Disclosures of Cash Flow Information</t>
  </si>
  <si>
    <t>Interest - net of amount capitalized</t>
  </si>
  <si>
    <t>Income taxes - net</t>
  </si>
  <si>
    <t>These proceeds are used to pay income taxes and fees related to managing the trust. Remaining proceeds are reinvested in the trust.</t>
  </si>
  <si>
    <t>CONDENSED CONSOLIDATED BALANCE SHEETS - USD ($) $ in Millions</t>
  </si>
  <si>
    <t>Current Assets</t>
  </si>
  <si>
    <t>Cash and cash equivalents</t>
  </si>
  <si>
    <t>Restricted cash and cash equivalents</t>
  </si>
  <si>
    <t>Accounts receivable (less reserve:)</t>
  </si>
  <si>
    <t>Customer</t>
  </si>
  <si>
    <t>Accounts receivable from affiliates</t>
  </si>
  <si>
    <t>Price risk management assets</t>
  </si>
  <si>
    <t>Assets of discontinued operations</t>
  </si>
  <si>
    <t>Other current assets</t>
  </si>
  <si>
    <t>Total Current Assets</t>
  </si>
  <si>
    <t>Investments</t>
  </si>
  <si>
    <t>Nuclear plant decommissioning trust funds</t>
  </si>
  <si>
    <t>Other investments</t>
  </si>
  <si>
    <t>Total Investments</t>
  </si>
  <si>
    <t>Property, Plant and Equipment</t>
  </si>
  <si>
    <t>Generation</t>
  </si>
  <si>
    <t>Nuclear fuel</t>
  </si>
  <si>
    <t>Less: accumulated depreciation</t>
  </si>
  <si>
    <t>Non-regulated property, plant and equipment, net</t>
  </si>
  <si>
    <t>Construction work in progress</t>
  </si>
  <si>
    <t>Property, Plant and Equipment, net</t>
  </si>
  <si>
    <t>Other Noncurrent Assets</t>
  </si>
  <si>
    <t>Goodwill</t>
  </si>
  <si>
    <t>Other intangibles</t>
  </si>
  <si>
    <t>Other noncurrent assets</t>
  </si>
  <si>
    <t>Total Other Noncurrent Assets</t>
  </si>
  <si>
    <t>Total Assets</t>
  </si>
  <si>
    <t>Current Liabilities</t>
  </si>
  <si>
    <t>Short-term debt</t>
  </si>
  <si>
    <t>Long-term debt due within one year</t>
  </si>
  <si>
    <t>Accounts payable to affiliates</t>
  </si>
  <si>
    <t>Taxes</t>
  </si>
  <si>
    <t>Interest</t>
  </si>
  <si>
    <t>Price risk management liabilities</t>
  </si>
  <si>
    <t>Liabilities of discontinued operations</t>
  </si>
  <si>
    <t>Other current liabilities</t>
  </si>
  <si>
    <t>Total Current Liabilities</t>
  </si>
  <si>
    <t>Long-term Debt</t>
  </si>
  <si>
    <t>Deferred Credits and Other Noncurrent Liabilities</t>
  </si>
  <si>
    <t>Deferred income taxes</t>
  </si>
  <si>
    <t>Investment tax credits</t>
  </si>
  <si>
    <t>Accrued pension obligations</t>
  </si>
  <si>
    <t>Asset retirement obligations</t>
  </si>
  <si>
    <t>Other deferred credits and noncurrent liabilities</t>
  </si>
  <si>
    <t>Total Deferred Credits and Other Noncurrent Liabilities</t>
  </si>
  <si>
    <t>Commitments and Contingent Liabilities</t>
  </si>
  <si>
    <t xml:space="preserve"> </t>
  </si>
  <si>
    <t>Equity</t>
  </si>
  <si>
    <t>Member's equity</t>
  </si>
  <si>
    <t>[2]</t>
  </si>
  <si>
    <t>Predecessor Member's Equity</t>
  </si>
  <si>
    <t>[3]</t>
  </si>
  <si>
    <t>Common Stock - $0.001 par value</t>
  </si>
  <si>
    <t>[4]</t>
  </si>
  <si>
    <t>Additional paid-in capital</t>
  </si>
  <si>
    <t>Earnings reinvested</t>
  </si>
  <si>
    <t>Accumulated other comprehensive income (loss)</t>
  </si>
  <si>
    <t>Total Equity</t>
  </si>
  <si>
    <t>Total Liabilities and Equity</t>
  </si>
  <si>
    <t>There were no accumulated impairment losses related to goodwill.</t>
  </si>
  <si>
    <t>Represents Talen Energy Supply's predecessor member's equity balance and activity prior to the June 1, 2015 spinoff transaction.</t>
  </si>
  <si>
    <t>Represents Talen Energy Supply's predecessor member's equity prior to the June 1, 2015 spinoff transaction. Upon completion of the spinoff, the predecessor member's equity was transferred to Talen Energy Corporation's additional paid-in capital. See Note 1 for additional information on the spinoff.</t>
  </si>
  <si>
    <t>1,000,000 shares authorized; 128,509 shares issued and outstanding at June 30, 2015.</t>
  </si>
  <si>
    <t>CONDENSED CONSOLIDATED BALANCE SHEETS (Parenthetical) - USD ($) $ in Millions</t>
  </si>
  <si>
    <t>Accounts receivable reserve for uncollectible accounts</t>
  </si>
  <si>
    <t>Common stock, par value (in dollars per share)</t>
  </si>
  <si>
    <t>Common stock, shares authorized (in shares)</t>
  </si>
  <si>
    <t>Common stock, shares issued (in shares)</t>
  </si>
  <si>
    <t>Common stock, shares outstanding (in shares)</t>
  </si>
  <si>
    <t>CONDENSED CONSOLIDATED STATEMENTS OF EQUITY - USD ($) shares in Thousands, $ in Millions</t>
  </si>
  <si>
    <t>Total</t>
  </si>
  <si>
    <t>Common Stock</t>
  </si>
  <si>
    <t>Additional Paid-in Capital</t>
  </si>
  <si>
    <t>Earnings Reinvested</t>
  </si>
  <si>
    <t>AOCI</t>
  </si>
  <si>
    <t>Parent [Member]PPL Energy Supply LLC [Member]</t>
  </si>
  <si>
    <t>Noncontrolling InterestPPL Energy Supply LLC [Member]</t>
  </si>
  <si>
    <t>Beginning balance at Dec. 31, 2011</t>
  </si>
  <si>
    <t>Other comprehensive income (loss)</t>
  </si>
  <si>
    <t>Increase (Decrease) in Stockholders' Equity [Roll Forward]</t>
  </si>
  <si>
    <t>Ending balance at Dec. 31, 2012</t>
  </si>
  <si>
    <t>Ending balance at Dec. 31, 2013</t>
  </si>
  <si>
    <t>Ending balance at Jun. 30, 2014</t>
  </si>
  <si>
    <t>Beginning balance at Dec. 31, 2013</t>
  </si>
  <si>
    <t>Ending balance at Dec. 31, 2014</t>
  </si>
  <si>
    <t>Common stock issued for acquisition of RJS Power</t>
  </si>
  <si>
    <t>Common stock issued for acquisition of RJS Power, shares</t>
  </si>
  <si>
    <t>Stock issuance</t>
  </si>
  <si>
    <t>Stock issuance (shares)</t>
  </si>
  <si>
    <t>Stock issuance expense</t>
  </si>
  <si>
    <t>Stock-based compensation</t>
  </si>
  <si>
    <t>Consummation of spinoff transaction</t>
  </si>
  <si>
    <t>Consummation of spinoff transaction, shares</t>
  </si>
  <si>
    <t>Ending balance at Jun. 30, 2015</t>
  </si>
  <si>
    <t>Ending balance, shares at Jun. 30, 2015</t>
  </si>
  <si>
    <t>Shares in thousands. Each share entitles the holder to one vote on any questions presented at any stockholders' meeting.</t>
  </si>
  <si>
    <t>Upon consummation of the spinoff on June 1, 2015, Talen Energy Supply's predecessor member's equity balance was transferred to Talen Energy Corporation's "Additional paid-in capital." See Note 1 for additional information on the spinoff.</t>
  </si>
  <si>
    <t>Summary of Significant Accounting Policies</t>
  </si>
  <si>
    <t>2. Summary of Significant Accounting
Policies
The following accounting policy disclosures represent updates to
Note 1 to the audited consolidated financial statements of Talen
Energy Supply included elsewhere in this prospectus and should be
read in conjunction with those disclosures.
New Accounting Guidance Adopted
Reporting of Discontinued Operations
Effective January 1, 2015, Talen Energy prospectively adopted
accounting guidance that changes the criteria for determining what
should be classified as a discontinued operation and the related
presentation and disclosure requirements. A discontinued operation
may include a component of an entity or a group of components of an
entity, or a business activity. A disposal of a component of an
entity or a group of components of an entity is required to be
reported in discontinued operations if the disposal represents a
strategic shift that has (or will have) a major effect on the
entity’s operations and financial results when any of the
following occurs: (1) the components of an entity or a group
of components of an entity meets the criteria to be classified as
held for sale, (2) the component of an entity or a group of
components of an entity is disposed of by sale, or (3) the
component of an entity or a group of components of an entity is
disposed of other than by sale (for example, by abandonment or in a
distribution to owners in a spinoff).
The initial adoption of this guidance did not have a significant
impact on Talen Energy but will impact the amounts presented as
discontinued operations and will enhance the related disclosure
requirements related to future disposals or held for sale
classifications.</t>
  </si>
  <si>
    <t>1. Summary of Significant Accounting
Policies
General
Capitalized terms and abbreviations appearing in the notes to
financial statements are defined in the glossary. Dollars are in
millions unless otherwise noted.
Business and Consolidation
PPL Energy Supply is an energy company conducting business
primarily through its principal subsidiaries PPL Generation and PPL
EnergyPlus. PPL Generation owns and operates a portfolio of
competitive domestic power generating assets. These power plants
are located in Pennsylvania and Montana and use well-diversified
fuel sources including coal, uranium, natural gas, oil and water.
PPL EnergyPlus sells electricity produced by PPL Generation
subsidiaries, participates in wholesale market load-following
auctions, and markets various energy products and commodities such
as: capacity, transmission, FTRs, coal, natural gas, oil, uranium,
emission allowances, RECs and other commodities in competitive
wholesale and competitive retail markets, primarily in the
northeastern and northwestern U.S.
PPL Energy Supply operates within a single reportable segment.
In June 2014, PPL and PPL Energy Supply executed definitive
agreements with affiliates of Riverstone to combine their
competitive power generation businesses into a new, stand-alone,
publicly traded company named Talen Energy. See Note 4 for
additional information.
In November 2014, PPL Montana completed the sale of its
hydroelectric generating facilities. See Note 4 for additional
information.
“Income (Loss) from Discontinued Operations (net of income
taxes)” on the Statements of Income includes the activities
of PPL Montana’s hydroelectric generating facilities and the
gain on the sale of these facilities to NorthWestern in November
2014. The related assets and liabilities have not been reclassified
to assets/liabilities of discontinued operations on the balance
sheet at December 31, 2013. The Statements of Cash Flows do
not separately report the cash flows of the Discontinued
Operations. See Note 4 for additional information.
The financial statements include each company’s own accounts
as well as the accounts of all entities in which the company has a
controlling financial interest. Entities for which a controlling
financial interest is not demonstrated through voting interests are
evaluated based on accounting guidance for VIEs. PPL Energy Supply
consolidates a VIE when it is determined to have a controlling
interest in the VIE, and thus are the primary beneficiary of the
entity. PPL Energy Supply is not the primary beneficiary in any
material VIEs. Investments in entities in which a company has the
ability to exercise significant influence but does not have a
controlling financial interest are accounted for under the equity
method. All other investments are carried at cost or fair value.
All significant intercompany transactions have been eliminated. Any
noncontrolling interests are reflected in the financial
statements.
The financial statements include PPL Energy Supply’s share of
any undivided interests in jointly owned facilities, as well as its
share of the related operating costs of those facilities. See Note
8 for additional information.
Use of Estimates
The preparation of financial statements in conformity with GAAP
requires management to make estimates and assumptions that affect
the reported amounts of assets and liabilities, the disclosure of
contingent liabilities at the date of the financial statements and
the reported amounts of revenues and expenses during the reporting
period. Actual results could differ from those estimates.
Loss Accruals
Potential losses are accrued when (1) information is available
that indicates it is “probable” that a loss has been
incurred, given the likelihood of the uncertain future events and
(2) the amount of the loss can be reasonably estimated.
Accounting guidance defines “probable” as cases in
which “the future event or events are likely to occur.”
PPL Energy Supply continuously assesses potential loss
contingencies for environmental remediation, litigation claims,
regulatory penalties and other events. Loss accruals for
environmental remediation are discounted when appropriate.
The accrual of contingencies that might result in gains is not
recorded, unless realization is assured.
Changes in Classification
The classification of certain amounts in the 2013 and 2012
financial statements have been changed to conform to the current
presentation. The changes in classification did not affect PPL
Energy Supply’s net income or equity.
Price Risk Management
Energy and energy-related contracts are used to hedge the
variability of expected cash flows associated with the generating
units and marketing activities, as well as for trading purposes at
PPL Energy Supply. Interest rate contracts are used to hedge
exposures to changes in the fair value of debt instruments and to
hedge exposures to variability in expected cash flows associated
with existing floating-rate debt instruments or forecasted
fixed-rate issuances of debt. Similar derivatives may receive
different accounting treatment, depending on management’s
intended use and documentation.
Certain energy and energy-related contracts meet the definition of
a derivative, while others do not meet the definition of a
derivative because they lack a notional amount or a net settlement
provision. In cases where there is no net settlement provision,
markets are periodically assessed to determine whether market
mechanisms have evolved that would facilitate net settlement.
Certain derivative energy contracts have been excluded from the
requirements of derivative accounting treatment because NPNS has
been elected. These contracts are accounted for using accrual
accounting. All other contracts that have been classified as
derivative contracts are reflected on the balance sheets at fair
value. These contracts are recorded as “Price risk management
assets” and “Price risk management liabilities”
on the Balance Sheets. The portion of derivative positions that
deliver within a year are included in “Current Assets”
and “Current Liabilities,” while the portion of
derivative positions that deliver beyond a year are recorded in
“Other Noncurrent Assets” and “Deferred Credits
and Other Noncurrent Liabilities.” PPL Energy Supply
considers intra-month transactions to be spot activity, which is
not accounted for as a derivative.
Energy and energy-related contracts are assigned a strategy and
accounting classification. Processes exist that allow for
subsequent review and validation of the contract information. See
Note 13 for more information. The accounting department provides
the traders and the risk management department with guidelines on
appropriate accounting classifications for various contract types
and strategies. Some examples of these guidelines include, but are
not limited to:
• Physical coal, limestone, lime,
uranium, electric transmission, gas transportation, gas storage and
renewable energy credit contracts not traded on an exchange are not
derivatives due to the lack of net settlement provisions.
• Only contracts where physical
delivery is deemed probable throughout the entire term of the
contract can qualify for NPNS.
• Physical transactions that permit
cash settlement and financial transactions do not qualify for NPNS
because physical delivery cannot be asserted; however, these
transactions can receive cash flow hedge treatment if they
effectively hedge the volatility in the future cash flows for
energy-related commodities.
• Certain purchased option contracts or
net purchased option collars may receive cash flow hedge
treatment.
• Derivative transactions that do not
qualify for NPNS or cash flow hedge treatment, or for which NPNS or
cash flow hedge treatment is not elected, are recorded at fair
value through earnings.
A similar process is also followed by the treasury department as it
relates to interest rate derivatives. Examples of accounting
guidelines provided to the treasury department staff include, but
are not limited to:
• Transactions to lock in an interest
rate prior to a debt issuance can be designated as cash flow
hedges, to the extent the forecasted debt issuances remain probable
of occurring.
• Transactions entered into to hedge
fluctuations in the fair value of existing debt can be designated
as fair value hedges.
• Derivative transactions that do not
qualify for cash flow treatment are marked to fair value through
earnings.
Cash inflows and outflows related to derivative instruments are
included as a component of operating, investing or financing
activities on the Statements of Cash Flows, depending on the
classification of the hedged items.
PPL Energy Supply has elected not to offset net derivative
positions against the right to reclaim cash collateral (a
receivable) or the obligation to return cash collateral (a payable)
under master netting arrangements.
PPL Energy Supply reflects its net realized and unrealized gains
and losses associated with all derivatives that are held for
trading purposes in “Unregulated wholesale energy” on
the Statements of Income.
See Notes 12 and 13 for additional information on derivatives.
Revenue
Revenue Recognition
Operating revenues, except for certain energy and energy-related
contracts that meet the definition of derivative instruments and
“Energy-related businesses,” are recorded based on
energy deliveries through the end of the calendar month. Unbilled
retail revenues result because customers’ meters are read and
bills are rendered throughout the month, rather than all being read
at the end of the month. Unbilled revenues for a month are
calculated by multiplying an estimate of unbilled kWh by the
estimated average cents per kWh. Unbilled wholesale energy revenues
are recorded at month-end to reflect estimated amounts until actual
dollars and MWhs are confirmed and invoiced. Any difference between
estimated and actual revenues is adjusted the following month.
Certain PPL Energy Supply subsidiaries participate primarily in the
PJM RTO, as well as in other RTOs and ISOs. In PJM, PPL EnergyPlus
is a marketer, a load-serving entity and a seller for PPL Energy
Supply’s generation subsidiaries. A function of interchange
accounting is to match participants’ MWh entitlements
(generation plus scheduled bilateral purchases) against their MWh
obligations (load plus scheduled bilateral sales) during every hour
of every day. If the net result during any given hour is an
entitlement, the participant is credited with a spot-market sale to
the RTO at the respective market price for that hour; if the net
result is an obligation, the participant is charged with a
spot-market purchase at the respective market price for that hour.
PPL Energy Supply records the hourly net sales in its Statements of
Income as “Unregulated wholesale energy” if in a net
sales position and “Energy purchases” if in a net
purchase position.
PPL Energy Supply records non-derivative energy marketing activity
in the period when the energy is delivered. Generally, sales
contracts held for non-trading purposes are reported gross on the
Statements of Income within “Unregulated wholesale
energy” and “Unregulated retail energy.” However,
non-trading physical sales and purchases of electricity at major
market delivery points (which is any delivery point with liquid
pricing available, such as the pricing hub for PJM West), are
netted and reported in the Statements of Income within
“Unregulated wholesale energy” or “Energy
purchases,” depending on the net hourly position. Certain
energy and energy-related contracts that meet the definition of
derivative instruments are recorded at fair value with subsequent
changes in fair value recognized as revenue or expense (see Note
13), unless hedge accounting is applied or NPNS is elected. If
derivatives meet cash flow hedging criteria, changes in fair value
are recorded in AOCI. The unrealized and realized results of
derivative and non-derivative contracts that are designated as
proprietary trading activities are reported net on the Statements
of Income within “Unregulated wholesale energy.”
“Energy-related businesses” revenue primarily includes
revenue from PPL Energy Supply’s mechanical contracting and
engineering subsidiaries. These subsidiaries record revenue from
construction contracts on the percentage-of-completion method of
accounting, measured by the actual cost incurred to date as a
percentage of the estimated total cost for each contract.
Accordingly, costs and estimated earnings in excess of billings on
uncompleted contracts are recorded within “Unbilled
revenues” on the Balance Sheets, and billings in excess of
costs and estimated earnings on uncompleted contracts are recorded
within “Other current liabilities” on the Balance
Sheets. The amount of costs and estimated earnings in excess of
billings was $20 million and $14 million at December 31, 2014
and 2013, and the amount of billings in excess of costs and
estimated earnings was $41 million and $75 million at
December 31, 2014 and 2013.
During 2014, PPL Energy Supply recorded a $17 million increase to
“Energy-related businesses” revenues and “Income
from Continuing Operations before Income Taxes” on the 2014
Statement of Income related to prior periods and the timing of
revenue recognition for a mechanical contracting and engineering
subsidiary. The $10 million after-tax impact of correcting this
error increased “Income from Continuing Operations after
Income Taxes” and “Net Income” on the 2014
Statement of Income. The impact of the error is not material to the
previously issued financial statements or to the full year results
for 2014.
Accounts Receivable
Accounts receivable are reported on the Balance Sheets at the gross
outstanding amount adjusted for an allowance for doubtful
accounts.
In accordance with a PUC-approved purchase of accounts receivable
program, PPL Electric purchases certain accounts receivable from
alternative electricity suppliers (including PPL EnergyPlus) at a
discount, which reflects a provision for uncollectible accounts.
The alternative electricity suppliers have no continuing
involvement or interest in the purchased accounts receivable.
During 2014, 2013 and 2012, PPL Electric purchased $336 million,
$294 million and $313 million of accounts receivable from PPL
EnergyPlus.
Allowance for Doubtful Accounts receivable collectability is
evaluated using a combination of factors, including past due status
based on contractual terms, trends in write-offs, the age of the
receivable, counterparty creditworthiness and economic conditions.
Specific events, such as bankruptcies, are also considered.
Adjustments to the allowance for doubtful accounts are made when
necessary based on the results of analysis, the aging of
receivables and historical and industry trends.
Accounts receivable are written off in the period in which the
receivable is deemed uncollectible. Recoveries of accounts
receivable previously written off are recorded when it is known
they will be received.
The changes in the allowance for doubtful accounts were:
Additions
Balance at Period Charged to Charged to Other Accounts Deductions (a) Balance at
2014 $ 21 $ 19 (b) $ 2
2013 23 1 3 21
2012 15 12 (b) 4 23
(a) Primarily related to uncollectible
accounts written off.
(b) In 2011, a wholesale customer, SMGT,
filed for bankruptcy protection under Chapter 11 of the U.S.
Bankruptcy code. In 2012, PPL EnergyPlus recorded an additional
allowance for unpaid amounts under the long-term power contract and
the U.S. Bankruptcy Court for the District of Montana approved a
request to terminate the contract. In 2014, PPL EnergyPlus received
an insignificant amount of cash, settling the outstanding
administrative claim and therefore, the related reserve balance was
offset against the accounts receivable balance.
Cash
Cash Equivalents
All highly liquid investments with original maturities of three
months or less are considered to be cash equivalents.
Restricted Cash and Cash Equivalents
Bank deposits and other cash equivalents that are restricted by
agreement or that have been clearly designated for a specific
purpose are classified as restricted cash and cash equivalents. The
change in restricted cash and cash equivalents is reported as an
investing activity on the Statements of Cash Flows. On the Balance
Sheets, the current portion of restricted cash and cash equivalents
is shown as “Restricted cash and cash equivalents”
while the noncurrent portion is included in “Other noncurrent
assets.”
At December 31, the balances of restricted cash and cash
equivalents included the following.
2014 2013
Margin deposits posted to counterparties $ 175 $ 67
Ironwood debt service reserves 17 17
Other 1 1
Total $ 193 $ 85
Fair Value Measurements
PPL Energy Supply values certain financial and nonfinancial assets
and liabilities at fair value. Generally, the most significant fair
value measurements relate to price risk management assets and
liabilities, investments in securities including investments in the
NDT funds and defined benefit plans, and cash and cash equivalents.
PPL Energy Supply and its subsidiaries use, as appropriate, a
market approach (generally, data from market transactions), an
income approach (generally, present value techniques and
option-pricing models) and/or a cost approach (generally,
replacement cost) to measure the fair value of an asset or
liability.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PPL Energy Supply classifies fair value measurements within one of
three levels in the fair value hierarchy. The level assigned to a
fair value measurement is based on the lowest level input that is
significant to the fair value measurement in its entirety. The
three levels of the fair value hierarchy are as follows:
• Level 1
• Level 2
• Level 3
Assessing the significance of a particular input requires judgment
that considers factors specific to the asset or liability. As such,
PPL Energy Supply’s assessment of the significance of a
particular input may affect how the assets and liabilities are
classified within the fair value hierarchy.
Investments
Generally, the original maturity date of an investment and
management’s intent and ability to sell an investment prior
to its original maturity determine the classification of
investments as either short-term or long-term. Investments that
would otherwise be classified as short-term, but are restricted as
to withdrawal or use for other than current operations or are
clearly designated for expenditure in the acquisition or
construction of noncurrent assets or for the liquidation of
long-term debts, are classified as long-term.
Short-term Investments
Short-term investments generally include certain deposits as well
as securities that are considered highly liquid or provide for
periodic reset of interest rates. Investments with original
maturities greater than three months and less than a year, as well
as investments with original maturities of greater than a year that
management has the ability and intent to sell within a year, are
included in “Other current assets” on the Balance
Sheets.
Investments in Debt and Equity Securities
Investments in debt securities are classified as held-to-maturity
and measured at amortized cost when there is an intent and ability
to hold the securities to maturity. Debt and equity securities held
principally to capitalize on fluctuations in their value with the
intention of selling them in the near-term are classified as
trading. All other investments in debt and equity securities are
classified as available-for-sale. Both trading and
available-for-sale securities are carried at fair value. The
specific identification method is used to calculate realized gains
and losses on debt and equity securities. Any unrealized gains and
losses on trading securities are included in earnings.
The criteria for determining whether a decline in fair value of a
debt security is other than temporary and whether the
other-than-temporary impairment is recognized in earnings or
reported in OCI require that when a debt security is in an
unrealized loss position and:
• there is an intent or a requirement
to sell the security before recovery, the other-than-temporary
impairment is recognized currently in earnings; or
• there is no intent or requirement to
sell the security before recovery, the portion of the
other-than-temporary impairment that is considered a credit loss,
if any, is recognized currently in earnings and the remainder of
the other-than-temporary impairment is reported in OCI, net of
tax.
Unrealized gains and losses on available-for-sale equity securities
are reported, net of tax, in OCI. When an equity security’s
decline in fair value below cost is determined to be an
other-than-temporary impairment, the unrealized loss is recognized
currently in earnings. See Notes 12 and 16 for additional
information on investments in debt and equity securities.
Long-Lived and Intangible Assets
Property, Plant and Equipment
PP&amp;E is recorded at original cost, unless impaired. PP&amp;E
acquired in business combinations is recorded at fair value at the
time of acquisition, which establishes its original cost. If
impaired, the asset is written down to fair value at that time,
which becomes the new cost basis of the asset. Original cost for
constructed assets includes material, labor, contractor costs,
certain overheads and financing costs, where applicable. The cost
of repairs and minor replacements are charged to expense as
incurred. PPL Energy Supply records costs associated with planned
major maintenance projects in the period in which the costs are
incurred. No costs associated with planned major maintenance
projects are accrued in advance of the period in which the work is
performed.
Nuclear fuel-related costs, including fuel, conversion, enrichment,
fabrication and assemblies, are capitalized as PP&amp;E. Such costs
are amortized as the fuel is spent using the units-of-production
method and included in “Fuel” on the Statements of
Income.
PPL Energy Supply capitalizes interest costs as part of
construction costs. Capitalized interest was as follows.
2014 $ 23
2013 37
2012 47
Depreciation
Depreciation is recorded over the estimated useful lives of
property using primarily the straight-line, composite and group
methods. When a component of PP&amp;E that was depreciated under
the composite or group method is retired, the original cost is
charged to accumulated depreciation. When all or a significant
portion of an operating unit that was depreciated under the
composite or group method is retired or sold, the property and the
related accumulated depreciation account is reduced and any gain or
loss is included in income.
The weighted-average rates of depreciation were 3.28 and 3.10 at
December 31, 2014 and 2013.
Goodwill and Other Intangible Assets
Goodwill represents the excess of the purchase price paid over the
fair value of the identifiable net assets acquired in a business
combination.
Other acquired intangible assets are initially measured based on
their fair value. Intangibles that have finite useful lives are
amortized over their useful lives based upon the pattern in which
the economic benefits of the intangible assets are consumed or
otherwise used. Costs incurred to obtain an initial license and
renew or extend terms of licenses are capitalized as intangible
assets.
When determining the useful life of an intangible asset, including
intangible assets that are renewed or extended, PPL Energy Supply
and its subsidiaries consider the expected use of the asset; the
expected useful life of other assets to which the useful life of
the intangible asset may relate; legal, regulatory, or contractual
provisions that may limit the useful life; the company’s
historical experience as evidence of its ability to support renewal
or extension; the effects of obsolescence, demand, competition, and
other economic factors; and the level of maintenance expenditures
required to obtain the expected future cash flows from the
asset.
PPL Energy Supply accounts for RECs as intangible assets. PPL
Energy Supply buys and/or sells RECs and also creates RECs through
owned renewable energy generation facilities. In any period, PPL
Energy Supply can be a net purchaser or seller of RECs depending on
its contractual obligations to purchase or deliver RECs and the
production of RECs from its renewable energy generation facilities.
The carrying value of RECs created from its renewable energy
generation facilities is initially recorded at zero value and
purchased RECs are initially recorded based on their purchase
price. When RECs are consumed to satisfy an obligation to deliver
RECs to meet a state’s Renewable Portfolio Standard
Obligation or when RECs are sold to third parties, they are removed
from the Balance Sheet at their weighted-average carrying value.
Since the economic benefits of RECs are not diminished until they
are consumed, RECs are not amortized; rather, they are expensed
when consumed or a gain or loss is recognized when sold. Such
expense is included in “Energy purchases” on the
Statements of Income. Gains and losses on the sale of RECs are
included in “Other operation and maintenance” on the
Statements of Income.
PPL Energy Supply accounts for emission allowances as intangible
assets. PPL Energy Supply is allocated emission allowances by
states based on its generation facilities’ historical
emissions experience, and has purchased emission allowances
generally when it is expected that additional allowances will be
needed. The carrying value of allocated emission allowances is
initially recorded at zero value and purchased allowances are
initially recorded based on their purchase price. When consumed or
sold, emission allowances are removed from the Balance Sheet at
their weighted-average carrying value. Since the economic benefits
of emission allowances are not diminished until they are consumed,
emission allowances are not amortized; rather, they are expensed
when consumed or a gain or loss is recognized when sold. Such
expense is included in “Fuel” on the Statements of
Income. Gains and losses on the sale of emission allowances are
included in “Other operation and maintenance” on the
Statements of Income.
Asset Impairment (Excluding Investments)
PPL Energy Supply reviews long-lived assets that are subject to
depreciation or amortization, including finite-lived intangibles,
for impairment when events or circumstances indicate carrying
amounts may not be recoverable.
A long-lived asset classified as held and used is impaired when the
carrying amount of the asset exceeds the sum of the undiscounted
cash flows expected to result from the use and eventual disposition
of the asset. If impaired, the asset’s carrying value is
written down to its fair value. See Note 12 for a discussion of
asset impairments, including the Corette coal-fired plant and the
Kerr Dam project, both in Montana.
A long-lived asset classified as held for sale is impaired when the
carrying amount of the asset (disposal group) exceeds its fair
value less cost to sell. If impaired, the asset’s (disposal
group’s) carrying value is written down to its fair value
less cost to sell.
The depressed level of energy and capacity prices in PJM, as well
as management’s forward view of these prices using its
fundamental pricing models, has put pressure on the recoverability
assessment of PPL Energy Supply’s investment in its
Pennsylvania coal-fired generation assets. In the fourth quarter of
2013, after updating its fundamental pricing models in conjunction
with the annual business planning process, management tested the
Brunner Island and Montour plants for impairment and concluded
neither plant was impaired as of December 31, 2013. The
recoverability assessment is very sensitive to forward energy and
capacity price assumptions as well as forecasted operation and
maintenance and capital spending. Therefore, a further decline in
forecasted longterm energy or capacity prices or changes in
environmental laws requiring additional capital or operations and
maintenance expenditures, could negatively impact PPL Energy
Supply’s operations of these facilities and potentially
result in future impairment charges for some or all of the carrying
value of these plants. There were no events or changes in
circumstances that indicated a recoverability assessment was
required to be performed in 2014. The carrying value of these
assets was $2.6 billion as of December 31, 2014 ($1.4 billion
for Brunner Island and $1.2 billion for Montour).
PPL Energy Supply reviews goodwill for impairment at the reporting
unit level annually or more frequently when events or circumstances
indicate that the carrying amount of a reporting unit may be
greater than the unit’s fair value. Additionally, goodwill
must be tested for impairment in circumstances when a portion of
goodwill has been allocated to a business to be disposed. PPL
Energy Supply’s reporting unit is at the operating segment
level.
PPL Energy Supply may elect either to initially make a qualitative
evaluation about the likelihood of an impairment of goodwill or to
bypass the qualitative evaluation and test goodwill for impairment
using a two-step quantitative test. If the qualitative evaluation
(referred to as “step zero”) is elected and the
assessment results in a determination that it is not more likely
than not that the fair value of a reporting unit is less than the
carrying amount, the two-step quantitative impairment test is not
necessary. However, the quantitative impairment test is required if
management concludes it is more likely than not that the fair value
of a reporting unit is less than the carrying amount based on the
step zero assessment.
If the carrying amount of the reporting unit, including goodwill,
exceeds its fair value, the implied fair value of goodwill must be
calculated in the same manner as goodwill in a business
combination. The fair value of a reporting unit is allocated to all
assets and liabilities of that unit as if the reporting unit had
been acquired in a business combination. The excess of the fair
value of the reporting unit over the amounts assigned to its assets
and liabilities is the implied fair value of goodwill. If the
implied fair value of goodwill is less than the carrying amount,
goodwill is written down to its implied fair value.
PPL Energy Supply elected to bypass step zero and quantitatively
tested the goodwill for impairment in the fourth quarter of 2014
and no impairment was recognized.
Asset Retirement Obligations
PPL Energy Supply and its subsidiaries record liabilities to
reflect various legal obligations associated with the retirement of
long-lived assets. Initially, this obligation is measured at fair
value and offset with an increase in the value of the capitalized
asset, which is depreciated over the asset’s useful life.
Until the obligation is settled, the liability is increased through
the recognition of accretion expense classified within “Other
operation and maintenance” on the Statements of Income to
reflect changes in the obligation due to the passage of time.
Estimated ARO costs and settlement dates, which affect the carrying
value of the ARO and the related capitalized asset, are reviewed
periodically to ensure that any material changes are incorporated
into the latest estimate of the ARO. Any change to the capitalized
asset, positive or negative, is generally amortized over the
remaining life of the associated long-lived asset. See Note 15 for
additional information on AROs.
Compensation and Benefits
Defined Benefits
PPL sponsors various defined benefit pension and other
postretirement plans in which PPL Energy Supply participates.
Additionally, a subsidiary of PPL Energy Supply sponsors a defined
benefit pension plan for its employees. For reporting purposes, PPL
Energy Supply records its pro rata share of the pension and other
post retirement plans in which it participates as if it was the
Plan Sponsor, based on actuarially determined calculations of its
share of the liability and associated plan assets. Therefore, for
plans in which its subsidiary sponsors, and PPL Plans in which PPL
Energy Supply participates, an asset or liability is recorded to
recognize the funded status of all defined benefit plans with an
offsetting entry to AOCI. Consequently, the funded status of all
defined benefit plans is fully recognized on</t>
  </si>
  <si>
    <t>Income and Other Taxes</t>
  </si>
  <si>
    <t>5. Income Taxes
Selected information regarding Talen Energy’s income tax
provision for the periods ended June 30 was as follows:
Six Months
2015 2014
Income (Loss) from Continuing Operations Before Income Taxes $ 131 $ (114 )
Income Taxes 10 (58 )
Effective Tax Rate 8 % 51 %
Talen Energy recorded taxes during the six month period at an
interim period annualized effective tax rate of 32.52% in 2015
compared with 33.78% in 2014. However, Talen Energy’s income
tax expense reflected in the table above does not bear a customary
relationship to income (loss) from continuing operations before
income taxes primarily as a result of the impact of the recognition
of uncertain tax benefits, state deferred rate changes, tax credits
and the impact of state and local income taxes.
In February 2015, PPL and the IRS Appeals division reached a
tentative settlement on PPL’s open audits for the years 1998
- 2011. The settlement was required to be reviewed and approved by
the Joint Committee on Taxation (JCT) before considered final. In
April 2015, PPL was notified that the JCT approved PPL’s
settlement. During the six months ended June 30, 2015, Talen
Energy recorded a tax benefit of $12 million for its portion of the
settlement of previously unrecognized tax benefits.
Also in 2015, Talen Energy recorded a tax benefit of $17 million
during the six month period ended June 30, related to its
state deferred tax liabilities for changes in state apportionment
and the impact on the future estimated state income tax rate as a
result of the acquisition of RJS Power.
During the second quarter of 2014, Talen Energy recorded a $9
million credit to income tax expense, consisting of a $4 million
credit to income tax expense recorded in 2013 and a $5 million
credit related to an adjustment to the annual estimated effective
income tax rate utilized to calculate income tax expense for the
three months ended March 31, 2014. The adjustment to the
annual estimated effective income tax rate had no impact on income
tax expense for the six months ended June 30, 2014.</t>
  </si>
  <si>
    <t>2. Income and Other Taxes
Deferred income taxes reflect the net tax effects of temporary
differences between the carrying amounts of assets and liabilities
for accounting purposes and their basis for income tax purposes and
the tax effects of net operating loss and tax credit
carryforwards.
Net deferred tax assets have been recognized based on
management’s estimates of future taxable income for the U.S.
jurisdictions in which PPL Energy Supply’s operations have
historically been profitable.
Significant components of PPL Energy Supply’s deferred income
tax assets and liabilities were as follows:
2014 2013
Deferred Tax Assets
Deferred investment tax credits (a) $ 11 $ 84
Accrued pension costs 98 39
Federal loss carryforwards 22 28
Federal tax credit carryforwards (a) 13 131
State loss carryforwards 79 80
Other 79 69
Valuation allowances (78 ) (78 )
Total deferred tax assets 224 353
Deferred Tax Liabilities
Plant - net (a) 1,374 1,392
Unrealized gain on qualifying derivatives 28 38
Other 42 46
Total deferred tax liabilities 1,444 1,476
Net deferred tax liability $ 1,220 $ 1,123
(a) During 2014, PPL accepted U.S.
government grants for hydroelectric plant expansions resulting in
reductions of investment tax credits previously claimed and
reductions in the carrying value of the related plants. See Note 4
for additional information.
At December 31, PPL Energy Supply had the following loss and
tax credit carryforwards.
2014 Expiration
Loss carryforwards
Federal net operating losses $ 63 2031-2032
State net operating losses (a) 1,228 2018-2034
Credit carryforwards
Federal AMT credit 6 Indefinite
Federal – other 7 2031-2034
(a) A valuation allowance of $78 million
has been recorded against the deferred tax assets for these
losses.
Valuation allowances have been established for the amount that,
more likely than not, will not be realized. The changes in deferred
tax valuation allowances were:
Additions
Balance at Charged to Charged to Other Accounts Deductions Balance at
2014 $ 78 $ 78
2013 74 $ 4 78
2012 72 2 74
Details of the components of income tax expense, a reconciliation
of federal income taxes derived from statutory tax rates applied to
“Income (Loss) from Continuing Operations Before Income
Taxes” to income taxes for reporting purposes, and details of
“Taxes, other than income” were as follows:
2014 2013 2012
Income Tax Expense (Benefit)
Current – Federal $ 28 $ 118 $ 74
Current – State 13 16 19
Total Current Expense 41 134 93
Deferred – Federal 66 (285 ) 187
Deferred – State 11 (27 ) 7
Total Deferred Expense (Benefit), excluding operating loss
carryforwards 77 (312 ) 194
Investment tax credit, net – federal (2 ) (3 ) (2 )
Tax expense (benefit) of operating loss carryforwards
Deferred – Federal (a) 22 (48 )
Deferred – State (1 )
Total Tax Expense (Benefit) of Operating Loss Carryforwards 22 (49 )
Total income taxes (benefits) from continuing operations (b) $ 116 $ (159 ) $ 236
Total income tax expense (benefit) – Federal $ 92 $ (148 ) $ 211
Total income tax expense (benefit) – State 24 (11 ) 25
Total income taxes (benefits) from continuing operations (b) $ 116 $ (159 ) $ 236
(a) A 2012 federal income tax return
adjustment was recorded in 2013 related to a reduction in the 2012
net operating loss recorded in the filed return. The reduction was
primarily due to PPL’s decision, at the time of filing, to
utilize regular Modified Accelerated Cost Recovery System
depreciation rates for certain non-regulated
(b) Excludes current and deferred federal
and state tax expense recorded to Discontinued Operations of $109
million, $17 million and $27 million in 2014, 2013 and 2012. Also
excludes federal and state tax expense (benefit) recorded to OCI of
$(56) million, $47 million and $(267) million in 2014, 2013, and
2012.
2014 2013 2012
Reconciliation of Income Tax Expense
Federal income tax on Income (Loss) from Continuing Operations
Before Income Taxes at statutory tax rate – 35% $ 106 $ (147 ) $ 233
Increase (decrease) due to:
State income taxes, net of federal income tax benefit 17 (24 ) 30
State deferred tax rate change (a) (1 ) 15 (19 )
Federal income tax credits (b) (8 ) (11 )
Other (6 ) 5 3
Total increase (decrease) 10 (12 ) 3
Total income taxes from continuing operations $ 116 $ (159 ) $ 236
Effective income tax rate 38.3 % 37.9 % 35.5 %
(a) During 2014, 2013 and 2012, PPL
Energy Supply recorded adjustments related to its December 31
state deferred tax liabilities as a result of annual changes in
state apportionment and the impact on the future estimated state
income tax rate.
(b) During 2013 and 2012, PPL Energy
Supply recorded a deferred tax benefit related to investment tax
credits on progress expenditures related to the Holtwood
hydroelectric plant expansions. See Note 4 for additional
information.
2014 2013 2012
Taxes, other than income
State gross receipts $ 45 $ 37 $ 35
State capital stock 1 1 5
Property and other 11 15 15
Total $ 57 $ 53 $ 55
Unrecognized Tax Benefits
Changes to unrecognized tax benefits were as follows:
2014 2013
Beginning of period $ 15 $ 30
Reductions based on tax positions of prior years (15 )
End of period $ 15 $ 15
At December 31, 2014, it was reasonably possible that during
the next 12 months the total amount of unrecognized tax benefits
could decrease by $15 million.
These potential changes could result from subsequent recognition,
derecognition and/or changes in the measurement of uncertain tax
positions related to the impact on alternative minimum tax and
other credits, the timing and/or valuation of certain deductions,
intercompany transactions and unitary filing groups. The events
that could cause these changes are direct settlements with taxing
authorities, litigation, legal or administrative guidance by
relevant taxing authorities and the lapse of an applicable statute
of limitation.
At December 31, 2014 and 2013, the total unrecognized tax
benefits and related indirect effects that, if recognized, would
decrease the effective tax rate were $14 million.
At December 31, 2014 and 2013, receivable balances of $16
million and $15 million were recorded for interest related to tax
positions.
The following interest expense (benefit) was recognized in income
taxes.
2014
2013
2012
(1) $5 $(4)
The income tax provisions for PPL Energy Supply is calculated in
accordance with an intercompany tax sharing agreement which
provides that taxable income be calculated as if PPL Energy Supply
filed a separate consolidated return. Based on this tax sharing
agreement, PPL Energy Supply or its subsidiaries indirectly or
directly file tax returns in three major tax jurisdictions. With
few exceptions, at December 31, 2014, these jurisdictions, as
well as the tax years that are no longer subject to examination,
were as follows:
U.S. (federal) 1997 and prior
Pennsylvania (state) 2010 and prior
Montana (state) 2010 and prior</t>
  </si>
  <si>
    <t>Financing Activities</t>
  </si>
  <si>
    <t>6. Financing Activities
Credit Arrangements and Short-term Debt
Talen Energy maintains credit facilities to enhance liquidity and
provide credit support. The amounts borrowed below are recorded as
“Short-term debt” on the Balance Sheets. The following
credit facility was in place at:
June 30, 2015
Expiration Date Capacity Borrowed Letters of Unused Capacity
Syndicated Secured Credit Facility (a) June 2020 $ 1,850 $
— $ 309 $ 1,541
(a) The facility includes capacity
available for letters of credit and for short-term borrowings. The
facility requires Talen Energy Supply to maintain a senior secured
debt to adjusted EBITDA ratio (as defined in the agreement) as of
the last day of any fiscal quarter of less than or equal to 4.50 to
1.00. The company pays customary fees on the facility and
borrowings generally bear interest at LIBOR-based rates plus an
applicable margin.
The syndicated secured credit facility was entered into on
June 1, 2015 in connection with the completion of the spinoff
transaction and replaced Talen Energy Supply’s previously
existing unsecured syndicated credit facility. Talen Energy Supply
is the borrower under the new facility. Any outstanding principal
amounts under the old facility were repaid prior to the termination
of the old facility and outstanding letters of credit were
transferred to the new facility. The facility is secured by liens
on the assets of Talen Energy Supply and is guaranteed by certain
Talen Energy Supply subsidiaries, which guarantees are in turn
secured by liens on the assets of such subsidiaries. The facility
provides the option to raise incremental credit facilities
refinance the loans with debt incurred outside the facility and
extend the maturity date of the revolving credit commitments and
loans and, if applicable, term loans, subject to certain
limitations.
The Talen Energy Supply letter of credit facility and uncommitted
credit facilities that existed at December 31, 2014 either
expired or matured during the first quarter of 2015. Any previously
issued letters of credit under these facilities were either
terminated or reissued under the then-outstanding unsecured
syndicated credit facility, and upon closing of the spinoff were
reissued under the new syndicated secured credit facility described
above. During the six months ended June 30, 2015, Talen Energy
wrote-off $12 million of unamortized fees to “Interest
expense” on the Statements of Income as a result of the
termination of the prior credit facility.
Talen Energy Supply also maintains a $500 million agreement
expiring June 2017, that provides Talen Energy the ability to
request up to $500 million of committed unsecured letter of credit
capacity at fees to be agreed upon at the time of each request,
based on certain market conditions. At June 30, 2015,
Talen Energy had not requested any capacity for the issuance of
letters of credit under this arrangement.
Talen Energy Supply and its subsidiaries, Talen Energy Marketing,
Montour, LLC and Brunner Island, LLC maintain an $800 million
energy marketing and trading facility, whereby Talen Energy
Marketing receives credit to be applied to satisfy collateral
posting obligations related to its energy marketing and trading
activities with counterparties participating in the facility.
Certain of Talen Energy Marketing’s obligations under
the facility are guaranteed by Talen Energy Supply. Additionally,
prior to the spinoff transaction, Montour, LLC and Brunner Island,
LLC had guaranteed certain of Talen Energy Marketing’s
obligations and had granted mortgage liens on their respective
generating facilities to secure such guarantees. In connection with
the spinoff from PPL, the guarantees and liens by Montour, LLC and
Brunner Island, LLC were released and Talen Energy Supply agreed to
provide facility counterparties with substitute collateral in the
form of cash or letters of credit. The facility is for a five-year
term that is subject to an automatic extension each year under
certain circumstances. The current term as so extended expires in
November 2019.
Long Term Debt
In May 2015, Talen Energy Supply issued $600 million of 6.50%
Senior Unsecured Notes due 2025. Talen Energy Supply received
proceeds of $591 million, net of underwriting fees, which were used
for repayment of short-term debt. The notes may be redeemed at
Talen Energy Supply’s option, in whole at any time or in part
from time to time, prior to June 1, 2020 at a price equal to
100% of their principal amount plus a make-whole premium and on or
after June 1, 2020 at specified redemption prices. In
addition, on or prior to June 1, 2018, up to 35% of the notes
may be redeemed by Talen Energy Supply with proceeds from certain
equity offerings at a price equal to 106.5% of the principal
amount.
In June 2015, Talen Energy Supply assumed $1.25 billion of RJS
Power Holdings LLC’s 5.125% Senior Notes due 2019 as a result
of the merger of RJS Power Holdings LLC into Talen Energy Supply,
by which Talen Energy Supply became the obligor of these notes. In
connection with this event and pursuant to the terms of the
indenture governing the notes, the coupon on the notes was reduced
to 4.625% in July 2015.
See Note 7 for information on the commitment to provide Talen
Energy Supply financing in connection with the pending acquisition
of MACH Gen, LLC.
Preferred Stock
Talen Energy is authorized under its Amended and Restated
Certificate of Incorporation to issue up to 100 million shares of
preferred stock. No shares of preferred stock were issued or
outstanding at June 30, 2015.</t>
  </si>
  <si>
    <t>3. Financing Activities
Credit Arrangements and Short-term Debt
PPL Energy Supply maintains credit facilities to enhance liquidity,
provide credit support and provide a backstop to commercial paper
programs. The amounts borrowed below are recorded as
“Short-term debt” on the Balance Sheets. The following
credit facilities were in place at:
December 31,
2014 December 31,
2013
Expiration Capacity Borrowed Letters of Unused Borrowed Letters of Issued
Syndicated Credit Facility (a)(b)(c)
Nov. 2017 $ 3,000 $ 630 $ 121 $ 2,249 $ 29
Letter of Credit Facility (b) Mar. 2015 150 138 12 138
Uncommitted Credit Facilities (b) 100 22 78 77
Total PPL Energy Supply Credit Facilities $ 3,250 $ 630 $ 281 $ 2,339 $ 244
(a) PPL Energy Supply pays customary fees
and borrowings generally bear interest at LIBOR-based rates plus an
applicable margin.
(b) The facility contains a financial
covenant requiring debt to total capitalization not to exceed 65%.
Additionally, subject to certain conditions, PPL Energy Supply may
request that its facility’s capacity be increased by up to
$500 million.
(c) At December 31, 2014, PPL Energy
Supply’s interest rates on outstanding borrowings were
2.05%.
In August 2014, PPL Energy Supply terminated its commercial paper
program.
PPL Energy Supply maintains a $500 million Facility Agreement
expiring June 2017, which provides PPL Energy Supply the ability to
request up to $500 million of committed letter of credit capacity
at fees to be agreed upon at the time of each request, based on
certain market conditions. At December 31, 2014, PPL Energy
Supply had not requested any capacity for the issuance of letters
of credit under this arrangement.
PPL Energy Supply, PPL EnergyPlus, PPL Montour and PPL Brunner
Island maintain an $800 million secured energy marketing and
trading facility, whereby PPL EnergyPlus will receive credit to be
applied to satisfy collateral posting obligations related to its
energy marketing and trading activities with counterparties
participating in the facility. The credit amount is guaranteed by
PPL Energy Supply, PPL Montour and PPL Brunner Island. PPL Montour
and PPL Brunner Island have granted liens on their respective
generating facilities to secure any amount they may owe under their
guarantees, which had an aggregate carrying value of $2.6 billion
at December 31, 2014. The facility expires in November 2019,
but is subject to automatic one-year renewals under certain
conditions. There were $64 million of secured obligations
outstanding under this facility at December 31, 2014.
Long-term Debt
Weighted-
Maturities
December 31,
2014 2013
Senior Unsecured Notes (a) 5.31 % 2015 - 2036 $ 2,193 $ 2,493
Senior Secured Notes 8.86 % 2025 45 49
Other 5
Total Long-term Debt Before Adjustments 2,238 2,547
Fair market value adjustments (19 ) (22 )
Unamortized premium and (discount), net (1 )
Total Long-term Debt 2,218 2,525
Less current portion of Long-term Debt 535 304
Total Long-term Debt, noncurrent $ 1,683 $ 2,221
(a) Includes $300 million of 5.70% REset
Put Securities due 2035 (REPS). The REPS bear interest at a rate of
5.70% per annum to, but excluding, October 15, 2015
(Remarketing Date). The REPS are required to be put by existing
holders on the Remarketing Date either for (a) purchase and
remarketing by a designated remarketing dealer or
(b) repurchase by PPL Energy Supply. If the remarketing dealer
elects to purchase the REPS for remarketing, it will purchase the
REPS at 100% of the principal amount, and the REPS will bear
interest on and after the Remarketing Date at a new fixed rate per
annum determined in the remarketing. PPL Energy Supply has the
right to terminate the remarketing process. If the remarketing is
terminated at the option of PPL Energy Supply or under certain
other circumstances, including the occurrence of an event of
default by PPL Energy Supply under the related indenture or a
failed remarketing for certain specified reasons, PPL Energy Supply
will be required to pay the remarketing dealer a settlement amount
as calculated in accordance with the related remarketing
agreement.
None of the outstanding debt securities noted above have sinking
fund requirements. The aggregate maturities of long-term debt,
based on stated maturities or earlier put dates, for the periods
2015 through 2019 and thereafter are as follows:
2015 $ 535
2016 354
2017 4
2018 403
2019 4
Thereafter 938
Total $ 2,238
Long-term Debt Activities
In August 2014, PPL Energy Supply repaid the entire $300 million
principal amount of its 5.40% Senior Notes upon maturity.
Legal Separateness
The subsidiaries of PPL Energy Supply are each separate legal
entities. These subsidiaries are not liable for the debts of PPL
Energy Supply. Accordingly, creditors of PPL Energy Supply may not
satisfy their debts from the assets of its subsidiaries absent a
specific contractual undertaking by a subsidiary to pay the
creditors or as required by applicable law or regulation.
Similarly, PPL Energy Supply is not liable for the debts of its
subsidiaries, nor are its subsidiaries liable for the debts of one
another. Accordingly, creditors of these subsidiaries may not
satisfy their debts from the assets of PPL Energy Supply (or its
other subsidiaries) absent a specific contractual undertaking by
that parent or other subsidiary to pay such creditors or as
required by applicable law or regulation.
Distributions and Related Restrictions
Under the terms of the spinoff agreements with affiliates of
Riverstone to create Talen Energy, PPL Energy Supply is generally
prohibited from making distributions or other payments to PPL or
any PPL affiliate that is not a subsidiary of PPL Energy Supply,
with the exception of specific distributions and other payments set
forth in the agreements. These exceptions are generally limited to
a planned distribution from PPL Energy Supply to PPL during the
first quarter of 2015 in an amount not to exceed $191 million. At
December 31, 2014, PPL Energy Supply’s net assets of
$3.7 billion were restricted for the purposes of transferring funds
to PPL in the form of distributions, loans or advances.</t>
  </si>
  <si>
    <t>Acquisitions, Development and Divestitures</t>
  </si>
  <si>
    <t>4. Acquisitions, Development and
Divestitures
PPL Energy Supply from time to time evaluates opportunities for
potential acquisitions, divestitures and development projects.
Development projects are reexamined based on market conditions and
other factors to determine whether to proceed with the projects,
sell, cancel or expand them, execute tolling agreements or pursue
other options. Any resulting transactions may impact future
financial results.
Divestitures
Anticipated Spinoff of PPL Energy Supply
In June 2014, PPL and PPL Energy Supply executed definitive
agreements with affiliates of Riverstone to combine their
competitive power generation businesses into a new, stand-alone,
publicly traded company named Talen Energy. Under the terms of the
agreements, at closing, PPL will spin off to PPL shareowners a
newly formed entity, Talen Energy Holdings, Inc. (Holdco), which at
such time will own all of the membership interests of PPL Energy
Supply and all of the common stock of Talen Energy. Immediately
following the spinoff, Holdco will merge with a special purpose
subsidiary of Talen Energy, with Holdco continuing as the surviving
company to the merger and as a wholly owned subsidiary of Talen
Energy and the sole owner of PPL Energy Supply. Substantially
contemporaneous with the spinoff and merger, RJS Power will be
contributed by its owners to become a subsidiary of Talen Energy.
Following completion of these transactions, PPL shareowners will
own 65% of Talen Energy and affiliates of Riverstone will own 35%.
PPL will have no continuing ownership interest in, control of, or
affiliation with Talen Energy and PPL’s shareowners will
receive a number of Talen Energy shares at closing based on the
number of PPL shares owned as of the spinoff record date. The
spinoff will have no effect on the number of PPL common shares
owned by PPL shareowners or the number of shares of PPL common
stock outstanding. The transaction is intended to be tax-free to
PPL and its shareowners for U.S. federal income tax purposes and is
subject to customary closing conditions, including receipt of
certain regulatory approvals by the NRC, FERC, DOJ and PUC. In
addition, there must be available, subject to certain conditions,
at least $1 billion of undrawn credit capacity under a Talen Energy
(or its subsidiaries) revolving credit or similar facility. Any
letters of credit or other credit support measures posted in
connection with energy marketing and trading transactions at the
time of the spinoff are excluded from this calculation.
On December 18, 2014, the FERC issued a final order approving,
subject to certain market power mitigation requirements, the
combination of the competitive generation assets to form Talen
Energy. On January 27, 2015, PPL and an affiliate of RJS Power
filed a joint response with the FERC accepting additional market
power mitigation measures required for the FERC’s approval.
PPL and RJS Power originally proposed divesting either of two
groups of assets each having approximately 1,300 MW of generating
capacity. PPL and RJS Power have agreed that within 12 months after
closing of the transaction, Talen Energy will divest generating
assets in one of the groups (from PPL Energy Supply’s
existing portfolio, this includes either the Holtwood and
Wallenpaupack hydroelectric facilities or the Ironwood facility),
and limit PJM energy market offers from assets it would retain in
the other group to cost-based offers.
The transaction is expected to close in the second quarter of
2015.
Following the announcement of the transaction to form Talen Energy,
efforts were initiated to identify the appropriate staffing for
Talen Energy and for PPL and its subsidiaries following completion
of the spinoff. Organizational plans and staffing selections were
substantially completed in 2014.
The new organizational plans identify the need to resize and
restructure the organizations. As a result, during 2014, charges
for employee separation benefits were recorded by PPL Energy Supply
in “Other operation and maintenance” on the Statement
of Income and in “Other current liabilities” on the
Balance Sheet as follows.
Separation benefits $ 16
Number of positions 112
The separation benefits incurred include cash severance
compensation, lump sum COBRA reimbursement payments and
outplacement services. Most separations and payment of separation
benefits are expected to occur in 2015.
Additional employee-related costs to be incurred primarily include
accelerated stock-based compensation and pro-rated
performance-based cash incentive and stock-based compensation
awards, primarily for PPL Energy Supply employees and for PPL
employees who will become PPL Energy Supply employees in connection
with the transaction. These costs will be recognized at the spinoff
closing date. PPL and PPL Energy Supply estimate these additional
costs will be in the range of $30 million to $40 million.
Discontinued Operations
Montana Hydro Sale
In November 2014, PPL Montana completed the sale to NorthWestern of
633 MW of hydroelectric generating facilities located in Montana
for approximately $900 million in cash. The sale included 11
hydroelectric generating facilities and related assets.
Following are the components of Discontinued Operations in the
Statements of Income for the years ended December 31.
2014 2013 2012
PPL Energy Supply
Operating revenues $ 117 $ 139 $ 154
Gain on the sale (pre-tax) 306
Interest expense (a) 9 12 10
Income (loss) before income taxes 332 49 73
Income (Loss) from Discontinued Operations 223 32 46
(a) Represents allocated interest expense
based upon the discontinued operations share of the net assets of
PPL Energy Supply.
Upon completion of the sale, assets primarily consisting of $544
million of PP&amp;E, net, and $14 million of Goodwill were removed
from the Balance Sheet.
Other
To facilitate the sale of the Montana hydroelectric generating
facilities discussed above, PPL Montana terminated, in December
2013, its operating lease arrangement related to partial interests
in Units 1, 2 and 3 of the Colstrip coal-fired electric generating
facility and acquired those interests, collectively, for $271
million. At lease termination, the existing lease-related assets on
the balance sheet consisting primarily of prepaid rent and
leasehold improvements were written off and the acquired Colstrip
assets were recorded at fair value as of the acquisition date. PPL
Energy Supply recorded a charge of $697 million ($413 million
after-tax) for the termination of the lease included in “Loss
on lease termination” on the 2013 Statements of Income. The
$271 million payment is reflected in “Cash Flows from
Operating Activities” on the 2013 Statements of Cash
Flow.
Development
Hydroelectric Expansion Projects
In 2009, in light of the availability of tax incentives and
potential federal loan guarantees for renewable projects contained
in the American Recovery and Reinvestment Act of 2009, PPL Energy
Supply received FERC approval to expand capacity at its Holtwood
and Rainbow hydroelectric facilities. In 2013, the Rainbow
hydroelectric redevelopment project in Great Falls, Montana, which
increased total capacity to 63 MW, was placed in service. Also in
2013, the 125 MW Holtwood project was placed in service.
In 2014, the U.S. Department of Treasury awarded $56 million for
the Rainbow hydroelectric redevelopment project and $108 million
for the Holtwood hydroelectric project for Specified Energy
Property in Lieu of Tax Credits. As a result of the receipt of the
grants, PPL Energy Supply was required to recapture investment tax
credits previously recorded of $60 million related to the Rainbow
project and $117 million related to the Holtwood project. The
impact on the financial statements for the receipt of the grants
and recapture of investment tax credits was not significant for
2014, and will not be significant in future periods.
Bell Bend COLA
In 2008, a PPL Energy Supply subsidiary, PPL Bell Bend, LLC (PPL
Bell Bend) submitted a COLA to the NRC for the proposed Bell Bend
nuclear generating unit (Bell Bend) to be built adjacent to the
Susquehanna plant.
Also in 2008, PPL Bell Bend submitted Parts I and II of an
application for a federal loan guarantee for Bell Bend to the DOE.
In February 2014, the DOE announced the first loan guarantee for a
nuclear project in Georgia. Although eight of the ten applicants
that submitted Part II applications remain active in the DOE
program, the DOE has stated that the $18.5 billion currently
appropriated to support new nuclear projects would not likely be
enough for more than three projects. PPL Bell Bend submits
quarterly application updates for Bell Bend to the DOE to remain
active in the loan guarantee application process.
The NRC continues to review the COLA. PPL Bell Bend does not expect
to complete the COLA review process with the NRC prior to 2018. PPL
Bell Bend has made no decision to proceed with construction and
expects that such decision will not be made for several years given
the anticipated lengthy NRC license approval process. Additionally,
PPL Bell Bend does not expect to proceed with construction absent
favorable economics, a joint arrangement with other interested
parties and a federal loan guarantee or other acceptable financing.
PPL Bell Bend is currently authorized by PPL’s Board of
Directors to spend up to $224 million on the COLA and other
permitting costs necessary for construction. At December 31,
2014 and 2013, $188 million and $173 million of costs, which
includes capitalized interest, associated with the licensing
application were capitalized and are included on the Balance Sheets
in noncurrent “Other intangibles.” PPL Energy Supply
continues to support the Bell Bend licensing project with a near
term focus on obtaining the final environmental impact statement.
PPL Energy Supply placed the NRC safety review (which supports
issuance of their final safety evaluation report, the other key
element of the COLA) on hold in 2014, due to a lack of progress by
the reactor vendor with respect to its NRC design certification
process, which is a prerequisite to the COLA. PPL Bell Bend
believes that the estimated fair value of the COLA currently
exceeds the costs expected to be capitalized associated with the
licensing application.</t>
  </si>
  <si>
    <t>Leases</t>
  </si>
  <si>
    <t>5. Leases
PPL Energy Supply and its subsidiaries have entered into various
agreements for the lease of office space, vehicles, land, gas
storage and other equipment.
Rent – Operating Leases
Rent expense for the years ended December 31 for operating
leases was as follows:
2014
2013
2012
$29 $55 $62
Total future minimum rental payments for all operating leases are
estimated to be:
2015 $ 11
2016 11
2017 10
2018 4
2019 1
Thereafter 2
Total $ 39</t>
  </si>
  <si>
    <t>Stock-Based Compensation</t>
  </si>
  <si>
    <t>8. Stock-Based Compensation
Talen Energy grants share-based compensation to eligible
participants under the Talen Energy stock incentive plan (SIP).
Under the SIP, restricted shares of Talen Energy stock, restricted
stock units, performance units, stock options and stock
appreciation rights may be granted to officers and other key
employees. Awards under the plan are made by the Compensation,
Governance and Nominating Committee (CGNC) of the Talen Energy
Board of Directors.
The total number of shares which may be issued under the plan is
5,630,000 and the maximum number of shares for which stock options
may be granted is 2,000,000. Shares delivered under the SIP may be
in the form of authorized and unissued Talen Energy common stock or
common stock held in treasury by Talen Energy.
Restricted Stock Units
Restricted stock units are awards based on the fair value of Talen
Energy common stock on the date of grant. Actual Talen Energy
common shares will be issued upon completion of a vesting period,
generally three years. Substantially all restricted stock unit
awards are expected to vest.
The fair value of restricted stock units granted is recognized as
compensation expense on a straight-line basis over the service
period or through the date the employee reaches retirement
eligibility. The fair value of restricted stock units granted to
retirement-eligible employees is recognized as compensation expense
immediately upon the date of grant. Restricted stock units are
subject to forfeiture or accelerated payout under the SIP
provisions for termination, retirement, disability and death of
employees. Restricted stock units vest fully, in certain
situations, as defined by the SIP. The total restricted stock units
granted through June 30, 2015 was 255,704 and the grant date
fair value per share was $18.98.
Stock Options
Stock options have been granted with an option exercise price per
share not less than the fair value of Talen Energy’s common
stock on the date of grant. Options become exercisable in equal
installments over a three-year service period beginning one year
after the date of grant, assuming the individual is still employed
by Talen Energy or a subsidiary. The CGNC has discretion to
accelerate the exercisability of the options. All options expire no
later than ten years from the grant date. The options become
exercisable immediately in certain situations, as defined by the
SIP. The fair value of options granted is recognized as
compensation expense on a straight-line basis over the service
period or through the date the employee reaches retirement
eligibility. Substantially all stock option awards are expected to
vest. The fair value of options granted to retirement-eligible
employees is recognized as compensation expense immediately upon
the date of grant. Stock options granted through June 30, 2015
were 991,101 and the grant date fair value per share was $4.91.
The fair value of each option granted is estimated using a
Black-Scholes option-pricing model. Talen Energy uses a risk-free
interest rate, expected option life and expected volatility to
value its stock options. The risk-free interest rate reflects the
yield for a U.S. Treasury Strip available on the date of grant with
constant rate maturity approximating the option’s expected
life. Expected life was calculated using the simplified method
described in SEC Staff Accounting Bulletin (SAB) 107/110 (updated
by SAB 110). Expected volatility is derived from the volatility of
a peer group selected by management as Talen Energy’s common
stock does not have a trading history.
The assumptions used in the model were:
Risk-free interest rate 2.05 %
Expected option life 6.00 years
Expected stock volatility 21.55 %
Compensation Expense
Prior to the spinoff, restricted shares of PPL common stock,
restricted stock units, performance units and stock options were
granted to officers and other key employees of Talen Energy. At
December 31, 2014, these employees of Talen Energy had
1,457,900 of unvested shares of restricted stock and restricted
stock units, 291,492 of performance units and 2,745,016 of
outstanding stock options. These awards and restricted stock and
stock options granted to these employees in 2015 prior to the
spinoff by PPL, were accelerated for vesting purposes. See Note 1
for information on the recording of expense related to this
acceleration. For the six months ended June 30, 2015,
compensation expense for these awards, excluding the acceleration,
but including an allocation of PPL Services’ compensation
expense for similar awards, was $18 million.
The six months ended June 30, 2015 includes compensation
expense of $2 million for Talen Energy restricted stock units and
stock options accounted for as equity awards.
See Note 1 for additional information on the spinoff from PPL.</t>
  </si>
  <si>
    <t xml:space="preserve">6. Stock-Based Compensation
PPL has several stock-based compensation plans for purposes of
granting stock options, restricted stock, restricted stock units
and performance units in which PPL Energy Supply participates.
In 2012, PPL shareowners approved the PPL SIP. This new equity plan
replaces the PPL ICP and incorporates the following changes:
• Eliminates the potential to pay
dividend equivalents on stock options.
• Eliminates the automatic lapse of
restrictions on all equity awards in the event of a
“potential” change in control and requires that a
termination of employment occur in the event of a change in control
before restrictions lapse.
• Changes the treatment of outstanding
stock options upon retirement to limit the exercise period to the
earlier of the end of the term (ten years from grant) or five years
after retirement.
To further align the executives’ interests with those of PPL
shareowners, this plan provides that each restricted stock unit
entitles the executive to accrue additional restricted stock units
equal to the amount of quarterly dividends paid on PPL stock. These
additional restricted stock units would be deferred and payable in
shares of PPL common stock at the end of the restriction period.
Dividend equivalents on restricted stock unit awards granted under
the ICP and ICPKE are currently paid in cash when dividends are
declared by PPL.
Under the ICP, SIP and the ICPKE (together, the
“Plans”), restricted shares of PPL common stock,
restricted stock units, performance units and stock options may be
granted to officers and other key employees of PPL Energy Supply
and other affiliated companies. Awards under the Plans are made by
the Compensation, Governance and Nominating Committee (CGNC) of the
PPL Board of Directors, in the case of the ICP and SIP, and by the
PPL Corporate Leadership Council (CLC), in the case of the
ICPKE.
The following table details the award limits under each of the
plans.
Annual Grant
Limit
Plan Total Plan Limit
Annual Grant Limit PPL Common Stock
Annual Grant Options For awards
For awards denominated
ICP (a) 15,769,431 2 % 3,000,000
SIP 10,000,000 2,000,000 750,000 $ 15,000,000
ICPKE 14,199,796 2 % 3,000,000
(a) Applicable to outstanding awards
granted from January 27, 2006 to January 26, 2012. During
2012, the total plan award limit was reached and the ICP was
replaced by the SIP.
Any portion of these awards that has not been granted may be
carried over and used in any subsequent year. If any award lapses,
is forfeited or the rights of the participant terminate, the shares
of PPL common stock underlying such an award are again available
for grant. Shares delivered under the Plans may be in the form of
authorized and unissued PPL common stock, common stock held in
treasury by PPL or PPL common stock purchased on the open market
(including private purchases) in accordance with applicable
securities laws.
Restricted Stock and Restricted Stock Units
Restricted shares of PPL common stock are outstanding shares with
full voting and dividend rights. Restricted stock awards are
granted as a retention award for select key executives and vest
when the recipient reaches a certain age or meets service or other
criteria set forth in the executive’s restricted stock award
agreement. The shares are subject to forfeiture or accelerated
payout under plan provisions for termination, retirement,
disability and death of employees. Restricted shares vest fully, in
certain situations, as defined by each of the Plans.
The Plans allow for the grant of restricted stock units. Restricted
stock units are awards based on the fair value of PPL common stock
on the date of grant. Actual PPL common shares will be issued upon
completion of a vesting period, generally three years.
The fair value of restricted stock and restricted stock units
granted is recognized on a straight-line basis over the service
period or through the date at which the employee reaches retirement
eligibility. The fair value of restricted stock and restricted
stock units granted to retirement-eligible employees is recognized
as compensation expense immediately upon the date of grant.
Recipients of restricted stock units may also be granted the right
to receive dividend equivalents through the end of the restriction
period or until the award is forfeited. Restricted stock and
restricted stock units are subject to forfeiture or accelerated
payout under the plan provisions for termination, retirement,
disability and death of employees. Restricted stock and restricted
stock units vest fully, in certain situations, as defined by each
of the Plans.
The weighted-average grant date fair value of restricted stock and
restricted stock units granted for PPL Energy Supply was:
2014
2013
2012
$31.70 $30.42 $28.29
Restricted stock and restricted stock unit activity for PPL Energy
Supply for 2014 was:
Restricted Weighted-
Nonvested, beginning of period 1,343,404 $ 28.71
Transferred 70,298 27.43
Granted 465,238 31.70
Vested (395,740 ) 26.19
Forfeited (25,300 ) 30.54
Nonvested, end of period 1,457,900 30.13
Substantially all restricted stock and restricted stock unit awards
are expected to vest.
The total fair value of restricted stock and restricted stock units
vesting for PPL Energy Supply for the years ended December 31
was:
2014
2013
2012
$10
$7
$6
Performance Units
Performance units are intended to encourage and reward future
corporate performance. Performance units represent a target number
of shares (Target Award) of PPL’s common stock that the
recipient would receive upon PPL’s attainment of the
applicable performance goal. Performance is determined based on
total shareowner return during a three-year performance period. At
the end of the period, payout is determined by comparing
PPL’s performance to the total shareowner return of the
companies included in the Philadelphia Stock Exchange Utility
Index. Awards are payable on a graduated basis based on thresholds
that measure PPL’s performance relative to peers that
comprise the applicable index on which each years’ awards are
measured. Awards can be paid up to 200% of the Target Award or
forfeited with no payout if performance is below a minimum
established performance threshold. Dividends payable during the
performance cycle accumulate and are converted into additional
performance units and are payable in shares of PPL common stock
upon completion of the performance period based on the
determination of the CGNC of whether the performance goals have
been achieved. Under the plan provisions, performance units are
subject to forfeiture upon termination of employment except for
retirement, disability or death of an employee, in which case the
total performance units remain outstanding and are eligible for
vesting through the conclusion of the performance period.
Beginning in 2014, the fair value of performance units granted to
retirement-eligible employees is recognized as compensation expense
on a straight-line basis over a one-year period, the minimum
vesting period required for an employee to be entitled to payout of
the awards. For employees who are not retirement-eligible,
compensation expense is recognized over the shorter of the
three-year performance period or the period until the employee is
retirement-eligible, with a minimum vesting and recognition period
of one-year. The fair value of performance units granted in 2013
and 2012 is recognized as compensation expense on a straight-line
basis over the three-year performance period. Performance units
vest on a pro rata basis, in certain situations, as defined by each
of the Plans.
The fair value of each performance unit granted was estimated using
a Monte Carlo pricing model that considers stock beta, a risk-free
interest rate, expected stock volatility and expected life. The
stock beta was calculated comparing the risk of the individual
securities to the average risk of the companies in the index group.
The risk-free interest rate reflects the yield on a U.S. Treasury
bond commensurate with the expected life of the performance unit.
Volatility over the expected term of the performance unit is
calculated using daily stock price observations for PPL and all
companies in the index group and is evaluated with consideration
given to prior periods that may need to be excluded based on events
not likely to recur that had impacted PPL and the companies in the
index group. PPL uses a mix of historic and implied volatility to
value awards.
The weighted-average assumptions used in the model were:
2014 2013 2012
Risk-free interest rate 0.75 % 0.36 % 0.30 %
Expected stock volatility 15.80 % 15.50 % 19.30 %
Expected life 3 years 3 years 3 years
The weighted-average grant date fair value of performance units
granted for PPL Energy Supply was:
2014
2013
2012
$34.35 $34.29 $31.40
Performance unit activity for PPL Energy Supply for 2014 was:
Performance Weighted
Nonvested, beginning of period 170,609 $ 32.22
Transferred 27,656 32.12
Granted 138,601 34.35
Vested (45,374 ) 29.11
Nonvested, end of period 291,492 33.71
The total fair value of performance units vesting for the year
ended December 31, 2014 was insignificant for PPL Energy
Supply.
Stock Options
PPL’s CGNC eliminated the use of stock options and changed
its long-term incentive mix to 60% performance units and 40%
performance-contingent restricted stock units, resulting in 100%
performance-based long-term incentive mix for equity awards granted
beginning in January 2014.
Under the Plans, stock options had been granted with an option
exercise price per share not less than the fair value of
PPL’s common stock on the date of grant. Options outstanding
at December 31, 2014, become exercisable in equal installments
over a three-year service period beginning one year after the date
of grant, assuming the individual is still employed by PPL or a
subsidiary. The CGNC and CLC have discretion to accelerate the
exercisability of the options, except that the exercisability of an
option issued under the ICP may not be accelerated unless the
individual remains employed by PPL or a subsidiary for one year
from the date of grant. All options expire no later than ten years
from the grant date. The options become exercisable immediately in
certain situations, as defined by each of the Plans. The fair value
of options granted is recognized as compensation expense on a
straight-line basis over the service period or through the date at
which the employee reaches retirement eligibility. The fair value
of options granted to retirement-eligible employees is recognized
as compensation expense immediately upon the date of grant.
The fair value of each option granted is estimated using a
Black-Scholes option-pricing model. PPL uses a risk-free interest
rate, expected option life, expected volatility and dividend yield
to value its stock options. The risk-free interest rate reflects
the yield for a U.S. Treasury Strip available on the date of grant
with constant rate maturity approximating the option’s
expected life. Expected life is calculated based on historical
exercise behavior. Volatility over the expected term of the options
is evaluated with consideration given to prior periods that may
need to be excluded based on events not likely to recur that had
impacted PPL’s volatility in those prior periods.
Management’s expectations for future volatility, considering
potential changes to PPL’s business model and other economic
conditions, are also reviewed in addition to the historical data to
determine the final volatility assumption. PPL uses a mix of
historic and implied volatility to value awards. The dividend yield
is based on several factors, including PPL’s most recent
dividend payment, as of the grant date and the forecasted stock
price. The assumptions used in the model were:
2013 2012
Risk-free interest rate 1.15 % 1.13 %
Expected option life
6.48 years
6.17 years
Expected stock volatility 18.50 % 20.60 %
Dividend yield 5.00 % 5.00 %
The weighted-average grant date fair value of options granted for
PPL Energy Supply was:
2013
2012
$2.19 $2.51
Stock option activity for PPL Energy Supply for 2014 was:
Number Weighted Weighted Aggregate
Outstanding at beginning of period 2,845,336 $ 30.47
Transferred 458,800 30.47
Exercised (559,120 ) 28.79
Outstanding at end of period 2,745,016 30.84 5.6 $ 17
Options exercisable at end of period 2,166,150 31.24 5.0 13
Substantially all stock option awards are expected to vest.
Compensation Expense
Compensation expense for restricted stock, restricted stock units,
performance units and stock options accounted for as equity awards
for PPL Energy Supply was as follows:
2014
2013
2012
$33 $27 $23
The income tax benefit related to above compensation expense for
PPL Energy Supply was as follows:
2014
2013
2012
$14 $11 $10
At December 31, 2014, unrecognized compensation expense
related to nonvested restricted stock, restricted stock units,
performance units and stock option awards for PPL Energy Supply
was:
Unrecognized Weighted-
$13
1.8 years </t>
  </si>
  <si>
    <t>Defined Benefits</t>
  </si>
  <si>
    <t>9. Defined Benefits
Prior to the June 1, 2015 spinoff, the majority of Talen
Energy Supply’s employees were eligible for pension benefits
under a PPL non-contributory defined benefit pension plan, with
benefits based on length of service and either career average pay
or final average pay, as defined by the plan. This plan was closed
to all newly hired employees. Newly hired employees were eligible
to participate in a PPL 401(k) savings plan with enhanced employer
contributions. Talen Energy Supply was allocated costs of the PPL
pension plan based on its employees’ participation in the
plan. Employees who participated in this PPL pension plan who
became employees of Talen Energy Supply transferred into a newly
created pension plan sponsored by Talen Energy Supply, which
provides benefits similar to that of the PPL pension plan.
Prior to the spinoff, the majority of Talen Energy Supply’s
employees also were eligible for certain health care and life
insurance benefits upon retirement through the PPL other
postretirement benefit plans, which were closed to all newly hired
employees. Talen Energy Supply was allocated costs of the PPL plans
based on its employees’ participation in the plans. Employees
who participated in the health care and life insurance plans and
who became employees of Talen Energy Supply transferred into the
newly created Talen Energy other postretirement benefit plans
sponsored by Talen Energy Supply, which provide benefits similar to
those of the PPL other postretirement benefit plans.
A remeasurement of the assets and the obligations for the PPL
pension and other postretirement benefit plans was performed as of
May 31, 2015 in order to separate the assets and obligations
of the PPL plans attributable to Talen Energy, as required by the
spinoff agreements. The Talen Energy pension plan assumed from PPL
the pension benefit obligations for active plan participants who
became employees of Talen Energy Supply in connection with the
spinoff and for individuals who terminated employment from Talen
Energy Supply on or after July 1, 2000. A portion of the PPL
pension plan assets were also allocated to the new Talen Energy
pension plan. The asset allocation was based on the rules
prescribed by ERISA for allocating assets in connection with a
pension plan spinoff. The Talen Energy other postretirement benefit
plans assumed the other postretirement benefit obligations from PPL
for active plan participants who became employees of Talen Energy
Supply in connection with the spinoff. PPL retained obligations
attributable to existing retirees as of the date of the spinoff. A
portion of the PPL other postretirement benefit plan assets, which
are held in VEBA trusts and a 401(h) account, were also allocated
to the new Talen Energy other postretirement benefit plans. The
asset allocation was determined separately for each funding vehicle
based on the ratio of the accumulated postretirement benefit
obligation (APBO) assumed by Talen Energy to the total APBO
attributed to each funding vehicle. As a result of the above, the
net funded status of the new Talen Energy pension and other
postretirement benefit plans at June 1, 2015 was a liability
of $235 million. A portion of the assets allocated to Talen Energy
for both the pension and other postretirement benefit plans were
transferred to the Talen Energy plans on July 1, 2015 in
accordance with the spinoff agreements. The remaining asset
transfer is expected to occur by the end of 2015.
There were no changes to the pension and other postretirement
benefit plans for employees of Talen Montana as a result of the
spinoff transaction. However, PPL retained the liability for other
postretirement benefits attributable to existing retirees of Talen
Montana as of the date of the spinoff.
The following table provides the components of net periodic defined
benefit costs for Talen Energy pension plans for the periods ended
June 30, for which the 2015 periods include one month of costs
under the newly formed Talen Energy pension plan. The net periodic
defined benefit costs for other postretirement benefit plans for
the period ended June 30, 2015 and 2014 were
insignificant.
Pension Benefits
Six Months
2015
2014
Service cost $ 7 $ 3
Interest cost 10 4
Expected return on plan assets (14 ) (5 )
Amortization of:
Actuarial (gain) loss 3 1
Net periodic defined benefit costs (credits) $ 6 $ 3
The table below provides the costs from defined benefit plans
sponsored by PPL Services allocated to Talen Energy Supply based on
its participation in those plans prior to the separation on
June 1, 2015, which management believes were reasonable at the
time. The allocations include costs related to supplemental
retirement benefits for executives and other key management
employees through unfunded nonqualified retirement plans. The
liabilities for these plans were retained by PPL as of the date of
the spinoff.
Six Months
2015 2014
Pension and other postretirement benefits (a) $ 18 $ 30
(a) The six months ended June 30,
2014 includes $16 million of termination benefits related to a
one-time voluntary retirement window offered to certain bargaining
unit employees upon the ratification of a new union agreement in
June 2014. The benefits offered were consistent with the standard
separation program benefits for bargaining unit employees.
During the six months ended June 30, 2014, $7 million of
severance compensation was recorded by Talen Energy related to the
2014 union agreement as mentioned in note (a) above.</t>
  </si>
  <si>
    <t>7. Retirement and Postemployment
Benefits
Defined Benefits
The majority of PPL Energy Supply’s subsidiaries employees
are eligible for pension benefits under noncontributory defined
benefit pension plans with benefits based on length of service and
final average pay, as defined by the plans (which are sponsored by
PPL Services). Effective January 1, 2012, PPL Services’
primary defined benefit pension plan was closed to all newly hired
salaried employees. Effective July 1, 2014, PPL
Services’ primary defined benefit pension plan was closed to
all newly hired bargaining unit employees. Newly hired employees
are eligible to participate in the PPL Retirement Savings Plan, a
401(k) savings plan with enhanced employer contributions.
The majority of PPL Montana employees are eligible for pension
benefits under a cash balance pension plan. Effective
January 1, 2012, that plan was closed to newly hired salaried
employees. Effective September 1, 2014, that plan was closed
to all newly hired bargaining unit employees. Newly hired employees
are eligible to participate in the PPL Retirement Savings Plan.
Employees of certain of PPL Energy Supply’s mechanical
contracting companies are eligible for benefits under multiemployer
plans sponsored by various unions.
PPL Energy Supply and certain of its subsidiaries also provide
supplemental retirement benefits to executives and other key
management employees through unfunded nonqualified retirement
plans.
The majority of employees of PPL Energy Supply’s subsidiaries
are eligible for certain health care and life insurance benefits
upon retirement through contributory plans. Effective
January 1, 2014, the PPL Postretirement Medical Plan was
closed to all newly hired salaried employees. Effective
July 1, 2014, the PPL Postretirement Medical Plan was closed
to all newly hired bargaining unit employees. Postretirement health
benefits may be paid from 401(h) accounts established as part of
the PPL Retirement Plan within the PPL Services Corporation Master
Trust, funded VEBA trusts and company funds. Postretirement
benefits under the PPL Montana Retiree Health Plan are paid from
company assets.
The following table provides the components of net periodic defined
benefit costs for PPL Energy Supply’s pension and other
postretirement benefit plans for the years ended
December 31.
Pension
Benefits
Other Postretirement
2014 2013 2012 2014 2013 2012
Net periodic defined benefit costs (credits):
Service cost $ 5 $ 7 $ 6 $ 1 $ 1
Interest cost 9 8 7 $ 1 1
Expected return on plan assets (11 ) (10 ) (9 )
Amortization of:
Actuarial (gain) loss 2 3 2
Curtailment charges (credits) (1 )
Net periodic defined benefit costs (credits) $ 5 $ 8 $ 6 $ $ 1 $ 2
Other Changes in Plan Assets and Benefit Obligations Recognized
in OCI:
Curtailments $ 1
Net (gain) loss $ 26 $ (15 ) $ 16 (1 ) $ (1 )
Prior service cost (credit) (3 ) $ (1 )
Amortization of:
Actuarial gain (loss) (2 ) (3 ) (2 )
Total recognized in OCI 24 (18 ) 14 (4 ) (1 )
Total recognized in net periodic defined benefit costs and OCI $ 29 $ (10 ) $ 20 $ $ (3 ) $ 1
Actuarial loss of $4 million related to PPL Energy Supply’s
pension plan is expected to be amortized from AOCI into net
periodic defined benefit costs in 2015.
The following net periodic defined benefit costs (credits) were
charged to operating expense by PPL Energy Supply, excluding
amounts charged to construction and other non-expense accounts.
Pension Benefits Other Postretirement
Benefits
2014 2013 2012 2014 2013 2012
$39 $45 $37 $3 $6 $6
In the table above, amounts include costs for the specific plans
PPL Energy Supply’s subsidiary sponsors and the following
allocated costs of defined benefit plans sponsored by PPL Services,
based on PPL Energy Supply’s subsidiaries’
participation in those plans, which management believes are
reasonable:
Pension Benefits Other Postretirement
Benefits
2014 2013 2012 2014 2013 2012
$34 $38 $31 $3 $5 $5
PPL Energy Supply adopted the new mortality tables issued by the
Society of Actuaries in October 2014 (RP-2014 base tables) for its
defined benefit pension and other postretirement benefit plans at
December 31, 2014. In addition, PPL Energy Supply updated the
basis for estimating projected mortality improvements and selected
the IRS BB-2D two-dimensional improvement scale on a generational
basis for its defined benefit pension and other postretirement
benefit plans. These new mortality assumptions reflect the
recognition of both improved life expectancies and the expectation
of continuing improvements in life expectancies. The use of the new
base tables and improvement scale resulted in an increase to
defined benefit pension and other postretirement benefit
obligations, an increase to future expense and a decrease in funded
status.
The following weighted-average assumptions were used in the
valuation of the benefit obligations at December 31.
Pension Benefits
Other Postretirement Benefits
2014 2013 2014 2013
Discount rate 4.28 % 5.18 % 3.81 % 4.51 %
Rate of compensation increase 4.03 % 3.94 % 4.03 % 3.94 %
The following weighted-average assumptions were used to determine
the net periodic defined benefit costs for the years ended
December 31.
Pension Benefits
Other Postretirement Benefits
2014 2013 2012 2014 2013 2012
Discount rate 5.18 % 4.25 % 5.12 % 4.51 % 3.77 % 4.60 %
Rate of compensation increase 3.94 % 3.95 % 4.00 % 3.94 % 3.95 % 4.00 %
Expected return of plan assets (a) 7.00 % 7.00 % 7.00 % N/A N/A N/A
(a) The expected long-term rates of
return for pension and other postretirement benefits are based on
management’s projections using a best-estimate of expected
returns, volatilities and correlations for each asset class. Each
plan’s specific current and expected asset allocations are
also considered in developing a reasonable return assumption.
The following table provides the assumed health care cost trend
rates for the years ended December 31:
2014 2013 2012
Health care cost trend rate assumed for next year
– obligations 7.2 % 7.6 % 8.0 %
– cost 7.6 % 8.0 % 8.5 %
Rate to which the cost trend rate is assumed to decline (the
ultimate trend rate)
– obligations 5.0 % 5.0 % 5.5 %
– cost 5.0 % 5.5 % 5.5 %
Year that the rate reaches the ultimate trend rate
– obligations 2020 2020 2019
– cost 2020 2019 2019
A one percentage point change in the assumed health care costs
trend rate assumption would not have been significant to PPL Energy
Supply’s other postretirement benefit plan in 2013.
The funded status of PPL Energy Supply’s plans at
December 31 was as follows:
Pension Benefits
Other Postretirement Benefits
2014 2013 2014 2013
Change in Benefit Obligation
Benefit Obligation, beginning of period $ 163 $ 176 $ 12 $ 17
Service cost 5 7 1
Interest cost 9 8 1
Plan amendments (4 )
Actuarial (gain) loss 38 (23 ) (1 ) (1 )
Curtailments (1 )
Gross benefits paid (5 ) (5 ) (1 ) (1 )
Benefit Obligation, end of period 210 163 10 12
Change in Plan Assets
Plan assets at fair value, beginning of period 147 149
Actual return on plan assets 22 3
Employer contributions 6 1 1
Gross benefits paid (5 ) (5 ) (1 ) (1 )
Plan assets at fair value, end of period 170 147
Funded Status, end of period $ (40 ) $ (16 ) $ (10 ) $ (12 )
Amounts recognized in the Balance Sheets consist of:
Current liability $ (1 ) $ (1 )
Noncurrent liability $ (40 ) $ (16 ) (9 ) (11 )
Net amount recognized, end of period $ (40 ) $ (16 ) $ (10 ) $ (12 )
Amounts recognized in AOCI (pre-tax) consist of:
Prior service cost (credit) $ (4 ) $ (5 )
Net actuarial (gain) loss $ 59 $ 34 1
Total $ 59 $ 34 $ (4 ) $ (4 )
Total accumulated benefit obligation for defined benefit pension
plans $ 210 $ 163
PPL Energy Supply’s pension plan had projected and
accumulated benefit obligations in excess of the fair value of plan
assets at December 31, 2014 and 2013.
In addition to the plans it sponsors, PPL Energy Supply and its
subsidiaries are allocated a portion of the funded status and costs
of the defined benefit plans sponsored by PPL Services based on
their participation in those plans, which management believes are
reasonable. The actuarially determined obligations of current
active employees are used as a basis to allocate total plan
activity, including active and retiree costs and obligations.
Allocations to PPL Energy Supply resulted in liabilities at
December 31 as follows:
2014 2013
Pension $ 259 $ 96
Other postretirement benefits 34 35
PPL Energy Supply’s mechanical contracting subsidiaries make
contributions to over 70 multiemployer pension plans, based on the
bargaining units from which labor is procured.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PPL Energy Supply’s
mechanical contracting subsidiaries choose to stop participating in
some of their multiemployer plans, they may be required to pay
those plans an amount based on the unfunded status of the plan,
referred to as a withdrawal liability.
PPL Energy Supply identified the Steamfitters Local Union
No. 420 Pension Plan, EIN/Plan Number 232004424/001 as the
only significant plan to which contributions are made.
Contributions to this plan by PPL Energy Supply’s mechanical
contracting companies were $5 million for 2014, 2013 and 2012. At
the date the financial statements were issued, the Form 5500 was
not available for the plan year ending in 2014. Therefore, the
following disclosures specific to this plan are being made based on
the Form 5500s filed for the plan years ended December 31,
2013 and 2012. PPL Energy Supply’s mechanical contracting
subsidiaries were not identified individually as greater than 5%
contributors on the Form 5500s. However, the combined contributions
of the four subsidiaries contributing to the plan had exceeded 5%.
The plan had a Pension Protection Act zone status of red, without
utilizing an extended amortization period, as of December 31,
2013 and 2012. In addition, the plan is subject to a rehabilitation
plan and surcharges have been applied to participating employer
contributions. The expiration date of the collective-bargaining
agreement related to those employees participating in this plan is
September 18, 2016. There were no other plans deemed
individually significant based on a multifaceted assessment of each
plan. This assessment included review of the funded/zone status of
each plan and PPL Energy Supply’s potential obligations under
the plan and the number of participating employers contributing to
the plan.
PPL Energy Supply’s mechanical contracting subsidiaries also
participate in multiemployer other postretirement plans that
provide for retiree life insurance and health benefits.
The table below details total contributions for PPL Energy Supply
to all multiemployer pension and other postretirement plans,
including the plan identified as significant above. The
contribution amounts fluctuate each year based on the volume of
work and type of projects undertaken from year to year.
2014 2013 2012
Pension Plans $ 40 $ 36 $ 31
Other Postretirement Benefit Plans 33 32 28
Total contributions $ 73 $ 68 $ 59
Plan Assets – Pension Plans
PPL’s primary legacy pension plan and the pension plan in
which employees of PPL Montana participate are invested in the PPL
Services Corporation Master Trust (the Master Trust) that also
includes 401(h) accounts that are restricted for certain other
postretirement benefit obligations of PPL. The investment strategy
for the Master Trust is to achieve a risk-adjusted return on a mix
of assets that, in combination with PPL’s funding policy,
will ensure that sufficient assets are available to provide
long-term growth and liquidity for benefit payments, while also
managing the duration of the assets to complement the duration of
the liabilities. The Master Trust benefits from a wide
diversification of asset types, investment fund strategies and
external investment fund managers, and therefore has no significant
concentration of risk.
The investment policy of the Master Trust outlines investment
objectives and defines the responsibilities of the EBPB, external
investment managers, investment advisor and trustee and custodian.
The investment policy is reviewed annually by PPL’s Board of
Directors.
The EBPB created a risk management framework around the trust
assets and pension liabilities. This framework considers the trust
assets as being composed of three sub-portfolios: growth,
immunizing and liquidity portfolios. The growth portfolio is
comprised of investments that generate a return at a reasonable
risk, including equity securities, certain debt securities and
alternative investments. The immunizing portfolio consists of debt
securities, generally with long durations, and derivative
positions. The immunizing portfolio is designed to offset a portion
of the change in the pension liabilities due to changes in interest
rates. The liquidity portfolio consists primarily of cash and cash
equivalents.
Target allocation ranges have been developed for each portfolio on
a plan basis based on input from external consultants with a goal
of limiting funded status volatility. The EBPB monitors the
investments in each portfolio on a plan basis, and seeks to obtain
a target portfolio that emphasizes reduction of risk of loss from
market volatility. In pursuing that goal, the EBPB establishes
revised guidelines from time to time. EBPB investment guidelines on
a plan basis, as well as the weighted average of such guidelines,
as of the end of 2014 are presented below.
The asset allocation for the trust and the target allocation by
portfolio at December 31 are as follows:
2014 Target Asset Allocation
2014 2013 Weighted PPL Plans
Growth Portfolio 51 % 59 % 52 % 52 %
Equity securities 26 % 30 %
Debt securities (a) 13 % 17 %
Alternative investments 12 % 12 %
Immunizing Portfolio 47 % 39 % 46 % 46 %
Debt securities (a) 44 % 40 %
Derivatives 3 % (1 %)
Liquidity Portfolio 2 % 2 % 2 % 2 %
Total 100 % 100 % 100 % 100 %
(a) Includes commingled debt funds, which
PPL treats as debt securities for asset allocation purposes.
PPL Montana, a subsidiary of PPL Energy Supply, has a pension plan
whose assets are invested solely in the Master Trust, which is
fully disclosed below. The fair value of this plan’s assets
of $170 million and $147 million at December 31, 2014 and 2013
represents an interest of approximately 4% and 3% in the Master
Trust.
The fair value of net assets in the Master Trust by asset class and
level within the fair value hierarchy was:
December 31, 2014 December 31, 2013
Fair Value Measurements
Using Fair Value Measurements
Using
Total Level 1 Level 2 Level 3 Total Level 1 Level 2 Level 3
PPL Services Corporation Master Trust
Cash and cash equivalents $ 246 $ 246 $ 120 $ 120
Equity securities:
U.S.:
Large-cap 432 114 $ 318 480 134 $ 346
Small-cap 145 145 137 137
International 615 615 630 163 467
Commingled debt 818 818 749 13 736
Debt securities:
U.S. Treasury and U.S. government sponsored agency 723 706 17 617 563 54
Residential/commercial backed securities 2 2 12 11 $ 1
Corporate 1,109 1,088 $ 21 963 940 23
International government 8 8 7 7
Other 9 9 24 24
Alternative investments:
Commodities 90 90 108 108
Real estate 148 148 134 134
Private equity 104 104 80 80
Hedge funds 223 223 210 210
Derivatives:
Interest rate swaps and swaptions 92 92 (49 ) (49 )
Other 12 12 12 12
Insurance contracts 33 33 37 37
PPL Services Corporation Master Trust assets, at fair value 4,809 $ 1,211 $ 3,440 $ 158 4,271 $ 1,130 $ 3,000 $ 141
Receivables and payables, net (a) (41 )
401(h) account restricted for other postretirement benefit
obligations (136 ) (115 )
Total PPL Services Corporation Master Trust pension assets $ 4,632 $ 4,156
(a) Receivables and payables represent
amounts for investments sold/purchased but not yet settled along
with interest and dividends earned but not yet received.
A reconciliation of the Master Trust assets classified as Level 3
at December 31, 2014 is as follows:
Residential/ Corporate Private Insurance Total
Balance at beginning of period $ 1 $ 23 $ 80 $ 37 $ 141
Actual return on plan assets
Relating to assets still held at the reporting date (1 ) (1 ) 19 1 18
Relating to assets sold during the period (1 ) (1 )
Purchases, sales and settlements 5 (5 )
Balance at end of period $ $ 21 $ 104 $ 33 $ 158
A reconciliation of the Master Trust assets classified as Level 3
at December 31, 2013 is as follows:
Residential/ Corporate Private Insurance Other Total
Balance at beginning of period $ 1 $ 27 $ 75 $ 42 $ 1 $ 146
Actual return on plan assets
Relating to assets still held at the reporting date 3 2 5
Relating to assets sold during the period 5 5
Purchases, sales and settlements (9 ) 2 (7 ) (14 )
Transfers from level 3 to level 2 (1 ) (1 )
Balance at end of period $ 1 $ 23 $ 80 $ 37 $ $ 141
The fair value measurements of cash and cash equivalents are based
on the amounts on deposit.
The market approach is used to measure fair value of equity
securities. The fair value measurements of equity securities
(excluding commingled funds), which are generally classified as
Level 1, are based on quoted prices in active markets. These
securities represent actively and passively managed investments
that are managed against various equity indices.
Investments in commingled equity and debt funds are categorized as
equity securities. These investments are classified as Level 2,
except for exchange-traded funds, which are classified as Level 1
based on quoted prices in active markets. The fair value
measurements for Level 2 investments are based on firm quotes of
net asset values per share, which are not considered obtained from
a quoted price in an active market. Investments in commingled
equity funds include funds that invest in U.S. and international
equity securities. Investments in commingled debt funds include
funds that invest in a diversified portfolio of emerging market
debt obligations, as well as funds that invest in investment grade
long-duration fixed-income securities.
The fair value measurements of debt securities are generally based
on evaluations that reflect observable market information, such as
actual trade information for identical securities or for similar
securities, adjusted for observable differences. The fair value of
debt securities is generally measured using a market approach,
including the use of pricing models which incorporate observable
inputs. Common inputs include benchmark yields, relevant trade
data, broker/dealer bid/ask prices, benchmark securities and credit
valuation adjustments. When necessary, the fair value of debt
securities is measured using the income approach, which
incorporates similar observable inputs as well as payment data,
future predicted cash flows, collateral performance and new issue
data. For the Master Trust, these securities represent investments
in securities issued by U.S. Treasury and U.S. government sponsored
agencies; investments securitized by residential mortgages, auto
loans, credit cards and other pooled loans; investments in
investment grade and non-investment grade bonds issued by U.S.
companies across several industries; investments in debt securities
issued by foreign governments and corporations and exchange traded
funds.
Investments in commodities represent ownership of units of a
commingled fund that is invested as a long-only, unleveraged
portfolio of exchange-traded futures and forward contracts in
tangible commodities to obtain broad exposure to all principal
groups in the global commodity markets, including energies,
agriculture and metals (both precious and industrial) using
proprietary commodity trading strategies. The fund has daily
liquidity with a specified notification period. The fund’s
fair value is based upon a unit value as calculated by the
fund’s trustee.
Investments in real estate represent an investment in a partnership
whose purpose is to manage investments in core U.S. real estate
properties diversified geographically and across major property
types (e.g., office, industrial, retail, etc.). The manager is
focused on properties with high occupancy rates with quality
tenants. This results in a focus on high income and stable cash
flows with appreciation being a secondary factor. Core real estate
generally has a lower degree of leverage when compared with more
speculative real estate investing strategies. The partnership has
limitations on the amounts that may be redeemed based on available
cash to fund redemptions. Additionally, the general partner may
decline to accept redemptions when necessary to avoid adverse
consequences for the partnership, including legal and tax
implications, among others. The fair value of the investment is
based upon a partnership unit value.
Investments in private equity represent interests in partnerships
in multiple early-stage venture capital funds and private equity
fund of funds that use a number of diverse investment strategies.
Four of the partnerships have limited lives of ten years, while the
fifth has a life of 15 years, after which liquidating distributions
will be received. Prior to the end of each partnership’s
life, the investment cannot be redeemed with the partnership;
however, the interest may be sold to other parties, subject to the
general partner’s approval. The Master Trust has unfunded
commitments of $55 million that may be required during the lives of
the partnerships. Fair value is based on an ownership interest in
partners’ capital to which a proportionate share of net
assets is attributed.
Investments in hedge funds represent investments in three hedge
fund of funds. Hedge funds seek a return utilizing a number of
diverse investment strategies. The strategies, when combined aim to
reduce volatility and risk while attempting to deliver positive
returns under most market conditions. Major investment strategies
for the hedge fund of funds include long/short equity, market
neutral, distressed debt, and relative value. Generally, shares may
be redeemed within 65 to 95 days with prior written notice. The
funds are subject to short term lockups and have limitations on the
amount that may be withdrawn based on a percentage of the total net
asset value of the fund, among other restrictions. All withdrawals
are subject to the general partner’s approval. The fair value
for two of the funds has been estimated using the net asset value
per share and the third fund’s fair value is based on an
ownership interest in partners’ capital to which a
proportionate share of net assets is attributed.
The fair value measurements of derivative instruments utilize
various inputs that include quoted prices for similar contracts or
market-corroborated inputs. In certain instances, these instruments
may be valued using models, including standard option valuation
models and standard industry models. These securities primarily
represent investments in interest rate swaps and swaptions (the
option to enter into an interest rate swap) which are valued based
on the swap details, such as swap curves, notional amount, index
and term of index, reset frequency, volatility and payer/receiver
credit ratings.
Insurance contracts, classified as Level 3, represent an investment
in an immediate participation guaranteed group annuity contract.
The fair value is based on contract value, which represents cost
plus interest income less distributions for benefit payments and
administrative expenses.
Plan Assets – Other Postretirement Benefit Plans
The investment strategy with respect to other postretirement
benefit obligations is to fund VEBA trusts and/or 401(h) accounts
with voluntary contributions and to invest in a tax efficient
manner. Excluding the 401(h) accounts included in the Master Trust,
other postretirement benefit plans are invested in a mix of assets
for longterm growth with an objective of earning returns that
provide liquidity as required for benefit payments. These plans
benefit from diversification of asset types, investment fund
strategies and investment fund managers, and therefore, have no
significant concentration of risk. Equity securities include
investments in domestic large-cap commingled funds. Ownership
interests in commingled funds that invest entirely in debt
securities are classified as equity securities, but treated as debt
securities for asset allocation and target allocation purposes.
Ownership interests in money market funds are treated as cash and
cash equivalents for asset allocation and target allocation
purposes. The asset allocation for the PPL VEBA trusts and the
target allocation, by asset class, at December 31 are detailed
below.
Percentage of plan assets Target Asset
2014 2013 2014
Asset Class
U.S. Equity securities 49 % 55 % 45 %
Debt securities (a) 49 % 41 % 50 %
Cash and cash equivalents (b) 2 % 4 % 5 %
Total 100 % 100 % 100 %
(a) Includes commingled debt funds and
debt securities.
(b) Includes money market funds.
The fair value of assets in the U.S. other postretirement benefit
plans by asset class and level within the fair value hierarchy
was:
December 31, 2014 December 31, 2013
Fair Value Measurements Using
Fair Value Measurements Using
Total Level 1 Level 2 Level 3 Total Level 1 Level 2 Level 3
Money market funds $ 9 9 $ 12 $ 12
U.S. Equity securities:
Large-cap 169 $ 169 182 $ 182
Commingled debt 136 136 100 100
Debt securities:
Municipalities 33 33 36 36
Total VEBA trust assets, at fair value 347 $ 9 $ 338 330 $ 12 $ 318
Receivables and payables, net (a) 1 1
401(h) account assets 136 115
Total other postretirement benefit plan assets $ 484 $ 446
(a) Receivables and payables represent
amounts for investments sold/purchased but not yet settled along
with interest and dividends earned but not yet received.
Investments in money market funds represent investments in funds
that invest primarily in a diversified portfolio of investment
grade money market instruments, including, but not limited to,
commercial paper, notes, repurchase agreements and other evidences
of indebtedness with a maturity not exceeding 13 months from the
date of purchase. The primary objective of the fund is a high level
of current income consistent with stability of principal and
liquidity. Redemptions can be made daily on this fund.
Investments in large-cap equity securities represent investments in
a passively managed equity index fund that invests in securities
and a combination of other collective funds. Fair value
measurements are not obtained from a quoted price in an active
market but are based on firm quotes of net asset values per share
as provided by the trustee of the fund. Redemptions can be made
daily on this fund.
Investments in commingled debt securities represent investments in
a fund that invests in a diversified portfolio of investment grade
long-duration fixed income securities. Redemptions can be made
weekly on these funds.
Investments in municipalities represent investments in a diverse
mix of tax-exempt municipal securities. The fair value measurements
for these securities are based on recently executed transactions
for identical securities or for similar securities.
Expected Cash Flows – Defined Benefit Plans
The PPL Montana pension plan has the option to utilize available
prior year credit balances to meet current and future contribution
requirements. However, PPL Montana contributed $32 million to its
pension plan in January 2015.
The following benefit payments, which reflect expected future
service, as appropriate, are expected to be paid by the PPL Energy
Supply plans.
Pension Other
2015 $ 5 $ 1
2016 7 1
2017 7 1
2018 8 2
2019 9 2
2020-2024 58 9
Savings Plans
Substantially all employees of PPL’s domestic subsidiaries
are eligible to participate in deferred savings plans (401(k)s).
Employer contributions to the plans by PPL Energy Supply were:
2014
2013
2012
$14 $12 $12
Employee Stock Ownership Plan
PPL sponsors, and PPL Energy Supply participates in, a
non-leveraged ESOP in which employees, excluding those of PPL
Montana and the mechanical contractors, are enrolled on the first
day of the month following eligible employee status. Dividends paid
on ESOP shares are treated as ordinary dividends by PPL. Under
existing income tax laws, PPL is permitted to deduct the amount of
those dividends for income tax purposes and to contribute the
resulting tax savings (dividend-based contribution) to the
ESOP.
The dividend-based contribution, which is discretionary, is used to
buy shares of PPL’s common stock and is expressly conditioned
upon the deductibility of the contribution for federal income tax
purposes. Contributions to the ESOP are allocated to eligible
participants’ accounts as of the end of each year, based 75%
on shares held in existing participants’ accounts and 25% on
the eligible participants’ compensation.
For 2014 and 2013, PPL Energy Supply did not record compensation
expense related to the ESOP as no contribution was made.
Compensation expense for ESOP contributions was insignificant in
2012. This amount was offset by the dividend-based contribution tax
savings and had no impact on PPL Energy Supply’s
earnings.
Separation Benefits
Certain PPL Energy Supply subsidiaries provide separation benefits
to eligible employees. These benefits may be provided in the case
of separations due to performance issues, loss of job related
qualifications or organizational changes. Until December 1,
2012, certain employees separated were eligible for cash severance
payments, outplacement services, accelerated stock award vesting,
continuation of group health and welfare coverage, and enhanced
pension and postretirement medical benefits. As of December 1,
2012, separation benefits for certain employees were changed to
eliminate accelerated stock award vesting and enhanced pension and
postretirement medical benefits. Also, the continuation of group
health and welfare coverage was replaced with a single sum payment
approximating the dollar amount of premium payments that would be
incurred for continuation of group health and welfare coverage.
Separation benefits are recorded when such amounts are probable and
estimable.
See Note 4 for a discussion of separation benefits related to the
anticipated spinoff of PPL Energy Supply and Note 9 for a
discussion of separation benefits related to the one-time voluntary
retirement window offered to certain bargaining unit employees as
part of the new three-year labor agreement with IBEW local 1600.
Separation benefits were not significant in 2013 and 2012.</t>
  </si>
  <si>
    <t>Jointly Owned Facilities</t>
  </si>
  <si>
    <t>8. Jointly Owned Facilities
At December 31, 2014 and 2013, the Balance Sheets reflect the
owned interests in the facilities listed below.
Ownership Electric Other Accumulated Construction
December 31, 2014
Generating Plants
Susquehanna 90.00 % $ 4,746 $ 3,591 $ 117
Conemaugh 16.25 % 330 141 2
Keystone 12.34 % 213 102 2
Merrill Creek Reservoir 8.37 % $ 22 15
December 31, 2013
Generating Plants
Susquehanna 90.00 % $ 4,686 $ 3,545 $ 76
Conemaugh 16.25 % 247 131 63
Keystone 12.34 % 207 91 2
Merrill Creek Reservoir 8.37 % $ 22 16
Each subsidiary owning these interests provides its own funding for
its share of the facility. Each receives a portion of the total
output of the generating plants equal to its percentage ownership.
The share of fuel and other operating costs associated with the
plants is included in the corresponding operating expenses on the
Statements of Income.
In addition to the interests mentioned above, at December 31,
2014 and 2013, PPL Montana had a 50% ownership interest in Colstrip
Units 1 and 2 and a 30% ownership interest in Colstrip Unit 3. The
book value of these assets was not significant. At
December 31, 2014 and 2013, NorthWestern owned a 30% interest
in Colstrip Unit 4. PPL Montana and NorthWestern have a sharing
agreement that governs each party’s responsibilities and
rights relating to the operation of Colstrip Units 3 and 4. Under
the terms of that agreement, each party is responsible for 15% of
the total non-coal operating and construction costs of Colstrip
Units 3 and 4, regardless of whether a particular cost is specific
to Colstrip Unit 3 or 4, and is entitled to take up to the same
percentage of the available generation from Units 3 and 4.</t>
  </si>
  <si>
    <t>Commitments and Contingencies</t>
  </si>
  <si>
    <t>10. Commitments and
Contingencies
Legal Matters
Talen Energy is involved in legal proceedings, claims and
litigation in the ordinary course of business. Talen Energy
cannot predict the outcome of such matters, or whether such matters
may result in material liabilities, unless otherwise noted.
Sierra Club Litigation
In March 2013, the Sierra Club and MEIC filed a complaint in the
U.S. District Court, District of Montana, Billings Division against
Talen Montana and the other Colstrip Steam Electric Station
(Colstrip) owners: Avista Corporation, Puget Sound Energy, Portland
General Electric Company, NorthWestern Corporation and PacifiCorp.
Talen Montana operates Colstrip on behalf of the owners. The
complaint alleged certain violations of the Clean Air Act,
including New Source Review, Title V and opacity requirements and
listed 39 separate claims for relief. The complaint requested
injunctive relief and civil penalties on average of $36,000 per day
per violation, including a request that the owners remediate
environmental damage and that $100,000 of the civil penalties be
used for beneficial mitigation projects.
In July 2013, the Sierra Club and MEIC filed an additional Notice
of Intent to Sue, identifying additional plant projects that are
alleged not to be in compliance with the Clean Air Act and, in
September 2013, filed an amended complaint. The amended
complaint dropped all claims regarding pre-2001 plant projects, as
well as the plaintiffs’ Title V and opacity claims. It
did, however, add claims with respect to a number of post-2000
plant projects, which effectively increased the number of projects
subject to the litigation by about 40. Talen Montana and the
other Colstrip owners filed a motion to dismiss the amended
complaint in October 2013. In May 2014, the court
dismissed the plaintiffs’ independent Best Available Control
Technology claims and their Prevention of Significant Deterioration
(PSD) claims for three projects, but denied the owners’
motion to dismiss the plaintiffs’ other PSD claims on statute
of limitation grounds. In August 2014, the Sierra Club and
MEIC filed a second amended complaint. This complaint includes
the same causes of action articulated in the first amended
complaint, but in regard to only eight projects done between 2001
and 2013. In September 2014, the Colstrip owners filed an
answer to the second amended complaint. Discovery closed in
the first quarter of 2015, and in April, the plaintiffs indicated
they intend to pursue claims related to only four of the remaining
projects. The case has been bifurcated as to liability and remedy,
and the liability trial is currently set for March 2016. A trial
date with respect to remedy, if there is a finding of liability,
has not been scheduled. Talen Energy believes Talen Montana and the
other owners have defenses to the allegations set forth in the
amended complaint and will vigorously assert the same.
Notice of Intent to File Suit
In October 2014, Talen Energy received a notice letter from the
Chesapeake Bay Foundation (CBF) alleging violations of the Clean
Water Act and Pennsylvania Clean Streams Law at the Brunner Island
generation plant. The letter was sent to Brunner Island, LLC
and the PADEP and is intended to provide notice of the alleged
violations and CBF’s intent to file suit in Federal court
after expiration of the 60 day statutory notice period. Among
other things, the letter alleges that Brunner Island, LLC failed to
comply with the terms of its National Pollutant Discharge
Elimination System permit and associated regulations related to the
application of nutrient credits to the facility’s discharges
of nitrogen into the Susquehanna River. The letter also
alleges that PADEP has failed to ensure that credits generated from
nonpoint source pollution reduction activities that Brunner Island,
LLC applies to its discharges meet the eligibility and
certification requirements under PADEP’s nutrient trading
program regulations. If a lawsuit is filed by CBF, Talen
Energy expects CBF to seek injunctive relief, monetary penalties,
fees and costs of litigation.
Montana Regional Haze
In September 2012, the EPA Region 8 developed a regional haze
Federal Implementation Plan (FIP) for Montana. The final FIP
assumed no additional controls for Corette or Colstrip Units 3 and
4, but proposed stricter limits for Corette and Colstrip Units 1
and 2. Talen Montana was meeting these stricter permit limits at
Corette without any significant changes to operations, although
other requirements have led to the suspension of operations and
retirement of Corette in March 2015. The stricter limits at
Colstrip Units 1 and 2 would require additional controls to meet
more stringent nitrogen oxides and sulfur dioxide limits, the cost
of which could be significant. Both Talen Montana and environmental
groups appealed the final FIP to the U.S. Court of Appeals for the
Ninth Circuit where oral argument was heard in May 2014. On
June 9, 2015, the Ninth Circuit issued a decision that vacated
as arbitrary and capricious the portions of the FIP setting
stricter emissions limits for Colstrip Units 1 and 2 and Corette.
The Ninth Circuit upheld EPA’s decision not to require
further emissions reductions at Colstrip Units 3 and 4. The Ninth
Circuit opinion requires EPA to now reissue a FIP that is
consistent with the opinion.
Colstrip Wastewater Facility Administrative Order on
Consent
As addressed in “Environmental Matters” below, Talen
Montana is party to an Administrative Order on Consent (AOC) with
the MDEQ related to operation of the wastewater facilities at the
Colstrip power plant. In September 2012, Earthjustice, on behalf of
Sierra Club, MEIC, and the National Wildlife Federation, filed an
affidavit under Montana’s Major Facility Siting Act (MFSA)
that sought review of the AOC by Montana’s Board of
Environmental Review. Talen Montana elected to have this proceeding
conducted in Montana state district court, and in October 2012,
Earthjustice filed a petition for review in Montana state district
court in Rosebud County. This matter was stayed in December 2012
pending the outcome of separate litigation where the same
environmental groups challenged the AOC in a writ of mandamus. That
litigation was resolved in May 2013 when defendants Talen Montana
and MDEQ won their motions to dismiss the matter, and the
environmental groups did not appeal. In April 2014, Earthjustice
filed successful motions for leave to amend the petition for review
and to lift the stay. Talen Montana and the MDEQ responded to the
amended petition and filed partial motions to dismiss in July 2014,
which were denied in October 2014. Discovery is ongoing, and a
bench trial is set for April 2016.
Regulatory Issues
Proposed Legislation – Pacific Northwest
In the first quarter of 2015, legislation was proposed in the State
of Washington to provide a means of cost recovery to utility owners
of coal-fired generating facilities who commit to retire such
facilities. Talen Energy cannot predict whether any legislation
seeking to achieve these objectives will be enacted. Were such
legislation to be enacted as proposed, the resulting laws would not
be expected to have a material adverse effect on Talen
Energy’s financial condition or results of operation.
New Jersey Capacity Legislation
In January 2011, New Jersey enacted a law (the Act) that Talen
Energy believes would intervene in the wholesale capacity market to
create incentives for the development of new, in-state electricity
generation facilities even when, under the FERC-approved PJM
economic model, such new generation would not be economic. The
Act could depress capacity prices in PJM in the short term,
impacting Talen Energy’s revenues, and harm the long-term
ability of the PJM capacity market to encourage necessary
generation investment throughout PJM.
In February 2011, Talen Energy subsidiaries and several other
companies filed a complaint in U.S. District Court in New Jersey
challenging the Act on the grounds that it violates the Supremacy
and Commerce clauses of the U.S. Constitution and requesting relief
barring implementation. In October 2013, the U.S. District
Court in New Jersey issued a decision finding the Act
unconstitutional under the Supremacy Clause on the grounds that it
infringes upon the FERC’s exclusive authority to regulate the
wholesale sale of electricity in interstate commerce. The
decision was appealed to the U.S. Court of Appeals for the Third
Circuit (Third Circuit) by CPV Power Development, Inc., Hess
Newark, LLC and the State of New Jersey (the Appellants). In
September 2014, the Third Circuit affirmed the District
Court’s decision. In December 2014, the Appellants filed a
petition for certiorari before the U.S. Supreme Court. In March
2015, the U.S. Supreme Court requested the U. S. Solicitor General
to submit briefs expressing its views as to the issues raised in
this case.
Maryland Capacity Order
In April 2012, the Maryland Public Service Commission (MD PSC)
ordered (Order) three electric utilities in Maryland to enter into
long-term contracts to support the construction of new electricity
generating facilities in Maryland, the intent of which, Talen
Energy believed, was to encourage the construction of new
generation even when, under the FERC-approved PJM economic model,
such new generation would not be economic. The MD PSC action
could depress capacity prices in PJM in the short term, impacting
Talen Energy’s revenues, and harm the long-term ability of
the PJM capacity market to encourage necessary generation
investment throughout PJM.
In April 2012, Talen Energy subsidiaries and several other
companies filed a complaint in U.S. District Court (District Court)
in Maryland challenging the Order on the grounds that it violates
the Supremacy and Commerce clauses of the U.S. Constitution, and
requested declaratory and injunctive relief barring implementation
of the Order by the MD PSC Commissioners. In September 2013,
the District Court issued a decision finding the order
unconstitutional under the Supremacy Clause on the grounds that it
infringes upon the FERC’s exclusive authority to regulate the
wholesale sale of electricity in interstate commerce. The
decision was appealed to the U.S. Court of Appeals for the Fourth
Circuit (Fourth Circuit) by CPV Power Development, Inc. and the
State of Maryland (the Appellants). In June 2014, the Fourth
Circuit affirmed the District Court’s opinion and
subsequently denied the Appellants’ motion for rehearing. In
December 2014, the Appellants filed a petition for certiorari
before the U.S. Supreme Court. In March 2015, the U.S. Supreme
Court requested the U.S. Solicitor General to submit briefs
expressing its views as to the issues raised in this case.
Pacific Northwest Markets
Talen Energy Marketing and Talen Montana made spot market bilateral
sales of power in the Pacific Northwest during the period from
December 2000 through June 2001. Several parties subsequently
claimed refunds at FERC as a result of these sales. In June
2003, the FERC terminated proceedings to consider whether to order
refunds for spot market bilateral sales made in the Pacific
Northwest, including sales made by Talen Montana, during the period
December 2000 through June 2001. In August 2007, the U.S.
Court of Appeals for the Ninth Circuit reversed the FERC’s
decision and ordered the FERC to consider additional
evidence. In October 2011, the FERC initiated proceedings to
consider additional evidence. In June 2015, the United States
Court of Appeals for the Ninth Circuit held oral arguments on an
appeal from the FERC’s October 2011 order setting out the
remand process that the FERC has followed from 2011 to the present.
A decision from the Ninth Circuit is expected before the end of
2015.
In July 2012, Talen Montana and the City of Tacoma, one of the two
parties claiming refunds at FERC, reached a settlement whereby
Talen Montana paid $75 thousand to resolve the City of
Tacoma’s $23 million claim. The settlement does not
resolve the remaining claim outstanding by the City of Seattle for
approximately $50 million. Hearings before a FERC
Administrative Law Judge (ALJ) regarding the City of
Seattle’s refund claims were completed in October 2013 and
briefing was completed in January 2014. In March 2014,
the ALJ issued an initial decision denying the City of
Seattle’s complaint against Talen Montana. In May 2015,
the FERC issued an order affirming the ALJ’s March 2014
decision.
Although Talen Energy and its subsidiaries believe they have not
engaged in any improper trading or marketing practices affecting
the Pacific Northwest markets, Talen Energy cannot predict the
outcome of the above-described proceedings or whether any
subsidiaries will be the subject of any additional governmental
investigations or named in other lawsuits or refund
proceedings. Consequently, Talen Energy cannot estimate a
range of reasonably possible losses, if any, related to this
matter.
Electricity – Reliability Standards
The NERC is responsible for establishing and enforcing mandatory
reliability standards (Reliability Standards) regarding the bulk
power system. The FERC oversees this process and independently
enforces the Reliability Standards.
The Reliability Standards have the force and effect of law and
apply to certain users of the bulk power electricity system,
including electric utility companies, generators and
marketers. Under the Federal Power Act, the FERC may assess
civil penalties of up to $1 million per day, per violation, for
certain violations.
Talen Energy monitors its subsidiaries’ compliance with the
Reliability Standards and continues to self-report potential
violations of certain applicable reliability requirements and
submit accompanying mitigation plans, as required. The
resolution of a number of potential violations is pending.
In the course of implementing their programs to ensure compliance
with the Reliability Standards by those Talen Energy subsidiaries
subject to the standards, certain other instances of potential
non-compliance may be identified from time to time. Talen
Energy cannot predict the outcome of these matters, and cannot
estimate a range of reasonably possible losses, if any.
Environmental Matters
Due to the environmental issues discussed below or other
environmental matters, it may be necessary for Talen Energy to
modify, curtail, replace or cease operation of certain facilities
or performance of certain operations to comply with statutes,
regulations and other requirements of regulatory bodies or
courts. In addition, legal challenges to new environmental
permits or rules add to the uncertainty of estimating the future
cost of these permits and rules.
Air
CSAPR
The EPA’s CSAPR addresses the interstate transport of fine
particulates and ozone by regulating emissions of sulfur dioxide
and nitrogen oxide. In accordance with an October 2014 D.C. Circuit
Court of Appeals decision, CSAPR establishes interstate allowance
trading programs for sulfur dioxide and nitrogen oxide emissions
from fossil-fueled plants in two phases: Phase 1 trading commenced
in January 2015, and Phase 2 trading is expected to commence in
2017. Legal challenges to CSAPR are on-going in federal and state
court.
Although Talen Energy does not currently anticipate significant
costs to comply with these programs, changes in market or operating
conditions could result in impacts that are higher than
anticipated. Phase 2 obligations and/or compliance programs could
change as a result of the implementation of other air rules.
National Ambient Air Quality Standards
In 2008, the EPA revised downward the National Ambient Air Quality
Standard (NAAQS) for ozone. As a result, states in the ozone
transport region (OTR), including Pennsylvania, Maryland and New
Jersey, are required by the Clean Air Act to impose additional
reductions in nitrogen oxide emissions based upon reasonably
available control technologies (RACT). In 2015, the PADEP is
expected to finalize a RACT rule requiring some fossil-fueled
plants to operate at more stringent nitrogen oxide emission rates.
Maryland coal plants are operating at reduced nitrogen oxide
emission rates during the 2015 ozone season as a result of an
emergency action issued by the Governor, and the MDE is developing
post-2015 nitrogen oxide regulations for Maryland coal plants that
could also be finalized by the end of 2015. MDE and the Governor
have been sued by some environmental groups on the grounds that
nitrogen oxide regulations developed under the prior
Administration, and later withdrawn, were a final agency action. In
the near future, the EPA is again expected to revise downward the
NAAQS for ozone as it proposed in November 2014. This could lead to
even further nitrogen oxide reductions for Talen Energy’s
fossil-fueled plants within the OTR. The EPA is under court order
to finalize this standard by October 1, 2015. State and
federal efforts to address interstate transport issues associated
with ozone national ambient air quality standards, including
increased pressure by state environmental agencies to further
reduce nitrogen oxide emissions from plants with selective
catalytic reduction could potentially lead to further emission
reductions.
In 2010, the EPA finalized a more stringent NAAQS for sulfur
dioxide and required states to identify areas that meet the
standard and areas that are in “non-attainment” or are
unclassifiable. In July 2013, the EPA finalized non-attainment
designations for parts of the country where attainment is due by
2018. States are working on designations for other areas
pursuant to a consent decree between the EPA and Sierra Club
approved in March 2015 with 2017 or 2020 deadlines, depending on
which designation methodology (modeling or monitoring) is
selected.
In December 2012, the EPA issued final rules that tighten the
annual NAAQS for fine particulates. The rules were challenged by
industry groups, and in May 2014 the D.C. Circuit Court of Appeals
upheld them. On January 15, 2015, the EPA published a final
rule establishing area designations under the standard.
Non-attainment areas in Pennsylvania were identified; however, EPA
recently approved state implementation plan revisions for both
states that improved these classifications.
Until final rules are promulgated, all non-attainment designations
are finalized and state compliance plans are developed, Talen
Energy cannot predict the ultimate outcome of the new NAAQS for
ozone, sulfur dioxide and particulate matter on its fleet or
plants, but the financial impact could be significant. Talen Energy
anticipates that some of the measures required for compliance with
the CSAPR (as discussed above), or the MATS and Regional Haze Rules
(as discussed below), will help to achieve compliance.
MATS
In February 2012, the EPA finalized a rule (known as the MATS Rule)
requiring reductions of mercury and other hazardous air pollutants
from fossil-fuel fired power plants by April 16, 2015 with
one-and two-year extension opportunities. The rule was challenged
by industry groups and states and was upheld by the D.C. Circuit
Court of Appeals in April 2014. A group of states subsequently
petitioned the U.S. Supreme Court to review this decision and on
March 25, 2015 oral arguments were heard as to one issue -
whether or not EPA unreasonably refused to consider costs when
determining whether the MATS regulation was appropriate and
necessary. The U.S. Supreme Court issued its decision on
June 29, 2015 finding that the EPA acted unreasonably. The
MATS Rule remains in effect pending further actions by the D.C.
Circuit Court of Appeals and the EPA. Apart from the EPA’s
MATS Rule, several states including Montana and Maryland, have
enacted regulations requiring mercury emission reductions from coal
plants in those states.
Regional Haze and Visibility
The EPA’s regional haze programs were developed under the
Clean Air Act to eliminate man-made visibility degradation by
2064. Under the programs, states are required to make
reasonable progress every decade, through the application, among
other things, of Best Available Retrofit Technology (BART) on power
plants commissioned between 1962 and 1977. The primary power plant
emissions affecting visibility are sulfur dioxide, nitrogen oxides
and particulates. To date, the focus of regional haze regulation
has been primarily on the western U.S.
As for the eastern U.S., the EPA had determined that region-wide
reductions under the CSAPR trading program could, in most
instances, be utilized under state programs to satisfy BART
requirements for sulfur dioxide and nitrogen oxides. However, the
EPA’s determination is being challenged by environmental
groups and others and, therefore, the future impacts of Regional
Haze on Talen Energy plants in the eastern U.S. cannot be
meaningfully estimated at this time. See “Legal
Matters” above for information on a legal decision recently
issued by the Ninth Circuit Court of Appeals in a case challenging
EPA’s final Regional Haze Federal Implementation Plan (FIP)
for Montana.
New Source Review (NSR)
The EPA has continued its NSR enforcement efforts targeting
coal-fired generating plants. The EPA has alleged that
modification of these plants has increased their emissions and,
consequently, that they are subject to stringent NSR requirements
under the Clean Air Act. Talen Energy has responded to several
information requests from the EPA, but has received no further
substantive communications from the EPA related to those requests
since providing their responses. See “Legal
Matters” above for information on a lawsuit filed by
environmental groups in March 2013 against Talen Montana and other
owners of Colstrip related to NSR.
Climate Change
Physical effects associated with climate change could include the
impact of changes in weather patterns, such as storm frequency and
intensity, and the resultant potential damage to Talen
Energy’s generation assets, as well as impacts on Talen
Energy’s customers. In addition, changed weather patterns
could potentially reduce annual rainfall in areas where Talen
Energy has hydroelectric generating facilities or where river water
is used to cool its fossil and nuclear powered generators. Federal
and state initiatives to prepare energy assets and infrastructure
for the impacts of climate change, such as those actions driven by
President Obama’s 2013 Climate Action Plan (discussed further
below), could result in binding obligations to protect these
assets.
Talen Energy cannot currently predict whether its businesses will
experience these potential risks or estimate the cost of their
related consequences.
GHG Regulations &amp; Tort Litigation
As a result of the April 2007 U.S. Supreme Court decision that the
EPA has authority under the Clean Air Act to regulate carbon
dioxide emissions from new motor vehicles, in April 2010, the EPA
and the U.S. Department of Transportation issued new light-duty
vehicle emissions standards that applied beginning with 2012 model
year vehicles. The EPA also clarified that this standard,
beginning in 2011, authorized regulation of carbon dioxide
emissions from stationary sources under the NSR and Title V
operating permit provisions of the Clean Air Act. The
EPA’s rules were challenged in court and in June 2014 the
U.S. Supreme Court ruled that the EPA has the authority to regulate
carbon dioxide emissions under these provisions of the Clean Air
Act, but only for stationary sources that would otherwise have been
subject to these provisions due to significant increases in
emissions of other regulated pollutants. As a result, any new
sources or major modifications to an existing GHG source causing a
net significant increase in carbon dioxide emissions must comply
with BACT permit limits for carbon dioxide if it would otherwise be
subject to BACT or lowest achievable emissions rate limits due
to significant increases in other regulated pollutants. EPA is
expected to propose a de minimis
In June 2013, President Obama released his Climate Action Plan
reiterating the goal of reducing GHG emissions in the U.S. through
such actions as regulating power plant emissions, promoting
increased use of renewables and clean energy technology, and
establishing more restrictive energy efficiency standards. Since
that time, the EPA has proposed regulations for existing and new
power plants. Talen Energy is evaluating pre-publication versions
of the EPA’s final rules, which were issued on August 3,
2015, along with a proposed federal implementation plan that would
apply to any states that fail to submit an acceptable state
implementation plan for the existing power plant rule.
Implementation of the existing plan rules could have a significant
industry-wide impact.
A number of lawsuits have been filed asserting common law claims
including nuisance, trespass and negligence against various
companies with GHG emitting plants and, although the decided cases
to date have not sustained claims brought on the basis of these
theories of liability, the law remains unsettled on these
claims.
Renewable Energy Legislation
Legislation introduced and/or under development in states where
Talen Energy operates or competes for energy supply could have a
significant impact on Talen Energy’s competitive and
financial positions. There are financial, regulatory and
operational uncertainties related to the implementation of such
renewable energy mandates that will need to be resolved before any
impacts can be meaningfully estimated.
Water/Waste
Coal Combustion Residuals (CCRs)
In April 2015, the EPA published its final rule regulating CCRs.
CCRs include fly ash, bottom ash and sulfur dioxide scrubber
wastes. The rule will become effective on October 19, 2015. It
imposes extensive new requirements, including location
restrictions, design and operating standards, groundwater
monitoring and corrective action requirements and closure and
post-closure care requirements on CCR impoundments and landfills
that are located at active power plants and not closed. Under the
rule, the EPA will regulate CCRs as non-hazardous under Subtitle D
of RCRA and allow beneficial use of CCRs, with some restrictions.
This self-implementing rule requires posting of compliance
documentation on a publicly accessible website and is enforceable
through citizen suits. Talen Energy expects that its plants using
surface impoundments for management and disposal of CCRs, or that
previously managed CCRs and continue to manage wastewaters, will be
most impacted by the rule. Requirements for covered CCR
impoundments and landfills include commencement or completion of
closure activities generally between three and ten years from
certain triggering events. Talen Energy anticipates incurring
capital or operation and maintenance costs prior to that time to
address other requirements of the rule, such as groundwater
monitoring and disposal facility modifications, or to implement
various compliance strategies. The final CCR rule is being
challenged in federal court.
Talen Energy continues to review the rule and evaluate financial
and operational impacts. During the six months ended June 30,
2015, increases to existing AROs were recorded. Further changes to
AROs may be required as estimates are refined and analysis of the
rule continues. See Note 16 for information on AROs.
Effluent Limitations Guidelines (ELGs) and Standards
In June 2013, the EPA published proposed regulations to revise
discharge limitations for steam electric generation wastewater
permits. The proposed limitations are based on the EPA review
of available treatment technologies and their capacity for reducing
pollutants and include new requirements for fly ash and bottom ash
transport water and metal cleaning waste waters, as well as new
limits for scrubber wastewater and landfill leachate. The
EPA’s proposed ELG regulations contain requirements that
would affect the inspection and operation of CCR facilities, if
finalized as proposed. The proposal contains several alternative
approaches, some of which could significantly impact Talen
Energy’s coal-fired plants. The final regulation is
expected to be issued by the third or fourth quarter of 2015. At
the present time, Talen Energy is unable to predict the outcome of
this matter or estimate a range of reasonably possible costs, but
the costs could be significant.
Seepages and Groundwater Infiltration – Pennsylvania and
Montana
Seepages or groundwater infiltration were detected at active and
retired wastewater basins and landfills at various Talen Energy
plants. Talen Energy has completed or is completing assessments of
seepages or groundwater infiltration at various facilities and has
completed or is working with agencies to respond to notices of
violations and implement assessment or abatement measures, where
required or applicable. A range of reasonably possible losses
cannot currently be estimated.
In August 2012, Talen Montana entered into an Administrative Order
on Consent (AOC) with the MDEQ which establishes a comprehensive
process to investigate and remediate groundwater seepage impacts
related to the wastewater facilities at the Colstrip power
plant. The AOC requires that within five years, Talen Montana
provide financial assurance to the MDEQ for the costs associated
with closure and future monitoring of the waste-water treatment
facilities. Talen Montana cannot predict at this time if the
actions required under the AOC will create the need to adjust the
existing ARO related to this facility. Talen Montana is defending
the AOC in court as discussed in “Legal Matters”
above.
Clean Water Act/316(b)
The EPA’s final rule for existing facilities became effective
in October 2014 and regulates cooling water intake structures and
their impact on aquatic organisms. States are allowed
considerable authority to make site-specific determinations under
the rule which requires existing facilities to choose between
several options to reduce impingement and entrainment. Plants
already equipped with closed-cycle cooling, an acceptable option,
would likely not incur substantial compliance costs. Plants
equipped with once-through cooling water systems would likely
require additional technology to comply with the rule. Talen
Energy is evaluating compliance strategies, but does not presently
expect material compliance costs. The EPA’s final rule is
being challenged in federal court.
Waters of the United States (WOTUS)
In June 2015, the EPA and the U.S. Army Corps of Engineers (Army
Corps) published their final rule redefining the term WOTUS. The
rule, which will become effective on August 28, 2015,
identifies six types of categorically jurisdictional waters and two
categories of waters for which case-by-case evaluations are needed
to determine whether a “significant nexus” exists.
Talen Energy is currently evaluating the rule, and while no
materials impacts to existing operations are anticipated, the
redefinition could impact future development actions such as gas
infrastructure expansions. The final rule is being challenged in
federal court.
Superfund and Other Remediation
From time to time, Talen Energy undertakes investigative or
remedial actions in response to notices of violations, spills or
other releases at various on-site and off-site locations,
negotiates with the EPA and state and local agencies regarding
actions necessary for compliance with applicable requirements,
negotiates with property owners and other third parties alleging
impacts from Talen Energy’s operations and undertakes similar
actions necessary to resolve environmental matters which arise in
the course of normal operations. Based on analysis to date,
resolution of these environmental matters is not expected to have a
significant adverse impact on these operations.
Future investigation or remediation work at sites currently under
review, or at sites not currently identified, may result in
significant additional costs for Talen Energy.
Other
Nuclear Insurance
The Price-Anderson Act is a United States Federal law which governs
liability-related issues and ensures the availability of funds for
public liability claims arising from an incident at any of the U.S.
licensed nuclear facility. It also seeks to limit the
liability of nuclear reactor owners for such claims from any single
incident. At June 30, 2015, the liability limit per
incident is $13.6 billion for such claims which is funded by
insurance coverage from American Nuclear Insurers and an industry
assessment program.
Under the industry assessment program, in the event of a nuclear
incident at any of the reactors covered by The Price-Anderson Act,
as amended, Susquehanna Nuclear could be ass</t>
  </si>
  <si>
    <t>9. Commitments and
Contingencies
Energy Purchases, Energy Sales and Other Commitments
Energy Purchase Commitments
PPL Energy Supply enters into long-term energy and energy related
contracts which include commitments to purchase:
Contract Type Maximum
Fuels (a) 2023
Limestone 2030
Natural Gas Storage 2026
Natural Gas Transportation 2032
Power, excluding wind 2021
RECs 2021
Wind Power 2027
(a) PPL Energy Supply incurred pre-tax
charges of $29 million during 2012 to reduce its 2012 and 2013
contracted coal deliveries. These charges were recorded to
“Fuel” on the Statement of Income.
Energy Sales Commitments
In connection with its marketing activities or hedging strategy for
its power plants, PPL Energy Supply has entered into long-term
power sales contracts that extend into 2020, excluding long-term
renewable energy agreements that extend into 2038.
See Note 10 for information on the power supply agreements between
PPL EnergyPlus and PPL Electric.
Legal Matters
PPL Energy Supply and its subsidiaries are involved in legal
proceedings, claims and litigation in the ordinary course of
business. PPL Energy Supply and its subsidiaries cannot predict the
outcome of such matters, or whether such matters may result in
material liabilities, unless otherwise noted.
Sierra Club Litigation
In July 2012, PPL Montana received a Notice of Intent to Sue
(Notice) for violations of the Clean Air Act at Colstrip Steam
Electric Station (Colstrip) from counsel on behalf of the Sierra
Club and the Montana Environmental Information Center (MEIC). An
Amended Notice was received on September 4, 2012, and a Second
Amended Notice was received in October 2012. A Supplemental Notice
was received in December 2012. The Notice, Amended Notice, Second
Amended Notice and Supplemental Notice (the Notices) were all
addressed to the Owner or Managing Agent of Colstrip, and to the
other Colstrip co-owners: Avista Corporation, Puget Sound Energy,
Portland General Electric Company, Northwestern Energy and
PacificCorp. The Notices allege certain violations of the Clean Air
Act, including New Source Review, Title V and opacity
requirements.
On March 6, 2013, the Sierra Club and MEIC filed a complaint
against PPL Montana and the other Colstrip co-owners in the U.S.
District Court, District of Montana, Billings Division. PPL Montana
operates Colstrip on behalf of the co-owners. The complaint is
generally consistent with the prior Notices and lists 39 separate
claims for relief. All but three of the claims allege Prevention of
Significant Deterioration (PSD) related violations under the
federal Clean Air Act for various plant maintenance projects
completed since 1992. For each such project or set of projects,
there are separate claims for failure to obtain a PSD permit, for
failure to obtain a Montana AirQuality Permit to operate after the
project(s) were completed and for operating after completion of
such project(s) without “Best Available Control
Technology”. The remaining three claims relate to the alleged
failure to update the Title V operating permit for Colstrip to
reflect the alleged major modifications described in the other
claims, allege that the previous Title V compliance certifications
were incomplete because they did not address the major plant
modifications, and that numerous opacity violations have occurred
at the plant since 2007. The complaint requests injunctive relief
and civil penalties on average of $36,000 per day per violation,
including a request that the owners remediate environmental damage
and that $100,000 of the civil penalties be used for beneficial
mitigation projects.
In July 2013, the Sierra Club and MEIC filed an additional Notice,
identifying additional plant projects that are alleged not to be in
compliance with the Clean Air Act and, in September 2013, filed an
amended complaint. The amended complaint dropped all claims
regarding pre-2001 plant projects, as well as the plaintiffs’
Title V and opacity claims. It did, however, add claims with
respect to a number of post-2000 plant projects, which effectively
increased the number of projects subject to the litigation by about
40. PPL Montana and the other Colstrip owners filed a motion to
dismiss the amended complaint in October 2013. In May 2014, the
court dismissed the plaintiffs’ independent Best Available
Control Technology claims and their Prevention of Significant
Deterioration (PSD) claims for three projects, but denied the
owners’ motion to dismiss the plaintiffs’ other PSD
claims on statute of limitation grounds. On August 27, 2014,
the Sierra Club and MEIC filed a second amended complaint. This
complaint includes the same causes of action articulated in the
first amended complaint, but alleges those claims in regard to only
eight projects at the plant between 2001 and 2013. On
September 26, 2014, the Colstrip owners filed an answer to the
second amended complaint. Discovery is ongoing. In January 2015,
trial as to liability in this matter was rescheduled to
November 16, 2015. A trial date with respect to remedies, if
there is a finding of liability, has not been scheduled. PPL
Montana believes it and the other co-owners have numerous defenses
to the allegations set forth in this complaint and will vigorously
assert the same, PPL Montana cannot predict the ultimate outcome of
this matter at this time.
Notice of Intent to File Suit
On October 20, 2014, PPL Energy Supply received a notice
letter from the Chesapeake Bay Foundation (CBF) alleging violations
of the Clean Water Act and Pennsylvania Clean Streams Law at the
Brunner Island generation plant. The letter was sent to PPL Brunner
Island and the PADEP and is intended to provide notice of the
alleged violations and CBF’s intent to file suit in Federal
court after expiration of the 60 day statutory notice period. Among
other things, the letter alleges that PPL Brunner Island failed to
comply with the terms of its National Pollutant Discharge
Elimination System permit and associated regulations related to the
application of nutrient credits to the facility’s discharges
of nitrogen into the Susquehanna River. The letter also alleges
that PADEP has failed to ensure that credits generated from
nonpoint source pollution reduction activities that PPL Brunner
Island applies to its discharges meet the eligibility and
certification requirements under PADEP’s nutrient trading
program regulations. If a court-approved settlement cannot be
reached, CBF plans to seek injunctive relief, monetary penalties,
fees and costs of litigation. PPL Energy Supply cannot predict the
outcome of this matter.
Proposed Legislation – Pacific Northwest
In the first quarter of 2015, legislation was proposed in the State
of Oregon to eliminate, over time, the sale of electricity in
Oregon from coal-fired generating facilities, and in the State of
Washington to provide a means of cost recovery to utility owners of
coal-fired generating facilities who commit to retire such
facilities. Both proposals are in their earliest stages of
consideration and PPL and PPL Energy Supply cannot predict whether
any legislation seeking to achieve the objectives of the Oregon or
Washington legislation will be enacted. Were such legislation to be
enacted as proposed, such laws, either individually or
collectively, would not be expected to have a material adverse
effect on PPL Energy Supply’s financial condition or results
of operation.
Regulatory Issues
Potential Impact of Financial Reform Legislation
The Dodd-Frank Act amended the Commodity Exchange Act (CEA) to
include provisions that impose regulatory reporting requirements
for most over-the-counter derivative transactions, and in the
future will require many such transactions to be executed through
an exchange and to be centrally-cleared. The Dodd-Frank Act
amendments to the CEA also provide that the U.S. Commodity Futures
Trading Commission (CFTC) may impose collateral (margin)
requirements for over-the-counter derivative transactions that are
not cleared, as well as establish speculative position limits for
nonfinancial commodity derivatives and regulatory capital
requirements for certain types of entities that enter into
non-cleared swaps. The CFTC and the banking regulators continue to
finalize rules implementing the major provisions in the Dodd-Frank
Act.
PPL Energy Supply is not required to register as either a
“swap dealer” or “a major swap participant”
under the new regulatory regime. Consequently, PPL Energy Supply is
not subject to the extensive regulatory requirements applicable to
such registered entities, including Business Conduct Standards and
other complex requirements under CFTC regulations. Nonetheless, the
Dodd-Frank Act and implementing regulations have imposed on PPL
Energy Supply additional and costly compliance, recordkeeping,
reporting and documentation requirements.
In the future, PPL Energy Supply may be required to post additional
collateral (margin) for over-the-counter derivatives transactions
that are not cleared. In addition, PPL Energy Supply could face
significantly higher operating costs if it or its counterparties
are subject to certain regulations implementing the Dodd-Frank Act
which are expected to be finalized during 2015. On January 12,
2015, President Obama signed into law a broad legislative exemption
from the margin requirements for non-cleared swaps to which a
commercial end-user is a counterparty. While the specifics of this
new legislative exemption must be reconciled with proposed but not
yet finalized margin regulations, PPL Energy Supply does not
anticipate being subject to direct regulatory margin requirements
associated with its non-cleared swap transactions. Instead, PPL
Energy Supply’s swap counterparties likely will continue to
require posting of collateral and other forms of credit support
(subject to unsecured thresholds and industry-standard
documentation) for certain of PPL Energy Supply’s non-cleared
swap activities.
Additionally, the regulatory burdens and costs that the Dodd-Frank
Act regulations impose on market participants could limit PPL
Energy Supply’s non-cleared swap transactions, or could cause
decreased liquidity in the over-the-counter swap markets, as the
CFTC’s speculative position limits rules for nonfinancial
commodity derivatives are finalized and implemented, and as
financial institutions and other market participants discontinue
proprietary trading operations or dealing activity in certain swaps
markets. Such increased costs and decreased liquidity could make it
more difficult for PPL Energy Supply to successfully and
cost-efficiently meet commercial risk hedging targets. PPL Energy
Supply will continue to evaluate the Dodd-Frank Act provisions of
the CEA, and implementing regulations, but could incur significant
costs related to ongoing compliance with the law and
regulations.
New Jersey Capacity Legislation
In January 2011, New Jersey enacted a law that intervenes in the
wholesale capacity market exclusively regulated by the FERC (the
Act). To create incentives for the development of new, in-state
electricity generation facilities, the Act implemented a long-term
capacity agreement pilot program (LCAPP). The Act requires New
Jersey utilities to pay a guaranteed fixed price for wholesale
capacity, imposed by the New Jersey Board of Public Utilities
(BPU), to certain new generators participating in PJM, with the
ultimate costs of that guarantee to be borne by New Jersey
ratepayers. PPL Energy Supply believes the intent and effect of the
LCAPP is to encourage the construction of new generation in New
Jersey even when, under the FERC-approved PJM economic model, such
new generation would not be economic. The Act could depress
capacity prices in PJM in the short term, impacting PPL Energy
Supply’s revenues, and harm the long-term ability of the PJM
capacity market to encourage necessary generation investment
throughout PJM. In February 2011, the PJM Power Providers Group
(P3), an organization in which PPL is a member, filed a complaint
before the FERC seeking changes in PJM’s capacity market
rules designed to ensure that subsidized generation, such as the
generation that may result from the implementation of the LCAPP,
will not be able to set capacity prices artificially low as a
result of their exercise of buyer market power. In April 2011, the
FERC issued an order granting in part and denying in part
P3’s complaint and ordering changes in PJM’s capacity
rules consistent with a significant portion of P3’s requested
changes. Several parties filed appeals of the FERC’s order.
In February 2014, the U.S. Court of Appeals for the Third Circuit
upheld FERC’s order, and the decision has become final.
In February 2011, PPL and several other generating companies and
utilities filed a complaint in U.S. District Court in New Jersey
challenging the Act on the grounds that it violates
well-established principles under the Supremacy and Commerce
clauses of the U.S. Constitution and requesting declaratory and
injunctive relief barring implementation of the Act by the BPU
Commissioners. In October 2013, the U.S. District Court in New
Jersey issued a decision finding the Act unconstitutional under the
Supremacy Clause on the grounds that it infringes upon the
FERC’s exclusive authority to regulate the wholesale sale of
electricity in interstate commerce. The decision was appealed to
the U.S. Court of Appeals for the Third Circuit (Third Circuit) by
CPV Power Development, Inc., Hess Newark, LLC and the State of New
Jersey(the Appellants). In September 2014, the Third Circuit
affirmed the District Court’s decision. In December 2014, the
Appellants filed a petition for certiorari before the U.S. Supreme
Court.
Maryland Capacity Order
In April 2012, the Maryland Public Service Commission (MD PSC)
ordered three electric utilities in Maryland to enter into
long-term contracts to support the construction of new electricity
generating facilities in Maryland, specifically a 661 MW natural
gas-fired combined-cycle generating facility to be owned by CPV
Maryland, LLC. PPL believes the intent and effect of the action by
the MD PSC is to encourage the construction of new generation in
Maryland even when, under the FERC-approved PJM economic model,
such new generation would not be economic. The MD PSC action could
depress capacity prices in PJM in the short term, impacting PPL
Energy Supply’s revenues, and harm the long-term ability of
the PJM capacity market to encourage necessary generation
investment throughout PJM.
In April 2012, PPL and several other generating companies filed a
complaint in U.S. District Court (District Court) in Maryland
challenging the MD PSC order on the grounds that it violates
well-established principles under the Supremacy and Commerce
clauses of the U.S. Constitution and requested declaratory and
injunctive relief barring implementation of the order by the MD PSC
Commissioners. In September 2013, the District Court issued a
decision finding the MD PSC order unconstitutional under the
Supremacy Clause on the grounds that it infringes upon the
FERC’s exclusive authority to regulate the wholesale sale of
electricity in interstate commerce. The decision was appealed to
the U.S. Court of Appeals for the Fourth Circuit (Fourth Circuit)
by CPV Power Development, Inc. and the State of Maryland (the
Appellants). In June 2014, the Fourth Circuit affirmed the District
Court’s opinion and subsequently denied the Appellants’
motion for rehearing. In December 2014, the Appellants filed a
petition for certiorari before the U.S. Supreme Court.
Pacific Northwest Markets
Through its subsidiaries, PPL Energy Supply made spot market
bilateral sales of power in the Pacific Northwest during the period
from December 2000 through June 2001. Several parties subsequently
claimed refunds at FERC as a result of these sales. In June 2003,
the FERC terminated proceedings to consider whether to order
refunds for spot market bilateral sales made in the Pacific
Northwest, including sales made by PPL Montana, during the period
December 2000 through June 2001. In August 2007, the U.S. Court of
Appeals for the Ninth Circuit reversed the FERC’s decision
and ordered the FERC to consider additional evidence. In October
2011, FERC initiated proceedings to consider additional evidence.
In July 2012, PPL Montana and the City of Tacoma, one of the two
parties claiming refunds at FERC, reached a settlement whereby PPL
Montana paid $75 thousand to resolve the City of Tacoma’s $23
million claim. The settlement does not resolve the remaining claim
outstanding at December 31, 2014 by the City of Seattle for
approximately $50 million. Hearings before a FERC Administrative
Law Judge (ALJ) regarding the City of Seattle’s refund claims
were completed in October 2013 and briefing was completed in
January 2014. In March 2014, the ALJ issued an initial decision
denying the City of Seattle’s complaint against PPL Montana.
The initial decision is pending review by the FERC.
Although PPL Energy Supply and its subsidiaries believe they have
not engaged in any improper trading or marketing practices
affecting the Pacific Northwest markets, PPL Energy Supply cannot
predict the outcome of the above-described proceedings or whether
any subsidiaries will be the subject of any additional governmental
investigations or named in other lawsuits or refund proceedings.
Consequently, PPL Energy Supply cannot estimate a range of
reasonably possible losses, if any, related to this matter.
FERC Market-Based Rate Authority
In 1998, the FERC authorized PPL EnergyPlus to make wholesale sales
of electricity and related products at market-based rates. In those
orders, the FERC directed PPL EnergyPlus to file an updated market
analysis within three years after the order, and every three years
thereafter. Since then, periodic market-based rate filings with the
FERC have been made by PPL EnergyPlus, PPL Montana and most of PPL
Generation’s subsidiaries. In December 2013, PPL Energy
Supply and these subsidiaries filed market-based rate updates for
the Eastern and Western regions. In June 2014, the FERC accepted
PPL Energy Supply’s and its subsidiaries’ updated
market power analysis finding that they qualify for continued
market-based rate authority in the Western region. In November
2014, the FERC accepted PPL Energy Supply’s updated market
power analysis finding that it qualifies for continued market-based
rate authority in the Eastern region.
Electricity – Reliability Standards
The NERC is responsible for establishing and enforcing mandatory
reliability standards (Reliability Standards) regarding the bulk
power system. The FERC oversees this process and independently
enforces the Reliability Standards.
The Reliability Standards have the force and effect of law and
apply to certain users of the bulk power electricity system,
including electric utility companies, generators and marketers.
Under the Federal Power Act, the FERC may assess civil penalties of
up to $1 million per day, per violation, for certain
violations.
Certain subsidiaries of PPL Energy Supply monitor their compliance
with the Reliability Standards and continue to self-report
potential violations of certain applicable reliability requirements
and submit accompanying mitigation plans, as required. The
resolution of a number of potential violations is pending. Any
Regional Reliability Entity (including RFC or SERC) determination
concerning the resolution of violations of the Reliability
Standards remains subject to the approval of the NERC and the
FERC.
In the course of implementing their programs to ensure compliance
with the Reliability Standards by those PPL Energy Supply
affiliates subject to the standards, certain other instances of
potential non-compliance may be identified from time to time. PPL
Energy Supply cannot predict the outcome of these matters, and
cannot estimate a range of reasonably possible losses, if any.
In October 2012, the FERC initiated its consideration of proposed
changes to Reliability Standards to address the impacts of
geomagnetic disturbances on the reliable operation of the
bulk-power system, which might, among other things, lead to a
requirement to install equipment that blocks geomagnetically
induced currents on implicated transformers. On May 16, 2013,
FERC issued Order No. 779, requiring NERC to submit two types
of Reliability Standards for FERC’s approval. The first type
would require certain owners and operators of the nation’s
electricity infrastructure, such as PPL Energy Supply, to develop
and implement operational procedures to mitigate the effects of
geomagnetic disturbances on the bulk-power system. This NERC
proposed standard was filed by NERC with FERC for approval in
January 2014, and was approved on June 19, 2014. The second
type is to require owners and operators of the bulk-power system to
assess certain geomagnetic disturbance events and develop and
implement plans to protect the bulk-power system from those events.
This proposal was filed by NERC with FERC for approval by
January 22, 2015 and is pending consideration by FERC. PPL
Energy Supply may be required to make significant expenditures in
new equipment or modifications to its facilities to comply with the
new requirements. PPL Energy Supply is unable to predict the amount
of any expenditures that may be required as a result of the
adoption of any Reliability Standards for geomagnetic
disturbances.
Environmental Matters – Domestic
Due to the environmental issues discussed below or other
environmental matters, it may be necessary for PPL Energy Supply to
modify, curtail, replace or cease operation of certain facilities
or performance of certain operations to comply with statutes,
regulations and other requirements of regulatory bodies or courts.
In addition, legal challenges to new environmental permits or rules
add to the uncertainty of estimating the future cost of these
permits and rules.
Air
CSAPR
The EPA’s CSAPR addresses the interstate transport of fine
particulates and ozone. In accordance with an October 2014 U.S.
Court of Appeals decision, CSAPR establishes interstate allowance
trading programs for sulfur dioxide and nitrogen oxide emissions
from fossil-fueled plants in two phases: Phase 1 commenced in
January 2015 and Phase 2 commences in 2017. Sulfur dioxide
emissions are subject to an annual trading program and nitrogen
oxide emissions are subject to annual and ozone season programs.
Oral arguments pertaining to outstanding challenges to the
EPA’s CSAPR will be heard before the D.C. Circuit Court on
February 25, 2015.
Although PPL Energy Supply does not anticipate significant costs to
comply with these programs, changes in market or operating
conditions could result in impacts that are higher than
anticipated.
National Ambient Air Quality Standards
In 2008, the EPA revised the National Ambient Air Quality Standard
for ozone. As a result, states in the ozone transport region (OTR),
including Pennsylvania, are required by the Clean Air Act to impose
additional reductions in nitrogen oxide emissions based upon
reasonably available control technologies. The PADEP is expected to
finalize a rule in early 2015 requiring nitrogen oxide reductions
for fossil-fueled plants. The EPA proposed to further strengthen
the ozone standard in November 2014, which could lead to further
nitrogen oxide reductions, particularly for PPL Energy Supply
fossil-fueled plants within the OTR. The EPA is under court order
to finalize the standard by October 1, 2015. States are also
obligated to address interstate transport issues associated with
new ozone standards through the establishment of “good
neighbor” state implementation plans for those states that
are found to contribute significantly to another states’
non-attainment. The EPA recently sent a policy memo to state
agencies to facilitate the development of these plans, including
modeling data showing which states are contributing. The
implementation of such plans could have an impact on the structure
and stringency of CSAPR Phase 2 reductions (discussed above).
In 2010, the EPA finalized a new National Ambient Air Quality
Standard for sulfur dioxide and required states to identify areas
that meet those standards and areas that are in
“non-attainment”. In July 2013, the EPA finalized
non-attainment designations for parts of the country, including
part of Yellowstone County in Montana (Billings area) and part of
Jefferson County in Kentucky. Attainment must be achieved by 2018.
States are working to finalize designations for other areas and in
April 2014, the EPA proposed timeframes for completing these
designations. PPL Energy Supply anticipates that some of the
measures required for compliance with the CSAPR (as discussed
above), or the MATS, or the Regional Haze Rules (as discussed
below), such as upgraded or new sulfur dioxide scrubbers at certain
plants will help to achieve compliance with the new sulfur dioxide
standard. If additional reductions were to be required, the
financial impact could be significant. The short-term impact on the
Corette plant from the EPA’s final designation of part of
Yellowstone County in Montana as non-attainment (as noted above) is
not expected to be significant, as the plant’s operations
were suspended and the plant was retired in March 2015. In
addition, MDEQ recently submitted a request to the EPA for a
determination that this area is in attainment. If the EPA agrees
with this request, then the deadlines associated with
non-attainment would be suspended.
In December 2012, the EPA issued final rules that tighten the
annual National Ambient Air Quality Standard for fine particulates.
The rules were challenged by industry groups, and in May 2014 the
D.C. Circuit Court upheld them. On January 15, 2015, the EPA
published a final rule establishing area designations under the
standard. Non-attainment areas in Pennsylvania were identified. PPL
Energy Supply plants in Pennsylvania are not expected to be
required to make further reductions towards achieving
attainment.
Until final rules are promulgated, non-attainment designations are
finalized and state compliance plans are developed, PPL Energy
Supply cannot predict the ultimate outcome of the new National
Ambient Air Quality standards for ozone, sulfur dioxide and
particulate matter.
MATS
In February 2012, the EPA finalized the MATS rule requiring
reductions of mercury and other hazardous air pollutants from
fossil-fuel fired power plants, known as the MATS, with an
effective date of April 16, 2012. The rule was challenged by
industry groups and states and was upheld by the D.C. Circuit
Court, in April 2014. On November 25, 2014, the U.S. Supreme
Court granted a petition for review of the rule. The rule provides
for a three-year compliance deadline with the potential for a
one-year extension as provided under the statute. PPL Energy Supply
has received compliance extensions for certain plants.
With respect to PPL Energy Supply’s Pennsylvania plants, PPL
Energy Supply believes that installation of chemical additive
systems and other controls may be necessary at certain coal-fired
plants, the capital cost of which is not expected to be
significant. PPL Energy Supply continues to analyze the potential
impact of MATS on operating costs. With respect to PPL Energy
Supply’s Montana plants, modifications to the air pollution
controls installed at Colstrip are required, the cost of which is
not expected to be significant. The Operations will be suspended at
the Corette plant by April 2015 and the plant is expected to be
retired in August 2015 due to expected market conditions and the
costs to comply with the MATS requirements. The Corette plant asset
group was determined to be impaired in December 2013. See Note 12
for additional information.
PPL Energy Supply is conducting in-depth reviews of the EPA’s
recent amendments to the final rule and certain proposed
corrections, none of which are currently expected to be
significant.
Regional Haze and Visibility
The EPA’s regional haze programs were developed under the
Clean Air Act to eliminate man-made visibility degradation by 2064.
Under the programs, states are required to make reasonable progress
every decade through the application, among other things, of Best
Available Retrofit Technology (BART) on power plants commissioned
between 1962 and 1977.
The primary power plant emissions affecting visibility are sulfur
dioxide, nitrogen oxides and particulates. To date, the focus of
regional haze regulation has been the western U.S. As for the
eastern U.S., the EPA had determined that region-wide reductions
under the CSAPR trading program could, in most instances, be
utilized under state programs to satisfy BART requirements for
sulfur dioxide and nitrogen oxides. However, the EPA’s
determination is being challenged by environmental groups and
others.
In Montana, the EPA Region 8 developed the regional haze plan as
the MDEQ declined to do so. The EPA finalized the Federal
Implementation Plan (FIP) for Montana in September 2012. The final
FIP assumed no additional controls for Corette or Colstrip Units 3
and 4, but proposed stricter limits for Corette and Colstrip Units
1 and 2. PPL Energy Supply is meeting these stricter permit limits
at Corette without any significant changes to operations, although
other requirements have led to the planned suspension of operations
at Corette by April 2015 (see “MATS” discussion above).
Under the final FIP, Colstrip Units 1 and 2 may require additional
controls, including the possible installation of an SNCR and other
technology, to meet more stringent nitrogen oxides and sulfur
dioxide limits. The cost of these potential additional controls, if
required, could be significant. Both PPL and environmental groups
have appealed the final FIP to the U.S. Court of Appeals for the
Ninth Circuit, oral argument was heard in May 2014, and the parties
are awaiting a decision.
New Source Review (NSR)
The EPA has continued its NSR enforcement efforts targeting
coal-fired generating plants. The EPA has asserted that
modification of these plants has increased their emissions and,
consequently, that they are subject to stringent NSR requirements
under the Clean Air Act. In April 2009, PPL received EPA
information requests for its Montour and Brunner Island plants, but
has received no further communications from the EPA since providing
its responses. In January 2009, PPL Energy Supply and other
companies that own or operate the Keystone plant in Pennsylvania
received a notice of violation from the EPA alleging that certain
projects were undertaken without proper NSR compliance. The
companies responded to the EPA and the matter remains open. In May
and November 2012, PPL Montana received information requests from
the EPA regarding projects undertaken during a Spring 2012
maintenance outage at Colstrip Unit 1. The EPA requests remain an
open matter. In September 2012, PPL Montana received an information
request from the MDEQ regarding Colstrip Unit 1 and other projects.
MDEQ formally suspended this request on June 6, 2014 in
consideration of pending litigation (see “Legal Matters
– Sierra Club Litigation” above). PPL Energy Supply
cannot predict the outcome of these matters, and cannot estimate a
range of reasonably possible losses, if any.
States and environmental groups also have commenced litigation
alleging violations of the NSR regulations by coal-fired generating
plants across the nation. See “Legal Matters” above for
information on a lawsuit filed by environmental groups in March
2013 against PPL Montana and other owners of Colstrip.
If PPL Energy Supply subsidiaries are found to have violated NSR
regulations by significantly increasing pollutants through a major
plant modification, PPL Energy Supply would, among other things, be
required to meet stringent permit limits reflecting Best Available
Control Technology (BACT) for pollutants meeting the National
Ambient Air Quality Standards (NAAQS) in the area and reflecting
Lowest Achievable Emission Rates for pollutants not meeting the
NAAQS in the area. The costs to meet such limits, including
installation of technology at certain units, could be material.
Climate Change
As a result of the April 2007 U.S. Supreme Court decision that the
EPA has authority under the Clean Air Act to regulate carbon
dioxide emissions from new motor vehicles, in April 2010, the EPA
and the U.S. Department of Transportation issued new light-duty
vehicle emissions standards that applied beginning with 2012 model
year vehicles. The EPA also clarified that this standard, beginning
in 2011, authorized regulation of carbon dioxide emissions from
stationary sources under t</t>
  </si>
  <si>
    <t>Related Party Transactions</t>
  </si>
  <si>
    <t>11. Related Party
Transactions
Prior to the spinoff PPL Electric and PPL Services were affiliates
of Talen Energy. The disclosures below provide information
regarding transactions that occurred prior to June 1, 2015.
After June 1, 2015, transactions with PPL Electric and PPL
Services, or any other PPL subsidiaries are not related party
transactions.
PLR Contracts/Sales of Accounts Receivable
PPL Electric holds competitive solicitations for PLR generation
supply. Talen Energy Marketing has been awarded a portion of
the PLR generation supply through these competitive
solicitations. The sales between Talen Energy Marketing and
PPL Electric for the two and five months ended May 31, 2015
and the six months ended June 30, 2014 are included in the
Statements of Income as “Wholesale energy to affiliate”
by Talen Energy.
PPL Electric’s customers may choose an alternative supplier
for their generation supply. As part of a PUC-approved
purchase of accounts receivable program, PPL Electric purchases
certain accounts receivable from alternative electricity suppliers
(including Talen Energy Marketing) at a discount. During the five
months ended May 31, 2015, Talen Energy Marketing sold
accounts receivable to PPL Electric of $146 million, compared with
$184 million during the six month period ended June 30, 2014.
Losses resulting from the sales of accounts receivable to PPL
Electric during the period were not material.
Support Costs
Prior to the spinoff, Talen Energy Supply was provided with
administrative, management and support services, primarily from PPL
Services. Where applicable, the costs of these services were
charged to Talen Energy Supply as direct support
costs. General costs that could not be directly attributed to
a specific affiliate were allocated and charged to the respective
affiliates, including Talen Energy Supply, as indirect support
costs. PPL Services used a three-factor methodology that
includes the affiliates invested capital, operation and maintenance
expenses and number of employees to allocate indirect costs.
Talen Energy Supply was charged, primarily by PPL Services, the
following amounts for the periods ended June 30, and believes
these amounts were reasonable at the time, including amounts
applied to accounts that are further distributed between capital
and expense.
Six Months
2015
2014
$67 $112
Transition Services Agreement
As part of the spinoff transaction, Talen Energy Supply entered
into a TSA with Topaz Power Management, LP (an affiliate of
Riverstone) for certain business administrative services. For the
six months ended June 30, 2015, these costs which are recorded
in “Other operation and maintenance” on the Statement
of Income, were insignificant.
Gas Supply Contract
A subsidiary of Jade has a gas supply contract in place with
TrailStone NA Logistics LLC (TrailStone), an affiliate of
Riverstone, under which TrailStone supplies gas to the generation
facilities owned by Jade. For the six months ended June 30,
2015, Talen Energy incurred $6 million of costs for these gas
purchases, which are recorded in “Fuel” on the
Statement of Income.
Other
See Note 5, Note 8, and Note 9 for discussions regarding
intercompany allocations associated with income taxes, stock-based
compensation, and defined benefits, respectively.</t>
  </si>
  <si>
    <t>10. Related Party
Transactions
PLR Contracts/Purchase of Accounts Receivable
PPL Electric holds competitive solicitations for PLR generation
supply. PPL EnergyPlus has been awarded a portion of the PLR
generation supply through these competitive solicitations. The
sales between PPL EnergyPlus and PPL Electric are included in the
Statements of Income as “Unregulated wholesale energy to
affiliate” by PPL Energy Supply.
Under the standard Default Service Supply Master Agreement for the
solicitation process, PPL Electric requires all suppliers to post
collateral once credit exposures exceed defined credit limits. PPL
EnergyPlus is required to post collateral with PPL Electric when:
(a) the market price of electricity to be delivered by PPL
EnergyPlus exceeds the contract price for the forecasted quantity
of electricity to be delivered and (b) this market price
exposure exceeds a contractual credit limit. During the second
quarter of 2014, PPL Energy Supply experienced a downgrade in its
corporate credit ratings to below investment grade. As a result of
the downgrade of PPL Energy Supply, as guarantor, PPL Energy Plus
no longer has an established credit limit. At December 31,
2014, PPL EnergyPlus was not required to post collateral.
See Note 1 for information on sales of accounts receivable by PPL
EnergyPlus to PPL Electric.
At December 31, 2014, PPL Energy Supply had a net credit
exposure of $25 million from PPL Electric from its commitment as a
PLR supplier and from the sale of its accounts receivable to PPL
Electric.
Support Costs
PPL Services provides PPL Energy Supply with administrative,
management and support services. Where applicable, the costs of
these services are charged to PPL Energy Supply as direct support
costs. General costs that cannot be directly attributed to a
specific affiliate are allocated and charged to the respective
affiliates, including PPL Energy Supply, as indirect support costs.
PPL Services uses a three-factor methodology that includes the
affiliates’ invested capital, operation and maintenance
expenses and number of employees to allocate indirect costs.
PPL Services charged the following amounts for the years ended
December 31, and believe these amounts are reasonable,
including amounts applied to accounts that are further distributed
between capital and expense.
2014
2013
2012
$ 218 $ 218 $ 212
Other
See Note 1 for discussions regarding the intercompany tax sharing
agreement) and intercompany allocations of stock-based compensation
expense. See Note 7 for discussions regarding intercompany
allocations associated with defined benefits.</t>
  </si>
  <si>
    <t>12. Other Income (Expense) –
net
Talen Energy’s “Other Income (Expense) –
net” for the six months ended June 30, 2015 and 2014 was
primarily earnings on securities in NDT funds.</t>
  </si>
  <si>
    <t>11. Other Income (Expense) –
net
“Other Income (Expense) – net” for 2014, 2013 and
2012 for PPL Energy Supply was primarily earnings on securities in
NDT funds.</t>
  </si>
  <si>
    <t>Fair Value Measurements and Credit Concentration</t>
  </si>
  <si>
    <t>13. Fair Value Measurements and Credit
Concentration
Fair value is the price that would be received to sell an asset or
paid to transfer a liability in an orderly transaction between
market participants at the measurement date (an exit price). A
market approach (generally, data from market transactions), an
income approach (generally, present value techniques and
option-pricing models), and/or a cost approach (generally,
replacement cost) are used to measure the fair value of an asset or
liability, as appropriate.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The fair value of a group of financial assets and
liabilities is measured on a net basis. Transfers between
levels are recognized at end-of-reporting-period
values. During the six months ended June 30, 2015 and
2014, there were no transfers between Level 1 and Level 2. See
Note 1 to the audited consolidated financial statements of Talen
Energy Supply included elsewhere in this prospectus for information
on the levels in the fair value hierarchy.
Recurring Fair Value Measurements
The assets and liabilities measured at fair value were:
June 30, 2015 December 31, 2014
Total Level 1 Level 2 Level 3 Total Level 1 Level 2 Level 3
Assets
Cash and cash equivalents $ 352 $ 352 $
— $
— $ 352 $ 352 $
— $
—
Restricted cash and cash equivalents (a) 126 126
—
— 193 193
—
—
Price risk management assets:
Energy commodities 1,035
— 951 84 1,318 6 1,171 141
Total price risk management assets 1,035
— 951 84 1,318 6 1,171 141
NDT funds:
Cash and cash equivalents 15 15
—
— 19 19
—
—
Equity securities
U.S. large-cap 620 461 159
— 611 454 157
—
U.S. mid/small-cap 92 37 55
— 89 37 52
—
Debt securities
U.S. Treasury 87 87
—
— 99 99
—
—
U.S. government sponsored agency 8
— 8
— 9
— 9
—
Municipality 81
— 81
— 76
— 76
—
Investment-grade corporate 49
— 49
— 42
— 42
—
Other 6
— 6
— 3
— 3
—
Receivables (payables), net
— (2 ) 2
— 2
— 2
—
Total NDT funds 958 598 360
— 950 609 341
—
Auction rate securities (b) 7
—
— 7 8
—
— 8
Total assets $ 2,478 $ 1,076 $ 1,311 $ 91 $ 2,821 $ 1,160 $ 1,512 $ 149
Liabilities
Price risk management liabilities:
Energy commodities $ 960 $
— $ 886 $ 74 $ 1,217 $ 5 $ 1,182 $ 30
Total price risk management liabilities $ 960 $
— $ 886 $ 74 $ 1,217 $ 5 $ 1,182 $ 30
(a) Current portion is included in
“Restricted cash and cash equivalents” and long-term
portion is included in “Other noncurrent assets” on the
Balance Sheets.
(b) Included in “Other
investments” on the Balance Sheets.
A reconciliation of net assets and liabilities classified as Level
3 for the period ended June 30, 2015 is as follows:
Fair Value Measurements Using Significant Unobservable Inputs (Level 3)
Six Months
Energy Auction Rate Total
Balance at beginning of period $ 111 $ 8 $ 119
Total realized/unrealized gains (losses)
Included in earnings (141 )
— (141 )
Purchases (a) (39 )
— (39 )
Sales 65 (1 ) 64
Settlements 3
— 3
Transfers into Level 3 10
— 10
Transfers out of Level 3 1
— 1
Balance at end of period $ 10 $ 7 $ 17
(a) Positions acquired through the
acquisition of RJS Power.
A reconciliation of net assets and liabilities classified as Level
3 for the period ended June 30, 2014 is as follows:
Fair Value Measurements Using Significant Unobservable Inputs (Level 3)
Six Months
Energy Auction Rate Total
Balance at beginning of period $ 24 $ 16 $ 40
Total realized/unrealized gains (losses)
Included in earnings (63 )
— (63 )
Purchases (6 )
— (6 )
Sales
— (3 ) (3 )
Settlements 119
— 119
Balance at end of period $ 74 $ 13 $ 87
The significant unobservable inputs used in and quantitative
information about the fair value measurement of assets and
liabilities classified as Level 3 are as follows:
June 30, 2015
Fair Value, net Asset (Liability)
Valuation Technique
Significant Unobservable Input(s) Range (Weighted Average) (a)
Energy commodities
Natural gas contracts (b)
$
42
Discounted cash flow
Proprietary model used to calculate forward
prices
11% - 100% (50%)
FTR purchase contracts (d)
(1
)
Discounted cash flow
Historical settled prices used to model forward
prices
100% (100%)
Heat rate call options (e)
(28
)
Discounted cash flow
Proprietary model used to calculate forward
prices
100% (100%)
CRR purchase contracts (g)
(3
)
Discounted cash flow
Proprietary model used to calculate forward
prices
100% (100%)
Auction rate securities (f)
7
Discounted cash flow
Modeled from SIFMA Index
53% - 71% (59%)
December 31, 2014
Fair Value, net Asset (Liability)
Valuation Technique
Significant Unobservable
Range (Weighted Average)
Energy commodities
Natural gas
$
59
Discounted cash flow
Proprietary model used to calculate forward
prices
11% - 100% (52%)
Power sales
(1
)
Discounted cash flow
Proprietary model used to calculate forward
prices
10% - 100% (59%)
FTR purchase
3
Discounted cash flow
Historical settled prices used to model forward
prices
100% (100%)
Heat rate call
50
Discounted cash flow
Proprietary model used to calculate forward
prices
23% - 51% (45%)
Auction rate
8
Discounted cash flow
Modeled from SIFMA Index
51% - 69% (63%)
(a) The range and weighted average
represent the percentage of fair value derived from the
unobservable inputs.
(b) As the forward price of natural gas
increases/(decreases), the fair value of purchase contracts
increases/(decreases). As the forward price of natural gas
increases/(decreases), the fair value of sales contracts
(decreases)/increases.
(c) As forward market prices
increase/(decrease), the fair value of contracts
(decreases)/increases. As volumetric assumptions for contracts
in a gain position increase/(decrease), the fair value of contracts
increases/(decreases). As volumetric assumptions for contracts
in a loss position increase/(decrease), the fair value of the
contracts (decreases)/increases.
(d) As the forward implied spread
increases/(decreases), the fair value of the contracts
increases/(decreases).
(e) The proprietary model used to
calculate fair value incorporates market heat rates, correlations
and volatilities. As the market implied heat rate
increases/(decreases), the fair value of purchased calls
increases/(decreases). As the market implied heat rate
increases/(decreases), the fair value of sold calls
(decreases)/increases.
(f) The model used to calculate fair
value incorporates an assumption that the auctions will continue to
fail. As the modeled forward rates of the SIFMA Index
increase/(decrease), the fair value of the securities
increases/(decreases).
(g) As the forward implied spread
increases/(decreases), the fair value of the contracts
increases/(decreases).
Net gains and losses on assets and liabilities classified as Level
3 and included in earnings for the period ended June 30 are
reported in the Statements of Income as follows:
Six Months
Energy Commodities, net
Wholesale Energy Retail Energy Energy Purchases
2015 2014 2015 2014 2015 2014
Total gains (losses) included in earnings $ (110 ) $ (31 ) $ (32 ) $ (51 ) $ 1 $ 19
Change in unrealized gains (losses) relating to positions still
held at the reporting date (42 ) (44 )
— (21 ) (4 ) (3 )
Price Risk Management Assets/Liabilities – Energy
Commodities
Energy commodity contracts are generally valued using the income
approach, except for exchange-traded derivative contracts, which
are valued using the market approach and are classified as Level
1. Level 2 contracts are valued using inputs which may include
quotes obtained from an exchange (where there is insufficient
market liquidity to warrant inclusion in Level 1), binding and
non-binding broker quotes, prices posted by ISOs or published
tariff rates. Furthermore, independent quotes are obtained
from the market to validate the forward price curves. Energy
commodity contracts include forwards, futures, swaps, options and
structured transactions and may be offset with similar positions in
exchange-traded markets. To the extent possible, fair value
measurements utilize various inputs that include quoted prices for
similar contracts or market-corroborated inputs. In certain
instances, these contracts may be valued using models, including
standard option valuation models and other standard industry
models. When the lowest level inputs that are significant to
the fair value measurement of a contract are observable, the
contract is classified as Level 2.
When unobservable inputs are significant to the fair value
measurement, a contract is classified as Level 3. Level 3
contracts are valued using Talen Energy’s proprietary models
which may include significant unobservable inputs such as delivery
at a location where pricing is unobservable, delivery dates that
are beyond the dates for which independent quotes are available,
volumetric assumptions, implied volatilities, implied correlations,
and market implied heat rates. Forward transactions, including
forward transactions classified as Level 3, are analyzed by Talen
Energy’s Risk Management department. Accounting
personnel interpret the analysis quarterly to appropriately
classify the forward transactions in the fair value
hierarchy. Valuation techniques are evaluated
periodically. Additionally, Level 2 and Level 3 fair value
measurements include adjustments for credit risk based on Talen
Energy’s own creditworthiness (for net liabilities) and its
counterparties’ creditworthiness (for net assets). Talen
Energy’s credit department assesses all reasonably available
market information which is used by accounting personnel to
calculate the credit valuation adjustment.
In certain instances, energy commodity contracts are transferred
between Level 2 and Level 3. The primary reasons for the
transfers during 2015 were changes in the availability of market
information and changes in the significance of the unobservable
inputs utilized in the valuation of the contracts.
NDT Funds
The market approach is used to measure the fair value of equity
securities held in the NDT funds.
• The fair value measurements of equity
securities classified as Level 1 are based on quoted prices in
active markets.
• The fair value measurements of
investments in commingled equity funds are classified as Level
2. These fair value measurements are based on firm quotes of
net asset values per share, which are not obtained from a quoted
price in an active market.
The fair value of debt securities is generally measured using a
market approach, including the use of pricing models which
incorporate observable inputs. Common inputs include benchmark
yields, relevant trade data, broker/dealer bid/ask prices,
benchmark securities and credit valuation adjustments. When
necessary, the fair value of debt securities is measured using the
income approach, which incorporates similar observable inputs as
well as payment data, future predicted cash flows, collateral
performance and new issue data.
Auction Rate Securities
Auction rate securities include Federal Family Education Loan
Program guaranteed student loan revenue bonds, as well as various
municipal bond issues. The probability of realizing losses on
these securities is not significant.
The fair value of auction rate securities is estimated using an
income approach that includes readily observable inputs, such as
principal payments and discount curves for bonds with credit
ratings and maturities similar to the securities, and unobservable
inputs, such as future interest rates that are estimated based on
the SIFMA Index, creditworthiness, and liquidity assumptions driven
by the impact of auction failures. When the present value of
future interest payments is significant to the overall valuation,
the auction rate securities are classified as Level 3.
Auction rate securities are valued by the Treasury
department. Accounting personnel interpret the analysis
quarterly to classify the contracts in the fair value
hierarchy. Valuation techniques are evaluated
periodically.
Nonrecurring Fair Value Measurements
The following nonrecurring fair value measurement occurred during
the six months ended June 30, 2014, resulting in an asset
impairment:
Carrying Amount (a)
Fair Value Measurements Using Level 3 Loss (b)
Kerr Dam Project $ 47 $ 29 $ 18
(a) Represents carrying value before fair
value measurement.
(b) The loss on the Kerr Dam Project is
included in “Other operation and maintenance” on the
Statement of Income.
The significant unobservable inputs used in and the quantitative
information about the nonrecurring fair value measurement of assets
and liabilities classified as Level 3 are as follows:
Fair Value, net Asset (Liability)
Valuation Technique
Significant Unobservable Input(s)
Range (Weighted Average) (a)
Kerr Dam Project:
March 31, 2014 $ 29 Discounted cash flow Proprietary model used to
calculate plant value 38% (38%)
(a) The range and weighted average
represent the percentage of fair value derived from the
unobservable inputs.
Kerr Dam Project
Talen Montana previously held a joint operating license issued for
the Kerr Dam Project. The license extends until 2035 and, between
2015 and 2025, the Confederated Salish and Kootenai Tribes of the
Flathead Nation (the Tribes) have the option to purchase, hold and
operate the Kerr Dam Project. The parties submitted the issue of
the appropriate amount of the conveyance price to arbitration in
February 2013. In March 2014, the arbitration panel issued its
final decision holding that the conveyance price payable by the
Tribes to Talen Montana is $18 million. As a result of the
decision, Talen Energy performed a recoverability test on the Kerr
Dam Project and recorded an impairment charge. Talen Energy
performed an internal analysis using an income approach based on
discounted cash flows (a proprietary Talen Energy model) to assess
the fair value of the Kerr Dam Project. Assumptions used in the
Talen Energy proprietary model were the conveyance price, forward
energy price curves, forecasted generation, and forecasted
operation and maintenance expenditures that were consistent with
assumptions used in the business planning process and a market
participant discount rate. Through this analysis, Talen Energy
determined the fair value of the Kerr Dam Project to be $29 million
at March 31, 2014. The Kerr Dam Project was included in the
November 2014 sale of the Talen Montana hydroelectric facilities.
See Note 7 for additional information on the sale of the Talen
Montana hydroelectric facilities.
The assets were valued by the Talen Energy Financial Department.
Accounting personnel interpreted the analysis to appropriately
classify the assets in the fair value hierarchy.
Financial Instruments Not Recorded at Fair Value
The carrying amounts of long-term debt on the Balance Sheets and
its estimated fair values are set forth below. The fair value
was estimated using an income approach by discounting future cash
flows at estimated current cost of funding rates, which
incorporates the credit risk of Talen Energy Supply. Long-term
debt is classified as Level 2.
June 30, 2015 December 31, 2014
Carrying Amount Fair Value Carrying Amount Fair Value
Long-term debt $ 4,060 $ 4,036 $ 2,218 $ 2,204
The carrying value of short-term debt, when outstanding,
approximates fair value due to the variable interest rates
associated with the short-term debt and is classified as Level
2.
Credit Concentration Associated with Financial
Instruments
Contracts are entered into with many entities for the purchase and
sale of energy. When NPNS is elected, the fair value of these
contracts is not reflected in the financial
statements. However, the fair value of these contracts is
considered when committing to new business from a credit
perspective. See Note 14 for information on credit policies used to
manage credit risk, including master netting arrangements and
collateral requirements.
At June 30, 2015, Talen Energy had credit exposure of $591
million from energy trading partners, excluding the effects of
netting arrangements, reserves and collateral. As a result of
netting arrangements, reserves and collateral, Talen Energy’s
credit exposure was reduced to $370 million. The top ten
counterparties, including their affiliates, accounted for $193
million, or 52%, of these exposures. Nine of these
counterparties had an investment grade credit rating from S&amp;P
or Moody’s and accounted for 93% of the top ten
exposures. The remaining counterparty has not been rated by
S&amp;P or Moody’s, but is current on its obligations.</t>
  </si>
  <si>
    <t>12. Fair Value Measurements and Credit
Concentration
Fair value is the price that would be received to sell an asset or
paid to transfer a liability in an orderly transaction between
market participants at the measurement date (an exit price). A
market approach (generally, data from market transactions), an
income approach (generally, present value techniques and
option-pricing models), and/ or a cost approach (generally,
replacement cost) are used to measure the fair value of an asset or
liability, as appropriate.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The
fair value of a group of financial assets and liabilities is
measured on a net basis. Transfers between levels are recognized at
end-of-reporting-period values. During 2014 and 2013, there were no
transfers between Level 1 and Level 2. See Note 1 for information
on the levels in the fair value hierarchy.
Recurring Fair Value Measurements
The assets and liabilities measured at fair value were:
December 31,
2014 December 31,
2013
Total Level 1 Level 2 Level 3 Total Level 1 Level 2 Level 3
Assets
Cash and cash equivalents $ 352 $ 352 $ 239 $ 239
Restricted cash and cash equivalents (a) 193 193 85 85
Price risk management assets:
Energy commodities 1,318 6 $ 1,171 $ 141 1,188 3 $ 1,123 $ 62
Total price risk management assets 1,318 6 1,171 141 1,188 3 1,123 62
NDT funds:
Cash and cash equivalents 19 19 14 14
Equity securities
U.S. large-cap 611 454 157 547 409 138
U.S. mid/small-cap 89 37 52 81 33 48
Debt securities
U.S. Treasury 99 99 95 95
U.S. government sponsored agency 9 9 6 6
Municipality 76 76 77 77
Investment-grade corporate 42 42 38 38
Other 3 3 5 5
Receivables (payables), net 2 2 1 (1 ) 2
Total NDT funds 950 609 341 864 550 314
Auction rate securities (b) 8 8 16 16
Total assets $ 2,821 $ 1,160 $ 1,512 $ 149 $ 2,392 $ 877 $ 1,437 $ 78
Liabilities
Price risk management liabilities:
Energy commodities $ 1,217 $ 5 $ 1,182 $ 30 $ 1,070 $ 4 $ 1,028 $ 38
Total price risk management liabilities $ 1,217 $ 5 $ 1,182 $ 30 $ 1,070 $ 4 $ 1,028 $ 38
(a) Current portion is included in
“Restricted cash and cash equivalents” and long-term
portion is included in “Other noncurrent assets” on the
Balance Sheets.
(b) Included in “Other
investments” on the Balance Sheets.
A reconciliation of net assets and liabilities classified as Level
3 for the years ended December 31 is as follows:
Fair Value Measurements Using Significant
Energy Auction Rate Total
2014
Balance at beginning of period $ 24 $ 16 $ 40
Total realized/unrealized gains (losses
Included in earnings (32 ) (32 )
Included in OCI (a) 1 1
Purchases (6 ) (6 )
Sales 67 (9 ) 58
Settlements 50 50
Transfers into Level 3 7 7
Transfers out of Level 3 1 1
Balance at end of period $ 111 $ 8 $ 119
2013
Balance at beginning of period $ 22 $ 13 $ 35
Total realized/unrealized gains (losses)
Included in earnings (5 ) (5 )
Sales (2 ) (2 )
Settlements (3 ) (3 )
Transfers into Level 3 10 3 13
Transfers out of Level 3 2 2
Balance at end of period $ 24 $ 16 $ 40
(a) “Energy Commodities, net”
are included in “Qualifying derivatives” and
“Auction Rate Securities” are included in
“Available-for-sale securities” on the Statements of
Comprehensive Income.
The significant unobservable inputs used in and quantitative
information about the fair value measurement of assets and
liabilities classified as Level 3 are as follows:
December 31, 2014
Fair Value, net Asset (Liability) Valuation Technique
Significant Unobservable
Range (Weighted Average)
Energy commodities
Natural gas
$
59
Discounted cash flow
Proprietary model used to calculate forward
prices
11% – 100% (52%)
Power sales
(1
)
Discounted cash flow
Proprietary model used to calculate forward
prices
9.1% – 100% (59%)
FTR purchase
3
Discounted cash flow
Historical settled prices used to model forward
prices
100% (100)
Heat Rate
50
Discounted cash flow
Proprietary model used to calculate forward
prices
23% – 51% (45%)
Auction rate
8
Discounted cash flow
Modeled from SIFMA Index
51% – 69% (63%)
December 31, 2013
Fair Value, net Asset Valuation Technique
Significant Unobservable Input(s)
Range (Weighted Average)
Energy commodities
Natural gas
$
36
Discounted cash flow
Proprietary model used to calculate forward
prices
10% – 100% (86%)
Power sales
(12
)
Discounted cash flow
Proprietary model used to calculate forward
prices
100% (100%)
Auction rate
16
Discounted cash flow
Modeled from SIFMA Index
10% – 80% (63%)
(a) For energy commodities and auction
rate securities, the range and weighted average represent the
percentage of fair value derived from the unobservable inputs.
(b) As the forward price of natural gas
increases/(decreases), the fair value of purchase contracts
increases/ (decreases). As the forward price of natural gas
increases/(decreases), the fair value of sales contracts
(decreases)/increases.
(c) As forward market prices
increase/(decrease), the fair value of contracts
(decreases)/increases. As volumetric assumptions for contracts in a
gain position increase/(decrease), the fair value of contracts
increases/(decreases). As volumetric assumptions for contracts in a
loss position increase/(decrease), the fair value of the contracts
(decreases)/increases.
(d)
As the forward implied spread increases/(decreases), the
fair value of the contracts increases/(decreases).
(e) The proprietary model used to
calculate fair value incorporates market heat rates, correlations
and volatilities. As the market implied heat rate
increases/(decreases), the fair value of the contracts increases/
(decreases).
(f) The model used to calculate fair
value incorporates an assumption that the auctions will continue to
fail. As the modeled forward rates of the SIFMA Index
increase/(decrease), the fair value of the securities increases/
(decreases).
Net gains and losses on assets and liabilities classified as Level
3 and included in earnings for the years ended December 31
were reported in the Statements of Income as follows:
Energy Commodities, net
Unregulated Unregulated Retail Fuel Energy Purchases
2014 2013 2014 2013 2014 2013 2014 2013
Total gains (losses) included in earnings $ (77 ) $ (36 ) $ 23 $ 25 $ 3 $ 22 $ 3
Change in unrealized gains (losses) relating to positions still
held at the reporting date 50 (23 ) 37 24 (4 ) 1
Price Risk Management Assets/Liabilities – Energy
Commodities
Energy commodity contracts are generally valued using the income
approach, except for exchange-traded derivative contracts, which
are valued using the market approach and are classified as Level 1.
Level 2 contracts are valued using inputs which may include quotes
obtained from an exchange (where there is insufficient market
liquidity to warrant inclusion in Level 1), binding and non-binding
broker quotes, prices posted by ISOs or published tariff rates.
Furthermore, independent quotes are obtained from the market to
validate the forward price curves. Energy commodity contracts
include forwards, futures, swaps, options and structured
transactions and may be offset with similar positions in
exchange-traded markets. To the extent possible, fair value
measurements utilize various inputs that include quoted prices for
similar contracts or market-corroborated inputs. In certain
instances, these contracts may be valued using models, including
standard option valuation models and other standard industry
models. When the lowest level inputs that are significant to the
fair value measurement of a contract are observable, the contract
is classified as Level 2.
When unobservable inputs are significant to the fair value
measurement, a contract is classified as Level 3. Level 3
contracts are valued using PPL proprietary models which may include
significant unobservable inputs such as delivery at a location
where pricing is unobservable, delivery dates that are beyond the
dates for which independent quotes are available, volumetric
assumptions, implied volatilities, implied correlations and market
implied heat rates. Forward transactions, including forward
transactions classified as Level 3, are analyzed by PPL’s
Risk Management department, which reports to the Chief Financial
Officer (CFO). Accounting personnel, who also report to the CFO,
interpret the analysis quarterly to appropriately classify the
forward transactions in the fair value hierarchy. Valuation
techniques are evaluated periodically. Additionally, Level 2 and
Level 3 fair value measurements include adjustments for credit risk
based on PPL’s own creditworthiness (for net liabilities) and
its counterparties’ creditworthiness (for net assets).
PPL’s credit department assesses all reasonably available
market information which is used by accounting personnel to
calculate the credit valuation adjustment.
In certain instances, energy commodity contracts are transferred
between Level 2 and Level 3. The primary reasons for the transfers
during 2014 and 2013 were changes in the availability of market
information and changes in the significance of the unobservable
inputs utilized in the valuation of the contract. As the delivery
period of a contract becomes closer, market information may become
available. When this occurs, the model’s unobservable inputs
are replaced with observable market information.
NDT Funds
The market approach is used to measure the fair value of equity
securities held in the NDT funds.
• The fair value measurements of equity
securities classified as Level 1 are based on quoted prices in
active markets.
• The fair value measurements of
investments in commingled equity funds are classified as Level 2.
These fair value measurements are based on firm quotes of net asset
values per share, which are not obtained from a quoted price in an
active market.
The fair value of debt securities is generally measured using a
market approach, including the use of pricing models, which
incorporate observable inputs. Common inputs include benchmark
yields, relevant trade data, broker/ dealer bid/ask prices,
benchmark securities and credit valuation adjustments. When
necessary, the fair value of debt securities is measured using the
income approach, which incorporates similar observable inputs as
well as payment data, future predicted cash flows, collateral
performance and new issue data.
Auction Rate Securities
Auction rate securities include Federal Family Education Loan
Program guaranteed student loan revenue bonds, as well as various
municipal bond issues. The probability of realizing losses on these
securities is not significant.
The fair value of auction rate securities is estimated using an
income approach that includes readily observable inputs, such as
principal payments and discount curves for bonds with credit
ratings and maturities similar to the securities, and unobservable
inputs, such as future interest rates that are estimated based on
the SIFMA Index, creditworthiness, and liquidity assumptions driven
by the impact of auction failures. When the present value of future
interest payments is significant to the overall valuation, the
auction rate securities are classified as Level 3. The primary
reason for the transfers during 2013 was the change in discount
rates and SIFMA Index.
Auction rate securities are valued by PPL’s treasury
department, which reports to the CFO. Accounting personnel, who
also report to the CFO, interpret the analysis quarterly to
classify the contracts in the fair value hierarchy. Valuation
techniques are evaluated periodically.
Nonrecurring Fair Value Measurements
The following nonrecurring fair value measurements occurred during
the reporting periods, resulting in asset impairments.
Carrying Level 3 Loss (b)
Kerr Dam Project (c):
March 31, 2014 $ 47 $ 29 $ 18
Corette plant and emission allowances:
December 31, 2013 $ 65 $ 65
(a) Represents carrying value before fair
value measurement.
(b) The loss on the Kerr Dam Project was
recorded in “Income (Loss) from Discontinued Operations (net
of income taxes)” on the Statement of Income. The loss on the
Corette plant and emission allowances was recorded in “Other
operation and maintenance” on the Statement of Income.
(c) The Kerr Dam Project was included in
the sale of the Montana Hydroelectric facilities and the assets
were removed from the Balance Sheet. See Note 4 for additional
information.
The significant unobservable inputs used in and the quantitative
information about the nonrecurring fair value measurement of assets
and liabilities classified as Level 3 are as follows:
Fair Value, net Asset (Liability) Valuation
Significant Unobservable Input (s) Range (Weighted
Kerr Dam Project:
March 31, 2014 $ 29 Discounted cash Proprietary model used to
calculate plant value 38%(38%)
Corette plant and emission allowances:
December 31, 2013 Discounted cash Long-term forward price curves
and capital expenditure projections 100%(100%)
Kerr Dam Project
PPL Montana previously held a joint operating license issued for
the Kerr Dam Project. The license extends until 2035 and, between
2015 and 2025, the Confederated Salish and Kootenai Tribes of the
Flathead Nation (the Tribes) have the option to purchase, hold and
operate the Kerr Dam Project. The parties submitted the issue of
the appropriate amount of the conveyance price to arbitration in
February 2013. In March 2014, the arbitration panel issued its
final decision holding that the conveyance price payable by the
Tribes for the Kerr Dam Project is $18 million. As a result of the
decision, PPL Energy Supply performed a recoverability test on the
Kerr Dam Project and recorded an impairment charge. PPL Energy
Supply performed an internal analysis using an income approach
based on discounted cash flows (a PPL proprietary model) to assess
the fair value of the Kerr Dam Project. Assumptions used in the PPL
proprietary model were the conveyance price, forward energy price
curves, forecasted generation, and forecasted operation and
maintenance expenditures that were consistent with assumptions used
in the business planning process and a market participant discount
rate. Through this analysis, PPL Energy Supply determined the fair
value of the Kerr Dam Project to be $29 million at March 31,
2014. The Kerr Dam Project was included in the sale of the Montana
Hydroelectric facilities and the assets were removed from the
Balance Sheet. See Note 4 for additional information.
The assets were valued by the PPL Energy Supply Financial
Department, which reports to the President of PPL Energy Supply.
Accounting personnel, who report to the CFO, interpreted the
analysis to appropriately classify the assets in the fair value
hierarchy.
Corette Plant and Emission Allowances
During the fourth quarter 2013, PPL Montana recorded an impairment
loss on the Corette plant and related emission allowances. In
connection with the completion of its 2013 annual business planning
process that included revised long-term power and gas price
assumptions and other factors, PPL Energy Supply altered its
expectations regarding the probability that the Corette plant would
operate subsequent to initially placing it in long-term reserve
status and determined the carrying amount for Corette was no longer
recoverable. As a result, PPL Energy Supply performed an internal
analysis using an income approach based on discounted cash flows to
assess the fair value of the Corette asset group. Assumptions used
in the fair value assessment were forward energy prices,
expectations for demand for energy in Corette’s market and
expected operation and maintenance and capital expenditures that
were consistent with assumptions used in the business planning
process and a market participant discount rate. Through this
analysis, PPL Energy Supply determined the fair value of the asset
group to be negligible. PPL Energy Supply now expects to retire the
Corrette plant in August 2015.
The assets were valued by the PPL Energy Supply Financial
Department, which reports to the President of PPL Energy Supply.
Accounting personnel, who report to the CFO, interpreted the
analysis to appropriately classify the assets in the fair value
hierarchy.
Financial Instruments Not Recorded at Fair Value
The carrying amount of long-term debt on the Balance Sheets and its
estimated fair value is set forth below. The fair value was
estimated using an income approach by discounting future cash flows
at estimated current cost of funding rates, which incorporate the
credit risk of PPL Energy Supply. Long-term debt is classified as
Level 2. The effect of third-party credit enhancements is not
included in the fair value measurement.
December 31, 2014 December 31, 2013
Carrying Fair Carrying Fair
Long-term debt $ 2,218 $ 2,204 $ 2,525 $ 2,658
The carrying value of short-term debt (including notes between
affiliates), when outstanding, approximates fair value due to the
variable interest rates associated with the short-term debt and is
classified as Level 2.
Credit Concentration Associated with Financial
Instruments
Contracts are entered into with many entities for the purchase and
sale of energy. When NPNS is elected, the fair value of these
contracts is not reflected in the financial statements. However,
the fair value of these contracts is considered when committing to
new business from a credit perspective. See Note 13 for information
on credit policies used to manage credit risk, including master
netting arrangements and collateral requirements.
At December 31, 2014, PPL Energy Supply had credit exposure of
$708 million from energy trading partners, excluding exposure from
related parties and the effects of netting arrangements, reserves
and collateral. As a result of netting arrangements, reserves and
collateral, PPL Energy Supply’s credit exposure was reduced
to $374 million. The top ten counterparties including their
affiliates accounted for $164 million, or 44%, of these exposures.
Nine of these counterparties had an investment grade credit rating
from S&amp;P or Moody’s and accounted for 95% of the top ten
exposures. The remaining counterparty is rated below investment
grade, but is current on its obligation. See Note 10 for
information regarding PPL Energy Supply’s related party
credit exposure.</t>
  </si>
  <si>
    <t>Derivative Instruments and Hedging Activities</t>
  </si>
  <si>
    <t>14. Derivative Instruments and Hedging
Activities
Risk Management Objectives
Talen Energy has a risk management policy approved by its Board of
Directors to manage market risk associated with commodities,
interest rates on debt issuances and foreign exchange (including
price, liquidity and volumetric risk) and credit risk (including
non-performance risk and payment default risk). A risk
management committee, comprised of senior management and chaired by
the Vice President-Chief Accounting and Risk Officer, oversees the
risk management function. Key risk control activities designed
to ensure compliance with the risk policy include, but are not
limited to, credit review and approval, validation of transactions
and market prices, verification of risk and transaction limits, VaR
analysis, portfolio stress tests, cash flow at risk analysis,
EBITDA, free cash flow and credit metric tolerances, sensitivity
analysis and daily portfolio reporting, including open positions,
determinations of fair value, and other risk management
metrics.
Market Risk
Market risk includes the potential loss that may be incurred as a
result of price changes associated with a particular financial or
commodity instrument as well as market liquidity and volumetric
risks. Forward and futures contracts, options, swaps and
structured transactions are utilized as part of risk management
strategies to minimize unanticipated fluctuations in earnings
caused by changes in commodity prices, volumes of full-requirement
sales contracts, basis exposure and interest rates. Many of the
contracts meet the definition of a derivative. All derivatives
are recognized on the Balance Sheets at their fair value, unless
NPNS is elected.
Talen Energy is subject to market risks, which are actively
mitigated through the risk management programs described above.
Such risks include:
• Commodity price risk, including basis
and volumetric risk
• Interest rate risk
Commodity price risk
• Talen Energy is exposed to commodity
price risk for energy and energy-related products associated with
the sale of electricity from its generating assets and other
electricity and gas marketing activities and the purchase of fuel
and fuel-related commodities for generating assets, as well as for
proprietary trading activities.
Interest rate risk
• Talen Energy is exposed to interest
rate risk associated with forecasted fixed-rate and existing
floating-rate debt issuances.
Credit Risk
Credit risk is the potential loss that may be incurred due to a
counterparty’s non-performance.
Talen Energy is exposed to credit risk from
“in-the-money” commodity derivatives with its energy
trading partners, which include other energy companies, fuel
suppliers, financial institutions and other wholesale and retail
customers.
The majority of Talen Energy’s credit risk stems from
commodity derivatives for multi-year contracts for energy sales and
purchases. If Talen Energy’s counterparties fail to perform
their obligations under such contracts and Talen Energy could not
replace the sales or purchases at the same or better prices as
those under the defaulted contracts, Talen Energy would incur
financial losses. Those losses would be recognized immediately or
through lower revenues or higher costs in future years, depending
on the accounting treatment for the defaulted contracts.
Talen Energy has credit policies in place to manage credit risk,
including the use of an established credit approval process, daily
monitoring of counterparty positions and the use of master netting
agreements or provisions. These agreements generally include credit
mitigation provisions, such as margin, prepayment or collateral
requirements. Talen Energy may request additional credit assurance,
in certain circumstances, in the event that the
counterparties’ credit ratings fall below investment grade or
their exposures exceed an established credit limit. See Note 13 for
credit concentration associated with energy trading partners.
Master Netting Arrangements
Net derivative positions on the balance sheets are not offset
against the right to reclaim cash collateral (a receivable) or the
obligation to return cash collateral (a payable) under master
netting arrangements.
Talen Energy’s obligation to return counterparty cash
collateral under master netting arrangements was $10 million and
$11 million at June 30, 2015 and December 31, 2014.
Talen Energy posted $4 million in cash collateral under master
netting arrangements at June 30, 2015 and did not post any
cash collateral at December 31, 2014.
See “Offsetting Derivative Investments” below for a
summary of derivative positions presented in the balance sheets
where a right of setoff exists under these arrangements.
Commodity Price Risk (Non-trading)
Commodity price risk, including basis and volumetric risk, is among
Talen Energy’s most significant risks due to the level of
investment that Talen Energy maintains in its competitive
generation assets. Several factors influence price levels and
volatilities. These factors include, but are not limited to,
seasonal changes in demand, weather conditions, available
generating assets within regions, transportation/transmission
availability and reliability within and between regions, market
liquidity, and the nature and extent of current and potential
federal and state regulations.
Talen Energy has a formal hedging program to economically hedge the
forecasted purchase and sale of electricity and related fuels for
its competitive generation fleet, which has a generation capacity
of 14,962 MW (summer rating). Talen Energy’s portfolio
also includes full-requirement sales contracts and related supply
contracts and retail natural gas and electricity sale contracts.
The strategies that Talen Energy uses to hedge its full-requirement
sales contracts include supplying the energy, capacity and RECs
from its generation assets and purchasing energy (at a liquid
trading hub or directly at the load delivery zone), capacity and
RECs in the market.
Talen Energy enters into financial and physical derivative
contracts, including forwards, futures, swaps and options, to hedge
the price risk associated with electricity, natural gas, oil and
other commodities. Certain contracts are non-derivatives or
NPNS is elected and therefore they are not reflected in the
financial statements until delivery. Talen Energy segregates its
non-trading activities into two categories: cash flow hedges
and economic activity as discussed below.
Cash Flow Hedges
Certain derivative contracts have qualified for hedge accounting so
that the effective portion of a derivative’s gain or loss is
deferred in AOCI and reclassified into earnings when the forecasted
transaction occurs. In 2015 and 2014, there were no active
cash flow hedges and there was no hedge ineffectiveness associated
with energy derivatives. At June 30, 2015, the accumulated net
unrecognized after-tax gains (losses) that are expected to be
reclassified into earnings during the next 12 months were $16
million. Cash flow hedges are discontinued if it is no longer
probable that the original forecasted transaction will occur by the
end of the originally specified time periods and any amounts
previously recorded in AOCI are reclassified into earnings once it
is determined that the hedge transaction is probable of not
occurring. There were no such reclassifications for the six
months ended June 30, 2015 and 2014.
Economic Activity
Many derivative contracts economically hedge the commodity price
risk associated with electricity, natural gas, oil and other
commodities but do not receive hedge accounting treatment because
they were not eligible for hedge accounting or because hedge
accounting was not elected. These derivatives hedge a portion
of the economic value of Talen Energy’s competitive
generation assets and competitive full-requirement and retail
contracts, which are subject to changes in fair value due to market
price volatility and volume expectations. The derivative contracts
in this category that existed at June 30, 2015 range in
maturity through 2020.
Examples of economic activity may include hedges on sales of
nuclear, coal and hydroelectric generation, certain purchase
contracts used to supply full-requirement sales contracts, FTRs,
CRRs, or basis swaps used to hedge basis risk associated with the
sale of competitive generation or supplying full-requirement sales
contracts, Spark Spread hedging contracts, retail electric and
natural gas activities, and fuel oil swaps used to hedge price
escalation clauses in coal transportation and other fuel-related
contracts. Talen Energy also uses options, which include the
sale of call options and the purchase of put options tied to a
particular generating unit. Since the physical generating
capacity is owned, price exposure is generally capped at the price
at which the generating unit would be dispatched and therefore does
not expose Talen Energy to uncovered market price risk.
The unrealized gains (losses) for economic activity for the periods
ended June 30 were as follows.
Six Months
2015 2014
Operating Revenues
Wholesale energy $ (157 ) $ (880 )
Retail energy (22 ) (22 )
Operating Expenses
Fuel 16 6
Energy purchases 240 619
Commodity Price Risk (Trading)
Talen Energy has a proprietary trading strategy which is utilized
to take advantage of market opportunities primarily in its
geographic footprint. As a result, Talen Energy may at times
create a net open position in its portfolio that could result in
losses if prices do not move in the manner or direction
anticipated. Net energy trading margins, which are included in
“Wholesale energy” on the Statements of Income, were
insignificant for the six months ended June 30, 2015 and were
$58 million for the six months ended June 30, 2014.
Commodity Volumes
At June 30, 2015, the net volumes of derivative
(sales)/purchase contracts used in support of the various
strategies discussed above were as follows.
Volumes (a)
Commodity Unit of Measure 2015 (b) 2016 2017 Thereafter
Power MWh (27,008,748 ) (30,860,046 ) (1,418,861 ) (795,983 )
Capacity MW-Month (1,402 ) (878 ) 6 3
Gas MMBtu 131,915,232 79,690,567 (4,928,278 ) (4,089,820 )
FTRs MW-Month 3,178 2,870
—
—
Oil Barrels 143,204 142,778 134,701 60,000
CRRs MWh 1,128,574 1,393,430
—
—
(a) Volumes for option contracts factor
in the probability of an option being exercised and may be less
than the notional amount of the option.
(b) Represents balance of the current
year.
Accounting and Reporting
All derivative instruments are recorded at fair value on the
Balance Sheet as an asset or liability unless NPNS is
elected. NPNS contracts for Talen Energy include certain
full-requirement sales contracts, other physical purchase and sales
contracts and certain retail energy and physical capacity
contracts. Changes in the fair value of derivatives not
designated as NPNS are recognized currently in earnings unless
specific hedge accounting criteria are met and designated as such.
Talen Energy has many physical and financial commodity purchases
and sales contracts that economically hedge commodity price risk
but do not receive hedge accounting treatment. As such,
realized and unrealized gains (losses) on these contracts are
recorded currently in earnings. Generally each contract is
considered a unit of account and Talen Energy presents gains
(losses) on physical and financial commodity sales contracts in
“Wholesale energy” or “Retail energy” and
(gains) losses on physical and financial commodity purchase
contracts in “Fuel” or “Energy purchases”
on the Statements of Income. Certain of the economic hedging
strategies employed by Talen Energy utilize a combination of
financial purchases and sales contracts which are similarly
reported gross as an expense and revenue, respectively, on the
Statements of Income. Talen Energy records realized hourly net
sales or purchases of physical power with PJM in its Statements of
Income as “Wholesale energy” if in a net sales position
and “Energy purchases” if in a net purchase
position.
See Notes 1 and 13 to the audited consolidated financial statements
of Talen Energy Supply included elsewhere in this prospectus for
additional information on accounting policies related to derivative
instruments.
The following table presents the fair value and location of
commodity derivative instruments not designated as hedging
instruments recorded on the Balance Sheets.
June 30, 2015 December 31, 2014
Assets Liabilities Assets Liabilities
Current:
Price Risk Management Assets/Liabilities: $ 803 $ 761 $ 1,079 $ 1,024
Noncurrent:
Price Risk Management Assets/Liabilities: 232 199 239 193
Total derivatives $ 1,035 $ 960 $ 1,318 $ 1,217
The following tables present the pre-tax effect of derivative
instruments recognized in income for the period ended June 30,
2015.
Location of Gain (Loss) Recognized in Income on Derivative Gain (Loss) (Effective
Derivative Relationships Six Months
Cash Flow Hedges:
Commodity contracts Wholesale energy $
—
Energy purchases 16
Depreciation 1
Total $ 17
Derivatives Not Designated as
Hedging Instruments
Location of Gain (Loss) Recognized in Income on Derivative Six Months
Commodity contracts Wholesale energy $ 31
Retail energy (31 )
Fuel 1
Energy purchases 14
Total $ (15 )
The following tables present the pre-tax effect of derivative
instruments recognized in income for the period ended June 30,
2014.
Location of Gain (Loss) Recognized in Income on Derivative Gain (Loss) (Effective
Derivative Relationships Six Months
Cash Flow Hedges:
Commodity contracts Wholesale energy $ 1
Energy purchases 15
Depreciation 1
Discontinued operations 5
Total $ 22
Derivatives Not Designated as
Hedging Instruments
Location of Gain (Loss) Recognized in Income on Derivative Six Months
Commodity contracts Wholesale energy (a) $ (3,137 )
Retail energy (52 )
Fuel 7
Energy purchases (b) 2,442
Discontinued operations 2
Total $ (738 )
(a) 2014 includes significant realized
and unrealized losses on physical and financial commodity sales
contracts due to the unusually cold weather.
(b) 2014 includes significant realized
and unrealized gains on physical and financial commodity purchase
contracts due to the unusually cold weather.
Offsetting Derivative Instruments
Certain subsidiaries of Talen Energy have master netting
arrangements or similar agreements in place including derivative
clearing agreements with futures commission merchants (FCMs) to
permit the trading of cleared derivative products on one or more
futures exchanges. The clearing arrangements permit a FCM to
use and apply any property in its possession as a setoff to pay
amounts or discharge obligations owed by a customer upon default of
the customer and typically do not place any restrictions on the
FCM’s use of collateral posted by the customer. Certain
subsidiaries of Talen Energy also enter into agreements pursuant to
which they trade certain energy and other products. Under the
agreements, upon termination of the agreement as a result of a
default or other termination event, the non-defaulting party
typically would have a right to set off amounts owed under the
agreement against any other obligations arising between the two
parties (whether under the agreement or not), whether matured or
contingent and irrespective of the currency, place of payment or
place of booking of the obligation.
Talen Energy has elected not to offset derivative assets and
liabilities and not to offset net derivative positions against the
right to reclaim cash collateral pledged (an asset) or the
obligation to return cash collateral received (a liability) under
derivatives agreements. The table below summarizes the energy
commodities derivative positions presented in the balance sheets
where a right of setoff exists under these arrangements and related
cash collateral received or pledged.
Assets Liabilities
Eligible for Offset
Eligible for Offset
Gross Derivative Instruments Cash Net Gross Derivative Instruments Cash Net
June 30, 2015 $ 1,035 $ 795 $ 39 $ 201 $ 960 $ 795 $ 35 $ 130
December 31, 2014 $ 1,318 $ 1,060 $ 10 $ 248 $ 1,217 $ 1,060 $ 58 $ 99
Credit Risk-Related Contingent Features
Certain derivative contracts contain credit risk-related contingent
features which, when in a net liability position, would permit the
counterparties to require the transfer of additional collateral
upon a decrease in the credit ratings of Talen Energy. Most of
these features would require the transfer of additional collateral
or permit the counterparty to terminate the contract if the
applicable credit rating were to fall below investment
grade. Some of these features also would allow the
counterparty to require additional collateral upon each downgrade
in the credit rating at levels that remain above investment
grade. In either case, if the credit rating were to fall below
investment grade, most of these credit contingent features require
either immediate payment of the net liability as a termination
payment or immediate and ongoing full collateralization on
derivative instruments in net liability positions. Talen
Energy’s credit rating is currently below investment
grade.
Additionally, certain derivative contracts contain credit
risk-related contingent features that require adequate assurance of
performance be provided if the other party has reasonable concerns
regarding the performance of Talen Energy’s obligation under
the contract. A counterparty demanding adequate assurance
could require a transfer of additional collateral or other
security, including letters of credit, cash and guarantees from a
creditworthy entity. This would typically involve negotiations
among the parties. However, amounts disclosed below represent
assumed immediate payment or immediate and ongoing full
collateralization for derivative instruments in net liability
positions with “adequate assurance” features.
At June 30, 2015, derivative contracts in a net liability
position that contain credit risk-related contingent features was
$129 million, collateral posted on those positions was $139 million
and the additional collateral requirements, primarily related to
further adequate assurance features is $16 million, which is net of
receivables and payables already recorded on the Balance Sheet.</t>
  </si>
  <si>
    <t>13. Derivative Instruments and Hedging
Activities
Risk Management Objectives
PPL has a risk management policy approved by the Board of Directors
to manage market risk associated with commodities, interest rates
on debt issuances and foreign exchange (including price, liquidity
and volumetric risk) and credit risk (including non-performance
risk and payment default risk). The RMC, comprised of senior
management and chaired by the Chief Risk Officer, oversees the risk
management function. Key risk control activities designed to ensure
compliance with the risk policy and detailed programs include, but
are not limited to, credit review and approval, validation of
transactions and market prices, verification of risk and
transaction limits, VaR analyses, portfolio stress tests, gross
margin at risk analyses, sensitivity analyses and daily portfolio
reporting, including open positions, determinations of fair value
and other risk management metrics.
Market Risk
Market risk includes the potential loss that may be incurred as a
result of price changes associated with a particular financial or
commodity instrument as well as market liquidity and volumetric
risks. Forward contracts, futures contracts, options, swaps and
structured transactions are utilized as part of risk management
strategies to minimize unanticipated fluctuations in earnings
caused by changes in commodity prices, volumes of full-requirement
sales contracts, basis exposure and interest rates. Many of the
contracts meet the definition of a derivative. All derivatives are
recognized on the Balance Sheets at their fair value, unless NPNS
is elected.
The table below summarizes the market risks that affect PPL Energy
Supply.
Commodity price risk (including basis and volumetric risk) X
Interest rate risk:
Debt issuances X
Defined benefit plans X
NDT securities X
Equity securities price risk:
Defined benefit plans X
NDT securities X
X = PPL Energy Supply actively mitigates market risks through its
risk management programs described above.
Commodity price risk
PPL Energy Supply is exposed to commodity price risk for energy and
energy-related products associated with the sale of electricity
from its generating assets and other electricity and gas marketing
activities and the purchase of fuel and fuel-related commodities
for generating assets, as well as for proprietary trading
activities.
Interest rate risk
PPL Energy Supply and its subsidiaries are exposed to interest rate
risk associated with forecasted fixed-rate and existing
floating-rate debt issuances.
PPL Energy Supply and its subsidiaries are exposed to interest rate
risk associated with debt securities held by defined benefit plans.
Additionally, PPL Energy Supply is exposed to interest rate risk
associated with debt securities held by the NDT.
Equity securities price risk
PPL Energy Supply and its subsidiaries are exposed to equity
securities price risk associated with defined benefit plans.
Additionally, PPL Energy Supply is exposed to equity securities
price risk in the NDT funds.
Credit Risk
Credit risk is the potential loss that may be incurred due to a
counterparty’s non-performance.
PPL Energy Supply is exposed to credit risk from
“in-the-money” commodity derivatives with its energy
trading partners, which include other energy companies, fuel
suppliers, financial institutions, other wholesale customers and
retail customers.
The majority of PPL Energy Supply’s credit risk stems from
commodity derivatives for multi-year contracts for energy sales and
purchases. If PPL Energy Supply’s counterparties fail to
perform their obligations under such contracts and PPL Energy
Supply could not replace the sales or purchases at the same or
better prices as those under the defaulted contracts, PPL Energy
Supply would incur financial losses. Those losses would be
recognized immediately or through lower revenues or higher costs in
future years, depending on the accounting treatment for the
defaulted contracts.
PPL Energy Supply and its subsidiaries have credit policies in
place to manage credit risk, including the use of an established
credit approval process, daily monitoring of counterparty positions
and the use of master netting agreements or provisions. These
agreements generally include credit mitigation provisions, such as
margin, prepayment or collateral requirements. PPL Energy Supply
and its subsidiaries may request additional credit assurance, in
certain circumstances, in the event that the counterparties’
credit ratings fall below investment grade, their tangible net
worth falls below specified percentages or their exposures exceed
an established credit limit. See Note 12 for credit concentration
associated with energy trading partners.
Master Netting Arrangements
Net derivative positions on the balance sheets are not offset
against the right to reclaim cash collateral (a receivable) or the
obligation to return cash collateral (a payable) under master
netting arrangements.
PPL Energy Supply’s obligation to return counterparty cash
collateral under master netting arrangements was $11 million and $9
million at December 31, 2014 and 2013.
PPL Energy Supply did not post any cash collateral under master
netting arrangements at December 31, 2014 and 2013.
See “Offsetting Derivative Instruments” below for a
summary of derivative positions presented in the balance sheets
where a right of setoff exists under these arrangements.
Commodity Price Risk (Non-trading)
Commodity price risk, including basis and volumetric risk, is among
PPL Energy Supply’s most significant risks due to the level
of investment that PPL Energy Supply maintains in its competitive
generation assets, as well as the extent of its marketing
activities. Several factors influence price levels and
volatilities. These factors include, but are not limited to,
seasonal changes in demand, weather conditions, available
generating assets within regions, transportation/transmission
availability and reliability within and between regions, market
liquidity, and the nature and extent of current and potential
federal and state regulations.
PPL Energy Supply maximizes the value of its unregulated wholesale
and unregulated retail energy portfolios through the use of
non-trading strategies that include sales of competitive baseload
generation, optimization of competitive intermediate and peaking
generation and marketing activities.
PPL Energy Supply has a formal hedging program to economically
hedge the forecasted purchase and sale of electricity and related
fuels for its competitive baseload generation fleet, which includes
6,644 MW (summer rating) of nuclear, coal and hydroelectric
generating capacity. PPL Energy Supply attempts to optimize the
overall value of its competitive intermediate and peaking fleet,
which includes 3,252 MW (summer rating) of natural gas and
oil-fired generation. PPL Energy Supply’s marketing portfolio
is comprised of full-requirement sales contracts and related supply
contracts, retail natural gas and electricity sales contracts and
other marketing activities. The strategies that PPL Energy Supply
uses to hedge its full-requirement sales contracts include
purchasing energy (at a liquid trading hub or directly at the load
delivery zone), capacity and RECs in the market and/or supplying
the energy, capacity and RECs from its generation assets.
PPL Energy Supply enters into financial and physical derivative
contracts, including forwards, futures, swaps and options, to hedge
the price risk associated with electricity, natural gas, oil and
other commodities. Certain contracts are non-derivatives or NPNS is
elected and therefore they are not reflected in the financial
statements until delivery. PPL Energy Supply segregates its
non-trading activities into two categories: cash flow hedges and
economic activity as discussed below.
Cash Flow Hedges
Certain derivative contracts have qualified for hedge accounting so
that the effective portion of a derivative’s gain or loss is
deferred in AOCI and reclassified into earnings when the forecasted
transaction occurs. Certain cash flow hedge positions were
designated during 2013 and the unamortized portion remained in AOCI
because the original forecasted transaction is still expected to
occur. There were no active cash flow hedges at December 31,
2014 and 2013. At December 31, 2014, the accumulated net
unrecognized after-tax gains (losses) that are expected to be
reclassified into earnings during the next 12 months were $19
million for PPL Energy Supply. Cash flow hedges are discontinued if
it is no longer probable that the original forecasted transaction
will occur by the end of the originally specified time periods and
any amounts previously recorded in AOCI are reclassified into
earnings once it is determined that the hedge transaction is
probable of not occurring. For 2014 and 2013, there were no
reclassifications, while in 2012, such reclassifications were
insignificant.
For 2014, 2013 and 2012, hedge ineffectiveness associated with
energy derivatives was insignificant.
Economic Activity
Many derivative contracts economically hedge the commodity price
risk associated with electricity, natural gas, oil and other
commodities but do not receive hedge accounting treatment because
they were not eligible for hedge accounting or because hedge
accounting was not elected. These derivatives hedge a portion of
the economic value of PPL Energy Supply’s competitive
generation assets and unregulated full-requirement and retail
contracts, which are subject to changes in fair value due to market
price volatility and volume expectations. Additionally, economic
activity also includes the ineffective portion of qualifying cash
flow hedges (see “Cash Flow Hedges” above). The
derivative contracts in this category that existed at
December 31, 2014 range in maturity through 2019.
Examples of economic activity may include hedges on sales of
baseload generation, certain purchase contracts used to supply
full-requirement sales contracts, FTRs or basis swaps used to hedge
basis risk associated with the sale of competitive generation or
supplying full-requirement sales contracts, Spark Spread hedging
contracts, retail electric and natural gas activities, and fuel oil
swaps used to hedge price escalation clauses in coal transportation
and other fuel-related contracts. PPL Energy Supply also uses
options, which include the sale of call options and the purchase of
put options tied to a particular generating unit. Since the
physical generating capacity is owned, price exposure is generally
capped at the price at which the generating unit would be
dispatched and therefore does not expose PPL Energy Supply to
uncovered market price risk.
The unrealized gains (losses) for economic activity for the years
ended December 31 were as follows.
2014 2013 2012
Operating Revenues
Unregulated wholesale energy $ 325 $ (721 ) $ (311 )
Unregulated retail energy 29 12 (17 )
Operating Expenses
Fuel (27 ) (4 ) (14 )
Energy purchases (327 ) 586 442
Commodity Price Risk (Trading)
PPL Energy Supply has a proprietary trading strategy which is
utilized to take advantage of market opportunities primarily in its
geographic footprint. As a result, PPL Energy Supply may at times
create a net open position in its portfolio that could result in
losses if prices do not move in the manner or direction
anticipated. Net energy trading margins, which are included in
“Unregulated wholesale energy” on the Statements of
Income, were $75 million for 2014 and insignificant for 2013 and
2012.
Commodity Volumes
At December 31, 2014, the net volumes of derivative
(sales)/purchase contracts used in support of the various
strategies discussed above were as follows.
Volumes (a)
Unit of Measure 2015 2016 2017 Thereafter
Power MWh (39,946,543 ) (4,999,532 ) 741,005 3,426,579
Capacity MW-Month (6,604 ) (249 ) 6 3
Gas MMBtu 136,349,655 42,144,483 5,804,511 8,969,760
FTRs MW-Month 2,803
Oil Barrels 421,019 374,334 251,670 60,000
(a) Volumes for option contracts factor
in the probability of an option being exercised and may be less
than the notional amount of the option.
Accounting and Reporting
All derivative instruments are recorded at fair value on the
Balance Sheet as an asset or liability unless NPNS is elected. NPNS
contracts for PPL Energy Supply include certain full-requirement
sales contracts, other physical purchase and sales contracts and
certain retail energy and physical capacity contracts. Changes in
the fair value of derivatives not designated as NPNS are recognized
currently in earnings unless specific hedge accounting criteria are
met and designated as such. PPL Energy Supply has many physical and
financial commodity purchases and sales contracts that economically
hedge commodity price risk but do not receive hedge accounting
treatment. As such, realized and unrealized gains (losses) on these
contracts are recorded currently in earnings. Generally each
contract is considered a unit of account and PPL Energy Supply
presents gains (losses) on physical and financial commodity sales
contracts in “Unregulated wholesale energy” or
“Unregulated retail energy” and (gains) losses on
physical and financial commodity purchase contracts in
“Fuel” or “Energy purchases” on the
Statements of Income. Certain of the economic hedging strategies
employed by PPL Energy Supply utilize a combination of financial
purchases and sales contracts which are similarly reported gross as
an expense and revenue, respectively, on the Statements of Income.
PPL Energy Supply records realized hourly net sales or purchases of
physical power with PJM in its Statements of Income as
“Unregulated wholesale energy” if in a net sales
position and “Energy purchases” if in a net purchase
position.
See Note 1 for additional information on accounting policies
related to derivative instruments.
The following tables present the fair value and location of
derivatives not designated as hedging instruments recorded on the
Balance Sheets.
December 31, 2014 December 31, 2013
Assets Liabilities Assets Liabilities
Current:
Price Risk Management Assets/Liabilities (a):
Commodity contracts $ 1,079 $ 1,024 $ 860 $ 750
Total current 1,079 1,024 860 750
Noncurrent:
Price Risk Management Assets/Liabilities (a):
Commodity contracts 239 193 328 320
Total noncurrent 239 193 328 320
Total derivatives $ 1,318 $ 1,217 $ 1,188 $ 1,070
(a) Represents the location on the
Balance Sheets.
The following tables present the pre-tax effect of derivative
instruments recognized in income or OCI.
Derivative Relationship Derivative Gain
Location of Gain (Loss) Gain (Loss) Gain (Loss)
2014
Cash Flow Hedges:
Commodity contracts Unregulated wholesale energy $ 1
Energy purchases 31
Depreciation 2
Discontinued operations 8
Total $ 42
2013
Cash Flow Hedges:
Commodity contracts Unregulated wholesale energy $ 240 $ 1
Energy Purchases (58 )
Depreciation 2
Discontinued operations 23
Total $ 207 $ 1
2012
Cash Flow Hedges:
Commodity contracts $ 114 Unregulated wholesale energy $ 838 $ (1 )
Energy purchases (136 ) (2 )
Depreciation 2
Discontinued operations 50
Total $ 114 $ 754 $ (3 )
Derivatives Not Designated as Hedging
Location of Gain (Loss) Recognized in Income on Derivatives 2014 2013 2012
Commodity contracts Unregulated wholesale energy $ (1,353 ) $ (99 ) $ 1,182
Unregulated retail energy 30 25 30
Fuel (30 ) 2
Energy purchases 1,013 130 (965 )
Discontinued operations 6 14 17
Total $ (334 ) $ 72 $ 264
Offsetting Derivative Instruments
PPL Energy Supply or certain of its subsidiaries have master
netting arrangements or similar agreements in place including
derivative clearing agreements with futures commission merchants
(FCMs) to permit the trading of cleared derivative products on one
or more futures exchanges. The clearing arrangements permit an FCM
to use and apply any property in its possession as a set off to pay
amounts or discharge obligations owed by a customer upon default of
the customer and typically do not place any restrictions on the
FCM’s use of collateral posted by the customer. PPL Energy
Supply and its subsidiaries also enter into agreements pursuant to
which they trade certain energy and other products. Under the
agreements, upon termination of the agreement as a result of a
default or other termination event, the non-defaulting party
typically would have a right to setoff amounts owed under the
agreement against any other obligations arising between the two
parties (whether under the agreement or not), whether matured or
contingent and irrespective of the currency, place of payment or
place of booking of the obligation.
PPL Energy Supply has elected not to offset derivative assets and
liabilities and not to offset net derivative positions against the
right to reclaim cash collateral pledged (an asset) or the
obligation to return cash collateral received (a liability) under
derivatives agreements. The table below summarizes the derivative
positions presented in the balance sheets where a right of setoff
exists under these arrangements and related cash collateral
received or pledged.
Assets Liabilities
Eligible for Offset Eligible for Offset
Gross Derivative Cash Net Gross Derivative Cash Net
December 31, 2014
Energy Commodities $ 1,318 $ 1,060 $ 10 $ 248 $ 1,217 $ 1,060 $ 58 $ 99
December 31, 2013
Energy Commodities $ 1,188 $ 912 $ 7 $ 269 $ 1,070 $ 912 $ 1 $ 157
Credit Risk-Related Contingent Features
Certain derivative contracts contain credit risk-related contingent
features which, when in a net liability position, would permit the
counterparties to require the transfer of additional collateral
upon a decrease in the credit ratings of PPL Energy Supply or
certain of its subsidiaries. Most of these features would require
the transfer of additional collateral or permit the counterparty to
terminate the contract if the applicable credit rating were to fall
below investment grade. Some of these features also would allow the
counterparty to require additional collateral upon each downgrade
in the credit rating at levels that remain above investment grade.
In either case, if the applicable credit rating were to fall below
investment grade, and assuming no assignment to an investment grade
affiliate were allowed, most of these credit contingent features
require either immediate payment of the net liability as a
termination payment or immediate and ongoing full collateralization
on derivative instruments in net liability positions.
Additionally, certain derivative contracts contain credit
risk-related contingent features that require adequate assurance of
performance be provided if the other party has reasonable concerns
regarding the performance of PPL Energy Supply’s obligation
under the contract. A counterparty demanding adequate assurance
could require a transfer of additional collateral or other
security, including letters of credit, cash and guarantees from a
creditworthy entity. This would typically involve negotiations
among the parties. However, amounts disclosed below represent
assumed immediate payment or immediate and ongoing full
collateralization for derivative instruments in net liability
positions with “adequate assurance” features.
At December 31, 2014, derivative contracts in a net liability
position that contain credit risk-related contingent features,
collateral posted on those positions and the related effect of a
decrease in credit ratings below investment grade are summarized as
follows:
Aggregate fair value of derivative instruments in a net liability
position with credit risk-related contingent features $ 98
Aggregate fair value of collateral posted on these derivative
instruments 106
Aggregate fair value of additional collateral requirements in the
event of a credit downgrade below investment
grade (a) (b) 26
(a) Includes the effect of net
receivables and payables already recorded on the Balance
Sheet.
(b) During the second quarter of 2014,
PPL Energy Supply experienced a downgrade in its corporate credit
ratings to below investment grade. Amounts related to PPL Energy
Supply represent net liability positions subject to further
adequate assurance features.</t>
  </si>
  <si>
    <t>Goodwill and Other Intangible Assets</t>
  </si>
  <si>
    <t>14. Goodwill and Other Intangible
Assets
Goodwill
The change in carrying amount of goodwill for the year ended
December 31, 2014 was due to goodwill allocated to the Montana
hydroelectric generating facilities which were sold in November
2014. See Note 4 for additional information.
Other Intangible Assets
The gross carrying amount and the accumulated amortization of other
intangible assets were:
December 31, 2014 December 31, 2013
Gross Accumulated Gross Accumulated
Subject to amortization:
Land and transmission rights $ 17 $ 14 $ 17 $ 14
Emission allowances/RECs (a) 10 11
Licenses and other (b) 270 19 295 39
Total subject to amortization $ 297 $ 33 $ 323 $ 53
(a) Emission allowances/RECs are expensed
when consumed or sold; therefore, there is no accumulated
amortization.
(b) “Other” includes costs
for the development of licenses, the most significant of which is
the COLA. Amortization of these costs begins when the related asset
is placed in service. See Note 4 for additional information on the
COLA.
Current intangible assets are included in “Other current
assets” and long-term intangible assets are presented as
“Other intangibles” on the Balance Sheets.
Amortization expense for the years ended December 31,
excluding consumption of emission allowances/RECs of $24 million,
$23 million, and $12 million in 2014, 2013, and 2012 was as
follows:
2014
2013
2012
Amortization expense $ 4 $ 5 $ 9
Amortization expense and consumption of emission allowances/RECs is
expected to be insignificant in future years.</t>
  </si>
  <si>
    <t>Asset Retirement Obligations</t>
  </si>
  <si>
    <t>16. Asset Retirement
Obligations
The changes in the carrying amounts of Talen Energy’s AROs
were as follows.
Balance at December 31, 2014 $ 425
Accretion expense 17
Changes in estimate of cash flow or settlement date 33
Obligations assumed in RJS Power acquisition 11
Obligations settled (2 )
Balance at June 30, 2015 $ 484
The amount reflected in “Changes in estimate of cash flow or
settlement date” relates to AROs recorded as a result of a
review of a new CCR rule. Further changes to AROs may be required
as estimates are refined and analysis of the rule continues. See
Note 10 for information on the CCR rule.
Substantially all of the ARO balances are classified as noncurrent
at June 30, 2015 and December 31, 2014.
Talen Energy’s most significant ARO recorded relates to the
decommissioning of the Susquehanna nuclear plant. See Notes 13 and
17 for additional information on the assets in the NDT funds that
are legally restricted for the purposes of settling this ARO.</t>
  </si>
  <si>
    <t>15. Asset Retirement
Obligations
PPL Energy Supply has recorded AROs to reflect various legal
obligations associated with the retirement of long-lived assets,
the most significant of which relates to the decommissioning of the
Susquehanna nuclear plant. Assets in the NDT funds are legally
restricted for the purpose of settling this ARO. See Notes 12 and
16 for additional information on the nuclear decommissioning trust
funds. Other AROs recorded relate to various environmental
requirements for coal piles, wash basins and other waste basin
retirements.
PPL Energy Supply has recorded several conditional AROs, the most
significant of which is related to the removal and disposal of
asbestos-containing material. In addition to the AROs that were
recorded for asbestos-containing material, PPL Energy Supply
identified other asbestos-related obligations, but was unable to
reasonably estimate their fair values. PPL Energy Supply management
was unable to reasonably estimate a settlement date or range of
settlement dates for the remediation of all of the
asbestos-containing material at certain of the generation plants.
If economic events or other circumstances change that enable PPL
Energy Supply to reasonably estimate the fair value of these
retirement obligations, they will be recorded at that time.
PPL Energy Supply also identified legal retirement obligations
associated with the retirement of a reservoir that could not be
reasonably estimated due to an indeterminable settlement date.
The changes in the carrying amounts of AROs were as follows.
2014 2013
ARO at beginning of period $ 404 $ 375
Accretion expense 32 29
Obligations incurred 13 6
Changes in estimated cash flow or settlement date (16 ) 1
Obligations settled (8 ) (7 )
ARO at end of period $ 425 $ 404
Substantially all of the ARO balances are classified as noncurrent
at December 31, 2014 and 2013.
See Note 9 for information on CCRs regulation that could require
the recording of additional AROs in 2015.</t>
  </si>
  <si>
    <t>Available-for-Sale Securities</t>
  </si>
  <si>
    <t>17. Available-for-Sale
Securities
Securities held by Talen Energy’s NDT funds and auction rate
securities are classified as
available-for-sale. Available-for-sale securities are carried
on the Balance Sheets at fair value. Unrealized gains and
losses on these securities are reported, net of tax, in OCI or are
recognized currently in earnings when a decline in fair value is
determined to be other-than-temporary. The specific
identification method is used to calculate realized gains and
losses.
The following table shows the amortized cost, the gross unrealized
gains and losses recorded in AOCI and the fair value of Talen
Energy’s available-for-sale securities.
June 30, 2015 December 31, 2014
Amortized Cost Gross Unrealized Gains Gross Unrealized Losses Fair Amortized Cost Gross Unrealized Gains Gross Unrealized Losses Fair
NDT funds:
Cash and cash equivalents $ 15 $
— $
— $ 15 $ 19 $
— $
— $ 19
Equity securities 292 420
— 712 283 417
— 700
Debt securities 225 7 1 231 218 11
— 229
Receivables/payables, net
—
—
—
— 2
—
— 2
Total NDT funds $ 532 $ 427 $ 1 $ 958 $ 522 $ 428 $ — $ 950
Auction rate securities $ 7 $
— $
— $ 7 $ 8 $
— $
— $ 8
See Note 13 for details on the securities held by the NDT
funds.
There were no securities with credit losses at June 30, 2015
and December 31, 2014.
The following table shows the scheduled maturity dates of debt
securities held at June 30, 2015.
Maturity Less 1 Year Maturity 1-5 Years Maturity 6-10 Years Maturity in Excess of 10 Years Total
Amortized cost $ 10 $ 82 $ 75 $ 65 $ 232
Fair value 10 84 76 68 238
The following table shows proceeds from and realized gains and
losses on sales of available-for-sale securities for the period
ended June 30.
Six Months
2015 2014
Proceeds from sales of NDT securities (a) $ 100 $ 65
Other proceeds from sales
— 3
Gross realized gains (b) 13 8
Gross realized losses (b) 9 4
(a) These proceeds are used to pay income
taxes and fees related to managing the trust. Remaining
proceeds are reinvested in the trust.
(b) Excludes the impact of
other-than-temporary impairment charges recognized on the
Statements of Income.</t>
  </si>
  <si>
    <t>16. Available-for-Sale
Securities
Securities held by the NDT funds and auction rate securities are
classified as available-for-sale.
The following table shows the amortized cost, the gross unrealized
gains and losses recorded in AOCI and the fair value of
available-for-sale securities.
December 31, 2014 December 31, 2013
Amortized Gross Gross Fair Amortized Gross Gross Fair
NDT funds:
Cash and cash equivalents $ 19 $ 19 $ 14 $ 14
Equity securities 283 $ 417 700 265 $ 363 628
Debt securities 218 11 229 217 7 $ 3 221
Receivables/payables, net 2 2 1 1
Total NDT funds $ 522 $ 428 $ 950 $ 497 $ 370 $ 3 $ 864
Auction rate securities: $ 8 8 $ 17 $ 1 $ 16
See Note 12 for details on the securities held by the NDT
funds.
There were no securities with credit losses at December 31,
2014 and 2013.
The following table shows the scheduled maturity dates of debt
securities held at December 31, 2014.
Maturity Maturity Maturity 6-10 Years Maturity Total
Amortized cost $ 10 $ 87 $ 64 $ 65 $ 226
Fair value 10 89 67 71 237
The following table shows proceeds from and realized gains and
losses on sales of available-for-sale securities.
2014 2013 2012
Proceeds from sales of NDT securities (a) $ 154 $ 144 $ 139
Other proceeds from sales 9 3
Gross realized gains (b) 23 17 29
Gross realized losses (b) 10 7 21
(a) These proceeds are used to pay income
taxes and fees related to managing the trust. Remaining proceeds
are reinvested in the trust.
(b) Excludes the impact of
other-than-temporary impairment charges recognized on the
Statements of Income.
NDT Funds
Amounts previously collected from PPL Electric’s customers
for decommissioning the Susquehanna nuclear plant, less applicable
taxes, were deposited in external trust funds for investment and
can only be used for future decommissioning costs. To the extent
that the actual costs for decommissioning exceed the amounts in the
nuclear decommissioning trust funds, PPL Susquehanna would be
obligated to fund 90% of the shortfall.</t>
  </si>
  <si>
    <t>Accumulated Other Comprehensive Income (Loss)</t>
  </si>
  <si>
    <t>18. Accumulated Other Comprehensive
Income (Loss)
The after-tax changes in Talen Energy’s AOCI by component for
the periods ended June 30 were as follows.
Unrealized gains (losses)
Defined benefit plans
Available- for-sale securities Qualifying derivatives Prior service costs Actuarial gain (loss) Total
December 31, 2014 $ 202 $ 63 $ 7 $ (295 ) $ (23 )
Amounts arising during the period 1
— (3 ) 46 44
Reclassifications from AOCI (2 ) (10 ) (1 ) 9 (4 )
Net OCI during the period (1 ) (10 ) (4 ) 55 40
June 30, 2015 $ 201 $ 53 $ 3 $ (240 ) $ 17
December 31, 2013 $ 173 $ 88 $ (4 ) $ (180 ) $ 77
Amounts arising during the period 19
—
—
— 19
Reclassifications from AOCI (2 ) (13 ) 1 3 (11 )
Net OCI during the period 17 (13 ) 1 3 8
June 30, 2014 $ 190 $ 75 $ (3 ) $ (177 ) $ 85
The following table presents the gains (losses) and related income
taxes for reclassifications from Talen Energy’s AOCI for the
periods ended June 30. The defined benefit plan
components of AOCI are not reflected in their entirety in the
statement of income during the periods; rather, they are included
in the computation of net periodic defined benefit costs
(credits). See Note 9 for additional information.
Six
Months Affected Line Item on
the
Details about AOCI 2015 2014
Statements of Income
Available-for-sale securities $ 4 $ 4 Other Income (Expense) – net
Total Pre-tax 4 4
Income Taxes (2 ) (2 )
Total After-tax 2 2
Qualifying derivatives
Commodity contracts
— 1 Wholesale energy
16 15 Energy purchases
— 5 Discontinued operations
1 1 Other
Total Pre-tax 17 22
Income Taxes (7 ) (9 )
Total After-tax 10 13
Defined benefit plans
Prior service costs 1 (2 )
Net actuarial loss (15 ) (5 )
Total Pre-tax (14 ) (7 )
Income Taxes 6 3
Total After-tax (8 ) (4 )
Total reclassifications during the period $ 4 $ 11</t>
  </si>
  <si>
    <t>17. Accumulated Other Comprehensive
Income (Loss)
The after-tax changes in AOCI by component for the years ended
December 31 were as follows.
Unrealized gain (losses) Defined benefit plans
Available Qualifying Prior Actuarial Total
December 31, 2011 $ 90 $ 606 $ (16 ) $ (193 ) $ 487
OCI 22 (395 ) 6 (72 ) (439 )
December 31, 2012 $ 112 $ 211 $ (10 ) $ (265 ) $ 48
Amounts arising during the year 67 2 71 140
Reclassifications from AOCI (6 ) (123 ) 4 14 (111 )
Net OCI during the year 61 (123 ) 6 85 29
December 31, 2013 $ 173 $ 88 $ (4 ) $ (180 ) $ 77
Amounts arising during the period 35 8 (120 ) (77 )
Reclassifications from AOCI (6 ) (25 ) 3 5 (23 )
Net OCI during the year 29 (25 ) 11 (115 ) (100 )
December 31, 2014 $ 202 $ 63 $ 7 $ (295 ) $ (23 )
The following table presents the gains (losses) and related income
taxes for reclassifications from AOCI for the years ended
December 31, 2014 and 2013. The defined benefit plan
components of AOCI are not reflected in their entirety in the
statement of income; rather, they are included in the computation
of net periodic defined benefit costs (credits). See Note 7 for
additional information.
PPL Energy Supply Affected Line Item on
the
Details about AOCI 2014 2013
Statements of Income
Available-for-sale securities $ 13 $ 10 Other Income (Expense)–net
Total Pre-tax 13 10
Income Taxes (7 ) (4 )
Total After-tax 6 6
Qualifying derivatives
Energy commodities 1 240 Unregulated wholesale energy
31 (58 ) Energy purchases
8 23 Discontinued operations
2 2 Other
Total Pre-tax 42 207
Income Taxes (17 ) (84 )
Total After-tax 25 123
Defined benefit plans
Prior service costs (4 ) (7 )
Net actuarial loss (9 ) (24 )
Total Pre-tax (13 ) (31 )
Income Taxes 5 13
Total After-tax (8 ) (18 )
Total reclassifications during the period $ 23 $ 111</t>
  </si>
  <si>
    <t>New Accounting Guidance Pending Adoption</t>
  </si>
  <si>
    <t>19. New Accounting Guidance Pending
Adoption
Accounting for Revenue from Contracts with Customers
In May 2014, the FASB issued accounting guidance that establishes a
comprehensive new model for the recognition of revenue from
contracts with customers. This model is based on the core
principle that revenue should be recognized to depict the transfer
of promised goods or services to customers in an amount that
reflects the consideration to which the entity expects to be
entitled in exchange for those goods or services.
This guidance can be applied using either a full retrospective or
modified retrospective transition method. The FASB has affirmed a
recent proposal to defer the effective date of the standard by one
year, which for public business entities, would result in initial
application of this guidance in annual reporting periods beginning
after December 15, 2017 and interim periods within those
years. The proposal allows entities to early adopt the guidance as
of the original effective date of the standard, which for public
business entities is annual reporting periods beginning after
December 15, 2016. Pending the FASB’s issuance of the
effective date deferral, Talen Energy expects to adopt this
guidance effective January 1, 2018.
Talen Energy is currently assessing the impact of adopting this
guidance, as well as the transition method it will use.
Reporting Uncertainties about an Entity’s Ability to
Continue as a Going Concern
In August 2014, the FASB issued accounting guidance which will
require management to assess, for each interim and annual period,
whether there are conditions or events that raise substantial doubt
about an entity’s ability to continue as a going
concern.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e financial statements
are issued.
When management identifies conditions or events that raise
substantial doubt about an entity’s ability to continue as a
going concern, management is required to disclose information that
enables users of the financial statements to understand the
principal conditions or events that raised substantial doubt about
the entity’s ability to continue as a going concern and
management’s evaluation of the significance of those
conditions or events. If substantial doubt about the
entity’s ability to continue as a going concern has been
alleviated as a result of management’s plan, the entity
should disclose information that allows the users of the financial
statements to understand those plans. If the substantial doubt
about the entity’s ability to continue as a going concern is
not alleviated by management’s plans, management’s
plans to mitigate the conditions or events that gave rise to the
substantial doubt about the entity’s ability to continue as a
going concern should be disclosed, as well as a statement that
there is substantial doubt the entity’s ability to continue
as a going concern within one year after the date the financial
statements are issued.
For all entities, this guidance should be applied prospectively
within the annual periods ending after December 15, 2016, and
for annual periods and interim periods thereafter. Early
adoption is permitted.
Talen Energy will adopt this guidance for the annual period ending
December 31, 2016. The adoption of this guidance is not
expected to have a significant impact.
Determining Whether the Host Contract in a Hybrid Financial
Instrument Issued in the Form of a Share Is More Akin to Debt or to
Equity
In November 2014, the FASB issued guidance that clarifies how
current accounting guidance should be interpreted when evaluating
the economic characteristics and risks of a host contract of a
hybrid financial instrument issued in the form of a
share. This guidance does not change the current criteria for
determining whether separation of an embedded derivative feature
from a hybrid financial instrument is required. Entities are
still required to evaluate whether the economic risks of the
embedded derivative feature are clearly and closely related to
those of the host contract, among other relevant criteria.
An entity should consider the substantive terms and features of the
entire hybrid financial instrument, including the embedded
derivative feature being evaluated for bifurcation, in evaluating
the nature of the host contract to determine whether the host
contract is more akin to a debt instrument or more akin to an
equity instrument. An entity should assess the relative
strength of the debt-like and equity-like terms and features when
determining how to weight those terms and features.
For public business entities, this guidance is effective for fiscal
years, and interim periods within those fiscal years, beginning
after December 15, 2015 and should be applied using a modified
retrospective method for existing hybrid financial instruments
issued in the form of a share as of the beginning of the fiscal
year the guidance is adopted. Early adoption is
permitted. Retrospective application is permitted but not
required.
Talen Energy will adopt this guidance on January 1,
2016. The adoption of this guidance is not expected to have a
significant impact.
Simplifying the Presentation of Debt Issuance Costs
In April 2015, the FASB issued accounting guidance to simplify the
presentation of debt issuance costs by requiring debt issuance
costs to be presented on the balance sheet as a direct deduction
from the carrying amount of the associated debt liability,
consistent with the presentation of debt discounts.
For public business entities, this guidance should be applied
retrospectively for financial statements issued for fiscal years
beginning after December 15, 2015 and interim periods within
those fiscal years. Early adoption is permitted.
Talen Energy will adopt this guidance on January 1, 2016. The
adoption of this guidance will require Talen Energy to reclassify
debt issuance costs from assets to long-term debt, and is not
expected to have a significant impact.</t>
  </si>
  <si>
    <t>18. New Accounting Guidance Pending
Adoption
Reporting of Discontinued Operations
In April 2014, the Financial Accounting Standards Board (FASB)
issued accounting guidance that changes the criteria for
determining what should be classified as a discontinued operation
and also changes the related presentation and disclosure
requirements. A discontinued operation may include a component of
an entity or a group of components of an entity, or a business
activity.
A disposal of a component of an entity or a group of components of
an entity is required to be reported in discontinued operations if
the disposal represents a strategic shift that has (or will have) a
major effect on the entity’s operations and financial results
when any of the following occurs: (1) The components of an
entity or group of components of an entity meets the criteria to be
classified as held for sale, (2) The component of an entity or
group of components of an entity is disposed of by sale, or
(3) The component of an entity or group of components of an
entity is disposed of other than by sale (for example, by
abandonment or in a distribution to owners in a spinoff).
For public business entities, this guidance should be applied
prospectively to all disposals (or classifications as held for
sale) of components of an entity that occur within the annual
periods beginning on or after December 15, 2014, and interim
periods within those years. Early adoption is permitted.
PPL Energy Supply adopted this guidance effective January 1,
2015. The new guidance will impact the amounts presented as
discontinued operations on the Statements of Income and will
enhance the related disclosure requirements.
Accounting for Revenue from Contracts with Customers
In May 2014, the FASB issued accounting guidance that establishes a
comprehensive new model for the recognition of revenue from
contracts with customers. This model is based on the core principle
that revenue should be recognized to depict the transfer of
promised goods or services to customers in an amount that reflects
the consideration to which the entity expects to be entitled in
exchange for those goods or services.
For public business entities, this guidance can be applied using
either a full retrospective or modified retrospective transition
method, beginning in annual reporting periods beginning after
December 15, 2016 and interim periods within those years.
Early adoption is not permitted. PPL Energy Supply will adopt this
guidance effective January 1, 2017.
PPL Energy Supply is currently assessing the impact of adopting
this guidance, as well as the transition method it will use.
Reporting Uncertainties about an Entity’s Ability to
Continue as a Going Concern
In August 2014, the FASB issued accounting guidance which will
require management to assess, for each interim and annual period,
whether there are conditions or events that raise substantial doubt
about an entity’s ability to continue as a going concern.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e financial statements are
issued.
When management identifies conditions or events that raise
substantial doubt about an entity’s ability to continue as a
going concern, management is required to disclose information that
enables users of the financial statements to understand the
principal conditions or events that raised substantial doubt about
the entity’s ability to continue as a going concern and
management’s evaluation of the significance of those
conditions or events. If substantial doubt about the entity’s
ability to continue as a going concern has been alleviated as a
result of management’s plan, the entity should disclose
information that allows the users of the financial statements to
understand those plans. If the substantial doubt about the
entity’s ability to continue as a going concern is not
alleviated by management’s plans, management’s plans to
mitigate the conditions or events that gave rise to the substantial
doubt about the entity’s ability to continue as a going
concern should be disclosed, as well as a statement that there is
substantial doubt the entity’s ability to continue as a going
concern within one year after the date the financial statements are
issued.
For all entities, this guidance should be applied prospectively
within the annual periods ending after December 15, 2016, and
for annual periods and interim periods thereafter. Early adoption
is permitted.
PPL Energy Supply will adopt this guidance for the annual period
ending December 31, 2016. The adoption of this guidance is not
expected to have a significant impact on PPL Energy Supply.
Determining Whether the Host Contract in a Hybrid Financial
Instrument Issued in the Form of a Share Is More Akin to Debt or to
Equity
In November 2014, the FASB issued guidance that clarifies how
current accounting guidance should be interpreted when evaluating
the economic characteristics and risks of a host contract of a
hybrid financial instrument issued in the form of a share. This
guidance does not change the current criteria for determining
whether separation of an embedded derivative feature from a hybrid
financial instrument is required. Entities are still required to
evaluate whether the economic risks of the embedded derivative
feature are clearly and closely related to those of the host
contract, among other relevant criteria.
An entity should consider the substantive terms and features of the
entire hybrid financial instrument, including the embedded
derivative feature being evaluated for bifurcation, in evaluating
the nature of the host contract to determine whether the host
contract is more akin to a debt instrument or more akin to an
equity instrument. An entity should assess the relative strength of
the debt-like and equity-like terms and features when determining
how to weight those terms and features.
For public business entities, this guidance is effective for fiscal
years, and interim periods within those fiscal years, beginning
after December 15, 2015 and should be applied using a modified
retrospective method for existing hybrid financial instruments
issued in the form of a share as of the beginning of the fiscal
year the guidance is adopted. Early adoption is permitted.
Retrospective application is permitted but not required.
PPL Energy Supply will adopt this guidance on January 1, 2016.
PPL Energy Supply is currently assessing this guidance, which is
not expected to have a significant impact on PPL Energy Supply.
Income Statement Presentation of Extraordinary and Unusual
Items
In January 2015, the FASB issued accounting guidance that
eliminates the concept of extraordinary items, which requires an
entity to separately classify, present in the income statement and
disclose material events and transactions that are both unusual and
occur infrequently. The requirement to report material events or
transactions that are unusual or infrequent as a separate component
of income from continuing operations has been retained, as has the
requirement to separately present the nature and financial effects
of each event or transaction in the income statement as a separate
component of continuing operations or disclose them within the
notes to the financial statements. The scope of these requirements
has been expanded to include items that are both unusual and occur
infrequently.
For all entities, this guidance is effective for fiscal years
beginning after December 15, 2015, and interim periods within
those fiscal years. Early adoption is permitted provided that an
entity applies the guidance from the beginning of the fiscal year
of adoption. The guidance may be applied either retrospectively or
prospectively.
PPL Energy Supply will adopt this guidance on January 1, 2016.
The adoption of this guidance is not expected to have a significant
impact on PPL Energy Supply.</t>
  </si>
  <si>
    <t>Business and Basis of Presentation</t>
  </si>
  <si>
    <t>1. Business and Basis of
Presentation
Capitalized terms and abbreviations appearing in the unaudited
combined notes to condensed consolidated financial statements are
defined in the glossary. Dollars are in millions, except per share
data, unless otherwise noted.
Business – Spinoff from PPL and formation of Talen Energy
Corporation
Talen Energy Corporation, through its principal subsidiary Talen
Energy Supply, is a competitive energy and power generation company
primarily engaged in the production and sale of electricity,
capacity and related products. Talen Energy is headquartered in
Allentown, Pennsylvania and owns and operates a portfolio of
generation assets principally located in PJM and ERCOT.
In June 2014, PPL and Talen Energy Supply executed definitive
agreements with the Riverstone Holders to combine their competitive
power generation businesses into a new, stand-alone, publicly
traded company named Talen Energy Corporation. On June 1,
2015, PPL completed the spinoff to PPL shareowners of a newly
formed entity, Talen Energy Holdings, Inc. (Holdco), which at such
time owned all of the membership interests of Talen Energy Supply
and all of the common stock of Talen Energy. Immediately following
the spinoff, Holdco merged with a special purpose subsidiary of
Talen Energy, with Holdco continuing as the surviving company to
the merger and as a wholly owned subsidiary of Talen Energy and the
sole owner of Talen Energy Supply. PPL does not have an ownership
interest in Talen Energy after completion of the spinoff.
Substantially contemporaneous with the spinoff and merger, RJS
Power was contributed by the Riverstone Holders to become a
subsidiary of Talen Energy Supply (referred to as the
“combination” or the “acquisition”).
Subsequent to the acquisition, RJS Power was merged into Talen
Energy Supply. Talen Energy has treated the combination with RJS
Power as an acquisition, with Talen Energy Supply considered the
accounting acquirer in accordance with business combination
accounting guidance. See Note 7 for additional information on the
acquisition.
See Note 4 for information on Talen Energy’s common shares
issued as a result of the formation of Talen Energy. See Note 6 for
information on a new syndicated secured credit facility entered
into on the spinoff date that replaced Talen Energy Supply’s
previously outstanding unsecured syndicated credit facility and for
the number of shares of preferred stock that Talen Energy is
authorized to issue.
Following the announcement of the transaction to form Talen Energy,
efforts were initiated to identify the appropriate staffing for
Talen Energy following completion of the spinoff. Organizational
plans were substantially completed in 2014. The new organizational
plans identified the need to resize and restructure the Talen
Energy organization and as a result, in 2014, estimated charges for
employee separation benefits were recorded. See Note 4 to the
audited consolidated financial statements of Talen Energy Supply
included elsewhere in this prospectus for additional information.
The separation benefits include cash severance compensation, lump
sum COBRA reimbursement payments and outplacement services. Most
separations and payment of separation benefits are expected to be
completed by the end of 2015. At June 30, 2015 and
December 31, 2014, the recorded liabilities related to the
separation benefits were $2 million and $9 million, which are
included in “Other current liabilities” on the Balance
Sheets.
In connection with the spinoff transaction, additional
employee-related costs were incurred by Talen Energy, which
primarily related to accelerated stock-based compensation and
pro-rated performance-based cash incentive and stock-based
compensation awards previously issued under PPL stock incentive
programs, primarily for Talen Energy Supply employees and for PPL
employees who became Talen Energy Supply employees in connection
with the transaction. These costs were recognized at the
closing of the spinoff. During the six months ended June 30,
2015, Talen Energy Supply recorded $25 million related to these
accelerated stock-based compensation and pro-rated stock-based
compensation awards. As the vesting for all Talen Energy Supply
employees was accelerated and all remaining unrecognized
compensation expense accelerated concurrently with the spinoff,
Talen Energy does not expect to recognize future compensation costs
for equity awards from PPL stock incentive programs held by Talen
Energy Supply employees. See Note 8 for additional information on
stock-based compensation.
In addition, during the six months ended June 30, 2015, Talen
Energy incurred $10 million of restructuring costs related to the
spinoff transaction which are recorded in “Other operation
and maintenance” on the Statements of Income.
Prior to completion of the spinoff, Talen Energy Supply’s
financial statements included certain transactions with affiliates
of PPL, which were disclosed as related party transactions. After
June 1, 2015, all transactions with PPL or its affiliates are
no longer related party transactions. See Note 11 for additional
information on related party transactions.
Also, prior to the spinoff, the income tax provision for Talen
Energy Supply was calculated in accordance with an intercompany tax
sharing agreement with PPL, which provided that taxable income be
calculated as if Talen Energy Supply, and any of PPL’s other
domestic subsidiaries, each filed a separate return. Tax benefits
were not shared between companies. The PPL entity that generated a
tax benefit was the entity that was entitled to the tax benefit.
Talen Energy has implemented a similar intercompany tax sharing
agreement with Talen Energy filing a consolidated federal income
tax return. The effect of Talen Energy filing a consolidated tax
return is taken into account in the settlement of current taxes and
the recognition of deferred taxes.
Following the spinoff, certain services, including information
technology, financial and accounting, human resource and other
specified services are provided by PPL on a transition basis
pursuant to the TSA. The TSA with PPL is for a period of up to two
years from the date of the spinoff. For the six months ended
June 30, 2015, the costs incurred for these services were not
significant. See Note 11 for information on the TSA with Topaz
Power Management, LP.
U.S. GAAP requires that a long-lived asset (or asset group) be
tested for recoverability whenever events or changes in
circumstances indicate that the carrying amount may not be
recoverable. Similarly, a goodwill impairment test is performed
annually or more frequently if events or changes in circumstances
indicate that the carrying amount of a reporting unit may be
greater than its fair value. Due to the impairment of its
investment in PPL Energy Supply recorded by PPL (Talen
Energy’s former parent) at the time of the spinoff, coupled
with, and, primarily driven by, Talen Energy’s stock price at
the spinoff date, management has concluded that these factors could
be potential indicators of impairment with respect to certain
long-lived assets and goodwill. After considering additional
information, Talen Energy determined that the undiscounted cash
flows for potentially affected long-lived assets would not be
directly impacted by these factors and therefore concluded that the
undiscounted cash flows continued to exceed the carrying value and
no further testing of long-lived assets was necessary. Management
also performed an interim goodwill impairment assessment as of
June 1, 2015, the spinoff and acquisition date. The goodwill
impairment analysis is a two-step process. The first step, used to
identify potential impairment, is a comparison of the reporting
unit’s estimated fair value to its carrying value, including
goodwill. If the fair value of the reporting unit exceeds its
carrying value, applicable goodwill is not considered to be
impaired. If the carrying value exceeds the fair value, there is an
indication of impairment and the second step is performed to
measure the amount of the impairment. The second step requires a
company to calculate an implied fair value of goodwill based on a
hypothetical purchase price allocation. The East reporting unit,
which is equivalent to the East segment, failed step one. While the
step two analysis is currently in process, management’s
current estimate is that no goodwill impairment charge is required
to be recorded at June 30, 2015. There was $72 million of
goodwill recorded on the balance sheet at spinoff and an additional
$398 million was recorded on June 1, 2015 based on the
provisional purchase price allocation for the RJS Power
acquisition. Talen Energy expects to finalize the purchase price
allocation by the end of 2015 and intends to complete the goodwill
impairment analysis in connection with the preparation of Talen
Energy’s financial statements for the third quarter of
2015.
While Talen Energy believes the assumptions used in the interim
impairment analysis are reasonable, the analysis is sensitive to
adverse changes in the assumptions used in the valuations. In
particular, changes in the projected cash flows, discount rates,
the terminal year growth rate and market multiple assumptions and
Talen Energy’s stock price expectations could produce
significantly different results for the impairment analysis.
Additionally, valuations for various assets and liabilities that
need to be fair valued to complete the assessment will be completed
during the third quarter which could result in a different
determination of how much, if any, goodwill could be impaired.
Changes in these assumptions and resulting valuations or further
declines in Talen Energy’s stock price could result in future
goodwill impairment charges. Management will continue to monitor
any changes in circumstances for indicators of impairment.
In connection with the FERC approval of the combination of Talen
Energy Supply with RJS Power, PPL, Talen Energy and RJS Power
agreed that within twelve months following the closing of the
transaction, Talen Energy will enter into an agreement to divest
between 1,300 MW and 1,400 MW of assets in one of two groups of
assets (both of which include the Sapphire facilities within PJM
and the first of which also includes the Holtwood, Wallenpaupack
and Crane facilities and the other of which includes the Ironwood
facility) and to limit PJM energy market offers from assets it
would retain in the other group to cost-based offers. The package
chosen and the eventual sales price and timing of the dispositions
will depend upon, among other factors, market conditions and the
relative economic value of offers received. See Note 7 for
information on the classification of Sapphire as discontinued
operations.
Basis of Presentation
Talen Energy’s obligation to report under the Securities and
Exchange Act of 1934, as amended, commenced on May 1, 2015,
the date Talen Energy’s Registration Statement on Form S-1
was declared effective by the SEC. Talen Energy Supply is
considered the accounting predecessor of Talen Energy, therefore,
the financial information prior to June 1, 2015 presented in
this prospectus for both registrants includes only legacy Talen
Energy Supply information. From June 1, 2015, upon completion
of the spinoff and acquisition, Talen Energy’s consolidated
financial information also includes RJS. As such, Talen
Energy’s consolidated financial information presented in this
prospectus for the 2015 period represents six months of legacy
Talen Energy Supply information consolidated with one month of RJS
information from June 1, 2015, while the 2014 period represent
only legacy Talen Energy Supply information.
The accompanying unaudited condensed consolidated financial
statements have been prepared in accordance with GAAP for interim
financial information and with the instructions to Form 10-Q and
Article 10 of Regulation S-X and, therefore, do not include
all of the information and footnotes required by GAAP for complete
financial statements. In the opinion of management, all adjustments
considered necessary for a fair presentation in accordance with
GAAP are reflected in the condensed consolidated financial
statements. All adjustments are of a normal recurring nature,
except as otherwise disclosed. The Balance Sheets at
December 31, 2014 are derived from Talen Energy Supply’s
2014 audited Balance Sheet. The financial statements and notes
thereto should be read in conjunction with the financial statements
and notes contained in the audited consolidated financial
statements of Talen Energy Supply included elsewhere in this
prospectus. The results of operations for the six months ended
June 30, 2015 are not necessarily indicative of the results to
be expected for the full year ending December 31, 2015 or
other future periods, because results for interim periods can be
disproportionately influenced by various factors, developments and
seasonal variations.
The classification of certain prior period amounts has been changed
to conform to the presentation in the June 30, 2015 financial
statements.
“Income (Loss) from Discontinued Operations (net of income
taxes)” for the six months ended June 30, 2015 on the
Statements of Income represents the activities of Sapphire, the
assets and liabilities of which, at June 30, 2015, have been
classified as “Assets of discontinued operations” and
“Liabilities of discontinued operations” on the Balance
Sheet, except for Sapphire’s heat rate call options, which
may be retained, and therefore were not included in
“Liabilities of discontinued operations” on the Balance
Sheet. The Sapphire discontinued operations, discussed herein,
excludes the heat rate call options. “Income (Loss) from
Discontinued Operations (net of income taxes)” for the six
months ended June 30, 2014 on the Statement of Income
represents the activities of Talen Montana’s hydroelectric
generating facilities sold in the fourth quarter of 2014. The
Statements of Cash Flows do not separately report the cash flows of
discontinued operations. See Note 7 for additional information.
Revenue Adjustment
During the six months ended June 30, 2015, Talen Energy
recorded a $7 million decrease to “Retail energy”
revenues on the Statements of Income. Prior to this date, Talen
Energy billed and collected amounts from a third party that had a
transmission operating agreement with Talen Energy’s former
affiliate, PPL Electric. Such amounts should have been recognized
as an affiliate payable, but were inadvertently recorded as
revenue. The $4 million after-tax ($0.04 per share for Talen
Energy) impact of correcting this overstatement of “Retail
energy” revenues decreased “Income from Continuing
Operations after Income Taxes” and “Net Income”
during the six months ended June 30, 2015. The impact of the
overstatement was not material to the previously-issued financial
statements and the correction is not expected to be material to the
full year results for 2015.</t>
  </si>
  <si>
    <t>Segment and Related Information</t>
  </si>
  <si>
    <t>3. Segment and Related
Information
Effective June 1, 2015, in connection with the spinoff and
acquisition transactions, Talen Energy is organized in two
segments: East and West, primarily based on geographic location and
energy market characteristics. Prior to the spinoff and
acquisition, Talen Energy operated within a single segment.
The East segment consists primarily of competitive generation in
PJM and wholesale, retail, marketing and trading activities in the
eastern U.S. and the legacy Talen Energy Supply coal fired
facility, Colstrip, in Montana. As such, the East segment includes
all legacy Talen Energy Supply operations and from June 1,
2015, the Raven operations that were acquired from the Riverstone
Holders. Although all of the legacy single segment’s activity
is still included in one segment (East), segment information for
periods prior to the spinoff has been revised to reflect the
current period presentation as the measurement of segment
performance has changed. Previously, net income was used as the
measure of segment performance. Beginning in June 2015, operating
income, as well non-GAAP measures, EBITDA, Adjusted EBITDA and
Margins, are used as measures of segment performance. Additionally,
certain costs that are not directly attributable to either the East
or West segments are not allocated or assigned to the segments and
are reflected in an “Other” category.
The West segment consists of the competitive generation and
wholesale activities related to the Jade operations that were
acquired from the Riverstone Holders on June 1, 2015, which
are located in ERCOT.
“Other” primarily includes wages, benefits, services,
certain insurance, rent and financing costs incurred primarily at
Talen Energy Supply, which have not been allocated or assigned to
the segments, and is presented to reconcile segment information to
consolidated results.
Financial data for the segments and reconciliation to consolidated
results for the periods ended June 30 are:
Six Months
2015 2014
Income Statement Data
Revenues from external customers (a)
East $ 1,980 $ 52
West 31
—
Total $ 2,011 $ 52
Operating Income (Loss)
East $ 362 $ 65
West (6 )
—
Other (144 ) (128 )
Total $ 212 $ (63 )
June 30, 2015 December 31, 2014
Balance Sheet Data
Assets
East $ 11,549 $ 10,468
West 1,283
—
Other (b) 30 292
Total Assets $ 12,862 $ 10,760
(a) Includes unrealized gains and losses
from derivatives. See Note 14 for additional information.
(b) Primarily consists of unallocated
items, including cash, and PP&amp;E.</t>
  </si>
  <si>
    <t>7. Acquisitions, Development and
Divestitures
Acquisitions
Talen Energy from time to time evaluates opportunities for
potential acquisitions, divestitures and development
projects. Development projects are periodically reexamined
based on market conditions and other factors to determine whether
to proceed with the projects, sell, cancel or expand them, execute
tolling agreements or pursue other options. Any resulting
transactions may impact future financial results. See Note 4
to the audited consolidated financial statements of Talen Energy
Supply included elsewhere in this prospectus for additional
information.
Acquisition of RJS Power
On June 1, 2015, substantially contemporaneous with the
spinoff by PPL to form Talen Energy, RJS Power was contributed by
the Riverstone Holders to become a subsidiary of Talen Energy
Supply in exchange for 44,974,658 shares of Talen Energy common
stock. See Notes 1 and 4 for additional information on the spinoff
and acquisition. In accordance with business combination accounting
guidance, Talen Energy treated the combination with RJS Power as an
acquisition and Talen Energy Supply is considered the acquirer of
RJS Power. Accordingly, Talen Energy applied acquisition accounting
to the assets acquired and liabilities assumed of RJS Power whereby
the purchase price was allocated to the underlying tangible and
intangible assets acquired and liabilities assumed based on their
respective fair values as of June 1, 2015, with the remainder
allocated to goodwill.
The total consideration for the acquisition was deemed to be $902
million based on the fair value of the Talen Energy common stock
issued for the acquisition using the June 1, 2015 closing
“when-issued” market price.
The following table summarizes the preliminary allocation of the
purchase price to the fair values of the major classes of assets
acquired and liabilities assumed, all of which represent non-cash
activity excluded from the Statement of Cash Flows for the six
months ended June 30, 2015.
Current assets (a) $ 123
Assets of discontinued operations 412
PP&amp;E 1,782
Other intangibles (b) 42
Current liabilities (185 )
Liabilities of discontinued operations (25 )
Long-term debt (1,244 )
Deferred income taxes (321 )
Other noncurrent liabilities (c) (80 )
Net identifiable assets acquired 504
Goodwill 398
Net assets acquired $ 902
(a) Includes gross contractual amount of
the accounts receivable acquired of $28 million, which approximates
fair value.
(b) Includes $25 million for a pipeline
lease that will be amortized over a 14 year period, and $17 million
for an ash site permit that has an amortization period of 10
years.
(c) Includes $33 million for
“out-of-the-money” coal contracts that will be
amortized over the contract term as the coal is consumed.
The purchase price allocation is considered by Talen Energy’s
management to be provisional and could change materially in
subsequent periods. Any changes to the provisional purchase price
allocation during the measurement period that result in material
changes to the consolidated financial results will be adjusted
retrospectively. The measurement period can extend up to a year
from the date of acquisition, but Talen Energy expects to complete
the purchase price allocation in the third quarter of 2015. The
items pending finalization include, but are not limited to, the
valuation of PP&amp;E, intangible assets, certain liabilities,
goodwill and deferred income taxes.
Goodwill recorded as a result of the acquisition primarily reflects
synergies expected to be achieved related to the spinoff and
acquisition. The goodwill is not expected to be deductible for
income tax purposes and has been assigned provisionally to the East
segment. No deferred taxes are expected to be recorded related to
goodwill. See Note 15 for additional information related to
goodwill.
Actual operating revenues and net income of RJS, since the
June 1 acquisition, included in Talen Energy’s results
for the period ended June 30, 2015 were:
Six Months
Operating Net Income (a)
RJS actual for 2015 $ 102 $ 14
(a) Includes the operating results of
Sapphire, which are classified as discontinued operations.
Pro forma information for Talen Energy for the periods ended
June 30, as if the acquisition had occurred January 1,
2014, is as follows:
Six Months
Operating Income (Loss)
2015:
Pro forma $ 2,303 $ 125
Basic and diluted earnings per share 0.97
2014:
Pro forma 603 (32 )
Basic and diluted earnings per share (0.25 )
The unaudited pro forma financial information has been presented
for illustrative purposes only and is not necessarily indicative of
results of operations that would have been achieved had the
acquisition taken place on the date indicated, or the future
consolidated results of operations of Talen Energy. The pro forma
financial information presented above has been derived from the
historical condensed consolidated financial statements of Talen
Energy and from the historical consolidated and combined financial
statements of RJS Power.
The pro forma financial information presented above includes
adjustments for (1) classifying Sapphire as discontinued
operations (see Note 1 and “Discontinued Operations –
Sapphire” below for additional information),
(2) alignment of accounting policies, (3) incremental
depreciation and amortization expense related to fair value
adjustments to PP&amp;E and identifiable intangible assets and
liabilities, (4) incremental interest expense for outstanding
borrowings to reflect the terms of the new syndicated credit
facility, (5) nonrecurring items (discussed below),
(6) the tax effect of the above adjustments and (7) the
issuance of Talen Energy common stock in connection with the
spinoff from PPL and the acquisition of RJS Power.
Nonrecurring acquisition, integration and other costs of $5 million
directly related to the acquisition were incurred during the six
months ended June 30, 2015, which are recorded in “Other
operation and maintenance” on the Statements of Income.
Adjustments were made in the calculation of pro forma amounts to
remove the effect of these nonrecurring items and related income
taxes. The pro forma financial information does not include
adjustments for potential future cost savings.
Anticipated Acquisition of MACH Gen, LLC
In July 2015, Talen Energy announced an agreement to acquire all of
the membership interests of MACH Gen, LLC for $1.175 billion
(including assumed debt) subject to working capital adjustments.
MACH Gen, LLC’s total generating capacity is approximately
2,500 MW. Talen Energy Supply has obtained a debt financing
commitment sufficient to fund the cash purchase price (the
“bridge facility”). The bridge facility will be used as
a backstop in the event that alternative financing is not available
at or prior to the closing of the acquisition. Financing for the
acquisition may be secured or unsecured. The transaction is
expected to close in 2015, pending regulatory approvals from the
FERC, the DOJ, and the New York Public Service Commission.
Discontinued Operations
Sapphire
As described in Note 1, as part of the FERC approval of the
combination with RJS Power as part of the spinoff transaction,
certain assets are required to be disposed of under a mitigation
plan. Under GAAP, assets acquired through a business combination
that are immediately held for sale should be classified as a
discontinued operation from the date of acquisition. The Sapphire
portfolio is included in both of the packages being marketed to
satisfy the mitigation requirements of the FERC order approving the
combination with RJS Power and therefore meets the criteria for
classification as assets and liabilities of discontinued operations
on the Balance Sheets and as discontinued operations on the
Statements of Income. See Note 1 for the Sapphire liabilities not
included in liabilities of discontinued operations.
Following are the major classes of assets and liabilities of
Discontinued Operations on the Balance Sheet as of June 30,
2015.
Current assets $ 19
PP&amp;E 375
Current liabilities 13
ARO liability 5
Following are the components of Discontinued Operations, since the
June 1 acquisition, on the Statements of Income for the period
ended June 30, 2015.
Six Months
Operating revenues $ 8
Operating expenses 7
Income (loss) before income taxes 1
Income (loss) from Discontinued Operations (net of
income taxes) 1
Talen Montana Hydro Sale
In November 2014, Talen Montana completed the sale to NorthWestern
Corporation of 633 MW of hydroelectric generating facilities
located in Montana for approximately $900 million in cash. The
sale included 11 hydroelectric power facilities and related
assets.
Following are the components of Discontinued Operations in the
Statement of Income for the period ended June 30, 2014.
Six Months
Operating revenues $ 70
Interest expense (a) 5
Income (loss) before income taxes (b) 9
Income (Loss) from Discontinued Operations (net of income taxes)
(b) 3
(a) Represents allocated interest expense
based upon the discontinued operations share of the net assets of
Talen Energy Supply.
(b) Includes an impairment charge related
to the Kerr Dam Project. See Note 13 for additional
information.</t>
  </si>
  <si>
    <t>15. Goodwill
The changes in carrying amount of Talen Energy’s goodwill by
segment were as follows.
East West Total
Balance at December 31, 2014 (a) $ 72 $
— $ 72
Provisional goodwill recognized during the period (b) 398
— 398
Balance at June 30, 2015 (a) $ 470 $
— $ 470
(a) There were no accumulated impairment
losses related to goodwill.
(b) Recognized as a result of the
acquisition of RJS Power. See Note 7 for additional
information.</t>
  </si>
  <si>
    <t>Subsequent Events</t>
  </si>
  <si>
    <t>20. Subsequent Events
Subsequent to the issuance of the June financial statements on
August 12, 2015 the following transactions occurred.
Debt Extinguishment
In October 2015, Talen Energy Supply’s $300 million of 5.70%
REset Put Securities due 2035 (REPS) were subject to mandatory
tender to the remarketing dealer. However, the remarketing dealer
and Talen Energy Supply mutually agreed to terminate the
remarketing dealer’s right to remarket the REPS and, in
accordance with the terms of the REPS, Talen Energy Supply
repurchased the REPS at par. The total aggregate consideration paid
to repurchase the REPS was $434 million, which amount included $300
million of principal and $134 million of remarketing option
value paid to the remarketing dealer. The termination payment to
the remarketing dealer is expected to be recorded to earnings in
the fourth quarter of 2015.
Anticipated Divestitures of Ironwood, Holtwood, Lake
Wallenpaupack and Crane Power Plants
In October 2015, Holtwood, a wholly owned, indirect subsidiary of
subsidiary of Talen Energy Supply and Talen Energy, entered into an
agreement to sell the Holtwood and Lake Wallenpaupack hydroelectric
projects in Pennsylvania for a purchase price of $860 million,
subject to customary purchase price adjustments. At June 30,
2015, the projects have a combined summer rating operating capacity
of 293 MW. The transaction is expected to close in the first
quarter of 2016, subject to customary closing conditions and the
receipt of required regulatory approvals.
In October 2015, Talen Generation, entered into an agreement to
sell the Ironwood natural gas combined-cycle unit in Pennsylvania
for a purchase price of $654 million, subject to customary purchase
price adjustments. As part of the transaction, Talen Energy expects
to repay $41 million of indebtedness, plus a customary
pre-payment premium. At June 30, 2015, the Ironwood unit had a
summer rating operating capacity of 660 MW. The transaction is
expected to close in the first quarter of 2016, subject to
customary closing conditions and the receipt of required regulatory
approvals.
In October 2015, Raven Power Marketing LLC, a wholly owned indirect
subsidiary of Talen Energy and Talen Energy Supply, entered into an
agreement to sell the coal-fired Crane plant in Maryland. As of
June 30, 2015, the Crane plant had a summer rating of
404 MW. The transaction is expected to close in the first
quarter of 2016, subject to customary closing conditions and the
receipt of required regulatory approvals. The transaction is not
expected to have a significant impact on Talen Energy’s
financial condition and results of operations.
The sales are part of the requirement to divest certain PJM assets
to comply with a December 2014 FERC order approving the combination
of Talen Energy Supply and RJS Power.
Anticipated Acquisition of MACH Gen LLC
All previously pending regulatory approvals have been obtained and
therefore, the transaction is expected to close by the end of 2015.
See Note 7 for additional information.
Impairment Assessments
As described in Note 1, Talen Energy performed an interim goodwill
impairment assessment as of June 1, 2015, the spinoff and
acquisition date. The East reporting unit, which is equivalent
to the East segment, failed step one as of June 1,
2015. While the step two analysis was not complete by the
filing of the second quarter Form 10-Q,
Management has assessed the impact of the significant decline in
Talen Energy Corporation’s stock price throughout the third
quarter of 2015, which indicates a significant change in the
financial markets’ view of the value of Talen Energy’s
business and/or the industry in which it operates and potential
risks associated with an investment in Talen Energy
Corporation’s common stock and is considered an indicator of
goodwill impairment in the third quarter.
Additionally, in the third quarter of 2015, management updated its
fundamental pricing models in conjunction with market information
gained as a result of the 2018/2019 planning year PJM capacity
auction completed in August 2015 and updated its business plan. The
resulting changes in forecasted cash flows and related fair value
measurements indicated an impairment of certain other long-lived
assets.
As a result of the third quarter analyses and these updates, on
October 28, 2015, Talen Energy announced that it recorded
impairment charges in connection with the preparation of Talen
Energy’s financial statements for the third quarter 2015. A
pre-tax goodwill impairment charge of $466 million ($449 million
after-tax) was recorded, which represents all of the goodwill
recorded on the balance sheet. In addition, a pre-tax impairment
charge of $122 million ($73 million after-tax) was recorded,
primarily attributable to the Sapphire plants which are classified
as assets held for sale.</t>
  </si>
  <si>
    <t>Summary of Significant Accounting Policies (Policies)</t>
  </si>
  <si>
    <t>Securities held by Talen Energy’s NDT funds and auction rate
securities are classified as
available-for-sale. Available-for-sale securities are carried
on the Balance Sheets at fair value. Unrealized gains and
losses on these securities are reported, net of tax, in OCI or are
recognized currently in earnings when a decline in fair value is
determined to be other-than-temporary. The specific
identification method is used to calculate realized gains and
losses.</t>
  </si>
  <si>
    <t>New Accounting Guidance Adopted</t>
  </si>
  <si>
    <t>New Accounting Guidance Adopted
Reporting of Discontinued Operations
Effective January 1, 2015, Talen Energy prospectively adopted
accounting guidance that changes the criteria for determining what
should be classified as a discontinued operation and the related
presentation and disclosure requirements. A discontinued operation
may include a component of an entity or a group of components of an
entity, or a business activity. A disposal of a component of an
entity or a group of components of an entity is required to be
reported in discontinued operations if the disposal represents a
strategic shift that has (or will have) a major effect on the
entity’s operations and financial results when any of the
following occurs: (1) the components of an entity or a group
of components of an entity meets the criteria to be classified as
held for sale, (2) the component of an entity or a group of
components of an entity is disposed of by sale, or (3) the
component of an entity or a group of components of an entity is
disposed of other than by sale (for example, by abandonment or in a
distribution to owners in a spinoff).
The initial adoption of this guidance did not have a significant
impact on Talen Energy but will impact the amounts presented as
discontinued operations and will enhance the related disclosure
requirements related to future disposals or held for sale
classifications.</t>
  </si>
  <si>
    <t>Interest expense allocated to discontinued operations</t>
  </si>
  <si>
    <t>Represents allocated interest expense based upon the
discontinued operations share of the net assets of Talen Energy
Supply.</t>
  </si>
  <si>
    <t>Fair Value Transfer</t>
  </si>
  <si>
    <t>Transfers between levels are recognized at end-of-reporting-period
values.</t>
  </si>
  <si>
    <t>Master Netting Arrangements</t>
  </si>
  <si>
    <t>Net derivative positions on the balance sheets are not offset
against the right to reclaim cash collateral (a receivable) or the
obligation to return cash collateral (a payable) under master
netting arrangements.</t>
  </si>
  <si>
    <t>Basis of Presentation</t>
  </si>
  <si>
    <t>Basis of Presentation
Talen Energy’s obligation to report under the Securities and
Exchange Act of 1934, as amended, commenced on May 1, 2015,
the date Talen Energy’s Registration Statement on Form S-1
was declared effective by the SEC. Talen Energy Supply is
considered the accounting predecessor of Talen Energy, therefore,
the financial information prior to June 1, 2015 presented in
this prospectus for both registrants includes only legacy Talen
Energy Supply information. From June 1, 2015, upon completion
of the spinoff and acquisition, Talen Energy’s consolidated
financial information also includes RJS. As such, Talen
Energy’s consolidated financial information presented in this
prospectus for the 2015 period represents six months of legacy
Talen Energy Supply information consolidated with one month of RJS
information from June 1, 2015, while the 2014 period represent
only legacy Talen Energy Supply information.</t>
  </si>
  <si>
    <t>Business and Consolidation</t>
  </si>
  <si>
    <t>Business and Consolidation
PPL Energy Supply is an energy company conducting business
primarily through its principal subsidiaries PPL Generation and PPL
EnergyPlus. PPL Generation owns and operates a portfolio of
competitive domestic power generating assets. These power plants
are located in Pennsylvania and Montana and use well-diversified
fuel sources including coal, uranium, natural gas, oil and water.
PPL EnergyPlus sells electricity produced by PPL Generation
subsidiaries, participates in wholesale market load-following
auctions, and markets various energy products and commodities such
as: capacity, transmission, FTRs, coal, natural gas, oil, uranium,
emission allowances, RECs and other commodities in competitive
wholesale and competitive retail markets, primarily in the
northeastern and northwestern U.S.
PPL Energy Supply operates within a single reportable segment.
In June 2014, PPL and PPL Energy Supply executed definitive
agreements with affiliates of Riverstone to combine their
competitive power generation businesses into a new, stand-alone,
publicly traded company named Talen Energy. See Note 4 for
additional information.
In November 2014, PPL Montana completed the sale of its
hydroelectric generating facilities. See Note 4 for additional
information.
“Income (Loss) from Discontinued Operations (net of income
taxes)” on the Statements of Income includes the activities
of PPL Montana’s hydroelectric generating facilities and the
gain on the sale of these facilities to NorthWestern in November
2014. The related assets and liabilities have not been reclassified
to assets/liabilities of discontinued operations on the balance
sheet at December 31, 2013. The Statements of Cash Flows do
not separately report the cash flows of the Discontinued
Operations. See Note 4 for additional information.
The financial statements include each company’s own accounts
as well as the accounts of all entities in which the company has a
controlling financial interest. Entities for which a controlling
financial interest is not demonstrated through voting interests are
evaluated based on accounting guidance for VIEs. PPL Energy Supply
consolidates a VIE when it is determined to have a controlling
interest in the VIE, and thus are the primary beneficiary of the
entity. PPL Energy Supply is not the primary beneficiary in any
material VIEs. Investments in entities in which a company has the
ability to exercise significant influence but does not have a
controlling financial interest are accounted for under the equity
method. All other investments are carried at cost or fair value.
All significant intercompany transactions have been eliminated. Any
noncontrolling interests are reflected in the financial
statements.
The financial statements include PPL Energy Supply’s share of
any undivided interests in jointly owned facilities, as well as its
share of the related operating costs of those facilities. See Note
8 for additional information.</t>
  </si>
  <si>
    <t>Use of Estimates</t>
  </si>
  <si>
    <t>Use of Estimates
The preparation of financial statements in conformity with GAAP
requires management to make estimates and assumptions that affect
the reported amounts of assets and liabilities, the disclosure of
contingent liabilities at the date of the financial statements and
the reported amounts of revenues and expenses during the reporting
period. Actual results could differ from those estimates.</t>
  </si>
  <si>
    <t>Loss Accruals</t>
  </si>
  <si>
    <t>Loss Accruals
Potential losses are accrued when (1) information is available
that indicates it is “probable” that a loss has been
incurred, given the likelihood of the uncertain future events and
(2) the amount of the loss can be reasonably estimated.
Accounting guidance defines “probable” as cases in
which “the future event or events are likely to occur.”
PPL Energy Supply continuously assesses potential loss
contingencies for environmental remediation, litigation claims,
regulatory penalties and other events. Loss accruals for
environmental remediation are discounted when appropriate.
The accrual of contingencies that might result in gains is not
recorded, unless realization is assured.</t>
  </si>
  <si>
    <t>Changes in Classification</t>
  </si>
  <si>
    <t>Changes in Classification
The classification of certain amounts in the 2013 and 2012
financial statements have been changed to conform to the current
presentation. The changes in classification did not affect PPL
Energy Supply’s net income or equity.</t>
  </si>
  <si>
    <t>Price Risk Management</t>
  </si>
  <si>
    <t>Price Risk Management
Energy and energy-related contracts are used to hedge the
variability of expected cash flows associated with the generating
units and marketing activities, as well as for trading purposes at
PPL Energy Supply. Interest rate contracts are used to hedge
exposures to changes in the fair value of debt instruments and to
hedge exposures to variability in expected cash flows associated
with existing floating-rate debt instruments or forecasted
fixed-rate issuances of debt. Similar derivatives may receive
different accounting treatment, depending on management’s
intended use and documentation.
Certain energy and energy-related contracts meet the definition of
a derivative, while others do not meet the definition of a
derivative because they lack a notional amount or a net settlement
provision. In cases where there is no net settlement provision,
markets are periodically assessed to determine whether market
mechanisms have evolved that would facilitate net settlement.
Certain derivative energy contracts have been excluded from the
requirements of derivative accounting treatment because NPNS has
been elected. These contracts are accounted for using accrual
accounting. All other contracts that have been classified as
derivative contracts are reflected on the balance sheets at fair
value. These contracts are recorded as “Price risk management
assets” and “Price risk management liabilities”
on the Balance Sheets. The portion of derivative positions that
deliver within a year are included in “Current Assets”
and “Current Liabilities,” while the portion of
derivative positions that deliver beyond a year are recorded in
“Other Noncurrent Assets” and “Deferred Credits
and Other Noncurrent Liabilities.” PPL Energy Supply
considers intra-month transactions to be spot activity, which is
not accounted for as a derivative.
Energy and energy-related contracts are assigned a strategy and
accounting classification. Processes exist that allow for
subsequent review and validation of the contract information. See
Note 13 for more information. The accounting department provides
the traders and the risk management department with guidelines on
appropriate accounting classifications for various contract types
and strategies. Some examples of these guidelines include, but are
not limited to:
• Physical coal, limestone, lime,
uranium, electric transmission, gas transportation, gas storage and
renewable energy credit contracts not traded on an exchange are not
derivatives due to the lack of net settlement provisions.
• Only contracts where physical
delivery is deemed probable throughout the entire term of the
contract can qualify for NPNS.
• Physical transactions that permit
cash settlement and financial transactions do not qualify for NPNS
because physical delivery cannot be asserted; however, these
transactions can receive cash flow hedge treatment if they
effectively hedge the volatility in the future cash flows for
energy-related commodities.
• Certain purchased option contracts or
net purchased option collars may receive cash flow hedge
treatment.
• Derivative transactions that do not
qualify for NPNS or cash flow hedge treatment, or for which NPNS or
cash flow hedge treatment is not elected, are recorded at fair
value through earnings.
A similar process is also followed by the treasury department as it
relates to interest rate derivatives. Examples of accounting
guidelines provided to the treasury department staff include, but
are not limited to:
• Transactions to lock in an interest
rate prior to a debt issuance can be designated as cash flow
hedges, to the extent the forecasted debt issuances remain probable
of occurring.
• Transactions entered into to hedge
fluctuations in the fair value of existing debt can be designated
as fair value hedges.
• Derivative transactions that do not
qualify for cash flow treatment are marked to fair value through
earnings.
Cash inflows and outflows related to derivative instruments are
included as a component of operating, investing or financing
activities on the Statements of Cash Flows, depending on the
classification of the hedged items.
PPL Energy Supply has elected not to offset net derivative
positions against the right to reclaim cash collateral (a
receivable) or the obligation to return cash collateral (a payable)
under master netting arrangements.
PPL Energy Supply reflects its net realized and unrealized gains
and losses associated with all derivatives that are held for
trading purposes in “Unregulated wholesale energy” on
the Statements of Income.
See Notes 12 and 13 for additional information on derivatives.</t>
  </si>
  <si>
    <t>Revenue Recognition</t>
  </si>
  <si>
    <t>Revenue Recognition
Operating revenues, except for certain energy and energy-related
contracts that meet the definition of derivative instruments and
“Energy-related businesses,” are recorded based on
energy deliveries through the end of the calendar month. Unbilled
retail revenues result because customers’ meters are read and
bills are rendered throughout the month, rather than all being read
at the end of the month. Unbilled revenues for a month are
calculated by multiplying an estimate of unbilled kWh by the
estimated average cents per kWh. Unbilled wholesale energy revenues
are recorded at month-end to reflect estimated amounts until actual
dollars and MWhs are confirmed and invoiced. Any difference between
estimated and actual revenues is adjusted the following month.
Certain PPL Energy Supply subsidiaries participate primarily in the
PJM RTO, as well as in other RTOs and ISOs. In PJM, PPL EnergyPlus
is a marketer, a load-serving entity and a seller for PPL Energy
Supply’s generation subsidiaries. A function of interchange
accounting is to match participants’ MWh entitlements
(generation plus scheduled bilateral purchases) against their MWh
obligations (load plus scheduled bilateral sales) during every hour
of every day. If the net result during any given hour is an
entitlement, the participant is credited with a spot-market sale to
the RTO at the respective market price for that hour; if the net
result is an obligation, the participant is charged with a
spot-market purchase at the respective market price for that hour.
PPL Energy Supply records the hourly net sales in its Statements of
Income as “Unregulated wholesale energy” if in a net
sales position and “Energy purchases” if in a net
purchase position.
PPL Energy Supply records non-derivative energy marketing activity
in the period when the energy is delivered. Generally, sales
contracts held for non-trading purposes are reported gross on the
Statements of Income within “Unregulated wholesale
energy” and “Unregulated retail energy.” However,
non-trading physical sales and purchases of electricity at major
market delivery points (which is any delivery point with liquid
pricing available, such as the pricing hub for PJM West), are
netted and reported in the Statements of Income within
“Unregulated wholesale energy” or “Energy
purchases,” depending on the net hourly position. Certain
energy and energy-related contracts that meet the definition of
derivative instruments are recorded at fair value with subsequent
changes in fair value recognized as revenue or expense (see Note
13), unless hedge accounting is applied or NPNS is elected. If
derivatives meet cash flow hedging criteria, changes in fair value
are recorded in AOCI. The unrealized and realized results of
derivative and non-derivative contracts that are designated as
proprietary trading activities are reported net on the Statements
of Income within “Unregulated wholesale energy.”
“Energy-related businesses” revenue primarily includes
revenue from PPL Energy Supply’s mechanical contracting and
engineering subsidiaries. These subsidiaries record revenue from
construction contracts on the percentage-of-completion method of
accounting, measured by the actual cost incurred to date as a
percentage of the estimated total cost for each contract.
Accordingly, costs and estimated earnings in excess of billings on
uncompleted contracts are recorded within “Unbilled
revenues” on the Balance Sheets, and billings in excess of
costs and estimated earnings on uncompleted contracts are recorded
within “Other current liabilities” on the Balance
Sheets. The amount of costs and estimated earnings in excess of
billings was $20 million and $14 million at December 31, 2014
and 2013, and the amount of billings in excess of costs and
estimated earnings was $41 million and $75 million at
December 31, 2014 and 2013.
During 2014, PPL Energy Supply recorded a $17 million increase to
“Energy-related businesses” revenues and “Income
from Continuing Operations before Income Taxes” on the 2014
Statement of Income related to prior periods and the timing of
revenue recognition for a mechanical contracting and engineering
subsidiary. The $10 million after-tax impact of correcting this
error increased “Income from Continuing Operations after
Income Taxes” and “Net Income” on the 2014
Statement of Income. The impact of the error is not material to the
previously issued financial statements or to the full year results
for 2014.</t>
  </si>
  <si>
    <t>Accounts Receivable</t>
  </si>
  <si>
    <t>Accounts Receivable
Accounts receivable are reported on the Balance Sheets at the gross
outstanding amount adjusted for an allowance for doubtful
accounts.
In accordance with a PUC-approved purchase of accounts receivable
program, PPL Electric purchases certain accounts receivable from
alternative electricity suppliers (including PPL EnergyPlus) at a
discount, which reflects a provision for uncollectible accounts.
The alternative electricity suppliers have no continuing
involvement or interest in the purchased accounts receivable.
During 2014, 2013 and 2012, PPL Electric purchased $336 million,
$294 million and $313 million of accounts receivable from PPL
EnergyPlus.
Allowance for Doubtful Accounts receivable collectability is
evaluated using a combination of factors, including past due status
based on contractual terms, trends in write-offs, the age of the
receivable, counterparty creditworthiness and economic conditions.
Specific events, such as bankruptcies, are also considered.
Adjustments to the allowance for doubtful accounts are made when
necessary based on the results of analysis, the aging of
receivables and historical and industry trends.
Accounts receivable are written off in the period in which the
receivable is deemed uncollectible. Recoveries of accounts
receivable previously written off are recorded when it is known
they will be received.</t>
  </si>
  <si>
    <t>Cash</t>
  </si>
  <si>
    <t>Cash
Cash Equivalents
All highly liquid investments with original maturities of three
months or less are considered to be cash equivalents.
Restricted Cash and Cash Equivalents
Bank deposits and other cash equivalents that are restricted by
agreement or that have been clearly designated for a specific
purpose are classified as restricted cash and cash equivalents. The
change in restricted cash and cash equivalents is reported as an
investing activity on the Statements of Cash Flows. On the Balance
Sheets, the current portion of restricted cash and cash equivalents
is shown as “Restricted cash and cash equivalents”
while the noncurrent portion is included in “Other noncurrent
assets.”</t>
  </si>
  <si>
    <t>Fair Value Measurements</t>
  </si>
  <si>
    <t>Fair Value Measurements
PPL Energy Supply values certain financial and nonfinancial assets
and liabilities at fair value. Generally, the most significant fair
value measurements relate to price risk management assets and
liabilities, investments in securities including investments in the
NDT funds and defined benefit plans, and cash and cash equivalents.
PPL Energy Supply and its subsidiaries use, as appropriate, a
market approach (generally, data from market transactions), an
income approach (generally, present value techniques and
option-pricing models) and/or a cost approach (generally,
replacement cost) to measure the fair value of an asset or
liability.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PPL Energy Supply classifies fair value measurements within one of
three levels in the fair value hierarchy. The level assigned to a
fair value measurement is based on the lowest level input that is
significant to the fair value measurement in its entirety. The
three levels of the fair value hierarchy are as follows:
• Level 1
• Level 2
• Level 3
Assessing the significance of a particular input requires judgment
that considers factors specific to the asset or liability. As such,
PPL Energy Supply’s assessment of the significance of a
particular input may affect how the assets and liabilities are
classified within the fair value hierarchy.</t>
  </si>
  <si>
    <t>Investments
Generally, the original maturity date of an investment and
management’s intent and ability to sell an investment prior
to its original maturity determine the classification of
investments as either short-term or long-term. Investments that
would otherwise be classified as short-term, but are restricted as
to withdrawal or use for other than current operations or are
clearly designated for expenditure in the acquisition or
construction of noncurrent assets or for the liquidation of
long-term debts, are classified as long-term.
Short-term Investments
Short-term investments generally include certain deposits as well
as securities that are considered highly liquid or provide for
periodic reset of interest rates. Investments with original
maturities greater than three months and less than a year, as well
as investments with original maturities of greater than a year that
management has the ability and intent to sell within a year, are
included in “Other current assets” on the Balance
Sheets.
Investments in Debt and Equity Securities
Investments in debt securities are classified as held-to-maturity
and measured at amortized cost when there is an intent and ability
to hold the securities to maturity. Debt and equity securities held
principally to capitalize on fluctuations in their value with the
intention of selling them in the near-term are classified as
trading. All other investments in debt and equity securities are
classified as available-for-sale. Both trading and
available-for-sale securities are carried at fair value. The
specific identification method is used to calculate realized gains
and losses on debt and equity securities. Any unrealized gains and
losses on trading securities are included in earnings.
The criteria for determining whether a decline in fair value of a
debt security is other than temporary and whether the
other-than-temporary impairment is recognized in earnings or
reported in OCI require that when a debt security is in an
unrealized loss position and:
• there is an intent or a requirement
to sell the security before recovery, the other-than-temporary
impairment is recognized currently in earnings; or
• there is no intent or requirement to
sell the security before recovery, the portion of the
other-than-temporary impairment that is considered a credit loss,
if any, is recognized currently in earnings and the remainder of
the other-than-temporary impairment is reported in OCI, net of
tax.
Unrealized gains and losses on available-for-sale equity securities
are reported, net of tax, in OCI. When an equity security’s
decline in fair value below cost is determined to be an
other-than-temporary impairment, the unrealized loss is recognized
currently in earnings. See Notes 12 and 16 for additional
information on investments in debt and equity securities.</t>
  </si>
  <si>
    <t>Property, Plant and Equipment
PP&amp;E is recorded at original cost, unless impaired. PP&amp;E
acquired in business combinations is recorded at fair value at the
time of acquisition, which establishes its original cost. If
impaired, the asset is written down to fair value at that time,
which becomes the new cost basis of the asset. Original cost for
constructed assets includes material, labor, contractor costs,
certain overheads and financing costs, where applicable. The cost
of repairs and minor replacements are charged to expense as
incurred. PPL Energy Supply records costs associated with planned
major maintenance projects in the period in which the costs are
incurred. No costs associated with planned major maintenance
projects are accrued in advance of the period in which the work is
performed.
Nuclear fuel-related costs, including fuel, conversion, enrichment,
fabrication and assemblies, are capitalized as PP&amp;E. Such costs
are amortized as the fuel is spent using the units-of-production
method and included in “Fuel” on the Statements of
Income.
Depreciation
Depreciation is recorded over the estimated useful lives of
property using primarily the straight-line, composite and group
methods. When a component of PP&amp;E that was depreciated under
the composite or group method is retired, the original cost is
charged to accumulated depreciation. When all or a significant
portion of an operating unit that was depreciated under the
composite or group method is retired or sold, the property and the
related accumulated depreciation account is reduced and any gain or
loss is included in income.
The weighted-average rates of depreciation were 3.28 and 3.10 at
December 31, 2014 and 2013.</t>
  </si>
  <si>
    <t>Goodwill and Other Intangible Assets
Goodwill represents the excess of the purchase price paid over the
fair value of the identifiable net assets acquired in a business
combination.
Other acquired intangible assets are initially measured based on
their fair value. Intangibles that have finite useful lives are
amortized over their useful lives based upon the pattern in which
the economic benefits of the intangible assets are consumed or
otherwise used. Costs incurred to obtain an initial license and
renew or extend terms of licenses are capitalized as intangible
assets.
When determining the useful life of an intangible asset, including
intangible assets that are renewed or extended, PPL Energy Supply
and its subsidiaries consider the expected use of the asset; the
expected useful life of other assets to which the useful life of
the intangible asset may relate; legal, regulatory, or contractual
provisions that may limit the useful life; the company’s
historical experience as evidence of its ability to support renewal
or extension; the effects of obsolescence, demand, competition, and
other economic factors; and the level of maintenance expenditures
required to obtain the expected future cash flows from the
asset.
PPL Energy Supply accounts for RECs as intangible assets. PPL
Energy Supply buys and/or sells RECs and also creates RECs through
owned renewable energy generation facilities. In any period, PPL
Energy Supply can be a net purchaser or seller of RECs depending on
its contractual obligations to purchase or deliver RECs and the
production of RECs from its renewable energy generation facilities.
The carrying value of RECs created from its renewable energy
generation facilities is initially recorded at zero value and
purchased RECs are initially recorded based on their purchase
price. When RECs are consumed to satisfy an obligation to deliver
RECs to meet a state’s Renewable Portfolio Standard
Obligation or when RECs are sold to third parties, they are removed
from the Balance Sheet at their weighted-average carrying value.
Since the economic benefits of RECs are not diminished until they
are consumed, RECs are not amortized; rather, they are expensed
when consumed or a gain or loss is recognized when sold. Such
expense is included in “Energy purchases” on the
Statements of Income. Gains and losses on the sale of RECs are
included in “Other operation and maintenance” on the
Statements of Income.
PPL Energy Supply accounts for emission allowances as intangible
assets. PPL Energy Supply is allocated emission allowances by
states based on its generation facilities’ historical
emissions experience, and has purchased emission allowances
generally when it is expected that additional allowances will be
needed. The carrying value of allocated emission allowances is
initially recorded at zero value and purchased allowances are
initially recorded based on their purchase price. When consumed or
sold, emission allowances are removed from the Balance Sheet at
their weighted-average carrying value. Since the economic benefits
of emission allowances are not diminished until they are consumed,
emission allowances are not amortized; rather, they are expensed
when consumed or a gain or loss is recognized when sold. Such
expense is included in “Fuel” on the Statements of
Income. Gains and losses on the sale of emission allowances are
included in “Other operation and maintenance” on the
Statements of Income.</t>
  </si>
  <si>
    <t>Asset Impairment (Excluding Investments)</t>
  </si>
  <si>
    <t>Asset Impairment (Excluding Investments)
PPL Energy Supply reviews long-lived assets that are subject to
depreciation or amortization, including finite-lived intangibles,
for impairment when events or circumstances indicate carrying
amounts may not be recoverable.
A long-lived asset classified as held and used is impaired when the
carrying amount of the asset exceeds the sum of the undiscounted
cash flows expected to result from the use and eventual disposition
of the asset. If impaired, the asset’s carrying value is
written down to its fair value. See Note 12 for a discussion of
asset impairments, including the Corette coal-fired plant and the
Kerr Dam project, both in Montana.
A long-lived asset classified as held for sale is impaired when the
carrying amount of the asset (disposal group) exceeds its fair
value less cost to sell. If impaired, the asset’s (disposal
group’s) carrying value is written down to its fair value
less cost to sell.
The depressed level of energy and capacity prices in PJM, as well
as management’s forward view of these prices using its
fundamental pricing models, has put pressure on the recoverability
assessment of PPL Energy Supply’s investment in its
Pennsylvania coal-fired generation assets. In the fourth quarter of
2013, after updating its fundamental pricing models in conjunction
with the annual business planning process, management tested the
Brunner Island and Montour plants for impairment and concluded
neither plant was impaired as of December 31, 2013. The
recoverability assessment is very sensitive to forward energy and
capacity price assumptions as well as forecasted operation and
maintenance and capital spending. Therefore, a further decline in
forecasted longterm energy or capacity prices or changes in
environmental laws requiring additional capital or operations and
maintenance expenditures, could negatively impact PPL Energy
Supply’s operations of these facilities and potentially
result in future impairment charges for some or all of the carrying
value of these plants. There were no events or changes in
circumstances that indicated a recoverability assessment was
required to be performed in 2014. The carrying value of these
assets was $2.6 billion as of December 31, 2014 ($1.4 billion
for Brunner Island and $1.2 billion for Montour).
PPL Energy Supply reviews goodwill for impairment at the reporting
unit level annually or more frequently when events or circumstances
indicate that the carrying amount of a reporting unit may be
greater than the unit’s fair value. Additionally, goodwill
must be tested for impairment in circumstances when a portion of
goodwill has been allocated to a business to be disposed. PPL
Energy Supply’s reporting unit is at the operating segment
level.
PPL Energy Supply may elect either to initially make a qualitative
evaluation about the likelihood of an impairment of goodwill or to
bypass the qualitative evaluation and test goodwill for impairment
using a two-step quantitative test. If the qualitative evaluation
(referred to as “step zero”) is elected and the
assessment results in a determination that it is not more likely
than not that the fair value of a reporting unit is less than the
carrying amount, the two-step quantitative impairment test is not
necessary. However, the quantitative impairment test is required if
management concludes it is more likely than not that the fair value
of a reporting unit is less than the carrying amount based on the
step zero assessment.
If the carrying amount of the reporting unit, including goodwill,
exceeds its fair value, the implied fair value of goodwill must be
calculated in the same manner as goodwill in a business
combination. The fair value of a reporting unit is allocated to all
assets and liabilities of that unit as if the reporting unit had
been acquired in a business combination. The excess of the fair
value of the reporting unit over the amounts assigned to its assets
and liabilities is the implied fair value of goodwill. If the
implied fair value of goodwill is less than the carrying amount,
goodwill is written down to its implied fair value.
PPL Energy Supply elected to bypass step zero and quantitatively
tested the goodwill for impairment in the fourth quarter of 2014
and no impairment was recognized.</t>
  </si>
  <si>
    <t>Asset Retirement Obligations
PPL Energy Supply and its subsidiaries record liabilities to
reflect various legal obligations associated with the retirement of
long-lived assets. Initially, this obligation is measured at fair
value and offset with an increase in the value of the capitalized
asset, which is depreciated over the asset’s useful life.
Until the obligation is settled, the liability is increased through
the recognition of accretion expense classified within “Other
operation and maintenance” on the Statements of Income to
reflect changes in the obligation due to the passage of time.
Estimated ARO costs and settlement dates, which affect the carrying
value of the ARO and the related capitalized asset, are reviewed
periodically to ensure that any material changes are incorporated
into the latest estimate of the ARO. Any change to the capitalized
asset, positive or negative, is generally amortized over the
remaining life of the associated long-lived asset. See Note 15 for
additional information on AROs.</t>
  </si>
  <si>
    <t>Compensation and Benefits</t>
  </si>
  <si>
    <t>Compensation and Benefits
Defined Benefits
PPL sponsors various defined benefit pension and other
postretirement plans in which PPL Energy Supply participates.
Additionally, a subsidiary of PPL Energy Supply sponsors a defined
benefit pension plan for its employees. For reporting purposes, PPL
Energy Supply records its pro rata share of the pension and other
post retirement plans in which it participates as if it was the
Plan Sponsor, based on actuarially determined calculations of its
share of the liability and associated plan assets. Therefore, for
plans in which its subsidiary sponsors, and PPL Plans in which PPL
Energy Supply participates, an asset or liability is recorded to
recognize the funded status of all defined benefit plans with an
offsetting entry to AOCI. Consequently, the funded status of all
defined benefit plans is fully recognized on the Balance
Sheets.
The expected return on plan assets is determined based on a
market-related value of plan assets, which is calculated by rolling
forward the prior year market-related value with contributions,
disbursements and long-term expected return on investments.
One-fifth of the difference between the actual value and the
expected value is added (or subtracted if negative) to the expected
value to determine the new market-related value.
PPL and PPL Energy Supply use an accelerated amortization method
for the recognition of gains and losses for its defined benefit
pension plans. Under the accelerated method, actuarial gains and
losses in excess of 30% of the plan’s projected benefit
obligation are amortized on a straight-line basis over one-half of
the expected average remaining service of active plan participants.
Actuarial gains and losses in excess of 10% of the greater of the
plan’s projected benefit obligation or the market-related
value of plan assets and less than 30% of the plan’s
projected benefit obligation are amortized on a straight-line basis
over the expected average remaining service period of active plan
participants.
See Note 7 for a discussion of defined benefits.
Stock-Based Compensation
PPL has several stock-based compensation plans for purposes of
granting stock options, restricted stock, restricted stock units
and performance units in which PPL Energy Supply participates. PPL
grants most stock-based awards in the first quarter of each year.
PPL and its subsidiaries recognize compensation expense for
stock-based awards based on the fair value method. Stock options
that vest in installments are valued as a single award. PPL grants
stock options with an exercise price that is not less than the fair
value of PPL’s common stock on the date of grant. See Note 6
for a discussion of stock-based compensation. All awards are
recorded as equity or a liability on the Balance Sheets.
Stock-based compensation is primarily included in “Other
operation and maintenance” on the Statements of Income.
Stock-based compensation expense for PPL Energy Supply includes an
allocation of PPL Services’ expense.</t>
  </si>
  <si>
    <t>Taxes
Income Taxes
PPL and its subsidiaries file a consolidated U.S. federal income
tax return. The income tax provision for PPL Energy Supply is
calculated in accordance with an intercompany tax sharing agreement
which provides that taxable income be calculated as if PPL Energy
Supply filed a separate consolidated return. Tax benefits are not
shared between the participants in the PPL tax sharing agreement.
The entity that generates a tax benefit is the entity that is
entitled to the tax benefit. The effect of PPL filing a
consolidated tax return is taken into account in the settlement of
current taxes and the recognition of deferred taxes. At
December 31, 2014 and 2013, the intercompany tax receivables
(payables) that were recorded were $105 million and $44
million.
Significant management judgment is required in developing PPL
Energy Supply’s provision for income taxes, primarily due to
the uncertainty related to tax positions taken or expected to be
taken in tax returns and valuation allowances on deferred tax
assets.
Significant management judgment is also required to determine the
amount of benefit to be recognized in relation to an uncertain tax
position. PPL Energy Supply uses a two-step process to evaluate tax
positions. The first step requires an entity to determine whether,
based on the technical merits supporting a particular tax position,
it is more likely than not (greater than a 50% chance) that the tax
position will be sustained. This determination assumes that the
relevant taxing authority will examine the tax position and is
aware of all the relevant facts surrounding the tax position. The
second step requires an entity to recognize in the financial
statements the benefit of a tax position that meets the
more-likely-than-not recognition criterion. The benefit recognized
is measured at the largest amount of benefit that has a likelihood
of realization, upon settlement, that exceeds 50%. The amounts
ultimately paid upon resolution of issues raised by taxing
authorities may differ materially from the amounts accrued and may
materially impact the financial statements of PPL Energy Supply in
future periods.
Deferred income taxes reflect the net future tax effects of
temporary differences between the carrying amounts of assets and
liabilities for accounting purposes and their basis for income tax
purposes, as well as the tax effects of net operating losses and
tax credit carryforwards.
PPL Energy Supply records valuation allowances to reduce deferred
tax assets to the amounts that are more likely than not to be
realized. PPL Energy Supply considers the reversal of temporary
differences, future taxable income and ongoing prudent and feasible
tax planning strategies in initially recording and subsequently
reevaluating the need for valuation allowances. If PPL Energy
Supply determines that it is able to realize deferred tax assets in
the future in excess of recorded net deferred tax assets,
adjustments to the valuation allowances increase income by reducing
tax expense in the period that such determination is made.
Likewise, if PPL Energy Supply determines that it is not able to
realize all or part of net deferred tax assets in the future,
adjustments to the valuation allowances would decrease income by
increasing tax expense in the period that such determination is
made.
PPL Energy Supply defers investment tax credits when the credits
are utilized and amortizes the deferred amounts over the average
lives of the related assets.
PPL Energy Supply recognizes interest and penalties in
“Income Taxes” on its Statements of Income.
PPL Energy Supply records the receipt of grants related to assets
as a reduction to the book basis of the property and the related
deferred income taxes as an immediate reduction to income tax
expense.
See Note 2 for additional discussion regarding income taxes.</t>
  </si>
  <si>
    <t>Leases
PPL Energy Supply evaluates whether arrangements entered into
contain leases for accounting purposes. See Note 5 for a discussion
of arrangements under which PPL Energy Supply is a lessee for
accounting purposes.</t>
  </si>
  <si>
    <t>Fuel, Materials and Supplies</t>
  </si>
  <si>
    <t>Fuel, Materials and Supplies
Fuel, natural gas stored underground and materials and supplies are
valued at the lower of cost or market using the average cost
method. Fuel costs for electric generation are charged to expense
as used.</t>
  </si>
  <si>
    <t>Guarantees</t>
  </si>
  <si>
    <t>Guarantees
Generally, the initial measurement of a guarantee liability is the
fair value of the guarantee at its inception. However, there are
certain guarantees excluded from the scope of accounting guidance
and other guarantees that are not subject to the initial
recognition and measurement provisions of accounting guidance that
only require disclosure. See Note 9 for further discussion of
recorded and unrecorded guarantees.</t>
  </si>
  <si>
    <t>New Accounting Guidance Adopted
Accounting for Obligations Resulting from Joint and Several
Liability Arrangements
Effective January 1, 2014, PPL Energy Supply retrospectively
adopted accounting guidance for the recognition, measurement and
disclosure of certain obligations resulting from joint and several
liability arrangements when the amount of the obligation is fixed
at the reporting date. If the obligation is determined to be in the
scope of this guidance, it will be measured as the sum of the
amount the reporting entity agreed to pay on the basis of its
arrangements among its co-obligors and any additional amount the
reporting entity expects to pay on behalf of its co-obligors. This
guidance also requires additional disclosures for these
obligations.
The adoption of this guidance did not have a significant impact on
PPL Energy Supply.
Accounting for the Cumulative Translation Adjustment upon
Derecognition of Certain Subsidiaries or Groups of Assets within a
Foreign Entity or of an Investment in a Foreign Entity
Effective January 1, 2014, PPL Energy Supply prospectively
adopted accounting guidance that requires a cumulative translation
adjustment to be released into earnings when an entity ceases to
have a controlling financial interest in a subsidiary or group of
assets within a consolidated foreign entity and the sale or
transfer results in the complete or substantially complete
liquidation of the foreign entity. For the step acquisition of
previously held equity method investments that are foreign
entities, this guidance clarifies that the amount of accumulated
other comprehensive income that is reclassified and included in the
calculation of a gain or loss shall include any foreign currency
translation adjustment related to that previously held
investment.
The initial adoption of this guidance did not have a significant
impact on PPL Energy Supply.
Presentation of Unrecognized Tax Benefits When Net Operating
Loss Carryforwards, Similar Tax Losses, or Tax Credit Carryforwards
Exist
Effective January 1, 2014, PPL Energy Supply prospectively
adopted accounting guidance that requires an unrecognized tax
benefit, or a portion of an unrecognized tax benefit, to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doption of this guidance did not have a significant impact on
PPL Energy Supply.</t>
  </si>
  <si>
    <t>Represents allocated interest expense based upon the
discontinued operations share of the net assets of PPL Energy
Supply.</t>
  </si>
  <si>
    <t>Summary of Significant Accounting Policies (Tables) - PPL Energy Supply LLC [Member]</t>
  </si>
  <si>
    <t>Schedule of Valuation and Qualifying Accounts Disclosure</t>
  </si>
  <si>
    <t>The changes in the allowance for doubtful accounts were:
Additions
Balance at Period Charged to Charged to Other Accounts Deductions (a) Balance at
2014 $ 21 $ 19 (b) $ 2
2013 23 1 3 21
2012 15 12 (b) 4 23
(a) Primarily related to uncollectible
accounts written off.
(b) In 2011, a wholesale customer, SMGT,
filed for bankruptcy protection under Chapter 11 of the U.S.
Bankruptcy code. In 2012, PPL EnergyPlus recorded an additional
allowance for unpaid amounts under the long-term power contract and
the U.S. Bankruptcy Court for the District of Montana approved a
request to terminate the contract. In 2014, PPL EnergyPlus received
an insignificant amount of cash, settling the outstanding
administrative claim and therefore, the related reserve balance was
offset against the accounts receivable balance.</t>
  </si>
  <si>
    <t>Schedule of Restricted Cash and Cash Equivalents</t>
  </si>
  <si>
    <t>At December 31, the balances of restricted cash and cash
equivalents included the following.
2014 2013
Margin deposits posted to counterparties $ 175 $ 67
Ironwood debt service reserves 17 17
Other 1 1
Total $ 193 $ 85</t>
  </si>
  <si>
    <t>Capitalized Interest Costs</t>
  </si>
  <si>
    <t xml:space="preserve">PPL Energy Supply capitalizes interest costs as part of
construction costs. Capitalized interest was as follows.
2014 $ 23
2013 37
2012 47 </t>
  </si>
  <si>
    <t>Schedule of Utility Inventory</t>
  </si>
  <si>
    <t>“Fuel, materials and supplies” on the Balance Sheets
consisted of the following at December 31.
2014 2013
Fuel $ 243 $ 163
Natural gas stored underground 7 2
Materials and supplies 205 193
$ 455 $ 358</t>
  </si>
  <si>
    <t>Income and Other Taxes (Tables)</t>
  </si>
  <si>
    <t>Components of Income Tax Expense (Benefit) From Continuing Operations</t>
  </si>
  <si>
    <t xml:space="preserve">Selected information regarding Talen Energy’s income tax
provision for the periods ended June 30 was as follows:
Six Months
2015 2014
Income (Loss) from Continuing Operations Before Income Taxes $ 131 $ (114 )
Income Taxes 10 (58 )
Effective Tax Rate 8 % 51 % </t>
  </si>
  <si>
    <t>Components of Deferred Tax Assets and Liabilities</t>
  </si>
  <si>
    <t>Significant components of PPL Energy Supply’s deferred income
tax assets and liabilities were as follows:
2014 2013
Deferred Tax Assets
Deferred investment tax credits (a) $ 11 $ 84
Accrued pension costs 98 39
Federal loss carryforwards 22 28
Federal tax credit carryforwards (a) 13 131
State loss carryforwards 79 80
Other 79 69
Valuation allowances (78 ) (78 )
Total deferred tax assets 224 353
Deferred Tax Liabilities
Plant - net (a) 1,374 1,392
Unrealized gain on qualifying derivatives 28 38
Other 42 46
Total deferred tax liabilities 1,444 1,476
Net deferred tax liability $ 1,220 $ 1,123
(a) During 2014, PPL accepted U.S.
government grants for hydroelectric plant expansions resulting in
reductions of investment tax credits previously claimed and
reductions in the carrying value of the related plants. See Note 4
for additional information.</t>
  </si>
  <si>
    <t>Summary of Operating Loss Carryforwards and Tax Credit Carryforwards</t>
  </si>
  <si>
    <t>At December 31, PPL Energy Supply had the following loss and
tax credit carryforwards.
2014 Expiration
Loss carryforwards
Federal net operating losses $ 63 2031-2032
State net operating losses (a) 1,228 2018-2034
Credit carryforwards
Federal AMT credit 6 Indefinite
Federal – other 7 2031-2034
(a) A valuation allowance of $78 million
has been recorded against the deferred tax assets for these
losses.</t>
  </si>
  <si>
    <t>Schedule of Valuation and Qualifying Accounts of Deferred Tax Assets</t>
  </si>
  <si>
    <t xml:space="preserve">Valuation allowances have been established for the amount that,
more likely than not, will not be realized. The changes in deferred
tax valuation allowances were:
Additions
Balance at Charged to Charged to Other Accounts Deductions Balance at
2014 $ 78 $ 78
2013 74 $ 4 78
2012 72 2 74 </t>
  </si>
  <si>
    <t>Details of the components of income tax expense, a reconciliation
of federal income taxes derived from statutory tax rates applied to
“Income (Loss) from Continuing Operations Before Income
Taxes” to income taxes for reporting purposes, and details of
“Taxes, other than income” were as follows:
2014 2013 2012
Income Tax Expense (Benefit)
Current – Federal $ 28 $ 118 $ 74
Current – State 13 16 19
Total Current Expense 41 134 93
Deferred – Federal 66 (285 ) 187
Deferred – State 11 (27 ) 7
Total Deferred Expense (Benefit), excluding operating loss
carryforwards 77 (312 ) 194
Investment tax credit, net – federal (2 ) (3 ) (2 )
Tax expense (benefit) of operating loss carryforwards
Deferred – Federal (a) 22 (48 )
Deferred – State (1 )
Total Tax Expense (Benefit) of Operating Loss Carryforwards 22 (49 )
Total income taxes (benefits) from continuing operations (b) $ 116 $ (159 ) $ 236
Total income tax expense (benefit) – Federal $ 92 $ (148 ) $ 211
Total income tax expense (benefit) – State 24 (11 ) 25
Total income taxes (benefits) from continuing operations (b) $ 116 $ (159 ) $ 236
(a) A 2012 federal income tax return
adjustment was recorded in 2013 related to a reduction in the 2012
net operating loss recorded in the filed return. The reduction was
primarily due to PPL’s decision, at the time of filing, to
utilize regular Modified Accelerated Cost Recovery System
depreciation rates for certain non-regulated
(b) Excludes current and deferred federal
and state tax expense recorded to Discontinued Operations of $109
million, $17 million and $27 million in 2014, 2013 and 2012. Also
excludes federal and state tax expense (benefit) recorded to OCI of
$(56) million, $47 million and $(267) million in 2014, 2013, and
2012.</t>
  </si>
  <si>
    <t>Reconciliation of Income Tax Expense Derived From Statutory Tax Rate</t>
  </si>
  <si>
    <t>2014 2013 2012
Reconciliation of Income Tax Expense
Federal income tax on Income (Loss) from Continuing Operations
Before Income Taxes at statutory tax rate – 35% $ 106 $ (147 ) $ 233
Increase (decrease) due to:
State income taxes, net of federal income tax benefit 17 (24 ) 30
State deferred tax rate change (a) (1 ) 15 (19 )
Federal income tax credits (b) (8 ) (11 )
Other (6 ) 5 3
Total increase (decrease) 10 (12 ) 3
Total income taxes from continuing operations $ 116 $ (159 ) $ 236
Effective income tax rate 38.3 % 37.9 % 35.5 %
(a) During 2014, 2013 and 2012, PPL
Energy Supply recorded adjustments related to its December 31
state deferred tax liabilities as a result of annual changes in
state apportionment and the impact on the future estimated state
income tax rate.
(b) During 2013 and 2012, PPL Energy
Supply recorded a deferred tax benefit related to investment tax
credits on progress expenditures related to the Holtwood
hydroelectric plant expansions. See Note 4 for additional
information.</t>
  </si>
  <si>
    <t>Details of Taxes Other Than Income</t>
  </si>
  <si>
    <t>2014 2013 2012
Taxes, other than income
State gross receipts $ 45 $ 37 $ 35
State capital stock 1 1 5
Property and other 11 15 15
Total $ 57 $ 53 $ 55</t>
  </si>
  <si>
    <t>Unrecognized Tax Benefits</t>
  </si>
  <si>
    <t>Changes to unrecognized tax benefits were as follows:
2014 2013
Beginning of period $ 15 $ 30
Reductions based on tax positions of prior years (15 )
End of period $ 15 $ 15
The following interest expense (benefit) was recognized in income
taxes.
2014
2013
2012
(1) $5 $(4)</t>
  </si>
  <si>
    <t>Summary of Income Tax Examinations</t>
  </si>
  <si>
    <t>With few exceptions, at December 31, 2014, these
jurisdictions, as well as the tax years that are no longer subject
to examination, were as follows:
U.S. (federal) 1997 and prior
Pennsylvania (state) 2010 and prior
Montana (state) 2010 and prior</t>
  </si>
  <si>
    <t>Financing Activities (Tables)</t>
  </si>
  <si>
    <t>Credit Facilities in Place at Period End</t>
  </si>
  <si>
    <t>The following credit facility was in place at:
June 30, 2015
Expiration Date Capacity Borrowed Letters of Unused Capacity
Syndicated Secured Credit Facility (a) June 2020 $ 1,850 $
— $ 309 $ 1,541
(a) The facility includes capacity
available for letters of credit and for short-term borrowings. The
facility requires Talen Energy Supply to maintain a senior secured
debt to adjusted EBITDA ratio (as defined in the agreement) as of
the last day of any fiscal quarter of less than or equal to 4.50 to
1.00. The company pays customary fees on the facility and
borrowings generally bear interest at LIBOR-based rates plus an
applicable margin.</t>
  </si>
  <si>
    <t>The following credit facilities were in place at:
December 31,
2014 December 31,
2013
Expiration Capacity Borrowed Letters of Unused Borrowed Letters of Issued
Syndicated Credit Facility (a)(b)(c)
Nov. 2017 $ 3,000 $ 630 $ 121 $ 2,249 $ 29
Letter of Credit Facility (b) Mar. 2015 150 138 12 138
Uncommitted Credit Facilities (b) 100 22 78 77
Total PPL Energy Supply Credit Facilities $ 3,250 $ 630 $ 281 $ 2,339 $ 244
(a) PPL Energy Supply pays customary fees
and borrowings generally bear interest at LIBOR-based rates plus an
applicable margin.
(b) The facility contains a financial
covenant requiring debt to total capitalization not to exceed 65%.
Additionally, subject to certain conditions, PPL Energy Supply may
request that its facility’s capacity be increased by up to
$500 million.
(c) At December 31, 2014, PPL Energy
Supply’s interest rates on outstanding borrowings were
2.05%.</t>
  </si>
  <si>
    <t>Long-term Debt
Weighted-
Maturities
December 31,
2014 2013
Senior Unsecured Notes (a) 5.31 % 2015 - 2036 $ 2,193 $ 2,493
Senior Secured Notes 8.86 % 2025 45 49
Other 5
Total Long-term Debt Before Adjustments 2,238 2,547
Fair market value adjustments (19 ) (22 )
Unamortized premium and (discount), net (1 )
Total Long-term Debt 2,218 2,525
Less current portion of Long-term Debt 535 304
Total Long-term Debt, noncurrent $ 1,683 $ 2,221
(a) Includes $300 million of 5.70% REset
Put Securities due 2035 (REPS). The REPS bear interest at a rate of
5.70% per annum to, but excluding, October 15, 2015
(Remarketing Date). The REPS are required to be put by existing
holders on the Remarketing Date either for (a) purchase and
remarketing by a designated remarketing dealer or
(b) repurchase by PPL Energy Supply. If the remarketing dealer
elects to purchase the REPS for remarketing, it will purchase the
REPS at 100% of the principal amount, and the REPS will bear
interest on and after the Remarketing Date at a new fixed rate per
annum determined in the remarketing. PPL Energy Supply has the
right to terminate the remarketing process. If the remarketing is
terminated at the option of PPL Energy Supply or under certain
other circumstances, including the occurrence of an event of
default by PPL Energy Supply under the related indenture or a
failed remarketing for certain specified reasons, PPL Energy Supply
will be required to pay the remarketing dealer a settlement amount
as calculated in accordance with the related remarketing
agreement.</t>
  </si>
  <si>
    <t>Long-term Debt Maturities</t>
  </si>
  <si>
    <t>The aggregate maturities of long-term debt, based on stated
maturities or earlier put dates, for the periods 2015 through 2019
and thereafter are as follows:
2015 $ 535
2016 354
2017 4
2018 403
2019 4
Thereafter 938
Total $ 2,238</t>
  </si>
  <si>
    <t>Acquisitions, Development and Divestitures (Tables)</t>
  </si>
  <si>
    <t>Separation Benefits</t>
  </si>
  <si>
    <t xml:space="preserve">As a result, during 2014, charges for employee separation benefits
were recorded by PPL Energy Supply in “Other operation and
maintenance” on the Statement of Income and in “Other
current liabilities” on the Balance Sheet as follows.
Separation benefits $ 16
Number of positions 112 </t>
  </si>
  <si>
    <t>Schedule of Recognized Identified Assets Acquired and Liabilities Assumed</t>
  </si>
  <si>
    <t>The following table summarizes the preliminary allocation of the
purchase price to the fair values of the major classes of assets
acquired and liabilities assumed, all of which represent non-cash
activity excluded from the Statement of Cash Flows for the six
months ended June 30, 2015.
Current assets (a) $ 123
Assets of discontinued operations 412
PP&amp;E 1,782
Other intangibles (b) 42
Current liabilities (185 )
Liabilities of discontinued operations (25 )
Long-term debt (1,244 )
Deferred income taxes (321 )
Other noncurrent liabilities (c) (80 )
Net identifiable assets acquired 504
Goodwill 398
Net assets acquired $ 902
(a) Includes gross contractual amount of
the accounts receivable acquired of $28 million, which approximates
fair value.
(b) Includes $25 million for a pipeline
lease that will be amortized over a 14 year period, and $17 million
for an ash site permit that has an amortization period of 10
years.
(c) Includes $33 million for
“out-of-the-money” coal contracts that will be
amortized over the contract term as the coal is consumed.</t>
  </si>
  <si>
    <t>Pro Forma Information</t>
  </si>
  <si>
    <t xml:space="preserve">Actual
operating revenues and net income of RJS, since the June 1
acquisition, included in Talen Energy’s results for the
periods ended June 30, 2015 were:
Three and
Six Months
Operating
Revenues
Net
Income (a)
RJS actual for
2015
$
102
$
14
(a)
Includes the operating
results of Sapphire, which are classified as discontinued
operations.
Pro forma information for Talen Energy for the periods ended
June 30, as if the acquisition had occurred January 1,
2014, is as follows:
Six Months
Operating Income (Loss)
2015:
Pro forma $ 2,303 $ 125
Basic and diluted earnings per share 0.97
2014:
Pro forma 603 (32 )
Basic and diluted earnings per share (0.25 ) </t>
  </si>
  <si>
    <t>Talen Montana Hydro Sale</t>
  </si>
  <si>
    <t>Components of Discontinued Operations</t>
  </si>
  <si>
    <t>Following are the components of Discontinued Operations in the
Statement of Income for the period ended June 30, 2014.
Six Months
Operating revenues $ 70
Interest expense (a) 5
Income (loss) before income taxes (b) 9
Income (Loss) from Discontinued Operations (net of income taxes)
(b) 3
(a) Represents allocated interest expense
based upon the discontinued operations share of the net assets of
Talen Energy Supply.
(b) Includes an impairment charge related
to the Kerr Dam Project. See Note 13 for additional
information.</t>
  </si>
  <si>
    <t>Sapphire</t>
  </si>
  <si>
    <t xml:space="preserve">Following are the major classes of assets and liabilities of
Discontinued Operations on the Balance Sheet as of June 30,
2015.
Current assets $ 19
PP&amp;E 375
Current liabilities 13
ARO liability 5
Following are the components of Discontinued Operations, since the
June 1 acquisition, on the Statements of Income for the period
ended June 30, 2015.
Six Months
Operating revenues $ 8
Operating expenses 7
Income (loss) before income taxes 1
Income (loss) from Discontinued Operations (net of
income taxes) 1 </t>
  </si>
  <si>
    <t>Following are the components of Discontinued Operations in the
Statements of Income for the years ended December 31.
2014 2013 2012
PPL Energy Supply
Operating revenues $ 117 $ 139 $ 154
Gain on the sale (pre-tax) 306
Interest expense (a) 9 12 10
Income (loss) before income taxes 332 49 73
Income (Loss) from Discontinued Operations 223 32 46
(a) Represents allocated interest expense
based upon the discontinued operations share of the net assets of
PPL Energy Supply.</t>
  </si>
  <si>
    <t>Leases (Tables) - PPL Energy Supply LLC [Member]</t>
  </si>
  <si>
    <t>Rent Expense for Operating Leases</t>
  </si>
  <si>
    <t>Rent expense for the years ended December 31 for operating
leases was as follows:
2014
2013
2012
$29 $55 $62</t>
  </si>
  <si>
    <t>Future Minimum Rental Payments for All Operating Leases</t>
  </si>
  <si>
    <t>Total future minimum rental payments for all operating leases are
estimated to be:
2015 $ 11
2016 11
2017 10
2018 4
2019 1
Thereafter 2
Total $ 39</t>
  </si>
  <si>
    <t>Stock-Based Compensation (Tables)</t>
  </si>
  <si>
    <t>Schedule of Assumptions</t>
  </si>
  <si>
    <t xml:space="preserve">The assumptions used in the model were:
Risk-free interest rate 2.05 %
Expected option life 6.00 years
Expected stock volatility 21.55 % </t>
  </si>
  <si>
    <t>Stock-Based Compensation, Plan Award Limits</t>
  </si>
  <si>
    <t>The following table details the award limits under each of the
plans.
Annual Grant
Limit
Plan Total Plan Limit
Annual Grant Limit PPL Common Stock
Annual Grant Options For awards
For awards denominated
ICP (a) 15,769,431 2 % 3,000,000
SIP 10,000,000 2,000,000 750,000 $ 15,000,000
ICPKE 14,199,796 2 % 3,000,000
(a) Applicable to outstanding awards
granted from January 27, 2006 to January 26, 2012. During
2012, the total plan award limit was reached and the ICP was
replaced by the SIP.</t>
  </si>
  <si>
    <t>Performance Units, Weighted Average Grant Date Fair Value</t>
  </si>
  <si>
    <t>The weighted-average grant date fair value of options granted for
PPL Energy Supply was:
2013
2012
$2.19 $2.51</t>
  </si>
  <si>
    <t>Restricted Stock and Restricted Stock Units, Activity Rollforward</t>
  </si>
  <si>
    <t xml:space="preserve">Restricted stock and restricted stock unit activity for PPL Energy
Supply for 2014 was:
Restricted Weighted-
Nonvested, beginning of period 1,343,404 $ 28.71
Transferred 70,298 27.43
Granted 465,238 31.70
Vested (395,740 ) 26.19
Forfeited (25,300 ) 30.54
Nonvested, end of period 1,457,900 30.13 </t>
  </si>
  <si>
    <t>Restricted Stock and Restricted Stock Units, Total Fair Value Vested at Year End</t>
  </si>
  <si>
    <t>The total fair value of restricted stock and restricted stock units
vesting for PPL Energy Supply for the years ended December 31
was:
2014
2013
2012
$10
$7
$6</t>
  </si>
  <si>
    <t>Performance Units, Valuation Assumptions</t>
  </si>
  <si>
    <t xml:space="preserve">The weighted-average assumptions used in the model were:
2014 2013 2012
Risk-free interest rate 0.75 % 0.36 % 0.30 %
Expected stock volatility 15.80 % 15.50 % 19.30 %
Expected life 3 years 3 years 3 years </t>
  </si>
  <si>
    <t>Performance Units, Activity Rollforward</t>
  </si>
  <si>
    <t xml:space="preserve">Performance unit activity for PPL Energy Supply for 2014 was:
Performance Weighted
Nonvested, beginning of period 170,609 $ 32.22
Transferred 27,656 32.12
Granted 138,601 34.35
Vested (45,374 ) 29.11
Nonvested, end of period 291,492 33.71 </t>
  </si>
  <si>
    <t xml:space="preserve">The assumptions used in the model were:
2013 2012
Risk-free interest rate 1.15 % 1.13 %
Expected option life
6.48 years
6.17 years
Expected stock volatility 18.50 % 20.60 %
Dividend yield 5.00 % 5.00 % </t>
  </si>
  <si>
    <t>Stock Options, Activity Rollforward</t>
  </si>
  <si>
    <t xml:space="preserve">Stock option activity for PPL Energy Supply for 2014 was:
Number Weighted Weighted Aggregate
Outstanding at beginning of period 2,845,336 $ 30.47
Transferred 458,800 30.47
Exercised (559,120 ) 28.79
Outstanding at end of period 2,745,016 30.84 5.6 $ 17
Options exercisable at end of period 2,166,150 31.24 5.0 13 </t>
  </si>
  <si>
    <t>Compensation Costs for Restricted Stock, Restricted Stock Units, Performance Units and Stock Options</t>
  </si>
  <si>
    <t>Compensation expense for restricted stock, restricted stock units,
performance units and stock options accounted for as equity awards
for PPL Energy Supply was as follows:
2014
2013
2012
$33 $27 $23
The income tax benefit related to above compensation expense for
PPL Energy Supply was as follows:
2014
2013
2012
$14 $11 $10</t>
  </si>
  <si>
    <t>Unrecognized Compensation Cost, Nonvested Restricted Stock, Restricted Stock Units, Performance Units and Stock Option Awards</t>
  </si>
  <si>
    <t xml:space="preserve">At December 31, 2014, unrecognized compensation expense
related to nonvested restricted stock, restricted stock units,
performance units and stock option awards for PPL Energy Supply
was:
Unrecognized Weighted-
$13
1.8 years </t>
  </si>
  <si>
    <t>PPL Energy Supply LLC [Member] | Performance shares</t>
  </si>
  <si>
    <t>The weighted-average grant date fair value of performance units
granted for PPL Energy Supply was:
2014
2013
2012
$34.35 $34.29 $31.40</t>
  </si>
  <si>
    <t>PPL Energy Supply LLC [Member] | Restricted Stock [Member]</t>
  </si>
  <si>
    <t>The weighted-average grant date fair value of restricted stock and
restricted stock units granted for PPL Energy Supply was:
2014
2013
2012
$31.70 $30.42 $28.29</t>
  </si>
  <si>
    <t>Defined Benefits (Tables)</t>
  </si>
  <si>
    <t>Schedule Of Net Periodic Defined Benefit Costs (Credits)</t>
  </si>
  <si>
    <t>The following table provides the components of net periodic defined
benefit costs for Talen Energy pension plans for the periods ended
June 30, for which the 2015 periods include one month of costs
under the newly formed Talen Energy pension plan. The net periodic
defined benefit costs for other postretirement benefit plans for
the period ended June 30, 2015 and 2014 were
insignificant.
Pension Benefits
Six Months
2015
2014
Service cost $ 7 $ 3
Interest cost 10 4
Expected return on plan assets (14 ) (5 )
Amortization of:
Actuarial (gain) loss 3 1
Net periodic defined benefit costs (credits) $ 6 $ 3</t>
  </si>
  <si>
    <t>Allocation of Net Periodic Benefit Costs</t>
  </si>
  <si>
    <t>The table below provides the costs from defined benefit plans
sponsored by PPL Services allocated to Talen Energy Supply based on
its participation in those plans prior to the separation on
June 1, 2015, which management believes were reasonable at the
time. The allocations include costs related to supplemental
retirement benefits for executives and other key management
employees through unfunded nonqualified retirement plans. The
liabilities for these plans were retained by PPL as of the date of
the spinoff.
Six Months
2015 2014
Pension and other postretirement benefits (a) $ 18 $ 30
(a) The six months ended June 30,
2014 includes $16 million of termination benefits related to a
one-time voluntary retirement window offered to certain bargaining
unit employees upon the ratification of a new union agreement in
June 2014. The benefits offered were consistent with the standard
separation program benefits for bargaining unit employees.</t>
  </si>
  <si>
    <t>The following table provides the components of net periodic defined
benefit costs for PPL Energy Supply’s pension and other
postretirement benefit plans for the years ended
December 31.
Pension
Benefits
Other Postretirement
2014 2013 2012 2014 2013 2012
Net periodic defined benefit costs (credits):
Service cost $ 5 $ 7 $ 6 $ 1 $ 1
Interest cost 9 8 7 $ 1 1
Expected return on plan assets (11 ) (10 ) (9 )
Amortization of:
Actuarial (gain) loss 2 3 2
Curtailment charges (credits) (1 )
Net periodic defined benefit costs (credits) $ 5 $ 8 $ 6 $ $ 1 $ 2
Other Changes in Plan Assets and Benefit Obligations Recognized
in OCI:
Curtailments $ 1
Net (gain) loss $ 26 $ (15 ) $ 16 (1 ) $ (1 )
Prior service cost (credit) (3 ) $ (1 )
Amortization of:
Actuarial gain (loss) (2 ) (3 ) (2 )
Total recognized in OCI 24 (18 ) 14 (4 ) (1 )
Total recognized in net periodic defined benefit costs and OCI $ 29 $ (10 ) $ 20 $ $ (3 ) $ 1</t>
  </si>
  <si>
    <t>Schedule of Net Periodic Defined Benefit Costs Included in Income Statement</t>
  </si>
  <si>
    <t>The following net periodic defined benefit costs (credits) were
charged to operating expense by PPL Energy Supply, excluding
amounts charged to construction and other non-expense accounts.
Pension Benefits Other Postretirement
Benefits
2014 2013 2012 2014 2013 2012
$39 $45 $37 $3 $6 $6
In the table above, amounts include costs for the specific plans
PPL Energy Supply’s subsidiary sponsors and the following
allocated costs of defined benefit plans sponsored by PPL Services,
based on PPL Energy Supply’s subsidiaries’
participation in those plans, which management believes are
reasonable:
Pension Benefits Other Postretirement
Benefits
2014 2013 2012 2014 2013 2012
$34 $38 $31 $3 $5 $5</t>
  </si>
  <si>
    <t>Defined Benefit Plan Assumptions and Impact of One Point Change on Postretirement Plans</t>
  </si>
  <si>
    <t xml:space="preserve">The following weighted-average assumptions were used in the
valuation of the benefit obligations at December 31.
Pension Benefits
Other Postretirement Benefits
2014 2013 2014 2013
Discount rate 4.28 % 5.18 % 3.81 % 4.51 %
Rate of compensation increase 4.03 % 3.94 % 4.03 % 3.94 %
The following weighted-average assumptions were used to determine
the net periodic defined benefit costs for the years ended
December 31.
Pension Benefits
Other Postretirement Benefits
2014 2013 2012 2014 2013 2012
Discount rate 5.18 % 4.25 % 5.12 % 4.51 % 3.77 % 4.60 %
Rate of compensation increase 3.94 % 3.95 % 4.00 % 3.94 % 3.95 % 4.00 %
Expected return of plan assets (a) 7.00 % 7.00 % 7.00 % N/A N/A N/A
(a) The expected long-term rates of
return for pension and other postretirement benefits are based on
management’s projections using a best-estimate of expected
returns, volatilities and correlations for each asset class. Each
plan’s specific current and expected asset allocations are
also considered in developing a reasonable return assumption.
The following table provides the assumed health care cost trend
rates for the years ended December 31:
2014 2013 2012
Health care cost trend rate assumed for next year
– obligations 7.2 % 7.6 % 8.0 %
– cost 7.6 % 8.0 % 8.5 %
Rate to which the cost trend rate is assumed to decline (the
ultimate trend rate)
– obligations 5.0 % 5.0 % 5.5 %
– cost 5.0 % 5.5 % 5.5 %
Year that the rate reaches the ultimate trend rate
– obligations 2020 2020 2019
– cost 2020 2019 2019 </t>
  </si>
  <si>
    <t>Schedule of Funded Status of Defined Benefit Plans</t>
  </si>
  <si>
    <t xml:space="preserve">The funded status of PPL Energy Supply’s plans at
December 31 was as follows:
Pension Benefits
Other Postretirement Benefits
2014 2013 2014 2013
Change in Benefit Obligation
Benefit Obligation, beginning of period $ 163 $ 176 $ 12 $ 17
Service cost 5 7 1
Interest cost 9 8 1
Plan amendments (4 )
Actuarial (gain) loss 38 (23 ) (1 ) (1 )
Curtailments (1 )
Gross benefits paid (5 ) (5 ) (1 ) (1 )
Benefit Obligation, end of period 210 163 10 12
Change in Plan Assets
Plan assets at fair value, beginning of period 147 149
Actual return on plan assets 22 3
Employer contributions 6 1 1
Gross benefits paid (5 ) (5 ) (1 ) (1 )
Plan assets at fair value, end of period 170 147
Funded Status, end of period $ (40 ) $ (16 ) $ (10 ) $ (12 )
Amounts recognized in the Balance Sheets consist of:
Current liability $ (1 ) $ (1 )
Noncurrent liability $ (40 ) $ (16 ) (9 ) (11 )
Net amount recognized, end of period $ (40 ) $ (16 ) $ (10 ) $ (12 )
Amounts recognized in AOCI (pre-tax) consist of:
Prior service cost (credit) $ (4 ) $ (5 )
Net actuarial (gain) loss $ 59 $ 34 1
Total $ 59 $ 34 $ (4 ) $ (4 )
Total accumulated benefit obligation for defined benefit pension
plans $ 210 $ 163
Allocations to PPL Energy Supply resulted in liabilities at
December 31 as follows:
2014 2013
Pension $ 259 $ 96
Other postretirement benefits 34 35 </t>
  </si>
  <si>
    <t>Contributions Made to Multiemployer Plans</t>
  </si>
  <si>
    <t>The table below details total contributions for PPL Energy Supply
to all multiemployer pension and other postretirement plans,
including the plan identified as significant above.
2014 2013 2012
Pension Plans $ 40 $ 36 $ 31
Other Postretirement Benefit Plans 33 32 28
Total contributions $ 73 $ 68 $ 59</t>
  </si>
  <si>
    <t>Schedules of Asset Allocation of U.S. Pension Trusts Assets</t>
  </si>
  <si>
    <t>The asset allocation for the trust and the target allocation by
portfolio at December 31 are as follows:
2014 Target Asset Allocation
2014 2013 Weighted PPL Plans
Growth Portfolio 51 % 59 % 52 % 52 %
Equity securities 26 % 30 %
Debt securities (a) 13 % 17 %
Alternative investments 12 % 12 %
Immunizing Portfolio 47 % 39 % 46 % 46 %
Debt securities (a) 44 % 40 %
Derivatives 3 % (1 %)
Liquidity Portfolio 2 % 2 % 2 % 2 %
Total 100 % 100 % 100 % 100 %
(a) Includes commingled debt funds, which
PPL treats as debt securities for asset allocation purposes.</t>
  </si>
  <si>
    <t>Jointly Owned Facilities (Tables)</t>
  </si>
  <si>
    <t>Jointly Owned Utility Facilities</t>
  </si>
  <si>
    <t xml:space="preserve">At December 31, 2014 and 2013, the Balance Sheets reflect the
owned interests in the facilities listed below.
Ownership Electric Other Accumulated Construction
December 31, 2014
Generating Plants
Susquehanna 90.00 % $ 4,746 $ 3,591 $ 117
Conemaugh 16.25 % 330 141 2
Keystone 12.34 % 213 102 2
Merrill Creek Reservoir 8.37 % $ 22 15
December 31, 2013
Generating Plants
Susquehanna 90.00 % $ 4,686 $ 3,545 $ 76
Conemaugh 16.25 % 247 131 63
Keystone 12.34 % 207 91 2
Merrill Creek Reservoir 8.37 % $ 22 16 </t>
  </si>
  <si>
    <t>Commitments and Contingencies (Tables)</t>
  </si>
  <si>
    <t xml:space="preserve">Talen Energy’s exposure and related expiration dates are:
Exposure at Expiration Date
Indemnifications for sales of assets $ 1,150 2016 - 2025 </t>
  </si>
  <si>
    <t>Labor Agreement Negotiations</t>
  </si>
  <si>
    <t xml:space="preserve">At December 31, 2014, the following total separation benefits
were recorded.
Pension Benefits $ 11
Severance Compensation 6
Total Separation Benefits $ 17
Number of Employees 105 </t>
  </si>
  <si>
    <t>The total recorded liability at December 31, 2014 was $13
million for PPL Energy Supply.
Exposure at 2014 Expiration Date
Letters of credit issued on behalf of affiliates $ 25 (a)
2015 – 2016
Indemnifications for sales of assets 1,150 (b)
2016 – 2025
(a) Standby letter of credit arrangements
under PPL Energy Supply’s credit facilities for the purposes
of protecting various third parties against nonperformance by
PPL.
(b) Indemnifications are governed by the
specific sales agreement and include breach of the representations,
warranties and covenants, and liabilities for certain other
matters. PPL Energy Supply’s maximum exposure with respect to
certain indemnifications and the expiration of the indemnifications
cannot be estimated because the maximum potential liability is not
capped by the transaction documents and the expiration date is
based on the applicable statute of limitations. The exposure and
expiration date noted is based on those cases in which the
agreements provide for specific limits. The exposure at
December 31, 2014 includes amounts related to the sale of the
Montana Hydroelectric facilities. See Note 4 for additional
information related to the sale.</t>
  </si>
  <si>
    <t>Related Party Transactions (Tables)</t>
  </si>
  <si>
    <t>Intercompant Support Cost Allocations</t>
  </si>
  <si>
    <t xml:space="preserve">Talen Energy Supply was charged, primarily by PPL Services, the
following amounts for the periods ended June 30, and believes
these amounts were reasonable at the time, including amounts
applied to accounts that are further distributed between capital
and expense.
Six Months
2015
2014
$67 $112 </t>
  </si>
  <si>
    <t>PPL Services charged the following amounts for the years ended
December 31, and believe these amounts are reasonable,
including amounts applied to accounts that are further distributed
between capital and expense.
2014
2013
2012
$ 218 $ 218 $ 212</t>
  </si>
  <si>
    <t>Fair Value Measurements and Credit Concentration (Tables)</t>
  </si>
  <si>
    <t>Fair Value of Assets and Liabilities Measured on Recurring Basis</t>
  </si>
  <si>
    <t>The assets and liabilities measured at fair value were:
June 30, 2015 December 31, 2014
Total Level 1 Level 2 Level 3 Total Level 1 Level 2 Level 3
Assets
Cash and cash equivalents $ 352 $ 352 $
— $
— $ 352 $ 352 $
— $
—
Restricted cash and cash equivalents (a) 126 126
—
— 193 193
—
—
Price risk management assets:
Energy commodities 1,035
— 951 84 1,318 6 1,171 141
Total price risk management assets 1,035
— 951 84 1,318 6 1,171 141
NDT funds:
Cash and cash equivalents 15 15
—
— 19 19
—
—
Equity securities
U.S. large-cap 620 461 159
— 611 454 157
—
U.S. mid/small-cap 92 37 55
— 89 37 52
—
Debt securities
U.S. Treasury 87 87
—
— 99 99
—
—
U.S. government sponsored agency 8
— 8
— 9
— 9
—
Municipality 81
— 81
— 76
— 76
—
Investment-grade corporate 49
— 49
— 42
— 42
—
Other 6
— 6
— 3
— 3
—
Receivables (payables), net
— (2 ) 2
— 2
— 2
—
Total NDT funds 958 598 360
— 950 609 341
—
Auction rate securities (b) 7
—
— 7 8
—
— 8
Total assets $ 2,478 $ 1,076 $ 1,311 $ 91 $ 2,821 $ 1,160 $ 1,512 $ 149
Liabilities
Price risk management liabilities:
Energy commodities $ 960 $
— $ 886 $ 74 $ 1,217 $ 5 $ 1,182 $ 30
Total price risk management liabilities $ 960 $
— $ 886 $ 74 $ 1,217 $ 5 $ 1,182 $ 30
(a) Current portion is included in
“Restricted cash and cash equivalents” and long-term
portion is included in “Other noncurrent assets” on the
Balance Sheets.
(b) Included in “Other
investments” on the Balance Sheets.</t>
  </si>
  <si>
    <t>Reconciliation of Net Assets and Liabilities Classified as Level 3</t>
  </si>
  <si>
    <t>A reconciliation of net assets and liabilities classified as Level
3 for the period ended June 30, 2015 is as follows:
Fair Value Measurements Using Significant Unobservable Inputs (Level 3)
Six Months
Energy Auction Rate Total
Balance at beginning of period $ 111 $ 8 $ 119
Total realized/unrealized gains (losses)
Included in earnings (141 )
— (141 )
Purchases (a) (39 )
— (39 )
Sales 65 (1 ) 64
Settlements 3
— 3
Transfers into Level 3 10
— 10
Transfers out of Level 3 1
— 1
Balance at end of period $ 10 $ 7 $ 17
(a) Positions acquired through the
acquisition of RJS Power.
A reconciliation of net assets and liabilities classified as Level
3 for the period ended June 30, 2014 is as follows:
Fair Value Measurements Using Significant Unobservable Inputs (Level 3)
Six Months
Energy Auction Rate Total
Balance at beginning of period $ 24 $ 16 $ 40
Total realized/unrealized gains (losses)
Included in earnings (63 )
— (63 )
Purchases (6 )
— (6 )
Sales
— (3 ) (3 )
Settlements 119
— 119
Balance at end of period $ 74 $ 13 $ 87</t>
  </si>
  <si>
    <t>Significant Unobservable Inputs Used in Fair Value Measurement of Assets and Liabilities Classified as Level 3</t>
  </si>
  <si>
    <t>The significant unobservable inputs used in and quantitative
information about the fair value measurement of assets and
liabilities classified as Level 3 are as follows:
June 30, 2015
Fair Value, net Asset (Liability)
Valuation Technique
Significant Unobservable Input(s) Range (Weighted Average) (a)
Energy commodities
Natural gas contracts (b)
$
42
Discounted cash flow
Proprietary model used to calculate forward
prices
11% - 100% (50%)
FTR purchase contracts (d)
(1
)
Discounted cash flow
Historical settled prices used to model forward
prices
100% (100%)
Heat rate call options (e)
(28
)
Discounted cash flow
Proprietary model used to calculate forward
prices
100% (100%)
CRR purchase contracts (g)
(3
)
Discounted cash flow
Proprietary model used to calculate forward
prices
100% (100%)
Auction rate securities (f)
7
Discounted cash flow
Modeled from SIFMA Index
53% - 71% (59%)
December 31, 2014
Fair Value, net Asset (Liability)
Valuation Technique
Significant Unobservable
Range (Weighted Average)
Energy commodities
Natural gas
$
59
Discounted cash flow
Proprietary model used to calculate forward
prices
11% - 100% (52%)
Power sales
(1
)
Discounted cash flow
Proprietary model used to calculate forward
prices
10% - 100% (59%)
FTR purchase
3
Discounted cash flow
Historical settled prices used to model forward
prices
100% (100%)
Heat rate call
50
Discounted cash flow
Proprietary model used to calculate forward
prices
23% - 51% (45%)
Auction rate
8
Discounted cash flow
Modeled from SIFMA Index
51% - 69% (63%)
(a) The range and weighted average
represent the percentage of fair value derived from the
unobservable inputs.
(b) As the forward price of natural gas
increases/(decreases), the fair value of purchase contracts
increases/(decreases). As the forward price of natural gas
increases/(decreases), the fair value of sales contracts
(decreases)/increases.
(c) As forward market prices
increase/(decrease), the fair value of contracts
(decreases)/increases. As volumetric assumptions for contracts
in a gain position increase/(decrease), the fair value of contracts
increases/(decreases). As volumetric assumptions for contracts
in a loss position increase/(decrease), the fair value of the
contracts (decreases)/increases.
(d) As the forward implied spread
increases/(decreases), the fair value of the contracts
increases/(decreases).
(e) The proprietary model used to
calculate fair value incorporates market heat rates, correlations
and volatilities. As the market implied heat rate
increases/(decreases), the fair value of purchased calls
increases/(decreases). As the market implied heat rate
increases/(decreases), the fair value of sold calls
(decreases)/increases.
(f) The model used to calculate fair
value incorporates an assumption that the auctions will continue to
fail. As the modeled forward rates of the SIFMA Index
increase/(decrease), the fair value of the securities
increases/(decreases).
(g) As the forward implied spread
increases/(decreases), the fair value of the contracts
increases/(decreases).
The significant unobservable inputs used in and the quantitative
information about the nonrecurring fair value measurement of assets
and liabilities classified as Level 3 are as follows:
Fair Value, net Asset (Liability)
Valuation Technique
Significant Unobservable Input(s)
Range (Weighted Average) (a)
Kerr Dam Project:
March 31, 2014 $ 29 Discounted cash flow Proprietary model used to
calculate plant value 38% (38%)
(a) The range and weighted average
represent the percentage of fair value derived from the
unobservable inputs.</t>
  </si>
  <si>
    <t>Fair Value of Assets and Liabilities Classified as Level 3 Measured on Recurring Basis Included in Earnings</t>
  </si>
  <si>
    <t xml:space="preserve">Net gains and losses on assets and liabilities classified as Level
3 and included in earnings for the period ended June 30 are
reported in the Statements of Income as follows:
Six Months
Energy Commodities, net
Wholesale Energy Retail Energy Energy Purchases
2015 2014 2015 2014 2015 2014
Total gains (losses) included in earnings $ (110 ) $ (31 ) $ (32 ) $ (51 ) $ 1 $ 19
Change in unrealized gains (losses) relating to positions still
held at the reporting date (42 ) (44 )
— (21 ) (4 ) (3 ) </t>
  </si>
  <si>
    <t>Fair Value of Assets and Liabilities Measured on Nonrecurring Basis</t>
  </si>
  <si>
    <t>The following nonrecurring fair value measurement occurred during
the six months ended June 30, 2014, resulting in an asset
impairment:
Carrying Amount (a)
Fair Value Measurements Using Level 3 Loss (b)
Kerr Dam Project $ 47 $ 29 $ 18
(a) Represents carrying value before fair
value measurement.
(b) The loss on the Kerr Dam Project is
included in “Other operation and maintenance” on the
Statement of Income.</t>
  </si>
  <si>
    <t>Fair Value of Financial Instruments Not Recorded at Fair Value - Other</t>
  </si>
  <si>
    <t xml:space="preserve">The carrying amounts of long-term debt on the Balance Sheets and
its estimated fair values are set forth below. The fair value
was estimated using an income approach by discounting future cash
flows at estimated current cost of funding rates, which
incorporates the credit risk of Talen Energy Supply. Long-term
debt is classified as Level 2.
June 30, 2015 December 31, 2014
Carrying Amount Fair Value Carrying Amount Fair Value
Long-term debt $ 4,060 $ 4,036 $ 2,218 $ 2,204 </t>
  </si>
  <si>
    <t>Recurring Fair Value Measurements
The assets and liabilities measured at fair value were:
December 31,
2014 December 31,
2013
Total Level 1 Level 2 Level 3 Total Level 1 Level 2 Level 3
Assets
Cash and cash equivalents $ 352 $ 352 $ 239 $ 239
Restricted cash and cash equivalents (a) 193 193 85 85
Price risk management assets:
Energy commodities 1,318 6 $ 1,171 $ 141 1,188 3 $ 1,123 $ 62
Total price risk management assets 1,318 6 1,171 141 1,188 3 1,123 62
NDT funds:
Cash and cash equivalents 19 19 14 14
Equity securities
U.S. large-cap 611 454 157 547 409 138
U.S. mid/small-cap 89 37 52 81 33 48
Debt securities
U.S. Treasury 99 99 95 95
U.S. government sponsored agency 9 9 6 6
Municipality 76 76 77 77
Investment-grade corporate 42 42 38 38
Other 3 3 5 5
Receivables (payables), net 2 2 1 (1 ) 2
Total NDT funds 950 609 341 864 550 314
Auction rate securities (b) 8 8 16 16
Total assets $ 2,821 $ 1,160 $ 1,512 $ 149 $ 2,392 $ 877 $ 1,437 $ 78
Liabilities
Price risk management liabilities:
Energy commodities $ 1,217 $ 5 $ 1,182 $ 30 $ 1,070 $ 4 $ 1,028 $ 38
Total price risk management liabilities $ 1,217 $ 5 $ 1,182 $ 30 $ 1,070 $ 4 $ 1,028 $ 38
(a) Current portion is included in
“Restricted cash and cash equivalents” and long-term
portion is included in “Other noncurrent assets” on the
Balance Sheets.
(b) Included in “Other
investments” on the Balance Sheets.</t>
  </si>
  <si>
    <t>A reconciliation of net assets and liabilities classified as Level
3 for the years ended December 31 is as follows:
Fair Value Measurements Using Significant
Energy Auction Rate Total
2014
Balance at beginning of period $ 24 $ 16 $ 40
Total realized/unrealized gains (losses
Included in earnings (32 ) (32 )
Included in OCI (a) 1 1
Purchases (6 ) (6 )
Sales 67 (9 ) 58
Settlements 50 50
Transfers into Level 3 7 7
Transfers out of Level 3 1 1
Balance at end of period $ 111 $ 8 $ 119
2013
Balance at beginning of period $ 22 $ 13 $ 35
Total realized/unrealized gains (losses)
Included in earnings (5 ) (5 )
Sales (2 ) (2 )
Settlements (3 ) (3 )
Transfers into Level 3 10 3 13
Transfers out of Level 3 2 2
Balance at end of period $ 24 $ 16 $ 40
(a) “Energy Commodities, net”
are included in “Qualifying derivatives” and
“Auction Rate Securities” are included in
“Available-for-sale securities” on the Statements of
Comprehensive Income.</t>
  </si>
  <si>
    <t>The significant unobservable inputs used in and quantitative
information about the fair value measurement of assets and
liabilities classified as Level 3 are as follows:
December 31, 2014
Fair Value, net Asset (Liability) Valuation Technique
Significant Unobservable
Range (Weighted Average)
Energy commodities
Natural gas
$
59
Discounted cash flow
Proprietary model used to calculate forward
prices
11% – 100% (52%)
Power sales
(1
)
Discounted cash flow
Proprietary model used to calculate forward
prices
9.1% – 100% (59%)
FTR purchase
3
Discounted cash flow
Historical settled prices used to model forward
prices
100% (100)
Heat Rate
50
Discounted cash flow
Proprietary model used to calculate forward
prices
23% – 51% (45%)
Auction rate
8
Discounted cash flow
Modeled from SIFMA Index
51% – 69% (63%)
December 31, 2013
Fair Value, net Asset Valuation Technique
Significant Unobservable Input(s)
Range (Weighted Average)
Energy commodities
Natural gas
$
36
Discounted cash flow
Proprietary model used to calculate forward
prices
10% – 100% (86%)
Power sales
(12
)
Discounted cash flow
Proprietary model used to calculate forward
prices
100% (100%)
Auction rate
16
Discounted cash flow
Modeled from SIFMA Index
10% – 80% (63%)
(a) For energy commodities and auction
rate securities, the range and weighted average represent the
percentage of fair value derived from the unobservable inputs.
(b) As the forward price of natural gas
increases/(decreases), the fair value of purchase contracts
increases/ (decreases). As the forward price of natural gas
increases/(decreases), the fair value of sales contracts
(decreases)/increases.
(c) As forward market prices
increase/(decrease), the fair value of contracts
(decreases)/increases. As volumetric assumptions for contracts in a
gain position increase/(decrease), the fair value of contracts
increases/(decreases). As volumetric assumptions for contracts in a
loss position increase/(decrease), the fair value of the contracts
(decreases)/increases.
(d)
As the forward implied spread increases/(decreases), the
fair value of the contracts increases/(decreases).
(e) The proprietary model used to
calculate fair value incorporates market heat rates, correlations
and volatilities. As the market implied heat rate
increases/(decreases), the fair value of the contracts increases/
(decreases).
(f) The model used to calculate fair
value incorporates an assumption that the auctions will continue to
fail. As the modeled forward rates of the SIFMA Index
increase/(decrease), the fair value of the securities increases/
(decreases).
The significant unobservable inputs used in and the quantitative
information about the nonrecurring fair value measurement of assets
and liabilities classified as Level 3 are as follows:
Fair Value, net Asset (Liability) Valuation
Significant Unobservable Input (s) Range (Weighted
Kerr Dam Project:
March 31, 2014 $ 29 Discounted cash Proprietary model used to
calculate plant value 38%(38%)
Corette plant and emission allowances:
December 31, 2013 Discounted cash Long-term forward price curves
and capital expenditure projections 100%(100%)</t>
  </si>
  <si>
    <t xml:space="preserve">Net gains and losses on assets and liabilities classified as Level
3 and included in earnings for the years ended December 31
were reported in the Statements of Income as follows:
Energy Commodities, net
Unregulated Unregulated Retail Fuel Energy Purchases
2014 2013 2014 2013 2014 2013 2014 2013
Total gains (losses) included in earnings $ (77 ) $ (36 ) $ 23 $ 25 $ 3 $ 22 $ 3
Change in unrealized gains (losses) relating to positions still
held at the reporting date 50 (23 ) 37 24 (4 ) 1 </t>
  </si>
  <si>
    <t>The following nonrecurring fair value measurements occurred during
the reporting periods, resulting in asset impairments.
Carrying Level 3 Loss (b)
Kerr Dam Project (c):
March 31, 2014 $ 47 $ 29 $ 18
Corette plant and emission allowances:
December 31, 2013 $ 65 $ 65
(a) Represents carrying value before fair
value measurement.
(b) The loss on the Kerr Dam Project was
recorded in “Income (Loss) from Discontinued Operations (net
of income taxes)” on the Statement of Income. The loss on the
Corette plant and emission allowances was recorded in “Other
operation and maintenance” on the Statement of Income.
(c) The Kerr Dam Project was included in
the sale of the Montana Hydroelectric facilities and the assets
were removed from the Balance Sheet. See Note 4 for additional
information.</t>
  </si>
  <si>
    <t xml:space="preserve">The carrying amount of long-term debt on the Balance Sheets and its
estimated fair value is set forth below. The fair value was
estimated using an income approach by discounting future cash flows
at estimated current cost of funding rates, which incorporate the
credit risk of PPL Energy Supply. Long-term debt is classified as
Level 2. The effect of third-party credit enhancements is not
included in the fair value measurement.
December 31, 2014 December 31, 2013
Carrying Fair Carrying Fair
Long-term debt $ 2,218 $ 2,204 $ 2,525 $ 2,658 </t>
  </si>
  <si>
    <t>Derivative Instruments and Hedging Activities (Tables) - PPL Energy Supply LLC [Member]</t>
  </si>
  <si>
    <t>Commodity Price Risk (Non-trading) - Economic Activity - Pre-tax Gains (Losses) Associated with Economic Activity</t>
  </si>
  <si>
    <t xml:space="preserve">The unrealized gains (losses) for economic activity for the periods
ended June 30 were as follows.
Six Months
2015 2014
Operating Revenues
Wholesale energy $ (157 ) $ (880 )
Retail energy (22 ) (22 )
Operating Expenses
Fuel 16 6
Energy purchases 240 619 </t>
  </si>
  <si>
    <t xml:space="preserve">The unrealized gains (losses) for economic activity for the years
ended December 31 were as follows.
2014 2013 2012
Operating Revenues
Unregulated wholesale energy $ 325 $ (721 ) $ (311 )
Unregulated retail energy 29 12 (17 )
Operating Expenses
Fuel (27 ) (4 ) (14 )
Energy purchases (327 ) 586 442 </t>
  </si>
  <si>
    <t>Commodity Volumes - Volumes of Derivative (Sales) Purchase Contracts</t>
  </si>
  <si>
    <t>At June 30, 2015, the net volumes of derivative
(sales)/purchase contracts used in support of the various
strategies discussed above were as follows.
Volumes (a)
Commodity Unit of Measure 2015 (b) 2016 2017 Thereafter
Power MWh (27,008,748 ) (30,860,046 ) (1,418,861 ) (795,983 )
Capacity MW-Month (1,402 ) (878 ) 6 3
Gas MMBtu 131,915,232 79,690,567 (4,928,278 ) (4,089,820 )
FTRs MW-Month 3,178 2,870
—
—
Oil Barrels 143,204 142,778 134,701 60,000
CRRs MWh 1,128,574 1,393,430
—
—
(a) Volumes for option contracts factor
in the probability of an option being exercised and may be less
than the notional amount of the option.
(b) Represents balance of the current
year.</t>
  </si>
  <si>
    <t>At December 31, 2014, the net volumes of derivative
(sales)/purchase contracts used in support of the various
strategies discussed above were as follows.
Volumes (a)
Unit of Measure 2015 2016 2017 Thereafter
Power MWh (39,946,543 ) (4,999,532 ) 741,005 3,426,579
Capacity MW-Month (6,604 ) (249 ) 6 3
Gas MMBtu 136,349,655 42,144,483 5,804,511 8,969,760
FTRs MW-Month 2,803
Oil Barrels 421,019 374,334 251,670 60,000
(a) Volumes for option contracts factor
in the probability of an option being exercised and may be less
than the notional amount of the option.</t>
  </si>
  <si>
    <t>Fair Value and Balance Sheet Location of Derivative Instruments</t>
  </si>
  <si>
    <t>The following table presents the fair value and location of
commodity derivative instruments not designated as hedging
instruments recorded on the Balance Sheets.
June 30, 2015 December 31, 2014
Assets Liabilities Assets Liabilities
Current:
Price Risk Management Assets/Liabilities: $ 803 $ 761 $ 1,079 $ 1,024
Noncurrent:
Price Risk Management Assets/Liabilities: 232 199 239 193
Total derivatives $ 1,035 $ 960 $ 1,318 $ 1,217</t>
  </si>
  <si>
    <t>The following tables present the fair value and location of
derivatives not designated as hedging instruments recorded on the
Balance Sheets.
December 31, 2014 December 31, 2013
Assets Liabilities Assets Liabilities
Current:
Price Risk Management Assets/Liabilities (a):
Commodity contracts $ 1,079 $ 1,024 $ 860 $ 750
Total current 1,079 1,024 860 750
Noncurrent:
Price Risk Management Assets/Liabilities (a):
Commodity contracts 239 193 328 320
Total noncurrent 239 193 328 320
Total derivatives $ 1,318 $ 1,217 $ 1,188 $ 1,070
(a) Represents the location on the
Balance Sheets.</t>
  </si>
  <si>
    <t>Pre-tax Gain (Loss) on Derivative Instruments Recognized in Income or on the Balance Sheet</t>
  </si>
  <si>
    <t>The following tables present the pre-tax effect of derivative
instruments recognized in income for the period ended June 30,
2015.
Location of Gain (Loss) Recognized in Income on Derivative Gain (Loss) (Effective
Derivative Relationships Six Months
Cash Flow Hedges:
Commodity contracts Wholesale energy $
—
Energy purchases 16
Depreciation 1
Total $ 17
Derivatives Not Designated as
Hedging Instruments
Location of Gain (Loss) Recognized in Income on Derivative Six Months
Commodity contracts Wholesale energy $ 31
Retail energy (31 )
Fuel 1
Energy purchases 14
Total $ (15 )
The following tables present the pre-tax effect of derivative
instruments recognized in income for the period ended June 30,
2014.
Location of Gain (Loss) Recognized in Income on Derivative Gain (Loss) (Effective
Derivative Relationships Six Months
Cash Flow Hedges:
Commodity contracts Wholesale energy $ 1
Energy purchases 15
Depreciation 1
Discontinued operations 5
Total $ 22
Derivatives Not Designated as
Hedging Instruments
Location of Gain (Loss) Recognized in Income on Derivative Six Months
Commodity contracts Wholesale energy (a) $ (3,137 )
Retail energy (52 )
Fuel 7
Energy purchases (b) 2,442
Discontinued operations 2
Total $ (738 )
(a) 2014 includes significant realized
and unrealized losses on physical and financial commodity sales
contracts due to the unusually cold weather.
(b) 2014 includes significant realized
and unrealized gains on physical and financial commodity purchase
contracts due to the unusually cold weather.</t>
  </si>
  <si>
    <t>The following tables present the pre-tax effect of derivative
instruments recognized in income or OCI.
Derivative Relationship Derivative Gain
Location of Gain (Loss) Gain (Loss) Gain (Loss)
2014
Cash Flow Hedges:
Commodity contracts Unregulated wholesale energy $ 1
Energy purchases 31
Depreciation 2
Discontinued operations 8
Total $ 42
2013
Cash Flow Hedges:
Commodity contracts Unregulated wholesale energy $ 240 $ 1
Energy Purchases (58 )
Depreciation 2
Discontinued operations 23
Total $ 207 $ 1
2012
Cash Flow Hedges:
Commodity contracts $ 114 Unregulated wholesale energy $ 838 $ (1 )
Energy purchases (136 ) (2 )
Depreciation 2
Discontinued operations 50
Total $ 114 $ 754 $ (3 )
Derivatives Not Designated as Hedging
Location of Gain (Loss) Recognized in Income on Derivatives 2014 2013 2012
Commodity contracts Unregulated wholesale energy $ (1,353 ) $ (99 ) $ 1,182
Unregulated retail energy 30 25 30
Fuel (30 ) 2
Energy purchases 1,013 130 (965 )
Discontinued operations 6 14 17
Total $ (334 ) $ 72 $ 264</t>
  </si>
  <si>
    <t>Derivative Positions Eligible for Offset with Related Cash Collateral</t>
  </si>
  <si>
    <t>The table below summarizes the derivative positions presented in
the balance sheets where a right of setoff exists under these
arrangements and related cash collateral received or pledged.
Assets Liabilities
Eligible for Offset Eligible for Offset
Gross Derivative Cash Net Gross Derivative Cash Net
December 31, 2014
Energy Commodities $ 1,318 $ 1,060 $ 10 $ 248 $ 1,217 $ 1,060 $ 58 $ 99
December 31, 2013
Energy Commodities $ 1,188 $ 912 $ 7 $ 269 $ 1,070 $ 912 $ 1 $ 157</t>
  </si>
  <si>
    <t>Credit Risk-Related Contingent Features</t>
  </si>
  <si>
    <t>At December 31, 2014, derivative contracts in a net liability
position that contain credit risk-related contingent features,
collateral posted on those positions and the related effect of a
decrease in credit ratings below investment grade are summarized as
follows:
Aggregate fair value of derivative instruments in a net liability
position with credit risk-related contingent features $ 98
Aggregate fair value of collateral posted on these derivative
instruments 106
Aggregate fair value of additional collateral requirements in the
event of a credit downgrade below investment
grade (a) (b) 26
(a) Includes the effect of net
receivables and payables already recorded on the Balance
Sheet.
(b) During the second quarter of 2014,
PPL Energy Supply experienced a downgrade in its corporate credit
ratings to below investment grade. Amounts related to PPL Energy
Supply represent net liability positions subject to further
adequate assurance features.</t>
  </si>
  <si>
    <t>The table below summarizes the energy commodities derivative
positions presented in the balance sheets where a right of setoff
exists under these arrangements and related cash collateral
received or pledged.
Assets Liabilities
Eligible for Offset
Eligible for Offset
Gross Derivative Instruments Cash Net Gross Derivative Instruments Cash Net
June 30, 2015 $ 1,035 $ 795 $ 39 $ 201 $ 960 $ 795 $ 35 $ 130
December 31, 2014 $ 1,318 $ 1,060 $ 10 $ 248 $ 1,217 $ 1,060 $ 58 $ 99</t>
  </si>
  <si>
    <t>Goodwill and Other Intangible Assets (Tables) - PPL Energy Supply LLC [Member]</t>
  </si>
  <si>
    <t>Other Intangible Assets</t>
  </si>
  <si>
    <t>Other Intangible Assets
The gross carrying amount and the accumulated amortization of other
intangible assets were:
December 31, 2014 December 31, 2013
Gross Accumulated Gross Accumulated
Subject to amortization:
Land and transmission rights $ 17 $ 14 $ 17 $ 14
Emission allowances/RECs (a) 10 11
Licenses and other (b) 270 19 295 39
Total subject to amortization $ 297 $ 33 $ 323 $ 53
(a) Emission allowances/RECs are expensed
when consumed or sold; therefore, there is no accumulated
amortization.
(b) “Other” includes costs
for the development of licenses, the most significant of which is
the COLA. Amortization of these costs begins when the related asset
is placed in service. See Note 4 for additional information on the
COLA.</t>
  </si>
  <si>
    <t>Amortization Expense, Excluding Consumption of Emission Allowances / Renewable Energy Credits</t>
  </si>
  <si>
    <t xml:space="preserve">Amortization expense for the years ended December 31,
excluding consumption of emission allowances/RECs of $24 million,
$23 million, and $12 million in 2014, 2013, and 2012 was as
follows:
2014
2013
2012
Amortization expense $ 4 $ 5 $ 9 </t>
  </si>
  <si>
    <t>Asset Retirement Obligations (Tables)</t>
  </si>
  <si>
    <t>Asset Retirement Obligation Roll Forward</t>
  </si>
  <si>
    <t>The changes in the carrying amounts of Talen Energy’s AROs
were as follows.
Balance at December 31, 2014 $ 425
Accretion expense 17
Changes in estimate of cash flow or settlement date 33
Obligations assumed in RJS Power acquisition 11
Obligations settled (2 )
Balance at June 30, 2015 $ 484</t>
  </si>
  <si>
    <t>The changes in the carrying amounts of AROs were as follows.
2014 2013
ARO at beginning of period $ 404 $ 375
Accretion expense 32 29
Obligations incurred 13 6
Changes in estimated cash flow or settlement date (16 ) 1
Obligations settled (8 ) (7 )
ARO at end of period $ 425 $ 404</t>
  </si>
  <si>
    <t>Available-for-Sale Securities (Tables)</t>
  </si>
  <si>
    <t xml:space="preserve">The following table shows the amortized cost, the gross unrealized
gains and losses recorded in AOCI and the fair value of Talen
Energy’s available-for-sale securities.
June 30, 2015 December 31, 2014
Amortized Cost Gross Unrealized Gains Gross Unrealized Losses Fair Amortized Cost Gross Unrealized Gains Gross Unrealized Losses Fair
NDT funds:
Cash and cash equivalents $ 15 $
— $
— $ 15 $ 19 $
— $
— $ 19
Equity securities 292 420
— 712 283 417
— 700
Debt securities 225 7 1 231 218 11
— 229
Receivables/payables, net
—
—
—
— 2
—
— 2
Total NDT funds $ 532 $ 427 $ 1 $ 958 $ 522 $ 428 $ — $ 950
Auction rate securities $ 7 $
— $
— $ 7 $ 8 $
— $
— $ 8 </t>
  </si>
  <si>
    <t>Investments Classified by Contractual Maturity Date</t>
  </si>
  <si>
    <t xml:space="preserve">The following table shows the scheduled maturity dates of debt
securities held at June 30, 2015.
Maturity Less 1 Year Maturity 1-5 Years Maturity 6-10 Years Maturity in Excess of 10 Years Total
Amortized cost $ 10 $ 82 $ 75 $ 65 $ 232
Fair value 10 84 76 68 238 </t>
  </si>
  <si>
    <t>Proceeds From and Realized Gains and Losses on Sales of Available-for-sale Securities</t>
  </si>
  <si>
    <t>The following table shows proceeds from and realized gains and
losses on sales of available-for-sale securities for the period
ended June 30.
Six Months
2015 2014
Proceeds from sales of NDT securities (a) $ 100 $ 65
Other proceeds from sales
— 3
Gross realized gains (b) 13 8
Gross realized losses (b) 9 4
(a) These proceeds are used to pay income
taxes and fees related to managing the trust. Remaining
proceeds are reinvested in the trust.
(b) Excludes the impact of
other-than-temporary impairment charges recognized on the
Statements of Income.</t>
  </si>
  <si>
    <t xml:space="preserve">The following table shows the amortized cost, the gross unrealized
gains and losses recorded in AOCI and the fair value of
available-for-sale securities.
December 31, 2014 December 31, 2013
Amortized Gross Gross Fair Amortized Gross Gross Fair
NDT funds:
Cash and cash equivalents $ 19 $ 19 $ 14 $ 14
Equity securities 283 $ 417 700 265 $ 363 628
Debt securities 218 11 229 217 7 $ 3 221
Receivables/payables, net 2 2 1 1
Total NDT funds $ 522 $ 428 $ 950 $ 497 $ 370 $ 3 $ 864
Auction rate securities: $ 8 8 $ 17 $ 1 $ 16 </t>
  </si>
  <si>
    <t xml:space="preserve">The following table shows the scheduled maturity dates of debt
securities held at December 31, 2014.
Maturity Maturity Maturity 6-10 Years Maturity Total
Amortized cost $ 10 $ 87 $ 64 $ 65 $ 226
Fair value 10 89 67 71 237 </t>
  </si>
  <si>
    <t>The following table shows proceeds from and realized gains and
losses on sales of available-for-sale securities.
2014 2013 2012
Proceeds from sales of NDT securities (a) $ 154 $ 144 $ 139
Other proceeds from sales 9 3
Gross realized gains (b) 23 17 29
Gross realized losses (b) 10 7 21
(a) These proceeds are used to pay income
taxes and fees related to managing the trust. Remaining proceeds
are reinvested in the trust.
(b) Excludes the impact of
other-than-temporary impairment charges recognized on the
Statements of Income.</t>
  </si>
  <si>
    <t>Accumulated Other Comprehensive Income (Loss) (Tables)</t>
  </si>
  <si>
    <t>The after-tax changes in Talen Energy’s AOCI by component for
the periods ended June 30 were as follows.
Unrealized gains (losses)
Defined benefit plans
Available- for-sale securities Qualifying derivatives Prior service costs Actuarial gain (loss) Total
December 31, 2014 $ 202 $ 63 $ 7 $ (295 ) $ (23 )
Amounts arising during the period 1
— (3 ) 46 44
Reclassifications from AOCI (2 ) (10 ) (1 ) 9 (4 )
Net OCI during the period (1 ) (10 ) (4 ) 55 40
June 30, 2015 $ 201 $ 53 $ 3 $ (240 ) $ 17
December 31, 2013 $ 173 $ 88 $ (4 ) $ (180 ) $ 77
Amounts arising during the period 19
—
—
— 19
Reclassifications from AOCI (2 ) (13 ) 1 3 (11 )
Net OCI during the period 17 (13 ) 1 3 8
June 30, 2014 $ 190 $ 75 $ (3 ) $ (177 ) $ 85</t>
  </si>
  <si>
    <t>Reclassification from AOCI</t>
  </si>
  <si>
    <t>The following table presents the gains (losses) and related income
taxes for reclassifications from Talen Energy’s AOCI for the
periods ended June 30. The defined benefit plan
components of AOCI are not reflected in their entirety in the
statement of income during the periods; rather, they are included
in the computation of net periodic defined benefit costs
(credits). See Note 9 for additional information.
Six
Months Affected Line Item on
the
Details about AOCI 2015 2014
Statements of Income
Available-for-sale securities $ 4 $ 4 Other Income (Expense) – net
Total Pre-tax 4 4
Income Taxes (2 ) (2 )
Total After-tax 2 2
Qualifying derivatives
Commodity contracts
— 1 Wholesale energy
16 15 Energy purchases
— 5 Discontinued operations
1 1 Other
Total Pre-tax 17 22
Income Taxes (7 ) (9 )
Total After-tax 10 13
Defined benefit plans
Prior service costs 1 (2 )
Net actuarial loss (15 ) (5 )
Total Pre-tax (14 ) (7 )
Income Taxes 6 3
Total After-tax (8 ) (4 )
Total reclassifications during the period $ 4 $ 11</t>
  </si>
  <si>
    <t>The after-tax changes in AOCI by component for the years ended
December 31 were as follows.
Unrealized gain (losses) Defined benefit plans
Available Qualifying Prior Actuarial Total
December 31, 2011 $ 90 $ 606 $ (16 ) $ (193 ) $ 487
OCI 22 (395 ) 6 (72 ) (439 )
December 31, 2012 $ 112 $ 211 $ (10 ) $ (265 ) $ 48
Amounts arising during the year 67 2 71 140
Reclassifications from AOCI (6 ) (123 ) 4 14 (111 )
Net OCI during the year 61 (123 ) 6 85 29
December 31, 2013 $ 173 $ 88 $ (4 ) $ (180 ) $ 77
Amounts arising during the period 35 8 (120 ) (77 )
Reclassifications from AOCI (6 ) (25 ) 3 5 (23 )
Net OCI during the year 29 (25 ) 11 (115 ) (100 )
December 31, 2014 $ 202 $ 63 $ 7 $ (295 ) $ (23 )</t>
  </si>
  <si>
    <t>The defined benefit plan components of AOCI are not reflected in
their entirety in the statement of income; rather, they are
included in the computation of net periodic defined benefit costs
(credits). See Note 7 for additional information.
PPL Energy Supply Affected Line Item on
the
Details about AOCI 2014 2013
Statements of Income
Available-for-sale securities $ 13 $ 10 Other Income (Expense)–net
Total Pre-tax 13 10
Income Taxes (7 ) (4 )
Total After-tax 6 6
Qualifying derivatives
Energy commodities 1 240 Unregulated wholesale energy
31 (58 ) Energy purchases
8 23 Discontinued operations
2 2 Other
Total Pre-tax 42 207
Income Taxes (17 ) (84 )
Total After-tax 25 123
Defined benefit plans
Prior service costs (4 ) (7 )
Net actuarial loss (9 ) (24 )
Total Pre-tax (13 ) (31 )
Income Taxes 5 13
Total After-tax (8 ) (18 )
Total reclassifications during the period $ 23 $ 111</t>
  </si>
  <si>
    <t>Segment and Related Information (Tables)</t>
  </si>
  <si>
    <t>Reconciliation of Segments to Consolidated</t>
  </si>
  <si>
    <t>Financial data for the segments and reconciliation to consolidated
results for the periods ended June 30 are:
Six Months
2015 2014
Income Statement Data
Revenues from external customers (a)
East $ 1,980 $ 52
West 31
—
Total $ 2,011 $ 52
Operating Income (Loss)
East $ 362 $ 65
West (6 )
—
Other (144 ) (128 )
Total $ 212 $ (63 )
June 30, 2015
December 31, 2014
Balance Sheet Data
Assets
East $ 11,549 $ 10,468
West 1,283
—
Other (b) 30 292
Total Assets $ 12,862 $ 10,760
(a) Includes unrealized gains and losses
from derivatives. See Note 14 for additional information.
(b) Primarily consists of unallocated
items, including cash, and PP&amp;E.</t>
  </si>
  <si>
    <t>Earnings (Loss) Per Share for Talen Energy Corporation</t>
  </si>
  <si>
    <t>4. Earnings (Loss) Per Share
On June 1, 2015, the spinoff date, Talen Energy issued
128,499,023 shares of common stock, including 83,524,365 shares
issued to PPL’s shareholder’s and 44,974,658 shares
issued in a private placement to the Riverstone Holders. To
calculate basic and diluted EPS for periods presented prior to
June 1, 2015, Talen Energy used the shares issued to
PPL’s shareholders on the date of the spinoff as Talen Energy
was a wholly owned subsidiary of PPL and no shares were outstanding
prior to that date. The calculation of basic and diluted earnings
per share for the six months ended June 30, 2015 utilized the
weighted-average shares outstanding during this period assuming the
shares issued to PPL’s shareholders were outstanding during
the entire period and reflects the impact of the private placement
of shares to the Riverstone Holders on the spinoff date.
Basic EPS is computed by dividing income by the weighted-average
number of common shares outstanding during the applicable period.
Diluted EPS is computed by dividing income by the weighted-average
number of common shares outstanding, increased by incremental
shares that would be outstanding if potentially dilutive
non-participating securities were converted to common shares as
calculated using the Treasury Stock Method.
Reconciliations of the amounts of income and shares of Talen Energy
common stock (in thousands) for the period ended June 30 used
in the EPS calculation are:
Six Months
2015 2014
Income (Numerator)
Income (Loss) from continuing operations after income taxes $ 121 $ (56 )
Income (Loss) from discontinued operations (net of income
taxes) 1 3
Net Income (Loss) $ 122 $ (53 )
Shares of Common Stock (Denominator)
Weighted-average shares – Basic EPS 90,980 83,524
Add incremental non-participating securities:
Share-based payment awards 22
—
Weighted-average shares – Diluted EPS 91,002 83,524
For the six months ended June 30, 2015, 760 thousand
out-of-the-money stock options were excluded from the computations
of diluted EPS because the effect would have been antidilutive.</t>
  </si>
  <si>
    <t>Basic and Diluted EPS Computations</t>
  </si>
  <si>
    <t>Reconciliations of the amounts of income and shares of Talen Energy
common stock (in thousands) for the period ended June 30 used
in the EPS calculation are:
Six Months
2015 2014
Income (Numerator)
Income (Loss) from continuing operations after income taxes $ 121 $ (56 )
Income (Loss) from discontinued operations (net of income
taxes) 1 3
Net Income (Loss) $ 122 $ (53 )
Shares of Common Stock (Denominator)
Weighted-average shares – Basic EPS 90,980 83,524
Add incremental non-participating securities:
Share-based payment awards 22
—
Weighted-average shares – Diluted EPS 91,002 83,524</t>
  </si>
  <si>
    <t>Goodwill (Tables)</t>
  </si>
  <si>
    <t>Schedule of Goodwill</t>
  </si>
  <si>
    <t>The changes in carrying amount of Talen Energy’s goodwill by
segment were as follows.
East West Total
Balance at December 31, 2014 (a) $ 72 $
— $ 72
Provisional goodwill recognized during the period (b) 398
— 398
Balance at June 30, 2015 (a) $ 470 $
— $ 470
(a) There were no accumulated impairment
losses related to goodwill.
(b) Recognized as a result of the
acquisition of RJS Power. See Note 7 for additional
information.</t>
  </si>
  <si>
    <t>Summary of Significant Accounting Policies (Detail) - USD ($) $ in Millions</t>
  </si>
  <si>
    <t>Revenue Recognition (Numeric) [Abstract]</t>
  </si>
  <si>
    <t>Costs in excess of billings on uncompleted contracts or programs</t>
  </si>
  <si>
    <t>Billings in excess of cost</t>
  </si>
  <si>
    <t>Interest costs, capitalized during the period</t>
  </si>
  <si>
    <t>Asset Impairment (Excluding Investments) (Numeric) [Abstract]</t>
  </si>
  <si>
    <t>Percentage in excess of gains and losses equal to the plan's projected benefit obligation to use accelerated amortization</t>
  </si>
  <si>
    <t>30.00%</t>
  </si>
  <si>
    <t>Minimum percentage of gains and losses under the accelerated method that are amortized on a straight line basis</t>
  </si>
  <si>
    <t>10.00%</t>
  </si>
  <si>
    <t>Maximum percentage of gains and losses under the accelerated that are amortized on a straight line basis</t>
  </si>
  <si>
    <t>Income Taxes [Abstract]</t>
  </si>
  <si>
    <t>Intercompany tax receivables (payables)</t>
  </si>
  <si>
    <t>Minimum percentage to be attained of likelihood of uncertain tax position being realized</t>
  </si>
  <si>
    <t>50.00%</t>
  </si>
  <si>
    <t>Fuel, materials and supplies on the Balance Sheet</t>
  </si>
  <si>
    <t>PPL Energy Supply LLC [Member] | Margin Deposits Posted To Counterparties [Member]</t>
  </si>
  <si>
    <t>PPL Energy Supply LLC [Member] | Ironwood Debt Service Reserves [Member]</t>
  </si>
  <si>
    <t>PPL Energy Supply LLC [Member] | Other Restricted Cash [Member]</t>
  </si>
  <si>
    <t>PPL Energy Supply LLC [Member] | Fuel [Member]</t>
  </si>
  <si>
    <t>PPL Energy Supply LLC [Member] | Natural Gas Stored Underground [Member]</t>
  </si>
  <si>
    <t>PPL Energy Supply LLC [Member] | Material And Supplies [Member]</t>
  </si>
  <si>
    <t>PPL Energy Supply LLC [Member] | Nonregulated Property Plant And Equipment Generation [Member]</t>
  </si>
  <si>
    <t>Depreciation (Details) [Abstract]</t>
  </si>
  <si>
    <t>Weighted-average rates</t>
  </si>
  <si>
    <t>3.28%</t>
  </si>
  <si>
    <t>3.10%</t>
  </si>
  <si>
    <t>PPL Energy Supply LLC [Member] | Nonregulated Property Plant And Equipment Generation [Member] | Brunner Island And Montour Plants [Member]</t>
  </si>
  <si>
    <t>Carrying value of utility plants</t>
  </si>
  <si>
    <t>PPL Energy Supply LLC [Member] | Nonregulated Property Plant And Equipment Generation [Member] | Brunner Island Plant [Member]</t>
  </si>
  <si>
    <t>PPL Energy Supply LLC [Member] | Nonregulated Property Plant And Equipment Generation [Member] | Montour Plant [Member]</t>
  </si>
  <si>
    <t>PPL Energy Supply LLC [Member] | Allowance For Doubtful Accounts [Member]</t>
  </si>
  <si>
    <t>Balance at beginning of period</t>
  </si>
  <si>
    <t>Additions charged to income</t>
  </si>
  <si>
    <t>Additions charged to other accounts</t>
  </si>
  <si>
    <t>Deductions</t>
  </si>
  <si>
    <t>Balance at end of period</t>
  </si>
  <si>
    <t>PPL Energy Supply LLC [Member] | Accounts Receivable [Member]</t>
  </si>
  <si>
    <t>PPL Energy Supply LLC [Member] | Energy Related Businesses Adjustment 2014 [Member]</t>
  </si>
  <si>
    <t>Out of period adjustment amount, pre-tax</t>
  </si>
  <si>
    <t>Out of period adjustment amount, after-tax</t>
  </si>
  <si>
    <t>In 2011, a wholesale customer, SMGT, filed for bankruptcy protection under Chapter 11 of the U.S. Bankruptcy code. In 2012, PPL EnergyPlus recorded an additional allowance for unpaid amounts under the long-term power contract and the U.S. Bankruptcy Court for the District of Montana approved a request to terminate the contract. In 2014, PPL EnergyPlus received an insignificant amount of cash, settling the outstanding administrative claim and therefore, the related reserve balance was offset against the accounts receivable balance.</t>
  </si>
  <si>
    <t>Primarily related to uncollectible accounts written off.</t>
  </si>
  <si>
    <t>Income and Other Taxes (Deferred Tax Assets and Liabilities and Loss Carryforwards) (Detail) - PPL Energy Supply LLC [Member] - USD ($) $ in Millions</t>
  </si>
  <si>
    <t>Deferred Tax Assets</t>
  </si>
  <si>
    <t>Deferred investment tax credits</t>
  </si>
  <si>
    <t>Accrued pension costs</t>
  </si>
  <si>
    <t>Federal loss carryforwards</t>
  </si>
  <si>
    <t>Federal and state tax credit carryforwards</t>
  </si>
  <si>
    <t>State loss carryforwards</t>
  </si>
  <si>
    <t>Domestic - other</t>
  </si>
  <si>
    <t>Valuation allowances</t>
  </si>
  <si>
    <t>Total deferred tax assets</t>
  </si>
  <si>
    <t>Deferred Tax Liabilities</t>
  </si>
  <si>
    <t>Domestic plant - net</t>
  </si>
  <si>
    <t>Unrealized gain on qualifying derivatives</t>
  </si>
  <si>
    <t>Total deferred tax liabilities</t>
  </si>
  <si>
    <t>Net deferred tax liability</t>
  </si>
  <si>
    <t>Operating Loss Carryforwards</t>
  </si>
  <si>
    <t>Valuation allowance</t>
  </si>
  <si>
    <t>Federal [Member]</t>
  </si>
  <si>
    <t>Net operating losses</t>
  </si>
  <si>
    <t>Federal [Member] | Alternative Minimum Tax Credit [Member]</t>
  </si>
  <si>
    <t>Credit carryforwards, amount</t>
  </si>
  <si>
    <t>Federal [Member] | Other [Member]</t>
  </si>
  <si>
    <t>State [Member]</t>
  </si>
  <si>
    <t>Minimum | Federal [Member]</t>
  </si>
  <si>
    <t>Expiration - operating losses</t>
  </si>
  <si>
    <t>Dec. 31,
		2031</t>
  </si>
  <si>
    <t>Minimum | State [Member]</t>
  </si>
  <si>
    <t>Dec. 31,
		2018</t>
  </si>
  <si>
    <t>Maximum | Federal [Member]</t>
  </si>
  <si>
    <t>Dec. 31,
		2032</t>
  </si>
  <si>
    <t>Maximum | State [Member]</t>
  </si>
  <si>
    <t>Dec. 31,
		2034</t>
  </si>
  <si>
    <t>During 2014, PPL accepted U.S. government grants for hydroelectric plant expansions resulting in reductions of investment tax credits previously claimed and reductions in the carrying value of the related plants. See Note 4 for additional information.</t>
  </si>
  <si>
    <t>Positions acquired through the acquisition of RJS Power.</t>
  </si>
  <si>
    <t>Income and Other Taxes (Credit Carryforwards and Valuation Allowances and Reserves) (Detail) - PPL Energy Supply LLC [Member] - Valuation Allowance Of Deferred Tax Assets [Member] - USD ($) $ in Millions</t>
  </si>
  <si>
    <t>Valuation and Qualifying Accounts Disclosure [Line Items]</t>
  </si>
  <si>
    <t>Income and Other Taxes (Income Tax Expense and Reconciliation of Income Tax Expense) (Detail) - USD ($) $ in Millions</t>
  </si>
  <si>
    <t>Tax expense (benefit) of operating loss carryforwards</t>
  </si>
  <si>
    <t>Total income tax from continuing operations</t>
  </si>
  <si>
    <t>Increase (decrease) due to:</t>
  </si>
  <si>
    <t>Effective income tax rate</t>
  </si>
  <si>
    <t>8.00%</t>
  </si>
  <si>
    <t>51.00%</t>
  </si>
  <si>
    <t>Income Tax Expense (Benefit)</t>
  </si>
  <si>
    <t>Current - Federal</t>
  </si>
  <si>
    <t>Current - State</t>
  </si>
  <si>
    <t>Total Current Expense</t>
  </si>
  <si>
    <t>Deferred - Federal</t>
  </si>
  <si>
    <t>Deferred - State</t>
  </si>
  <si>
    <t>Total Deferred Expense (Benefit), excluding operating loss carryforwards</t>
  </si>
  <si>
    <t>Investment tax credit, net - federal</t>
  </si>
  <si>
    <t>Deferred - Federal (a)</t>
  </si>
  <si>
    <t>Total Tax Expense (Benefit) of Operating Loss Carryforwards</t>
  </si>
  <si>
    <t>Total income tax expense (benefit) - Federal</t>
  </si>
  <si>
    <t>Total income tax expense (benefit) - State</t>
  </si>
  <si>
    <t>Discontinued operations</t>
  </si>
  <si>
    <t>Other comprehensive income</t>
  </si>
  <si>
    <t>Reconciliation of Income Tax Expense</t>
  </si>
  <si>
    <t>Federal income tax on Income (Loss) from Continuing Operations Before Income Taxes at statutory tax rate - 35%</t>
  </si>
  <si>
    <t>Federal statutory rate</t>
  </si>
  <si>
    <t>35.00%</t>
  </si>
  <si>
    <t>State income taxes, net of federal income tax benefit</t>
  </si>
  <si>
    <t>Federal income tax credits</t>
  </si>
  <si>
    <t>State deferred tax rate change</t>
  </si>
  <si>
    <t>Total increase (decrease)</t>
  </si>
  <si>
    <t>38.30%</t>
  </si>
  <si>
    <t>37.90%</t>
  </si>
  <si>
    <t>35.50%</t>
  </si>
  <si>
    <t>State gross receipts</t>
  </si>
  <si>
    <t>State capital stock</t>
  </si>
  <si>
    <t>Domestic property and other</t>
  </si>
  <si>
    <t>A 2012 federal income tax return adjustment was recorded in 2013 related to a reduction in the 2012 net operating loss recorded in the filed return. The reduction was primarily due to PPL's decision, at the time of filing, to utilize regular Modified Accelerated Cost Recovery System depreciation rates for certain non-regulated assets otherwise eligible for bonus tax depreciation.</t>
  </si>
  <si>
    <t>During 2014, 2013 and 2012, PPL Energy Supply recorded adjustments related to its December 31 state deferred tax liabilities as a result of annual changes in state apportionment and the impact on the future estimated state income tax rate.</t>
  </si>
  <si>
    <t>During 2013 and 2012, PPL Energy Supply recorded a deferred tax benefit related to investment tax credits on progress expenditures related to the Holtwood hydroelectric plant expansions. See Note 4 for additional information.</t>
  </si>
  <si>
    <t>Income and Other Taxes (Unrecognized to End) (Detail) - PPL Energy Supply LLC [Member] $ in Millions</t>
  </si>
  <si>
    <t>Dec. 31, 2014USD ($)Jurisdiction</t>
  </si>
  <si>
    <t>Dec. 31, 2013USD ($)</t>
  </si>
  <si>
    <t>Dec. 31, 2012USD ($)</t>
  </si>
  <si>
    <t>Real Estate Acquired Through Foreclosure Under Forward Purchase Agreements [Line Items]</t>
  </si>
  <si>
    <t>Beginning of period</t>
  </si>
  <si>
    <t>Reductions based on tax positions of prior years</t>
  </si>
  <si>
    <t>End of period</t>
  </si>
  <si>
    <t>Total amount unrecognized tax benefits may decrease in next 12 months</t>
  </si>
  <si>
    <t>Total unrecognized tax benefits and related effects that, if recognized, would decrease the effective tax rate</t>
  </si>
  <si>
    <t>Open Tax Positions - Accrued Interest (Numeric) [Abstract]</t>
  </si>
  <si>
    <t>Accrued interest receivable (payable) related to tax positions</t>
  </si>
  <si>
    <t>Open Tax Positions - Interest and Penalties (Numeric) [Abstract]</t>
  </si>
  <si>
    <t>Interest expense (benefit) related to tax positions</t>
  </si>
  <si>
    <t>Number of major tax jurisdictions tax returns are filed | Jurisdiction</t>
  </si>
  <si>
    <t>IRS</t>
  </si>
  <si>
    <t>Income tax examination, year(s) no longer under examination</t>
  </si>
  <si>
    <t>1997 and prior</t>
  </si>
  <si>
    <t>2010 and prior</t>
  </si>
  <si>
    <t>Montana - State [Member]</t>
  </si>
  <si>
    <t>Financing Activities (Credit Arrangements) (Detail)</t>
  </si>
  <si>
    <t>1 Months Ended</t>
  </si>
  <si>
    <t>3 Months Ended</t>
  </si>
  <si>
    <t>May. 31, 2015USD ($)</t>
  </si>
  <si>
    <t>Jun. 30, 2015USD ($)shares</t>
  </si>
  <si>
    <t>Dec. 31, 2014USD ($)yr</t>
  </si>
  <si>
    <t>Jul. 31, 2015</t>
  </si>
  <si>
    <t>Jun. 01, 2015USD ($)</t>
  </si>
  <si>
    <t>Aug. 31, 2014</t>
  </si>
  <si>
    <t>Line of Credit Facility [Line Items]</t>
  </si>
  <si>
    <t>Unamortized fees included in interest expense</t>
  </si>
  <si>
    <t>Preferred Stock</t>
  </si>
  <si>
    <t>Preferred stock, shares authorized (in shares) | shares</t>
  </si>
  <si>
    <t>Preferred stock, shares issued (in shares) | shares</t>
  </si>
  <si>
    <t>Preferred stock, shares outstanding (in shares) | shares</t>
  </si>
  <si>
    <t>RJS Power</t>
  </si>
  <si>
    <t>Long Term Debt</t>
  </si>
  <si>
    <t>Long term debt assumed</t>
  </si>
  <si>
    <t>Talen Energy Supply | Redeemable Senior Unsecured Notes due 2025 | Unsecured Debt</t>
  </si>
  <si>
    <t>Debt instrument, face amount</t>
  </si>
  <si>
    <t>Interest rate</t>
  </si>
  <si>
    <t>6.50%</t>
  </si>
  <si>
    <t>Proceeds from debt, net</t>
  </si>
  <si>
    <t>Talen Energy Supply | Senior Notes due 2019 | Senior Notes | Subsequent event</t>
  </si>
  <si>
    <t>4.625%</t>
  </si>
  <si>
    <t>Talen Energy Supply | Senior Notes due 2019 | Senior Notes | RJS Power</t>
  </si>
  <si>
    <t>5.125%</t>
  </si>
  <si>
    <t>Talen Energy Supply | On or after June 1, 2020 | Redeemable Senior Unsecured Notes due 2025 | Unsecured Debt</t>
  </si>
  <si>
    <t>Redemption price percentage</t>
  </si>
  <si>
    <t>100.00%</t>
  </si>
  <si>
    <t>Talen Energy Supply | On or prior to June 1, 2018 | Redeemable Senior Unsecured Notes due 2025 | Unsecured Debt</t>
  </si>
  <si>
    <t>106.50%</t>
  </si>
  <si>
    <t>Redemption price, percentage of principal amount that may be redeemed</t>
  </si>
  <si>
    <t>Capacity</t>
  </si>
  <si>
    <t>Borrowed</t>
  </si>
  <si>
    <t>Letters of Credit Issued</t>
  </si>
  <si>
    <t>Unused Capacity</t>
  </si>
  <si>
    <t>PPL Energy Supply LLC [Member] | Unsecured Debt</t>
  </si>
  <si>
    <t>5.40%</t>
  </si>
  <si>
    <t>PPL Energy Supply LLC [Member] | Syndicated Secured Credit Facility</t>
  </si>
  <si>
    <t>Maximum percentage of debt to total capitalization allowed under the credit facility</t>
  </si>
  <si>
    <t>65.00%</t>
  </si>
  <si>
    <t>Potential capacity increase</t>
  </si>
  <si>
    <t>Interest rate on outstanding borrowing</t>
  </si>
  <si>
    <t>2.05%</t>
  </si>
  <si>
    <t>PPL Energy Supply LLC [Member] | Syndicated Secured Credit Facility | PPL Electric [Member]</t>
  </si>
  <si>
    <t>Expiration Date</t>
  </si>
  <si>
    <t>[1],[2],[3]</t>
  </si>
  <si>
    <t>Nov. 30,
		2017</t>
  </si>
  <si>
    <t>PPL Energy Supply LLC [Member] | Facility Agreement</t>
  </si>
  <si>
    <t>Jun. 30,
		2017</t>
  </si>
  <si>
    <t>Potential maximum Facility Agreement capacity</t>
  </si>
  <si>
    <t>PPL Energy Supply LLC [Member] | Secured Trading Facility</t>
  </si>
  <si>
    <t>Nov. 3,
		2019</t>
  </si>
  <si>
    <t>Secured energy marketing and trading facility capacity</t>
  </si>
  <si>
    <t>Aggregate carrying value of mortgages</t>
  </si>
  <si>
    <t>Automatic renewal term (in years) | yr</t>
  </si>
  <si>
    <t>Secured obligations outstanding</t>
  </si>
  <si>
    <t>PPL Energy Supply LLC [Member] | Letter of Credit Facility Member | PPL Electric [Member]</t>
  </si>
  <si>
    <t>Mar. 31,
		2015</t>
  </si>
  <si>
    <t>PPL Energy Supply LLC [Member] | Uncommitted Credit Facilities</t>
  </si>
  <si>
    <t>Syndicated Secured Credit Facility</t>
  </si>
  <si>
    <t>Jun. 30,
		2020</t>
  </si>
  <si>
    <t>Covenant, ratio of secured debt to adjusted EBITDA</t>
  </si>
  <si>
    <t>Facility Agreement | Talen Energy Supply</t>
  </si>
  <si>
    <t>Secured Trading Facility | Talen Energy Supply</t>
  </si>
  <si>
    <t>Facility term</t>
  </si>
  <si>
    <t>5 years</t>
  </si>
  <si>
    <t>At December 31, 2014, PPL Energy Supply's interest rates on outstanding borrowings were 2.05%.</t>
  </si>
  <si>
    <t>PPL Energy Supply pays customary fees and borrowings generally bear interest at LIBOR-based rates plus an applicable margin.</t>
  </si>
  <si>
    <t>The facility contains a financial covenant requiring debt to total capitalization not to exceed 65%. Additionally, subject to certain conditions, PPL Energy Supply may request that its facility's capacity be increased by up to $500 million.</t>
  </si>
  <si>
    <t>Financing Activities (Long-term Debt and Equity Securities) (Detail) - USD ($) $ in Millions</t>
  </si>
  <si>
    <t>Schedule Of Carrying Values And Estimated Fair Values Of Debt Instruments [Line Items]</t>
  </si>
  <si>
    <t>Less current portion of Long-term Debt</t>
  </si>
  <si>
    <t>Total Long-term Debt, noncurrent</t>
  </si>
  <si>
    <t>Principal outstanding</t>
  </si>
  <si>
    <t>Fair market value adjustments</t>
  </si>
  <si>
    <t>Unamortized premium and (discount), net</t>
  </si>
  <si>
    <t>Total Long-term Debt</t>
  </si>
  <si>
    <t>Aggregate maturities of long-term debt (Details) [Abstract]</t>
  </si>
  <si>
    <t>Thereafter</t>
  </si>
  <si>
    <t>Weighted-Average Rate</t>
  </si>
  <si>
    <t>5.31%</t>
  </si>
  <si>
    <t>Maturity date of long-term debt range start</t>
  </si>
  <si>
    <t>Sep. 1,
		2015</t>
  </si>
  <si>
    <t>Maturity date of long-term date range end</t>
  </si>
  <si>
    <t>Dec. 15,
		2036</t>
  </si>
  <si>
    <t>Stated interest rate</t>
  </si>
  <si>
    <t>Repayments of senior notes</t>
  </si>
  <si>
    <t>PPL Energy Supply LLC [Member] | Senior Secured Notes</t>
  </si>
  <si>
    <t>8.86%</t>
  </si>
  <si>
    <t>Maturity date (in years)</t>
  </si>
  <si>
    <t>Nov. 30,
		2025</t>
  </si>
  <si>
    <t>PPL Energy Supply LLC [Member] | Other</t>
  </si>
  <si>
    <t>PPL Energy Supply LLC [Member] | Reset Put Securities | Unsecured Debt</t>
  </si>
  <si>
    <t>Dec. 31,
		2035</t>
  </si>
  <si>
    <t>5.70%</t>
  </si>
  <si>
    <t>Percentage of principal amount the remarketing dealer will pay if the REPS are purchased for remarketing</t>
  </si>
  <si>
    <t>Includes $300 million of 5.70% REset Put Securities due 2035 (REPS). The REPS bear interest at a rate of 5.70% per annum to, but excluding, October 15, 2015 (Remarketing Date). The REPS are required to be put by existing holders on the Remarketing Date either for (a) purchase and remarketing by a designated remarketing dealer or (b) repurchase by PPL Energy Supply. If the remarketing dealer elects to purchase the REPS for remarketing, it will purchase the REPS at 100% of the principal amount, and the REPS will bear interest on and after the Remarketing Date at a new fixed rate per annum determined in the remarketing. PPL Energy Supply has the right to terminate the remarketing process. If the remarketing is terminated at the option of PPL Energy Supply or under certain other circumstances, including the occurrence of an event of default by PPL Energy Supply under the related indenture or a failed remarketing for certain specified reasons, PPL Energy Supply will be required to pay the remarketing dealer a settlement amount as calculated in accordance with the related remarketing agreement.</t>
  </si>
  <si>
    <t>Financing Activities (Distributions and Capital Contributions) (Detail) - PPL Energy Supply LLC [Member] $ in Millions</t>
  </si>
  <si>
    <t>Dec. 31, 2014USD ($)</t>
  </si>
  <si>
    <t>Maximum amount of planned distribution from subsidiary to parent in first quarter 2015</t>
  </si>
  <si>
    <t>Restricted net assets at end of period</t>
  </si>
  <si>
    <t>Acquisitions, Development and Divestitures (Acquisitions) (Detail) $ / shares in Units, $ in Millions</t>
  </si>
  <si>
    <t>Jun. 01, 2015USD ($)shares</t>
  </si>
  <si>
    <t>Nov. 30, 2014USD ($)FacilityMW</t>
  </si>
  <si>
    <t>Dec. 31, 2015USD ($)MW</t>
  </si>
  <si>
    <t>Jun. 30, 2015USD ($)asset_group$ / sharesMW</t>
  </si>
  <si>
    <t>Jun. 30, 2014USD ($)$ / shares</t>
  </si>
  <si>
    <t>Dec. 31, 2014USD ($)ProjectEmployeeAssetsApplicationsMW</t>
  </si>
  <si>
    <t>Dec. 31, 2013USD ($)MW</t>
  </si>
  <si>
    <t>Discontinued Operations (Details) [Abstract]</t>
  </si>
  <si>
    <t>Income (loss) from Discontinued Operations</t>
  </si>
  <si>
    <t>Property, plant and equipment included in assets of discontinued operations</t>
  </si>
  <si>
    <t>Preliminary Allocation of the Purchase Price</t>
  </si>
  <si>
    <t>Development Projects [Abstract]</t>
  </si>
  <si>
    <t>Total consideration</t>
  </si>
  <si>
    <t>Current assets</t>
  </si>
  <si>
    <t>PP&amp;E</t>
  </si>
  <si>
    <t>Current liabilities</t>
  </si>
  <si>
    <t>Long-term debt</t>
  </si>
  <si>
    <t>Other noncurrent liabilities</t>
  </si>
  <si>
    <t>Net identifiable assets acquired</t>
  </si>
  <si>
    <t>Net assets acquired</t>
  </si>
  <si>
    <t>Accounts receivable acquired</t>
  </si>
  <si>
    <t>Out-of-the-money coal contracts</t>
  </si>
  <si>
    <t>Actual operating revenue</t>
  </si>
  <si>
    <t>Actual net income</t>
  </si>
  <si>
    <t>[5]</t>
  </si>
  <si>
    <t>Pro forma operating revenues</t>
  </si>
  <si>
    <t>Pro forma income (loss) after tax from continuing operations</t>
  </si>
  <si>
    <t>Pro Forma earnings per share, basic (in dollars per share) | $ / shares</t>
  </si>
  <si>
    <t>Nonrecurring acquisition, integration and other costs</t>
  </si>
  <si>
    <t>RJS Power | Pipeline lease</t>
  </si>
  <si>
    <t>Amortization period</t>
  </si>
  <si>
    <t>14 years</t>
  </si>
  <si>
    <t>RJS Power | Ash site permit</t>
  </si>
  <si>
    <t>10 years</t>
  </si>
  <si>
    <t>RJS Power | Common Stock</t>
  </si>
  <si>
    <t>Shares issued in acquisition (in shares) | shares</t>
  </si>
  <si>
    <t>MACH Gen. LLC | Scenario, Forecast</t>
  </si>
  <si>
    <t>Generating capacity | MW</t>
  </si>
  <si>
    <t>Spinoff | Spinoff from PPL</t>
  </si>
  <si>
    <t>Divestitures - Anticipated Spinoff of PPL Energy Supply (Numeric) [Abstract]</t>
  </si>
  <si>
    <t>Number of asset groups proposed to be divested, one of which to be selected | asset_group</t>
  </si>
  <si>
    <t>Number of asset groups that will be divested | asset_group</t>
  </si>
  <si>
    <t>Spinoff | Spinoff from PPL | Minimum</t>
  </si>
  <si>
    <t>Capacity, in total, to be divested in connection with the spinoff (in MW) | MW</t>
  </si>
  <si>
    <t>Spinoff | Spinoff from PPL | Maximum</t>
  </si>
  <si>
    <t>Divestitures - Montana Hydro Sale (Numeric) [Abstract]</t>
  </si>
  <si>
    <t>Capacity of facilities sold (in MW) | MW</t>
  </si>
  <si>
    <t>Agreed upon sales price for disposal of hydroelectric facilities owned by PPL Montana</t>
  </si>
  <si>
    <t>Number of hydroelectric facilities owned by PPL Montana sold | Facility</t>
  </si>
  <si>
    <t>Operating revenues</t>
  </si>
  <si>
    <t>Interest expense</t>
  </si>
  <si>
    <t>[6]</t>
  </si>
  <si>
    <t>Income (loss) before income taxes</t>
  </si>
  <si>
    <t>[7]</t>
  </si>
  <si>
    <t>Number of hydroelectric facilities owned by PPL Montana sold</t>
  </si>
  <si>
    <t>Loss on sale-leaseback termination, after-tax</t>
  </si>
  <si>
    <t>Payment on lease termination</t>
  </si>
  <si>
    <t>PPL Energy Supply LLC [Member] | Rainbow Hydroelectric Plant Expansion [Member]</t>
  </si>
  <si>
    <t>Completed capacity expansion (in MW) | MW</t>
  </si>
  <si>
    <t>Cumulative deferred investments tax credits recorded</t>
  </si>
  <si>
    <t>Treasury grants approved, accepted and to be received in lieu of tax credits</t>
  </si>
  <si>
    <t>PPL Energy Supply LLC [Member] | Holtwood Hydroelectric Plant Expansion [Member]</t>
  </si>
  <si>
    <t>PPL Energy Supply LLC [Member] | Proposed Bell Bend Nuclear Unit [Member]</t>
  </si>
  <si>
    <t>Number of applicants still active in DOE nuclear guarantee program | Applications</t>
  </si>
  <si>
    <t>Number of applicants that submitted loan guarantees to the DOE | Applications</t>
  </si>
  <si>
    <t>Current appropriated federal loan guarantees for nuclear projects</t>
  </si>
  <si>
    <t>Maximum number of projects the DOE is expected to finance | Project</t>
  </si>
  <si>
    <t>Amount currently authorized by Board of Directors to spend on Bell Bend COLA</t>
  </si>
  <si>
    <t>Capitalized costs associated with licensing efforts</t>
  </si>
  <si>
    <t>PPL Energy Supply LLC [Member] | Spinoff | Spinoff from PPL</t>
  </si>
  <si>
    <t>Number of employees impacted | Employee</t>
  </si>
  <si>
    <t>PPL Energy Supply LLC [Member] | Spinoff | Spinoff from PPL | Minimum</t>
  </si>
  <si>
    <t>Additional seperation costs to be recognized at the spinoff closing date</t>
  </si>
  <si>
    <t>PPL Energy Supply LLC [Member] | Spinoff | Spinoff from PPL | Maximum</t>
  </si>
  <si>
    <t>PPL Energy Supply LLC [Member] | Spinoff | Spinoff from PPL | Other Operation Maintenance [Member]</t>
  </si>
  <si>
    <t>Seperation benefits</t>
  </si>
  <si>
    <t>PPL Energy Supply LLC [Member] | Spinoff from PPL</t>
  </si>
  <si>
    <t>Spinoff agreement execution date</t>
  </si>
  <si>
    <t>Jun. 9,
		2014</t>
  </si>
  <si>
    <t>Certain details of spinoff transaction</t>
  </si>
  <si>
    <t>PPL and PPL Energy Supply executed definitive agreements with affiliates of Riverstone to combine their competitive power generation businesses into a new, stand-alone, publicly traded company named Talen Energy. Under the terms of the agreements, at closing, PPL will spin off to PPL shareowners a newly formed entity, Talen Energy Holdings, Inc. (Holdco), which at such time will own all of the membership interests of PPL Energy Supply and all of the common stock of Talen Energy. Immediately following the spinoff, Holdco will merge with a special purpose subsidiary of Talen Energy, with Holdco continuing as the surviving company to the merger and as a wholly owned subsidiary of Talen Energy and the sole owner of PPL Energy Supply. Substantially contemporaneous with the spinoff and merger, RJS Power will be contributed by its owners to become a subsidiary of Talen Energy.</t>
  </si>
  <si>
    <t>Initial percent ownership in new company, Talen Energy, by PPL shareowners</t>
  </si>
  <si>
    <t>Initial percent ownership in new company, Talen Energy, by Riverstone Holdings, LLC</t>
  </si>
  <si>
    <t>Minimum capacity of revolving credit facility for Talen required at closing under agreement terms</t>
  </si>
  <si>
    <t>Number of asset groups proposed to be divested, one of which to be selected | Assets</t>
  </si>
  <si>
    <t>Number of asset groups that will be divested | Assets</t>
  </si>
  <si>
    <t>Maximum term after closing to divest an asset group (in months)</t>
  </si>
  <si>
    <t>Within 12 months</t>
  </si>
  <si>
    <t>Spinoff expected completion date</t>
  </si>
  <si>
    <t>Expected to close in the second quarter of 2015</t>
  </si>
  <si>
    <t>PPL Energy Supply LLC [Member] | Talen Montana Hydro Sale</t>
  </si>
  <si>
    <t>Gain on the sale</t>
  </si>
  <si>
    <t>[8]</t>
  </si>
  <si>
    <t>Goodwill included in assets of discontinued operations</t>
  </si>
  <si>
    <t>Includes gross contractual amount of the accounts receivable acquired of $28 million, which approximates fair value.</t>
  </si>
  <si>
    <t>Includes $25 million for a pipeline lease that will be amortized over a 14 year period, and $17 million for an ash site permit that has an amortization period of 10 years.</t>
  </si>
  <si>
    <t>Includes $33 million for "out-of-the-money" coal contracts that will be amortized over the contract term as the coal is consumed.</t>
  </si>
  <si>
    <t>Includes the operating results of Sapphire, which are classified as discontinued operations.</t>
  </si>
  <si>
    <t>Represents allocated interest expense based upon the discontinued operations share of the net assets of Talen Energy Supply.</t>
  </si>
  <si>
    <t>Includes an impairment charge related to the Kerr Dam Project. See Note 13 for additional information.</t>
  </si>
  <si>
    <t>Represents allocated interest expense based upon the discontinued operations share of the net assets of PPL Energy Supply.</t>
  </si>
  <si>
    <t>Leases (Detail) - PPL Energy Supply LLC [Member] - USD ($) $ in Millions</t>
  </si>
  <si>
    <t>Rent - Operating Leases (Details) [Abstract]</t>
  </si>
  <si>
    <t>Operating leases, rent expense</t>
  </si>
  <si>
    <t>Operating leases, future minimum rental payments due (Details) [Abstract]</t>
  </si>
  <si>
    <t>Stock-Based Compensation (Detail) - USD ($) $ / shares in Units, $ in Millions</t>
  </si>
  <si>
    <t>Share-based Compensation Arrangement by Share-based Payment Award [Line Items]</t>
  </si>
  <si>
    <t>Number of shares authorized (in shares)</t>
  </si>
  <si>
    <t>Compensation Expense</t>
  </si>
  <si>
    <t>Compensation expense</t>
  </si>
  <si>
    <t>Stock Incentive Plan | PPL Energy Supply LLC [Member]</t>
  </si>
  <si>
    <t>Period after grant, employee stock options expire upon retirement (in years)</t>
  </si>
  <si>
    <t>Weighted average remaining contractual term, options exercisable at end of period (in years)</t>
  </si>
  <si>
    <t>Annual grant limit total as % of PPL outstanding PPL common stock on first day of each calendar year</t>
  </si>
  <si>
    <t>0.00%</t>
  </si>
  <si>
    <t>Annual grant limit options (in shares)</t>
  </si>
  <si>
    <t>Annual grant limit for individual participants - performance based awards (in shares)</t>
  </si>
  <si>
    <t>Annual grant limit for individual participants - performance based awards</t>
  </si>
  <si>
    <t>Incentive Compensation Plan | PPL Energy Supply LLC [Member]</t>
  </si>
  <si>
    <t>2.00%</t>
  </si>
  <si>
    <t>Incentive Compensation Plan For Key Employees | PPL Energy Supply LLC [Member]</t>
  </si>
  <si>
    <t>Stock options</t>
  </si>
  <si>
    <t>Vesting period</t>
  </si>
  <si>
    <t>3 years</t>
  </si>
  <si>
    <t>Share-based Compensation Arrangement by Share-based Payment Award, Fair Value Assumptions and Methodology [Abstract]</t>
  </si>
  <si>
    <t>Risk-free interest rate</t>
  </si>
  <si>
    <t>Expected stock volatility</t>
  </si>
  <si>
    <t>21.55%</t>
  </si>
  <si>
    <t>Expected option life</t>
  </si>
  <si>
    <t>6 years</t>
  </si>
  <si>
    <t>Stock options - additional disclosures [Abstract]</t>
  </si>
  <si>
    <t>Grant date fair value (in dollars per share)</t>
  </si>
  <si>
    <t>Expiration period</t>
  </si>
  <si>
    <t>Period after grant date</t>
  </si>
  <si>
    <t>1 year</t>
  </si>
  <si>
    <t>Options granted in period (in shares)</t>
  </si>
  <si>
    <t>Stock options | All Plans | PPL Energy Supply LLC [Member]</t>
  </si>
  <si>
    <t>Outstanding at beginning of period (in shares)</t>
  </si>
  <si>
    <t>Transferred (in shares)</t>
  </si>
  <si>
    <t>Exercised (in shares)</t>
  </si>
  <si>
    <t>Outstanding at end of period (in shares)</t>
  </si>
  <si>
    <t>Options exercisable at end of period (in shares)</t>
  </si>
  <si>
    <t>Unrecognized compensation expense</t>
  </si>
  <si>
    <t>1.15%</t>
  </si>
  <si>
    <t>1.13%</t>
  </si>
  <si>
    <t>18.50%</t>
  </si>
  <si>
    <t>20.60%</t>
  </si>
  <si>
    <t>6 years 5 months 23 days</t>
  </si>
  <si>
    <t>6 years 2 months 1 day</t>
  </si>
  <si>
    <t>Dividend yield</t>
  </si>
  <si>
    <t>5.00%</t>
  </si>
  <si>
    <t>Percentage of total of long-term incentive mix from performance units</t>
  </si>
  <si>
    <t>60.00%</t>
  </si>
  <si>
    <t>Percentage of total of long-term incentive mix from performance-contingent restricted stock units</t>
  </si>
  <si>
    <t>40.00%</t>
  </si>
  <si>
    <t>Total percentage of performance-based long-term incentive mix that are equity awards</t>
  </si>
  <si>
    <t>Period that performance goals are evaluated (in years)</t>
  </si>
  <si>
    <t>Minimum period after which employee stock options become exercisable (in years)</t>
  </si>
  <si>
    <t>Weighted-average exercise price per share at beginning of period (in dollars per share)</t>
  </si>
  <si>
    <t>Weighted average exercise price per share, transferred (in dollars per share)</t>
  </si>
  <si>
    <t>Weighted average exercise price per share, exercised (in dollars per share)</t>
  </si>
  <si>
    <t>Weighted average exercise price per share at end of period (in dollars per share)</t>
  </si>
  <si>
    <t>Weighted average exercise price, options exercisable at end of period (in dollars per share)</t>
  </si>
  <si>
    <t>Weighted average remaining contractual term (in years)</t>
  </si>
  <si>
    <t>5 years 7 months 6 days</t>
  </si>
  <si>
    <t>Aggregate total intrinsic value</t>
  </si>
  <si>
    <t>Aggregate total intrinsic value, options exercisable at end of period</t>
  </si>
  <si>
    <t>Restricted stock units</t>
  </si>
  <si>
    <t>Granted (in shares)</t>
  </si>
  <si>
    <t>Restricted stock units | All Plans | PPL Energy Supply LLC [Member]</t>
  </si>
  <si>
    <t>Unvested shares (in shares)</t>
  </si>
  <si>
    <t>Vested (in shares)</t>
  </si>
  <si>
    <t>Forfeited (in shares)</t>
  </si>
  <si>
    <t>Weighted-average grant date fair value per share, nonvested, beginning of period (in dollars per share)</t>
  </si>
  <si>
    <t>Weighted-average grant date fair value per share, transferred (in dollars per share)</t>
  </si>
  <si>
    <t>Weighted-average grant date fair value per share, vested (in dollars per share)</t>
  </si>
  <si>
    <t>Weighted-average grant date fair value per share, forfeited (in dollars per share)</t>
  </si>
  <si>
    <t>Weighted-average grant date fair value per share, nonvested - end of period (in dollars per share)</t>
  </si>
  <si>
    <t>Total fair value of units vested during the period</t>
  </si>
  <si>
    <t>Performance shares | All Plans | PPL Energy Supply LLC [Member]</t>
  </si>
  <si>
    <t>Period over which performance units fair value is recognized (in years)</t>
  </si>
  <si>
    <t>Maximum payout percentage of target award</t>
  </si>
  <si>
    <t>200.00%</t>
  </si>
  <si>
    <t>0.75%</t>
  </si>
  <si>
    <t>0.36%</t>
  </si>
  <si>
    <t>0.30%</t>
  </si>
  <si>
    <t>15.80%</t>
  </si>
  <si>
    <t>15.50%</t>
  </si>
  <si>
    <t>19.30%</t>
  </si>
  <si>
    <t>Expected option life (in years)</t>
  </si>
  <si>
    <t>Performance shares | All Plans | PPL Energy Supply LLC [Member] | Retirement Eligible [Member]</t>
  </si>
  <si>
    <t>Performance shares | All Plans | PPL Energy Supply LLC [Member] | Not Retirement Eligible [Member]</t>
  </si>
  <si>
    <t>Aggregate disclosures [Abstract]</t>
  </si>
  <si>
    <t>Restricted stock units and stock options</t>
  </si>
  <si>
    <t>All Awards | PPL Energy Supply LLC [Member]</t>
  </si>
  <si>
    <t>Weighted-average period for recognition</t>
  </si>
  <si>
    <t>1 year 9 months 18 days</t>
  </si>
  <si>
    <t>All Awards | All Plans | PPL Energy Supply LLC [Member]</t>
  </si>
  <si>
    <t>Income tax benefit</t>
  </si>
  <si>
    <t>Applicable to outstanding awards granted from January 27, 2006 to January 26, 2012. During 2012, the total plan award limit was reached and the ICP was replaced by the SIP.</t>
  </si>
  <si>
    <t>Retirement and Postemployment Benefits (Net Period Defined Benefit Costs (Credits) and Other Changes in Plan Assets and Benefit Obligations) (Detail) - USD ($) $ in Millions</t>
  </si>
  <si>
    <t>Defined Benefit Plan</t>
  </si>
  <si>
    <t>Net Periodic Defined Benefit Costs (Credits): [ Abstract]</t>
  </si>
  <si>
    <t>Service cost</t>
  </si>
  <si>
    <t>Interest cost</t>
  </si>
  <si>
    <t>Expected return on plan assets</t>
  </si>
  <si>
    <t>Amortization of:</t>
  </si>
  <si>
    <t>Actuarial (gain) loss</t>
  </si>
  <si>
    <t>Net periodic defined benefit costs (credits)</t>
  </si>
  <si>
    <t>PPL Energy Supply LLC [Member] | Other Postretirement Benefits United States</t>
  </si>
  <si>
    <t>Curtailment charges (credits)</t>
  </si>
  <si>
    <t>Actuarial gain (loss)</t>
  </si>
  <si>
    <t>Other Changes in Plan Assets and Benefit Obligations Recognized in OCI and Regulatory Assets/Liabilities - Gross: [Abstract]</t>
  </si>
  <si>
    <t>Curtailments</t>
  </si>
  <si>
    <t>Net (gain) loss</t>
  </si>
  <si>
    <t>Prior service costs (credit)</t>
  </si>
  <si>
    <t>Total recognized in OCI and regulatory assets/liabilities</t>
  </si>
  <si>
    <t>Total recognized in net periodic benefit costs, OCI and regulatory assets/liabilities</t>
  </si>
  <si>
    <t>Amortization of: [Abstract]</t>
  </si>
  <si>
    <t>Net Periodic Defined Benefit Costs (Credits) Charged to Operating Expense, Excluding Amounts Charged to Construction and Other Non-expense Accounts (Details) [Abstract]</t>
  </si>
  <si>
    <t>Net periodic defined benefit costs (credits) charged to operating expense, excluding amounts charged to construction and other non-expense accounts</t>
  </si>
  <si>
    <t>PPL Energy Supply LLC [Member] | Other Postretirement Benefits United States | PPL Services [Member]</t>
  </si>
  <si>
    <t>Net Periodic Defined Benefit Costs Allocated to Subsidiary by Sponsor (Numeric) [Abstract]</t>
  </si>
  <si>
    <t>Costs allocated to subsidiary by plan sponsors</t>
  </si>
  <si>
    <t>PPL Energy Supply LLC [Member] | Defined Benefit Plan</t>
  </si>
  <si>
    <t>Estimated Amounts to be Amortized From AOCI and Regulatory Assets into Net Periodic Benefit Costs in the Next Fiscal Period (Details) [Abstract]</t>
  </si>
  <si>
    <t>PPL Energy Supply LLC [Member] | Defined Benefit Plan | PPL Services [Member]</t>
  </si>
  <si>
    <t>Retirement and Postemployment Benefits (Weighted-Average Assumptions, Cost Trend Rates and Funded Status) (Detail) $ in Millions</t>
  </si>
  <si>
    <t>Jun. 30, 2015USD ($)</t>
  </si>
  <si>
    <t>Jun. 30, 2014USD ($)</t>
  </si>
  <si>
    <t>Dec. 31, 2014USD ($)PlansSubsidiaries</t>
  </si>
  <si>
    <t>Change in Plan Assets [Roll Forward]</t>
  </si>
  <si>
    <t>Funded Status, end of period</t>
  </si>
  <si>
    <t>Change in Benefit Obligation [Roll Forward]</t>
  </si>
  <si>
    <t>Multiemployer Plans (Numeric) [Abstract]</t>
  </si>
  <si>
    <t>Multiemployer Plan, period contributions</t>
  </si>
  <si>
    <t>PPL Energy Supply LLC [Member] | Multiemployer Pension Plans</t>
  </si>
  <si>
    <t>Multiemployer Plan, number of plans | Plans</t>
  </si>
  <si>
    <t>PPL Energy Supply LLC [Member] | Significant Specific Multiemployer Plan</t>
  </si>
  <si>
    <t>Employer Identification Number</t>
  </si>
  <si>
    <t>Plan number of pension plan</t>
  </si>
  <si>
    <t>Contributions to specific plan</t>
  </si>
  <si>
    <t>Threshold, as a percentage, of contributions by individual contributors to a specific plan that if exceeded require disclosure</t>
  </si>
  <si>
    <t>Number of subsidiaries whose contributions, on a combined basis, exceeded 5% of a specific plan's contributions | Subsidiaries</t>
  </si>
  <si>
    <t>Threshold, as a percentage, of contributions to a specific plan that if exceeded require disclosure</t>
  </si>
  <si>
    <t>Expiration date of the collective-bargaining agreement</t>
  </si>
  <si>
    <t>Sep. 18,
		2016</t>
  </si>
  <si>
    <t>Weighted Average Assumptions Used in the Valuation of the Benefit Obligations (Details) [Abstract]</t>
  </si>
  <si>
    <t>Benefit obligations valuation discount rate</t>
  </si>
  <si>
    <t>4.28%</t>
  </si>
  <si>
    <t>5.18%</t>
  </si>
  <si>
    <t>Benefit obligations valuation rate of compensation increase</t>
  </si>
  <si>
    <t>4.03%</t>
  </si>
  <si>
    <t>3.94%</t>
  </si>
  <si>
    <t>Weighted Average Assumptions Used to Determine the Net Periodic Benefit Costs (Details) [Abstract]</t>
  </si>
  <si>
    <t>Net periodic benefit costs discount rate</t>
  </si>
  <si>
    <t>4.25%</t>
  </si>
  <si>
    <t>5.12%</t>
  </si>
  <si>
    <t>Net periodic benefit costs rate of compensation increase</t>
  </si>
  <si>
    <t>3.95%</t>
  </si>
  <si>
    <t>4.00%</t>
  </si>
  <si>
    <t>Net periodic benefit costs expected return on plan assets</t>
  </si>
  <si>
    <t>7.00%</t>
  </si>
  <si>
    <t>Assumed Health Care Cost Trend Rates (Details) [Abstract]</t>
  </si>
  <si>
    <t>Health care cost trend rate assumed for next year, obligations</t>
  </si>
  <si>
    <t>7.20%</t>
  </si>
  <si>
    <t>7.60%</t>
  </si>
  <si>
    <t>Health care cost trend rate assumed for next year, cost</t>
  </si>
  <si>
    <t>8.50%</t>
  </si>
  <si>
    <t>Rate to which the cost trend rate is assumed to decline (the ultimate trend rate), obligations</t>
  </si>
  <si>
    <t>5.50%</t>
  </si>
  <si>
    <t>Rate to which the cost trend rate is assumed to decline (the ultimate trend rate),cost</t>
  </si>
  <si>
    <t>Year that the rate reaches the ultimate trend rate, obligations</t>
  </si>
  <si>
    <t>Year that the rate reaches the ultimate trend rate, cost</t>
  </si>
  <si>
    <t>Benefit Obligation, beginning of period</t>
  </si>
  <si>
    <t>Plan amendments</t>
  </si>
  <si>
    <t>Gross benefits paid</t>
  </si>
  <si>
    <t>Benefit Obligation, end of period</t>
  </si>
  <si>
    <t>Actual return on plan assets</t>
  </si>
  <si>
    <t>Employer contributions</t>
  </si>
  <si>
    <t>Amounts recognized in the Balance Sheets consist of: [Abstract]</t>
  </si>
  <si>
    <t>Current liability</t>
  </si>
  <si>
    <t>Noncurrent liability</t>
  </si>
  <si>
    <t>Net amount recognized, end of period</t>
  </si>
  <si>
    <t>Amounts recognized in AOCI and regulatory asets/liabilities (pre-tax): [Abstract]</t>
  </si>
  <si>
    <t>Prior service cost (credit)</t>
  </si>
  <si>
    <t>Net actuarial (gain) loss</t>
  </si>
  <si>
    <t>Total accumulated benefit obligation for defined benefit pension plans</t>
  </si>
  <si>
    <t>PPL Energy Supply LLC [Member] | Defined Benefit Plan | Multiemployer Pension Plans</t>
  </si>
  <si>
    <t>PPL Energy Supply LLC [Member] | Defined Benefit Plan | PPL Services Funded Status Allocation</t>
  </si>
  <si>
    <t>3.81%</t>
  </si>
  <si>
    <t>4.51%</t>
  </si>
  <si>
    <t>3.77%</t>
  </si>
  <si>
    <t>4.60%</t>
  </si>
  <si>
    <t>PPL Energy Supply LLC [Member] | Other Postretirement Benefits United States | Multiemployer Other Postretirement Medical Plans</t>
  </si>
  <si>
    <t>PPL Energy Supply LLC [Member] | Other Postretirement Benefits United States | PPL Services Funded Status Allocation</t>
  </si>
  <si>
    <t>The expected long-term rates of return for pension and other postretirement benefits are based on management's projections using a best-estimate of expected returns, volatilities and correlations for each asset class. Each plan's specific current and expected asset allocations are also considered in developing a reasonable return assumption.</t>
  </si>
  <si>
    <t>Retirement and Postemployment Benefits (Plan Assets and Expected Cash Flows) (Detail) - PPL Energy Supply LLC [Member] $ in Millions</t>
  </si>
  <si>
    <t>Employee Retirement Plans [Line Items]</t>
  </si>
  <si>
    <t>Percentage of trust assets</t>
  </si>
  <si>
    <t>Target asset allocation, weighted average</t>
  </si>
  <si>
    <t>Target asset allocation - PPL Plans</t>
  </si>
  <si>
    <t>Information About Plan Assets (Numeric) [Abstract]</t>
  </si>
  <si>
    <t>Fair value at end of period</t>
  </si>
  <si>
    <t>Assumptions Used in Calculations (Numeric) [Abstract]</t>
  </si>
  <si>
    <t>The limited lives of four partnership of private equity investments (in years) | yr</t>
  </si>
  <si>
    <t>The limited lives of fifth partnership of private equity investments (in years) | yr</t>
  </si>
  <si>
    <t>The amount of potential liability that maybe required to be funded by the master trust during life of the partnership</t>
  </si>
  <si>
    <t>Minimum number of days notice required to redeem shares for investments in hedge funds</t>
  </si>
  <si>
    <t>65 days</t>
  </si>
  <si>
    <t>Maximum number of days notice required to redeem shares for investments in hedge funds</t>
  </si>
  <si>
    <t>95 days</t>
  </si>
  <si>
    <t>Amount to be contributed to plan in the next fiscal year</t>
  </si>
  <si>
    <t>Expected Federal Subsidy (Details) [Abstract]</t>
  </si>
  <si>
    <t>2020-2024</t>
  </si>
  <si>
    <t>Defined Benefit Plan | Cash and cash equivalents</t>
  </si>
  <si>
    <t>Defined Benefit Plan | U.S. large-cap</t>
  </si>
  <si>
    <t>Defined Benefit Plan | United States Small Cap Equity Securities</t>
  </si>
  <si>
    <t>Defined Benefit Plan | International Equity Securities</t>
  </si>
  <si>
    <t>Defined Benefit Plan | United States Commingled Debt Equity Securities</t>
  </si>
  <si>
    <t>Defined Benefit Plan | US Treasury And US Government Sponsored Agency Debt Securities [Member]</t>
  </si>
  <si>
    <t>Defined Benefit Plan | Residential - Commercial Backed Debt Securities</t>
  </si>
  <si>
    <t>Defined Benefit Plan | Investment-grade corporate</t>
  </si>
  <si>
    <t>Defined Benefit Plan | International Debt Securities</t>
  </si>
  <si>
    <t>Defined Benefit Plan | Other</t>
  </si>
  <si>
    <t>Defined Benefit Plan | Energy Commodities, net</t>
  </si>
  <si>
    <t>Defined Benefit Plan | Real Estate Alternative Investments</t>
  </si>
  <si>
    <t>Defined Benefit Plan | Private Equity Alternative Investments</t>
  </si>
  <si>
    <t>Defined Benefit Plan | Hedge Fund Of Funds Alternative Investments</t>
  </si>
  <si>
    <t>Defined Benefit Plan | Interest Rate Swaps Derivatives</t>
  </si>
  <si>
    <t>Defined Benefit Plan | Other Derivatives</t>
  </si>
  <si>
    <t>Defined Benefit Plan | Insurance Contracts</t>
  </si>
  <si>
    <t>Defined Benefit Plan | Level 1 | Cash and cash equivalents</t>
  </si>
  <si>
    <t>Defined Benefit Plan | Level 1 | U.S. large-cap</t>
  </si>
  <si>
    <t>Defined Benefit Plan | Level 1 | United States Small Cap Equity Securities</t>
  </si>
  <si>
    <t>Defined Benefit Plan | Level 1 | International Equity Securities</t>
  </si>
  <si>
    <t>Defined Benefit Plan | Level 1 | United States Commingled Debt Equity Securities</t>
  </si>
  <si>
    <t>Defined Benefit Plan | Level 1 | US Treasury And US Government Sponsored Agency Debt Securities [Member]</t>
  </si>
  <si>
    <t>Defined Benefit Plan | Level 1 | Residential - Commercial Backed Debt Securities</t>
  </si>
  <si>
    <t>Defined Benefit Plan | Level 1 | Investment-grade corporate</t>
  </si>
  <si>
    <t>Defined Benefit Plan | Level 1 | International Debt Securities</t>
  </si>
  <si>
    <t>Defined Benefit Plan | Level 1 | Other</t>
  </si>
  <si>
    <t>Defined Benefit Plan | Level 1 | Energy Commodities, net</t>
  </si>
  <si>
    <t>Defined Benefit Plan | Level 1 | Real Estate Alternative Investments</t>
  </si>
  <si>
    <t>Defined Benefit Plan | Level 1 | Private Equity Alternative Investments</t>
  </si>
  <si>
    <t>Defined Benefit Plan | Level 1 | Hedge Fund Of Funds Alternative Investments</t>
  </si>
  <si>
    <t>Defined Benefit Plan | Level 1 | Interest Rate Swaps Derivatives</t>
  </si>
  <si>
    <t>Defined Benefit Plan | Level 1 | Other Derivatives</t>
  </si>
  <si>
    <t>Defined Benefit Plan | Level 1 | Insurance Contracts</t>
  </si>
  <si>
    <t>Defined Benefit Plan | Level 2 [Member] | Cash and cash equivalents</t>
  </si>
  <si>
    <t>Defined Benefit Plan | Level 2 [Member] | U.S. large-cap</t>
  </si>
  <si>
    <t>Defined Benefit Plan | Level 2 [Member] | United States Small Cap Equity Securities</t>
  </si>
  <si>
    <t>Defined Benefit Plan | Level 2 [Member] | International Equity Securities</t>
  </si>
  <si>
    <t>Defined Benefit Plan | Level 2 [Member] | United States Commingled Debt Equity Securities</t>
  </si>
  <si>
    <t>Defined Benefit Plan | Level 2 [Member] | US Treasury And US Government Sponsored Agency Debt Securities [Member]</t>
  </si>
  <si>
    <t>Defined Benefit Plan | Level 2 [Member] | Residential - Commercial Backed Debt Securities</t>
  </si>
  <si>
    <t>Defined Benefit Plan | Level 2 [Member] | Investment-grade corporate</t>
  </si>
  <si>
    <t>Defined Benefit Plan | Level 2 [Member] | International Debt Securities</t>
  </si>
  <si>
    <t>Defined Benefit Plan | Level 2 [Member] | Other</t>
  </si>
  <si>
    <t>Defined Benefit Plan | Level 2 [Member] | Energy Commodities, net</t>
  </si>
  <si>
    <t>Defined Benefit Plan | Level 2 [Member] | Real Estate Alternative Investments</t>
  </si>
  <si>
    <t>Defined Benefit Plan | Level 2 [Member] | Private Equity Alternative Investments</t>
  </si>
  <si>
    <t>Defined Benefit Plan | Level 2 [Member] | Hedge Fund Of Funds Alternative Investments</t>
  </si>
  <si>
    <t>Defined Benefit Plan | Level 2 [Member] | Interest Rate Swaps Derivatives</t>
  </si>
  <si>
    <t>Defined Benefit Plan | Level 2 [Member] | Other Derivatives</t>
  </si>
  <si>
    <t>Defined Benefit Plan | Level 2 [Member] | Insurance Contracts</t>
  </si>
  <si>
    <t>Defined Benefit Plan | Level 3 | Master Trust</t>
  </si>
  <si>
    <t>Actual return on plan assets Relating to assets still held at the reporting date</t>
  </si>
  <si>
    <t>Relating to assets sold during the period</t>
  </si>
  <si>
    <t>Purchases, sales and settlements</t>
  </si>
  <si>
    <t>Transfers from level 3 to level 2</t>
  </si>
  <si>
    <t>Defined Benefit Plan | Level 3 | Cash and cash equivalents</t>
  </si>
  <si>
    <t>Defined Benefit Plan | Level 3 | U.S. large-cap</t>
  </si>
  <si>
    <t>Defined Benefit Plan | Level 3 | United States Small Cap Equity Securities</t>
  </si>
  <si>
    <t>Defined Benefit Plan | Level 3 | International Equity Securities</t>
  </si>
  <si>
    <t>Defined Benefit Plan | Level 3 | United States Commingled Debt Equity Securities</t>
  </si>
  <si>
    <t>Defined Benefit Plan | Level 3 | US Treasury And US Government Sponsored Agency Debt Securities [Member]</t>
  </si>
  <si>
    <t>Defined Benefit Plan | Level 3 | Residential - Commercial Backed Debt Securities</t>
  </si>
  <si>
    <t>Defined Benefit Plan | Level 3 | Residential - Commercial Backed Debt Securities | Master Trust</t>
  </si>
  <si>
    <t>Defined Benefit Plan | Level 3 | Investment-grade corporate</t>
  </si>
  <si>
    <t>Defined Benefit Plan | Level 3 | Investment-grade corporate | Master Trust</t>
  </si>
  <si>
    <t>Defined Benefit Plan | Level 3 | International Debt Securities</t>
  </si>
  <si>
    <t>Defined Benefit Plan | Level 3 | Other</t>
  </si>
  <si>
    <t>Defined Benefit Plan | Level 3 | Other | Master Trust</t>
  </si>
  <si>
    <t>Defined Benefit Plan | Level 3 | Energy Commodities, net</t>
  </si>
  <si>
    <t>Defined Benefit Plan | Level 3 | Real Estate Alternative Investments</t>
  </si>
  <si>
    <t>Defined Benefit Plan | Level 3 | Private Equity Alternative Investments</t>
  </si>
  <si>
    <t>Defined Benefit Plan | Level 3 | Private Equity Alternative Investments | Master Trust</t>
  </si>
  <si>
    <t>Defined Benefit Plan | Level 3 | Hedge Fund Of Funds Alternative Investments</t>
  </si>
  <si>
    <t>Defined Benefit Plan | Level 3 | Interest Rate Swaps Derivatives</t>
  </si>
  <si>
    <t>Defined Benefit Plan | Level 3 | Other Derivatives</t>
  </si>
  <si>
    <t>Defined Benefit Plan | Level 3 | Insurance Contracts</t>
  </si>
  <si>
    <t>Defined Benefit Plan | Level 3 | Insurance Contracts | Master Trust</t>
  </si>
  <si>
    <t>Defined Benefit Plan | Master Trust</t>
  </si>
  <si>
    <t>Value of plan U.S. pension trust assets that relate to PPL subsidiary</t>
  </si>
  <si>
    <t>Undivided interest percentage in each asset category that PPL subsidiary holds</t>
  </si>
  <si>
    <t>3.00%</t>
  </si>
  <si>
    <t>Defined Benefit Plan | Master Trust | Receivables And Payables Net</t>
  </si>
  <si>
    <t>Defined Benefit Plan | Master Trust | Account 401 H</t>
  </si>
  <si>
    <t>Defined Benefit Plan | Master Trust | Total Trust Assets Not Including 401 H Assets</t>
  </si>
  <si>
    <t>Defined Benefit Plan | Master Trust | Growth Portfolio</t>
  </si>
  <si>
    <t>59.00%</t>
  </si>
  <si>
    <t>52.00%</t>
  </si>
  <si>
    <t>Defined Benefit Plan | Master Trust | Growth Portfolio | Equity securities</t>
  </si>
  <si>
    <t>26.00%</t>
  </si>
  <si>
    <t>Defined Benefit Plan | Master Trust | Growth Portfolio | Debt securities</t>
  </si>
  <si>
    <t>13.00%</t>
  </si>
  <si>
    <t>17.00%</t>
  </si>
  <si>
    <t>Defined Benefit Plan | Master Trust | Growth Portfolio | Alternative Investments [Member]</t>
  </si>
  <si>
    <t>12.00%</t>
  </si>
  <si>
    <t>Defined Benefit Plan | Master Trust | Immunizing Portfolio [Member]</t>
  </si>
  <si>
    <t>47.00%</t>
  </si>
  <si>
    <t>39.00%</t>
  </si>
  <si>
    <t>46.00%</t>
  </si>
  <si>
    <t>Defined Benefit Plan | Master Trust | Immunizing Portfolio [Member] | Debt securities</t>
  </si>
  <si>
    <t>44.00%</t>
  </si>
  <si>
    <t>Defined Benefit Plan | Master Trust | Immunizing Portfolio [Member] | Derivative [Member]</t>
  </si>
  <si>
    <t>(1.00%)</t>
  </si>
  <si>
    <t>Defined Benefit Plan | Master Trust | Liquidity Portfolio [Member]</t>
  </si>
  <si>
    <t>Defined Benefit Plan | Master Trust | Level 1</t>
  </si>
  <si>
    <t>Defined Benefit Plan | Master Trust | Level 1 | Receivables And Payables Net</t>
  </si>
  <si>
    <t>Defined Benefit Plan | Master Trust | Level 1 | Account 401 H</t>
  </si>
  <si>
    <t>Defined Benefit Plan | Master Trust | Level 1 | Total Trust Assets Not Including 401 H Assets</t>
  </si>
  <si>
    <t>Defined Benefit Plan | Master Trust | Level 2 [Member]</t>
  </si>
  <si>
    <t>Defined Benefit Plan | Master Trust | Level 2 [Member] | Receivables And Payables Net</t>
  </si>
  <si>
    <t>Defined Benefit Plan | Master Trust | Level 2 [Member] | Account 401 H</t>
  </si>
  <si>
    <t>Defined Benefit Plan | Master Trust | Level 2 [Member] | Total Trust Assets Not Including 401 H Assets</t>
  </si>
  <si>
    <t>Defined Benefit Plan | Master Trust | Level 3</t>
  </si>
  <si>
    <t>Defined Benefit Plan | Master Trust | Level 3 | Receivables And Payables Net</t>
  </si>
  <si>
    <t>Defined Benefit Plan | Master Trust | Level 3 | Account 401 H</t>
  </si>
  <si>
    <t>Defined Benefit Plan | Master Trust | Level 3 | Total Trust Assets Not Including 401 H Assets</t>
  </si>
  <si>
    <t>Other Postretirement Benefits United States</t>
  </si>
  <si>
    <t>Other Postretirement Benefits United States | Equity securities</t>
  </si>
  <si>
    <t>49.00%</t>
  </si>
  <si>
    <t>55.00%</t>
  </si>
  <si>
    <t>45.00%</t>
  </si>
  <si>
    <t>Other Postretirement Benefits United States | Debt securities</t>
  </si>
  <si>
    <t>41.00%</t>
  </si>
  <si>
    <t>Other Postretirement Benefits United States | Cash and cash equivalents</t>
  </si>
  <si>
    <t>Other Postretirement Benefits United States | U.S. large-cap</t>
  </si>
  <si>
    <t>Other Postretirement Benefits United States | United States Commingled Debt Equity Securities</t>
  </si>
  <si>
    <t>Other Postretirement Benefits United States | Money Market Funds</t>
  </si>
  <si>
    <t>Other Postretirement Benefits United States | Municipality</t>
  </si>
  <si>
    <t>Other Postretirement Benefits United States | Level 1 | U.S. large-cap</t>
  </si>
  <si>
    <t>Other Postretirement Benefits United States | Level 1 | United States Commingled Debt Equity Securities</t>
  </si>
  <si>
    <t>Other Postretirement Benefits United States | Level 1 | Money Market Funds</t>
  </si>
  <si>
    <t>Other Postretirement Benefits United States | Level 1 | Municipality</t>
  </si>
  <si>
    <t>Other Postretirement Benefits United States | Level 2 [Member] | U.S. large-cap</t>
  </si>
  <si>
    <t>Other Postretirement Benefits United States | Level 2 [Member] | United States Commingled Debt Equity Securities</t>
  </si>
  <si>
    <t>Other Postretirement Benefits United States | Level 2 [Member] | Money Market Funds</t>
  </si>
  <si>
    <t>Other Postretirement Benefits United States | Level 2 [Member] | Municipality</t>
  </si>
  <si>
    <t>Other Postretirement Benefits United States | Level 3 | U.S. large-cap</t>
  </si>
  <si>
    <t>Other Postretirement Benefits United States | Level 3 | United States Commingled Debt Equity Securities</t>
  </si>
  <si>
    <t>Other Postretirement Benefits United States | Level 3 | Money Market Funds</t>
  </si>
  <si>
    <t>Other Postretirement Benefits United States | Level 3 | Municipality</t>
  </si>
  <si>
    <t>Other Postretirement Benefits United States | Master Trust</t>
  </si>
  <si>
    <t>Other Postretirement Benefits United States | Master Trust | Receivables And Payables Net</t>
  </si>
  <si>
    <t>Other Postretirement Benefits United States | Master Trust | Account 401 H</t>
  </si>
  <si>
    <t>Other Postretirement Benefits United States | Master Trust | Total Trust Assets Not Including 401 H Assets</t>
  </si>
  <si>
    <t>Other Postretirement Benefits United States | Master Trust | Level 1</t>
  </si>
  <si>
    <t>Other Postretirement Benefits United States | Master Trust | Level 1 | Receivables And Payables Net</t>
  </si>
  <si>
    <t>Other Postretirement Benefits United States | Master Trust | Level 1 | Account 401 H</t>
  </si>
  <si>
    <t>Other Postretirement Benefits United States | Master Trust | Level 1 | Total Trust Assets Not Including 401 H Assets</t>
  </si>
  <si>
    <t>Other Postretirement Benefits United States | Master Trust | Level 2 [Member]</t>
  </si>
  <si>
    <t>Other Postretirement Benefits United States | Master Trust | Level 2 [Member] | Receivables And Payables Net</t>
  </si>
  <si>
    <t>Other Postretirement Benefits United States | Master Trust | Level 2 [Member] | Account 401 H</t>
  </si>
  <si>
    <t>Other Postretirement Benefits United States | Master Trust | Level 2 [Member] | Total Trust Assets Not Including 401 H Assets</t>
  </si>
  <si>
    <t>Other Postretirement Benefits United States | Master Trust | Level 3</t>
  </si>
  <si>
    <t>Other Postretirement Benefits United States | Master Trust | Level 3 | Receivables And Payables Net</t>
  </si>
  <si>
    <t>Other Postretirement Benefits United States | Master Trust | Level 3 | Account 401 H</t>
  </si>
  <si>
    <t>Other Postretirement Benefits United States | Master Trust | Level 3 | Total Trust Assets Not Including 401 H Assets</t>
  </si>
  <si>
    <t>Receivables and payables represent amounts for investments sold/purchased but not yet settled along with interest and dividends earned but not yet received.</t>
  </si>
  <si>
    <t>Includes commingled debt funds and debt securities.</t>
  </si>
  <si>
    <t>Includes money market funds.</t>
  </si>
  <si>
    <t>Retirement and Postemployment Benefits (Savings Plans and Employee Stock Ownership Plan) (Detail) - PPL Energy Supply LLC [Member] - USD ($) $ in Millions</t>
  </si>
  <si>
    <t>Deferred Savings Plans 401K [Member]</t>
  </si>
  <si>
    <t>Employee Stock Ownership Plan (ESOP) Disclosures (Numeric) [Line Item]</t>
  </si>
  <si>
    <t>Employer contributions to deferred savings plans</t>
  </si>
  <si>
    <t>Employee Stock Ownership Plan [Member]</t>
  </si>
  <si>
    <t>Contributions allocated based on this percentage of shares held in existing participants' accounts</t>
  </si>
  <si>
    <t>75.00%</t>
  </si>
  <si>
    <t>Contributions allocated based on this percentage of eligible compensation</t>
  </si>
  <si>
    <t>25.00%</t>
  </si>
  <si>
    <t>Jointly Owned Facilities (Detail) - PPL Energy Supply LLC [Member] - USD ($) $ in Millions</t>
  </si>
  <si>
    <t>Jointly Owned Facilities [Line Items]</t>
  </si>
  <si>
    <t>Percentage of interest by Northwestern in Colstrip Unit 4</t>
  </si>
  <si>
    <t>Proportionate share by each party of operating and construction costs regarding Colstrip Unit 3 or 4</t>
  </si>
  <si>
    <t>15.00%</t>
  </si>
  <si>
    <t>Susquehanna Nuclear Generation Plant [Member]</t>
  </si>
  <si>
    <t>Ownership interest</t>
  </si>
  <si>
    <t>90.00%</t>
  </si>
  <si>
    <t>Electric plant</t>
  </si>
  <si>
    <t>Accumulated depreciation</t>
  </si>
  <si>
    <t>Conemaugh Generation Plant [Member]</t>
  </si>
  <si>
    <t>16.25%</t>
  </si>
  <si>
    <t>Keystone Generation Plant [Member]</t>
  </si>
  <si>
    <t>12.34%</t>
  </si>
  <si>
    <t>Merrill Creek Reservoir [Member]</t>
  </si>
  <si>
    <t>8.37%</t>
  </si>
  <si>
    <t>Other property</t>
  </si>
  <si>
    <t>Colstrip Units 1 and 2 [Member]</t>
  </si>
  <si>
    <t>Colstrip Unit 3 [Member]</t>
  </si>
  <si>
    <t>Commitments and Contingencies (Energy Purchases, Energy Sales, Other Commitments and Legal Matters) (Detail)</t>
  </si>
  <si>
    <t>Apr. 30, 2015Project</t>
  </si>
  <si>
    <t>May. 31, 2014Project</t>
  </si>
  <si>
    <t>Jul. 31, 2012USD ($)ClaimsPlaintiff</t>
  </si>
  <si>
    <t>Apr. 30, 2012Utility</t>
  </si>
  <si>
    <t>Jun. 30, 2015USD ($)ClaimsProject</t>
  </si>
  <si>
    <t>Dec. 31, 2014USD ($)ClaimsProjectUtilityyrMW</t>
  </si>
  <si>
    <t>Legal Matters - Sierra Club Litigation (Numeric) [Abstract]</t>
  </si>
  <si>
    <t>Number of separate claims included in the complaint against PPL Montana | Claims</t>
  </si>
  <si>
    <t>Average requested amount, per day per violation, of injuctive relief and civil penalities</t>
  </si>
  <si>
    <t>Amount of civil penalities to be used for beneficial mitigation projects</t>
  </si>
  <si>
    <t>Estimated number of post-2000 projects alleged not to be in compliance with the Clean Air Act | Project</t>
  </si>
  <si>
    <t>Number of plant projects included in a second amended complaint under alleged Clean Air Act violations | Project</t>
  </si>
  <si>
    <t>Number of plant projects that had claims dismissed under alleged Clean Air Act violations | Project</t>
  </si>
  <si>
    <t>Number of plant projects with remaining claims to be pursued by plaintiffs | Project</t>
  </si>
  <si>
    <t>Regulatory Issues - Maryland Capacity Order (Numeric) [Abstract]</t>
  </si>
  <si>
    <t>Number electric utilities ordered to enter into long term contracts | Utility</t>
  </si>
  <si>
    <t>Regulatory Issues - Electric - Reliability Standards (Numeric) [Abstract]</t>
  </si>
  <si>
    <t>Maximum per day penalties for reliability violations</t>
  </si>
  <si>
    <t>Pacific Northwest Markets [Member]</t>
  </si>
  <si>
    <t>Regulatory Issues - Pacific Northwest Markets (Numeric) [Abstract]</t>
  </si>
  <si>
    <t>Number of parties claiming refunds | Plaintiff</t>
  </si>
  <si>
    <t>Loss Contingency, Damages Sought, Value</t>
  </si>
  <si>
    <t>Original amount of settled claim</t>
  </si>
  <si>
    <t>Energy Purchase Commitments (Numeric) [Abstract]</t>
  </si>
  <si>
    <t>Pre-tax charges incurred from coal contract modifications</t>
  </si>
  <si>
    <t>Number of original claims against Colstrip that did not allege Prevention of Significant Deterioration but alleged Title V operating permit violations | Claims</t>
  </si>
  <si>
    <t>Number of plant projects that had claims dismissed under alleged Clean Air Act violations | Claims</t>
  </si>
  <si>
    <t>Capacity of natural gas-fired combined-cycle generating facility (in MW) | MW</t>
  </si>
  <si>
    <t>Regulatory Issues - FERC Market-Based Rate Authority (Numeric) [Abstract]</t>
  </si>
  <si>
    <t>Time from December 1998 that a subsidiary was required to respond to the FERC market analysis information request (in years) | yr</t>
  </si>
  <si>
    <t>Frequency, after initial filing, that a subsidiary is required to respond to the FERC market analysis information request (in years) | yr</t>
  </si>
  <si>
    <t>PPL Energy Supply LLC [Member] | Fuel</t>
  </si>
  <si>
    <t>Commitments And Contingencies [Line Items]</t>
  </si>
  <si>
    <t>Maximum Maturity Date</t>
  </si>
  <si>
    <t>PPL Energy Supply LLC [Member] | Limestone [Member]</t>
  </si>
  <si>
    <t>PPL Energy Supply LLC [Member] | Natural Gas Storage [Member]</t>
  </si>
  <si>
    <t>PPL Energy Supply LLC [Member] | Natural Gas Transportation [Member]</t>
  </si>
  <si>
    <t>PPL Energy Supply LLC [Member] | Power, excluding wind [Member]</t>
  </si>
  <si>
    <t>PPL Energy Supply LLC [Member] | Renewable Energy Credit [Member]</t>
  </si>
  <si>
    <t>PPL Energy Supply LLC [Member] | Wind Power [Member]</t>
  </si>
  <si>
    <t>PPL Energy Supply LLC [Member] | Pacific Northwest Markets [Member]</t>
  </si>
  <si>
    <t>Number of parties claiming refunds | Claims</t>
  </si>
  <si>
    <t>Settlement amount reached with one of the parties</t>
  </si>
  <si>
    <t>Settled litigation [Member] | Pacific Northwest Markets [Member]</t>
  </si>
  <si>
    <t>Settled litigation [Member] | PPL Energy Supply LLC [Member] | Pacific Northwest Markets [Member]</t>
  </si>
  <si>
    <t>Commitments and Contingencies (Environmental Matter and Other) (Detail)</t>
  </si>
  <si>
    <t>Apr. 30, 2015</t>
  </si>
  <si>
    <t>Jun. 30, 2015USD ($)CategoryPhase</t>
  </si>
  <si>
    <t>Dec. 31, 2014USD ($)PhaseUtilityEmployeeyrTlbArrangements$ / Metric_Ton</t>
  </si>
  <si>
    <t>Environmental Matters - Domestic - Air - Cross State Air Pollution Rule (Numeric) [Abstract]</t>
  </si>
  <si>
    <t>Number of phases CSAPR will be implemented | Phase</t>
  </si>
  <si>
    <t>Environmental Matters - Domestic - Water/Waste - Seepages and Groundwater Infiltration - Pennsylvania, Montana (Numeric) [Abstract]</t>
  </si>
  <si>
    <t>Period for PPL Montana to provide financial assurance to Montana Department of Environmental Quality (in years)</t>
  </si>
  <si>
    <t>Other - Nuclear Insurance (Numeric) [Abstract]</t>
  </si>
  <si>
    <t>Maximum public liability for claims resulting an incident at nuclear station</t>
  </si>
  <si>
    <t>Maximum amount that could be assessed resulting from an incident at nuclear station</t>
  </si>
  <si>
    <t>Maximum amount payable per year resulting from an incident at nuclear station</t>
  </si>
  <si>
    <t>Maximum amount of insured property damage losses at nuclear station</t>
  </si>
  <si>
    <t>Maximum assessment for retroactive premiums for nuclear outage insurance coverage</t>
  </si>
  <si>
    <t>Environmental Matters - Domestic - Water/Waste - Coal Combustion Residuals (CCRs) [Abstract]</t>
  </si>
  <si>
    <t>Minimum range in years to complete closure requirements for CCRs under certain events</t>
  </si>
  <si>
    <t>Maximum range in years to complete closure requirements for CCRs under certain events</t>
  </si>
  <si>
    <t>Environmental Matters - Waters of the United States (WOTUS) [Abstract]</t>
  </si>
  <si>
    <t>Number of categories identified | Category</t>
  </si>
  <si>
    <t>Number of categories identified to be determined on case-by-case basis | Category</t>
  </si>
  <si>
    <t>Minimum</t>
  </si>
  <si>
    <t>Environmental Matters - Domestic - Air - Mercury and Air Toxics Standards (Numeric) [Abstract]</t>
  </si>
  <si>
    <t>Possible period of extension to comply with final mercury and air toxics standards</t>
  </si>
  <si>
    <t>Maximum</t>
  </si>
  <si>
    <t>2 years</t>
  </si>
  <si>
    <t>Period for compliance with final MACT standards (in years) | yr</t>
  </si>
  <si>
    <t>Possible period of extension to comply with final MACT standards (in years) | yr</t>
  </si>
  <si>
    <t>Environmental Matters - Domestic - Air - Greenhouse Gas Regulations and Tort Litigation (Numeric) [Abstract]</t>
  </si>
  <si>
    <t>Percentage reduction of greenhouse gas emissions below 2005 levels by 2020</t>
  </si>
  <si>
    <t>Estimate of "social cost of carbon" per metric ton prior to 2015 | $ / Metric_Ton</t>
  </si>
  <si>
    <t>Estimate of "social cost of carbon" per metric ton in 2015 | $ / Metric_Ton</t>
  </si>
  <si>
    <t>Number of electric utility companies affected by a September 2009 U.S. Court of Appeals for the Second Circuit decision | Utility</t>
  </si>
  <si>
    <t>Carbon dioxide emitted from PPL power plants during the reporting period (in tons) | T</t>
  </si>
  <si>
    <t>Number of pounds in a ton of carbon dioxide emissions | lb</t>
  </si>
  <si>
    <t>Environmental Matters - Domestic - Air - Renewable Energy Legislation (Numeric) [Abstract]</t>
  </si>
  <si>
    <t>Proposed percentage of New Jersey renewable energy portfolio standard by 2020</t>
  </si>
  <si>
    <t>Proposed percentage of New Jersey renewable energy portfolio standard by 2050</t>
  </si>
  <si>
    <t>80.00%</t>
  </si>
  <si>
    <t>Environmental Matters - Domestic - Water/Waste - Coal Combustion Residuals (Numeric) [Abstract]</t>
  </si>
  <si>
    <t>Number of approaches proposed by EPA in June 2010 to regulate CCRs | Arrangements</t>
  </si>
  <si>
    <t>Environmental Matters - Domestic - Superfund and Other Remediation (Numeric) [Abstract]</t>
  </si>
  <si>
    <t>Period end recorded discounted liability for the cost of pumping and treating groundwater, and operating and maintaining a passive wetlands treatment center</t>
  </si>
  <si>
    <t>Period of years used to calculate discounted environmental liability | yr</t>
  </si>
  <si>
    <t>Weighted average discount rate applied to calculate the liability (in hundredths)</t>
  </si>
  <si>
    <t>8.41%</t>
  </si>
  <si>
    <t>Expected undiscounted payments per year related to pumping and treating groundwater, and operating and maintaining a passive wetlands treatment center after 2019</t>
  </si>
  <si>
    <t>PPL Energy Supply LLC [Member] | International Brotherhood Of Electrical Workers Local 1600 [Member]</t>
  </si>
  <si>
    <t>Term, in years, of newly approved labor agreement | yr</t>
  </si>
  <si>
    <t>Pension benefits recorded related to voluntary retirement election</t>
  </si>
  <si>
    <t>Severance compensation recorded related to voluntary retirement election</t>
  </si>
  <si>
    <t>Total seperation benefits recorded related to voluntary retirement election</t>
  </si>
  <si>
    <t>Number of employees who elected voluntary retirement | Employee</t>
  </si>
  <si>
    <t>Commitments and Contingencies (Guarantees and Other Assurances) (Detail) - USD ($) $ in Millions</t>
  </si>
  <si>
    <t>Guarantor Obligations [Line Items]</t>
  </si>
  <si>
    <t>Recorded liability for all guarantees</t>
  </si>
  <si>
    <t>Maximum aggregate coverage bodily injury and property damage</t>
  </si>
  <si>
    <t>Indemnification Agreement [Member] | Indemnifications for sales of assets [Member]</t>
  </si>
  <si>
    <t>Maximum exposure</t>
  </si>
  <si>
    <t>Indemnification Agreement [Member] | PPL Energy Supply LLC [Member] | Indemnifications for sales of assets [Member]</t>
  </si>
  <si>
    <t>Expiration date minimum</t>
  </si>
  <si>
    <t>Expiration date maximum</t>
  </si>
  <si>
    <t>Financial Guarantee [Member] | PPL Energy Supply LLC [Member] | Letters Of Credit Issued On Behalf Of Affiliates [Member]</t>
  </si>
  <si>
    <t>Indemnifications are governed by the specific sales agreement and include breach of the representations, warranties and covenants, and liabilities for certain other matters. PPL Energy Supply's maximum exposure with respect to certain indemnifications and the expiration of the indemnifications cannot be estimated because the maximum potential liability is not capped by the transaction documents and the expiration date is based on the applicable statute of limitations. The exposure and expiration date noted is based on those cases in which the agreements provide for specific limits. The exposure at December 31, 2014 includes amounts related to the sale of the Montana Hydroelectric facilities. See Note 4 for additional information related to the sale.</t>
  </si>
  <si>
    <t>Standby letter of credit arrangements under PPL Energy Supply's credit facilities for the purposes of protecting various third parties against nonperformance by PPL.</t>
  </si>
  <si>
    <t>Related Party Transactions (Detail) - USD ($) $ in Millions</t>
  </si>
  <si>
    <t>5 Months Ended</t>
  </si>
  <si>
    <t>May. 31, 2015</t>
  </si>
  <si>
    <t>Trailstone NA Logistic LLC | Costs for gas purchases</t>
  </si>
  <si>
    <t>Support Costs (Details) [Abstract]</t>
  </si>
  <si>
    <t>Amount of related party transaction</t>
  </si>
  <si>
    <t>Talen Energy Supply | PPL Services [Member]</t>
  </si>
  <si>
    <t>Support cost allocations from subsidiary of parent to registrant</t>
  </si>
  <si>
    <t>PPL Energy Supply LLC [Member] | PPL Services [Member]</t>
  </si>
  <si>
    <t>PPL Energy Supply LLC [Member] | PPL Electric [Member]</t>
  </si>
  <si>
    <t>PLR Contracts/Purchase of Accounts Receivable (Numeric) [Abstract]</t>
  </si>
  <si>
    <t>Credit exposure with affiliate under a Master Supply Agreement</t>
  </si>
  <si>
    <t>Talen Energy Marketing | PPL Electric [Member]</t>
  </si>
  <si>
    <t>Fair Value Measurements and Credit Concentration (Assets and Liabilities Measured on Recurring Basis Table) (Detail) - USD ($) $ in Millions</t>
  </si>
  <si>
    <t>Price risk management assets:</t>
  </si>
  <si>
    <t>Gross</t>
  </si>
  <si>
    <t>Price risk management liabilities:</t>
  </si>
  <si>
    <t>Recurring</t>
  </si>
  <si>
    <t>Assets</t>
  </si>
  <si>
    <t>NDT funds</t>
  </si>
  <si>
    <t>Total assets</t>
  </si>
  <si>
    <t>Recurring | Cash and cash equivalents</t>
  </si>
  <si>
    <t>Recurring | U.S. large-cap</t>
  </si>
  <si>
    <t>Recurring | U.S. mid/small-cap</t>
  </si>
  <si>
    <t>Recurring | U.S. Treasury</t>
  </si>
  <si>
    <t>Recurring | U.S. government sponsored agency</t>
  </si>
  <si>
    <t>Recurring | Municipality</t>
  </si>
  <si>
    <t>Recurring | Investment-grade corporate</t>
  </si>
  <si>
    <t>Recurring | Other</t>
  </si>
  <si>
    <t>Recurring | Receivables/payables, net</t>
  </si>
  <si>
    <t>Recurring | Auction Rate Securities</t>
  </si>
  <si>
    <t>Auction rate securities</t>
  </si>
  <si>
    <t>Recurring | PPL Energy Supply LLC [Member]</t>
  </si>
  <si>
    <t>Recurring | PPL Energy Supply LLC [Member] | Cash and cash equivalents</t>
  </si>
  <si>
    <t>Recurring | PPL Energy Supply LLC [Member] | U.S. large-cap</t>
  </si>
  <si>
    <t>Recurring | PPL Energy Supply LLC [Member] | U.S. mid/small-cap</t>
  </si>
  <si>
    <t>Recurring | PPL Energy Supply LLC [Member] | U.S. Treasury</t>
  </si>
  <si>
    <t>Recurring | PPL Energy Supply LLC [Member] | U.S. government sponsored agency</t>
  </si>
  <si>
    <t>Recurring | PPL Energy Supply LLC [Member] | Municipality</t>
  </si>
  <si>
    <t>Recurring | PPL Energy Supply LLC [Member] | Investment-grade corporate</t>
  </si>
  <si>
    <t>Recurring | PPL Energy Supply LLC [Member] | Other</t>
  </si>
  <si>
    <t>Recurring | PPL Energy Supply LLC [Member] | Receivables/payables, net</t>
  </si>
  <si>
    <t>Recurring | PPL Energy Supply LLC [Member] | Auction Rate Securities</t>
  </si>
  <si>
    <t>Recurring | Level 1</t>
  </si>
  <si>
    <t>Recurring | Level 1 | Cash and cash equivalents</t>
  </si>
  <si>
    <t>Recurring | Level 1 | U.S. large-cap</t>
  </si>
  <si>
    <t>Recurring | Level 1 | U.S. mid/small-cap</t>
  </si>
  <si>
    <t>Recurring | Level 1 | U.S. Treasury</t>
  </si>
  <si>
    <t>Recurring | Level 1 | Receivables/payables, net</t>
  </si>
  <si>
    <t>Recurring | Level 1 | PPL Energy Supply LLC [Member]</t>
  </si>
  <si>
    <t>Recurring | Level 1 | PPL Energy Supply LLC [Member] | Cash and cash equivalents</t>
  </si>
  <si>
    <t>Recurring | Level 1 | PPL Energy Supply LLC [Member] | U.S. large-cap</t>
  </si>
  <si>
    <t>Recurring | Level 1 | PPL Energy Supply LLC [Member] | U.S. mid/small-cap</t>
  </si>
  <si>
    <t>Recurring | Level 1 | PPL Energy Supply LLC [Member] | U.S. Treasury</t>
  </si>
  <si>
    <t>Recurring | Level 1 | PPL Energy Supply LLC [Member] | Receivables/payables, net</t>
  </si>
  <si>
    <t>Recurring | Level 2 [Member]</t>
  </si>
  <si>
    <t>Recurring | Level 2 [Member] | U.S. large-cap</t>
  </si>
  <si>
    <t>Recurring | Level 2 [Member] | U.S. mid/small-cap</t>
  </si>
  <si>
    <t>Recurring | Level 2 [Member] | U.S. government sponsored agency</t>
  </si>
  <si>
    <t>Recurring | Level 2 [Member] | Municipality</t>
  </si>
  <si>
    <t>Recurring | Level 2 [Member] | Investment-grade corporate</t>
  </si>
  <si>
    <t>Recurring | Level 2 [Member] | Other</t>
  </si>
  <si>
    <t>Recurring | Level 2 [Member] | Receivables/payables, net</t>
  </si>
  <si>
    <t>Recurring | Level 2 [Member] | PPL Energy Supply LLC [Member]</t>
  </si>
  <si>
    <t>Recurring | Level 2 [Member] | PPL Energy Supply LLC [Member] | U.S. large-cap</t>
  </si>
  <si>
    <t>Recurring | Level 2 [Member] | PPL Energy Supply LLC [Member] | U.S. mid/small-cap</t>
  </si>
  <si>
    <t>Recurring | Level 2 [Member] | PPL Energy Supply LLC [Member] | U.S. government sponsored agency</t>
  </si>
  <si>
    <t>Recurring | Level 2 [Member] | PPL Energy Supply LLC [Member] | Municipality</t>
  </si>
  <si>
    <t>Recurring | Level 2 [Member] | PPL Energy Supply LLC [Member] | Investment-grade corporate</t>
  </si>
  <si>
    <t>Recurring | Level 2 [Member] | PPL Energy Supply LLC [Member] | Other</t>
  </si>
  <si>
    <t>Recurring | Level 2 [Member] | PPL Energy Supply LLC [Member] | Receivables/payables, net</t>
  </si>
  <si>
    <t>Recurring | Level 3</t>
  </si>
  <si>
    <t>Recurring | Level 3 | Auction Rate Securities</t>
  </si>
  <si>
    <t>Recurring | Level 3 | PPL Energy Supply LLC [Member]</t>
  </si>
  <si>
    <t>Recurring | Level 3 | PPL Energy Supply LLC [Member] | Auction Rate Securities</t>
  </si>
  <si>
    <t>Energy Commodities, net | Recurring</t>
  </si>
  <si>
    <t>Energy Commodities, net | Recurring | PPL Energy Supply LLC [Member]</t>
  </si>
  <si>
    <t>Energy Commodities, net | Recurring | Level 1</t>
  </si>
  <si>
    <t>Energy Commodities, net | Recurring | Level 1 | PPL Energy Supply LLC [Member]</t>
  </si>
  <si>
    <t>Energy Commodities, net | Recurring | Level 2 [Member]</t>
  </si>
  <si>
    <t>Energy Commodities, net | Recurring | Level 2 [Member] | PPL Energy Supply LLC [Member]</t>
  </si>
  <si>
    <t>Energy Commodities, net | Recurring | Level 3</t>
  </si>
  <si>
    <t>Energy Commodities, net | Recurring | Level 3 | PPL Energy Supply LLC [Member]</t>
  </si>
  <si>
    <t>Current portion is included in "Restricted cash and cash equivalents" and long-term portion is included in "Other noncurrent assets" on the Balance Sheets.</t>
  </si>
  <si>
    <t>Included in "Other investments" on the Balance Sheets.</t>
  </si>
  <si>
    <t>Fair Value Measurements and Credit Concentration (Net Asset and Liability Measured on Recurring Basis Level 3 Unobservable Inputs Reconciliation Rollforward) (Detail) - Level 3 - USD ($) $ in Millions</t>
  </si>
  <si>
    <t>Reconciliation of Total</t>
  </si>
  <si>
    <t>Total realized/unrealized gains (losses) included in earnings</t>
  </si>
  <si>
    <t>Purchases</t>
  </si>
  <si>
    <t>Sales</t>
  </si>
  <si>
    <t>Settlements</t>
  </si>
  <si>
    <t>Transfers into Level 3</t>
  </si>
  <si>
    <t>Transfers out of Level 3</t>
  </si>
  <si>
    <t>Auction Rate Securities</t>
  </si>
  <si>
    <t>Reconciliation of Auction Rate Securities</t>
  </si>
  <si>
    <t>Included in OCI</t>
  </si>
  <si>
    <t>PPL Energy Supply LLC [Member] | Auction Rate Securities</t>
  </si>
  <si>
    <t>Energy Commodities, net</t>
  </si>
  <si>
    <t>Reconciliation of Energy Commodities, net</t>
  </si>
  <si>
    <t>Energy Commodities, net | PPL Energy Supply LLC [Member]</t>
  </si>
  <si>
    <t>"Energy Commodities, net" are included in "Qualifying derivatives" and "Auction Rate Securities" are included in "Available-for-sale securities" on the Statements of Comprehensive Income.</t>
  </si>
  <si>
    <t>Fair Value Measurements and Credit Concentration (Net Assets and Liabilities Measured on Recurring Basis Level 3 Significant Unobservable Inputs) (Detail) - Recurring - Level 3 - USD ($) $ in Millions</t>
  </si>
  <si>
    <t>Natural gas contracts</t>
  </si>
  <si>
    <t>Fair Value Inputs, Assets and Liabilities, Quantitative Information [Line Items]</t>
  </si>
  <si>
    <t>Derivative, fair value, net</t>
  </si>
  <si>
    <t>Natural gas contracts | PPL Energy Supply LLC [Member]</t>
  </si>
  <si>
    <t>Natural gas contracts | Discounted Cash Flow | Minimum</t>
  </si>
  <si>
    <t>Fair Value Inputs [Abstract]</t>
  </si>
  <si>
    <t>Proprietary model used to calculate forward prices</t>
  </si>
  <si>
    <t>[1],[3]</t>
  </si>
  <si>
    <t>11.00%</t>
  </si>
  <si>
    <t>Natural gas contracts | Discounted Cash Flow | Minimum | PPL Energy Supply LLC [Member]</t>
  </si>
  <si>
    <t>Natural gas contracts | Discounted Cash Flow | Maximum</t>
  </si>
  <si>
    <t>Natural gas contracts | Discounted Cash Flow | Maximum | PPL Energy Supply LLC [Member]</t>
  </si>
  <si>
    <t>Natural gas contracts | Discounted Cash Flow | Weighted Average</t>
  </si>
  <si>
    <t>Natural gas contracts | Discounted Cash Flow | Weighted Average | PPL Energy Supply LLC [Member]</t>
  </si>
  <si>
    <t>86.00%</t>
  </si>
  <si>
    <t>Power sales contracts</t>
  </si>
  <si>
    <t>Power sales contracts | PPL Energy Supply LLC [Member]</t>
  </si>
  <si>
    <t>Power sales contracts | Discounted Cash Flow | Minimum</t>
  </si>
  <si>
    <t>[3],[5]</t>
  </si>
  <si>
    <t>Power sales contracts | Discounted Cash Flow | Minimum | PPL Energy Supply LLC [Member]</t>
  </si>
  <si>
    <t>9.10%</t>
  </si>
  <si>
    <t>Power sales contracts | Discounted Cash Flow | Maximum</t>
  </si>
  <si>
    <t>Power sales contracts | Discounted Cash Flow | Maximum | PPL Energy Supply LLC [Member]</t>
  </si>
  <si>
    <t>Power sales contracts | Discounted Cash Flow | Weighted Average</t>
  </si>
  <si>
    <t>Power sales contracts | Discounted Cash Flow | Weighted Average | PPL Energy Supply LLC [Member]</t>
  </si>
  <si>
    <t>FTR purchase contracts</t>
  </si>
  <si>
    <t>FTR purchase contracts | PPL Energy Supply LLC [Member]</t>
  </si>
  <si>
    <t>FTR purchase contracts | Discounted Cash Flow | Minimum</t>
  </si>
  <si>
    <t>Historical settled prices used to model forward prices</t>
  </si>
  <si>
    <t>[3],[6]</t>
  </si>
  <si>
    <t>FTR purchase contracts | Discounted Cash Flow | Minimum | PPL Energy Supply LLC [Member]</t>
  </si>
  <si>
    <t>FTR purchase contracts | Discounted Cash Flow | Maximum</t>
  </si>
  <si>
    <t>FTR purchase contracts | Discounted Cash Flow | Maximum | PPL Energy Supply LLC [Member]</t>
  </si>
  <si>
    <t>FTR purchase contracts | Discounted Cash Flow | Weighted Average</t>
  </si>
  <si>
    <t>FTR purchase contracts | Discounted Cash Flow | Weighted Average | PPL Energy Supply LLC [Member]</t>
  </si>
  <si>
    <t>Heat rate call options</t>
  </si>
  <si>
    <t>Heat rate call options | PPL Energy Supply LLC [Member]</t>
  </si>
  <si>
    <t>Heat rate call options | Discounted Cash Flow | Minimum</t>
  </si>
  <si>
    <t>[3],[7]</t>
  </si>
  <si>
    <t>23.00%</t>
  </si>
  <si>
    <t>Heat rate call options | Discounted Cash Flow | Minimum | PPL Energy Supply LLC [Member]</t>
  </si>
  <si>
    <t>Heat rate call options | Discounted Cash Flow | Maximum</t>
  </si>
  <si>
    <t>Heat rate call options | Discounted Cash Flow | Maximum | PPL Energy Supply LLC [Member]</t>
  </si>
  <si>
    <t>Heat rate call options | Discounted Cash Flow | Weighted Average</t>
  </si>
  <si>
    <t>Heat rate call options | Discounted Cash Flow | Weighted Average | PPL Energy Supply LLC [Member]</t>
  </si>
  <si>
    <t>CRRs</t>
  </si>
  <si>
    <t>[9]</t>
  </si>
  <si>
    <t>CRRs | Discounted Cash Flow | Minimum</t>
  </si>
  <si>
    <t>[3],[9]</t>
  </si>
  <si>
    <t>CRRs | Discounted Cash Flow | Maximum</t>
  </si>
  <si>
    <t>CRRs | Discounted Cash Flow | Weighted Average</t>
  </si>
  <si>
    <t>Fair value of net asset and (liability)</t>
  </si>
  <si>
    <t>[10]</t>
  </si>
  <si>
    <t>Auction Rate Securities | PPL Energy Supply LLC [Member]</t>
  </si>
  <si>
    <t>[11]</t>
  </si>
  <si>
    <t>Auction Rate Securities | Discounted Cash Flow | Minimum</t>
  </si>
  <si>
    <t>Modeled from SIFMA Index</t>
  </si>
  <si>
    <t>[3],[10]</t>
  </si>
  <si>
    <t>53.00%</t>
  </si>
  <si>
    <t>Auction Rate Securities | Discounted Cash Flow | Minimum | PPL Energy Supply LLC [Member]</t>
  </si>
  <si>
    <t>Auction Rate Securities | Discounted Cash Flow | Maximum</t>
  </si>
  <si>
    <t>71.00%</t>
  </si>
  <si>
    <t>69.00%</t>
  </si>
  <si>
    <t>Auction Rate Securities | Discounted Cash Flow | Maximum | PPL Energy Supply LLC [Member]</t>
  </si>
  <si>
    <t>Auction Rate Securities | Discounted Cash Flow | Weighted Average</t>
  </si>
  <si>
    <t>63.00%</t>
  </si>
  <si>
    <t>Auction Rate Securities | Discounted Cash Flow | Weighted Average | PPL Energy Supply LLC [Member]</t>
  </si>
  <si>
    <t>As the forward price of natural gas increases/(decreases), the fair value of purchase contracts increases/(decreases). As the forward price of natural gas increases/(decreases), the fair value of sales contracts (decreases)/increases.</t>
  </si>
  <si>
    <t>As the forward price of natural gas increases/(decreases), the fair value of purchase contracts increases/ (decreases). As the forward price of natural gas increases/(decreases), the fair value of sales contracts (decreases)/increases.</t>
  </si>
  <si>
    <t>The range and weighted average represent the percentage of fair value derived from the unobservable inputs.</t>
  </si>
  <si>
    <t>For energy commodities and auction rate securities, the range and weighted average represent the percentage of fair value derived from the unobservable inputs.</t>
  </si>
  <si>
    <t>As forward market prices increase/(decrease), the fair value of contracts (decreases)/increases. As volumetric assumptions for contracts in a gain position increase/(decrease), the fair value of contracts increases/(decreases). As volumetric assumptions for contracts in a loss position increase/(decrease), the fair value of the contracts (decreases)/increases.</t>
  </si>
  <si>
    <t>As the forward implied spread increases/(decreases), the fair value of the contracts increases/(decreases).</t>
  </si>
  <si>
    <t>The proprietary model used to calculate fair value incorporates market heat rates, correlations and volatilities. As the market implied heat rate increases/(decreases), the fair value of purchased calls increases/(decreases). As the market implied heat rate increases/(decreases), the fair value of sold calls (decreases)/increases.</t>
  </si>
  <si>
    <t>The proprietary model used to calculate fair value incorporates market heat rates, correlations and volatilities. As the market implied heat rate increases/(decreases), the fair value of the contracts increases/ (decreases).</t>
  </si>
  <si>
    <t>(g)   As the forward implied spread increases/(decreases), the fair value of the contracts increases/(decreases).</t>
  </si>
  <si>
    <t>The model used to calculate fair value incorporates an assumption that the auctions will continue to fail. As the modeled forward rates of the SIFMA Index increase/(decrease), the fair value of the securities increases/(decreases).</t>
  </si>
  <si>
    <t>The model used to calculate fair value incorporates an assumption that the auctions will continue to fail. As the modeled forward rates of the SIFMA Index increase/(decrease), the fair value of the securities increases/ (decreases).</t>
  </si>
  <si>
    <t>Fair Value Measurements and Credit Concentration (Net Asset and Liability Measured on Recurring Basis Level 3 Gain Loss Included in Earnings and Other Recurring Numeric Data) (Detail) - Level 3 - USD ($) $ in Millions</t>
  </si>
  <si>
    <t>Net gains and losses on assets and liabilities [Abstract]</t>
  </si>
  <si>
    <t>Total gains (losses) included in earnings</t>
  </si>
  <si>
    <t>Recurring | Energy Commodities, Net | Wholesale energy</t>
  </si>
  <si>
    <t>Change in unrealized gains (losses) relating to positions still held at the reporting date</t>
  </si>
  <si>
    <t>Recurring | Energy Commodities, Net | Wholesale energy | PPL Energy Supply LLC [Member]</t>
  </si>
  <si>
    <t>Recurring | Energy Commodities, Net | Retail Energy</t>
  </si>
  <si>
    <t>Recurring | Energy Commodities, Net | Retail Energy | PPL Energy Supply LLC [Member]</t>
  </si>
  <si>
    <t>Recurring | Energy Commodities, Net | Energy purchases</t>
  </si>
  <si>
    <t>Recurring | Energy Commodities, Net | Energy purchases | PPL Energy Supply LLC [Member]</t>
  </si>
  <si>
    <t>Recurring | Energy Commodities, Net | Fuel | PPL Energy Supply LLC [Member]</t>
  </si>
  <si>
    <t>Fair Value Measurements and Credit Concentration (Nonrecurring Fair Value Measurements) (Detail) - Nonrecurring [Member] - USD ($) $ in Millions</t>
  </si>
  <si>
    <t>Mar. 31, 2014</t>
  </si>
  <si>
    <t>Kerr Dam Project</t>
  </si>
  <si>
    <t>Fair Value, Assets and Liabilities Measured on Recurring and Nonrecurring Basis [Abstract]</t>
  </si>
  <si>
    <t>Loss</t>
  </si>
  <si>
    <t>Kerr Dam Project | PPL Energy Supply LLC [Member]</t>
  </si>
  <si>
    <t>[2],[3]</t>
  </si>
  <si>
    <t>Corette Plant Emission Allowances[Member] | PPL Energy Supply LLC [Member]</t>
  </si>
  <si>
    <t>Carrying Amount | Kerr Dam Project</t>
  </si>
  <si>
    <t>Nonrecurring measurement asset value</t>
  </si>
  <si>
    <t>Carrying Amount | Kerr Dam Project | PPL Energy Supply LLC [Member]</t>
  </si>
  <si>
    <t>[2],[4]</t>
  </si>
  <si>
    <t>Carrying Amount | Corette Plant Emission Allowances[Member] | PPL Energy Supply LLC [Member]</t>
  </si>
  <si>
    <t>Level 3 | Kerr Dam Project</t>
  </si>
  <si>
    <t>Level 3 | Kerr Dam Project | PPL Energy Supply LLC [Member]</t>
  </si>
  <si>
    <t>Discounted Cash Flow | Level 3 | Kerr Dam Project | PPL Energy Supply LLC [Member]</t>
  </si>
  <si>
    <t>Proprietary model used to calculate plant value</t>
  </si>
  <si>
    <t>38.00%</t>
  </si>
  <si>
    <t>Discounted Cash Flow | Level 3 | Corette Plant Emission Allowances[Member] | PPL Energy Supply LLC [Member]</t>
  </si>
  <si>
    <t>Discounted Cash Flow | Minimum | Level 3</t>
  </si>
  <si>
    <t>Discounted Cash Flow | Maximum | Level 3</t>
  </si>
  <si>
    <t>Discounted Cash Flow | Weighted Average | Level 3</t>
  </si>
  <si>
    <t>Discounted Cash Flow | Weighted Average | Level 3 | Kerr Dam Project | PPL Energy Supply LLC [Member]</t>
  </si>
  <si>
    <t>The loss on the Kerr Dam Project is included in "Other operation and maintenance" on the Statement of Income.</t>
  </si>
  <si>
    <t>The Kerr Dam Project was included in the sale of the Montana Hydroelectric facilities and the assets were removed from the Balance Sheet. See Note 4 for additional information.</t>
  </si>
  <si>
    <t>The loss on the Kerr Dam Project was recorded in "Income (Loss) from Discontinued Operations (net of income taxes)" on the Statement of Income. The loss on the Corette plant and emission allowances was recorded in "Other operation and maintenance" on the Statement of Income.</t>
  </si>
  <si>
    <t>Represents carrying value before fair value measurement.</t>
  </si>
  <si>
    <t>Fair Value Measurements and Credit Concentration (Financial Instruments Not Recorded at Fair Value and Credit Concentration) (Detail) $ in Millions</t>
  </si>
  <si>
    <t>Jun. 30, 2015USD ($)Counterparty</t>
  </si>
  <si>
    <t>Dec. 31, 2014USD ($)Counterparty</t>
  </si>
  <si>
    <t>Credit Concentration Associated with Financial Instruments (Numeric) [Abstract]</t>
  </si>
  <si>
    <t>Gross credit exposure from energy trading partners</t>
  </si>
  <si>
    <t>Net credit exposure to energy trading partners</t>
  </si>
  <si>
    <t>Dollar exposure to top ten energy trading counterparties</t>
  </si>
  <si>
    <t>Percentage exposure to top ten energy trading counterparties</t>
  </si>
  <si>
    <t>Number of counterparties in top ten that have investment grade credit rating | Counterparty</t>
  </si>
  <si>
    <t>Percentage of top ten's exposure that consists of counterparties with investment grade credit rating</t>
  </si>
  <si>
    <t>93.00%</t>
  </si>
  <si>
    <t>95.00%</t>
  </si>
  <si>
    <t>Carrying Amount</t>
  </si>
  <si>
    <t>Carrying Amount | PPL Energy Supply LLC [Member]</t>
  </si>
  <si>
    <t>Fair Value</t>
  </si>
  <si>
    <t>Fair Value | PPL Energy Supply LLC [Member]</t>
  </si>
  <si>
    <t>Derivative Instruments and Hedging Activities (Intro) (Detail)</t>
  </si>
  <si>
    <t>Jun. 30, 2015USD ($)MW</t>
  </si>
  <si>
    <t>Dec. 31, 2014USD ($)MW</t>
  </si>
  <si>
    <t>Commodity Price Risk (Non-trading) [Abstract]</t>
  </si>
  <si>
    <t>Generation fleet capacity (in MW) | MW</t>
  </si>
  <si>
    <t>Commodity Price Risk Nontrading Economic Activity Numeric [Abstract]</t>
  </si>
  <si>
    <t>Year of expiration of the maximum maturity date of economic activity derivative contracts</t>
  </si>
  <si>
    <t>Pre-tax Gains (Losses) of Economic Activity (Details) [Abstract]</t>
  </si>
  <si>
    <t>Net unrealized after-tax gains (losses) expected to be reclassified into earnings within 12 months related to commodity price risk cash flow hedge contracts</t>
  </si>
  <si>
    <t>Baseload generation fleet capacity (in MW) | MW</t>
  </si>
  <si>
    <t>Intermediate and peaking generation fleet capacity (in MW) | MW</t>
  </si>
  <si>
    <t>No or insignificant amounts previously recorded in AOCI reclassified to earnings related to commodity price risk cash flow hedge contracts</t>
  </si>
  <si>
    <t>For 2014 and 2013,  there were no reclassifications, while in 2012, such reclassifications were  insignificant.</t>
  </si>
  <si>
    <t>No or immaterial hedge ineffectiveness related to commodity price risk cash flow hedge contracts</t>
  </si>
  <si>
    <t>For 2014, 2013 and 2012, hedge ineffectiveness associated with energy  derivatives was insignificant.</t>
  </si>
  <si>
    <t>Pre-tax gain (loss)</t>
  </si>
  <si>
    <t>Wholesale energy | PPL Energy Supply LLC [Member]</t>
  </si>
  <si>
    <t>Retail Energy</t>
  </si>
  <si>
    <t>Retail Energy | PPL Energy Supply LLC [Member]</t>
  </si>
  <si>
    <t>Fuel | PPL Energy Supply LLC [Member]</t>
  </si>
  <si>
    <t>Energy purchases | PPL Energy Supply LLC [Member]</t>
  </si>
  <si>
    <t>Obligation to return counterparty cash collateral under master netting arrangements</t>
  </si>
  <si>
    <t>Cash collateral posted under master netting arrangements</t>
  </si>
  <si>
    <t>CRRs | PPL Energy Supply LLC [Member]</t>
  </si>
  <si>
    <t>Price Risk Derivative</t>
  </si>
  <si>
    <t>Net energy trading margins</t>
  </si>
  <si>
    <t>Price Risk Derivative | Wholesale energy | PPL Energy Supply LLC [Member]</t>
  </si>
  <si>
    <t>Derivative Instruments and Hedging Activities (Commodity Volumes) (Detail)</t>
  </si>
  <si>
    <t>Jun. 30, 2015MWhMW-MMMBTUbbl</t>
  </si>
  <si>
    <t>Dec. 31, 2014MWhMW-MMMBTUbbl</t>
  </si>
  <si>
    <t>Power | Sales | 2015</t>
  </si>
  <si>
    <t>Derivative [Line Items]</t>
  </si>
  <si>
    <t>Volumes (in MWh, MW-Month, MMBtu) | MWh</t>
  </si>
  <si>
    <t>[1],[2]</t>
  </si>
  <si>
    <t>Power | Sales | 2016</t>
  </si>
  <si>
    <t>Power | Sales | 2017</t>
  </si>
  <si>
    <t>Power | Sales | Thereafter</t>
  </si>
  <si>
    <t>Power | Sales | PPL Energy Supply LLC [Member] | 2015</t>
  </si>
  <si>
    <t>Power | Sales | PPL Energy Supply LLC [Member] | 2016</t>
  </si>
  <si>
    <t>Power | Purchases | PPL Energy Supply LLC [Member] | 2017</t>
  </si>
  <si>
    <t>Power | Purchases | PPL Energy Supply LLC [Member] | Thereafter</t>
  </si>
  <si>
    <t>Capacity | Sales | 2015</t>
  </si>
  <si>
    <t>Volumes (in MWh, MW-Month, MMBtu)</t>
  </si>
  <si>
    <t>Capacity | Sales | 2016</t>
  </si>
  <si>
    <t>Capacity | Sales | PPL Energy Supply LLC [Member] | 2015</t>
  </si>
  <si>
    <t>Capacity | Sales | PPL Energy Supply LLC [Member] | 2016</t>
  </si>
  <si>
    <t>Capacity | Purchases | 2017</t>
  </si>
  <si>
    <t>Capacity | Purchases | Thereafter</t>
  </si>
  <si>
    <t>Capacity | Purchases | PPL Energy Supply LLC [Member] | 2017</t>
  </si>
  <si>
    <t>Capacity | Purchases | PPL Energy Supply LLC [Member] | Thereafter</t>
  </si>
  <si>
    <t>Gas | Sales | 2017</t>
  </si>
  <si>
    <t>Volumes (in MWh, MW-Month, MMBtu) | MMBTU</t>
  </si>
  <si>
    <t>Gas | Sales | Thereafter</t>
  </si>
  <si>
    <t>Gas | Purchases | 2015</t>
  </si>
  <si>
    <t>Gas | Purchases | 2016</t>
  </si>
  <si>
    <t>Gas | Purchases | PPL Energy Supply LLC [Member] | 2015</t>
  </si>
  <si>
    <t>Gas | Purchases | PPL Energy Supply LLC [Member] | 2016</t>
  </si>
  <si>
    <t>Gas | Purchases | PPL Energy Supply LLC [Member] | 2017</t>
  </si>
  <si>
    <t>Gas | Purchases | PPL Energy Supply LLC [Member] | Thereafter</t>
  </si>
  <si>
    <t>FTR purchase contracts | Purchases | 2015</t>
  </si>
  <si>
    <t>FTR purchase contracts | Purchases | 2016</t>
  </si>
  <si>
    <t>FTR purchase contracts | Purchases | 2017</t>
  </si>
  <si>
    <t>FTR purchase contracts | Purchases | Thereafter</t>
  </si>
  <si>
    <t>FTR purchase contracts | Purchases | PPL Energy Supply LLC [Member] | 2015</t>
  </si>
  <si>
    <t>FTR purchase contracts | Purchases | PPL Energy Supply LLC [Member] | 2017</t>
  </si>
  <si>
    <t>FTR purchase contracts | Purchases | PPL Energy Supply LLC [Member] | Thereafter</t>
  </si>
  <si>
    <t>Oil | Purchases | 2015</t>
  </si>
  <si>
    <t>Volumes (in barrels) | bbl</t>
  </si>
  <si>
    <t>Oil | Purchases | 2016</t>
  </si>
  <si>
    <t>Oil | Purchases | 2017</t>
  </si>
  <si>
    <t>Oil | Purchases | Thereafter</t>
  </si>
  <si>
    <t>Oil | Purchases | PPL Energy Supply LLC [Member] | 2015</t>
  </si>
  <si>
    <t>Oil | Purchases | PPL Energy Supply LLC [Member] | 2016</t>
  </si>
  <si>
    <t>Oil | Purchases | PPL Energy Supply LLC [Member] | 2017</t>
  </si>
  <si>
    <t>Oil | Purchases | PPL Energy Supply LLC [Member] | Thereafter</t>
  </si>
  <si>
    <t>CRRs | Purchases | 2015</t>
  </si>
  <si>
    <t>CRRs | Purchases | 2016</t>
  </si>
  <si>
    <t>CRRs | Purchases | 2017</t>
  </si>
  <si>
    <t>CRRs | Purchases | Thereafter</t>
  </si>
  <si>
    <t>Represents balance of the current year.</t>
  </si>
  <si>
    <t>Volumes for option contracts factor in the probability of an option being exercised and may be less than the notional amount of the option.</t>
  </si>
  <si>
    <t>A valuation allowance of $78 million has been recorded against the deferred tax assets for these losses.</t>
  </si>
  <si>
    <t>Derivative Instruments and Hedging Activities (Fair Values) (Detail) - USD ($) $ in Millions</t>
  </si>
  <si>
    <t>Fair Values by Balance Sheet Location [Abstract]</t>
  </si>
  <si>
    <t>Asset value</t>
  </si>
  <si>
    <t>Liability value</t>
  </si>
  <si>
    <t>Not Designated as Hedging Instrument</t>
  </si>
  <si>
    <t>Not Designated as Hedging Instrument | PPL Energy Supply LLC [Member]</t>
  </si>
  <si>
    <t>Not Designated as Hedging Instrument | Current Assets | Energy Commodities, net</t>
  </si>
  <si>
    <t>Not Designated as Hedging Instrument | Current Assets | Energy Commodities, net | PPL Energy Supply LLC [Member]</t>
  </si>
  <si>
    <t>Not Designated as Hedging Instrument | Noncurrent Assets | Energy Commodities, net</t>
  </si>
  <si>
    <t>Not Designated as Hedging Instrument | Noncurrent Assets | Energy Commodities, net | PPL Energy Supply LLC [Member]</t>
  </si>
  <si>
    <t>Not Designated as Hedging Instrument | Current Liabilities | Energy Commodities, net</t>
  </si>
  <si>
    <t>Not Designated as Hedging Instrument | Current Liabilities | Energy Commodities, net | PPL Energy Supply LLC [Member]</t>
  </si>
  <si>
    <t>Not Designated as Hedging Instrument | Noncurrent Liabilities | Energy Commodities, net</t>
  </si>
  <si>
    <t>Not Designated as Hedging Instrument | Noncurrent Liabilities | Energy Commodities, net | PPL Energy Supply LLC [Member]</t>
  </si>
  <si>
    <t>Represents the location on the Balance Sheets.</t>
  </si>
  <si>
    <t>Derivative Instruments and Hedging Activities (Gains and Losses) (Detail) - Energy Commodities, net - USD ($) $ in Millions</t>
  </si>
  <si>
    <t>Cash Flow Hedges</t>
  </si>
  <si>
    <t>Derivative Instruments [Line Items]</t>
  </si>
  <si>
    <t>Gain (loss) reclassified from AOCI into income on derivative (effective portion)</t>
  </si>
  <si>
    <t>Cash Flow Hedges | PPL Energy Supply LLC [Member]</t>
  </si>
  <si>
    <t>Gain (loss) recognized in OCI on derivative (effective portion)</t>
  </si>
  <si>
    <t>Gain (loss) recognized in income on derivative (ineffective portion and amount excluded from effectiveness testing)</t>
  </si>
  <si>
    <t>Wholesale energy | Cash Flow Hedges</t>
  </si>
  <si>
    <t>Wholesale energy | Cash Flow Hedges | PPL Energy Supply LLC [Member]</t>
  </si>
  <si>
    <t>Energy purchases | Cash Flow Hedges</t>
  </si>
  <si>
    <t>Energy purchases | Cash Flow Hedges | PPL Energy Supply LLC [Member]</t>
  </si>
  <si>
    <t>Depreciation | Cash Flow Hedges</t>
  </si>
  <si>
    <t>Depreciation | Cash Flow Hedges | PPL Energy Supply LLC [Member]</t>
  </si>
  <si>
    <t>Discontinued operations | Cash Flow Hedges</t>
  </si>
  <si>
    <t>Discontinued operations | Cash Flow Hedges | PPL Energy Supply LLC [Member]</t>
  </si>
  <si>
    <t>Gain (Loss) on derivative, net</t>
  </si>
  <si>
    <t>Not Designated as Hedging Instrument | Wholesale energy</t>
  </si>
  <si>
    <t>Not Designated as Hedging Instrument | Wholesale energy | PPL Energy Supply LLC [Member]</t>
  </si>
  <si>
    <t>Not Designated as Hedging Instrument | Energy purchases</t>
  </si>
  <si>
    <t>Not Designated as Hedging Instrument | Energy purchases | PPL Energy Supply LLC [Member]</t>
  </si>
  <si>
    <t>Not Designated as Hedging Instrument | Retail Energy</t>
  </si>
  <si>
    <t>Not Designated as Hedging Instrument | Retail Energy | PPL Energy Supply LLC [Member]</t>
  </si>
  <si>
    <t>Not Designated as Hedging Instrument | Fuel</t>
  </si>
  <si>
    <t>Not Designated as Hedging Instrument | Fuel | PPL Energy Supply LLC [Member]</t>
  </si>
  <si>
    <t>Not Designated as Hedging Instrument | Discontinued operations</t>
  </si>
  <si>
    <t>Not Designated as Hedging Instrument | Discontinued operations | PPL Energy Supply LLC [Member]</t>
  </si>
  <si>
    <t>2014 includes significant realized and unrealized losses on physical and financial commodity sales contracts due to the unusually cold weather.</t>
  </si>
  <si>
    <t>2014 includes significant realized and unrealized gains on physical and financial commodity purchase contracts due to the unusually cold weather.</t>
  </si>
  <si>
    <t>Derivative Instruments and Hedging Activities (Offsetting Derivative Instruments and Credit Risk-Related Features) (Detail) - USD ($) $ in Millions</t>
  </si>
  <si>
    <t>Eligible for Offset, Derivative Instruments</t>
  </si>
  <si>
    <t>Eigible for Offset, Cash Collateral Received</t>
  </si>
  <si>
    <t>Net</t>
  </si>
  <si>
    <t>Liabilities</t>
  </si>
  <si>
    <t>Eligible for Offset, Cash Collateral Pledged</t>
  </si>
  <si>
    <t>Derivative, Credit Risk Related Contingent Features [Abstract]</t>
  </si>
  <si>
    <t>Aggregate fair value of derivative instruments in a net liability position</t>
  </si>
  <si>
    <t>Aggregate fair value of collateral posted on these derivative instruments</t>
  </si>
  <si>
    <t>Aggregate fair value of additional collateral requirements, primarily related to further adequate assurance features</t>
  </si>
  <si>
    <t>Derivative Instruments and Hedging Activities (Offseting Derivative Instruments and Credit Risk-Related Features) (Detail) - USD ($) $ in Millions</t>
  </si>
  <si>
    <t>Credit Risk-Related Contingent Features [Abstract]</t>
  </si>
  <si>
    <t>position with credit risk-related contingent features</t>
  </si>
  <si>
    <t>Aggregate fair value of additional collateral requirements in the event of a credit downgrade below investment grade</t>
  </si>
  <si>
    <t>Energy Commodities, Net | PPL Energy Supply LLC [Member]</t>
  </si>
  <si>
    <t>During the second quarter of 2014, PPL Energy Supply experienced a downgrade in its corporate credit ratings to below investment grade. Amounts related to PPL Energy Supply represent net liability positions subject to further adequate assurance features.</t>
  </si>
  <si>
    <t>Includes the effect of net receivables and payables already recorded on the Balance Sheet.</t>
  </si>
  <si>
    <t>Goodwill and Other Intangible Assets (Other Intangibles) (Detail) - PPL Energy Supply LLC [Member] - USD ($) $ in Millions</t>
  </si>
  <si>
    <t>Subject to amortization:</t>
  </si>
  <si>
    <t>Gross carrying amount</t>
  </si>
  <si>
    <t>Accumulated amortization</t>
  </si>
  <si>
    <t>Land And Transmission Rights</t>
  </si>
  <si>
    <t>Emission Allowances And Renewable Energy Credits</t>
  </si>
  <si>
    <t>Amortization expense</t>
  </si>
  <si>
    <t>Licenses And Other</t>
  </si>
  <si>
    <t>Other Intangibles Excluding Emission Allowances And Or Renewable Energy Credits</t>
  </si>
  <si>
    <t>Emission allowances/RECs are expensed when consumed or sold; therefore, there is no accumulated amortization.</t>
  </si>
  <si>
    <t>"Other" includes costs for the development of licenses, the most significant of which is the COLA. Amortization of these costs begins when the related asset is placed in service. See Note 4 for additional information on the COLA.</t>
  </si>
  <si>
    <t>Asset Retirement Obligations (Detail) - USD ($) $ in Millions</t>
  </si>
  <si>
    <t>Asset Retirement Obligation, Roll Forward Analysis [Roll Forward]</t>
  </si>
  <si>
    <t>Balance at Beginning of Period</t>
  </si>
  <si>
    <t>Accretion expense</t>
  </si>
  <si>
    <t>Changes in estimate of cash flow or settlement date</t>
  </si>
  <si>
    <t>Obligations assumed in RJS Power acquisition</t>
  </si>
  <si>
    <t>Obligations settled</t>
  </si>
  <si>
    <t>Balance at End of Period</t>
  </si>
  <si>
    <t>Available-for-Sale Securities (Detail) - USD ($) $ in Millions</t>
  </si>
  <si>
    <t>Available-for-sale Securities, Balance Sheet, Reported Amounts [Abstract]</t>
  </si>
  <si>
    <t>Amortized cost - maturity less than 1 year</t>
  </si>
  <si>
    <t>Amortized cost - maturity between 1 and 5 years</t>
  </si>
  <si>
    <t>Amortized cost - maturity between 6 and 10 years</t>
  </si>
  <si>
    <t>Amortized cost - maturity in excess of 10 years</t>
  </si>
  <si>
    <t>Amortized cost total</t>
  </si>
  <si>
    <t>Fair value - maturity less than 1 year</t>
  </si>
  <si>
    <t>Fair value - maturity between 1 and 5 years</t>
  </si>
  <si>
    <t>Fair value - maturity between 6 and 10 years</t>
  </si>
  <si>
    <t>Fair value - maturity in excess of 10 years</t>
  </si>
  <si>
    <t>Fair value total</t>
  </si>
  <si>
    <t>Available-for-sale Securities, Gross Realized Gain (Loss) [Abstract]</t>
  </si>
  <si>
    <t>Proceeds from sales of NDT securities</t>
  </si>
  <si>
    <t>Other proceeds from sales</t>
  </si>
  <si>
    <t>Gross realized gains</t>
  </si>
  <si>
    <t>Gross realized losses</t>
  </si>
  <si>
    <t>NDT Funds</t>
  </si>
  <si>
    <t>Amortized cost</t>
  </si>
  <si>
    <t>Gross unrealized gains</t>
  </si>
  <si>
    <t>Gross unrealized losses</t>
  </si>
  <si>
    <t>Fair value</t>
  </si>
  <si>
    <t>NDT Funds | Cash and cash equivalents</t>
  </si>
  <si>
    <t>NDT Funds | Equity securities</t>
  </si>
  <si>
    <t>NDT Funds | Debt securities</t>
  </si>
  <si>
    <t>NDT Funds | Receivables/payables, net</t>
  </si>
  <si>
    <t>PPL Energy Supply LLC [Member] | NDT Funds</t>
  </si>
  <si>
    <t>Percentage of shortfall PPL Susquehanna would be obligated to fund</t>
  </si>
  <si>
    <t>PPL Energy Supply LLC [Member] | NDT Funds | Cash and cash equivalents</t>
  </si>
  <si>
    <t>PPL Energy Supply LLC [Member] | NDT Funds | Equity securities</t>
  </si>
  <si>
    <t>PPL Energy Supply LLC [Member] | NDT Funds | Debt securities</t>
  </si>
  <si>
    <t>PPL Energy Supply LLC [Member] | NDT Funds | Receivables/payables, net</t>
  </si>
  <si>
    <t>Excludes the impact of other-than-temporary impairment charges recognized on the Statements of Income.</t>
  </si>
  <si>
    <t>Accumulated Other Comprehensive Income (Loss) (After-tax Changes by Component) (Detail) - USD ($) $ in Millions</t>
  </si>
  <si>
    <t>Accumulated Other Comprehensive Income (Loss), Net of Tax [Roll Forward]</t>
  </si>
  <si>
    <t>Amounts arising during the period</t>
  </si>
  <si>
    <t>Reclassifications from accumulated other comprehensive income</t>
  </si>
  <si>
    <t>Net other comprehensive income during the period</t>
  </si>
  <si>
    <t>Available For Sale Securities Unrealized Gains (Losses)</t>
  </si>
  <si>
    <t>Available For Sale Securities Unrealized Gains (Losses) | PPL Energy Supply LLC [Member]</t>
  </si>
  <si>
    <t>Qualifying derivatives</t>
  </si>
  <si>
    <t>Qualifying derivatives | PPL Energy Supply LLC [Member]</t>
  </si>
  <si>
    <t>Prior service costs</t>
  </si>
  <si>
    <t>Prior service costs | PPL Energy Supply LLC [Member]</t>
  </si>
  <si>
    <t>Actuarial gain (loss) | PPL Energy Supply LLC [Member]</t>
  </si>
  <si>
    <t>Accumulated Other Comprehensive Income (Loss) (Income (Expense) Effect of Reclassifications) (Detail) - USD ($) $ in Millions</t>
  </si>
  <si>
    <t>Affected Line Item on the Statements of Income [Line Items]</t>
  </si>
  <si>
    <t>Total Pre-tax</t>
  </si>
  <si>
    <t>Reclassification out of AOCI</t>
  </si>
  <si>
    <t>Reclassification out of AOCI | PPL Energy Supply LLC [Member]</t>
  </si>
  <si>
    <t>Reclassification out of AOCI | Available For Sale Securities Unrealized Gains (Losses)</t>
  </si>
  <si>
    <t>Reclassification out of AOCI | Available For Sale Securities Unrealized Gains (Losses) | PPL Energy Supply LLC [Member]</t>
  </si>
  <si>
    <t>Reclassification out of AOCI | Qualifying derivatives</t>
  </si>
  <si>
    <t>Reclassification out of AOCI | Qualifying derivatives | Energy Commodities, Net</t>
  </si>
  <si>
    <t>Reclassification out of AOCI | Qualifying derivatives | PPL Energy Supply LLC [Member]</t>
  </si>
  <si>
    <t>Reclassification out of AOCI | Qualifying derivatives | PPL Energy Supply LLC [Member] | Energy Commodities, Net</t>
  </si>
  <si>
    <t>Reclassification out of AOCI | Defined Benefit Plans</t>
  </si>
  <si>
    <t>Reclassification out of AOCI | Defined Benefit Plans | Prior service costs</t>
  </si>
  <si>
    <t>Reclassification out of AOCI | Defined Benefit Plans | Actuarial gain (loss)</t>
  </si>
  <si>
    <t>Reclassification out of AOCI | Defined Benefit Plans | PPL Energy Supply LLC [Member]</t>
  </si>
  <si>
    <t>Reclassification out of AOCI | Defined Benefit Plans | PPL Energy Supply LLC [Member] | Prior service costs</t>
  </si>
  <si>
    <t>Reclassification out of AOCI | Defined Benefit Plans | PPL Energy Supply LLC [Member] | Actuarial gain (loss)</t>
  </si>
  <si>
    <t>Business and Basis of Presentation (Detail) $ / shares in Units, $ in Millions</t>
  </si>
  <si>
    <t>Restructuring Cost and Reserve [Line Items]</t>
  </si>
  <si>
    <t>TSA term of agreement</t>
  </si>
  <si>
    <t>Income from continuing operations after income taxes</t>
  </si>
  <si>
    <t>Net income</t>
  </si>
  <si>
    <t>Earnings per share (in dollars per share) | $ / shares</t>
  </si>
  <si>
    <t>Spinoff from PPL</t>
  </si>
  <si>
    <t>Restructuring costs</t>
  </si>
  <si>
    <t>Amount of accrued liability for separation benefits</t>
  </si>
  <si>
    <t>Talen Energy Supply</t>
  </si>
  <si>
    <t>Accelerated stock based compensation and pro-rated stock-based compensation awards</t>
  </si>
  <si>
    <t>Revenue Adjustment | Restatement Adjustment</t>
  </si>
  <si>
    <t>Minimum | Spinoff | Spinoff from PPL</t>
  </si>
  <si>
    <t>Capacity, in total, to be divested in connection with the spinoff | MW</t>
  </si>
  <si>
    <t>Maximum | Spinoff | Spinoff from PPL</t>
  </si>
  <si>
    <t>Segment and Related Information (Narrative) (Detail)</t>
  </si>
  <si>
    <t>Jun. 30, 2015Segment</t>
  </si>
  <si>
    <t>Segment Reporting [Abstract]</t>
  </si>
  <si>
    <t>Number of segments</t>
  </si>
  <si>
    <t>Segment and Related Information - Income Statement Data (Detail) - USD ($) $ in Millions</t>
  </si>
  <si>
    <t>Segment Reporting, Revenue Reconciling Item [Line Items]</t>
  </si>
  <si>
    <t>Revenues from external customers</t>
  </si>
  <si>
    <t>Operating income (loss)</t>
  </si>
  <si>
    <t>Operating Segments | East</t>
  </si>
  <si>
    <t>Operating Segments | West</t>
  </si>
  <si>
    <t>Segment and Related Information - Balance Sheet Data (Detail) - USD ($) $ in Millions</t>
  </si>
  <si>
    <t>Segment Reporting, Asset Reconciling Item [Line Items]</t>
  </si>
  <si>
    <t>Earnings (Loss) Per Share for Talen Energy Corporation (Detail) - USD ($) $ in Millions</t>
  </si>
  <si>
    <t>Jun. 01, 2015</t>
  </si>
  <si>
    <t>Income (Numerator)</t>
  </si>
  <si>
    <t>Income (Loss) from continuing operations after income taxes</t>
  </si>
  <si>
    <t>Shares of Common Stock (Denominator)</t>
  </si>
  <si>
    <t>Weighted-average shares - Basic EPS (in shares)</t>
  </si>
  <si>
    <t>Add incremental non-participating securities:</t>
  </si>
  <si>
    <t>Share-based payment awards (in shares)</t>
  </si>
  <si>
    <t>Weighted-average shares - Diluted EPS (in shares)</t>
  </si>
  <si>
    <t>Shares Issued (Numeric) [Abstract]</t>
  </si>
  <si>
    <t>Antidilutive securities excluded from computation of earnings per share (in shares)</t>
  </si>
  <si>
    <t>Schedule of Capitalization, Equity [Line Items]</t>
  </si>
  <si>
    <t>Income Taxes (Detail) - USD ($)</t>
  </si>
  <si>
    <t>Income Tax Contingency [Line Items]</t>
  </si>
  <si>
    <t>Income (Loss) from Continuing Operations Before Income Taxes</t>
  </si>
  <si>
    <t>Effective Tax Rate</t>
  </si>
  <si>
    <t>Annualized effective tax rate</t>
  </si>
  <si>
    <t>32.52%</t>
  </si>
  <si>
    <t>33.78%</t>
  </si>
  <si>
    <t>State deferred taxes</t>
  </si>
  <si>
    <t>Prior year income taxes and adjustment to annual estimated effective income tax rate</t>
  </si>
  <si>
    <t>Prior income tax expense</t>
  </si>
  <si>
    <t>Adjustment to annual estimated effective income tax rate</t>
  </si>
  <si>
    <t>Tax benefit recorded for previously unrecognized tax benefits</t>
  </si>
  <si>
    <t>Acquisitions, Development and Divestitures (Discontinued Operations) (Detail) $ in Millions</t>
  </si>
  <si>
    <t>Disposal Group, Including Discontinued Operation, Classified Balance Sheet Disclosures [Abstract]</t>
  </si>
  <si>
    <t>ARO liability</t>
  </si>
  <si>
    <t>Operating expenses</t>
  </si>
  <si>
    <t>Divestitures - Talen Montana Hydro Sale</t>
  </si>
  <si>
    <t>Capacity of facility sold | MW</t>
  </si>
  <si>
    <t>Number of hydroelectric facilities owned by PPL Montana to be sold | Facility</t>
  </si>
  <si>
    <t>Defined Benefits (Detail) - USD ($) $ in Millions</t>
  </si>
  <si>
    <t>Defined Benefit Plan Disclosure [Line Items]</t>
  </si>
  <si>
    <t>Unfunded status of plan</t>
  </si>
  <si>
    <t>Supplemental Retirement Plan</t>
  </si>
  <si>
    <t>Severance compensation</t>
  </si>
  <si>
    <t>Talen Energy Supply | Supplemental Retirement Plan</t>
  </si>
  <si>
    <t>Termination benefits</t>
  </si>
  <si>
    <t>The six months ended June 30, 2014 includes $16 million of termination benefits related to a one-time voluntary retirement window offered to certain bargaining unit employees upon the ratification of a new union agreement in June 2014. The benefits offered were consistent with the standard separation program benefits for bargaining unit employees.</t>
  </si>
  <si>
    <t>Goodwill (Detail) $ in Millions</t>
  </si>
  <si>
    <t>Goodwill [Roll Forward]</t>
  </si>
  <si>
    <t>Goodwill, beginning balance at December 31, 2014</t>
  </si>
  <si>
    <t>Provisional goodwill recognized during the period</t>
  </si>
  <si>
    <t>Goodwill, ending balance at June, 2015</t>
  </si>
  <si>
    <t>Recognized as a result of the acquisition of RJS Power. See Note 7 for additional information.</t>
  </si>
  <si>
    <t>Subsequent Events (Detail) $ in Millions</t>
  </si>
  <si>
    <t>Oct. 31, 2015USD ($)</t>
  </si>
  <si>
    <t>Sep. 30, 2015USD ($)</t>
  </si>
  <si>
    <t>Jun. 30, 2015MW</t>
  </si>
  <si>
    <t>Talen Energy Supply | Holtwood And Lake Wallenpaupack Hydroelectric Projects</t>
  </si>
  <si>
    <t>Subsequent Events [Abstract]</t>
  </si>
  <si>
    <t>Talen Generation LLC | Ironwood Natural Gas Unit</t>
  </si>
  <si>
    <t>Raven Power Marketing LLC | Crane Coal Fired Plant</t>
  </si>
  <si>
    <t>Subsequent event</t>
  </si>
  <si>
    <t>Pre-tax goodwill impairment charge</t>
  </si>
  <si>
    <t>Goodwill impairment charge, net of tax</t>
  </si>
  <si>
    <t>Subsequent event | Sapphire and Crane Plants</t>
  </si>
  <si>
    <t>Pre-tax impairment charge, discontinued operations or held for sale</t>
  </si>
  <si>
    <t>Impairment charge, net f tax, discontinued operations or held for sale</t>
  </si>
  <si>
    <t>Subsequent event | Talen Energy Supply | Holtwood And Lake Wallenpaupack Hydroelectric Projects</t>
  </si>
  <si>
    <t>Agreed selling price of projects</t>
  </si>
  <si>
    <t>Subsequent event | Talen Generation LLC | Ironwood Natural Gas Unit</t>
  </si>
  <si>
    <t>Expected future debt payment amount</t>
  </si>
  <si>
    <t>Subsequent event | Reset Put Securities | Unsecured Debt | Talen Energy Supply</t>
  </si>
  <si>
    <t>Oct. 31,
		2035</t>
  </si>
  <si>
    <t>Aggregate consideration payment to repurchase</t>
  </si>
  <si>
    <t>Payment to remarketing dealer</t>
  </si>
  <si>
    <t>Label</t>
  </si>
  <si>
    <t>Element</t>
  </si>
  <si>
    <t>Value</t>
  </si>
  <si>
    <t>Retained Earnings [Member]</t>
  </si>
  <si>
    <t>Net Income (Loss) Attributable to Parent</t>
  </si>
  <si>
    <t>us-gaap_NetIncomeLoss</t>
  </si>
  <si>
    <t>Predecessor Members Equity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4"/>
    <col customWidth="1" max="2" min="2" width="25"/>
  </cols>
  <sheetData>
    <row r="1" spans="1:2">
      <c r="A1" t="s" s="1">
        <v>0</v>
      </c>
      <c r="B1" t="s" s="2">
        <v>1</v>
      </c>
    </row>
    <row r="2" spans="1:2">
      <c r="B2" t="s" s="2">
        <v>2</v>
      </c>
    </row>
    <row r="3" spans="1:2">
      <c r="A3" t="s" s="3">
        <v>3</v>
      </c>
    </row>
    <row r="4" spans="1:2">
      <c r="A4" t="s" s="4">
        <v>4</v>
      </c>
      <c r="B4" t="s" s="4">
        <v>5</v>
      </c>
    </row>
    <row r="5" spans="1:2">
      <c r="A5" t="s" s="4">
        <v>6</v>
      </c>
      <c r="B5" t="s" s="4">
        <v>7</v>
      </c>
    </row>
    <row r="6" spans="1:2">
      <c r="A6" t="s" s="4">
        <v>8</v>
      </c>
      <c r="B6" t="s" s="4">
        <v>9</v>
      </c>
    </row>
    <row r="7" spans="1:2">
      <c r="A7" t="s" s="4">
        <v>10</v>
      </c>
      <c r="B7" t="s" s="4">
        <v>11</v>
      </c>
    </row>
    <row r="8" spans="1:2">
      <c r="A8" t="s" s="4">
        <v>12</v>
      </c>
      <c r="B8" t="s" s="4">
        <v>13</v>
      </c>
    </row>
    <row r="9" spans="1:2">
      <c r="A9" t="s" s="4">
        <v>14</v>
      </c>
      <c r="B9" t="n" s="5">
        <v>1622536</v>
      </c>
    </row>
    <row r="10" spans="1:2">
      <c r="A10" t="s" s="4">
        <v>15</v>
      </c>
      <c r="B10" t="s" s="4">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t="s" s="1">
        <v>235</v>
      </c>
      <c r="B1" t="s" s="2">
        <v>1</v>
      </c>
      <c r="C1" t="s" s="2">
        <v>18</v>
      </c>
    </row>
    <row r="2" spans="1:3">
      <c r="B2" t="s" s="2">
        <v>2</v>
      </c>
      <c r="C2" t="s" s="2">
        <v>20</v>
      </c>
    </row>
    <row r="3" spans="1:3">
      <c r="A3" t="s" s="4">
        <v>235</v>
      </c>
      <c r="B3" t="s" s="4">
        <v>236</v>
      </c>
    </row>
    <row r="4" spans="1:3">
      <c r="A4" t="s" s="4">
        <v>56</v>
      </c>
    </row>
    <row r="5" spans="1:3">
      <c r="A5" t="s" s="4">
        <v>235</v>
      </c>
      <c r="C5" t="s" s="4">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t="s" s="1">
        <v>238</v>
      </c>
      <c r="B1" t="s" s="2">
        <v>1</v>
      </c>
      <c r="C1" t="s" s="2">
        <v>18</v>
      </c>
    </row>
    <row r="2" spans="1:3">
      <c r="B2" t="s" s="2">
        <v>2</v>
      </c>
      <c r="C2" t="s" s="2">
        <v>20</v>
      </c>
    </row>
    <row r="3" spans="1:3">
      <c r="A3" t="s" s="4">
        <v>238</v>
      </c>
      <c r="B3" t="s" s="4">
        <v>239</v>
      </c>
    </row>
    <row r="4" spans="1:3">
      <c r="A4" t="s" s="4">
        <v>56</v>
      </c>
    </row>
    <row r="5" spans="1:3">
      <c r="A5" t="s" s="4">
        <v>238</v>
      </c>
      <c r="C5" t="s" s="4">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41</v>
      </c>
      <c r="B1" t="s" s="2">
        <v>18</v>
      </c>
    </row>
    <row r="2" spans="1:2">
      <c r="B2" t="s" s="2">
        <v>20</v>
      </c>
    </row>
    <row r="3" spans="1:2">
      <c r="A3" t="s" s="4">
        <v>56</v>
      </c>
    </row>
    <row r="4" spans="1:2">
      <c r="A4" t="s" s="4">
        <v>241</v>
      </c>
      <c r="B4" t="s" s="4">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43</v>
      </c>
      <c r="B1" t="s" s="2">
        <v>18</v>
      </c>
    </row>
    <row r="2" spans="1:2">
      <c r="B2" t="s" s="2">
        <v>20</v>
      </c>
    </row>
    <row r="3" spans="1:2">
      <c r="A3" t="s" s="4">
        <v>56</v>
      </c>
    </row>
    <row r="4" spans="1:2">
      <c r="A4" t="s" s="4">
        <v>243</v>
      </c>
      <c r="B4" t="s" s="4">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t="s" s="1">
        <v>245</v>
      </c>
      <c r="B1" t="s" s="2">
        <v>1</v>
      </c>
      <c r="C1" t="s" s="2">
        <v>18</v>
      </c>
    </row>
    <row r="2" spans="1:3">
      <c r="B2" t="s" s="2">
        <v>2</v>
      </c>
      <c r="C2" t="s" s="2">
        <v>20</v>
      </c>
    </row>
    <row r="3" spans="1:3">
      <c r="A3" t="s" s="4">
        <v>245</v>
      </c>
      <c r="B3" t="s" s="4">
        <v>246</v>
      </c>
    </row>
    <row r="4" spans="1:3">
      <c r="A4" t="s" s="4">
        <v>56</v>
      </c>
    </row>
    <row r="5" spans="1:3">
      <c r="A5" t="s" s="4">
        <v>245</v>
      </c>
      <c r="C5" t="s" s="4">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t="s" s="1">
        <v>248</v>
      </c>
      <c r="B1" t="s" s="2">
        <v>1</v>
      </c>
      <c r="C1" t="s" s="2">
        <v>18</v>
      </c>
    </row>
    <row r="2" spans="1:3">
      <c r="B2" t="s" s="2">
        <v>2</v>
      </c>
      <c r="C2" t="s" s="2">
        <v>20</v>
      </c>
    </row>
    <row r="3" spans="1:3">
      <c r="A3" t="s" s="4">
        <v>248</v>
      </c>
      <c r="B3" t="s" s="4">
        <v>249</v>
      </c>
    </row>
    <row r="4" spans="1:3">
      <c r="A4" t="s" s="4">
        <v>56</v>
      </c>
    </row>
    <row r="5" spans="1:3">
      <c r="A5" t="s" s="4">
        <v>248</v>
      </c>
      <c r="C5" t="s" s="4">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51</v>
      </c>
      <c r="B1" t="s" s="2">
        <v>18</v>
      </c>
    </row>
    <row r="2" spans="1:2">
      <c r="B2" t="s" s="2">
        <v>20</v>
      </c>
    </row>
    <row r="3" spans="1:2">
      <c r="A3" t="s" s="4">
        <v>56</v>
      </c>
    </row>
    <row r="4" spans="1:2">
      <c r="A4" t="s" s="4">
        <v>251</v>
      </c>
      <c r="B4" t="s" s="4">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t="s" s="1">
        <v>253</v>
      </c>
      <c r="B1" t="s" s="2">
        <v>1</v>
      </c>
      <c r="C1" t="s" s="2">
        <v>18</v>
      </c>
    </row>
    <row r="2" spans="1:3">
      <c r="B2" t="s" s="2">
        <v>2</v>
      </c>
      <c r="C2" t="s" s="2">
        <v>20</v>
      </c>
    </row>
    <row r="3" spans="1:3">
      <c r="A3" t="s" s="4">
        <v>253</v>
      </c>
      <c r="B3" t="s" s="4">
        <v>254</v>
      </c>
    </row>
    <row r="4" spans="1:3">
      <c r="A4" t="s" s="4">
        <v>56</v>
      </c>
    </row>
    <row r="5" spans="1:3">
      <c r="A5" t="s" s="4">
        <v>253</v>
      </c>
      <c r="C5" t="s" s="4">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t="s" s="1">
        <v>256</v>
      </c>
      <c r="B1" t="s" s="2">
        <v>1</v>
      </c>
      <c r="C1" t="s" s="2">
        <v>18</v>
      </c>
    </row>
    <row r="2" spans="1:3">
      <c r="B2" t="s" s="2">
        <v>2</v>
      </c>
      <c r="C2" t="s" s="2">
        <v>20</v>
      </c>
    </row>
    <row r="3" spans="1:3">
      <c r="A3" t="s" s="4">
        <v>256</v>
      </c>
      <c r="B3" t="s" s="4">
        <v>257</v>
      </c>
    </row>
    <row r="4" spans="1:3">
      <c r="A4" t="s" s="4">
        <v>56</v>
      </c>
    </row>
    <row r="5" spans="1:3">
      <c r="A5" t="s" s="4">
        <v>256</v>
      </c>
      <c r="C5" t="s" s="4">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t="s" s="1">
        <v>37</v>
      </c>
      <c r="B1" t="s" s="2">
        <v>1</v>
      </c>
      <c r="C1" t="s" s="2">
        <v>18</v>
      </c>
    </row>
    <row r="2" spans="1:3">
      <c r="B2" t="s" s="2">
        <v>2</v>
      </c>
      <c r="C2" t="s" s="2">
        <v>20</v>
      </c>
    </row>
    <row r="3" spans="1:3">
      <c r="A3" t="s" s="4">
        <v>37</v>
      </c>
      <c r="B3" t="s" s="4">
        <v>259</v>
      </c>
    </row>
    <row r="4" spans="1:3">
      <c r="A4" t="s" s="4">
        <v>56</v>
      </c>
    </row>
    <row r="5" spans="1:3">
      <c r="A5" t="s" s="4">
        <v>37</v>
      </c>
      <c r="C5" t="s" s="4">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t="s" s="1">
        <v>17</v>
      </c>
      <c r="C1" t="s" s="2">
        <v>1</v>
      </c>
      <c r="E1" t="s" s="2">
        <v>18</v>
      </c>
    </row>
    <row r="2" spans="1:7">
      <c r="C2" t="s" s="2">
        <v>2</v>
      </c>
      <c r="D2" t="s" s="2">
        <v>19</v>
      </c>
      <c r="E2" t="s" s="2">
        <v>20</v>
      </c>
      <c r="F2" t="s" s="2">
        <v>21</v>
      </c>
      <c r="G2" t="s" s="2">
        <v>22</v>
      </c>
    </row>
    <row r="3" spans="1:7">
      <c r="A3" t="s" s="3">
        <v>23</v>
      </c>
    </row>
    <row r="4" spans="1:7">
      <c r="A4" t="s" s="4">
        <v>24</v>
      </c>
      <c r="C4" t="n" s="6">
        <v>1195</v>
      </c>
      <c r="D4" t="n" s="6">
        <v>-906</v>
      </c>
    </row>
    <row r="5" spans="1:7">
      <c r="A5" t="s" s="4">
        <v>25</v>
      </c>
      <c r="C5" t="n" s="5">
        <v>14</v>
      </c>
      <c r="D5" t="n" s="5">
        <v>48</v>
      </c>
    </row>
    <row r="6" spans="1:7">
      <c r="A6" t="s" s="4">
        <v>26</v>
      </c>
      <c r="C6" t="n" s="5">
        <v>554</v>
      </c>
      <c r="D6" t="n" s="5">
        <v>630</v>
      </c>
    </row>
    <row r="7" spans="1:7">
      <c r="A7" t="s" s="4">
        <v>27</v>
      </c>
      <c r="C7" t="n" s="5">
        <v>248</v>
      </c>
      <c r="D7" t="n" s="5">
        <v>280</v>
      </c>
    </row>
    <row r="8" spans="1:7">
      <c r="A8" t="s" s="4">
        <v>28</v>
      </c>
      <c r="C8" t="n" s="5">
        <v>2011</v>
      </c>
      <c r="D8" t="n" s="5">
        <v>52</v>
      </c>
    </row>
    <row r="9" spans="1:7">
      <c r="A9" t="s" s="3">
        <v>29</v>
      </c>
    </row>
    <row r="10" spans="1:7">
      <c r="A10" t="s" s="4">
        <v>30</v>
      </c>
      <c r="C10" t="n" s="5">
        <v>551</v>
      </c>
      <c r="D10" t="n" s="5">
        <v>741</v>
      </c>
    </row>
    <row r="11" spans="1:7">
      <c r="A11" t="s" s="4">
        <v>31</v>
      </c>
      <c r="C11" t="n" s="5">
        <v>290</v>
      </c>
      <c r="D11" t="n" s="5">
        <v>-1601</v>
      </c>
    </row>
    <row r="12" spans="1:7">
      <c r="A12" t="s" s="4">
        <v>32</v>
      </c>
      <c r="C12" t="n" s="5">
        <v>531</v>
      </c>
      <c r="D12" t="n" s="5">
        <v>514</v>
      </c>
    </row>
    <row r="13" spans="1:7">
      <c r="A13" t="s" s="4">
        <v>33</v>
      </c>
      <c r="C13" t="n" s="5">
        <v>164</v>
      </c>
      <c r="D13" t="n" s="5">
        <v>151</v>
      </c>
    </row>
    <row r="14" spans="1:7">
      <c r="A14" t="s" s="4">
        <v>34</v>
      </c>
      <c r="C14" t="n" s="5">
        <v>30</v>
      </c>
      <c r="D14" t="n" s="5">
        <v>31</v>
      </c>
    </row>
    <row r="15" spans="1:7">
      <c r="A15" t="s" s="4">
        <v>27</v>
      </c>
      <c r="C15" t="n" s="5">
        <v>233</v>
      </c>
      <c r="D15" t="n" s="5">
        <v>279</v>
      </c>
    </row>
    <row r="16" spans="1:7">
      <c r="A16" t="s" s="4">
        <v>35</v>
      </c>
      <c r="C16" t="n" s="5">
        <v>1799</v>
      </c>
      <c r="D16" t="n" s="5">
        <v>115</v>
      </c>
    </row>
    <row r="17" spans="1:7">
      <c r="A17" t="s" s="4">
        <v>36</v>
      </c>
      <c r="C17" t="n" s="5">
        <v>212</v>
      </c>
      <c r="D17" t="n" s="5">
        <v>-63</v>
      </c>
    </row>
    <row r="18" spans="1:7">
      <c r="A18" t="s" s="4">
        <v>37</v>
      </c>
      <c r="C18" t="n" s="5">
        <v>10</v>
      </c>
      <c r="D18" t="n" s="5">
        <v>13</v>
      </c>
    </row>
    <row r="19" spans="1:7">
      <c r="A19" t="s" s="4">
        <v>38</v>
      </c>
      <c r="C19" t="n" s="5">
        <v>91</v>
      </c>
      <c r="D19" t="n" s="5">
        <v>64</v>
      </c>
    </row>
    <row r="20" spans="1:7">
      <c r="A20" t="s" s="4">
        <v>39</v>
      </c>
      <c r="C20" t="n" s="5">
        <v>131</v>
      </c>
      <c r="D20" t="n" s="5">
        <v>-114</v>
      </c>
    </row>
    <row r="21" spans="1:7">
      <c r="A21" t="s" s="4">
        <v>40</v>
      </c>
      <c r="C21" t="n" s="5">
        <v>10</v>
      </c>
      <c r="D21" t="n" s="5">
        <v>-58</v>
      </c>
    </row>
    <row r="22" spans="1:7">
      <c r="A22" t="s" s="4">
        <v>41</v>
      </c>
      <c r="C22" t="n" s="5">
        <v>121</v>
      </c>
      <c r="D22" t="n" s="5">
        <v>-56</v>
      </c>
    </row>
    <row r="23" spans="1:7">
      <c r="A23" t="s" s="4">
        <v>42</v>
      </c>
      <c r="C23" t="n" s="5">
        <v>1</v>
      </c>
      <c r="D23" t="n" s="5">
        <v>3</v>
      </c>
    </row>
    <row r="24" spans="1:7">
      <c r="A24" t="s" s="4">
        <v>43</v>
      </c>
      <c r="C24" t="n" s="6">
        <v>122</v>
      </c>
      <c r="D24" t="n" s="6">
        <v>-53</v>
      </c>
    </row>
    <row r="25" spans="1:7">
      <c r="A25" t="s" s="3">
        <v>44</v>
      </c>
    </row>
    <row r="26" spans="1:7">
      <c r="A26" t="s" s="4">
        <v>45</v>
      </c>
      <c r="C26" t="n" s="7">
        <v>1.33</v>
      </c>
      <c r="D26" t="n" s="7">
        <v>-0.67</v>
      </c>
    </row>
    <row r="27" spans="1:7">
      <c r="A27" t="s" s="4">
        <v>46</v>
      </c>
      <c r="C27" t="n" s="8">
        <v>0.01</v>
      </c>
      <c r="D27" t="n" s="8">
        <v>0.04</v>
      </c>
    </row>
    <row r="28" spans="1:7">
      <c r="A28" t="s" s="4">
        <v>47</v>
      </c>
      <c r="C28" t="n" s="7">
        <v>1.34</v>
      </c>
      <c r="D28" t="n" s="7">
        <v>-0.63</v>
      </c>
    </row>
    <row r="29" spans="1:7">
      <c r="A29" t="s" s="3">
        <v>48</v>
      </c>
    </row>
    <row r="30" spans="1:7">
      <c r="A30" t="s" s="4">
        <v>49</v>
      </c>
      <c r="C30" t="n" s="6">
        <v>-121</v>
      </c>
      <c r="D30" t="n" s="6">
        <v>56</v>
      </c>
    </row>
    <row r="31" spans="1:7">
      <c r="A31" t="s" s="3">
        <v>50</v>
      </c>
    </row>
    <row r="32" spans="1:7">
      <c r="A32" t="s" s="4">
        <v>51</v>
      </c>
      <c r="C32" t="n" s="7">
        <v>1.33</v>
      </c>
      <c r="D32" t="n" s="7">
        <v>-0.67</v>
      </c>
    </row>
    <row r="33" spans="1:7">
      <c r="A33" t="s" s="4">
        <v>46</v>
      </c>
      <c r="C33" t="n" s="8">
        <v>0.01</v>
      </c>
      <c r="D33" t="n" s="8">
        <v>0.04</v>
      </c>
    </row>
    <row r="34" spans="1:7">
      <c r="A34" t="s" s="4">
        <v>47</v>
      </c>
      <c r="C34" t="n" s="7">
        <v>1.34</v>
      </c>
      <c r="D34" t="n" s="7">
        <v>-0.63</v>
      </c>
    </row>
    <row r="35" spans="1:7">
      <c r="A35" t="s" s="4">
        <v>52</v>
      </c>
      <c r="C35" t="n" s="6">
        <v>122</v>
      </c>
      <c r="D35" t="n" s="6">
        <v>-53</v>
      </c>
    </row>
    <row r="36" spans="1:7">
      <c r="A36" t="s" s="3">
        <v>53</v>
      </c>
    </row>
    <row r="37" spans="1:7">
      <c r="A37" t="s" s="4">
        <v>54</v>
      </c>
      <c r="C37" t="n" s="5">
        <v>90980</v>
      </c>
      <c r="D37" t="n" s="5">
        <v>83524</v>
      </c>
    </row>
    <row r="38" spans="1:7">
      <c r="A38" t="s" s="4">
        <v>55</v>
      </c>
      <c r="C38" t="n" s="5">
        <v>91002</v>
      </c>
      <c r="D38" t="n" s="5">
        <v>83524</v>
      </c>
    </row>
    <row r="39" spans="1:7">
      <c r="A39" t="s" s="4">
        <v>56</v>
      </c>
    </row>
    <row r="40" spans="1:7">
      <c r="A40" t="s" s="3">
        <v>23</v>
      </c>
    </row>
    <row r="41" spans="1:7">
      <c r="A41" t="s" s="4">
        <v>24</v>
      </c>
      <c r="E41" t="n" s="6">
        <v>1808</v>
      </c>
      <c r="F41" t="n" s="6">
        <v>2909</v>
      </c>
      <c r="G41" t="n" s="6">
        <v>3976</v>
      </c>
    </row>
    <row r="42" spans="1:7">
      <c r="A42" t="s" s="4">
        <v>25</v>
      </c>
      <c r="E42" t="n" s="5">
        <v>1243</v>
      </c>
      <c r="F42" t="n" s="5">
        <v>1027</v>
      </c>
      <c r="G42" t="n" s="5">
        <v>844</v>
      </c>
    </row>
    <row r="43" spans="1:7">
      <c r="A43" t="s" s="4">
        <v>26</v>
      </c>
      <c r="E43" t="n" s="5">
        <v>84</v>
      </c>
      <c r="F43" t="n" s="5">
        <v>51</v>
      </c>
      <c r="G43" t="n" s="5">
        <v>78</v>
      </c>
    </row>
    <row r="44" spans="1:7">
      <c r="A44" t="s" s="4">
        <v>27</v>
      </c>
      <c r="E44" t="n" s="5">
        <v>601</v>
      </c>
      <c r="F44" t="n" s="5">
        <v>527</v>
      </c>
      <c r="G44" t="n" s="5">
        <v>448</v>
      </c>
    </row>
    <row r="45" spans="1:7">
      <c r="A45" t="s" s="4">
        <v>28</v>
      </c>
      <c r="E45" t="n" s="5">
        <v>3736</v>
      </c>
      <c r="F45" t="n" s="5">
        <v>4514</v>
      </c>
      <c r="G45" t="n" s="5">
        <v>5346</v>
      </c>
    </row>
    <row r="46" spans="1:7">
      <c r="A46" t="s" s="3">
        <v>29</v>
      </c>
    </row>
    <row r="47" spans="1:7">
      <c r="A47" t="s" s="4">
        <v>30</v>
      </c>
      <c r="E47" t="n" s="5">
        <v>1196</v>
      </c>
      <c r="F47" t="n" s="5">
        <v>1049</v>
      </c>
      <c r="G47" t="n" s="5">
        <v>965</v>
      </c>
    </row>
    <row r="48" spans="1:7">
      <c r="A48" t="s" s="4">
        <v>31</v>
      </c>
      <c r="E48" t="n" s="5">
        <v>209</v>
      </c>
      <c r="F48" t="n" s="5">
        <v>1171</v>
      </c>
      <c r="G48" t="n" s="5">
        <v>1821</v>
      </c>
    </row>
    <row r="49" spans="1:7">
      <c r="A49" t="s" s="4">
        <v>32</v>
      </c>
      <c r="E49" t="n" s="5">
        <v>1007</v>
      </c>
      <c r="F49" t="n" s="5">
        <v>1026</v>
      </c>
      <c r="G49" t="n" s="5">
        <v>997</v>
      </c>
    </row>
    <row r="50" spans="1:7">
      <c r="A50" t="s" s="4">
        <v>57</v>
      </c>
      <c r="E50" t="n" s="5">
        <v>0</v>
      </c>
      <c r="F50" t="n" s="5">
        <v>697</v>
      </c>
      <c r="G50" t="n" s="5">
        <v>0</v>
      </c>
    </row>
    <row r="51" spans="1:7">
      <c r="A51" t="s" s="4">
        <v>33</v>
      </c>
      <c r="E51" t="n" s="5">
        <v>297</v>
      </c>
      <c r="F51" t="n" s="5">
        <v>299</v>
      </c>
      <c r="G51" t="n" s="5">
        <v>272</v>
      </c>
    </row>
    <row r="52" spans="1:7">
      <c r="A52" t="s" s="4">
        <v>34</v>
      </c>
      <c r="E52" t="n" s="5">
        <v>57</v>
      </c>
      <c r="F52" t="n" s="5">
        <v>53</v>
      </c>
      <c r="G52" t="n" s="5">
        <v>55</v>
      </c>
    </row>
    <row r="53" spans="1:7">
      <c r="A53" t="s" s="4">
        <v>27</v>
      </c>
      <c r="E53" t="n" s="5">
        <v>573</v>
      </c>
      <c r="F53" t="n" s="5">
        <v>512</v>
      </c>
      <c r="G53" t="n" s="5">
        <v>432</v>
      </c>
    </row>
    <row r="54" spans="1:7">
      <c r="A54" t="s" s="4">
        <v>35</v>
      </c>
      <c r="E54" t="n" s="5">
        <v>3339</v>
      </c>
      <c r="F54" t="n" s="5">
        <v>4807</v>
      </c>
      <c r="G54" t="n" s="5">
        <v>4542</v>
      </c>
    </row>
    <row r="55" spans="1:7">
      <c r="A55" t="s" s="4">
        <v>36</v>
      </c>
      <c r="E55" t="n" s="5">
        <v>397</v>
      </c>
      <c r="F55" t="n" s="5">
        <v>-293</v>
      </c>
      <c r="G55" t="n" s="5">
        <v>804</v>
      </c>
    </row>
    <row r="56" spans="1:7">
      <c r="A56" t="s" s="4">
        <v>37</v>
      </c>
      <c r="E56" t="n" s="5">
        <v>30</v>
      </c>
      <c r="F56" t="n" s="5">
        <v>32</v>
      </c>
      <c r="G56" t="n" s="5">
        <v>19</v>
      </c>
    </row>
    <row r="57" spans="1:7">
      <c r="A57" t="s" s="4">
        <v>38</v>
      </c>
      <c r="E57" t="n" s="5">
        <v>124</v>
      </c>
      <c r="F57" t="n" s="5">
        <v>159</v>
      </c>
      <c r="G57" t="n" s="5">
        <v>158</v>
      </c>
    </row>
    <row r="58" spans="1:7">
      <c r="A58" t="s" s="4">
        <v>39</v>
      </c>
      <c r="E58" t="n" s="5">
        <v>303</v>
      </c>
      <c r="F58" t="n" s="5">
        <v>-420</v>
      </c>
      <c r="G58" t="n" s="5">
        <v>665</v>
      </c>
    </row>
    <row r="59" spans="1:7">
      <c r="A59" t="s" s="4">
        <v>40</v>
      </c>
      <c r="B59" t="s" s="4">
        <v>58</v>
      </c>
      <c r="E59" t="n" s="5">
        <v>116</v>
      </c>
      <c r="F59" t="n" s="5">
        <v>-159</v>
      </c>
      <c r="G59" t="n" s="5">
        <v>236</v>
      </c>
    </row>
    <row r="60" spans="1:7">
      <c r="A60" t="s" s="4">
        <v>41</v>
      </c>
      <c r="E60" t="n" s="5">
        <v>187</v>
      </c>
      <c r="F60" t="n" s="5">
        <v>-261</v>
      </c>
      <c r="G60" t="n" s="5">
        <v>429</v>
      </c>
    </row>
    <row r="61" spans="1:7">
      <c r="A61" t="s" s="4">
        <v>42</v>
      </c>
      <c r="E61" t="n" s="5">
        <v>223</v>
      </c>
      <c r="F61" t="n" s="5">
        <v>32</v>
      </c>
      <c r="G61" t="n" s="5">
        <v>46</v>
      </c>
    </row>
    <row r="62" spans="1:7">
      <c r="A62" t="s" s="4">
        <v>43</v>
      </c>
      <c r="E62" t="n" s="5">
        <v>410</v>
      </c>
      <c r="F62" t="n" s="5">
        <v>-229</v>
      </c>
      <c r="G62" t="n" s="5">
        <v>475</v>
      </c>
    </row>
    <row r="63" spans="1:7">
      <c r="A63" t="s" s="4">
        <v>59</v>
      </c>
      <c r="E63" t="n" s="5">
        <v>0</v>
      </c>
      <c r="F63" t="n" s="5">
        <v>1</v>
      </c>
      <c r="G63" t="n" s="5">
        <v>1</v>
      </c>
    </row>
    <row r="64" spans="1:7">
      <c r="A64" t="s" s="4">
        <v>43</v>
      </c>
      <c r="E64" t="n" s="5">
        <v>410</v>
      </c>
      <c r="F64" t="n" s="5">
        <v>-230</v>
      </c>
      <c r="G64" t="n" s="5">
        <v>474</v>
      </c>
    </row>
    <row r="65" spans="1:7">
      <c r="A65" t="s" s="3">
        <v>48</v>
      </c>
    </row>
    <row r="66" spans="1:7">
      <c r="A66" t="s" s="4">
        <v>49</v>
      </c>
      <c r="E66" t="n" s="5">
        <v>187</v>
      </c>
      <c r="F66" t="n" s="5">
        <v>-262</v>
      </c>
      <c r="G66" t="n" s="5">
        <v>428</v>
      </c>
    </row>
    <row r="67" spans="1:7">
      <c r="A67" t="s" s="4">
        <v>42</v>
      </c>
      <c r="E67" t="n" s="5">
        <v>223</v>
      </c>
      <c r="F67" t="n" s="5">
        <v>32</v>
      </c>
      <c r="G67" t="n" s="5">
        <v>46</v>
      </c>
    </row>
    <row r="68" spans="1:7">
      <c r="A68" t="s" s="3">
        <v>50</v>
      </c>
    </row>
    <row r="69" spans="1:7">
      <c r="A69" t="s" s="4">
        <v>52</v>
      </c>
      <c r="E69" t="n" s="6">
        <v>410</v>
      </c>
      <c r="F69" t="n" s="6">
        <v>-230</v>
      </c>
      <c r="G69" t="n" s="6">
        <v>474</v>
      </c>
    </row>
    <row r="70" spans="1:7">
      <c r="A70" t="n"/>
    </row>
    <row r="71" spans="1:7">
      <c r="A71" t="s" s="4">
        <v>58</v>
      </c>
      <c r="B71" t="s" s="4">
        <v>60</v>
      </c>
    </row>
  </sheetData>
  <mergeCells count="5">
    <mergeCell ref="A1:B2"/>
    <mergeCell ref="C1:D1"/>
    <mergeCell ref="E1:G1"/>
    <mergeCell ref="A70:F70"/>
    <mergeCell ref="B71:F7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80"/>
    <col customWidth="1" max="3" min="3" width="80"/>
  </cols>
  <sheetData>
    <row r="1" spans="1:3">
      <c r="A1" t="s" s="1">
        <v>261</v>
      </c>
      <c r="B1" t="s" s="2">
        <v>1</v>
      </c>
      <c r="C1" t="s" s="2">
        <v>18</v>
      </c>
    </row>
    <row r="2" spans="1:3">
      <c r="B2" t="s" s="2">
        <v>2</v>
      </c>
      <c r="C2" t="s" s="2">
        <v>20</v>
      </c>
    </row>
    <row r="3" spans="1:3">
      <c r="A3" t="s" s="4">
        <v>261</v>
      </c>
      <c r="B3" t="s" s="4">
        <v>262</v>
      </c>
    </row>
    <row r="4" spans="1:3">
      <c r="A4" t="s" s="4">
        <v>56</v>
      </c>
    </row>
    <row r="5" spans="1:3">
      <c r="A5" t="s" s="4">
        <v>261</v>
      </c>
      <c r="C5" t="s" s="4">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80"/>
    <col customWidth="1" max="3" min="3" width="80"/>
  </cols>
  <sheetData>
    <row r="1" spans="1:3">
      <c r="A1" t="s" s="1">
        <v>264</v>
      </c>
      <c r="B1" t="s" s="2">
        <v>1</v>
      </c>
      <c r="C1" t="s" s="2">
        <v>18</v>
      </c>
    </row>
    <row r="2" spans="1:3">
      <c r="B2" t="s" s="2">
        <v>2</v>
      </c>
      <c r="C2" t="s" s="2">
        <v>20</v>
      </c>
    </row>
    <row r="3" spans="1:3">
      <c r="A3" t="s" s="4">
        <v>264</v>
      </c>
      <c r="B3" t="s" s="4">
        <v>265</v>
      </c>
    </row>
    <row r="4" spans="1:3">
      <c r="A4" t="s" s="4">
        <v>56</v>
      </c>
    </row>
    <row r="5" spans="1:3">
      <c r="A5" t="s" s="4">
        <v>264</v>
      </c>
      <c r="C5" t="s" s="4">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67</v>
      </c>
      <c r="B1" t="s" s="2">
        <v>18</v>
      </c>
    </row>
    <row r="2" spans="1:2">
      <c r="B2" t="s" s="2">
        <v>20</v>
      </c>
    </row>
    <row r="3" spans="1:2">
      <c r="A3" t="s" s="4">
        <v>56</v>
      </c>
    </row>
    <row r="4" spans="1:2">
      <c r="A4" t="s" s="4">
        <v>267</v>
      </c>
      <c r="B4" t="s" s="4">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t="s" s="1">
        <v>269</v>
      </c>
      <c r="B1" t="s" s="2">
        <v>1</v>
      </c>
      <c r="C1" t="s" s="2">
        <v>18</v>
      </c>
    </row>
    <row r="2" spans="1:3">
      <c r="B2" t="s" s="2">
        <v>2</v>
      </c>
      <c r="C2" t="s" s="2">
        <v>20</v>
      </c>
    </row>
    <row r="3" spans="1:3">
      <c r="A3" t="s" s="4">
        <v>269</v>
      </c>
      <c r="B3" t="s" s="4">
        <v>270</v>
      </c>
    </row>
    <row r="4" spans="1:3">
      <c r="A4" t="s" s="4">
        <v>56</v>
      </c>
    </row>
    <row r="5" spans="1:3">
      <c r="A5" t="s" s="4">
        <v>269</v>
      </c>
      <c r="C5" t="s" s="4">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t="s" s="1">
        <v>272</v>
      </c>
      <c r="B1" t="s" s="2">
        <v>1</v>
      </c>
      <c r="C1" t="s" s="2">
        <v>18</v>
      </c>
    </row>
    <row r="2" spans="1:3">
      <c r="B2" t="s" s="2">
        <v>2</v>
      </c>
      <c r="C2" t="s" s="2">
        <v>20</v>
      </c>
    </row>
    <row r="3" spans="1:3">
      <c r="A3" t="s" s="4">
        <v>272</v>
      </c>
      <c r="B3" t="s" s="4">
        <v>273</v>
      </c>
    </row>
    <row r="4" spans="1:3">
      <c r="A4" t="s" s="4">
        <v>56</v>
      </c>
    </row>
    <row r="5" spans="1:3">
      <c r="A5" t="s" s="4">
        <v>272</v>
      </c>
      <c r="C5" t="s" s="4">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80"/>
    <col customWidth="1" max="3" min="3" width="80"/>
  </cols>
  <sheetData>
    <row r="1" spans="1:3">
      <c r="A1" t="s" s="1">
        <v>275</v>
      </c>
      <c r="B1" t="s" s="2">
        <v>1</v>
      </c>
      <c r="C1" t="s" s="2">
        <v>18</v>
      </c>
    </row>
    <row r="2" spans="1:3">
      <c r="B2" t="s" s="2">
        <v>2</v>
      </c>
      <c r="C2" t="s" s="2">
        <v>20</v>
      </c>
    </row>
    <row r="3" spans="1:3">
      <c r="A3" t="s" s="4">
        <v>275</v>
      </c>
      <c r="B3" t="s" s="4">
        <v>276</v>
      </c>
    </row>
    <row r="4" spans="1:3">
      <c r="A4" t="s" s="4">
        <v>56</v>
      </c>
    </row>
    <row r="5" spans="1:3">
      <c r="A5" t="s" s="4">
        <v>275</v>
      </c>
      <c r="C5" t="s" s="4">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t="s" s="1">
        <v>278</v>
      </c>
      <c r="B1" t="s" s="2">
        <v>1</v>
      </c>
      <c r="C1" t="s" s="2">
        <v>18</v>
      </c>
    </row>
    <row r="2" spans="1:3">
      <c r="B2" t="s" s="2">
        <v>2</v>
      </c>
      <c r="C2" t="s" s="2">
        <v>20</v>
      </c>
    </row>
    <row r="3" spans="1:3">
      <c r="A3" t="s" s="4">
        <v>278</v>
      </c>
      <c r="B3" t="s" s="4">
        <v>279</v>
      </c>
    </row>
    <row r="4" spans="1:3">
      <c r="A4" t="s" s="4">
        <v>56</v>
      </c>
    </row>
    <row r="5" spans="1:3">
      <c r="A5" t="s" s="4">
        <v>278</v>
      </c>
      <c r="C5" t="s" s="4">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t="s" s="1">
        <v>281</v>
      </c>
      <c r="B1" t="s" s="2">
        <v>1</v>
      </c>
    </row>
    <row r="2" spans="1:2">
      <c r="B2" t="s" s="2">
        <v>2</v>
      </c>
    </row>
    <row r="3" spans="1:2">
      <c r="A3" t="s" s="4">
        <v>281</v>
      </c>
      <c r="B3" t="s" s="4">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t="s" s="1">
        <v>283</v>
      </c>
      <c r="B1" t="s" s="2">
        <v>1</v>
      </c>
    </row>
    <row r="2" spans="1:2">
      <c r="B2" t="s" s="2">
        <v>2</v>
      </c>
    </row>
    <row r="3" spans="1:2">
      <c r="A3" t="s" s="4">
        <v>283</v>
      </c>
      <c r="B3" t="s" s="4">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t="s" s="1">
        <v>241</v>
      </c>
      <c r="B1" t="s" s="2">
        <v>1</v>
      </c>
    </row>
    <row r="2" spans="1:2">
      <c r="B2" t="s" s="2">
        <v>2</v>
      </c>
    </row>
    <row r="3" spans="1:2">
      <c r="A3" t="s" s="4">
        <v>241</v>
      </c>
      <c r="B3" t="s" s="4">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61</v>
      </c>
      <c r="B1" t="s" s="2">
        <v>1</v>
      </c>
      <c r="D1" t="s" s="2">
        <v>18</v>
      </c>
    </row>
    <row r="2" spans="1:6">
      <c r="B2" t="s" s="2">
        <v>2</v>
      </c>
      <c r="C2" t="s" s="2">
        <v>19</v>
      </c>
      <c r="D2" t="s" s="2">
        <v>20</v>
      </c>
      <c r="E2" t="s" s="2">
        <v>21</v>
      </c>
      <c r="F2" t="s" s="2">
        <v>22</v>
      </c>
    </row>
    <row r="3" spans="1:6">
      <c r="A3" t="s" s="4">
        <v>52</v>
      </c>
      <c r="B3" t="n" s="6">
        <v>122</v>
      </c>
      <c r="C3" t="n" s="6">
        <v>-53</v>
      </c>
    </row>
    <row r="4" spans="1:6">
      <c r="A4" t="s" s="3">
        <v>62</v>
      </c>
    </row>
    <row r="5" spans="1:6">
      <c r="A5" t="s" s="4">
        <v>63</v>
      </c>
      <c r="B5" t="n" s="5">
        <v>1</v>
      </c>
      <c r="C5" t="n" s="5">
        <v>19</v>
      </c>
    </row>
    <row r="6" spans="1:6">
      <c r="A6" t="s" s="3">
        <v>64</v>
      </c>
    </row>
    <row r="7" spans="1:6">
      <c r="A7" t="s" s="4">
        <v>65</v>
      </c>
      <c r="B7" t="n" s="5">
        <v>-3</v>
      </c>
      <c r="C7" t="n" s="5">
        <v>0</v>
      </c>
    </row>
    <row r="8" spans="1:6">
      <c r="A8" t="s" s="4">
        <v>66</v>
      </c>
      <c r="B8" t="n" s="5">
        <v>46</v>
      </c>
      <c r="C8" t="n" s="5">
        <v>0</v>
      </c>
    </row>
    <row r="9" spans="1:6">
      <c r="A9" t="s" s="3">
        <v>67</v>
      </c>
    </row>
    <row r="10" spans="1:6">
      <c r="A10" t="s" s="4">
        <v>63</v>
      </c>
      <c r="B10" t="n" s="5">
        <v>-2</v>
      </c>
      <c r="C10" t="n" s="5">
        <v>-2</v>
      </c>
    </row>
    <row r="11" spans="1:6">
      <c r="A11" t="s" s="4">
        <v>68</v>
      </c>
      <c r="B11" t="n" s="5">
        <v>-10</v>
      </c>
      <c r="C11" t="n" s="5">
        <v>-13</v>
      </c>
    </row>
    <row r="12" spans="1:6">
      <c r="A12" t="s" s="3">
        <v>64</v>
      </c>
    </row>
    <row r="13" spans="1:6">
      <c r="A13" t="s" s="4">
        <v>65</v>
      </c>
      <c r="B13" t="n" s="5">
        <v>-1</v>
      </c>
      <c r="C13" t="n" s="5">
        <v>1</v>
      </c>
    </row>
    <row r="14" spans="1:6">
      <c r="A14" t="s" s="4">
        <v>69</v>
      </c>
      <c r="B14" t="n" s="5">
        <v>9</v>
      </c>
      <c r="C14" t="n" s="5">
        <v>3</v>
      </c>
    </row>
    <row r="15" spans="1:6">
      <c r="A15" t="s" s="4">
        <v>70</v>
      </c>
      <c r="B15" t="n" s="5">
        <v>40</v>
      </c>
      <c r="C15" t="n" s="5">
        <v>8</v>
      </c>
    </row>
    <row r="16" spans="1:6">
      <c r="A16" t="s" s="4">
        <v>71</v>
      </c>
      <c r="B16" t="n" s="6">
        <v>162</v>
      </c>
      <c r="C16" t="n" s="6">
        <v>-45</v>
      </c>
    </row>
    <row r="17" spans="1:6">
      <c r="A17" t="s" s="4">
        <v>56</v>
      </c>
    </row>
    <row r="18" spans="1:6">
      <c r="A18" t="s" s="4">
        <v>52</v>
      </c>
      <c r="D18" t="n" s="6">
        <v>410</v>
      </c>
      <c r="E18" t="n" s="6">
        <v>-229</v>
      </c>
      <c r="F18" t="n" s="6">
        <v>475</v>
      </c>
    </row>
    <row r="19" spans="1:6">
      <c r="A19" t="s" s="4">
        <v>52</v>
      </c>
      <c r="D19" t="n" s="5">
        <v>410</v>
      </c>
      <c r="E19" t="n" s="5">
        <v>-230</v>
      </c>
      <c r="F19" t="n" s="5">
        <v>474</v>
      </c>
    </row>
    <row r="20" spans="1:6">
      <c r="A20" t="s" s="3">
        <v>62</v>
      </c>
    </row>
    <row r="21" spans="1:6">
      <c r="A21" t="s" s="4">
        <v>63</v>
      </c>
      <c r="D21" t="n" s="5">
        <v>35</v>
      </c>
      <c r="E21" t="n" s="5">
        <v>67</v>
      </c>
      <c r="F21" t="n" s="5">
        <v>29</v>
      </c>
    </row>
    <row r="22" spans="1:6">
      <c r="A22" t="s" s="4">
        <v>68</v>
      </c>
      <c r="D22" t="n" s="5">
        <v>0</v>
      </c>
      <c r="E22" t="n" s="5">
        <v>0</v>
      </c>
      <c r="F22" t="n" s="5">
        <v>68</v>
      </c>
    </row>
    <row r="23" spans="1:6">
      <c r="A23" t="s" s="3">
        <v>64</v>
      </c>
    </row>
    <row r="24" spans="1:6">
      <c r="A24" t="s" s="4">
        <v>65</v>
      </c>
      <c r="D24" t="n" s="5">
        <v>8</v>
      </c>
      <c r="E24" t="n" s="5">
        <v>2</v>
      </c>
      <c r="F24" t="n" s="5">
        <v>1</v>
      </c>
    </row>
    <row r="25" spans="1:6">
      <c r="A25" t="s" s="4">
        <v>66</v>
      </c>
      <c r="D25" t="n" s="5">
        <v>-120</v>
      </c>
      <c r="E25" t="n" s="5">
        <v>71</v>
      </c>
      <c r="F25" t="n" s="5">
        <v>-82</v>
      </c>
    </row>
    <row r="26" spans="1:6">
      <c r="A26" t="s" s="3">
        <v>67</v>
      </c>
    </row>
    <row r="27" spans="1:6">
      <c r="A27" t="s" s="4">
        <v>63</v>
      </c>
      <c r="D27" t="n" s="5">
        <v>-6</v>
      </c>
      <c r="E27" t="n" s="5">
        <v>-6</v>
      </c>
      <c r="F27" t="n" s="5">
        <v>-7</v>
      </c>
    </row>
    <row r="28" spans="1:6">
      <c r="A28" t="s" s="4">
        <v>68</v>
      </c>
      <c r="D28" t="n" s="5">
        <v>-25</v>
      </c>
      <c r="E28" t="n" s="5">
        <v>-123</v>
      </c>
      <c r="F28" t="n" s="5">
        <v>-463</v>
      </c>
    </row>
    <row r="29" spans="1:6">
      <c r="A29" t="s" s="3">
        <v>64</v>
      </c>
    </row>
    <row r="30" spans="1:6">
      <c r="A30" t="s" s="4">
        <v>65</v>
      </c>
      <c r="D30" t="n" s="5">
        <v>3</v>
      </c>
      <c r="E30" t="n" s="5">
        <v>4</v>
      </c>
      <c r="F30" t="n" s="5">
        <v>5</v>
      </c>
    </row>
    <row r="31" spans="1:6">
      <c r="A31" t="s" s="4">
        <v>69</v>
      </c>
      <c r="D31" t="n" s="5">
        <v>5</v>
      </c>
      <c r="E31" t="n" s="5">
        <v>14</v>
      </c>
      <c r="F31" t="n" s="5">
        <v>10</v>
      </c>
    </row>
    <row r="32" spans="1:6">
      <c r="A32" t="s" s="4">
        <v>70</v>
      </c>
      <c r="D32" t="n" s="5">
        <v>-100</v>
      </c>
      <c r="E32" t="n" s="5">
        <v>29</v>
      </c>
      <c r="F32" t="n" s="5">
        <v>-439</v>
      </c>
    </row>
    <row r="33" spans="1:6">
      <c r="A33" t="s" s="4">
        <v>71</v>
      </c>
      <c r="D33" t="n" s="5">
        <v>310</v>
      </c>
      <c r="E33" t="n" s="5">
        <v>-200</v>
      </c>
      <c r="F33" t="n" s="5">
        <v>36</v>
      </c>
    </row>
    <row r="34" spans="1:6">
      <c r="A34" t="s" s="4">
        <v>72</v>
      </c>
      <c r="D34" t="n" s="5">
        <v>0</v>
      </c>
      <c r="E34" t="n" s="5">
        <v>1</v>
      </c>
      <c r="F34" t="n" s="5">
        <v>1</v>
      </c>
    </row>
    <row r="35" spans="1:6">
      <c r="A35" t="s" s="4">
        <v>71</v>
      </c>
      <c r="D35" t="n" s="6">
        <v>310</v>
      </c>
      <c r="E35" t="n" s="6">
        <v>-201</v>
      </c>
      <c r="F35" t="n" s="6">
        <v>35</v>
      </c>
    </row>
  </sheetData>
  <mergeCells count="3">
    <mergeCell ref="A1:A2"/>
    <mergeCell ref="B1:C1"/>
    <mergeCell ref="D1:F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r="A1" t="s" s="1">
        <v>157</v>
      </c>
      <c r="B1" t="s" s="2">
        <v>1</v>
      </c>
    </row>
    <row r="2" spans="1:2">
      <c r="B2" t="s" s="2">
        <v>2</v>
      </c>
    </row>
    <row r="3" spans="1:2">
      <c r="A3" t="s" s="4">
        <v>157</v>
      </c>
      <c r="B3" t="s" s="4">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t="s" s="1">
        <v>287</v>
      </c>
      <c r="B1" t="s" s="2">
        <v>1</v>
      </c>
    </row>
    <row r="2" spans="1:2">
      <c r="B2" t="s" s="2">
        <v>2</v>
      </c>
    </row>
    <row r="3" spans="1:2">
      <c r="A3" t="s" s="4">
        <v>287</v>
      </c>
      <c r="B3" t="s" s="4">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t="s" s="1">
        <v>289</v>
      </c>
      <c r="B1" t="s" s="2">
        <v>1</v>
      </c>
      <c r="C1" t="s" s="2">
        <v>18</v>
      </c>
    </row>
    <row r="2" spans="1:3">
      <c r="B2" t="s" s="2">
        <v>2</v>
      </c>
      <c r="C2" t="s" s="2">
        <v>20</v>
      </c>
    </row>
    <row r="3" spans="1:3">
      <c r="A3" t="s" s="4">
        <v>145</v>
      </c>
      <c r="B3" t="s" s="4">
        <v>290</v>
      </c>
    </row>
    <row r="4" spans="1:3">
      <c r="A4" t="s" s="4">
        <v>291</v>
      </c>
      <c r="B4" t="s" s="4">
        <v>292</v>
      </c>
    </row>
    <row r="5" spans="1:3">
      <c r="A5" t="s" s="4">
        <v>293</v>
      </c>
      <c r="B5" t="s" s="4">
        <v>294</v>
      </c>
    </row>
    <row r="6" spans="1:3">
      <c r="A6" t="s" s="4">
        <v>295</v>
      </c>
      <c r="B6" t="s" s="4">
        <v>296</v>
      </c>
    </row>
    <row r="7" spans="1:3">
      <c r="A7" t="s" s="4">
        <v>297</v>
      </c>
      <c r="B7" t="s" s="4">
        <v>298</v>
      </c>
    </row>
    <row r="8" spans="1:3">
      <c r="A8" t="s" s="4">
        <v>299</v>
      </c>
      <c r="B8" t="s" s="4">
        <v>300</v>
      </c>
    </row>
    <row r="9" spans="1:3">
      <c r="A9" t="s" s="4">
        <v>56</v>
      </c>
    </row>
    <row r="10" spans="1:3">
      <c r="A10" t="s" s="4">
        <v>301</v>
      </c>
      <c r="C10" t="s" s="4">
        <v>302</v>
      </c>
    </row>
    <row r="11" spans="1:3">
      <c r="A11" t="s" s="4">
        <v>303</v>
      </c>
      <c r="C11" t="s" s="4">
        <v>304</v>
      </c>
    </row>
    <row r="12" spans="1:3">
      <c r="A12" t="s" s="4">
        <v>305</v>
      </c>
      <c r="C12" t="s" s="4">
        <v>306</v>
      </c>
    </row>
    <row r="13" spans="1:3">
      <c r="A13" t="s" s="4">
        <v>307</v>
      </c>
      <c r="C13" t="s" s="4">
        <v>308</v>
      </c>
    </row>
    <row r="14" spans="1:3">
      <c r="A14" t="s" s="4">
        <v>309</v>
      </c>
      <c r="C14" t="s" s="4">
        <v>310</v>
      </c>
    </row>
    <row r="15" spans="1:3">
      <c r="A15" t="s" s="4">
        <v>311</v>
      </c>
      <c r="C15" t="s" s="4">
        <v>312</v>
      </c>
    </row>
    <row r="16" spans="1:3">
      <c r="A16" t="s" s="4">
        <v>313</v>
      </c>
      <c r="C16" t="s" s="4">
        <v>314</v>
      </c>
    </row>
    <row r="17" spans="1:3">
      <c r="A17" t="s" s="4">
        <v>315</v>
      </c>
      <c r="C17" t="s" s="4">
        <v>316</v>
      </c>
    </row>
    <row r="18" spans="1:3">
      <c r="A18" t="s" s="4">
        <v>317</v>
      </c>
      <c r="C18" t="s" s="4">
        <v>318</v>
      </c>
    </row>
    <row r="19" spans="1:3">
      <c r="A19" t="s" s="4">
        <v>145</v>
      </c>
      <c r="C19" t="s" s="4">
        <v>319</v>
      </c>
    </row>
    <row r="20" spans="1:3">
      <c r="A20" t="s" s="4">
        <v>149</v>
      </c>
      <c r="C20" t="s" s="4">
        <v>320</v>
      </c>
    </row>
    <row r="21" spans="1:3">
      <c r="A21" t="s" s="4">
        <v>267</v>
      </c>
      <c r="C21" t="s" s="4">
        <v>321</v>
      </c>
    </row>
    <row r="22" spans="1:3">
      <c r="A22" t="s" s="4">
        <v>322</v>
      </c>
      <c r="C22" t="s" s="4">
        <v>323</v>
      </c>
    </row>
    <row r="23" spans="1:3">
      <c r="A23" t="s" s="4">
        <v>269</v>
      </c>
      <c r="C23" t="s" s="4">
        <v>324</v>
      </c>
    </row>
    <row r="24" spans="1:3">
      <c r="A24" t="s" s="4">
        <v>325</v>
      </c>
      <c r="C24" t="s" s="4">
        <v>326</v>
      </c>
    </row>
    <row r="25" spans="1:3">
      <c r="A25" t="s" s="4">
        <v>40</v>
      </c>
      <c r="C25" t="s" s="4">
        <v>327</v>
      </c>
    </row>
    <row r="26" spans="1:3">
      <c r="A26" t="s" s="4">
        <v>243</v>
      </c>
      <c r="C26" t="s" s="4">
        <v>328</v>
      </c>
    </row>
    <row r="27" spans="1:3">
      <c r="A27" t="s" s="4">
        <v>329</v>
      </c>
      <c r="C27" t="s" s="4">
        <v>330</v>
      </c>
    </row>
    <row r="28" spans="1:3">
      <c r="A28" t="s" s="4">
        <v>331</v>
      </c>
      <c r="C28" t="s" s="4">
        <v>332</v>
      </c>
    </row>
    <row r="29" spans="1:3">
      <c r="A29" t="s" s="4">
        <v>291</v>
      </c>
      <c r="C29" t="s" s="4">
        <v>333</v>
      </c>
    </row>
    <row r="30" spans="1:3">
      <c r="A30" t="s" s="4">
        <v>293</v>
      </c>
      <c r="C30" t="s" s="4">
        <v>334</v>
      </c>
    </row>
    <row r="31" spans="1:3">
      <c r="A31" t="s" s="4">
        <v>295</v>
      </c>
      <c r="C31" t="s" s="4">
        <v>296</v>
      </c>
    </row>
    <row r="32" spans="1:3">
      <c r="A32" t="s" s="4">
        <v>297</v>
      </c>
      <c r="C32" t="s" s="4">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35</v>
      </c>
      <c r="B1" t="s" s="2">
        <v>18</v>
      </c>
    </row>
    <row r="2" spans="1:2">
      <c r="B2" t="s" s="2">
        <v>20</v>
      </c>
    </row>
    <row r="3" spans="1:2">
      <c r="A3" t="s" s="4">
        <v>336</v>
      </c>
      <c r="B3" t="s" s="4">
        <v>337</v>
      </c>
    </row>
    <row r="4" spans="1:2">
      <c r="A4" t="s" s="4">
        <v>338</v>
      </c>
      <c r="B4" t="s" s="4">
        <v>339</v>
      </c>
    </row>
    <row r="5" spans="1:2">
      <c r="A5" t="s" s="4">
        <v>340</v>
      </c>
      <c r="B5" t="s" s="4">
        <v>341</v>
      </c>
    </row>
    <row r="6" spans="1:2">
      <c r="A6" t="s" s="4">
        <v>342</v>
      </c>
      <c r="B6" t="s" s="4">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80"/>
    <col customWidth="1" max="3" min="3" width="80"/>
  </cols>
  <sheetData>
    <row r="1" spans="1:3">
      <c r="A1" t="s" s="1">
        <v>344</v>
      </c>
      <c r="B1" t="s" s="2">
        <v>1</v>
      </c>
      <c r="C1" t="s" s="2">
        <v>18</v>
      </c>
    </row>
    <row r="2" spans="1:3">
      <c r="B2" t="s" s="2">
        <v>2</v>
      </c>
      <c r="C2" t="s" s="2">
        <v>20</v>
      </c>
    </row>
    <row r="3" spans="1:3">
      <c r="A3" t="s" s="4">
        <v>345</v>
      </c>
      <c r="B3" t="s" s="4">
        <v>346</v>
      </c>
    </row>
    <row r="4" spans="1:3">
      <c r="A4" t="s" s="4">
        <v>56</v>
      </c>
    </row>
    <row r="5" spans="1:3">
      <c r="A5" t="s" s="4">
        <v>347</v>
      </c>
      <c r="C5" t="s" s="4">
        <v>348</v>
      </c>
    </row>
    <row r="6" spans="1:3">
      <c r="A6" t="s" s="4">
        <v>349</v>
      </c>
      <c r="C6" t="s" s="4">
        <v>350</v>
      </c>
    </row>
    <row r="7" spans="1:3">
      <c r="A7" t="s" s="4">
        <v>351</v>
      </c>
      <c r="C7" t="s" s="4">
        <v>352</v>
      </c>
    </row>
    <row r="8" spans="1:3">
      <c r="A8" t="s" s="4">
        <v>345</v>
      </c>
      <c r="C8" t="s" s="4">
        <v>353</v>
      </c>
    </row>
    <row r="9" spans="1:3">
      <c r="A9" t="s" s="4">
        <v>354</v>
      </c>
      <c r="C9" t="s" s="4">
        <v>355</v>
      </c>
    </row>
    <row r="10" spans="1:3">
      <c r="A10" t="s" s="4">
        <v>356</v>
      </c>
      <c r="C10" t="s" s="4">
        <v>357</v>
      </c>
    </row>
    <row r="11" spans="1:3">
      <c r="A11" t="s" s="4">
        <v>358</v>
      </c>
      <c r="C11" t="s" s="4">
        <v>359</v>
      </c>
    </row>
    <row r="12" spans="1:3">
      <c r="A12" t="s" s="4">
        <v>360</v>
      </c>
      <c r="C12" t="s" s="4">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t="s" s="1">
        <v>362</v>
      </c>
      <c r="B1" t="s" s="2">
        <v>1</v>
      </c>
      <c r="C1" t="s" s="2">
        <v>18</v>
      </c>
    </row>
    <row r="2" spans="1:3">
      <c r="B2" t="s" s="2">
        <v>2</v>
      </c>
      <c r="C2" t="s" s="2">
        <v>20</v>
      </c>
    </row>
    <row r="3" spans="1:3">
      <c r="A3" t="s" s="4">
        <v>363</v>
      </c>
      <c r="B3" t="s" s="4">
        <v>364</v>
      </c>
    </row>
    <row r="4" spans="1:3">
      <c r="A4" t="s" s="4">
        <v>56</v>
      </c>
    </row>
    <row r="5" spans="1:3">
      <c r="A5" t="s" s="4">
        <v>363</v>
      </c>
      <c r="C5" t="s" s="4">
        <v>365</v>
      </c>
    </row>
    <row r="6" spans="1:3">
      <c r="A6" t="s" s="4">
        <v>172</v>
      </c>
      <c r="C6" t="s" s="4">
        <v>366</v>
      </c>
    </row>
    <row r="7" spans="1:3">
      <c r="A7" t="s" s="4">
        <v>367</v>
      </c>
      <c r="C7" t="s" s="4">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69</v>
      </c>
      <c r="B1" t="s" s="2">
        <v>18</v>
      </c>
    </row>
    <row r="2" spans="1:2">
      <c r="B2" t="s" s="2">
        <v>20</v>
      </c>
    </row>
    <row r="3" spans="1:2">
      <c r="A3" t="s" s="4">
        <v>56</v>
      </c>
    </row>
    <row r="4" spans="1:2">
      <c r="A4" t="s" s="4">
        <v>370</v>
      </c>
      <c r="B4" t="s" s="4">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r="A1" t="s" s="1">
        <v>369</v>
      </c>
      <c r="B1" t="s" s="2">
        <v>1</v>
      </c>
      <c r="C1" t="s" s="2">
        <v>18</v>
      </c>
    </row>
    <row r="2" spans="1:3">
      <c r="B2" t="s" s="2">
        <v>2</v>
      </c>
      <c r="C2" t="s" s="2">
        <v>20</v>
      </c>
    </row>
    <row r="3" spans="1:3">
      <c r="A3" t="s" s="4">
        <v>372</v>
      </c>
      <c r="B3" t="s" s="4">
        <v>373</v>
      </c>
    </row>
    <row r="4" spans="1:3">
      <c r="A4" t="s" s="4">
        <v>374</v>
      </c>
      <c r="B4" t="s" s="4">
        <v>375</v>
      </c>
    </row>
    <row r="5" spans="1:3">
      <c r="A5" t="s" s="4">
        <v>376</v>
      </c>
    </row>
    <row r="6" spans="1:3">
      <c r="A6" t="s" s="4">
        <v>377</v>
      </c>
      <c r="B6" t="s" s="4">
        <v>378</v>
      </c>
    </row>
    <row r="7" spans="1:3">
      <c r="A7" t="s" s="4">
        <v>379</v>
      </c>
    </row>
    <row r="8" spans="1:3">
      <c r="A8" t="s" s="4">
        <v>377</v>
      </c>
      <c r="B8" t="s" s="4">
        <v>380</v>
      </c>
    </row>
    <row r="9" spans="1:3">
      <c r="A9" t="s" s="4">
        <v>56</v>
      </c>
    </row>
    <row r="10" spans="1:3">
      <c r="A10" t="s" s="4">
        <v>377</v>
      </c>
      <c r="C10" t="s" s="4">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382</v>
      </c>
      <c r="B1" t="s" s="2">
        <v>18</v>
      </c>
    </row>
    <row r="2" spans="1:2">
      <c r="B2" t="s" s="2">
        <v>20</v>
      </c>
    </row>
    <row r="3" spans="1:2">
      <c r="A3" t="s" s="4">
        <v>383</v>
      </c>
      <c r="B3" t="s" s="4">
        <v>384</v>
      </c>
    </row>
    <row r="4" spans="1:2">
      <c r="A4" t="s" s="4">
        <v>385</v>
      </c>
      <c r="B4" t="s" s="4">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387</v>
      </c>
      <c r="B1" t="s" s="2">
        <v>1</v>
      </c>
      <c r="C1" t="s" s="2">
        <v>18</v>
      </c>
    </row>
    <row r="2" spans="1:3">
      <c r="B2" t="s" s="2">
        <v>2</v>
      </c>
      <c r="C2" t="s" s="2">
        <v>20</v>
      </c>
    </row>
    <row r="3" spans="1:3">
      <c r="A3" t="s" s="4">
        <v>388</v>
      </c>
      <c r="B3" t="s" s="4">
        <v>389</v>
      </c>
    </row>
    <row r="4" spans="1:3">
      <c r="A4" t="s" s="4">
        <v>56</v>
      </c>
    </row>
    <row r="5" spans="1:3">
      <c r="A5" t="s" s="4">
        <v>390</v>
      </c>
      <c r="C5" t="s" s="4">
        <v>391</v>
      </c>
    </row>
    <row r="6" spans="1:3">
      <c r="A6" t="s" s="4">
        <v>392</v>
      </c>
      <c r="C6" t="s" s="4">
        <v>393</v>
      </c>
    </row>
    <row r="7" spans="1:3">
      <c r="A7" t="s" s="4">
        <v>394</v>
      </c>
      <c r="C7" t="s" s="4">
        <v>395</v>
      </c>
    </row>
    <row r="8" spans="1:3">
      <c r="A8" t="s" s="4">
        <v>396</v>
      </c>
      <c r="C8" t="s" s="4">
        <v>397</v>
      </c>
    </row>
    <row r="9" spans="1:3">
      <c r="A9" t="s" s="4">
        <v>398</v>
      </c>
      <c r="C9" t="s" s="4">
        <v>399</v>
      </c>
    </row>
    <row r="10" spans="1:3">
      <c r="A10" t="s" s="4">
        <v>400</v>
      </c>
      <c r="C10" t="s" s="4">
        <v>401</v>
      </c>
    </row>
    <row r="11" spans="1:3">
      <c r="A11" t="s" s="4">
        <v>388</v>
      </c>
      <c r="C11" t="s" s="4">
        <v>402</v>
      </c>
    </row>
    <row r="12" spans="1:3">
      <c r="A12" t="s" s="4">
        <v>403</v>
      </c>
      <c r="C12" t="s" s="4">
        <v>404</v>
      </c>
    </row>
    <row r="13" spans="1:3">
      <c r="A13" t="s" s="4">
        <v>405</v>
      </c>
      <c r="C13" t="s" s="4">
        <v>406</v>
      </c>
    </row>
    <row r="14" spans="1:3">
      <c r="A14" t="s" s="4">
        <v>407</v>
      </c>
      <c r="C14" t="s" s="4">
        <v>408</v>
      </c>
    </row>
    <row r="15" spans="1:3">
      <c r="A15" t="s" s="4">
        <v>409</v>
      </c>
    </row>
    <row r="16" spans="1:3">
      <c r="A16" t="s" s="4">
        <v>392</v>
      </c>
      <c r="C16" t="s" s="4">
        <v>410</v>
      </c>
    </row>
    <row r="17" spans="1:3">
      <c r="A17" t="s" s="4">
        <v>411</v>
      </c>
    </row>
    <row r="18" spans="1:3">
      <c r="A18" t="s" s="4">
        <v>392</v>
      </c>
      <c r="C18" t="s" s="4">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73</v>
      </c>
      <c r="B1" t="s" s="2">
        <v>1</v>
      </c>
      <c r="D1" t="s" s="2">
        <v>18</v>
      </c>
    </row>
    <row r="2" spans="1:6">
      <c r="B2" t="s" s="2">
        <v>2</v>
      </c>
      <c r="C2" t="s" s="2">
        <v>19</v>
      </c>
      <c r="D2" t="s" s="2">
        <v>20</v>
      </c>
      <c r="E2" t="s" s="2">
        <v>21</v>
      </c>
      <c r="F2" t="s" s="2">
        <v>22</v>
      </c>
    </row>
    <row r="3" spans="1:6">
      <c r="A3" t="s" s="4">
        <v>74</v>
      </c>
      <c r="B3" t="n" s="6">
        <v>-1</v>
      </c>
      <c r="C3" t="n" s="6">
        <v>-21</v>
      </c>
    </row>
    <row r="4" spans="1:6">
      <c r="A4" t="s" s="4">
        <v>75</v>
      </c>
      <c r="B4" t="n" s="5">
        <v>2</v>
      </c>
      <c r="C4" t="n" s="5">
        <v>0</v>
      </c>
    </row>
    <row r="5" spans="1:6">
      <c r="A5" t="s" s="4">
        <v>76</v>
      </c>
      <c r="B5" t="n" s="5">
        <v>-30</v>
      </c>
      <c r="C5" t="n" s="5">
        <v>0</v>
      </c>
    </row>
    <row r="6" spans="1:6">
      <c r="A6" t="s" s="4">
        <v>77</v>
      </c>
      <c r="B6" t="n" s="5">
        <v>2</v>
      </c>
      <c r="C6" t="n" s="5">
        <v>2</v>
      </c>
    </row>
    <row r="7" spans="1:6">
      <c r="A7" t="s" s="4">
        <v>78</v>
      </c>
      <c r="B7" t="n" s="5">
        <v>7</v>
      </c>
      <c r="C7" t="n" s="5">
        <v>9</v>
      </c>
    </row>
    <row r="8" spans="1:6">
      <c r="A8" t="s" s="4">
        <v>79</v>
      </c>
      <c r="B8" t="n" s="5">
        <v>0</v>
      </c>
      <c r="C8" t="n" s="5">
        <v>-1</v>
      </c>
    </row>
    <row r="9" spans="1:6">
      <c r="A9" t="s" s="4">
        <v>80</v>
      </c>
      <c r="B9" t="n" s="6">
        <v>-6</v>
      </c>
      <c r="C9" t="n" s="6">
        <v>-2</v>
      </c>
    </row>
    <row r="10" spans="1:6">
      <c r="A10" t="s" s="4">
        <v>56</v>
      </c>
    </row>
    <row r="11" spans="1:6">
      <c r="A11" t="s" s="4">
        <v>74</v>
      </c>
      <c r="D11" t="n" s="6">
        <v>-40</v>
      </c>
      <c r="E11" t="n" s="6">
        <v>-72</v>
      </c>
      <c r="F11" t="n" s="6">
        <v>-31</v>
      </c>
    </row>
    <row r="12" spans="1:6">
      <c r="A12" t="s" s="4">
        <v>81</v>
      </c>
      <c r="D12" t="n" s="5">
        <v>0</v>
      </c>
      <c r="E12" t="n" s="5">
        <v>0</v>
      </c>
      <c r="F12" t="n" s="5">
        <v>-46</v>
      </c>
    </row>
    <row r="13" spans="1:6">
      <c r="A13" t="s" s="4">
        <v>75</v>
      </c>
      <c r="D13" t="n" s="5">
        <v>-6</v>
      </c>
      <c r="E13" t="n" s="5">
        <v>-1</v>
      </c>
      <c r="F13" t="n" s="5">
        <v>0</v>
      </c>
    </row>
    <row r="14" spans="1:6">
      <c r="A14" t="s" s="4">
        <v>76</v>
      </c>
      <c r="D14" t="n" s="5">
        <v>83</v>
      </c>
      <c r="E14" t="n" s="5">
        <v>-49</v>
      </c>
      <c r="F14" t="n" s="5">
        <v>56</v>
      </c>
    </row>
    <row r="15" spans="1:6">
      <c r="A15" t="s" s="4">
        <v>77</v>
      </c>
      <c r="D15" t="n" s="5">
        <v>7</v>
      </c>
      <c r="E15" t="n" s="5">
        <v>4</v>
      </c>
      <c r="F15" t="n" s="5">
        <v>1</v>
      </c>
    </row>
    <row r="16" spans="1:6">
      <c r="A16" t="s" s="4">
        <v>78</v>
      </c>
      <c r="D16" t="n" s="5">
        <v>17</v>
      </c>
      <c r="E16" t="n" s="5">
        <v>84</v>
      </c>
      <c r="F16" t="n" s="5">
        <v>291</v>
      </c>
    </row>
    <row r="17" spans="1:6">
      <c r="A17" t="s" s="4">
        <v>79</v>
      </c>
      <c r="D17" t="n" s="5">
        <v>-1</v>
      </c>
      <c r="E17" t="n" s="5">
        <v>-3</v>
      </c>
      <c r="F17" t="n" s="5">
        <v>-2</v>
      </c>
    </row>
    <row r="18" spans="1:6">
      <c r="A18" t="s" s="4">
        <v>80</v>
      </c>
      <c r="D18" t="n" s="6">
        <v>-4</v>
      </c>
      <c r="E18" t="n" s="6">
        <v>-10</v>
      </c>
      <c r="F18" t="n" s="6">
        <v>-2</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413</v>
      </c>
      <c r="B1" t="s" s="2">
        <v>1</v>
      </c>
      <c r="C1" t="s" s="2">
        <v>18</v>
      </c>
    </row>
    <row r="2" spans="1:3">
      <c r="B2" t="s" s="2">
        <v>2</v>
      </c>
      <c r="C2" t="s" s="2">
        <v>20</v>
      </c>
    </row>
    <row r="3" spans="1:3">
      <c r="A3" t="s" s="4">
        <v>414</v>
      </c>
      <c r="B3" t="s" s="4">
        <v>415</v>
      </c>
    </row>
    <row r="4" spans="1:3">
      <c r="A4" t="s" s="4">
        <v>416</v>
      </c>
      <c r="B4" t="s" s="4">
        <v>417</v>
      </c>
    </row>
    <row r="5" spans="1:3">
      <c r="A5" t="s" s="4">
        <v>56</v>
      </c>
    </row>
    <row r="6" spans="1:3">
      <c r="A6" t="s" s="4">
        <v>414</v>
      </c>
      <c r="C6" t="s" s="4">
        <v>418</v>
      </c>
    </row>
    <row r="7" spans="1:3">
      <c r="A7" t="s" s="4">
        <v>419</v>
      </c>
      <c r="C7" t="s" s="4">
        <v>420</v>
      </c>
    </row>
    <row r="8" spans="1:3">
      <c r="A8" t="s" s="4">
        <v>421</v>
      </c>
      <c r="C8" t="s" s="4">
        <v>422</v>
      </c>
    </row>
    <row r="9" spans="1:3">
      <c r="A9" t="s" s="4">
        <v>423</v>
      </c>
      <c r="C9" t="s" s="4">
        <v>424</v>
      </c>
    </row>
    <row r="10" spans="1:3">
      <c r="A10" t="s" s="4">
        <v>425</v>
      </c>
      <c r="C10" t="s" s="4">
        <v>426</v>
      </c>
    </row>
    <row r="11" spans="1:3">
      <c r="A11" t="s" s="4">
        <v>427</v>
      </c>
      <c r="C11" t="s" s="4">
        <v>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429</v>
      </c>
      <c r="B1" t="s" s="2">
        <v>18</v>
      </c>
    </row>
    <row r="2" spans="1:2">
      <c r="B2" t="s" s="2">
        <v>20</v>
      </c>
    </row>
    <row r="3" spans="1:2">
      <c r="A3" t="s" s="4">
        <v>56</v>
      </c>
    </row>
    <row r="4" spans="1:2">
      <c r="A4" t="s" s="4">
        <v>430</v>
      </c>
      <c r="B4" t="s" s="4">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80"/>
    <col customWidth="1" max="3" min="3" width="80"/>
  </cols>
  <sheetData>
    <row r="1" spans="1:3">
      <c r="A1" t="s" s="1">
        <v>432</v>
      </c>
      <c r="B1" t="s" s="2">
        <v>1</v>
      </c>
      <c r="C1" t="s" s="2">
        <v>18</v>
      </c>
    </row>
    <row r="2" spans="1:3">
      <c r="B2" t="s" s="2">
        <v>2</v>
      </c>
      <c r="C2" t="s" s="2">
        <v>20</v>
      </c>
    </row>
    <row r="3" spans="1:3">
      <c r="A3" t="s" s="4">
        <v>331</v>
      </c>
      <c r="B3" t="s" s="4">
        <v>433</v>
      </c>
    </row>
    <row r="4" spans="1:3">
      <c r="A4" t="s" s="4">
        <v>56</v>
      </c>
    </row>
    <row r="5" spans="1:3">
      <c r="A5" t="s" s="4">
        <v>434</v>
      </c>
      <c r="C5" t="s" s="4">
        <v>435</v>
      </c>
    </row>
    <row r="6" spans="1:3">
      <c r="A6" t="s" s="4">
        <v>331</v>
      </c>
      <c r="C6" t="s" s="4">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r="A1" t="s" s="1">
        <v>437</v>
      </c>
      <c r="B1" t="s" s="2">
        <v>1</v>
      </c>
      <c r="C1" t="s" s="2">
        <v>18</v>
      </c>
    </row>
    <row r="2" spans="1:3">
      <c r="B2" t="s" s="2">
        <v>2</v>
      </c>
      <c r="C2" t="s" s="2">
        <v>20</v>
      </c>
    </row>
    <row r="3" spans="1:3">
      <c r="A3" t="s" s="4">
        <v>438</v>
      </c>
      <c r="B3" t="s" s="4">
        <v>439</v>
      </c>
    </row>
    <row r="4" spans="1:3">
      <c r="A4" t="s" s="4">
        <v>56</v>
      </c>
    </row>
    <row r="5" spans="1:3">
      <c r="A5" t="s" s="4">
        <v>438</v>
      </c>
      <c r="C5" t="s" s="4">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441</v>
      </c>
      <c r="B1" t="s" s="2">
        <v>1</v>
      </c>
      <c r="C1" t="s" s="2">
        <v>18</v>
      </c>
    </row>
    <row r="2" spans="1:3">
      <c r="B2" t="s" s="2">
        <v>2</v>
      </c>
      <c r="C2" t="s" s="2">
        <v>20</v>
      </c>
    </row>
    <row r="3" spans="1:3">
      <c r="A3" t="s" s="4">
        <v>442</v>
      </c>
      <c r="B3" t="s" s="4">
        <v>443</v>
      </c>
    </row>
    <row r="4" spans="1:3">
      <c r="A4" t="s" s="4">
        <v>444</v>
      </c>
      <c r="B4" t="s" s="4">
        <v>445</v>
      </c>
    </row>
    <row r="5" spans="1:3">
      <c r="A5" t="s" s="4">
        <v>446</v>
      </c>
      <c r="B5" t="s" s="4">
        <v>447</v>
      </c>
    </row>
    <row r="6" spans="1:3">
      <c r="A6" t="s" s="4">
        <v>448</v>
      </c>
      <c r="B6" t="s" s="4">
        <v>449</v>
      </c>
    </row>
    <row r="7" spans="1:3">
      <c r="A7" t="s" s="4">
        <v>450</v>
      </c>
      <c r="B7" t="s" s="4">
        <v>451</v>
      </c>
    </row>
    <row r="8" spans="1:3">
      <c r="A8" t="s" s="4">
        <v>452</v>
      </c>
      <c r="B8" t="s" s="4">
        <v>453</v>
      </c>
    </row>
    <row r="9" spans="1:3">
      <c r="A9" t="s" s="4">
        <v>56</v>
      </c>
    </row>
    <row r="10" spans="1:3">
      <c r="A10" t="s" s="4">
        <v>442</v>
      </c>
      <c r="C10" t="s" s="4">
        <v>454</v>
      </c>
    </row>
    <row r="11" spans="1:3">
      <c r="A11" t="s" s="4">
        <v>444</v>
      </c>
      <c r="C11" t="s" s="4">
        <v>455</v>
      </c>
    </row>
    <row r="12" spans="1:3">
      <c r="A12" t="s" s="4">
        <v>446</v>
      </c>
      <c r="C12" t="s" s="4">
        <v>456</v>
      </c>
    </row>
    <row r="13" spans="1:3">
      <c r="A13" t="s" s="4">
        <v>448</v>
      </c>
      <c r="C13" t="s" s="4">
        <v>457</v>
      </c>
    </row>
    <row r="14" spans="1:3">
      <c r="A14" t="s" s="4">
        <v>450</v>
      </c>
      <c r="C14" t="s" s="4">
        <v>458</v>
      </c>
    </row>
    <row r="15" spans="1:3">
      <c r="A15" t="s" s="4">
        <v>452</v>
      </c>
      <c r="C15" t="s" s="4">
        <v>4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460</v>
      </c>
      <c r="B1" t="s" s="2">
        <v>1</v>
      </c>
      <c r="C1" t="s" s="2">
        <v>18</v>
      </c>
    </row>
    <row r="2" spans="1:3">
      <c r="B2" t="s" s="2">
        <v>2</v>
      </c>
      <c r="C2" t="s" s="2">
        <v>20</v>
      </c>
    </row>
    <row r="3" spans="1:3">
      <c r="A3" t="s" s="4">
        <v>461</v>
      </c>
      <c r="B3" t="s" s="4">
        <v>462</v>
      </c>
      <c r="C3" t="s" s="4">
        <v>463</v>
      </c>
    </row>
    <row r="4" spans="1:3">
      <c r="A4" t="s" s="4">
        <v>464</v>
      </c>
      <c r="B4" t="s" s="4">
        <v>465</v>
      </c>
      <c r="C4" t="s" s="4">
        <v>466</v>
      </c>
    </row>
    <row r="5" spans="1:3">
      <c r="A5" t="s" s="4">
        <v>467</v>
      </c>
      <c r="B5" t="s" s="4">
        <v>468</v>
      </c>
      <c r="C5" t="s" s="4">
        <v>469</v>
      </c>
    </row>
    <row r="6" spans="1:3">
      <c r="A6" t="s" s="4">
        <v>470</v>
      </c>
      <c r="B6" t="s" s="4">
        <v>471</v>
      </c>
      <c r="C6" t="s" s="4">
        <v>472</v>
      </c>
    </row>
    <row r="7" spans="1:3">
      <c r="A7" t="s" s="4">
        <v>473</v>
      </c>
      <c r="C7" t="s" s="4">
        <v>474</v>
      </c>
    </row>
    <row r="8" spans="1:3">
      <c r="A8" t="s" s="4">
        <v>475</v>
      </c>
      <c r="C8" t="s" s="4">
        <v>476</v>
      </c>
    </row>
    <row r="9" spans="1:3">
      <c r="A9" t="s" s="4">
        <v>473</v>
      </c>
      <c r="B9" t="s" s="4">
        <v>4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478</v>
      </c>
      <c r="B1" t="s" s="2">
        <v>18</v>
      </c>
    </row>
    <row r="2" spans="1:2">
      <c r="B2" t="s" s="2">
        <v>20</v>
      </c>
    </row>
    <row r="3" spans="1:2">
      <c r="A3" t="s" s="4">
        <v>479</v>
      </c>
      <c r="B3" t="s" s="4">
        <v>480</v>
      </c>
    </row>
    <row r="4" spans="1:2">
      <c r="A4" t="s" s="4">
        <v>481</v>
      </c>
      <c r="B4" t="s" s="4">
        <v>4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t="s" s="1">
        <v>483</v>
      </c>
      <c r="B1" t="s" s="2">
        <v>1</v>
      </c>
      <c r="C1" t="s" s="2">
        <v>18</v>
      </c>
    </row>
    <row r="2" spans="1:3">
      <c r="B2" t="s" s="2">
        <v>2</v>
      </c>
      <c r="C2" t="s" s="2">
        <v>20</v>
      </c>
    </row>
    <row r="3" spans="1:3">
      <c r="A3" t="s" s="4">
        <v>484</v>
      </c>
      <c r="B3" t="s" s="4">
        <v>485</v>
      </c>
    </row>
    <row r="4" spans="1:3">
      <c r="A4" t="s" s="4">
        <v>56</v>
      </c>
    </row>
    <row r="5" spans="1:3">
      <c r="A5" t="s" s="4">
        <v>484</v>
      </c>
      <c r="C5" t="s" s="4">
        <v>4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487</v>
      </c>
      <c r="B1" t="s" s="2">
        <v>1</v>
      </c>
      <c r="C1" t="s" s="2">
        <v>18</v>
      </c>
    </row>
    <row r="2" spans="1:3">
      <c r="B2" t="s" s="2">
        <v>2</v>
      </c>
      <c r="C2" t="s" s="2">
        <v>20</v>
      </c>
    </row>
    <row r="3" spans="1:3">
      <c r="A3" t="s" s="4">
        <v>272</v>
      </c>
      <c r="B3" t="s" s="4">
        <v>488</v>
      </c>
    </row>
    <row r="4" spans="1:3">
      <c r="A4" t="s" s="4">
        <v>489</v>
      </c>
      <c r="B4" t="s" s="4">
        <v>490</v>
      </c>
    </row>
    <row r="5" spans="1:3">
      <c r="A5" t="s" s="4">
        <v>491</v>
      </c>
      <c r="B5" t="s" s="4">
        <v>492</v>
      </c>
    </row>
    <row r="6" spans="1:3">
      <c r="A6" t="s" s="4">
        <v>56</v>
      </c>
    </row>
    <row r="7" spans="1:3">
      <c r="A7" t="s" s="4">
        <v>272</v>
      </c>
      <c r="C7" t="s" s="4">
        <v>493</v>
      </c>
    </row>
    <row r="8" spans="1:3">
      <c r="A8" t="s" s="4">
        <v>489</v>
      </c>
      <c r="C8" t="s" s="4">
        <v>494</v>
      </c>
    </row>
    <row r="9" spans="1:3">
      <c r="A9" t="s" s="4">
        <v>491</v>
      </c>
      <c r="C9" t="s" s="4">
        <v>4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80"/>
    <col customWidth="1" max="3" min="3" width="80"/>
  </cols>
  <sheetData>
    <row r="1" spans="1:3">
      <c r="A1" t="s" s="1">
        <v>496</v>
      </c>
      <c r="B1" t="s" s="2">
        <v>1</v>
      </c>
      <c r="C1" t="s" s="2">
        <v>18</v>
      </c>
    </row>
    <row r="2" spans="1:3">
      <c r="B2" t="s" s="2">
        <v>2</v>
      </c>
      <c r="C2" t="s" s="2">
        <v>20</v>
      </c>
    </row>
    <row r="3" spans="1:3">
      <c r="A3" t="s" s="4">
        <v>275</v>
      </c>
      <c r="B3" t="s" s="4">
        <v>497</v>
      </c>
    </row>
    <row r="4" spans="1:3">
      <c r="A4" t="s" s="4">
        <v>498</v>
      </c>
      <c r="B4" t="s" s="4">
        <v>499</v>
      </c>
    </row>
    <row r="5" spans="1:3">
      <c r="A5" t="s" s="4">
        <v>56</v>
      </c>
    </row>
    <row r="6" spans="1:3">
      <c r="A6" t="s" s="4">
        <v>275</v>
      </c>
      <c r="C6" t="s" s="4">
        <v>500</v>
      </c>
    </row>
    <row r="7" spans="1:3">
      <c r="A7" t="s" s="4">
        <v>498</v>
      </c>
      <c r="C7" t="s" s="4">
        <v>5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0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t="s" s="1">
        <v>82</v>
      </c>
      <c r="C1" t="s" s="2">
        <v>1</v>
      </c>
      <c r="E1" t="s" s="2">
        <v>18</v>
      </c>
    </row>
    <row r="2" spans="1:7">
      <c r="C2" t="s" s="2">
        <v>2</v>
      </c>
      <c r="D2" t="s" s="2">
        <v>19</v>
      </c>
      <c r="E2" t="s" s="2">
        <v>20</v>
      </c>
      <c r="F2" t="s" s="2">
        <v>21</v>
      </c>
      <c r="G2" t="s" s="2">
        <v>22</v>
      </c>
    </row>
    <row r="3" spans="1:7">
      <c r="A3" t="s" s="3">
        <v>83</v>
      </c>
    </row>
    <row r="4" spans="1:7">
      <c r="A4" t="s" s="4">
        <v>52</v>
      </c>
      <c r="C4" t="n" s="6">
        <v>122</v>
      </c>
      <c r="D4" t="n" s="6">
        <v>-53</v>
      </c>
    </row>
    <row r="5" spans="1:7">
      <c r="A5" t="s" s="3">
        <v>84</v>
      </c>
    </row>
    <row r="6" spans="1:7">
      <c r="A6" t="s" s="4">
        <v>33</v>
      </c>
      <c r="C6" t="n" s="5">
        <v>164</v>
      </c>
      <c r="D6" t="n" s="5">
        <v>162</v>
      </c>
    </row>
    <row r="7" spans="1:7">
      <c r="A7" t="s" s="4">
        <v>85</v>
      </c>
      <c r="C7" t="n" s="5">
        <v>93</v>
      </c>
      <c r="D7" t="n" s="5">
        <v>77</v>
      </c>
    </row>
    <row r="8" spans="1:7">
      <c r="A8" t="s" s="4">
        <v>86</v>
      </c>
      <c r="C8" t="n" s="5">
        <v>23</v>
      </c>
      <c r="D8" t="n" s="5">
        <v>32</v>
      </c>
    </row>
    <row r="9" spans="1:7">
      <c r="A9" t="s" s="4">
        <v>87</v>
      </c>
      <c r="C9" t="n" s="5">
        <v>-46</v>
      </c>
      <c r="D9" t="n" s="5">
        <v>-120</v>
      </c>
    </row>
    <row r="10" spans="1:7">
      <c r="A10" t="s" s="4">
        <v>88</v>
      </c>
      <c r="C10" t="n" s="5">
        <v>3</v>
      </c>
      <c r="D10" t="n" s="5">
        <v>18</v>
      </c>
    </row>
    <row r="11" spans="1:7">
      <c r="A11" t="s" s="4">
        <v>89</v>
      </c>
      <c r="C11" t="n" s="5">
        <v>-40</v>
      </c>
      <c r="D11" t="n" s="5">
        <v>232</v>
      </c>
    </row>
    <row r="12" spans="1:7">
      <c r="A12" t="s" s="4">
        <v>90</v>
      </c>
      <c r="C12" t="n" s="5">
        <v>41</v>
      </c>
      <c r="D12" t="n" s="5">
        <v>10</v>
      </c>
    </row>
    <row r="13" spans="1:7">
      <c r="A13" t="s" s="3">
        <v>91</v>
      </c>
    </row>
    <row r="14" spans="1:7">
      <c r="A14" t="s" s="4">
        <v>92</v>
      </c>
      <c r="C14" t="n" s="5">
        <v>50</v>
      </c>
      <c r="D14" t="n" s="5">
        <v>25</v>
      </c>
    </row>
    <row r="15" spans="1:7">
      <c r="A15" t="s" s="4">
        <v>93</v>
      </c>
      <c r="C15" t="n" s="5">
        <v>-135</v>
      </c>
      <c r="D15" t="n" s="5">
        <v>-55</v>
      </c>
    </row>
    <row r="16" spans="1:7">
      <c r="A16" t="s" s="4">
        <v>94</v>
      </c>
      <c r="C16" t="n" s="5">
        <v>80</v>
      </c>
      <c r="D16" t="n" s="5">
        <v>67</v>
      </c>
    </row>
    <row r="17" spans="1:7">
      <c r="A17" t="s" s="4">
        <v>95</v>
      </c>
      <c r="C17" t="n" s="5">
        <v>33</v>
      </c>
      <c r="D17" t="n" s="5">
        <v>9</v>
      </c>
    </row>
    <row r="18" spans="1:7">
      <c r="A18" t="s" s="4">
        <v>96</v>
      </c>
      <c r="C18" t="n" s="5">
        <v>37</v>
      </c>
      <c r="D18" t="n" s="5">
        <v>-16</v>
      </c>
    </row>
    <row r="19" spans="1:7">
      <c r="A19" t="s" s="4">
        <v>97</v>
      </c>
      <c r="C19" t="n" s="5">
        <v>36</v>
      </c>
      <c r="D19" t="n" s="5">
        <v>-15</v>
      </c>
    </row>
    <row r="20" spans="1:7">
      <c r="A20" t="s" s="4">
        <v>98</v>
      </c>
      <c r="C20" t="n" s="5">
        <v>-1</v>
      </c>
      <c r="D20" t="n" s="5">
        <v>-33</v>
      </c>
    </row>
    <row r="21" spans="1:7">
      <c r="A21" t="s" s="4">
        <v>90</v>
      </c>
      <c r="C21" t="n" s="5">
        <v>-34</v>
      </c>
      <c r="D21" t="n" s="5">
        <v>-29</v>
      </c>
    </row>
    <row r="22" spans="1:7">
      <c r="A22" t="s" s="3">
        <v>99</v>
      </c>
    </row>
    <row r="23" spans="1:7">
      <c r="A23" t="s" s="4">
        <v>100</v>
      </c>
      <c r="C23" t="n" s="5">
        <v>-74</v>
      </c>
      <c r="D23" t="n" s="5">
        <v>-32</v>
      </c>
    </row>
    <row r="24" spans="1:7">
      <c r="A24" t="s" s="4">
        <v>101</v>
      </c>
      <c r="C24" t="n" s="5">
        <v>2</v>
      </c>
      <c r="D24" t="n" s="5">
        <v>-1</v>
      </c>
    </row>
    <row r="25" spans="1:7">
      <c r="A25" t="s" s="4">
        <v>102</v>
      </c>
      <c r="C25" t="n" s="5">
        <v>1</v>
      </c>
      <c r="D25" t="n" s="5">
        <v>12</v>
      </c>
    </row>
    <row r="26" spans="1:7">
      <c r="A26" t="s" s="4">
        <v>103</v>
      </c>
      <c r="C26" t="n" s="5">
        <v>355</v>
      </c>
      <c r="D26" t="n" s="5">
        <v>290</v>
      </c>
    </row>
    <row r="27" spans="1:7">
      <c r="A27" t="s" s="3">
        <v>104</v>
      </c>
    </row>
    <row r="28" spans="1:7">
      <c r="A28" t="s" s="4">
        <v>105</v>
      </c>
      <c r="C28" t="n" s="5">
        <v>-179</v>
      </c>
      <c r="D28" t="n" s="5">
        <v>-176</v>
      </c>
    </row>
    <row r="29" spans="1:7">
      <c r="A29" t="s" s="4">
        <v>106</v>
      </c>
      <c r="C29" t="n" s="5">
        <v>-19</v>
      </c>
      <c r="D29" t="n" s="5">
        <v>-24</v>
      </c>
    </row>
    <row r="30" spans="1:7">
      <c r="A30" t="s" s="4">
        <v>107</v>
      </c>
      <c r="C30" t="n" s="5">
        <v>-108</v>
      </c>
      <c r="D30" t="n" s="5">
        <v>-73</v>
      </c>
    </row>
    <row r="31" spans="1:7">
      <c r="A31" t="s" s="4">
        <v>108</v>
      </c>
      <c r="B31" t="s" s="4">
        <v>58</v>
      </c>
      <c r="C31" t="n" s="5">
        <v>100</v>
      </c>
      <c r="D31" t="n" s="5">
        <v>65</v>
      </c>
    </row>
    <row r="32" spans="1:7">
      <c r="A32" t="s" s="4">
        <v>109</v>
      </c>
      <c r="C32" t="n" s="5">
        <v>0</v>
      </c>
      <c r="D32" t="n" s="5">
        <v>56</v>
      </c>
    </row>
    <row r="33" spans="1:7">
      <c r="A33" t="s" s="4">
        <v>110</v>
      </c>
      <c r="C33" t="n" s="5">
        <v>67</v>
      </c>
      <c r="D33" t="n" s="5">
        <v>-258</v>
      </c>
    </row>
    <row r="34" spans="1:7">
      <c r="A34" t="s" s="4">
        <v>111</v>
      </c>
      <c r="C34" t="n" s="5">
        <v>12</v>
      </c>
      <c r="D34" t="n" s="5">
        <v>7</v>
      </c>
    </row>
    <row r="35" spans="1:7">
      <c r="A35" t="s" s="4">
        <v>112</v>
      </c>
      <c r="C35" t="n" s="5">
        <v>-127</v>
      </c>
      <c r="D35" t="n" s="5">
        <v>-403</v>
      </c>
    </row>
    <row r="36" spans="1:7">
      <c r="A36" t="s" s="3">
        <v>113</v>
      </c>
    </row>
    <row r="37" spans="1:7">
      <c r="A37" t="s" s="4">
        <v>114</v>
      </c>
      <c r="C37" t="n" s="5">
        <v>600</v>
      </c>
      <c r="D37" t="n" s="5">
        <v>0</v>
      </c>
    </row>
    <row r="38" spans="1:7">
      <c r="A38" t="s" s="4">
        <v>115</v>
      </c>
      <c r="C38" t="n" s="5">
        <v>82</v>
      </c>
      <c r="D38" t="n" s="5">
        <v>730</v>
      </c>
    </row>
    <row r="39" spans="1:7">
      <c r="A39" t="s" s="4">
        <v>116</v>
      </c>
      <c r="C39" t="n" s="5">
        <v>-214</v>
      </c>
      <c r="D39" t="n" s="5">
        <v>-914</v>
      </c>
    </row>
    <row r="40" spans="1:7">
      <c r="A40" t="s" s="4">
        <v>117</v>
      </c>
      <c r="C40" t="n" s="5">
        <v>-668</v>
      </c>
      <c r="D40" t="n" s="5">
        <v>324</v>
      </c>
    </row>
    <row r="41" spans="1:7">
      <c r="A41" t="s" s="4">
        <v>118</v>
      </c>
      <c r="C41" t="n" s="5">
        <v>-28</v>
      </c>
      <c r="D41" t="n" s="5">
        <v>-2</v>
      </c>
    </row>
    <row r="42" spans="1:7">
      <c r="A42" t="s" s="4">
        <v>119</v>
      </c>
      <c r="C42" t="n" s="5">
        <v>-228</v>
      </c>
      <c r="D42" t="n" s="5">
        <v>138</v>
      </c>
    </row>
    <row r="43" spans="1:7">
      <c r="A43" t="s" s="4">
        <v>120</v>
      </c>
      <c r="C43" t="n" s="5">
        <v>0</v>
      </c>
      <c r="D43" t="n" s="5">
        <v>25</v>
      </c>
    </row>
    <row r="44" spans="1:7">
      <c r="A44" t="s" s="4">
        <v>121</v>
      </c>
      <c r="C44" t="n" s="5">
        <v>352</v>
      </c>
      <c r="D44" t="n" s="5">
        <v>239</v>
      </c>
      <c r="E44" t="n" s="6">
        <v>239</v>
      </c>
    </row>
    <row r="45" spans="1:7">
      <c r="A45" t="s" s="4">
        <v>122</v>
      </c>
      <c r="C45" t="n" s="5">
        <v>352</v>
      </c>
      <c r="D45" t="n" s="5">
        <v>264</v>
      </c>
      <c r="E45" t="n" s="5">
        <v>352</v>
      </c>
      <c r="F45" t="n" s="6">
        <v>239</v>
      </c>
    </row>
    <row r="46" spans="1:7">
      <c r="A46" t="s" s="4">
        <v>56</v>
      </c>
    </row>
    <row r="47" spans="1:7">
      <c r="A47" t="s" s="3">
        <v>83</v>
      </c>
    </row>
    <row r="48" spans="1:7">
      <c r="A48" t="s" s="4">
        <v>52</v>
      </c>
      <c r="E48" t="n" s="5">
        <v>410</v>
      </c>
      <c r="F48" t="n" s="5">
        <v>-229</v>
      </c>
      <c r="G48" t="n" s="6">
        <v>475</v>
      </c>
    </row>
    <row r="49" spans="1:7">
      <c r="A49" t="s" s="4">
        <v>52</v>
      </c>
      <c r="E49" t="n" s="5">
        <v>410</v>
      </c>
      <c r="F49" t="n" s="5">
        <v>-230</v>
      </c>
      <c r="G49" t="n" s="5">
        <v>474</v>
      </c>
    </row>
    <row r="50" spans="1:7">
      <c r="A50" t="s" s="3">
        <v>84</v>
      </c>
    </row>
    <row r="51" spans="1:7">
      <c r="A51" t="s" s="4">
        <v>33</v>
      </c>
      <c r="E51" t="n" s="5">
        <v>313</v>
      </c>
      <c r="F51" t="n" s="5">
        <v>318</v>
      </c>
      <c r="G51" t="n" s="5">
        <v>285</v>
      </c>
    </row>
    <row r="52" spans="1:7">
      <c r="A52" t="s" s="4">
        <v>85</v>
      </c>
      <c r="E52" t="n" s="5">
        <v>163</v>
      </c>
      <c r="F52" t="n" s="5">
        <v>156</v>
      </c>
      <c r="G52" t="n" s="5">
        <v>119</v>
      </c>
    </row>
    <row r="53" spans="1:7">
      <c r="A53" t="s" s="4">
        <v>86</v>
      </c>
      <c r="E53" t="n" s="5">
        <v>42</v>
      </c>
      <c r="F53" t="n" s="5">
        <v>51</v>
      </c>
      <c r="G53" t="n" s="5">
        <v>43</v>
      </c>
    </row>
    <row r="54" spans="1:7">
      <c r="A54" t="s" s="4">
        <v>87</v>
      </c>
      <c r="E54" t="n" s="5">
        <v>-26</v>
      </c>
      <c r="F54" t="n" s="5">
        <v>-296</v>
      </c>
      <c r="G54" t="n" s="5">
        <v>152</v>
      </c>
    </row>
    <row r="55" spans="1:7">
      <c r="A55" t="s" s="4">
        <v>88</v>
      </c>
      <c r="E55" t="n" s="5">
        <v>20</v>
      </c>
      <c r="F55" t="n" s="5">
        <v>65</v>
      </c>
      <c r="G55" t="n" s="5">
        <v>3</v>
      </c>
    </row>
    <row r="56" spans="1:7">
      <c r="A56" t="s" s="4">
        <v>89</v>
      </c>
      <c r="E56" t="n" s="5">
        <v>4</v>
      </c>
      <c r="F56" t="n" s="5">
        <v>171</v>
      </c>
      <c r="G56" t="n" s="5">
        <v>-41</v>
      </c>
    </row>
    <row r="57" spans="1:7">
      <c r="A57" t="s" s="4">
        <v>123</v>
      </c>
      <c r="E57" t="n" s="5">
        <v>-315</v>
      </c>
      <c r="F57" t="n" s="5">
        <v>0</v>
      </c>
      <c r="G57" t="n" s="5">
        <v>0</v>
      </c>
    </row>
    <row r="58" spans="1:7">
      <c r="A58" t="s" s="4">
        <v>124</v>
      </c>
      <c r="E58" t="n" s="5">
        <v>0</v>
      </c>
      <c r="F58" t="n" s="5">
        <v>426</v>
      </c>
      <c r="G58" t="n" s="5">
        <v>0</v>
      </c>
    </row>
    <row r="59" spans="1:7">
      <c r="A59" t="s" s="4">
        <v>90</v>
      </c>
      <c r="E59" t="n" s="5">
        <v>36</v>
      </c>
      <c r="F59" t="n" s="5">
        <v>2</v>
      </c>
      <c r="G59" t="n" s="5">
        <v>19</v>
      </c>
    </row>
    <row r="60" spans="1:7">
      <c r="A60" t="s" s="3">
        <v>91</v>
      </c>
    </row>
    <row r="61" spans="1:7">
      <c r="A61" t="s" s="4">
        <v>92</v>
      </c>
      <c r="E61" t="n" s="5">
        <v>17</v>
      </c>
      <c r="F61" t="n" s="5">
        <v>23</v>
      </c>
      <c r="G61" t="n" s="5">
        <v>-54</v>
      </c>
    </row>
    <row r="62" spans="1:7">
      <c r="A62" t="s" s="4">
        <v>93</v>
      </c>
      <c r="E62" t="n" s="5">
        <v>2</v>
      </c>
      <c r="F62" t="n" s="5">
        <v>-56</v>
      </c>
      <c r="G62" t="n" s="5">
        <v>-22</v>
      </c>
    </row>
    <row r="63" spans="1:7">
      <c r="A63" t="s" s="4">
        <v>94</v>
      </c>
      <c r="E63" t="n" s="5">
        <v>68</v>
      </c>
      <c r="F63" t="n" s="5">
        <v>83</v>
      </c>
      <c r="G63" t="n" s="5">
        <v>33</v>
      </c>
    </row>
    <row r="64" spans="1:7">
      <c r="A64" t="s" s="4">
        <v>95</v>
      </c>
      <c r="E64" t="n" s="5">
        <v>-97</v>
      </c>
      <c r="F64" t="n" s="5">
        <v>-31</v>
      </c>
      <c r="G64" t="n" s="5">
        <v>-29</v>
      </c>
    </row>
    <row r="65" spans="1:7">
      <c r="A65" t="s" s="4">
        <v>96</v>
      </c>
      <c r="E65" t="n" s="5">
        <v>-53</v>
      </c>
      <c r="F65" t="n" s="5">
        <v>-5</v>
      </c>
      <c r="G65" t="n" s="5">
        <v>-1</v>
      </c>
    </row>
    <row r="66" spans="1:7">
      <c r="A66" t="s" s="4">
        <v>97</v>
      </c>
      <c r="E66" t="n" s="5">
        <v>-17</v>
      </c>
      <c r="F66" t="n" s="5">
        <v>-81</v>
      </c>
      <c r="G66" t="n" s="5">
        <v>-34</v>
      </c>
    </row>
    <row r="67" spans="1:7">
      <c r="A67" t="s" s="4">
        <v>98</v>
      </c>
      <c r="E67" t="n" s="5">
        <v>-30</v>
      </c>
      <c r="F67" t="n" s="5">
        <v>7</v>
      </c>
      <c r="G67" t="n" s="5">
        <v>-21</v>
      </c>
    </row>
    <row r="68" spans="1:7">
      <c r="A68" t="s" s="4">
        <v>125</v>
      </c>
      <c r="E68" t="n" s="5">
        <v>-3</v>
      </c>
      <c r="F68" t="n" s="5">
        <v>-31</v>
      </c>
      <c r="G68" t="n" s="5">
        <v>-27</v>
      </c>
    </row>
    <row r="69" spans="1:7">
      <c r="A69" t="s" s="4">
        <v>90</v>
      </c>
      <c r="E69" t="n" s="5">
        <v>-40</v>
      </c>
      <c r="F69" t="n" s="5">
        <v>-16</v>
      </c>
      <c r="G69" t="n" s="5">
        <v>-17</v>
      </c>
    </row>
    <row r="70" spans="1:7">
      <c r="A70" t="s" s="3">
        <v>99</v>
      </c>
    </row>
    <row r="71" spans="1:7">
      <c r="A71" t="s" s="4">
        <v>100</v>
      </c>
      <c r="E71" t="n" s="5">
        <v>-35</v>
      </c>
      <c r="F71" t="n" s="5">
        <v>-113</v>
      </c>
      <c r="G71" t="n" s="5">
        <v>-75</v>
      </c>
    </row>
    <row r="72" spans="1:7">
      <c r="A72" t="s" s="4">
        <v>101</v>
      </c>
      <c r="E72" t="n" s="5">
        <v>3</v>
      </c>
      <c r="F72" t="n" s="5">
        <v>-4</v>
      </c>
      <c r="G72" t="n" s="5">
        <v>-41</v>
      </c>
    </row>
    <row r="73" spans="1:7">
      <c r="A73" t="s" s="4">
        <v>102</v>
      </c>
      <c r="F73" t="n" s="5">
        <v>-30</v>
      </c>
      <c r="G73" t="n" s="5">
        <v>17</v>
      </c>
    </row>
    <row r="74" spans="1:7">
      <c r="A74" t="s" s="4">
        <v>103</v>
      </c>
      <c r="E74" t="n" s="5">
        <v>462</v>
      </c>
      <c r="F74" t="n" s="5">
        <v>410</v>
      </c>
      <c r="G74" t="n" s="5">
        <v>784</v>
      </c>
    </row>
    <row r="75" spans="1:7">
      <c r="A75" t="s" s="3">
        <v>104</v>
      </c>
    </row>
    <row r="76" spans="1:7">
      <c r="A76" t="s" s="4">
        <v>105</v>
      </c>
      <c r="E76" t="n" s="5">
        <v>-416</v>
      </c>
      <c r="F76" t="n" s="5">
        <v>-583</v>
      </c>
      <c r="G76" t="n" s="5">
        <v>-648</v>
      </c>
    </row>
    <row r="77" spans="1:7">
      <c r="A77" t="s" s="4">
        <v>126</v>
      </c>
      <c r="E77" t="n" s="5">
        <v>900</v>
      </c>
    </row>
    <row r="78" spans="1:7">
      <c r="A78" t="s" s="4">
        <v>127</v>
      </c>
      <c r="G78" t="n" s="5">
        <v>-84</v>
      </c>
    </row>
    <row r="79" spans="1:7">
      <c r="A79" t="s" s="4">
        <v>106</v>
      </c>
      <c r="E79" t="n" s="5">
        <v>-46</v>
      </c>
      <c r="F79" t="n" s="5">
        <v>-42</v>
      </c>
      <c r="G79" t="n" s="5">
        <v>-45</v>
      </c>
    </row>
    <row r="80" spans="1:7">
      <c r="A80" t="s" s="4">
        <v>107</v>
      </c>
      <c r="E80" t="n" s="5">
        <v>-170</v>
      </c>
      <c r="F80" t="n" s="5">
        <v>-159</v>
      </c>
      <c r="G80" t="n" s="5">
        <v>-154</v>
      </c>
    </row>
    <row r="81" spans="1:7">
      <c r="A81" t="s" s="4">
        <v>108</v>
      </c>
      <c r="E81" t="n" s="5">
        <v>154</v>
      </c>
      <c r="F81" t="n" s="5">
        <v>144</v>
      </c>
      <c r="G81" t="n" s="5">
        <v>139</v>
      </c>
    </row>
    <row r="82" spans="1:7">
      <c r="A82" t="s" s="4">
        <v>109</v>
      </c>
      <c r="E82" t="n" s="5">
        <v>164</v>
      </c>
      <c r="F82" t="n" s="5">
        <v>3</v>
      </c>
    </row>
    <row r="83" spans="1:7">
      <c r="A83" t="s" s="4">
        <v>128</v>
      </c>
      <c r="G83" t="n" s="5">
        <v>198</v>
      </c>
    </row>
    <row r="84" spans="1:7">
      <c r="A84" t="s" s="4">
        <v>110</v>
      </c>
      <c r="E84" t="n" s="5">
        <v>-108</v>
      </c>
      <c r="F84" t="n" s="5">
        <v>-22</v>
      </c>
      <c r="G84" t="n" s="5">
        <v>104</v>
      </c>
    </row>
    <row r="85" spans="1:7">
      <c r="A85" t="s" s="4">
        <v>111</v>
      </c>
      <c r="E85" t="n" s="5">
        <v>19</v>
      </c>
      <c r="F85" t="n" s="5">
        <v>28</v>
      </c>
      <c r="G85" t="n" s="5">
        <v>21</v>
      </c>
    </row>
    <row r="86" spans="1:7">
      <c r="A86" t="s" s="4">
        <v>112</v>
      </c>
      <c r="E86" t="n" s="5">
        <v>497</v>
      </c>
      <c r="F86" t="n" s="5">
        <v>-631</v>
      </c>
      <c r="G86" t="n" s="5">
        <v>-469</v>
      </c>
    </row>
    <row r="87" spans="1:7">
      <c r="A87" t="s" s="3">
        <v>113</v>
      </c>
    </row>
    <row r="88" spans="1:7">
      <c r="A88" t="s" s="4">
        <v>129</v>
      </c>
      <c r="E88" t="n" s="5">
        <v>-309</v>
      </c>
      <c r="F88" t="n" s="5">
        <v>-747</v>
      </c>
      <c r="G88" t="n" s="5">
        <v>-9</v>
      </c>
    </row>
    <row r="89" spans="1:7">
      <c r="A89" t="s" s="4">
        <v>115</v>
      </c>
      <c r="E89" t="n" s="5">
        <v>739</v>
      </c>
      <c r="F89" t="n" s="5">
        <v>1577</v>
      </c>
      <c r="G89" t="n" s="5">
        <v>563</v>
      </c>
    </row>
    <row r="90" spans="1:7">
      <c r="A90" t="s" s="4">
        <v>116</v>
      </c>
      <c r="E90" t="n" s="5">
        <v>-1906</v>
      </c>
      <c r="F90" t="n" s="5">
        <v>-408</v>
      </c>
      <c r="G90" t="n" s="5">
        <v>-787</v>
      </c>
    </row>
    <row r="91" spans="1:7">
      <c r="A91" t="s" s="4">
        <v>117</v>
      </c>
      <c r="E91" t="n" s="5">
        <v>630</v>
      </c>
      <c r="F91" t="n" s="5">
        <v>-356</v>
      </c>
      <c r="G91" t="n" s="5">
        <v>-44</v>
      </c>
    </row>
    <row r="92" spans="1:7">
      <c r="A92" t="s" s="4">
        <v>118</v>
      </c>
      <c r="F92" t="n" s="5">
        <v>-19</v>
      </c>
      <c r="G92" t="n" s="5">
        <v>-4</v>
      </c>
    </row>
    <row r="93" spans="1:7">
      <c r="A93" t="s" s="4">
        <v>119</v>
      </c>
      <c r="E93" t="n" s="5">
        <v>-846</v>
      </c>
      <c r="F93" t="n" s="5">
        <v>47</v>
      </c>
      <c r="G93" t="n" s="5">
        <v>-281</v>
      </c>
    </row>
    <row r="94" spans="1:7">
      <c r="A94" t="s" s="4">
        <v>120</v>
      </c>
      <c r="E94" t="n" s="5">
        <v>113</v>
      </c>
      <c r="F94" t="n" s="5">
        <v>-174</v>
      </c>
      <c r="G94" t="n" s="5">
        <v>34</v>
      </c>
    </row>
    <row r="95" spans="1:7">
      <c r="A95" t="s" s="4">
        <v>121</v>
      </c>
      <c r="C95" t="n" s="6">
        <v>352</v>
      </c>
      <c r="D95" t="n" s="6">
        <v>239</v>
      </c>
      <c r="E95" t="n" s="5">
        <v>239</v>
      </c>
      <c r="F95" t="n" s="5">
        <v>413</v>
      </c>
      <c r="G95" t="n" s="5">
        <v>379</v>
      </c>
    </row>
    <row r="96" spans="1:7">
      <c r="A96" t="s" s="4">
        <v>122</v>
      </c>
      <c r="E96" t="n" s="5">
        <v>352</v>
      </c>
      <c r="F96" t="n" s="5">
        <v>239</v>
      </c>
      <c r="G96" t="n" s="5">
        <v>413</v>
      </c>
    </row>
    <row r="97" spans="1:7">
      <c r="A97" t="s" s="3">
        <v>130</v>
      </c>
    </row>
    <row r="98" spans="1:7">
      <c r="A98" t="s" s="4">
        <v>131</v>
      </c>
      <c r="E98" t="n" s="5">
        <v>122</v>
      </c>
      <c r="F98" t="n" s="5">
        <v>157</v>
      </c>
      <c r="G98" t="n" s="5">
        <v>150</v>
      </c>
    </row>
    <row r="99" spans="1:7">
      <c r="A99" t="s" s="4">
        <v>132</v>
      </c>
      <c r="E99" t="n" s="6">
        <v>310</v>
      </c>
      <c r="F99" t="n" s="6">
        <v>189</v>
      </c>
      <c r="G99" t="n" s="6">
        <v>128</v>
      </c>
    </row>
    <row r="100" spans="1:7">
      <c r="A100" t="n"/>
    </row>
    <row r="101" spans="1:7">
      <c r="A101" t="s" s="4">
        <v>58</v>
      </c>
      <c r="B101" t="s" s="4">
        <v>133</v>
      </c>
    </row>
  </sheetData>
  <mergeCells count="5">
    <mergeCell ref="A1:B2"/>
    <mergeCell ref="C1:D1"/>
    <mergeCell ref="E1:G1"/>
    <mergeCell ref="A100:F100"/>
    <mergeCell ref="B101:F10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t="s" s="1">
        <v>502</v>
      </c>
      <c r="B1" t="s" s="2">
        <v>1</v>
      </c>
    </row>
    <row r="2" spans="1:2">
      <c r="B2" t="s" s="2">
        <v>2</v>
      </c>
    </row>
    <row r="3" spans="1:2">
      <c r="A3" t="s" s="4">
        <v>503</v>
      </c>
      <c r="B3" t="s" s="4">
        <v>504</v>
      </c>
    </row>
    <row r="4" spans="1:2">
      <c r="A4" t="s" s="4">
        <v>505</v>
      </c>
      <c r="B4" t="s" s="4">
        <v>506</v>
      </c>
    </row>
    <row r="5" spans="1:2">
      <c r="A5" t="s" s="4">
        <v>507</v>
      </c>
      <c r="B5" t="s" s="4">
        <v>5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t="s" s="1">
        <v>509</v>
      </c>
      <c r="B1" t="s" s="2">
        <v>1</v>
      </c>
    </row>
    <row r="2" spans="1:2">
      <c r="B2" t="s" s="2">
        <v>2</v>
      </c>
    </row>
    <row r="3" spans="1:2">
      <c r="A3" t="s" s="4">
        <v>510</v>
      </c>
      <c r="B3" t="s" s="4">
        <v>5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 customWidth="1" max="7" min="7" width="4"/>
    <col customWidth="1" max="8" min="8" width="14"/>
  </cols>
  <sheetData>
    <row r="1" spans="1:8">
      <c r="A1" t="s" s="1">
        <v>512</v>
      </c>
      <c r="C1" t="s" s="2">
        <v>18</v>
      </c>
    </row>
    <row r="2" spans="1:8">
      <c r="C2" t="s" s="2">
        <v>20</v>
      </c>
      <c r="E2" t="s" s="2">
        <v>21</v>
      </c>
      <c r="F2" t="s" s="2">
        <v>22</v>
      </c>
      <c r="H2" t="s" s="2">
        <v>2</v>
      </c>
    </row>
    <row r="3" spans="1:8">
      <c r="A3" t="s" s="3">
        <v>513</v>
      </c>
    </row>
    <row r="4" spans="1:8">
      <c r="A4" t="s" s="4">
        <v>92</v>
      </c>
      <c r="C4" t="n" s="6">
        <v>186</v>
      </c>
      <c r="H4" t="n" s="6">
        <v>241</v>
      </c>
    </row>
    <row r="5" spans="1:8">
      <c r="A5" t="s" s="4">
        <v>56</v>
      </c>
    </row>
    <row r="6" spans="1:8">
      <c r="A6" t="s" s="3">
        <v>513</v>
      </c>
    </row>
    <row r="7" spans="1:8">
      <c r="A7" t="s" s="4">
        <v>514</v>
      </c>
      <c r="C7" t="n" s="5">
        <v>20</v>
      </c>
      <c r="E7" t="n" s="6">
        <v>14</v>
      </c>
    </row>
    <row r="8" spans="1:8">
      <c r="A8" t="s" s="4">
        <v>515</v>
      </c>
      <c r="C8" t="n" s="5">
        <v>41</v>
      </c>
      <c r="E8" t="n" s="5">
        <v>75</v>
      </c>
    </row>
    <row r="9" spans="1:8">
      <c r="A9" t="s" s="4">
        <v>92</v>
      </c>
      <c r="C9" t="n" s="5">
        <v>186</v>
      </c>
      <c r="E9" t="n" s="5">
        <v>233</v>
      </c>
    </row>
    <row r="10" spans="1:8">
      <c r="A10" t="s" s="4">
        <v>137</v>
      </c>
      <c r="C10" t="n" s="5">
        <v>193</v>
      </c>
      <c r="E10" t="n" s="5">
        <v>85</v>
      </c>
    </row>
    <row r="11" spans="1:8">
      <c r="A11" t="s" s="4">
        <v>516</v>
      </c>
      <c r="C11" t="n" s="6">
        <v>23</v>
      </c>
      <c r="E11" t="n" s="5">
        <v>37</v>
      </c>
      <c r="F11" t="n" s="6">
        <v>47</v>
      </c>
    </row>
    <row r="12" spans="1:8">
      <c r="A12" t="s" s="3">
        <v>517</v>
      </c>
    </row>
    <row r="13" spans="1:8">
      <c r="A13" t="s" s="4">
        <v>518</v>
      </c>
      <c r="C13" t="s" s="4">
        <v>519</v>
      </c>
    </row>
    <row r="14" spans="1:8">
      <c r="A14" t="s" s="4">
        <v>520</v>
      </c>
      <c r="C14" t="s" s="4">
        <v>521</v>
      </c>
    </row>
    <row r="15" spans="1:8">
      <c r="A15" t="s" s="4">
        <v>522</v>
      </c>
      <c r="C15" t="s" s="4">
        <v>519</v>
      </c>
    </row>
    <row r="16" spans="1:8">
      <c r="A16" t="s" s="3">
        <v>523</v>
      </c>
    </row>
    <row r="17" spans="1:8">
      <c r="A17" t="s" s="4">
        <v>524</v>
      </c>
      <c r="C17" t="n" s="6">
        <v>105</v>
      </c>
      <c r="E17" t="n" s="5">
        <v>44</v>
      </c>
    </row>
    <row r="18" spans="1:8">
      <c r="A18" t="s" s="4">
        <v>525</v>
      </c>
      <c r="C18" t="s" s="4">
        <v>526</v>
      </c>
    </row>
    <row r="19" spans="1:8">
      <c r="A19" t="s" s="4">
        <v>527</v>
      </c>
      <c r="C19" t="n" s="6">
        <v>455</v>
      </c>
      <c r="E19" t="n" s="5">
        <v>358</v>
      </c>
    </row>
    <row r="20" spans="1:8">
      <c r="A20" t="s" s="4">
        <v>528</v>
      </c>
    </row>
    <row r="21" spans="1:8">
      <c r="A21" t="s" s="3">
        <v>513</v>
      </c>
    </row>
    <row r="22" spans="1:8">
      <c r="A22" t="s" s="4">
        <v>137</v>
      </c>
      <c r="C22" t="n" s="5">
        <v>175</v>
      </c>
      <c r="E22" t="n" s="5">
        <v>67</v>
      </c>
    </row>
    <row r="23" spans="1:8">
      <c r="A23" t="s" s="4">
        <v>529</v>
      </c>
    </row>
    <row r="24" spans="1:8">
      <c r="A24" t="s" s="3">
        <v>513</v>
      </c>
    </row>
    <row r="25" spans="1:8">
      <c r="A25" t="s" s="4">
        <v>137</v>
      </c>
      <c r="C25" t="n" s="5">
        <v>17</v>
      </c>
      <c r="E25" t="n" s="5">
        <v>17</v>
      </c>
    </row>
    <row r="26" spans="1:8">
      <c r="A26" t="s" s="4">
        <v>530</v>
      </c>
    </row>
    <row r="27" spans="1:8">
      <c r="A27" t="s" s="3">
        <v>513</v>
      </c>
    </row>
    <row r="28" spans="1:8">
      <c r="A28" t="s" s="4">
        <v>137</v>
      </c>
      <c r="C28" t="n" s="5">
        <v>1</v>
      </c>
      <c r="E28" t="n" s="5">
        <v>1</v>
      </c>
    </row>
    <row r="29" spans="1:8">
      <c r="A29" t="s" s="4">
        <v>531</v>
      </c>
    </row>
    <row r="30" spans="1:8">
      <c r="A30" t="s" s="3">
        <v>523</v>
      </c>
    </row>
    <row r="31" spans="1:8">
      <c r="A31" t="s" s="4">
        <v>527</v>
      </c>
      <c r="C31" t="n" s="5">
        <v>243</v>
      </c>
      <c r="E31" t="n" s="5">
        <v>163</v>
      </c>
    </row>
    <row r="32" spans="1:8">
      <c r="A32" t="s" s="4">
        <v>532</v>
      </c>
    </row>
    <row r="33" spans="1:8">
      <c r="A33" t="s" s="3">
        <v>523</v>
      </c>
    </row>
    <row r="34" spans="1:8">
      <c r="A34" t="s" s="4">
        <v>527</v>
      </c>
      <c r="C34" t="n" s="5">
        <v>7</v>
      </c>
      <c r="E34" t="n" s="5">
        <v>2</v>
      </c>
    </row>
    <row r="35" spans="1:8">
      <c r="A35" t="s" s="4">
        <v>533</v>
      </c>
    </row>
    <row r="36" spans="1:8">
      <c r="A36" t="s" s="3">
        <v>523</v>
      </c>
    </row>
    <row r="37" spans="1:8">
      <c r="A37" t="s" s="4">
        <v>527</v>
      </c>
      <c r="C37" t="n" s="6">
        <v>205</v>
      </c>
      <c r="E37" t="n" s="6">
        <v>193</v>
      </c>
    </row>
    <row r="38" spans="1:8">
      <c r="A38" t="s" s="4">
        <v>534</v>
      </c>
    </row>
    <row r="39" spans="1:8">
      <c r="A39" t="s" s="3">
        <v>535</v>
      </c>
    </row>
    <row r="40" spans="1:8">
      <c r="A40" t="s" s="4">
        <v>536</v>
      </c>
      <c r="C40" t="s" s="4">
        <v>537</v>
      </c>
      <c r="E40" t="s" s="4">
        <v>538</v>
      </c>
    </row>
    <row r="41" spans="1:8">
      <c r="A41" t="s" s="4">
        <v>539</v>
      </c>
    </row>
    <row r="42" spans="1:8">
      <c r="A42" t="s" s="3">
        <v>517</v>
      </c>
    </row>
    <row r="43" spans="1:8">
      <c r="A43" t="s" s="4">
        <v>540</v>
      </c>
      <c r="C43" t="n" s="6">
        <v>2600</v>
      </c>
    </row>
    <row r="44" spans="1:8">
      <c r="A44" t="s" s="4">
        <v>541</v>
      </c>
    </row>
    <row r="45" spans="1:8">
      <c r="A45" t="s" s="3">
        <v>517</v>
      </c>
    </row>
    <row r="46" spans="1:8">
      <c r="A46" t="s" s="4">
        <v>540</v>
      </c>
      <c r="C46" t="n" s="5">
        <v>1400</v>
      </c>
    </row>
    <row r="47" spans="1:8">
      <c r="A47" t="s" s="4">
        <v>542</v>
      </c>
    </row>
    <row r="48" spans="1:8">
      <c r="A48" t="s" s="3">
        <v>517</v>
      </c>
    </row>
    <row r="49" spans="1:8">
      <c r="A49" t="s" s="4">
        <v>540</v>
      </c>
      <c r="C49" t="n" s="5">
        <v>1200</v>
      </c>
    </row>
    <row r="50" spans="1:8">
      <c r="A50" t="s" s="4">
        <v>543</v>
      </c>
    </row>
    <row r="51" spans="1:8">
      <c r="A51" t="s" s="3">
        <v>513</v>
      </c>
    </row>
    <row r="52" spans="1:8">
      <c r="A52" t="s" s="4">
        <v>544</v>
      </c>
      <c r="C52" t="n" s="5">
        <v>21</v>
      </c>
      <c r="E52" t="n" s="6">
        <v>23</v>
      </c>
      <c r="F52" t="n" s="5">
        <v>15</v>
      </c>
    </row>
    <row r="53" spans="1:8">
      <c r="A53" t="s" s="4">
        <v>545</v>
      </c>
      <c r="C53" t="n" s="5">
        <v>0</v>
      </c>
      <c r="E53" t="n" s="5">
        <v>1</v>
      </c>
      <c r="F53" t="n" s="5">
        <v>12</v>
      </c>
      <c r="G53" t="s" s="4">
        <v>58</v>
      </c>
    </row>
    <row r="54" spans="1:8">
      <c r="A54" t="s" s="4">
        <v>546</v>
      </c>
      <c r="C54" t="n" s="5">
        <v>0</v>
      </c>
      <c r="E54" t="n" s="5">
        <v>0</v>
      </c>
      <c r="F54" t="n" s="5">
        <v>0</v>
      </c>
    </row>
    <row r="55" spans="1:8">
      <c r="A55" t="s" s="4">
        <v>547</v>
      </c>
      <c r="B55" t="s" s="4">
        <v>184</v>
      </c>
      <c r="C55" t="n" s="5">
        <v>19</v>
      </c>
      <c r="D55" t="s" s="4">
        <v>58</v>
      </c>
      <c r="E55" t="n" s="5">
        <v>3</v>
      </c>
      <c r="F55" t="n" s="5">
        <v>4</v>
      </c>
    </row>
    <row r="56" spans="1:8">
      <c r="A56" t="s" s="4">
        <v>548</v>
      </c>
      <c r="C56" t="n" s="5">
        <v>2</v>
      </c>
      <c r="E56" t="n" s="5">
        <v>21</v>
      </c>
      <c r="F56" t="n" s="5">
        <v>23</v>
      </c>
    </row>
    <row r="57" spans="1:8">
      <c r="A57" t="s" s="4">
        <v>549</v>
      </c>
    </row>
    <row r="58" spans="1:8">
      <c r="A58" t="s" s="3">
        <v>513</v>
      </c>
    </row>
    <row r="59" spans="1:8">
      <c r="A59" t="s" s="4">
        <v>92</v>
      </c>
      <c r="C59" t="n" s="5">
        <v>336</v>
      </c>
      <c r="E59" t="n" s="6">
        <v>294</v>
      </c>
      <c r="F59" t="n" s="6">
        <v>313</v>
      </c>
    </row>
    <row r="60" spans="1:8">
      <c r="A60" t="s" s="4">
        <v>550</v>
      </c>
    </row>
    <row r="61" spans="1:8">
      <c r="A61" t="s" s="3">
        <v>513</v>
      </c>
    </row>
    <row r="62" spans="1:8">
      <c r="A62" t="s" s="4">
        <v>551</v>
      </c>
      <c r="C62" t="n" s="5">
        <v>17</v>
      </c>
    </row>
    <row r="63" spans="1:8">
      <c r="A63" t="s" s="4">
        <v>552</v>
      </c>
      <c r="C63" t="n" s="6">
        <v>10</v>
      </c>
    </row>
    <row r="64" spans="1:8">
      <c r="A64" t="n"/>
    </row>
    <row r="65" spans="1:8">
      <c r="A65" t="s" s="4">
        <v>58</v>
      </c>
      <c r="B65" t="s" s="4">
        <v>553</v>
      </c>
    </row>
    <row r="66" spans="1:8">
      <c r="A66" t="s" s="4">
        <v>184</v>
      </c>
      <c r="B66" t="s" s="4">
        <v>554</v>
      </c>
    </row>
  </sheetData>
  <mergeCells count="7">
    <mergeCell ref="A1:B2"/>
    <mergeCell ref="C1:G1"/>
    <mergeCell ref="C2:D2"/>
    <mergeCell ref="F2:G2"/>
    <mergeCell ref="A64:G64"/>
    <mergeCell ref="B65:G65"/>
    <mergeCell ref="B66:G6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t="s" s="1">
        <v>555</v>
      </c>
      <c r="C1" t="s" s="2">
        <v>18</v>
      </c>
    </row>
    <row r="2" spans="1:4">
      <c r="C2" t="s" s="2">
        <v>20</v>
      </c>
      <c r="D2" t="s" s="2">
        <v>21</v>
      </c>
    </row>
    <row r="3" spans="1:4">
      <c r="A3" t="s" s="3">
        <v>556</v>
      </c>
    </row>
    <row r="4" spans="1:4">
      <c r="A4" t="s" s="4">
        <v>557</v>
      </c>
      <c r="B4" t="s" s="4">
        <v>58</v>
      </c>
      <c r="C4" t="n" s="6">
        <v>11</v>
      </c>
      <c r="D4" t="n" s="6">
        <v>84</v>
      </c>
    </row>
    <row r="5" spans="1:4">
      <c r="A5" t="s" s="4">
        <v>558</v>
      </c>
      <c r="C5" t="n" s="5">
        <v>98</v>
      </c>
      <c r="D5" t="n" s="5">
        <v>39</v>
      </c>
    </row>
    <row r="6" spans="1:4">
      <c r="A6" t="s" s="4">
        <v>559</v>
      </c>
      <c r="C6" t="n" s="5">
        <v>22</v>
      </c>
      <c r="D6" t="n" s="5">
        <v>28</v>
      </c>
    </row>
    <row r="7" spans="1:4">
      <c r="A7" t="s" s="4">
        <v>560</v>
      </c>
      <c r="B7" t="s" s="4">
        <v>58</v>
      </c>
      <c r="C7" t="n" s="5">
        <v>13</v>
      </c>
      <c r="D7" t="n" s="5">
        <v>131</v>
      </c>
    </row>
    <row r="8" spans="1:4">
      <c r="A8" t="s" s="4">
        <v>561</v>
      </c>
      <c r="C8" t="n" s="5">
        <v>79</v>
      </c>
      <c r="D8" t="n" s="5">
        <v>80</v>
      </c>
    </row>
    <row r="9" spans="1:4">
      <c r="A9" t="s" s="4">
        <v>562</v>
      </c>
      <c r="C9" t="n" s="5">
        <v>79</v>
      </c>
      <c r="D9" t="n" s="5">
        <v>69</v>
      </c>
    </row>
    <row r="10" spans="1:4">
      <c r="A10" t="s" s="4">
        <v>563</v>
      </c>
      <c r="C10" t="n" s="5">
        <v>-78</v>
      </c>
      <c r="D10" t="n" s="5">
        <v>-78</v>
      </c>
    </row>
    <row r="11" spans="1:4">
      <c r="A11" t="s" s="4">
        <v>564</v>
      </c>
      <c r="C11" t="n" s="5">
        <v>224</v>
      </c>
      <c r="D11" t="n" s="5">
        <v>353</v>
      </c>
    </row>
    <row r="12" spans="1:4">
      <c r="A12" t="s" s="3">
        <v>565</v>
      </c>
    </row>
    <row r="13" spans="1:4">
      <c r="A13" t="s" s="4">
        <v>566</v>
      </c>
      <c r="B13" t="s" s="4">
        <v>58</v>
      </c>
      <c r="C13" t="n" s="5">
        <v>1374</v>
      </c>
      <c r="D13" t="n" s="5">
        <v>1392</v>
      </c>
    </row>
    <row r="14" spans="1:4">
      <c r="A14" t="s" s="4">
        <v>567</v>
      </c>
      <c r="C14" t="n" s="5">
        <v>28</v>
      </c>
      <c r="D14" t="n" s="5">
        <v>38</v>
      </c>
    </row>
    <row r="15" spans="1:4">
      <c r="A15" t="s" s="4">
        <v>562</v>
      </c>
      <c r="C15" t="n" s="5">
        <v>42</v>
      </c>
      <c r="D15" t="n" s="5">
        <v>46</v>
      </c>
    </row>
    <row r="16" spans="1:4">
      <c r="A16" t="s" s="4">
        <v>568</v>
      </c>
      <c r="C16" t="n" s="5">
        <v>1444</v>
      </c>
      <c r="D16" t="n" s="5">
        <v>1476</v>
      </c>
    </row>
    <row r="17" spans="1:4">
      <c r="A17" t="s" s="4">
        <v>569</v>
      </c>
      <c r="C17" t="n" s="5">
        <v>1220</v>
      </c>
      <c r="D17" t="n" s="5">
        <v>1123</v>
      </c>
    </row>
    <row r="18" spans="1:4">
      <c r="A18" t="s" s="3">
        <v>570</v>
      </c>
    </row>
    <row r="19" spans="1:4">
      <c r="A19" t="s" s="4">
        <v>571</v>
      </c>
      <c r="C19" t="n" s="5">
        <v>78</v>
      </c>
      <c r="D19" t="n" s="6">
        <v>78</v>
      </c>
    </row>
    <row r="20" spans="1:4">
      <c r="A20" t="s" s="4">
        <v>572</v>
      </c>
    </row>
    <row r="21" spans="1:4">
      <c r="A21" t="s" s="3">
        <v>565</v>
      </c>
    </row>
    <row r="22" spans="1:4">
      <c r="A22" t="s" s="4">
        <v>573</v>
      </c>
      <c r="C22" t="n" s="5">
        <v>63</v>
      </c>
    </row>
    <row r="23" spans="1:4">
      <c r="A23" t="s" s="4">
        <v>574</v>
      </c>
    </row>
    <row r="24" spans="1:4">
      <c r="A24" t="s" s="3">
        <v>565</v>
      </c>
    </row>
    <row r="25" spans="1:4">
      <c r="A25" t="s" s="4">
        <v>575</v>
      </c>
      <c r="C25" t="n" s="5">
        <v>6</v>
      </c>
    </row>
    <row r="26" spans="1:4">
      <c r="A26" t="s" s="4">
        <v>576</v>
      </c>
    </row>
    <row r="27" spans="1:4">
      <c r="A27" t="s" s="3">
        <v>565</v>
      </c>
    </row>
    <row r="28" spans="1:4">
      <c r="A28" t="s" s="4">
        <v>575</v>
      </c>
      <c r="C28" t="n" s="5">
        <v>7</v>
      </c>
    </row>
    <row r="29" spans="1:4">
      <c r="A29" t="s" s="4">
        <v>577</v>
      </c>
    </row>
    <row r="30" spans="1:4">
      <c r="A30" t="s" s="3">
        <v>565</v>
      </c>
    </row>
    <row r="31" spans="1:4">
      <c r="A31" t="s" s="4">
        <v>573</v>
      </c>
      <c r="B31" t="s" s="4">
        <v>184</v>
      </c>
      <c r="C31" t="n" s="6">
        <v>1228</v>
      </c>
    </row>
    <row r="32" spans="1:4">
      <c r="A32" t="s" s="4">
        <v>578</v>
      </c>
    </row>
    <row r="33" spans="1:4">
      <c r="A33" t="s" s="3">
        <v>570</v>
      </c>
    </row>
    <row r="34" spans="1:4">
      <c r="A34" t="s" s="4">
        <v>579</v>
      </c>
      <c r="C34" t="s" s="4">
        <v>580</v>
      </c>
    </row>
    <row r="35" spans="1:4">
      <c r="A35" t="s" s="4">
        <v>581</v>
      </c>
    </row>
    <row r="36" spans="1:4">
      <c r="A36" t="s" s="3">
        <v>570</v>
      </c>
    </row>
    <row r="37" spans="1:4">
      <c r="A37" t="s" s="4">
        <v>579</v>
      </c>
      <c r="B37" t="s" s="4">
        <v>184</v>
      </c>
      <c r="C37" t="s" s="4">
        <v>582</v>
      </c>
    </row>
    <row r="38" spans="1:4">
      <c r="A38" t="s" s="4">
        <v>583</v>
      </c>
    </row>
    <row r="39" spans="1:4">
      <c r="A39" t="s" s="3">
        <v>570</v>
      </c>
    </row>
    <row r="40" spans="1:4">
      <c r="A40" t="s" s="4">
        <v>579</v>
      </c>
      <c r="C40" t="s" s="4">
        <v>584</v>
      </c>
    </row>
    <row r="41" spans="1:4">
      <c r="A41" t="s" s="4">
        <v>585</v>
      </c>
    </row>
    <row r="42" spans="1:4">
      <c r="A42" t="s" s="3">
        <v>570</v>
      </c>
    </row>
    <row r="43" spans="1:4">
      <c r="A43" t="s" s="4">
        <v>579</v>
      </c>
      <c r="B43" t="s" s="4">
        <v>184</v>
      </c>
      <c r="C43" t="s" s="4">
        <v>586</v>
      </c>
    </row>
    <row r="44" spans="1:4">
      <c r="A44" t="n"/>
    </row>
    <row r="45" spans="1:4">
      <c r="A45" t="s" s="4">
        <v>58</v>
      </c>
      <c r="B45" t="s" s="4">
        <v>587</v>
      </c>
    </row>
    <row r="46" spans="1:4">
      <c r="A46" t="s" s="4">
        <v>184</v>
      </c>
      <c r="B46" t="s" s="4">
        <v>588</v>
      </c>
    </row>
  </sheetData>
  <mergeCells count="4">
    <mergeCell ref="A1:B2"/>
    <mergeCell ref="A44:C44"/>
    <mergeCell ref="B45:C45"/>
    <mergeCell ref="B46:C4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89</v>
      </c>
      <c r="B1" t="s" s="2">
        <v>18</v>
      </c>
    </row>
    <row r="2" spans="1:4">
      <c r="B2" t="s" s="2">
        <v>20</v>
      </c>
      <c r="C2" t="s" s="2">
        <v>21</v>
      </c>
      <c r="D2" t="s" s="2">
        <v>22</v>
      </c>
    </row>
    <row r="3" spans="1:4">
      <c r="A3" t="s" s="3">
        <v>590</v>
      </c>
    </row>
    <row r="4" spans="1:4">
      <c r="A4" t="s" s="4">
        <v>544</v>
      </c>
      <c r="B4" t="n" s="6">
        <v>78</v>
      </c>
      <c r="C4" t="n" s="6">
        <v>74</v>
      </c>
      <c r="D4" t="n" s="6">
        <v>72</v>
      </c>
    </row>
    <row r="5" spans="1:4">
      <c r="A5" t="s" s="4">
        <v>545</v>
      </c>
      <c r="B5" t="n" s="5">
        <v>0</v>
      </c>
      <c r="C5" t="n" s="5">
        <v>4</v>
      </c>
      <c r="D5" t="n" s="5">
        <v>2</v>
      </c>
    </row>
    <row r="6" spans="1:4">
      <c r="A6" t="s" s="4">
        <v>546</v>
      </c>
      <c r="B6" t="n" s="5">
        <v>0</v>
      </c>
      <c r="C6" t="n" s="5">
        <v>0</v>
      </c>
      <c r="D6" t="n" s="5">
        <v>0</v>
      </c>
    </row>
    <row r="7" spans="1:4">
      <c r="A7" t="s" s="4">
        <v>547</v>
      </c>
      <c r="B7" t="n" s="5">
        <v>0</v>
      </c>
      <c r="C7" t="n" s="5">
        <v>0</v>
      </c>
      <c r="D7" t="n" s="5">
        <v>0</v>
      </c>
    </row>
    <row r="8" spans="1:4">
      <c r="A8" t="s" s="4">
        <v>548</v>
      </c>
      <c r="B8" t="n" s="6">
        <v>78</v>
      </c>
      <c r="C8" t="n" s="6">
        <v>78</v>
      </c>
      <c r="D8" t="n" s="6">
        <v>7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t="s" s="1">
        <v>591</v>
      </c>
      <c r="C1" t="s" s="2">
        <v>1</v>
      </c>
      <c r="E1" t="s" s="2">
        <v>18</v>
      </c>
    </row>
    <row r="2" spans="1:7">
      <c r="C2" t="s" s="2">
        <v>2</v>
      </c>
      <c r="D2" t="s" s="2">
        <v>19</v>
      </c>
      <c r="E2" t="s" s="2">
        <v>20</v>
      </c>
      <c r="F2" t="s" s="2">
        <v>21</v>
      </c>
      <c r="G2" t="s" s="2">
        <v>22</v>
      </c>
    </row>
    <row r="3" spans="1:7">
      <c r="A3" t="s" s="3">
        <v>592</v>
      </c>
    </row>
    <row r="4" spans="1:7">
      <c r="A4" t="s" s="4">
        <v>593</v>
      </c>
      <c r="C4" t="n" s="6">
        <v>10</v>
      </c>
      <c r="D4" t="n" s="6">
        <v>-58</v>
      </c>
    </row>
    <row r="5" spans="1:7">
      <c r="A5" t="s" s="3">
        <v>594</v>
      </c>
    </row>
    <row r="6" spans="1:7">
      <c r="A6" t="s" s="4">
        <v>595</v>
      </c>
      <c r="C6" t="s" s="4">
        <v>596</v>
      </c>
      <c r="D6" t="s" s="4">
        <v>597</v>
      </c>
    </row>
    <row r="7" spans="1:7">
      <c r="A7" t="s" s="3">
        <v>34</v>
      </c>
    </row>
    <row r="8" spans="1:7">
      <c r="A8" t="s" s="4">
        <v>205</v>
      </c>
      <c r="C8" t="n" s="6">
        <v>30</v>
      </c>
      <c r="D8" t="n" s="6">
        <v>31</v>
      </c>
    </row>
    <row r="9" spans="1:7">
      <c r="A9" t="s" s="4">
        <v>56</v>
      </c>
    </row>
    <row r="10" spans="1:7">
      <c r="A10" t="s" s="3">
        <v>598</v>
      </c>
    </row>
    <row r="11" spans="1:7">
      <c r="A11" t="s" s="4">
        <v>599</v>
      </c>
      <c r="E11" t="n" s="6">
        <v>28</v>
      </c>
      <c r="F11" t="n" s="6">
        <v>118</v>
      </c>
      <c r="G11" t="n" s="6">
        <v>74</v>
      </c>
    </row>
    <row r="12" spans="1:7">
      <c r="A12" t="s" s="4">
        <v>600</v>
      </c>
      <c r="E12" t="n" s="5">
        <v>13</v>
      </c>
      <c r="F12" t="n" s="5">
        <v>16</v>
      </c>
      <c r="G12" t="n" s="5">
        <v>19</v>
      </c>
    </row>
    <row r="13" spans="1:7">
      <c r="A13" t="s" s="4">
        <v>601</v>
      </c>
      <c r="E13" t="n" s="5">
        <v>41</v>
      </c>
      <c r="F13" t="n" s="5">
        <v>134</v>
      </c>
      <c r="G13" t="n" s="5">
        <v>93</v>
      </c>
    </row>
    <row r="14" spans="1:7">
      <c r="A14" t="s" s="4">
        <v>602</v>
      </c>
      <c r="E14" t="n" s="5">
        <v>66</v>
      </c>
      <c r="F14" t="n" s="5">
        <v>-285</v>
      </c>
      <c r="G14" t="n" s="5">
        <v>187</v>
      </c>
    </row>
    <row r="15" spans="1:7">
      <c r="A15" t="s" s="4">
        <v>603</v>
      </c>
      <c r="E15" t="n" s="5">
        <v>11</v>
      </c>
      <c r="F15" t="n" s="5">
        <v>-27</v>
      </c>
      <c r="G15" t="n" s="5">
        <v>7</v>
      </c>
    </row>
    <row r="16" spans="1:7">
      <c r="A16" t="s" s="4">
        <v>604</v>
      </c>
      <c r="E16" t="n" s="5">
        <v>77</v>
      </c>
      <c r="F16" t="n" s="5">
        <v>-312</v>
      </c>
      <c r="G16" t="n" s="5">
        <v>194</v>
      </c>
    </row>
    <row r="17" spans="1:7">
      <c r="A17" t="s" s="4">
        <v>605</v>
      </c>
      <c r="E17" t="n" s="5">
        <v>-2</v>
      </c>
      <c r="F17" t="n" s="5">
        <v>-3</v>
      </c>
      <c r="G17" t="n" s="5">
        <v>-2</v>
      </c>
    </row>
    <row r="18" spans="1:7">
      <c r="A18" t="s" s="3">
        <v>592</v>
      </c>
    </row>
    <row r="19" spans="1:7">
      <c r="A19" t="s" s="4">
        <v>606</v>
      </c>
      <c r="B19" t="s" s="4">
        <v>58</v>
      </c>
      <c r="E19" t="n" s="5">
        <v>0</v>
      </c>
      <c r="F19" t="n" s="5">
        <v>22</v>
      </c>
      <c r="G19" t="n" s="5">
        <v>-48</v>
      </c>
    </row>
    <row r="20" spans="1:7">
      <c r="A20" t="s" s="4">
        <v>603</v>
      </c>
      <c r="E20" t="n" s="5">
        <v>0</v>
      </c>
      <c r="F20" t="n" s="5">
        <v>0</v>
      </c>
      <c r="G20" t="n" s="5">
        <v>-1</v>
      </c>
    </row>
    <row r="21" spans="1:7">
      <c r="A21" t="s" s="4">
        <v>607</v>
      </c>
      <c r="F21" t="n" s="5">
        <v>22</v>
      </c>
      <c r="G21" t="n" s="5">
        <v>-49</v>
      </c>
    </row>
    <row r="22" spans="1:7">
      <c r="A22" t="s" s="4">
        <v>593</v>
      </c>
      <c r="B22" t="s" s="4">
        <v>184</v>
      </c>
      <c r="E22" t="n" s="5">
        <v>116</v>
      </c>
      <c r="F22" t="n" s="5">
        <v>-159</v>
      </c>
      <c r="G22" t="n" s="5">
        <v>236</v>
      </c>
    </row>
    <row r="23" spans="1:7">
      <c r="A23" t="s" s="4">
        <v>608</v>
      </c>
      <c r="E23" t="n" s="5">
        <v>92</v>
      </c>
      <c r="F23" t="n" s="5">
        <v>-148</v>
      </c>
      <c r="G23" t="n" s="5">
        <v>211</v>
      </c>
    </row>
    <row r="24" spans="1:7">
      <c r="A24" t="s" s="4">
        <v>609</v>
      </c>
      <c r="E24" t="n" s="5">
        <v>24</v>
      </c>
      <c r="F24" t="n" s="5">
        <v>-11</v>
      </c>
      <c r="G24" t="n" s="5">
        <v>25</v>
      </c>
    </row>
    <row r="25" spans="1:7">
      <c r="A25" t="s" s="4">
        <v>610</v>
      </c>
      <c r="E25" t="n" s="5">
        <v>109</v>
      </c>
      <c r="F25" t="n" s="5">
        <v>17</v>
      </c>
      <c r="G25" t="n" s="5">
        <v>27</v>
      </c>
    </row>
    <row r="26" spans="1:7">
      <c r="A26" t="s" s="4">
        <v>611</v>
      </c>
      <c r="E26" t="n" s="5">
        <v>-56</v>
      </c>
      <c r="F26" t="n" s="5">
        <v>47</v>
      </c>
      <c r="G26" t="n" s="5">
        <v>-267</v>
      </c>
    </row>
    <row r="27" spans="1:7">
      <c r="A27" t="s" s="3">
        <v>612</v>
      </c>
    </row>
    <row r="28" spans="1:7">
      <c r="A28" t="s" s="4">
        <v>613</v>
      </c>
      <c r="E28" t="n" s="6">
        <v>106</v>
      </c>
      <c r="F28" t="n" s="6">
        <v>-147</v>
      </c>
      <c r="G28" t="n" s="6">
        <v>233</v>
      </c>
    </row>
    <row r="29" spans="1:7">
      <c r="A29" t="s" s="4">
        <v>614</v>
      </c>
      <c r="E29" t="s" s="4">
        <v>615</v>
      </c>
      <c r="F29" t="s" s="4">
        <v>615</v>
      </c>
      <c r="G29" t="s" s="4">
        <v>615</v>
      </c>
    </row>
    <row r="30" spans="1:7">
      <c r="A30" t="s" s="3">
        <v>594</v>
      </c>
    </row>
    <row r="31" spans="1:7">
      <c r="A31" t="s" s="4">
        <v>616</v>
      </c>
      <c r="E31" t="n" s="6">
        <v>17</v>
      </c>
      <c r="F31" t="n" s="6">
        <v>-24</v>
      </c>
      <c r="G31" t="n" s="6">
        <v>30</v>
      </c>
    </row>
    <row r="32" spans="1:7">
      <c r="A32" t="s" s="4">
        <v>617</v>
      </c>
      <c r="B32" t="s" s="4">
        <v>186</v>
      </c>
      <c r="E32" t="n" s="5">
        <v>-1</v>
      </c>
      <c r="F32" t="n" s="5">
        <v>15</v>
      </c>
      <c r="G32" t="n" s="5">
        <v>-19</v>
      </c>
    </row>
    <row r="33" spans="1:7">
      <c r="A33" t="s" s="4">
        <v>618</v>
      </c>
      <c r="B33" t="s" s="4">
        <v>188</v>
      </c>
      <c r="F33" t="n" s="5">
        <v>-8</v>
      </c>
      <c r="G33" t="n" s="5">
        <v>-11</v>
      </c>
    </row>
    <row r="34" spans="1:7">
      <c r="A34" t="s" s="4">
        <v>90</v>
      </c>
      <c r="E34" t="n" s="5">
        <v>-6</v>
      </c>
      <c r="F34" t="n" s="5">
        <v>5</v>
      </c>
      <c r="G34" t="n" s="5">
        <v>3</v>
      </c>
    </row>
    <row r="35" spans="1:7">
      <c r="A35" t="s" s="4">
        <v>619</v>
      </c>
      <c r="E35" t="n" s="6">
        <v>10</v>
      </c>
      <c r="F35" t="n" s="6">
        <v>-12</v>
      </c>
      <c r="G35" t="n" s="6">
        <v>3</v>
      </c>
    </row>
    <row r="36" spans="1:7">
      <c r="A36" t="s" s="4">
        <v>595</v>
      </c>
      <c r="E36" t="s" s="4">
        <v>620</v>
      </c>
      <c r="F36" t="s" s="4">
        <v>621</v>
      </c>
      <c r="G36" t="s" s="4">
        <v>622</v>
      </c>
    </row>
    <row r="37" spans="1:7">
      <c r="A37" t="s" s="3">
        <v>34</v>
      </c>
    </row>
    <row r="38" spans="1:7">
      <c r="A38" t="s" s="4">
        <v>623</v>
      </c>
      <c r="E38" t="n" s="6">
        <v>45</v>
      </c>
      <c r="F38" t="n" s="6">
        <v>37</v>
      </c>
      <c r="G38" t="n" s="6">
        <v>35</v>
      </c>
    </row>
    <row r="39" spans="1:7">
      <c r="A39" t="s" s="4">
        <v>624</v>
      </c>
      <c r="E39" t="n" s="5">
        <v>1</v>
      </c>
      <c r="F39" t="n" s="5">
        <v>1</v>
      </c>
      <c r="G39" t="n" s="5">
        <v>5</v>
      </c>
    </row>
    <row r="40" spans="1:7">
      <c r="A40" t="s" s="4">
        <v>625</v>
      </c>
      <c r="E40" t="n" s="5">
        <v>11</v>
      </c>
      <c r="F40" t="n" s="5">
        <v>15</v>
      </c>
      <c r="G40" t="n" s="5">
        <v>15</v>
      </c>
    </row>
    <row r="41" spans="1:7">
      <c r="A41" t="s" s="4">
        <v>205</v>
      </c>
      <c r="E41" t="n" s="6">
        <v>57</v>
      </c>
      <c r="F41" t="n" s="6">
        <v>53</v>
      </c>
      <c r="G41" t="n" s="6">
        <v>55</v>
      </c>
    </row>
    <row r="42" spans="1:7">
      <c r="A42" t="n"/>
    </row>
    <row r="43" spans="1:7">
      <c r="A43" t="s" s="4">
        <v>58</v>
      </c>
      <c r="B43" t="s" s="4">
        <v>626</v>
      </c>
    </row>
    <row r="44" spans="1:7">
      <c r="A44" t="s" s="4">
        <v>184</v>
      </c>
      <c r="B44" t="s" s="4">
        <v>60</v>
      </c>
    </row>
    <row r="45" spans="1:7">
      <c r="A45" t="s" s="4">
        <v>186</v>
      </c>
      <c r="B45" t="s" s="4">
        <v>627</v>
      </c>
    </row>
    <row r="46" spans="1:7">
      <c r="A46" t="s" s="4">
        <v>188</v>
      </c>
      <c r="B46" t="s" s="4">
        <v>628</v>
      </c>
    </row>
  </sheetData>
  <mergeCells count="8">
    <mergeCell ref="A1:B2"/>
    <mergeCell ref="C1:D1"/>
    <mergeCell ref="E1:G1"/>
    <mergeCell ref="A42:F42"/>
    <mergeCell ref="B43:F43"/>
    <mergeCell ref="B44:F44"/>
    <mergeCell ref="B45:F45"/>
    <mergeCell ref="B46:F4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r="1" spans="1:4">
      <c r="A1" t="s" s="1">
        <v>629</v>
      </c>
      <c r="B1" t="s" s="2">
        <v>18</v>
      </c>
    </row>
    <row r="2" spans="1:4">
      <c r="B2" t="s" s="2">
        <v>630</v>
      </c>
      <c r="C2" t="s" s="2">
        <v>631</v>
      </c>
      <c r="D2" t="s" s="2">
        <v>632</v>
      </c>
    </row>
    <row r="3" spans="1:4">
      <c r="A3" t="s" s="3">
        <v>633</v>
      </c>
    </row>
    <row r="4" spans="1:4">
      <c r="A4" t="s" s="4">
        <v>634</v>
      </c>
      <c r="B4" t="n" s="6">
        <v>15</v>
      </c>
      <c r="C4" t="n" s="6">
        <v>30</v>
      </c>
    </row>
    <row r="5" spans="1:4">
      <c r="A5" t="s" s="4">
        <v>635</v>
      </c>
      <c r="B5" t="n" s="5">
        <v>0</v>
      </c>
      <c r="C5" t="n" s="5">
        <v>-15</v>
      </c>
    </row>
    <row r="6" spans="1:4">
      <c r="A6" t="s" s="4">
        <v>636</v>
      </c>
      <c r="B6" t="n" s="5">
        <v>15</v>
      </c>
      <c r="C6" t="n" s="5">
        <v>15</v>
      </c>
      <c r="D6" t="n" s="6">
        <v>30</v>
      </c>
    </row>
    <row r="7" spans="1:4">
      <c r="A7" t="s" s="4">
        <v>637</v>
      </c>
      <c r="B7" t="n" s="5">
        <v>15</v>
      </c>
    </row>
    <row r="8" spans="1:4">
      <c r="A8" t="s" s="4">
        <v>638</v>
      </c>
      <c r="B8" t="n" s="5">
        <v>14</v>
      </c>
      <c r="C8" t="n" s="5">
        <v>14</v>
      </c>
    </row>
    <row r="9" spans="1:4">
      <c r="A9" t="s" s="3">
        <v>639</v>
      </c>
    </row>
    <row r="10" spans="1:4">
      <c r="A10" t="s" s="4">
        <v>640</v>
      </c>
      <c r="B10" t="n" s="5">
        <v>16</v>
      </c>
      <c r="C10" t="n" s="5">
        <v>15</v>
      </c>
    </row>
    <row r="11" spans="1:4">
      <c r="A11" t="s" s="3">
        <v>641</v>
      </c>
    </row>
    <row r="12" spans="1:4">
      <c r="A12" t="s" s="4">
        <v>642</v>
      </c>
      <c r="B12" t="n" s="6">
        <v>-1</v>
      </c>
      <c r="C12" t="n" s="6">
        <v>5</v>
      </c>
      <c r="D12" t="n" s="6">
        <v>-4</v>
      </c>
    </row>
    <row r="13" spans="1:4">
      <c r="A13" t="s" s="4">
        <v>643</v>
      </c>
      <c r="B13" t="n" s="5">
        <v>3</v>
      </c>
    </row>
    <row r="14" spans="1:4">
      <c r="A14" t="s" s="4">
        <v>644</v>
      </c>
    </row>
    <row r="15" spans="1:4">
      <c r="A15" t="s" s="3">
        <v>641</v>
      </c>
    </row>
    <row r="16" spans="1:4">
      <c r="A16" t="s" s="4">
        <v>645</v>
      </c>
      <c r="B16" t="s" s="4">
        <v>646</v>
      </c>
    </row>
    <row r="17" spans="1:4">
      <c r="A17" t="s" s="4">
        <v>577</v>
      </c>
    </row>
    <row r="18" spans="1:4">
      <c r="A18" t="s" s="3">
        <v>641</v>
      </c>
    </row>
    <row r="19" spans="1:4">
      <c r="A19" t="s" s="4">
        <v>645</v>
      </c>
      <c r="B19" t="s" s="4">
        <v>647</v>
      </c>
    </row>
    <row r="20" spans="1:4">
      <c r="A20" t="s" s="4">
        <v>648</v>
      </c>
    </row>
    <row r="21" spans="1:4">
      <c r="A21" t="s" s="3">
        <v>641</v>
      </c>
    </row>
    <row r="22" spans="1:4">
      <c r="A22" t="s" s="4">
        <v>645</v>
      </c>
      <c r="B22" t="s" s="4">
        <v>64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J9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7"/>
    <col customWidth="1" max="5" min="5" width="27"/>
    <col customWidth="1" max="6" min="6" width="23"/>
    <col customWidth="1" max="7" min="7" width="14"/>
    <col customWidth="1" max="8" min="8" width="21"/>
    <col customWidth="1" max="9" min="9" width="14"/>
    <col customWidth="1" max="10" min="10" width="21"/>
  </cols>
  <sheetData>
    <row r="1" spans="1:10">
      <c r="A1" t="s" s="1">
        <v>649</v>
      </c>
      <c r="C1" t="s" s="2">
        <v>650</v>
      </c>
      <c r="D1" t="s" s="2">
        <v>651</v>
      </c>
      <c r="E1" t="s" s="2">
        <v>1</v>
      </c>
      <c r="F1" t="s" s="2">
        <v>18</v>
      </c>
    </row>
    <row r="2" spans="1:10">
      <c r="C2" t="s" s="2">
        <v>652</v>
      </c>
      <c r="D2" t="s" s="2">
        <v>653</v>
      </c>
      <c r="E2" t="s" s="2">
        <v>653</v>
      </c>
      <c r="F2" t="s" s="2">
        <v>654</v>
      </c>
      <c r="G2" t="s" s="2">
        <v>655</v>
      </c>
      <c r="H2" t="s" s="2">
        <v>656</v>
      </c>
      <c r="I2" t="s" s="2">
        <v>657</v>
      </c>
      <c r="J2" t="s" s="2">
        <v>631</v>
      </c>
    </row>
    <row r="3" spans="1:10">
      <c r="A3" t="s" s="3">
        <v>658</v>
      </c>
    </row>
    <row r="4" spans="1:10">
      <c r="A4" t="s" s="4">
        <v>659</v>
      </c>
      <c r="E4" t="n" s="6">
        <v>12000000</v>
      </c>
    </row>
    <row r="5" spans="1:10">
      <c r="A5" t="s" s="3">
        <v>660</v>
      </c>
    </row>
    <row r="6" spans="1:10">
      <c r="A6" t="s" s="4">
        <v>661</v>
      </c>
      <c r="D6" t="n" s="5">
        <v>100000000</v>
      </c>
      <c r="E6" t="n" s="5">
        <v>100000000</v>
      </c>
    </row>
    <row r="7" spans="1:10">
      <c r="A7" t="s" s="4">
        <v>662</v>
      </c>
      <c r="D7" t="n" s="5">
        <v>0</v>
      </c>
      <c r="E7" t="n" s="5">
        <v>0</v>
      </c>
    </row>
    <row r="8" spans="1:10">
      <c r="A8" t="s" s="4">
        <v>663</v>
      </c>
      <c r="D8" t="n" s="5">
        <v>0</v>
      </c>
      <c r="E8" t="n" s="5">
        <v>0</v>
      </c>
    </row>
    <row r="9" spans="1:10">
      <c r="A9" t="s" s="4">
        <v>664</v>
      </c>
    </row>
    <row r="10" spans="1:10">
      <c r="A10" t="s" s="3">
        <v>665</v>
      </c>
    </row>
    <row r="11" spans="1:10">
      <c r="A11" t="s" s="4">
        <v>666</v>
      </c>
      <c r="H11" t="n" s="6">
        <v>1244000000</v>
      </c>
    </row>
    <row r="12" spans="1:10">
      <c r="A12" t="s" s="4">
        <v>667</v>
      </c>
    </row>
    <row r="13" spans="1:10">
      <c r="A13" t="s" s="3">
        <v>665</v>
      </c>
    </row>
    <row r="14" spans="1:10">
      <c r="A14" t="s" s="4">
        <v>668</v>
      </c>
      <c r="C14" t="n" s="6">
        <v>600000000</v>
      </c>
    </row>
    <row r="15" spans="1:10">
      <c r="A15" t="s" s="4">
        <v>669</v>
      </c>
      <c r="C15" t="s" s="4">
        <v>670</v>
      </c>
    </row>
    <row r="16" spans="1:10">
      <c r="A16" t="s" s="4">
        <v>671</v>
      </c>
      <c r="C16" t="n" s="6">
        <v>591000000</v>
      </c>
    </row>
    <row r="17" spans="1:10">
      <c r="A17" t="s" s="4">
        <v>672</v>
      </c>
    </row>
    <row r="18" spans="1:10">
      <c r="A18" t="s" s="3">
        <v>665</v>
      </c>
    </row>
    <row r="19" spans="1:10">
      <c r="A19" t="s" s="4">
        <v>669</v>
      </c>
      <c r="G19" t="s" s="4">
        <v>673</v>
      </c>
    </row>
    <row r="20" spans="1:10">
      <c r="A20" t="s" s="4">
        <v>674</v>
      </c>
    </row>
    <row r="21" spans="1:10">
      <c r="A21" t="s" s="3">
        <v>665</v>
      </c>
    </row>
    <row r="22" spans="1:10">
      <c r="A22" t="s" s="4">
        <v>669</v>
      </c>
      <c r="D22" t="s" s="4">
        <v>675</v>
      </c>
      <c r="E22" t="s" s="4">
        <v>675</v>
      </c>
    </row>
    <row r="23" spans="1:10">
      <c r="A23" t="s" s="4">
        <v>666</v>
      </c>
      <c r="D23" t="n" s="6">
        <v>1250000000</v>
      </c>
      <c r="E23" t="n" s="6">
        <v>1250000000</v>
      </c>
    </row>
    <row r="24" spans="1:10">
      <c r="A24" t="s" s="4">
        <v>676</v>
      </c>
    </row>
    <row r="25" spans="1:10">
      <c r="A25" t="s" s="3">
        <v>665</v>
      </c>
    </row>
    <row r="26" spans="1:10">
      <c r="A26" t="s" s="4">
        <v>677</v>
      </c>
      <c r="C26" t="s" s="4">
        <v>678</v>
      </c>
    </row>
    <row r="27" spans="1:10">
      <c r="A27" t="s" s="4">
        <v>679</v>
      </c>
    </row>
    <row r="28" spans="1:10">
      <c r="A28" t="s" s="3">
        <v>665</v>
      </c>
    </row>
    <row r="29" spans="1:10">
      <c r="A29" t="s" s="4">
        <v>677</v>
      </c>
      <c r="C29" t="s" s="4">
        <v>680</v>
      </c>
    </row>
    <row r="30" spans="1:10">
      <c r="A30" t="s" s="4">
        <v>681</v>
      </c>
      <c r="C30" t="s" s="4">
        <v>615</v>
      </c>
    </row>
    <row r="31" spans="1:10">
      <c r="A31" t="s" s="4">
        <v>56</v>
      </c>
    </row>
    <row r="32" spans="1:10">
      <c r="A32" t="s" s="3">
        <v>658</v>
      </c>
    </row>
    <row r="33" spans="1:10">
      <c r="A33" t="s" s="4">
        <v>682</v>
      </c>
      <c r="F33" t="n" s="6">
        <v>3250000000</v>
      </c>
    </row>
    <row r="34" spans="1:10">
      <c r="A34" t="s" s="4">
        <v>683</v>
      </c>
      <c r="F34" t="n" s="5">
        <v>630000000</v>
      </c>
    </row>
    <row r="35" spans="1:10">
      <c r="A35" t="s" s="4">
        <v>684</v>
      </c>
      <c r="F35" t="n" s="5">
        <v>281000000</v>
      </c>
      <c r="J35" t="n" s="6">
        <v>244000000</v>
      </c>
    </row>
    <row r="36" spans="1:10">
      <c r="A36" t="s" s="4">
        <v>685</v>
      </c>
      <c r="F36" t="n" s="6">
        <v>2339000000</v>
      </c>
    </row>
    <row r="37" spans="1:10">
      <c r="A37" t="s" s="4">
        <v>686</v>
      </c>
    </row>
    <row r="38" spans="1:10">
      <c r="A38" t="s" s="3">
        <v>665</v>
      </c>
    </row>
    <row r="39" spans="1:10">
      <c r="A39" t="s" s="4">
        <v>669</v>
      </c>
      <c r="I39" t="s" s="4">
        <v>687</v>
      </c>
    </row>
    <row r="40" spans="1:10">
      <c r="A40" t="s" s="4">
        <v>688</v>
      </c>
    </row>
    <row r="41" spans="1:10">
      <c r="A41" t="s" s="3">
        <v>658</v>
      </c>
    </row>
    <row r="42" spans="1:10">
      <c r="A42" t="s" s="4">
        <v>689</v>
      </c>
      <c r="F42" t="s" s="4">
        <v>690</v>
      </c>
    </row>
    <row r="43" spans="1:10">
      <c r="A43" t="s" s="4">
        <v>691</v>
      </c>
      <c r="F43" t="n" s="6">
        <v>500000000</v>
      </c>
    </row>
    <row r="44" spans="1:10">
      <c r="A44" t="s" s="4">
        <v>692</v>
      </c>
      <c r="F44" t="s" s="4">
        <v>693</v>
      </c>
    </row>
    <row r="45" spans="1:10">
      <c r="A45" t="s" s="4">
        <v>694</v>
      </c>
    </row>
    <row r="46" spans="1:10">
      <c r="A46" t="s" s="3">
        <v>658</v>
      </c>
    </row>
    <row r="47" spans="1:10">
      <c r="A47" t="s" s="4">
        <v>695</v>
      </c>
      <c r="B47" t="s" s="4">
        <v>696</v>
      </c>
      <c r="F47" t="s" s="4">
        <v>697</v>
      </c>
    </row>
    <row r="48" spans="1:10">
      <c r="A48" t="s" s="4">
        <v>682</v>
      </c>
      <c r="B48" t="s" s="4">
        <v>696</v>
      </c>
      <c r="F48" t="n" s="6">
        <v>3000000000</v>
      </c>
    </row>
    <row r="49" spans="1:10">
      <c r="A49" t="s" s="4">
        <v>683</v>
      </c>
      <c r="B49" t="s" s="4">
        <v>696</v>
      </c>
      <c r="F49" t="n" s="5">
        <v>630000000</v>
      </c>
    </row>
    <row r="50" spans="1:10">
      <c r="A50" t="s" s="4">
        <v>684</v>
      </c>
      <c r="B50" t="s" s="4">
        <v>696</v>
      </c>
      <c r="F50" t="n" s="5">
        <v>121000000</v>
      </c>
      <c r="J50" t="n" s="5">
        <v>29000000</v>
      </c>
    </row>
    <row r="51" spans="1:10">
      <c r="A51" t="s" s="4">
        <v>685</v>
      </c>
      <c r="B51" t="s" s="4">
        <v>696</v>
      </c>
      <c r="F51" t="n" s="6">
        <v>2249000000</v>
      </c>
    </row>
    <row r="52" spans="1:10">
      <c r="A52" t="s" s="4">
        <v>698</v>
      </c>
    </row>
    <row r="53" spans="1:10">
      <c r="A53" t="s" s="3">
        <v>658</v>
      </c>
    </row>
    <row r="54" spans="1:10">
      <c r="A54" t="s" s="4">
        <v>695</v>
      </c>
      <c r="F54" t="s" s="4">
        <v>699</v>
      </c>
    </row>
    <row r="55" spans="1:10">
      <c r="A55" t="s" s="4">
        <v>700</v>
      </c>
      <c r="F55" t="n" s="6">
        <v>500000000</v>
      </c>
    </row>
    <row r="56" spans="1:10">
      <c r="A56" t="s" s="4">
        <v>701</v>
      </c>
    </row>
    <row r="57" spans="1:10">
      <c r="A57" t="s" s="3">
        <v>658</v>
      </c>
    </row>
    <row r="58" spans="1:10">
      <c r="A58" t="s" s="4">
        <v>695</v>
      </c>
      <c r="F58" t="s" s="4">
        <v>702</v>
      </c>
    </row>
    <row r="59" spans="1:10">
      <c r="A59" t="s" s="4">
        <v>703</v>
      </c>
      <c r="F59" t="n" s="6">
        <v>800000000</v>
      </c>
    </row>
    <row r="60" spans="1:10">
      <c r="A60" t="s" s="4">
        <v>704</v>
      </c>
      <c r="F60" t="n" s="6">
        <v>2600000000</v>
      </c>
    </row>
    <row r="61" spans="1:10">
      <c r="A61" t="s" s="4">
        <v>705</v>
      </c>
      <c r="F61" t="n" s="5">
        <v>1</v>
      </c>
    </row>
    <row r="62" spans="1:10">
      <c r="A62" t="s" s="4">
        <v>706</v>
      </c>
      <c r="F62" t="n" s="6">
        <v>64000000</v>
      </c>
    </row>
    <row r="63" spans="1:10">
      <c r="A63" t="s" s="4">
        <v>707</v>
      </c>
    </row>
    <row r="64" spans="1:10">
      <c r="A64" t="s" s="3">
        <v>658</v>
      </c>
    </row>
    <row r="65" spans="1:10">
      <c r="A65" t="s" s="4">
        <v>695</v>
      </c>
      <c r="B65" t="s" s="4">
        <v>186</v>
      </c>
      <c r="F65" t="s" s="4">
        <v>708</v>
      </c>
    </row>
    <row r="66" spans="1:10">
      <c r="A66" t="s" s="4">
        <v>682</v>
      </c>
      <c r="B66" t="s" s="4">
        <v>186</v>
      </c>
      <c r="F66" t="n" s="6">
        <v>150000000</v>
      </c>
    </row>
    <row r="67" spans="1:10">
      <c r="A67" t="s" s="4">
        <v>684</v>
      </c>
      <c r="B67" t="s" s="4">
        <v>186</v>
      </c>
      <c r="F67" t="n" s="5">
        <v>138000000</v>
      </c>
      <c r="J67" t="n" s="5">
        <v>138000000</v>
      </c>
    </row>
    <row r="68" spans="1:10">
      <c r="A68" t="s" s="4">
        <v>685</v>
      </c>
      <c r="B68" t="s" s="4">
        <v>186</v>
      </c>
      <c r="F68" t="n" s="5">
        <v>12000000</v>
      </c>
    </row>
    <row r="69" spans="1:10">
      <c r="A69" t="s" s="4">
        <v>709</v>
      </c>
    </row>
    <row r="70" spans="1:10">
      <c r="A70" t="s" s="3">
        <v>658</v>
      </c>
    </row>
    <row r="71" spans="1:10">
      <c r="A71" t="s" s="4">
        <v>682</v>
      </c>
      <c r="B71" t="s" s="4">
        <v>186</v>
      </c>
      <c r="F71" t="n" s="5">
        <v>100000000</v>
      </c>
    </row>
    <row r="72" spans="1:10">
      <c r="A72" t="s" s="4">
        <v>684</v>
      </c>
      <c r="B72" t="s" s="4">
        <v>186</v>
      </c>
      <c r="F72" t="n" s="5">
        <v>22000000</v>
      </c>
      <c r="J72" t="n" s="6">
        <v>77000000</v>
      </c>
    </row>
    <row r="73" spans="1:10">
      <c r="A73" t="s" s="4">
        <v>685</v>
      </c>
      <c r="B73" t="s" s="4">
        <v>186</v>
      </c>
      <c r="F73" t="n" s="6">
        <v>78000000</v>
      </c>
    </row>
    <row r="74" spans="1:10">
      <c r="A74" t="s" s="4">
        <v>710</v>
      </c>
    </row>
    <row r="75" spans="1:10">
      <c r="A75" t="s" s="3">
        <v>658</v>
      </c>
    </row>
    <row r="76" spans="1:10">
      <c r="A76" t="s" s="4">
        <v>695</v>
      </c>
      <c r="D76" t="s" s="4">
        <v>711</v>
      </c>
    </row>
    <row r="77" spans="1:10">
      <c r="A77" t="s" s="4">
        <v>682</v>
      </c>
      <c r="D77" t="n" s="6">
        <v>1850000000</v>
      </c>
      <c r="E77" t="n" s="5">
        <v>1850000000</v>
      </c>
    </row>
    <row r="78" spans="1:10">
      <c r="A78" t="s" s="4">
        <v>683</v>
      </c>
      <c r="D78" t="n" s="5">
        <v>0</v>
      </c>
      <c r="E78" t="n" s="5">
        <v>0</v>
      </c>
    </row>
    <row r="79" spans="1:10">
      <c r="A79" t="s" s="4">
        <v>685</v>
      </c>
      <c r="D79" t="n" s="5">
        <v>1541000000</v>
      </c>
      <c r="E79" t="n" s="5">
        <v>1541000000</v>
      </c>
    </row>
    <row r="80" spans="1:10">
      <c r="A80" t="s" s="4">
        <v>684</v>
      </c>
      <c r="D80" t="n" s="6">
        <v>309000000</v>
      </c>
      <c r="E80" t="n" s="6">
        <v>309000000</v>
      </c>
    </row>
    <row r="81" spans="1:10">
      <c r="A81" t="s" s="4">
        <v>712</v>
      </c>
      <c r="D81" t="n" s="10">
        <v>4.5</v>
      </c>
      <c r="E81" t="n" s="10">
        <v>4.5</v>
      </c>
    </row>
    <row r="82" spans="1:10">
      <c r="A82" t="s" s="4">
        <v>713</v>
      </c>
    </row>
    <row r="83" spans="1:10">
      <c r="A83" t="s" s="3">
        <v>658</v>
      </c>
    </row>
    <row r="84" spans="1:10">
      <c r="A84" t="s" s="4">
        <v>695</v>
      </c>
      <c r="E84" t="s" s="4">
        <v>699</v>
      </c>
    </row>
    <row r="85" spans="1:10">
      <c r="A85" t="s" s="4">
        <v>700</v>
      </c>
      <c r="D85" t="n" s="6">
        <v>500000000</v>
      </c>
      <c r="E85" t="n" s="6">
        <v>500000000</v>
      </c>
    </row>
    <row r="86" spans="1:10">
      <c r="A86" t="s" s="4">
        <v>714</v>
      </c>
    </row>
    <row r="87" spans="1:10">
      <c r="A87" t="s" s="3">
        <v>658</v>
      </c>
    </row>
    <row r="88" spans="1:10">
      <c r="A88" t="s" s="4">
        <v>695</v>
      </c>
      <c r="E88" t="s" s="4">
        <v>702</v>
      </c>
    </row>
    <row r="89" spans="1:10">
      <c r="A89" t="s" s="4">
        <v>703</v>
      </c>
      <c r="D89" t="n" s="6">
        <v>800000000</v>
      </c>
      <c r="E89" t="n" s="6">
        <v>800000000</v>
      </c>
    </row>
    <row r="90" spans="1:10">
      <c r="A90" t="s" s="4">
        <v>715</v>
      </c>
      <c r="E90" t="s" s="4">
        <v>716</v>
      </c>
    </row>
    <row r="91" spans="1:10">
      <c r="A91" t="n"/>
    </row>
    <row r="92" spans="1:10">
      <c r="A92" t="s" s="4">
        <v>58</v>
      </c>
      <c r="B92" t="s" s="4">
        <v>717</v>
      </c>
    </row>
    <row r="93" spans="1:10">
      <c r="A93" t="s" s="4">
        <v>184</v>
      </c>
      <c r="B93" t="s" s="4">
        <v>718</v>
      </c>
    </row>
    <row r="94" spans="1:10">
      <c r="A94" t="s" s="4">
        <v>186</v>
      </c>
      <c r="B94" t="s" s="4">
        <v>719</v>
      </c>
    </row>
  </sheetData>
  <mergeCells count="5">
    <mergeCell ref="A1:B2"/>
    <mergeCell ref="A91:I91"/>
    <mergeCell ref="B92:I92"/>
    <mergeCell ref="B93:I93"/>
    <mergeCell ref="B94:I9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r="1" spans="1:6">
      <c r="A1" t="s" s="1">
        <v>720</v>
      </c>
      <c r="C1" t="s" s="2">
        <v>650</v>
      </c>
      <c r="D1" t="s" s="2">
        <v>18</v>
      </c>
    </row>
    <row r="2" spans="1:6">
      <c r="C2" t="s" s="2">
        <v>657</v>
      </c>
      <c r="D2" t="s" s="2">
        <v>20</v>
      </c>
      <c r="E2" t="s" s="2">
        <v>21</v>
      </c>
      <c r="F2" t="s" s="2">
        <v>2</v>
      </c>
    </row>
    <row r="3" spans="1:6">
      <c r="A3" t="s" s="3">
        <v>721</v>
      </c>
    </row>
    <row r="4" spans="1:6">
      <c r="A4" t="s" s="4">
        <v>722</v>
      </c>
      <c r="D4" t="n" s="6">
        <v>535</v>
      </c>
      <c r="F4" t="n" s="6">
        <v>884</v>
      </c>
    </row>
    <row r="5" spans="1:6">
      <c r="A5" t="s" s="4">
        <v>723</v>
      </c>
      <c r="D5" t="n" s="5">
        <v>1683</v>
      </c>
      <c r="F5" t="n" s="6">
        <v>3175</v>
      </c>
    </row>
    <row r="6" spans="1:6">
      <c r="A6" t="s" s="4">
        <v>56</v>
      </c>
    </row>
    <row r="7" spans="1:6">
      <c r="A7" t="s" s="3">
        <v>721</v>
      </c>
    </row>
    <row r="8" spans="1:6">
      <c r="A8" t="s" s="4">
        <v>724</v>
      </c>
      <c r="D8" t="n" s="5">
        <v>2238</v>
      </c>
      <c r="E8" t="n" s="6">
        <v>2547</v>
      </c>
    </row>
    <row r="9" spans="1:6">
      <c r="A9" t="s" s="4">
        <v>725</v>
      </c>
      <c r="D9" t="n" s="5">
        <v>-19</v>
      </c>
      <c r="E9" t="n" s="5">
        <v>-22</v>
      </c>
    </row>
    <row r="10" spans="1:6">
      <c r="A10" t="s" s="4">
        <v>726</v>
      </c>
      <c r="D10" t="n" s="5">
        <v>-1</v>
      </c>
      <c r="E10" t="n" s="5">
        <v>0</v>
      </c>
    </row>
    <row r="11" spans="1:6">
      <c r="A11" t="s" s="4">
        <v>727</v>
      </c>
      <c r="D11" t="n" s="5">
        <v>2218</v>
      </c>
      <c r="E11" t="n" s="5">
        <v>2525</v>
      </c>
    </row>
    <row r="12" spans="1:6">
      <c r="A12" t="s" s="4">
        <v>722</v>
      </c>
      <c r="D12" t="n" s="5">
        <v>535</v>
      </c>
      <c r="E12" t="n" s="5">
        <v>304</v>
      </c>
    </row>
    <row r="13" spans="1:6">
      <c r="A13" t="s" s="4">
        <v>723</v>
      </c>
      <c r="D13" t="n" s="5">
        <v>1683</v>
      </c>
      <c r="E13" t="n" s="5">
        <v>2221</v>
      </c>
    </row>
    <row r="14" spans="1:6">
      <c r="A14" t="s" s="3">
        <v>728</v>
      </c>
    </row>
    <row r="15" spans="1:6">
      <c r="A15" t="n" s="5">
        <v>2015</v>
      </c>
      <c r="D15" t="n" s="5">
        <v>535</v>
      </c>
    </row>
    <row r="16" spans="1:6">
      <c r="A16" t="n" s="5">
        <v>2016</v>
      </c>
      <c r="D16" t="n" s="5">
        <v>354</v>
      </c>
    </row>
    <row r="17" spans="1:6">
      <c r="A17" t="n" s="5">
        <v>2017</v>
      </c>
      <c r="D17" t="n" s="5">
        <v>4</v>
      </c>
    </row>
    <row r="18" spans="1:6">
      <c r="A18" t="n" s="5">
        <v>2018</v>
      </c>
      <c r="D18" t="n" s="5">
        <v>403</v>
      </c>
    </row>
    <row r="19" spans="1:6">
      <c r="A19" t="n" s="5">
        <v>2019</v>
      </c>
      <c r="D19" t="n" s="5">
        <v>4</v>
      </c>
    </row>
    <row r="20" spans="1:6">
      <c r="A20" t="s" s="4">
        <v>729</v>
      </c>
      <c r="D20" t="n" s="5">
        <v>938</v>
      </c>
    </row>
    <row r="21" spans="1:6">
      <c r="A21" t="s" s="4">
        <v>205</v>
      </c>
      <c r="D21" t="n" s="6">
        <v>2238</v>
      </c>
      <c r="E21" t="n" s="5">
        <v>2547</v>
      </c>
    </row>
    <row r="22" spans="1:6">
      <c r="A22" t="s" s="4">
        <v>686</v>
      </c>
    </row>
    <row r="23" spans="1:6">
      <c r="A23" t="s" s="3">
        <v>721</v>
      </c>
    </row>
    <row r="24" spans="1:6">
      <c r="A24" t="s" s="4">
        <v>730</v>
      </c>
      <c r="B24" t="s" s="4">
        <v>58</v>
      </c>
      <c r="D24" t="s" s="4">
        <v>731</v>
      </c>
    </row>
    <row r="25" spans="1:6">
      <c r="A25" t="s" s="4">
        <v>732</v>
      </c>
      <c r="B25" t="s" s="4">
        <v>58</v>
      </c>
      <c r="D25" t="s" s="4">
        <v>733</v>
      </c>
    </row>
    <row r="26" spans="1:6">
      <c r="A26" t="s" s="4">
        <v>734</v>
      </c>
      <c r="B26" t="s" s="4">
        <v>58</v>
      </c>
      <c r="D26" t="s" s="4">
        <v>735</v>
      </c>
    </row>
    <row r="27" spans="1:6">
      <c r="A27" t="s" s="4">
        <v>724</v>
      </c>
      <c r="D27" t="n" s="6">
        <v>2193</v>
      </c>
      <c r="E27" t="n" s="5">
        <v>2493</v>
      </c>
    </row>
    <row r="28" spans="1:6">
      <c r="A28" t="s" s="4">
        <v>736</v>
      </c>
      <c r="C28" t="s" s="4">
        <v>687</v>
      </c>
    </row>
    <row r="29" spans="1:6">
      <c r="A29" t="s" s="3">
        <v>728</v>
      </c>
    </row>
    <row r="30" spans="1:6">
      <c r="A30" t="s" s="4">
        <v>205</v>
      </c>
      <c r="D30" t="n" s="6">
        <v>2193</v>
      </c>
      <c r="E30" t="n" s="5">
        <v>2493</v>
      </c>
    </row>
    <row r="31" spans="1:6">
      <c r="A31" t="s" s="4">
        <v>736</v>
      </c>
      <c r="C31" t="s" s="4">
        <v>687</v>
      </c>
    </row>
    <row r="32" spans="1:6">
      <c r="A32" t="s" s="4">
        <v>737</v>
      </c>
      <c r="C32" t="n" s="6">
        <v>300</v>
      </c>
    </row>
    <row r="33" spans="1:6">
      <c r="A33" t="s" s="4">
        <v>738</v>
      </c>
    </row>
    <row r="34" spans="1:6">
      <c r="A34" t="s" s="3">
        <v>721</v>
      </c>
    </row>
    <row r="35" spans="1:6">
      <c r="A35" t="s" s="4">
        <v>730</v>
      </c>
      <c r="D35" t="s" s="4">
        <v>739</v>
      </c>
    </row>
    <row r="36" spans="1:6">
      <c r="A36" t="s" s="4">
        <v>740</v>
      </c>
      <c r="D36" t="s" s="4">
        <v>741</v>
      </c>
    </row>
    <row r="37" spans="1:6">
      <c r="A37" t="s" s="4">
        <v>724</v>
      </c>
      <c r="D37" t="n" s="6">
        <v>45</v>
      </c>
      <c r="E37" t="n" s="5">
        <v>49</v>
      </c>
    </row>
    <row r="38" spans="1:6">
      <c r="A38" t="s" s="3">
        <v>728</v>
      </c>
    </row>
    <row r="39" spans="1:6">
      <c r="A39" t="s" s="4">
        <v>205</v>
      </c>
      <c r="D39" t="n" s="5">
        <v>45</v>
      </c>
      <c r="E39" t="n" s="5">
        <v>49</v>
      </c>
    </row>
    <row r="40" spans="1:6">
      <c r="A40" t="s" s="4">
        <v>742</v>
      </c>
    </row>
    <row r="41" spans="1:6">
      <c r="A41" t="s" s="3">
        <v>721</v>
      </c>
    </row>
    <row r="42" spans="1:6">
      <c r="A42" t="s" s="4">
        <v>724</v>
      </c>
      <c r="D42" t="n" s="5">
        <v>0</v>
      </c>
      <c r="E42" t="n" s="5">
        <v>5</v>
      </c>
    </row>
    <row r="43" spans="1:6">
      <c r="A43" t="s" s="3">
        <v>728</v>
      </c>
    </row>
    <row r="44" spans="1:6">
      <c r="A44" t="s" s="4">
        <v>205</v>
      </c>
      <c r="D44" t="n" s="6">
        <v>0</v>
      </c>
      <c r="E44" t="n" s="6">
        <v>5</v>
      </c>
    </row>
    <row r="45" spans="1:6">
      <c r="A45" t="s" s="4">
        <v>743</v>
      </c>
    </row>
    <row r="46" spans="1:6">
      <c r="A46" t="s" s="3">
        <v>721</v>
      </c>
    </row>
    <row r="47" spans="1:6">
      <c r="A47" t="s" s="4">
        <v>740</v>
      </c>
      <c r="D47" t="s" s="4">
        <v>744</v>
      </c>
    </row>
    <row r="48" spans="1:6">
      <c r="A48" t="s" s="4">
        <v>724</v>
      </c>
      <c r="D48" t="n" s="6">
        <v>300</v>
      </c>
    </row>
    <row r="49" spans="1:6">
      <c r="A49" t="s" s="4">
        <v>736</v>
      </c>
      <c r="D49" t="s" s="4">
        <v>745</v>
      </c>
    </row>
    <row r="50" spans="1:6">
      <c r="A50" t="s" s="4">
        <v>746</v>
      </c>
      <c r="D50" t="s" s="4">
        <v>678</v>
      </c>
    </row>
    <row r="51" spans="1:6">
      <c r="A51" t="s" s="3">
        <v>728</v>
      </c>
    </row>
    <row r="52" spans="1:6">
      <c r="A52" t="s" s="4">
        <v>205</v>
      </c>
      <c r="D52" t="n" s="6">
        <v>300</v>
      </c>
    </row>
    <row r="53" spans="1:6">
      <c r="A53" t="s" s="4">
        <v>736</v>
      </c>
      <c r="D53" t="s" s="4">
        <v>745</v>
      </c>
    </row>
    <row r="54" spans="1:6">
      <c r="A54" t="n"/>
    </row>
    <row r="55" spans="1:6">
      <c r="A55" t="s" s="4">
        <v>58</v>
      </c>
      <c r="B55" t="s" s="4">
        <v>747</v>
      </c>
    </row>
  </sheetData>
  <mergeCells count="4">
    <mergeCell ref="A1:B2"/>
    <mergeCell ref="D1:E1"/>
    <mergeCell ref="A54:E54"/>
    <mergeCell ref="B55:E5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748</v>
      </c>
      <c r="B1" t="s" s="2">
        <v>18</v>
      </c>
    </row>
    <row r="2" spans="1:2">
      <c r="B2" t="s" s="2">
        <v>749</v>
      </c>
    </row>
    <row r="3" spans="1:2">
      <c r="A3" t="s" s="4">
        <v>750</v>
      </c>
      <c r="B3" t="n" s="6">
        <v>191</v>
      </c>
    </row>
    <row r="4" spans="1:2">
      <c r="A4" t="s" s="4">
        <v>751</v>
      </c>
      <c r="B4" t="n" s="6">
        <v>37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 customWidth="1" max="5" min="5" width="14"/>
  </cols>
  <sheetData>
    <row r="1" spans="1:5">
      <c r="A1" t="s" s="1">
        <v>134</v>
      </c>
      <c r="C1" t="s" s="2">
        <v>2</v>
      </c>
      <c r="D1" t="s" s="2">
        <v>20</v>
      </c>
      <c r="E1" t="s" s="2">
        <v>21</v>
      </c>
    </row>
    <row r="2" spans="1:5">
      <c r="A2" t="s" s="3">
        <v>135</v>
      </c>
    </row>
    <row r="3" spans="1:5">
      <c r="A3" t="s" s="4">
        <v>136</v>
      </c>
      <c r="C3" t="n" s="6">
        <v>352</v>
      </c>
      <c r="D3" t="n" s="6">
        <v>352</v>
      </c>
      <c r="E3" t="n" s="6">
        <v>239</v>
      </c>
    </row>
    <row r="4" spans="1:5">
      <c r="A4" t="s" s="4">
        <v>137</v>
      </c>
      <c r="C4" t="n" s="5">
        <v>109</v>
      </c>
      <c r="D4" t="n" s="5">
        <v>176</v>
      </c>
    </row>
    <row r="5" spans="1:5">
      <c r="A5" t="s" s="3">
        <v>138</v>
      </c>
    </row>
    <row r="6" spans="1:5">
      <c r="A6" t="s" s="4">
        <v>139</v>
      </c>
      <c r="C6" t="n" s="5">
        <v>241</v>
      </c>
      <c r="D6" t="n" s="5">
        <v>186</v>
      </c>
    </row>
    <row r="7" spans="1:5">
      <c r="A7" t="s" s="4">
        <v>90</v>
      </c>
      <c r="C7" t="n" s="5">
        <v>56</v>
      </c>
      <c r="D7" t="n" s="5">
        <v>103</v>
      </c>
    </row>
    <row r="8" spans="1:5">
      <c r="A8" t="s" s="4">
        <v>140</v>
      </c>
      <c r="D8" t="n" s="5">
        <v>36</v>
      </c>
    </row>
    <row r="9" spans="1:5">
      <c r="A9" t="s" s="4">
        <v>94</v>
      </c>
      <c r="C9" t="n" s="5">
        <v>138</v>
      </c>
      <c r="D9" t="n" s="5">
        <v>218</v>
      </c>
    </row>
    <row r="10" spans="1:5">
      <c r="A10" t="s" s="4">
        <v>95</v>
      </c>
      <c r="C10" t="n" s="5">
        <v>481</v>
      </c>
      <c r="D10" t="n" s="5">
        <v>455</v>
      </c>
    </row>
    <row r="11" spans="1:5">
      <c r="A11" t="s" s="4">
        <v>96</v>
      </c>
      <c r="C11" t="n" s="5">
        <v>38</v>
      </c>
      <c r="D11" t="n" s="5">
        <v>70</v>
      </c>
    </row>
    <row r="12" spans="1:5">
      <c r="A12" t="s" s="4">
        <v>141</v>
      </c>
      <c r="C12" t="n" s="5">
        <v>803</v>
      </c>
      <c r="D12" t="n" s="5">
        <v>1079</v>
      </c>
    </row>
    <row r="13" spans="1:5">
      <c r="A13" t="s" s="4">
        <v>142</v>
      </c>
      <c r="C13" t="n" s="5">
        <v>394</v>
      </c>
    </row>
    <row r="14" spans="1:5">
      <c r="A14" t="s" s="4">
        <v>143</v>
      </c>
      <c r="C14" t="n" s="5">
        <v>9</v>
      </c>
      <c r="D14" t="n" s="5">
        <v>26</v>
      </c>
    </row>
    <row r="15" spans="1:5">
      <c r="A15" t="s" s="4">
        <v>144</v>
      </c>
      <c r="C15" t="n" s="5">
        <v>2621</v>
      </c>
      <c r="D15" t="n" s="5">
        <v>2701</v>
      </c>
    </row>
    <row r="16" spans="1:5">
      <c r="A16" t="s" s="3">
        <v>145</v>
      </c>
    </row>
    <row r="17" spans="1:5">
      <c r="A17" t="s" s="4">
        <v>146</v>
      </c>
      <c r="C17" t="n" s="5">
        <v>958</v>
      </c>
      <c r="D17" t="n" s="5">
        <v>950</v>
      </c>
    </row>
    <row r="18" spans="1:5">
      <c r="A18" t="s" s="4">
        <v>147</v>
      </c>
      <c r="C18" t="n" s="5">
        <v>27</v>
      </c>
      <c r="D18" t="n" s="5">
        <v>30</v>
      </c>
    </row>
    <row r="19" spans="1:5">
      <c r="A19" t="s" s="4">
        <v>148</v>
      </c>
      <c r="C19" t="n" s="5">
        <v>985</v>
      </c>
      <c r="D19" t="n" s="5">
        <v>980</v>
      </c>
    </row>
    <row r="20" spans="1:5">
      <c r="A20" t="s" s="3">
        <v>149</v>
      </c>
    </row>
    <row r="21" spans="1:5">
      <c r="A21" t="s" s="4">
        <v>150</v>
      </c>
      <c r="C21" t="n" s="5">
        <v>13170</v>
      </c>
      <c r="D21" t="n" s="5">
        <v>11318</v>
      </c>
    </row>
    <row r="22" spans="1:5">
      <c r="A22" t="s" s="4">
        <v>151</v>
      </c>
      <c r="C22" t="n" s="5">
        <v>652</v>
      </c>
      <c r="D22" t="n" s="5">
        <v>624</v>
      </c>
    </row>
    <row r="23" spans="1:5">
      <c r="A23" t="s" s="4">
        <v>90</v>
      </c>
      <c r="C23" t="n" s="5">
        <v>315</v>
      </c>
      <c r="D23" t="n" s="5">
        <v>293</v>
      </c>
    </row>
    <row r="24" spans="1:5">
      <c r="A24" t="s" s="4">
        <v>152</v>
      </c>
      <c r="C24" t="n" s="5">
        <v>6348</v>
      </c>
      <c r="D24" t="n" s="5">
        <v>6242</v>
      </c>
    </row>
    <row r="25" spans="1:5">
      <c r="A25" t="s" s="4">
        <v>153</v>
      </c>
      <c r="C25" t="n" s="5">
        <v>7789</v>
      </c>
      <c r="D25" t="n" s="5">
        <v>5993</v>
      </c>
    </row>
    <row r="26" spans="1:5">
      <c r="A26" t="s" s="4">
        <v>154</v>
      </c>
      <c r="C26" t="n" s="5">
        <v>374</v>
      </c>
      <c r="D26" t="n" s="5">
        <v>443</v>
      </c>
    </row>
    <row r="27" spans="1:5">
      <c r="A27" t="s" s="4">
        <v>155</v>
      </c>
      <c r="C27" t="n" s="5">
        <v>8163</v>
      </c>
      <c r="D27" t="n" s="5">
        <v>6436</v>
      </c>
    </row>
    <row r="28" spans="1:5">
      <c r="A28" t="s" s="3">
        <v>156</v>
      </c>
    </row>
    <row r="29" spans="1:5">
      <c r="A29" t="s" s="4">
        <v>157</v>
      </c>
      <c r="B29" t="s" s="4">
        <v>58</v>
      </c>
      <c r="C29" t="n" s="5">
        <v>470</v>
      </c>
      <c r="D29" t="n" s="5">
        <v>72</v>
      </c>
    </row>
    <row r="30" spans="1:5">
      <c r="A30" t="s" s="4">
        <v>158</v>
      </c>
      <c r="C30" t="n" s="5">
        <v>304</v>
      </c>
      <c r="D30" t="n" s="5">
        <v>257</v>
      </c>
    </row>
    <row r="31" spans="1:5">
      <c r="A31" t="s" s="4">
        <v>141</v>
      </c>
      <c r="C31" t="n" s="5">
        <v>232</v>
      </c>
      <c r="D31" t="n" s="5">
        <v>239</v>
      </c>
    </row>
    <row r="32" spans="1:5">
      <c r="A32" t="s" s="4">
        <v>159</v>
      </c>
      <c r="C32" t="n" s="5">
        <v>87</v>
      </c>
      <c r="D32" t="n" s="5">
        <v>75</v>
      </c>
    </row>
    <row r="33" spans="1:5">
      <c r="A33" t="s" s="4">
        <v>160</v>
      </c>
      <c r="C33" t="n" s="5">
        <v>1093</v>
      </c>
      <c r="D33" t="n" s="5">
        <v>643</v>
      </c>
    </row>
    <row r="34" spans="1:5">
      <c r="A34" t="s" s="4">
        <v>161</v>
      </c>
      <c r="C34" t="n" s="5">
        <v>12862</v>
      </c>
      <c r="D34" t="n" s="5">
        <v>10760</v>
      </c>
    </row>
    <row r="35" spans="1:5">
      <c r="A35" t="s" s="3">
        <v>162</v>
      </c>
    </row>
    <row r="36" spans="1:5">
      <c r="A36" t="s" s="4">
        <v>163</v>
      </c>
      <c r="D36" t="n" s="5">
        <v>630</v>
      </c>
    </row>
    <row r="37" spans="1:5">
      <c r="A37" t="s" s="4">
        <v>164</v>
      </c>
      <c r="C37" t="n" s="5">
        <v>884</v>
      </c>
      <c r="D37" t="n" s="5">
        <v>535</v>
      </c>
    </row>
    <row r="38" spans="1:5">
      <c r="A38" t="s" s="4">
        <v>93</v>
      </c>
      <c r="C38" t="n" s="5">
        <v>281</v>
      </c>
      <c r="D38" t="n" s="5">
        <v>361</v>
      </c>
    </row>
    <row r="39" spans="1:5">
      <c r="A39" t="s" s="4">
        <v>165</v>
      </c>
      <c r="D39" t="n" s="5">
        <v>50</v>
      </c>
    </row>
    <row r="40" spans="1:5">
      <c r="A40" t="s" s="4">
        <v>166</v>
      </c>
      <c r="C40" t="n" s="5">
        <v>39</v>
      </c>
      <c r="D40" t="n" s="5">
        <v>28</v>
      </c>
    </row>
    <row r="41" spans="1:5">
      <c r="A41" t="s" s="4">
        <v>167</v>
      </c>
      <c r="C41" t="n" s="5">
        <v>49</v>
      </c>
      <c r="D41" t="n" s="5">
        <v>16</v>
      </c>
    </row>
    <row r="42" spans="1:5">
      <c r="A42" t="s" s="4">
        <v>168</v>
      </c>
      <c r="C42" t="n" s="5">
        <v>761</v>
      </c>
      <c r="D42" t="n" s="5">
        <v>1024</v>
      </c>
    </row>
    <row r="43" spans="1:5">
      <c r="A43" t="s" s="4">
        <v>169</v>
      </c>
      <c r="C43" t="n" s="5">
        <v>18</v>
      </c>
    </row>
    <row r="44" spans="1:5">
      <c r="A44" t="s" s="4">
        <v>170</v>
      </c>
      <c r="C44" t="n" s="5">
        <v>264</v>
      </c>
      <c r="D44" t="n" s="5">
        <v>246</v>
      </c>
    </row>
    <row r="45" spans="1:5">
      <c r="A45" t="s" s="4">
        <v>171</v>
      </c>
      <c r="C45" t="n" s="5">
        <v>2296</v>
      </c>
      <c r="D45" t="n" s="5">
        <v>2890</v>
      </c>
    </row>
    <row r="46" spans="1:5">
      <c r="A46" t="s" s="4">
        <v>172</v>
      </c>
      <c r="C46" t="n" s="5">
        <v>3175</v>
      </c>
      <c r="D46" t="n" s="5">
        <v>1683</v>
      </c>
    </row>
    <row r="47" spans="1:5">
      <c r="A47" t="s" s="3">
        <v>173</v>
      </c>
    </row>
    <row r="48" spans="1:5">
      <c r="A48" t="s" s="4">
        <v>174</v>
      </c>
      <c r="C48" t="n" s="5">
        <v>1483</v>
      </c>
      <c r="D48" t="n" s="5">
        <v>1223</v>
      </c>
    </row>
    <row r="49" spans="1:5">
      <c r="A49" t="s" s="4">
        <v>175</v>
      </c>
      <c r="C49" t="n" s="5">
        <v>26</v>
      </c>
      <c r="D49" t="n" s="5">
        <v>27</v>
      </c>
    </row>
    <row r="50" spans="1:5">
      <c r="A50" t="s" s="4">
        <v>168</v>
      </c>
      <c r="C50" t="n" s="5">
        <v>199</v>
      </c>
      <c r="D50" t="n" s="5">
        <v>193</v>
      </c>
    </row>
    <row r="51" spans="1:5">
      <c r="A51" t="s" s="4">
        <v>176</v>
      </c>
      <c r="C51" t="n" s="5">
        <v>247</v>
      </c>
      <c r="D51" t="n" s="5">
        <v>299</v>
      </c>
    </row>
    <row r="52" spans="1:5">
      <c r="A52" t="s" s="4">
        <v>177</v>
      </c>
      <c r="C52" t="n" s="5">
        <v>474</v>
      </c>
      <c r="D52" t="n" s="5">
        <v>415</v>
      </c>
    </row>
    <row r="53" spans="1:5">
      <c r="A53" t="s" s="4">
        <v>178</v>
      </c>
      <c r="C53" t="n" s="5">
        <v>136</v>
      </c>
      <c r="D53" t="n" s="5">
        <v>123</v>
      </c>
    </row>
    <row r="54" spans="1:5">
      <c r="A54" t="s" s="4">
        <v>179</v>
      </c>
      <c r="C54" t="n" s="6">
        <v>2565</v>
      </c>
      <c r="D54" t="n" s="6">
        <v>2280</v>
      </c>
    </row>
    <row r="55" spans="1:5">
      <c r="A55" t="s" s="4">
        <v>180</v>
      </c>
      <c r="C55" t="s" s="4">
        <v>181</v>
      </c>
      <c r="D55" t="s" s="4">
        <v>181</v>
      </c>
    </row>
    <row r="56" spans="1:5">
      <c r="A56" t="s" s="3">
        <v>182</v>
      </c>
    </row>
    <row r="57" spans="1:5">
      <c r="A57" t="s" s="4">
        <v>183</v>
      </c>
      <c r="B57" t="s" s="4">
        <v>184</v>
      </c>
      <c r="E57" t="n" s="5">
        <v>4798</v>
      </c>
    </row>
    <row r="58" spans="1:5">
      <c r="A58" t="s" s="4">
        <v>185</v>
      </c>
      <c r="B58" t="s" s="4">
        <v>186</v>
      </c>
      <c r="C58" t="n" s="6">
        <v>0</v>
      </c>
      <c r="D58" t="n" s="6">
        <v>3930</v>
      </c>
    </row>
    <row r="59" spans="1:5">
      <c r="A59" t="s" s="4">
        <v>187</v>
      </c>
      <c r="B59" t="s" s="4">
        <v>188</v>
      </c>
      <c r="C59" t="n" s="5">
        <v>0</v>
      </c>
      <c r="D59" t="n" s="5">
        <v>0</v>
      </c>
    </row>
    <row r="60" spans="1:5">
      <c r="A60" t="s" s="4">
        <v>189</v>
      </c>
      <c r="C60" t="n" s="5">
        <v>4719</v>
      </c>
      <c r="D60" t="n" s="5">
        <v>0</v>
      </c>
    </row>
    <row r="61" spans="1:5">
      <c r="A61" t="s" s="4">
        <v>190</v>
      </c>
      <c r="C61" t="n" s="5">
        <v>90</v>
      </c>
      <c r="D61" t="n" s="5">
        <v>0</v>
      </c>
    </row>
    <row r="62" spans="1:5">
      <c r="A62" t="s" s="4">
        <v>191</v>
      </c>
      <c r="C62" t="n" s="5">
        <v>17</v>
      </c>
      <c r="D62" t="n" s="5">
        <v>-23</v>
      </c>
      <c r="E62" t="n" s="5">
        <v>77</v>
      </c>
    </row>
    <row r="63" spans="1:5">
      <c r="A63" t="s" s="4">
        <v>192</v>
      </c>
      <c r="C63" t="n" s="5">
        <v>4826</v>
      </c>
      <c r="D63" t="n" s="5">
        <v>3907</v>
      </c>
    </row>
    <row r="64" spans="1:5">
      <c r="A64" t="s" s="4">
        <v>193</v>
      </c>
      <c r="C64" t="n" s="6">
        <v>12862</v>
      </c>
      <c r="D64" t="n" s="5">
        <v>10760</v>
      </c>
    </row>
    <row r="65" spans="1:5">
      <c r="A65" t="s" s="4">
        <v>56</v>
      </c>
    </row>
    <row r="66" spans="1:5">
      <c r="A66" t="s" s="3">
        <v>135</v>
      </c>
    </row>
    <row r="67" spans="1:5">
      <c r="A67" t="s" s="4">
        <v>136</v>
      </c>
      <c r="D67" t="n" s="5">
        <v>352</v>
      </c>
      <c r="E67" t="n" s="5">
        <v>239</v>
      </c>
    </row>
    <row r="68" spans="1:5">
      <c r="A68" t="s" s="4">
        <v>137</v>
      </c>
      <c r="D68" t="n" s="5">
        <v>176</v>
      </c>
      <c r="E68" t="n" s="5">
        <v>68</v>
      </c>
    </row>
    <row r="69" spans="1:5">
      <c r="A69" t="s" s="3">
        <v>138</v>
      </c>
    </row>
    <row r="70" spans="1:5">
      <c r="A70" t="s" s="4">
        <v>139</v>
      </c>
      <c r="D70" t="n" s="5">
        <v>186</v>
      </c>
      <c r="E70" t="n" s="5">
        <v>233</v>
      </c>
    </row>
    <row r="71" spans="1:5">
      <c r="A71" t="s" s="4">
        <v>90</v>
      </c>
      <c r="D71" t="n" s="5">
        <v>103</v>
      </c>
      <c r="E71" t="n" s="5">
        <v>97</v>
      </c>
    </row>
    <row r="72" spans="1:5">
      <c r="A72" t="s" s="4">
        <v>140</v>
      </c>
      <c r="D72" t="n" s="5">
        <v>36</v>
      </c>
      <c r="E72" t="n" s="5">
        <v>45</v>
      </c>
    </row>
    <row r="73" spans="1:5">
      <c r="A73" t="s" s="4">
        <v>94</v>
      </c>
      <c r="D73" t="n" s="5">
        <v>218</v>
      </c>
      <c r="E73" t="n" s="5">
        <v>286</v>
      </c>
    </row>
    <row r="74" spans="1:5">
      <c r="A74" t="s" s="4">
        <v>95</v>
      </c>
      <c r="D74" t="n" s="5">
        <v>455</v>
      </c>
      <c r="E74" t="n" s="5">
        <v>358</v>
      </c>
    </row>
    <row r="75" spans="1:5">
      <c r="A75" t="s" s="4">
        <v>96</v>
      </c>
      <c r="D75" t="n" s="5">
        <v>70</v>
      </c>
      <c r="E75" t="n" s="5">
        <v>20</v>
      </c>
    </row>
    <row r="76" spans="1:5">
      <c r="A76" t="s" s="4">
        <v>141</v>
      </c>
      <c r="D76" t="n" s="5">
        <v>1079</v>
      </c>
      <c r="E76" t="n" s="5">
        <v>860</v>
      </c>
    </row>
    <row r="77" spans="1:5">
      <c r="A77" t="s" s="4">
        <v>143</v>
      </c>
      <c r="D77" t="n" s="5">
        <v>26</v>
      </c>
      <c r="E77" t="n" s="5">
        <v>27</v>
      </c>
    </row>
    <row r="78" spans="1:5">
      <c r="A78" t="s" s="4">
        <v>144</v>
      </c>
      <c r="D78" t="n" s="5">
        <v>2701</v>
      </c>
      <c r="E78" t="n" s="5">
        <v>2233</v>
      </c>
    </row>
    <row r="79" spans="1:5">
      <c r="A79" t="s" s="3">
        <v>145</v>
      </c>
    </row>
    <row r="80" spans="1:5">
      <c r="A80" t="s" s="4">
        <v>146</v>
      </c>
      <c r="D80" t="n" s="5">
        <v>950</v>
      </c>
      <c r="E80" t="n" s="5">
        <v>864</v>
      </c>
    </row>
    <row r="81" spans="1:5">
      <c r="A81" t="s" s="4">
        <v>147</v>
      </c>
      <c r="D81" t="n" s="5">
        <v>30</v>
      </c>
      <c r="E81" t="n" s="5">
        <v>37</v>
      </c>
    </row>
    <row r="82" spans="1:5">
      <c r="A82" t="s" s="4">
        <v>148</v>
      </c>
      <c r="D82" t="n" s="5">
        <v>980</v>
      </c>
      <c r="E82" t="n" s="5">
        <v>901</v>
      </c>
    </row>
    <row r="83" spans="1:5">
      <c r="A83" t="s" s="3">
        <v>149</v>
      </c>
    </row>
    <row r="84" spans="1:5">
      <c r="A84" t="s" s="4">
        <v>150</v>
      </c>
      <c r="D84" t="n" s="5">
        <v>11318</v>
      </c>
      <c r="E84" t="n" s="5">
        <v>11891</v>
      </c>
    </row>
    <row r="85" spans="1:5">
      <c r="A85" t="s" s="4">
        <v>151</v>
      </c>
      <c r="D85" t="n" s="5">
        <v>624</v>
      </c>
      <c r="E85" t="n" s="5">
        <v>591</v>
      </c>
    </row>
    <row r="86" spans="1:5">
      <c r="A86" t="s" s="4">
        <v>90</v>
      </c>
      <c r="D86" t="n" s="5">
        <v>293</v>
      </c>
      <c r="E86" t="n" s="5">
        <v>288</v>
      </c>
    </row>
    <row r="87" spans="1:5">
      <c r="A87" t="s" s="4">
        <v>152</v>
      </c>
      <c r="D87" t="n" s="5">
        <v>6242</v>
      </c>
      <c r="E87" t="n" s="5">
        <v>6046</v>
      </c>
    </row>
    <row r="88" spans="1:5">
      <c r="A88" t="s" s="4">
        <v>153</v>
      </c>
      <c r="D88" t="n" s="5">
        <v>5993</v>
      </c>
      <c r="E88" t="n" s="5">
        <v>6724</v>
      </c>
    </row>
    <row r="89" spans="1:5">
      <c r="A89" t="s" s="4">
        <v>154</v>
      </c>
      <c r="D89" t="n" s="5">
        <v>443</v>
      </c>
      <c r="E89" t="n" s="5">
        <v>450</v>
      </c>
    </row>
    <row r="90" spans="1:5">
      <c r="A90" t="s" s="4">
        <v>155</v>
      </c>
      <c r="D90" t="n" s="5">
        <v>6436</v>
      </c>
      <c r="E90" t="n" s="5">
        <v>7174</v>
      </c>
    </row>
    <row r="91" spans="1:5">
      <c r="A91" t="s" s="3">
        <v>156</v>
      </c>
    </row>
    <row r="92" spans="1:5">
      <c r="A92" t="s" s="4">
        <v>157</v>
      </c>
      <c r="D92" t="n" s="5">
        <v>72</v>
      </c>
      <c r="E92" t="n" s="5">
        <v>86</v>
      </c>
    </row>
    <row r="93" spans="1:5">
      <c r="A93" t="s" s="4">
        <v>158</v>
      </c>
      <c r="D93" t="n" s="5">
        <v>257</v>
      </c>
      <c r="E93" t="n" s="5">
        <v>266</v>
      </c>
    </row>
    <row r="94" spans="1:5">
      <c r="A94" t="s" s="4">
        <v>141</v>
      </c>
      <c r="D94" t="n" s="5">
        <v>239</v>
      </c>
      <c r="E94" t="n" s="5">
        <v>328</v>
      </c>
    </row>
    <row r="95" spans="1:5">
      <c r="A95" t="s" s="4">
        <v>159</v>
      </c>
      <c r="D95" t="n" s="5">
        <v>75</v>
      </c>
      <c r="E95" t="n" s="5">
        <v>86</v>
      </c>
    </row>
    <row r="96" spans="1:5">
      <c r="A96" t="s" s="4">
        <v>160</v>
      </c>
      <c r="D96" t="n" s="5">
        <v>643</v>
      </c>
      <c r="E96" t="n" s="5">
        <v>766</v>
      </c>
    </row>
    <row r="97" spans="1:5">
      <c r="A97" t="s" s="4">
        <v>161</v>
      </c>
      <c r="D97" t="n" s="5">
        <v>10760</v>
      </c>
      <c r="E97" t="n" s="5">
        <v>11074</v>
      </c>
    </row>
    <row r="98" spans="1:5">
      <c r="A98" t="s" s="3">
        <v>162</v>
      </c>
    </row>
    <row r="99" spans="1:5">
      <c r="A99" t="s" s="4">
        <v>163</v>
      </c>
      <c r="D99" t="n" s="5">
        <v>630</v>
      </c>
    </row>
    <row r="100" spans="1:5">
      <c r="A100" t="s" s="4">
        <v>164</v>
      </c>
      <c r="D100" t="n" s="5">
        <v>535</v>
      </c>
      <c r="E100" t="n" s="5">
        <v>304</v>
      </c>
    </row>
    <row r="101" spans="1:5">
      <c r="A101" t="s" s="4">
        <v>93</v>
      </c>
      <c r="D101" t="n" s="5">
        <v>361</v>
      </c>
      <c r="E101" t="n" s="5">
        <v>393</v>
      </c>
    </row>
    <row r="102" spans="1:5">
      <c r="A102" t="s" s="4">
        <v>165</v>
      </c>
      <c r="D102" t="n" s="5">
        <v>50</v>
      </c>
      <c r="E102" t="n" s="5">
        <v>4</v>
      </c>
    </row>
    <row r="103" spans="1:5">
      <c r="A103" t="s" s="4">
        <v>166</v>
      </c>
      <c r="D103" t="n" s="5">
        <v>28</v>
      </c>
      <c r="E103" t="n" s="5">
        <v>31</v>
      </c>
    </row>
    <row r="104" spans="1:5">
      <c r="A104" t="s" s="4">
        <v>167</v>
      </c>
      <c r="D104" t="n" s="5">
        <v>16</v>
      </c>
      <c r="E104" t="n" s="5">
        <v>22</v>
      </c>
    </row>
    <row r="105" spans="1:5">
      <c r="A105" t="s" s="4">
        <v>168</v>
      </c>
      <c r="D105" t="n" s="5">
        <v>1024</v>
      </c>
      <c r="E105" t="n" s="5">
        <v>750</v>
      </c>
    </row>
    <row r="106" spans="1:5">
      <c r="A106" t="s" s="4">
        <v>170</v>
      </c>
      <c r="D106" t="n" s="5">
        <v>246</v>
      </c>
      <c r="E106" t="n" s="5">
        <v>278</v>
      </c>
    </row>
    <row r="107" spans="1:5">
      <c r="A107" t="s" s="4">
        <v>171</v>
      </c>
      <c r="D107" t="n" s="5">
        <v>2890</v>
      </c>
      <c r="E107" t="n" s="5">
        <v>1782</v>
      </c>
    </row>
    <row r="108" spans="1:5">
      <c r="A108" t="s" s="4">
        <v>172</v>
      </c>
      <c r="D108" t="n" s="5">
        <v>1683</v>
      </c>
      <c r="E108" t="n" s="5">
        <v>2221</v>
      </c>
    </row>
    <row r="109" spans="1:5">
      <c r="A109" t="s" s="3">
        <v>173</v>
      </c>
    </row>
    <row r="110" spans="1:5">
      <c r="A110" t="s" s="4">
        <v>174</v>
      </c>
      <c r="D110" t="n" s="5">
        <v>1223</v>
      </c>
      <c r="E110" t="n" s="5">
        <v>1114</v>
      </c>
    </row>
    <row r="111" spans="1:5">
      <c r="A111" t="s" s="4">
        <v>175</v>
      </c>
      <c r="D111" t="n" s="5">
        <v>27</v>
      </c>
      <c r="E111" t="n" s="5">
        <v>205</v>
      </c>
    </row>
    <row r="112" spans="1:5">
      <c r="A112" t="s" s="4">
        <v>168</v>
      </c>
      <c r="D112" t="n" s="5">
        <v>193</v>
      </c>
      <c r="E112" t="n" s="5">
        <v>320</v>
      </c>
    </row>
    <row r="113" spans="1:5">
      <c r="A113" t="s" s="4">
        <v>176</v>
      </c>
      <c r="D113" t="n" s="5">
        <v>299</v>
      </c>
      <c r="E113" t="n" s="5">
        <v>111</v>
      </c>
    </row>
    <row r="114" spans="1:5">
      <c r="A114" t="s" s="4">
        <v>177</v>
      </c>
      <c r="D114" t="n" s="5">
        <v>415</v>
      </c>
      <c r="E114" t="n" s="5">
        <v>393</v>
      </c>
    </row>
    <row r="115" spans="1:5">
      <c r="A115" t="s" s="4">
        <v>178</v>
      </c>
      <c r="D115" t="n" s="5">
        <v>123</v>
      </c>
      <c r="E115" t="n" s="5">
        <v>130</v>
      </c>
    </row>
    <row r="116" spans="1:5">
      <c r="A116" t="s" s="4">
        <v>179</v>
      </c>
      <c r="D116" t="n" s="6">
        <v>2280</v>
      </c>
      <c r="E116" t="n" s="6">
        <v>2273</v>
      </c>
    </row>
    <row r="117" spans="1:5">
      <c r="A117" t="s" s="4">
        <v>180</v>
      </c>
      <c r="D117" t="s" s="4">
        <v>181</v>
      </c>
      <c r="E117" t="s" s="4">
        <v>181</v>
      </c>
    </row>
    <row r="118" spans="1:5">
      <c r="A118" t="s" s="3">
        <v>182</v>
      </c>
    </row>
    <row r="119" spans="1:5">
      <c r="A119" t="s" s="4">
        <v>183</v>
      </c>
      <c r="D119" t="n" s="6">
        <v>3907</v>
      </c>
      <c r="E119" t="n" s="6">
        <v>4798</v>
      </c>
    </row>
    <row r="120" spans="1:5">
      <c r="A120" t="s" s="4">
        <v>191</v>
      </c>
      <c r="D120" t="n" s="5">
        <v>-23</v>
      </c>
      <c r="E120" t="n" s="5">
        <v>77</v>
      </c>
    </row>
    <row r="121" spans="1:5">
      <c r="A121" t="s" s="4">
        <v>193</v>
      </c>
      <c r="D121" t="n" s="6">
        <v>10760</v>
      </c>
      <c r="E121" t="n" s="6">
        <v>11074</v>
      </c>
    </row>
    <row r="122" spans="1:5">
      <c r="A122" t="n"/>
    </row>
    <row r="123" spans="1:5">
      <c r="A123" t="s" s="4">
        <v>58</v>
      </c>
      <c r="B123" t="s" s="4">
        <v>194</v>
      </c>
    </row>
    <row r="124" spans="1:5">
      <c r="A124" t="s" s="4">
        <v>184</v>
      </c>
      <c r="B124" t="s" s="4">
        <v>195</v>
      </c>
    </row>
    <row r="125" spans="1:5">
      <c r="A125" t="s" s="4">
        <v>186</v>
      </c>
      <c r="B125" t="s" s="4">
        <v>196</v>
      </c>
    </row>
    <row r="126" spans="1:5">
      <c r="A126" t="s" s="4">
        <v>188</v>
      </c>
      <c r="B126" t="s" s="4">
        <v>197</v>
      </c>
    </row>
  </sheetData>
  <mergeCells count="6">
    <mergeCell ref="A1:B1"/>
    <mergeCell ref="A122:D122"/>
    <mergeCell ref="B123:D123"/>
    <mergeCell ref="B124:D124"/>
    <mergeCell ref="B125:D125"/>
    <mergeCell ref="B126:D12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139"/>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31"/>
    <col customWidth="1" max="5" min="5" width="23"/>
    <col customWidth="1" max="6" min="6" width="44"/>
    <col customWidth="1" max="7" min="7" width="31"/>
    <col customWidth="1" max="8" min="8" width="80"/>
    <col customWidth="1" max="9" min="9" width="23"/>
    <col customWidth="1" max="10" min="10" width="21"/>
  </cols>
  <sheetData>
    <row r="1" spans="1:10">
      <c r="A1" t="s" s="1">
        <v>752</v>
      </c>
      <c r="C1" t="s" s="2">
        <v>753</v>
      </c>
      <c r="D1" t="s" s="2">
        <v>754</v>
      </c>
      <c r="E1" t="s" s="2">
        <v>755</v>
      </c>
      <c r="F1" t="s" s="2">
        <v>756</v>
      </c>
      <c r="G1" t="s" s="2">
        <v>757</v>
      </c>
      <c r="H1" t="s" s="2">
        <v>758</v>
      </c>
      <c r="I1" t="s" s="2">
        <v>759</v>
      </c>
      <c r="J1" t="s" s="2">
        <v>632</v>
      </c>
    </row>
    <row r="2" spans="1:10">
      <c r="A2" t="s" s="3">
        <v>760</v>
      </c>
    </row>
    <row r="3" spans="1:10">
      <c r="A3" t="s" s="4">
        <v>761</v>
      </c>
      <c r="F3" t="n" s="6">
        <v>1</v>
      </c>
      <c r="G3" t="n" s="6">
        <v>3</v>
      </c>
    </row>
    <row r="4" spans="1:10">
      <c r="A4" t="s" s="4">
        <v>762</v>
      </c>
      <c r="F4" t="n" s="5">
        <v>375</v>
      </c>
    </row>
    <row r="5" spans="1:10">
      <c r="A5" t="s" s="3">
        <v>763</v>
      </c>
    </row>
    <row r="6" spans="1:10">
      <c r="A6" t="s" s="4">
        <v>157</v>
      </c>
      <c r="B6" t="s" s="4">
        <v>58</v>
      </c>
      <c r="F6" t="n" s="5">
        <v>470</v>
      </c>
      <c r="H6" t="n" s="6">
        <v>72</v>
      </c>
    </row>
    <row r="7" spans="1:10">
      <c r="A7" t="s" s="4">
        <v>664</v>
      </c>
    </row>
    <row r="8" spans="1:10">
      <c r="A8" t="s" s="3">
        <v>764</v>
      </c>
    </row>
    <row r="9" spans="1:10">
      <c r="A9" t="s" s="4">
        <v>765</v>
      </c>
      <c r="C9" t="n" s="6">
        <v>902</v>
      </c>
    </row>
    <row r="10" spans="1:10">
      <c r="A10" t="s" s="3">
        <v>763</v>
      </c>
    </row>
    <row r="11" spans="1:10">
      <c r="A11" t="s" s="4">
        <v>766</v>
      </c>
      <c r="B11" t="s" s="4">
        <v>184</v>
      </c>
      <c r="C11" t="n" s="5">
        <v>123</v>
      </c>
    </row>
    <row r="12" spans="1:10">
      <c r="A12" t="s" s="4">
        <v>142</v>
      </c>
      <c r="C12" t="n" s="5">
        <v>412</v>
      </c>
    </row>
    <row r="13" spans="1:10">
      <c r="A13" t="s" s="4">
        <v>767</v>
      </c>
      <c r="C13" t="n" s="5">
        <v>1782</v>
      </c>
    </row>
    <row r="14" spans="1:10">
      <c r="A14" t="s" s="4">
        <v>158</v>
      </c>
      <c r="B14" t="s" s="4">
        <v>186</v>
      </c>
      <c r="C14" t="n" s="5">
        <v>42</v>
      </c>
    </row>
    <row r="15" spans="1:10">
      <c r="A15" t="s" s="4">
        <v>768</v>
      </c>
      <c r="C15" t="n" s="5">
        <v>-185</v>
      </c>
    </row>
    <row r="16" spans="1:10">
      <c r="A16" t="s" s="4">
        <v>169</v>
      </c>
      <c r="C16" t="n" s="5">
        <v>-25</v>
      </c>
    </row>
    <row r="17" spans="1:10">
      <c r="A17" t="s" s="4">
        <v>769</v>
      </c>
      <c r="C17" t="n" s="5">
        <v>-1244</v>
      </c>
    </row>
    <row r="18" spans="1:10">
      <c r="A18" t="s" s="4">
        <v>174</v>
      </c>
      <c r="C18" t="n" s="5">
        <v>-321</v>
      </c>
    </row>
    <row r="19" spans="1:10">
      <c r="A19" t="s" s="4">
        <v>770</v>
      </c>
      <c r="B19" t="s" s="4">
        <v>188</v>
      </c>
      <c r="C19" t="n" s="5">
        <v>-80</v>
      </c>
    </row>
    <row r="20" spans="1:10">
      <c r="A20" t="s" s="4">
        <v>771</v>
      </c>
      <c r="C20" t="n" s="5">
        <v>504</v>
      </c>
    </row>
    <row r="21" spans="1:10">
      <c r="A21" t="s" s="4">
        <v>157</v>
      </c>
      <c r="C21" t="n" s="5">
        <v>398</v>
      </c>
    </row>
    <row r="22" spans="1:10">
      <c r="A22" t="s" s="4">
        <v>772</v>
      </c>
      <c r="C22" t="n" s="5">
        <v>902</v>
      </c>
    </row>
    <row r="23" spans="1:10">
      <c r="A23" t="s" s="4">
        <v>773</v>
      </c>
      <c r="C23" t="n" s="5">
        <v>28</v>
      </c>
    </row>
    <row r="24" spans="1:10">
      <c r="A24" t="s" s="4">
        <v>774</v>
      </c>
      <c r="C24" t="n" s="5">
        <v>33</v>
      </c>
    </row>
    <row r="25" spans="1:10">
      <c r="A25" t="s" s="3">
        <v>374</v>
      </c>
    </row>
    <row r="26" spans="1:10">
      <c r="A26" t="s" s="4">
        <v>775</v>
      </c>
      <c r="F26" t="n" s="5">
        <v>102</v>
      </c>
    </row>
    <row r="27" spans="1:10">
      <c r="A27" t="s" s="4">
        <v>776</v>
      </c>
      <c r="B27" t="s" s="4">
        <v>777</v>
      </c>
      <c r="F27" t="n" s="5">
        <v>14</v>
      </c>
    </row>
    <row r="28" spans="1:10">
      <c r="A28" t="s" s="4">
        <v>778</v>
      </c>
      <c r="F28" t="n" s="5">
        <v>2303</v>
      </c>
      <c r="G28" t="n" s="5">
        <v>603</v>
      </c>
    </row>
    <row r="29" spans="1:10">
      <c r="A29" t="s" s="4">
        <v>779</v>
      </c>
      <c r="F29" t="n" s="6">
        <v>125</v>
      </c>
      <c r="G29" t="n" s="6">
        <v>-32</v>
      </c>
    </row>
    <row r="30" spans="1:10">
      <c r="A30" t="s" s="4">
        <v>780</v>
      </c>
      <c r="F30" t="n" s="7">
        <v>0.97</v>
      </c>
      <c r="G30" t="n" s="7">
        <v>-0.25</v>
      </c>
    </row>
    <row r="31" spans="1:10">
      <c r="A31" t="s" s="4">
        <v>781</v>
      </c>
      <c r="F31" t="n" s="6">
        <v>5</v>
      </c>
    </row>
    <row r="32" spans="1:10">
      <c r="A32" t="s" s="4">
        <v>782</v>
      </c>
    </row>
    <row r="33" spans="1:10">
      <c r="A33" t="s" s="3">
        <v>763</v>
      </c>
    </row>
    <row r="34" spans="1:10">
      <c r="A34" t="s" s="4">
        <v>158</v>
      </c>
      <c r="C34" t="n" s="6">
        <v>25</v>
      </c>
    </row>
    <row r="35" spans="1:10">
      <c r="A35" t="s" s="4">
        <v>783</v>
      </c>
      <c r="C35" t="s" s="4">
        <v>784</v>
      </c>
    </row>
    <row r="36" spans="1:10">
      <c r="A36" t="s" s="4">
        <v>785</v>
      </c>
    </row>
    <row r="37" spans="1:10">
      <c r="A37" t="s" s="3">
        <v>763</v>
      </c>
    </row>
    <row r="38" spans="1:10">
      <c r="A38" t="s" s="4">
        <v>158</v>
      </c>
      <c r="C38" t="n" s="6">
        <v>17</v>
      </c>
    </row>
    <row r="39" spans="1:10">
      <c r="A39" t="s" s="4">
        <v>783</v>
      </c>
      <c r="C39" t="s" s="4">
        <v>786</v>
      </c>
    </row>
    <row r="40" spans="1:10">
      <c r="A40" t="s" s="4">
        <v>787</v>
      </c>
    </row>
    <row r="41" spans="1:10">
      <c r="A41" t="s" s="3">
        <v>764</v>
      </c>
    </row>
    <row r="42" spans="1:10">
      <c r="A42" t="s" s="4">
        <v>788</v>
      </c>
      <c r="C42" t="n" s="5">
        <v>44974658</v>
      </c>
    </row>
    <row r="43" spans="1:10">
      <c r="A43" t="s" s="4">
        <v>789</v>
      </c>
    </row>
    <row r="44" spans="1:10">
      <c r="A44" t="s" s="3">
        <v>764</v>
      </c>
    </row>
    <row r="45" spans="1:10">
      <c r="A45" t="s" s="4">
        <v>765</v>
      </c>
      <c r="E45" t="n" s="6">
        <v>1175</v>
      </c>
    </row>
    <row r="46" spans="1:10">
      <c r="A46" t="s" s="3">
        <v>374</v>
      </c>
    </row>
    <row r="47" spans="1:10">
      <c r="A47" t="s" s="4">
        <v>790</v>
      </c>
      <c r="E47" t="n" s="5">
        <v>2500</v>
      </c>
    </row>
    <row r="48" spans="1:10">
      <c r="A48" t="s" s="4">
        <v>791</v>
      </c>
    </row>
    <row r="49" spans="1:10">
      <c r="A49" t="s" s="3">
        <v>792</v>
      </c>
    </row>
    <row r="50" spans="1:10">
      <c r="A50" t="s" s="4">
        <v>793</v>
      </c>
      <c r="F50" t="n" s="5">
        <v>2</v>
      </c>
    </row>
    <row r="51" spans="1:10">
      <c r="A51" t="s" s="4">
        <v>794</v>
      </c>
      <c r="F51" t="n" s="5">
        <v>1</v>
      </c>
    </row>
    <row r="52" spans="1:10">
      <c r="A52" t="s" s="4">
        <v>795</v>
      </c>
    </row>
    <row r="53" spans="1:10">
      <c r="A53" t="s" s="3">
        <v>792</v>
      </c>
    </row>
    <row r="54" spans="1:10">
      <c r="A54" t="s" s="4">
        <v>796</v>
      </c>
      <c r="F54" t="n" s="5">
        <v>1300</v>
      </c>
    </row>
    <row r="55" spans="1:10">
      <c r="A55" t="s" s="4">
        <v>797</v>
      </c>
    </row>
    <row r="56" spans="1:10">
      <c r="A56" t="s" s="3">
        <v>792</v>
      </c>
    </row>
    <row r="57" spans="1:10">
      <c r="A57" t="s" s="4">
        <v>796</v>
      </c>
      <c r="F57" t="n" s="5">
        <v>1400</v>
      </c>
    </row>
    <row r="58" spans="1:10">
      <c r="A58" t="s" s="4">
        <v>376</v>
      </c>
    </row>
    <row r="59" spans="1:10">
      <c r="A59" t="s" s="3">
        <v>798</v>
      </c>
    </row>
    <row r="60" spans="1:10">
      <c r="A60" t="s" s="4">
        <v>799</v>
      </c>
      <c r="D60" t="n" s="5">
        <v>633</v>
      </c>
    </row>
    <row r="61" spans="1:10">
      <c r="A61" t="s" s="4">
        <v>800</v>
      </c>
      <c r="D61" t="n" s="6">
        <v>900</v>
      </c>
    </row>
    <row r="62" spans="1:10">
      <c r="A62" t="s" s="4">
        <v>801</v>
      </c>
      <c r="D62" t="n" s="5">
        <v>11</v>
      </c>
    </row>
    <row r="63" spans="1:10">
      <c r="A63" t="s" s="3">
        <v>760</v>
      </c>
    </row>
    <row r="64" spans="1:10">
      <c r="A64" t="s" s="4">
        <v>802</v>
      </c>
      <c r="G64" t="n" s="6">
        <v>70</v>
      </c>
    </row>
    <row r="65" spans="1:10">
      <c r="A65" t="s" s="4">
        <v>803</v>
      </c>
      <c r="B65" t="s" s="4">
        <v>804</v>
      </c>
      <c r="G65" t="n" s="5">
        <v>5</v>
      </c>
    </row>
    <row r="66" spans="1:10">
      <c r="A66" t="s" s="4">
        <v>805</v>
      </c>
      <c r="B66" t="s" s="4">
        <v>806</v>
      </c>
      <c r="G66" t="n" s="5">
        <v>9</v>
      </c>
    </row>
    <row r="67" spans="1:10">
      <c r="A67" t="s" s="4">
        <v>761</v>
      </c>
      <c r="B67" t="s" s="4">
        <v>806</v>
      </c>
      <c r="G67" t="n" s="6">
        <v>3</v>
      </c>
    </row>
    <row r="68" spans="1:10">
      <c r="A68" t="s" s="4">
        <v>56</v>
      </c>
    </row>
    <row r="69" spans="1:10">
      <c r="A69" t="s" s="3">
        <v>798</v>
      </c>
    </row>
    <row r="70" spans="1:10">
      <c r="A70" t="s" s="4">
        <v>799</v>
      </c>
      <c r="H70" t="n" s="5">
        <v>633</v>
      </c>
    </row>
    <row r="71" spans="1:10">
      <c r="A71" t="s" s="4">
        <v>800</v>
      </c>
      <c r="H71" t="n" s="6">
        <v>900</v>
      </c>
    </row>
    <row r="72" spans="1:10">
      <c r="A72" t="s" s="4">
        <v>807</v>
      </c>
      <c r="H72" t="n" s="5">
        <v>11</v>
      </c>
    </row>
    <row r="73" spans="1:10">
      <c r="A73" t="s" s="3">
        <v>760</v>
      </c>
    </row>
    <row r="74" spans="1:10">
      <c r="A74" t="s" s="4">
        <v>761</v>
      </c>
      <c r="H74" t="n" s="6">
        <v>223</v>
      </c>
      <c r="I74" t="n" s="6">
        <v>32</v>
      </c>
      <c r="J74" t="n" s="6">
        <v>46</v>
      </c>
    </row>
    <row r="75" spans="1:10">
      <c r="A75" t="s" s="4">
        <v>57</v>
      </c>
      <c r="H75" t="n" s="5">
        <v>0</v>
      </c>
      <c r="I75" t="n" s="5">
        <v>-697</v>
      </c>
      <c r="J75" t="n" s="5">
        <v>0</v>
      </c>
    </row>
    <row r="76" spans="1:10">
      <c r="A76" t="s" s="4">
        <v>808</v>
      </c>
      <c r="I76" t="n" s="5">
        <v>413</v>
      </c>
    </row>
    <row r="77" spans="1:10">
      <c r="A77" t="s" s="4">
        <v>809</v>
      </c>
      <c r="I77" t="n" s="5">
        <v>271</v>
      </c>
    </row>
    <row r="78" spans="1:10">
      <c r="A78" t="s" s="3">
        <v>763</v>
      </c>
    </row>
    <row r="79" spans="1:10">
      <c r="A79" t="s" s="4">
        <v>157</v>
      </c>
      <c r="H79" t="n" s="5">
        <v>72</v>
      </c>
      <c r="I79" t="n" s="6">
        <v>86</v>
      </c>
    </row>
    <row r="80" spans="1:10">
      <c r="A80" t="s" s="4">
        <v>810</v>
      </c>
    </row>
    <row r="81" spans="1:10">
      <c r="A81" t="s" s="3">
        <v>764</v>
      </c>
    </row>
    <row r="82" spans="1:10">
      <c r="A82" t="s" s="4">
        <v>811</v>
      </c>
      <c r="I82" t="n" s="5">
        <v>63</v>
      </c>
    </row>
    <row r="83" spans="1:10">
      <c r="A83" t="s" s="4">
        <v>812</v>
      </c>
      <c r="H83" t="n" s="5">
        <v>60</v>
      </c>
    </row>
    <row r="84" spans="1:10">
      <c r="A84" t="s" s="4">
        <v>813</v>
      </c>
      <c r="H84" t="n" s="5">
        <v>56</v>
      </c>
    </row>
    <row r="85" spans="1:10">
      <c r="A85" t="s" s="4">
        <v>814</v>
      </c>
    </row>
    <row r="86" spans="1:10">
      <c r="A86" t="s" s="3">
        <v>764</v>
      </c>
    </row>
    <row r="87" spans="1:10">
      <c r="A87" t="s" s="4">
        <v>811</v>
      </c>
      <c r="I87" t="n" s="5">
        <v>125</v>
      </c>
    </row>
    <row r="88" spans="1:10">
      <c r="A88" t="s" s="4">
        <v>812</v>
      </c>
      <c r="H88" t="n" s="5">
        <v>117</v>
      </c>
    </row>
    <row r="89" spans="1:10">
      <c r="A89" t="s" s="4">
        <v>813</v>
      </c>
      <c r="H89" t="n" s="6">
        <v>108</v>
      </c>
    </row>
    <row r="90" spans="1:10">
      <c r="A90" t="s" s="4">
        <v>815</v>
      </c>
    </row>
    <row r="91" spans="1:10">
      <c r="A91" t="s" s="3">
        <v>764</v>
      </c>
    </row>
    <row r="92" spans="1:10">
      <c r="A92" t="s" s="4">
        <v>816</v>
      </c>
      <c r="H92" t="n" s="5">
        <v>8</v>
      </c>
    </row>
    <row r="93" spans="1:10">
      <c r="A93" t="s" s="4">
        <v>817</v>
      </c>
      <c r="H93" t="n" s="5">
        <v>10</v>
      </c>
    </row>
    <row r="94" spans="1:10">
      <c r="A94" t="s" s="4">
        <v>818</v>
      </c>
      <c r="H94" t="n" s="6">
        <v>18500</v>
      </c>
    </row>
    <row r="95" spans="1:10">
      <c r="A95" t="s" s="4">
        <v>819</v>
      </c>
      <c r="H95" t="n" s="5">
        <v>3</v>
      </c>
    </row>
    <row r="96" spans="1:10">
      <c r="A96" t="s" s="4">
        <v>820</v>
      </c>
      <c r="H96" t="n" s="6">
        <v>224</v>
      </c>
    </row>
    <row r="97" spans="1:10">
      <c r="A97" t="s" s="4">
        <v>821</v>
      </c>
      <c r="H97" t="n" s="6">
        <v>188</v>
      </c>
      <c r="I97" t="n" s="6">
        <v>173</v>
      </c>
    </row>
    <row r="98" spans="1:10">
      <c r="A98" t="s" s="4">
        <v>822</v>
      </c>
    </row>
    <row r="99" spans="1:10">
      <c r="A99" t="s" s="3">
        <v>792</v>
      </c>
    </row>
    <row r="100" spans="1:10">
      <c r="A100" t="s" s="4">
        <v>823</v>
      </c>
      <c r="H100" t="n" s="5">
        <v>112</v>
      </c>
    </row>
    <row r="101" spans="1:10">
      <c r="A101" t="s" s="4">
        <v>824</v>
      </c>
    </row>
    <row r="102" spans="1:10">
      <c r="A102" t="s" s="3">
        <v>792</v>
      </c>
    </row>
    <row r="103" spans="1:10">
      <c r="A103" t="s" s="4">
        <v>825</v>
      </c>
      <c r="H103" t="n" s="6">
        <v>30</v>
      </c>
    </row>
    <row r="104" spans="1:10">
      <c r="A104" t="s" s="4">
        <v>826</v>
      </c>
    </row>
    <row r="105" spans="1:10">
      <c r="A105" t="s" s="3">
        <v>792</v>
      </c>
    </row>
    <row r="106" spans="1:10">
      <c r="A106" t="s" s="4">
        <v>825</v>
      </c>
      <c r="H106" t="n" s="5">
        <v>40</v>
      </c>
    </row>
    <row r="107" spans="1:10">
      <c r="A107" t="s" s="4">
        <v>827</v>
      </c>
    </row>
    <row r="108" spans="1:10">
      <c r="A108" t="s" s="3">
        <v>792</v>
      </c>
    </row>
    <row r="109" spans="1:10">
      <c r="A109" t="s" s="4">
        <v>828</v>
      </c>
      <c r="H109" t="n" s="6">
        <v>16</v>
      </c>
    </row>
    <row r="110" spans="1:10">
      <c r="A110" t="s" s="4">
        <v>829</v>
      </c>
    </row>
    <row r="111" spans="1:10">
      <c r="A111" t="s" s="3">
        <v>792</v>
      </c>
    </row>
    <row r="112" spans="1:10">
      <c r="A112" t="s" s="4">
        <v>830</v>
      </c>
      <c r="H112" t="s" s="4">
        <v>831</v>
      </c>
    </row>
    <row r="113" spans="1:10">
      <c r="A113" t="s" s="4">
        <v>832</v>
      </c>
      <c r="H113" t="s" s="4">
        <v>833</v>
      </c>
    </row>
    <row r="114" spans="1:10">
      <c r="A114" t="s" s="4">
        <v>834</v>
      </c>
      <c r="H114" t="s" s="4">
        <v>690</v>
      </c>
    </row>
    <row r="115" spans="1:10">
      <c r="A115" t="s" s="4">
        <v>835</v>
      </c>
      <c r="H115" t="s" s="4">
        <v>615</v>
      </c>
    </row>
    <row r="116" spans="1:10">
      <c r="A116" t="s" s="4">
        <v>836</v>
      </c>
      <c r="H116" t="n" s="6">
        <v>1000</v>
      </c>
    </row>
    <row r="117" spans="1:10">
      <c r="A117" t="s" s="4">
        <v>796</v>
      </c>
      <c r="H117" t="n" s="5">
        <v>1300</v>
      </c>
    </row>
    <row r="118" spans="1:10">
      <c r="A118" t="s" s="4">
        <v>837</v>
      </c>
      <c r="H118" t="n" s="5">
        <v>2</v>
      </c>
    </row>
    <row r="119" spans="1:10">
      <c r="A119" t="s" s="4">
        <v>838</v>
      </c>
      <c r="H119" t="n" s="5">
        <v>1</v>
      </c>
    </row>
    <row r="120" spans="1:10">
      <c r="A120" t="s" s="4">
        <v>839</v>
      </c>
      <c r="H120" t="s" s="4">
        <v>840</v>
      </c>
    </row>
    <row r="121" spans="1:10">
      <c r="A121" t="s" s="4">
        <v>841</v>
      </c>
      <c r="H121" t="s" s="4">
        <v>842</v>
      </c>
    </row>
    <row r="122" spans="1:10">
      <c r="A122" t="s" s="4">
        <v>843</v>
      </c>
    </row>
    <row r="123" spans="1:10">
      <c r="A123" t="s" s="3">
        <v>760</v>
      </c>
    </row>
    <row r="124" spans="1:10">
      <c r="A124" t="s" s="4">
        <v>802</v>
      </c>
      <c r="H124" t="n" s="6">
        <v>117</v>
      </c>
      <c r="I124" t="n" s="5">
        <v>139</v>
      </c>
      <c r="J124" t="n" s="5">
        <v>154</v>
      </c>
    </row>
    <row r="125" spans="1:10">
      <c r="A125" t="s" s="4">
        <v>844</v>
      </c>
      <c r="H125" t="n" s="5">
        <v>306</v>
      </c>
    </row>
    <row r="126" spans="1:10">
      <c r="A126" t="s" s="4">
        <v>803</v>
      </c>
      <c r="B126" t="s" s="4">
        <v>845</v>
      </c>
      <c r="H126" t="n" s="5">
        <v>9</v>
      </c>
      <c r="I126" t="n" s="5">
        <v>12</v>
      </c>
      <c r="J126" t="n" s="5">
        <v>10</v>
      </c>
    </row>
    <row r="127" spans="1:10">
      <c r="A127" t="s" s="4">
        <v>805</v>
      </c>
      <c r="H127" t="n" s="5">
        <v>332</v>
      </c>
      <c r="I127" t="n" s="5">
        <v>49</v>
      </c>
      <c r="J127" t="n" s="5">
        <v>73</v>
      </c>
    </row>
    <row r="128" spans="1:10">
      <c r="A128" t="s" s="4">
        <v>761</v>
      </c>
      <c r="H128" t="n" s="5">
        <v>223</v>
      </c>
      <c r="I128" t="n" s="6">
        <v>32</v>
      </c>
      <c r="J128" t="n" s="6">
        <v>46</v>
      </c>
    </row>
    <row r="129" spans="1:10">
      <c r="A129" t="s" s="4">
        <v>762</v>
      </c>
      <c r="H129" t="n" s="5">
        <v>544</v>
      </c>
    </row>
    <row r="130" spans="1:10">
      <c r="A130" t="s" s="4">
        <v>846</v>
      </c>
      <c r="H130" t="n" s="6">
        <v>14</v>
      </c>
    </row>
    <row r="131" spans="1:10">
      <c r="A131" t="n"/>
    </row>
    <row r="132" spans="1:10">
      <c r="A132" t="s" s="4">
        <v>58</v>
      </c>
      <c r="B132" t="s" s="4">
        <v>194</v>
      </c>
    </row>
    <row r="133" spans="1:10">
      <c r="A133" t="s" s="4">
        <v>184</v>
      </c>
      <c r="B133" t="s" s="4">
        <v>847</v>
      </c>
    </row>
    <row r="134" spans="1:10">
      <c r="A134" t="s" s="4">
        <v>186</v>
      </c>
      <c r="B134" t="s" s="4">
        <v>848</v>
      </c>
    </row>
    <row r="135" spans="1:10">
      <c r="A135" t="s" s="4">
        <v>188</v>
      </c>
      <c r="B135" t="s" s="4">
        <v>849</v>
      </c>
    </row>
    <row r="136" spans="1:10">
      <c r="A136" t="s" s="4">
        <v>777</v>
      </c>
      <c r="B136" t="s" s="4">
        <v>850</v>
      </c>
    </row>
    <row r="137" spans="1:10">
      <c r="A137" t="s" s="4">
        <v>804</v>
      </c>
      <c r="B137" t="s" s="4">
        <v>851</v>
      </c>
    </row>
    <row r="138" spans="1:10">
      <c r="A138" t="s" s="4">
        <v>806</v>
      </c>
      <c r="B138" t="s" s="4">
        <v>852</v>
      </c>
    </row>
    <row r="139" spans="1:10">
      <c r="A139" t="s" s="4">
        <v>845</v>
      </c>
      <c r="B139" t="s" s="4">
        <v>853</v>
      </c>
    </row>
  </sheetData>
  <mergeCells count="10">
    <mergeCell ref="A1:B1"/>
    <mergeCell ref="A131:I131"/>
    <mergeCell ref="B132:I132"/>
    <mergeCell ref="B133:I133"/>
    <mergeCell ref="B134:I134"/>
    <mergeCell ref="B135:I135"/>
    <mergeCell ref="B136:I136"/>
    <mergeCell ref="B137:I137"/>
    <mergeCell ref="B138:I138"/>
    <mergeCell ref="B139:I13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t="s" s="1">
        <v>854</v>
      </c>
      <c r="B1" t="s" s="2">
        <v>18</v>
      </c>
    </row>
    <row r="2" spans="1:4">
      <c r="B2" t="s" s="2">
        <v>20</v>
      </c>
      <c r="C2" t="s" s="2">
        <v>21</v>
      </c>
      <c r="D2" t="s" s="2">
        <v>22</v>
      </c>
    </row>
    <row r="3" spans="1:4">
      <c r="A3" t="s" s="3">
        <v>855</v>
      </c>
    </row>
    <row r="4" spans="1:4">
      <c r="A4" t="s" s="4">
        <v>856</v>
      </c>
      <c r="B4" t="n" s="6">
        <v>29</v>
      </c>
      <c r="C4" t="n" s="6">
        <v>55</v>
      </c>
      <c r="D4" t="n" s="6">
        <v>62</v>
      </c>
    </row>
    <row r="5" spans="1:4">
      <c r="A5" t="s" s="3">
        <v>857</v>
      </c>
    </row>
    <row r="6" spans="1:4">
      <c r="A6" t="n" s="5">
        <v>2015</v>
      </c>
      <c r="B6" t="n" s="5">
        <v>11</v>
      </c>
    </row>
    <row r="7" spans="1:4">
      <c r="A7" t="n" s="5">
        <v>2016</v>
      </c>
      <c r="B7" t="n" s="5">
        <v>11</v>
      </c>
    </row>
    <row r="8" spans="1:4">
      <c r="A8" t="n" s="5">
        <v>2017</v>
      </c>
      <c r="B8" t="n" s="5">
        <v>10</v>
      </c>
    </row>
    <row r="9" spans="1:4">
      <c r="A9" t="n" s="5">
        <v>2018</v>
      </c>
      <c r="B9" t="n" s="5">
        <v>4</v>
      </c>
    </row>
    <row r="10" spans="1:4">
      <c r="A10" t="n" s="5">
        <v>2019</v>
      </c>
      <c r="B10" t="n" s="5">
        <v>1</v>
      </c>
    </row>
    <row r="11" spans="1:4">
      <c r="A11" t="s" s="4">
        <v>729</v>
      </c>
      <c r="B11" t="n" s="5">
        <v>2</v>
      </c>
    </row>
    <row r="12" spans="1:4">
      <c r="A12" t="s" s="4">
        <v>205</v>
      </c>
      <c r="B12" t="n" s="6">
        <v>3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4"/>
    <col customWidth="1" max="5" min="5" width="25"/>
    <col customWidth="1" max="6" min="6" width="23"/>
  </cols>
  <sheetData>
    <row r="1" spans="1:6">
      <c r="A1" t="s" s="1">
        <v>858</v>
      </c>
      <c r="C1" t="s" s="2">
        <v>1</v>
      </c>
      <c r="D1" t="s" s="2">
        <v>18</v>
      </c>
    </row>
    <row r="2" spans="1:6">
      <c r="C2" t="s" s="2">
        <v>2</v>
      </c>
      <c r="D2" t="s" s="2">
        <v>20</v>
      </c>
      <c r="E2" t="s" s="2">
        <v>21</v>
      </c>
      <c r="F2" t="s" s="2">
        <v>22</v>
      </c>
    </row>
    <row r="3" spans="1:6">
      <c r="A3" t="s" s="3">
        <v>859</v>
      </c>
    </row>
    <row r="4" spans="1:6">
      <c r="A4" t="s" s="4">
        <v>860</v>
      </c>
      <c r="C4" t="n" s="5">
        <v>5630000</v>
      </c>
    </row>
    <row r="5" spans="1:6">
      <c r="A5" t="s" s="3">
        <v>861</v>
      </c>
    </row>
    <row r="6" spans="1:6">
      <c r="A6" t="s" s="4">
        <v>862</v>
      </c>
      <c r="C6" t="n" s="6">
        <v>18</v>
      </c>
    </row>
    <row r="7" spans="1:6">
      <c r="A7" t="s" s="4">
        <v>863</v>
      </c>
    </row>
    <row r="8" spans="1:6">
      <c r="A8" t="s" s="3">
        <v>859</v>
      </c>
    </row>
    <row r="9" spans="1:6">
      <c r="A9" t="s" s="4">
        <v>864</v>
      </c>
      <c r="D9" t="s" s="4">
        <v>786</v>
      </c>
    </row>
    <row r="10" spans="1:6">
      <c r="A10" t="s" s="4">
        <v>865</v>
      </c>
      <c r="D10" t="s" s="4">
        <v>716</v>
      </c>
    </row>
    <row r="11" spans="1:6">
      <c r="A11" t="s" s="4">
        <v>860</v>
      </c>
      <c r="D11" t="n" s="5">
        <v>10000000</v>
      </c>
    </row>
    <row r="12" spans="1:6">
      <c r="A12" t="s" s="4">
        <v>866</v>
      </c>
      <c r="D12" t="s" s="4">
        <v>867</v>
      </c>
    </row>
    <row r="13" spans="1:6">
      <c r="A13" t="s" s="4">
        <v>868</v>
      </c>
      <c r="D13" t="n" s="5">
        <v>2000000</v>
      </c>
    </row>
    <row r="14" spans="1:6">
      <c r="A14" t="s" s="4">
        <v>869</v>
      </c>
      <c r="D14" t="n" s="5">
        <v>750000</v>
      </c>
    </row>
    <row r="15" spans="1:6">
      <c r="A15" t="s" s="4">
        <v>870</v>
      </c>
      <c r="D15" t="n" s="5">
        <v>15000000</v>
      </c>
    </row>
    <row r="16" spans="1:6">
      <c r="A16" t="s" s="4">
        <v>871</v>
      </c>
    </row>
    <row r="17" spans="1:6">
      <c r="A17" t="s" s="3">
        <v>859</v>
      </c>
    </row>
    <row r="18" spans="1:6">
      <c r="A18" t="s" s="4">
        <v>860</v>
      </c>
      <c r="B18" t="s" s="4">
        <v>58</v>
      </c>
      <c r="D18" t="n" s="5">
        <v>15769431</v>
      </c>
    </row>
    <row r="19" spans="1:6">
      <c r="A19" t="s" s="4">
        <v>866</v>
      </c>
      <c r="B19" t="s" s="4">
        <v>58</v>
      </c>
      <c r="D19" t="s" s="4">
        <v>872</v>
      </c>
    </row>
    <row r="20" spans="1:6">
      <c r="A20" t="s" s="4">
        <v>868</v>
      </c>
      <c r="B20" t="s" s="4">
        <v>58</v>
      </c>
      <c r="D20" t="n" s="5">
        <v>3000000</v>
      </c>
    </row>
    <row r="21" spans="1:6">
      <c r="A21" t="s" s="4">
        <v>869</v>
      </c>
      <c r="B21" t="s" s="4">
        <v>58</v>
      </c>
      <c r="D21" t="n" s="5">
        <v>0</v>
      </c>
    </row>
    <row r="22" spans="1:6">
      <c r="A22" t="s" s="4">
        <v>870</v>
      </c>
      <c r="B22" t="s" s="4">
        <v>58</v>
      </c>
      <c r="D22" t="n" s="5">
        <v>0</v>
      </c>
    </row>
    <row r="23" spans="1:6">
      <c r="A23" t="s" s="4">
        <v>873</v>
      </c>
    </row>
    <row r="24" spans="1:6">
      <c r="A24" t="s" s="3">
        <v>859</v>
      </c>
    </row>
    <row r="25" spans="1:6">
      <c r="A25" t="s" s="4">
        <v>860</v>
      </c>
      <c r="D25" t="n" s="5">
        <v>14199796</v>
      </c>
    </row>
    <row r="26" spans="1:6">
      <c r="A26" t="s" s="4">
        <v>866</v>
      </c>
      <c r="D26" t="s" s="4">
        <v>872</v>
      </c>
    </row>
    <row r="27" spans="1:6">
      <c r="A27" t="s" s="4">
        <v>868</v>
      </c>
      <c r="D27" t="n" s="5">
        <v>3000000</v>
      </c>
    </row>
    <row r="28" spans="1:6">
      <c r="A28" t="s" s="4">
        <v>869</v>
      </c>
      <c r="D28" t="n" s="5">
        <v>0</v>
      </c>
    </row>
    <row r="29" spans="1:6">
      <c r="A29" t="s" s="4">
        <v>870</v>
      </c>
      <c r="D29" t="n" s="5">
        <v>0</v>
      </c>
    </row>
    <row r="30" spans="1:6">
      <c r="A30" t="s" s="4">
        <v>874</v>
      </c>
    </row>
    <row r="31" spans="1:6">
      <c r="A31" t="s" s="3">
        <v>859</v>
      </c>
    </row>
    <row r="32" spans="1:6">
      <c r="A32" t="s" s="4">
        <v>860</v>
      </c>
      <c r="C32" t="n" s="5">
        <v>2000000</v>
      </c>
    </row>
    <row r="33" spans="1:6">
      <c r="A33" t="s" s="4">
        <v>875</v>
      </c>
      <c r="C33" t="s" s="4">
        <v>876</v>
      </c>
    </row>
    <row r="34" spans="1:6">
      <c r="A34" t="s" s="3">
        <v>877</v>
      </c>
    </row>
    <row r="35" spans="1:6">
      <c r="A35" t="s" s="4">
        <v>878</v>
      </c>
      <c r="C35" t="s" s="4">
        <v>693</v>
      </c>
    </row>
    <row r="36" spans="1:6">
      <c r="A36" t="s" s="4">
        <v>879</v>
      </c>
      <c r="C36" t="s" s="4">
        <v>880</v>
      </c>
    </row>
    <row r="37" spans="1:6">
      <c r="A37" t="s" s="4">
        <v>881</v>
      </c>
      <c r="C37" t="s" s="4">
        <v>882</v>
      </c>
    </row>
    <row r="38" spans="1:6">
      <c r="A38" t="s" s="3">
        <v>883</v>
      </c>
    </row>
    <row r="39" spans="1:6">
      <c r="A39" t="s" s="4">
        <v>884</v>
      </c>
      <c r="C39" t="n" s="7">
        <v>4.91</v>
      </c>
    </row>
    <row r="40" spans="1:6">
      <c r="A40" t="s" s="4">
        <v>885</v>
      </c>
      <c r="C40" t="s" s="4">
        <v>786</v>
      </c>
    </row>
    <row r="41" spans="1:6">
      <c r="A41" t="s" s="4">
        <v>886</v>
      </c>
      <c r="C41" t="s" s="4">
        <v>887</v>
      </c>
    </row>
    <row r="42" spans="1:6">
      <c r="A42" t="s" s="4">
        <v>888</v>
      </c>
      <c r="C42" t="n" s="5">
        <v>991101</v>
      </c>
    </row>
    <row r="43" spans="1:6">
      <c r="A43" t="s" s="4">
        <v>889</v>
      </c>
    </row>
    <row r="44" spans="1:6">
      <c r="A44" t="s" s="3">
        <v>861</v>
      </c>
    </row>
    <row r="45" spans="1:6">
      <c r="A45" t="s" s="4">
        <v>890</v>
      </c>
      <c r="C45" t="n" s="5">
        <v>2745016</v>
      </c>
      <c r="D45" t="n" s="5">
        <v>2845336</v>
      </c>
    </row>
    <row r="46" spans="1:6">
      <c r="A46" t="s" s="4">
        <v>891</v>
      </c>
      <c r="D46" t="n" s="5">
        <v>458800</v>
      </c>
    </row>
    <row r="47" spans="1:6">
      <c r="A47" t="s" s="4">
        <v>892</v>
      </c>
      <c r="D47" t="n" s="5">
        <v>-559120</v>
      </c>
    </row>
    <row r="48" spans="1:6">
      <c r="A48" t="s" s="4">
        <v>893</v>
      </c>
      <c r="D48" t="n" s="5">
        <v>2745016</v>
      </c>
      <c r="E48" t="n" s="5">
        <v>2845336</v>
      </c>
    </row>
    <row r="49" spans="1:6">
      <c r="A49" t="s" s="4">
        <v>894</v>
      </c>
      <c r="D49" t="n" s="5">
        <v>2166150</v>
      </c>
    </row>
    <row r="50" spans="1:6">
      <c r="A50" t="s" s="4">
        <v>895</v>
      </c>
      <c r="D50" t="n" s="6">
        <v>13</v>
      </c>
    </row>
    <row r="51" spans="1:6">
      <c r="A51" t="s" s="3">
        <v>877</v>
      </c>
    </row>
    <row r="52" spans="1:6">
      <c r="A52" t="s" s="4">
        <v>878</v>
      </c>
      <c r="E52" t="s" s="4">
        <v>896</v>
      </c>
      <c r="F52" t="s" s="4">
        <v>897</v>
      </c>
    </row>
    <row r="53" spans="1:6">
      <c r="A53" t="s" s="4">
        <v>879</v>
      </c>
      <c r="E53" t="s" s="4">
        <v>898</v>
      </c>
      <c r="F53" t="s" s="4">
        <v>899</v>
      </c>
    </row>
    <row r="54" spans="1:6">
      <c r="A54" t="s" s="4">
        <v>881</v>
      </c>
      <c r="E54" t="s" s="4">
        <v>900</v>
      </c>
      <c r="F54" t="s" s="4">
        <v>901</v>
      </c>
    </row>
    <row r="55" spans="1:6">
      <c r="A55" t="s" s="4">
        <v>902</v>
      </c>
      <c r="E55" t="s" s="4">
        <v>903</v>
      </c>
      <c r="F55" t="s" s="4">
        <v>903</v>
      </c>
    </row>
    <row r="56" spans="1:6">
      <c r="A56" t="s" s="3">
        <v>883</v>
      </c>
    </row>
    <row r="57" spans="1:6">
      <c r="A57" t="s" s="4">
        <v>904</v>
      </c>
      <c r="D57" t="s" s="4">
        <v>905</v>
      </c>
    </row>
    <row r="58" spans="1:6">
      <c r="A58" t="s" s="4">
        <v>906</v>
      </c>
      <c r="D58" t="s" s="4">
        <v>907</v>
      </c>
    </row>
    <row r="59" spans="1:6">
      <c r="A59" t="s" s="4">
        <v>908</v>
      </c>
      <c r="D59" t="s" s="4">
        <v>678</v>
      </c>
    </row>
    <row r="60" spans="1:6">
      <c r="A60" t="s" s="4">
        <v>909</v>
      </c>
      <c r="D60" t="s" s="4">
        <v>876</v>
      </c>
    </row>
    <row r="61" spans="1:6">
      <c r="A61" t="s" s="4">
        <v>910</v>
      </c>
      <c r="D61" t="s" s="4">
        <v>887</v>
      </c>
    </row>
    <row r="62" spans="1:6">
      <c r="A62" t="s" s="4">
        <v>911</v>
      </c>
      <c r="C62" t="n" s="7">
        <v>30.84</v>
      </c>
      <c r="D62" t="n" s="7">
        <v>30.47</v>
      </c>
    </row>
    <row r="63" spans="1:6">
      <c r="A63" t="s" s="4">
        <v>912</v>
      </c>
      <c r="D63" t="n" s="8">
        <v>30.47</v>
      </c>
    </row>
    <row r="64" spans="1:6">
      <c r="A64" t="s" s="4">
        <v>913</v>
      </c>
      <c r="D64" t="n" s="8">
        <v>28.79</v>
      </c>
    </row>
    <row r="65" spans="1:6">
      <c r="A65" t="s" s="4">
        <v>914</v>
      </c>
      <c r="D65" t="n" s="8">
        <v>30.84</v>
      </c>
      <c r="E65" t="n" s="7">
        <v>30.47</v>
      </c>
    </row>
    <row r="66" spans="1:6">
      <c r="A66" t="s" s="4">
        <v>915</v>
      </c>
      <c r="D66" t="n" s="7">
        <v>31.24</v>
      </c>
    </row>
    <row r="67" spans="1:6">
      <c r="A67" t="s" s="4">
        <v>916</v>
      </c>
      <c r="D67" t="s" s="4">
        <v>917</v>
      </c>
    </row>
    <row r="68" spans="1:6">
      <c r="A68" t="s" s="4">
        <v>865</v>
      </c>
      <c r="D68" t="s" s="4">
        <v>716</v>
      </c>
    </row>
    <row r="69" spans="1:6">
      <c r="A69" t="s" s="4">
        <v>918</v>
      </c>
      <c r="D69" t="n" s="6">
        <v>17</v>
      </c>
    </row>
    <row r="70" spans="1:6">
      <c r="A70" t="s" s="4">
        <v>919</v>
      </c>
      <c r="D70" t="n" s="6">
        <v>13</v>
      </c>
    </row>
    <row r="71" spans="1:6">
      <c r="A71" t="s" s="4">
        <v>884</v>
      </c>
      <c r="E71" t="n" s="8">
        <v>2.19</v>
      </c>
      <c r="F71" t="n" s="7">
        <v>2.51</v>
      </c>
    </row>
    <row r="72" spans="1:6">
      <c r="A72" t="s" s="4">
        <v>920</v>
      </c>
    </row>
    <row r="73" spans="1:6">
      <c r="A73" t="s" s="3">
        <v>859</v>
      </c>
    </row>
    <row r="74" spans="1:6">
      <c r="A74" t="s" s="4">
        <v>875</v>
      </c>
      <c r="C74" t="s" s="4">
        <v>876</v>
      </c>
    </row>
    <row r="75" spans="1:6">
      <c r="A75" t="s" s="3">
        <v>861</v>
      </c>
    </row>
    <row r="76" spans="1:6">
      <c r="A76" t="s" s="4">
        <v>884</v>
      </c>
      <c r="C76" t="n" s="7">
        <v>18.98</v>
      </c>
    </row>
    <row r="77" spans="1:6">
      <c r="A77" t="s" s="4">
        <v>921</v>
      </c>
      <c r="C77" t="n" s="5">
        <v>255704</v>
      </c>
    </row>
    <row r="78" spans="1:6">
      <c r="A78" t="s" s="4">
        <v>922</v>
      </c>
    </row>
    <row r="79" spans="1:6">
      <c r="A79" t="s" s="3">
        <v>859</v>
      </c>
    </row>
    <row r="80" spans="1:6">
      <c r="A80" t="s" s="4">
        <v>875</v>
      </c>
      <c r="D80" t="s" s="4">
        <v>876</v>
      </c>
    </row>
    <row r="81" spans="1:6">
      <c r="A81" t="s" s="3">
        <v>861</v>
      </c>
    </row>
    <row r="82" spans="1:6">
      <c r="A82" t="s" s="4">
        <v>884</v>
      </c>
      <c r="D82" t="n" s="7">
        <v>31.7</v>
      </c>
      <c r="E82" t="n" s="7">
        <v>30.42</v>
      </c>
      <c r="F82" t="n" s="7">
        <v>28.29</v>
      </c>
    </row>
    <row r="83" spans="1:6">
      <c r="A83" t="s" s="4">
        <v>923</v>
      </c>
      <c r="C83" t="n" s="5">
        <v>1457900</v>
      </c>
      <c r="D83" t="n" s="5">
        <v>1343404</v>
      </c>
    </row>
    <row r="84" spans="1:6">
      <c r="A84" t="s" s="4">
        <v>891</v>
      </c>
      <c r="D84" t="n" s="5">
        <v>70298</v>
      </c>
    </row>
    <row r="85" spans="1:6">
      <c r="A85" t="s" s="4">
        <v>921</v>
      </c>
      <c r="D85" t="n" s="5">
        <v>465238</v>
      </c>
    </row>
    <row r="86" spans="1:6">
      <c r="A86" t="s" s="4">
        <v>924</v>
      </c>
      <c r="D86" t="n" s="5">
        <v>-395740</v>
      </c>
    </row>
    <row r="87" spans="1:6">
      <c r="A87" t="s" s="4">
        <v>925</v>
      </c>
      <c r="D87" t="n" s="5">
        <v>-25300</v>
      </c>
    </row>
    <row r="88" spans="1:6">
      <c r="A88" t="s" s="4">
        <v>923</v>
      </c>
      <c r="D88" t="n" s="5">
        <v>1457900</v>
      </c>
      <c r="E88" t="n" s="5">
        <v>1343404</v>
      </c>
    </row>
    <row r="89" spans="1:6">
      <c r="A89" t="s" s="4">
        <v>926</v>
      </c>
      <c r="C89" t="n" s="7">
        <v>30.13</v>
      </c>
      <c r="D89" t="n" s="7">
        <v>28.71</v>
      </c>
    </row>
    <row r="90" spans="1:6">
      <c r="A90" t="s" s="4">
        <v>927</v>
      </c>
      <c r="D90" t="n" s="8">
        <v>27.43</v>
      </c>
    </row>
    <row r="91" spans="1:6">
      <c r="A91" t="s" s="4">
        <v>928</v>
      </c>
      <c r="D91" t="n" s="8">
        <v>26.19</v>
      </c>
    </row>
    <row r="92" spans="1:6">
      <c r="A92" t="s" s="4">
        <v>929</v>
      </c>
      <c r="D92" t="n" s="8">
        <v>30.54</v>
      </c>
    </row>
    <row r="93" spans="1:6">
      <c r="A93" t="s" s="4">
        <v>930</v>
      </c>
      <c r="D93" t="n" s="7">
        <v>30.13</v>
      </c>
      <c r="E93" t="n" s="7">
        <v>28.71</v>
      </c>
    </row>
    <row r="94" spans="1:6">
      <c r="A94" t="s" s="4">
        <v>931</v>
      </c>
      <c r="D94" t="n" s="6">
        <v>10</v>
      </c>
      <c r="E94" t="n" s="6">
        <v>7</v>
      </c>
      <c r="F94" t="n" s="6">
        <v>6</v>
      </c>
    </row>
    <row r="95" spans="1:6">
      <c r="A95" t="s" s="4">
        <v>932</v>
      </c>
    </row>
    <row r="96" spans="1:6">
      <c r="A96" t="s" s="3">
        <v>861</v>
      </c>
    </row>
    <row r="97" spans="1:6">
      <c r="A97" t="s" s="4">
        <v>884</v>
      </c>
      <c r="D97" t="n" s="7">
        <v>34.35</v>
      </c>
      <c r="E97" t="n" s="7">
        <v>34.29</v>
      </c>
      <c r="F97" t="n" s="7">
        <v>31.4</v>
      </c>
    </row>
    <row r="98" spans="1:6">
      <c r="A98" t="s" s="4">
        <v>923</v>
      </c>
      <c r="C98" t="n" s="5">
        <v>291492</v>
      </c>
      <c r="D98" t="n" s="5">
        <v>170609</v>
      </c>
    </row>
    <row r="99" spans="1:6">
      <c r="A99" t="s" s="4">
        <v>891</v>
      </c>
      <c r="D99" t="n" s="5">
        <v>27656</v>
      </c>
    </row>
    <row r="100" spans="1:6">
      <c r="A100" t="s" s="4">
        <v>921</v>
      </c>
      <c r="D100" t="n" s="5">
        <v>138601</v>
      </c>
    </row>
    <row r="101" spans="1:6">
      <c r="A101" t="s" s="4">
        <v>924</v>
      </c>
      <c r="D101" t="n" s="5">
        <v>-45374</v>
      </c>
    </row>
    <row r="102" spans="1:6">
      <c r="A102" t="s" s="4">
        <v>923</v>
      </c>
      <c r="D102" t="n" s="5">
        <v>291492</v>
      </c>
      <c r="E102" t="n" s="5">
        <v>170609</v>
      </c>
    </row>
    <row r="103" spans="1:6">
      <c r="A103" t="s" s="4">
        <v>926</v>
      </c>
      <c r="C103" t="n" s="7">
        <v>33.71</v>
      </c>
      <c r="D103" t="n" s="7">
        <v>32.22</v>
      </c>
    </row>
    <row r="104" spans="1:6">
      <c r="A104" t="s" s="4">
        <v>927</v>
      </c>
      <c r="D104" t="n" s="8">
        <v>32.12</v>
      </c>
    </row>
    <row r="105" spans="1:6">
      <c r="A105" t="s" s="4">
        <v>928</v>
      </c>
      <c r="D105" t="n" s="8">
        <v>29.11</v>
      </c>
    </row>
    <row r="106" spans="1:6">
      <c r="A106" t="s" s="4">
        <v>930</v>
      </c>
      <c r="D106" t="n" s="7">
        <v>33.71</v>
      </c>
      <c r="E106" t="n" s="7">
        <v>32.22</v>
      </c>
    </row>
    <row r="107" spans="1:6">
      <c r="A107" t="s" s="4">
        <v>933</v>
      </c>
      <c r="E107" t="s" s="4">
        <v>876</v>
      </c>
      <c r="F107" t="s" s="4">
        <v>876</v>
      </c>
    </row>
    <row r="108" spans="1:6">
      <c r="A108" t="s" s="4">
        <v>934</v>
      </c>
      <c r="D108" t="s" s="4">
        <v>935</v>
      </c>
    </row>
    <row r="109" spans="1:6">
      <c r="A109" t="s" s="3">
        <v>877</v>
      </c>
    </row>
    <row r="110" spans="1:6">
      <c r="A110" t="s" s="4">
        <v>878</v>
      </c>
      <c r="D110" t="s" s="4">
        <v>936</v>
      </c>
      <c r="E110" t="s" s="4">
        <v>937</v>
      </c>
      <c r="F110" t="s" s="4">
        <v>938</v>
      </c>
    </row>
    <row r="111" spans="1:6">
      <c r="A111" t="s" s="4">
        <v>879</v>
      </c>
      <c r="D111" t="s" s="4">
        <v>939</v>
      </c>
      <c r="E111" t="s" s="4">
        <v>940</v>
      </c>
      <c r="F111" t="s" s="4">
        <v>941</v>
      </c>
    </row>
    <row r="112" spans="1:6">
      <c r="A112" t="s" s="4">
        <v>942</v>
      </c>
      <c r="D112" t="s" s="4">
        <v>876</v>
      </c>
      <c r="E112" t="s" s="4">
        <v>876</v>
      </c>
      <c r="F112" t="s" s="4">
        <v>876</v>
      </c>
    </row>
    <row r="113" spans="1:6">
      <c r="A113" t="s" s="4">
        <v>943</v>
      </c>
    </row>
    <row r="114" spans="1:6">
      <c r="A114" t="s" s="3">
        <v>861</v>
      </c>
    </row>
    <row r="115" spans="1:6">
      <c r="A115" t="s" s="4">
        <v>933</v>
      </c>
      <c r="D115" t="s" s="4">
        <v>887</v>
      </c>
      <c r="E115" t="s" s="4">
        <v>887</v>
      </c>
      <c r="F115" t="s" s="4">
        <v>887</v>
      </c>
    </row>
    <row r="116" spans="1:6">
      <c r="A116" t="s" s="4">
        <v>944</v>
      </c>
    </row>
    <row r="117" spans="1:6">
      <c r="A117" t="s" s="3">
        <v>861</v>
      </c>
    </row>
    <row r="118" spans="1:6">
      <c r="A118" t="s" s="4">
        <v>933</v>
      </c>
      <c r="D118" t="s" s="4">
        <v>876</v>
      </c>
    </row>
    <row r="119" spans="1:6">
      <c r="A119" t="s" s="3">
        <v>945</v>
      </c>
    </row>
    <row r="120" spans="1:6">
      <c r="A120" t="s" s="4">
        <v>910</v>
      </c>
      <c r="D120" t="s" s="4">
        <v>887</v>
      </c>
      <c r="E120" t="s" s="4">
        <v>887</v>
      </c>
      <c r="F120" t="s" s="4">
        <v>887</v>
      </c>
    </row>
    <row r="121" spans="1:6">
      <c r="A121" t="s" s="4">
        <v>946</v>
      </c>
    </row>
    <row r="122" spans="1:6">
      <c r="A122" t="s" s="3">
        <v>861</v>
      </c>
    </row>
    <row r="123" spans="1:6">
      <c r="A123" t="s" s="4">
        <v>862</v>
      </c>
      <c r="C123" t="n" s="6">
        <v>2</v>
      </c>
    </row>
    <row r="124" spans="1:6">
      <c r="A124" t="s" s="4">
        <v>947</v>
      </c>
    </row>
    <row r="125" spans="1:6">
      <c r="A125" t="s" s="3">
        <v>945</v>
      </c>
    </row>
    <row r="126" spans="1:6">
      <c r="A126" t="s" s="4">
        <v>948</v>
      </c>
      <c r="D126" t="s" s="4">
        <v>949</v>
      </c>
    </row>
    <row r="127" spans="1:6">
      <c r="A127" t="s" s="4">
        <v>950</v>
      </c>
    </row>
    <row r="128" spans="1:6">
      <c r="A128" t="s" s="3">
        <v>861</v>
      </c>
    </row>
    <row r="129" spans="1:6">
      <c r="A129" t="s" s="4">
        <v>862</v>
      </c>
      <c r="D129" t="n" s="6">
        <v>33</v>
      </c>
      <c r="E129" t="n" s="6">
        <v>27</v>
      </c>
      <c r="F129" t="n" s="6">
        <v>23</v>
      </c>
    </row>
    <row r="130" spans="1:6">
      <c r="A130" t="s" s="4">
        <v>951</v>
      </c>
      <c r="D130" t="n" s="6">
        <v>14</v>
      </c>
      <c r="E130" t="n" s="6">
        <v>11</v>
      </c>
      <c r="F130" t="n" s="6">
        <v>10</v>
      </c>
    </row>
    <row r="131" spans="1:6">
      <c r="A131" t="n"/>
    </row>
    <row r="132" spans="1:6">
      <c r="A132" t="s" s="4">
        <v>58</v>
      </c>
      <c r="B132" t="s" s="4">
        <v>952</v>
      </c>
    </row>
  </sheetData>
  <mergeCells count="4">
    <mergeCell ref="A1:B2"/>
    <mergeCell ref="D1:F1"/>
    <mergeCell ref="A131:E131"/>
    <mergeCell ref="B132:E13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953</v>
      </c>
      <c r="B1" t="s" s="2">
        <v>1</v>
      </c>
      <c r="D1" t="s" s="2">
        <v>18</v>
      </c>
    </row>
    <row r="2" spans="1:6">
      <c r="B2" t="s" s="2">
        <v>2</v>
      </c>
      <c r="C2" t="s" s="2">
        <v>19</v>
      </c>
      <c r="D2" t="s" s="2">
        <v>20</v>
      </c>
      <c r="E2" t="s" s="2">
        <v>21</v>
      </c>
      <c r="F2" t="s" s="2">
        <v>22</v>
      </c>
    </row>
    <row r="3" spans="1:6">
      <c r="A3" t="s" s="4">
        <v>954</v>
      </c>
    </row>
    <row r="4" spans="1:6">
      <c r="A4" t="s" s="3">
        <v>955</v>
      </c>
    </row>
    <row r="5" spans="1:6">
      <c r="A5" t="s" s="4">
        <v>956</v>
      </c>
      <c r="B5" t="n" s="6">
        <v>7</v>
      </c>
      <c r="C5" t="n" s="6">
        <v>3</v>
      </c>
    </row>
    <row r="6" spans="1:6">
      <c r="A6" t="s" s="4">
        <v>957</v>
      </c>
      <c r="B6" t="n" s="5">
        <v>10</v>
      </c>
      <c r="C6" t="n" s="5">
        <v>4</v>
      </c>
    </row>
    <row r="7" spans="1:6">
      <c r="A7" t="s" s="4">
        <v>958</v>
      </c>
      <c r="B7" t="n" s="5">
        <v>14</v>
      </c>
      <c r="C7" t="n" s="5">
        <v>5</v>
      </c>
    </row>
    <row r="8" spans="1:6">
      <c r="A8" t="s" s="3">
        <v>959</v>
      </c>
    </row>
    <row r="9" spans="1:6">
      <c r="A9" t="s" s="4">
        <v>960</v>
      </c>
      <c r="B9" t="n" s="5">
        <v>3</v>
      </c>
      <c r="C9" t="n" s="5">
        <v>1</v>
      </c>
    </row>
    <row r="10" spans="1:6">
      <c r="A10" t="s" s="4">
        <v>961</v>
      </c>
      <c r="B10" t="n" s="6">
        <v>6</v>
      </c>
      <c r="C10" t="n" s="6">
        <v>3</v>
      </c>
    </row>
    <row r="11" spans="1:6">
      <c r="A11" t="s" s="4">
        <v>962</v>
      </c>
    </row>
    <row r="12" spans="1:6">
      <c r="A12" t="s" s="3">
        <v>955</v>
      </c>
    </row>
    <row r="13" spans="1:6">
      <c r="A13" t="s" s="4">
        <v>956</v>
      </c>
      <c r="D13" t="n" s="6">
        <v>0</v>
      </c>
      <c r="E13" t="n" s="6">
        <v>1</v>
      </c>
      <c r="F13" t="n" s="6">
        <v>1</v>
      </c>
    </row>
    <row r="14" spans="1:6">
      <c r="A14" t="s" s="4">
        <v>957</v>
      </c>
      <c r="D14" t="n" s="5">
        <v>1</v>
      </c>
      <c r="E14" t="n" s="5">
        <v>0</v>
      </c>
      <c r="F14" t="n" s="5">
        <v>1</v>
      </c>
    </row>
    <row r="15" spans="1:6">
      <c r="A15" t="s" s="4">
        <v>958</v>
      </c>
      <c r="D15" t="n" s="5">
        <v>0</v>
      </c>
      <c r="E15" t="n" s="5">
        <v>0</v>
      </c>
      <c r="F15" t="n" s="5">
        <v>0</v>
      </c>
    </row>
    <row r="16" spans="1:6">
      <c r="A16" t="s" s="3">
        <v>959</v>
      </c>
    </row>
    <row r="17" spans="1:6">
      <c r="A17" t="s" s="4">
        <v>960</v>
      </c>
      <c r="D17" t="n" s="5">
        <v>0</v>
      </c>
      <c r="E17" t="n" s="5">
        <v>0</v>
      </c>
      <c r="F17" t="n" s="5">
        <v>0</v>
      </c>
    </row>
    <row r="18" spans="1:6">
      <c r="A18" t="s" s="4">
        <v>963</v>
      </c>
      <c r="D18" t="n" s="5">
        <v>-1</v>
      </c>
      <c r="E18" t="n" s="5">
        <v>0</v>
      </c>
      <c r="F18" t="n" s="5">
        <v>0</v>
      </c>
    </row>
    <row r="19" spans="1:6">
      <c r="A19" t="s" s="4">
        <v>961</v>
      </c>
      <c r="D19" t="n" s="5">
        <v>0</v>
      </c>
      <c r="E19" t="n" s="5">
        <v>1</v>
      </c>
      <c r="F19" t="n" s="5">
        <v>2</v>
      </c>
    </row>
    <row r="20" spans="1:6">
      <c r="A20" t="s" s="4">
        <v>964</v>
      </c>
      <c r="D20" t="n" s="5">
        <v>0</v>
      </c>
      <c r="E20" t="n" s="5">
        <v>0</v>
      </c>
      <c r="F20" t="n" s="5">
        <v>0</v>
      </c>
    </row>
    <row r="21" spans="1:6">
      <c r="A21" t="s" s="3">
        <v>965</v>
      </c>
    </row>
    <row r="22" spans="1:6">
      <c r="A22" t="s" s="4">
        <v>966</v>
      </c>
      <c r="D22" t="n" s="5">
        <v>1</v>
      </c>
      <c r="E22" t="n" s="5">
        <v>0</v>
      </c>
      <c r="F22" t="n" s="5">
        <v>0</v>
      </c>
    </row>
    <row r="23" spans="1:6">
      <c r="A23" t="s" s="4">
        <v>967</v>
      </c>
      <c r="D23" t="n" s="5">
        <v>-1</v>
      </c>
      <c r="E23" t="n" s="5">
        <v>-1</v>
      </c>
      <c r="F23" t="n" s="5">
        <v>0</v>
      </c>
    </row>
    <row r="24" spans="1:6">
      <c r="A24" t="s" s="4">
        <v>968</v>
      </c>
      <c r="D24" t="n" s="5">
        <v>0</v>
      </c>
      <c r="E24" t="n" s="5">
        <v>-3</v>
      </c>
      <c r="F24" t="n" s="5">
        <v>-1</v>
      </c>
    </row>
    <row r="25" spans="1:6">
      <c r="A25" t="s" s="4">
        <v>969</v>
      </c>
      <c r="D25" t="n" s="5">
        <v>0</v>
      </c>
      <c r="E25" t="n" s="5">
        <v>-4</v>
      </c>
      <c r="F25" t="n" s="5">
        <v>-1</v>
      </c>
    </row>
    <row r="26" spans="1:6">
      <c r="A26" t="s" s="4">
        <v>970</v>
      </c>
      <c r="D26" t="n" s="5">
        <v>0</v>
      </c>
      <c r="E26" t="n" s="5">
        <v>-3</v>
      </c>
      <c r="F26" t="n" s="5">
        <v>1</v>
      </c>
    </row>
    <row r="27" spans="1:6">
      <c r="A27" t="s" s="3">
        <v>971</v>
      </c>
    </row>
    <row r="28" spans="1:6">
      <c r="A28" t="s" s="4">
        <v>964</v>
      </c>
      <c r="D28" t="n" s="5">
        <v>0</v>
      </c>
      <c r="E28" t="n" s="5">
        <v>0</v>
      </c>
      <c r="F28" t="n" s="5">
        <v>0</v>
      </c>
    </row>
    <row r="29" spans="1:6">
      <c r="A29" t="s" s="3">
        <v>972</v>
      </c>
    </row>
    <row r="30" spans="1:6">
      <c r="A30" t="s" s="4">
        <v>973</v>
      </c>
      <c r="D30" t="n" s="5">
        <v>3</v>
      </c>
      <c r="E30" t="n" s="5">
        <v>6</v>
      </c>
      <c r="F30" t="n" s="5">
        <v>6</v>
      </c>
    </row>
    <row r="31" spans="1:6">
      <c r="A31" t="s" s="4">
        <v>974</v>
      </c>
    </row>
    <row r="32" spans="1:6">
      <c r="A32" t="s" s="3">
        <v>975</v>
      </c>
    </row>
    <row r="33" spans="1:6">
      <c r="A33" t="s" s="4">
        <v>976</v>
      </c>
      <c r="D33" t="n" s="5">
        <v>3</v>
      </c>
      <c r="E33" t="n" s="5">
        <v>5</v>
      </c>
      <c r="F33" t="n" s="5">
        <v>5</v>
      </c>
    </row>
    <row r="34" spans="1:6">
      <c r="A34" t="s" s="4">
        <v>977</v>
      </c>
    </row>
    <row r="35" spans="1:6">
      <c r="A35" t="s" s="3">
        <v>955</v>
      </c>
    </row>
    <row r="36" spans="1:6">
      <c r="A36" t="s" s="4">
        <v>956</v>
      </c>
      <c r="D36" t="n" s="5">
        <v>5</v>
      </c>
      <c r="E36" t="n" s="5">
        <v>7</v>
      </c>
      <c r="F36" t="n" s="5">
        <v>6</v>
      </c>
    </row>
    <row r="37" spans="1:6">
      <c r="A37" t="s" s="4">
        <v>957</v>
      </c>
      <c r="D37" t="n" s="5">
        <v>9</v>
      </c>
      <c r="E37" t="n" s="5">
        <v>8</v>
      </c>
      <c r="F37" t="n" s="5">
        <v>7</v>
      </c>
    </row>
    <row r="38" spans="1:6">
      <c r="A38" t="s" s="4">
        <v>958</v>
      </c>
      <c r="D38" t="n" s="5">
        <v>-11</v>
      </c>
      <c r="E38" t="n" s="5">
        <v>-10</v>
      </c>
      <c r="F38" t="n" s="5">
        <v>-9</v>
      </c>
    </row>
    <row r="39" spans="1:6">
      <c r="A39" t="s" s="3">
        <v>959</v>
      </c>
    </row>
    <row r="40" spans="1:6">
      <c r="A40" t="s" s="4">
        <v>960</v>
      </c>
      <c r="D40" t="n" s="5">
        <v>2</v>
      </c>
      <c r="E40" t="n" s="5">
        <v>3</v>
      </c>
      <c r="F40" t="n" s="5">
        <v>2</v>
      </c>
    </row>
    <row r="41" spans="1:6">
      <c r="A41" t="s" s="4">
        <v>963</v>
      </c>
      <c r="D41" t="n" s="5">
        <v>0</v>
      </c>
      <c r="E41" t="n" s="5">
        <v>0</v>
      </c>
      <c r="F41" t="n" s="5">
        <v>0</v>
      </c>
    </row>
    <row r="42" spans="1:6">
      <c r="A42" t="s" s="4">
        <v>961</v>
      </c>
      <c r="D42" t="n" s="5">
        <v>5</v>
      </c>
      <c r="E42" t="n" s="5">
        <v>8</v>
      </c>
      <c r="F42" t="n" s="5">
        <v>6</v>
      </c>
    </row>
    <row r="43" spans="1:6">
      <c r="A43" t="s" s="4">
        <v>964</v>
      </c>
      <c r="D43" t="n" s="5">
        <v>-2</v>
      </c>
      <c r="E43" t="n" s="5">
        <v>-3</v>
      </c>
      <c r="F43" t="n" s="5">
        <v>-2</v>
      </c>
    </row>
    <row r="44" spans="1:6">
      <c r="A44" t="s" s="3">
        <v>965</v>
      </c>
    </row>
    <row r="45" spans="1:6">
      <c r="A45" t="s" s="4">
        <v>966</v>
      </c>
      <c r="D45" t="n" s="5">
        <v>0</v>
      </c>
      <c r="E45" t="n" s="5">
        <v>0</v>
      </c>
      <c r="F45" t="n" s="5">
        <v>0</v>
      </c>
    </row>
    <row r="46" spans="1:6">
      <c r="A46" t="s" s="4">
        <v>967</v>
      </c>
      <c r="D46" t="n" s="5">
        <v>26</v>
      </c>
      <c r="E46" t="n" s="5">
        <v>-15</v>
      </c>
      <c r="F46" t="n" s="5">
        <v>16</v>
      </c>
    </row>
    <row r="47" spans="1:6">
      <c r="A47" t="s" s="4">
        <v>968</v>
      </c>
      <c r="D47" t="n" s="5">
        <v>0</v>
      </c>
      <c r="E47" t="n" s="5">
        <v>0</v>
      </c>
      <c r="F47" t="n" s="5">
        <v>0</v>
      </c>
    </row>
    <row r="48" spans="1:6">
      <c r="A48" t="s" s="4">
        <v>969</v>
      </c>
      <c r="D48" t="n" s="5">
        <v>24</v>
      </c>
      <c r="E48" t="n" s="5">
        <v>-18</v>
      </c>
      <c r="F48" t="n" s="5">
        <v>14</v>
      </c>
    </row>
    <row r="49" spans="1:6">
      <c r="A49" t="s" s="4">
        <v>970</v>
      </c>
      <c r="D49" t="n" s="5">
        <v>29</v>
      </c>
      <c r="E49" t="n" s="5">
        <v>-10</v>
      </c>
      <c r="F49" t="n" s="5">
        <v>20</v>
      </c>
    </row>
    <row r="50" spans="1:6">
      <c r="A50" t="s" s="3">
        <v>971</v>
      </c>
    </row>
    <row r="51" spans="1:6">
      <c r="A51" t="s" s="4">
        <v>964</v>
      </c>
      <c r="D51" t="n" s="5">
        <v>-2</v>
      </c>
      <c r="E51" t="n" s="5">
        <v>-3</v>
      </c>
      <c r="F51" t="n" s="5">
        <v>-2</v>
      </c>
    </row>
    <row r="52" spans="1:6">
      <c r="A52" t="s" s="3">
        <v>978</v>
      </c>
    </row>
    <row r="53" spans="1:6">
      <c r="A53" t="s" s="4">
        <v>960</v>
      </c>
      <c r="D53" t="n" s="5">
        <v>4</v>
      </c>
    </row>
    <row r="54" spans="1:6">
      <c r="A54" t="s" s="3">
        <v>972</v>
      </c>
    </row>
    <row r="55" spans="1:6">
      <c r="A55" t="s" s="4">
        <v>973</v>
      </c>
      <c r="D55" t="n" s="5">
        <v>39</v>
      </c>
      <c r="E55" t="n" s="5">
        <v>45</v>
      </c>
      <c r="F55" t="n" s="5">
        <v>37</v>
      </c>
    </row>
    <row r="56" spans="1:6">
      <c r="A56" t="s" s="4">
        <v>979</v>
      </c>
    </row>
    <row r="57" spans="1:6">
      <c r="A57" t="s" s="3">
        <v>975</v>
      </c>
    </row>
    <row r="58" spans="1:6">
      <c r="A58" t="s" s="4">
        <v>976</v>
      </c>
      <c r="D58" t="n" s="6">
        <v>34</v>
      </c>
      <c r="E58" t="n" s="6">
        <v>38</v>
      </c>
      <c r="F58" t="n" s="6">
        <v>31</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10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8"/>
    <col customWidth="1" max="6" min="6" width="21"/>
    <col customWidth="1" max="7" min="7" width="21"/>
    <col customWidth="1" max="8" min="8" width="21"/>
  </cols>
  <sheetData>
    <row r="1" spans="1:8">
      <c r="A1" t="s" s="1">
        <v>980</v>
      </c>
      <c r="C1" t="s" s="2">
        <v>1</v>
      </c>
      <c r="E1" t="s" s="2">
        <v>18</v>
      </c>
    </row>
    <row r="2" spans="1:8">
      <c r="C2" t="s" s="2">
        <v>981</v>
      </c>
      <c r="D2" t="s" s="2">
        <v>982</v>
      </c>
      <c r="E2" t="s" s="2">
        <v>983</v>
      </c>
      <c r="F2" t="s" s="2">
        <v>631</v>
      </c>
      <c r="G2" t="s" s="2">
        <v>632</v>
      </c>
      <c r="H2" t="s" s="2">
        <v>656</v>
      </c>
    </row>
    <row r="3" spans="1:8">
      <c r="A3" t="s" s="3">
        <v>984</v>
      </c>
    </row>
    <row r="4" spans="1:8">
      <c r="A4" t="s" s="4">
        <v>985</v>
      </c>
      <c r="H4" t="n" s="6">
        <v>-235</v>
      </c>
    </row>
    <row r="5" spans="1:8">
      <c r="A5" t="s" s="4">
        <v>954</v>
      </c>
    </row>
    <row r="6" spans="1:8">
      <c r="A6" t="s" s="3">
        <v>986</v>
      </c>
    </row>
    <row r="7" spans="1:8">
      <c r="A7" t="s" s="4">
        <v>956</v>
      </c>
      <c r="C7" t="n" s="6">
        <v>7</v>
      </c>
      <c r="D7" t="n" s="6">
        <v>3</v>
      </c>
    </row>
    <row r="8" spans="1:8">
      <c r="A8" t="s" s="4">
        <v>957</v>
      </c>
      <c r="C8" t="n" s="5">
        <v>10</v>
      </c>
      <c r="D8" t="n" s="5">
        <v>4</v>
      </c>
    </row>
    <row r="9" spans="1:8">
      <c r="A9" t="s" s="4">
        <v>56</v>
      </c>
    </row>
    <row r="10" spans="1:8">
      <c r="A10" t="s" s="3">
        <v>987</v>
      </c>
    </row>
    <row r="11" spans="1:8">
      <c r="A11" t="s" s="4">
        <v>988</v>
      </c>
      <c r="E11" t="n" s="6">
        <v>73</v>
      </c>
      <c r="F11" t="n" s="6">
        <v>68</v>
      </c>
      <c r="G11" t="n" s="6">
        <v>59</v>
      </c>
    </row>
    <row r="12" spans="1:8">
      <c r="A12" t="s" s="4">
        <v>989</v>
      </c>
    </row>
    <row r="13" spans="1:8">
      <c r="A13" t="s" s="3">
        <v>987</v>
      </c>
    </row>
    <row r="14" spans="1:8">
      <c r="A14" t="s" s="4">
        <v>990</v>
      </c>
      <c r="E14" t="n" s="5">
        <v>70</v>
      </c>
    </row>
    <row r="15" spans="1:8">
      <c r="A15" t="s" s="4">
        <v>991</v>
      </c>
    </row>
    <row r="16" spans="1:8">
      <c r="A16" t="s" s="3">
        <v>987</v>
      </c>
    </row>
    <row r="17" spans="1:8">
      <c r="A17" t="s" s="4">
        <v>992</v>
      </c>
      <c r="E17" t="n" s="5">
        <v>232004424</v>
      </c>
    </row>
    <row r="18" spans="1:8">
      <c r="A18" t="s" s="4">
        <v>993</v>
      </c>
      <c r="E18" t="n" s="5">
        <v>1</v>
      </c>
    </row>
    <row r="19" spans="1:8">
      <c r="A19" t="s" s="4">
        <v>994</v>
      </c>
      <c r="E19" t="n" s="6">
        <v>5</v>
      </c>
      <c r="F19" t="n" s="6">
        <v>5</v>
      </c>
      <c r="G19" t="n" s="6">
        <v>5</v>
      </c>
    </row>
    <row r="20" spans="1:8">
      <c r="A20" t="s" s="4">
        <v>995</v>
      </c>
      <c r="E20" t="s" s="4">
        <v>903</v>
      </c>
    </row>
    <row r="21" spans="1:8">
      <c r="A21" t="s" s="4">
        <v>996</v>
      </c>
      <c r="E21" t="n" s="5">
        <v>4</v>
      </c>
    </row>
    <row r="22" spans="1:8">
      <c r="A22" t="s" s="4">
        <v>997</v>
      </c>
      <c r="E22" t="s" s="4">
        <v>903</v>
      </c>
    </row>
    <row r="23" spans="1:8">
      <c r="A23" t="s" s="4">
        <v>998</v>
      </c>
      <c r="E23" t="s" s="4">
        <v>999</v>
      </c>
    </row>
    <row r="24" spans="1:8">
      <c r="A24" t="s" s="4">
        <v>977</v>
      </c>
    </row>
    <row r="25" spans="1:8">
      <c r="A25" t="s" s="3">
        <v>1000</v>
      </c>
    </row>
    <row r="26" spans="1:8">
      <c r="A26" t="s" s="4">
        <v>1001</v>
      </c>
      <c r="E26" t="s" s="4">
        <v>1002</v>
      </c>
      <c r="F26" t="s" s="4">
        <v>1003</v>
      </c>
    </row>
    <row r="27" spans="1:8">
      <c r="A27" t="s" s="4">
        <v>1004</v>
      </c>
      <c r="E27" t="s" s="4">
        <v>1005</v>
      </c>
      <c r="F27" t="s" s="4">
        <v>1006</v>
      </c>
    </row>
    <row r="28" spans="1:8">
      <c r="A28" t="s" s="3">
        <v>1007</v>
      </c>
    </row>
    <row r="29" spans="1:8">
      <c r="A29" t="s" s="4">
        <v>1008</v>
      </c>
      <c r="E29" t="s" s="4">
        <v>1003</v>
      </c>
      <c r="F29" t="s" s="4">
        <v>1009</v>
      </c>
      <c r="G29" t="s" s="4">
        <v>1010</v>
      </c>
    </row>
    <row r="30" spans="1:8">
      <c r="A30" t="s" s="4">
        <v>1011</v>
      </c>
      <c r="E30" t="s" s="4">
        <v>1006</v>
      </c>
      <c r="F30" t="s" s="4">
        <v>1012</v>
      </c>
      <c r="G30" t="s" s="4">
        <v>1013</v>
      </c>
    </row>
    <row r="31" spans="1:8">
      <c r="A31" t="s" s="4">
        <v>1014</v>
      </c>
      <c r="B31" t="s" s="4">
        <v>58</v>
      </c>
      <c r="E31" t="s" s="4">
        <v>1015</v>
      </c>
      <c r="F31" t="s" s="4">
        <v>1015</v>
      </c>
      <c r="G31" t="s" s="4">
        <v>1015</v>
      </c>
    </row>
    <row r="32" spans="1:8">
      <c r="A32" t="s" s="3">
        <v>1016</v>
      </c>
    </row>
    <row r="33" spans="1:8">
      <c r="A33" t="s" s="4">
        <v>1017</v>
      </c>
      <c r="E33" t="s" s="4">
        <v>1018</v>
      </c>
      <c r="F33" t="s" s="4">
        <v>1019</v>
      </c>
      <c r="G33" t="s" s="4">
        <v>596</v>
      </c>
    </row>
    <row r="34" spans="1:8">
      <c r="A34" t="s" s="4">
        <v>1020</v>
      </c>
      <c r="E34" t="s" s="4">
        <v>1019</v>
      </c>
      <c r="F34" t="s" s="4">
        <v>596</v>
      </c>
      <c r="G34" t="s" s="4">
        <v>1021</v>
      </c>
    </row>
    <row r="35" spans="1:8">
      <c r="A35" t="s" s="4">
        <v>1022</v>
      </c>
      <c r="E35" t="s" s="4">
        <v>903</v>
      </c>
      <c r="F35" t="s" s="4">
        <v>903</v>
      </c>
      <c r="G35" t="s" s="4">
        <v>1023</v>
      </c>
    </row>
    <row r="36" spans="1:8">
      <c r="A36" t="s" s="4">
        <v>1024</v>
      </c>
      <c r="E36" t="s" s="4">
        <v>903</v>
      </c>
      <c r="F36" t="s" s="4">
        <v>1023</v>
      </c>
      <c r="G36" t="s" s="4">
        <v>1023</v>
      </c>
    </row>
    <row r="37" spans="1:8">
      <c r="A37" t="s" s="4">
        <v>1025</v>
      </c>
      <c r="E37" t="n" s="5">
        <v>2020</v>
      </c>
      <c r="F37" t="n" s="5">
        <v>2020</v>
      </c>
      <c r="G37" t="n" s="5">
        <v>2019</v>
      </c>
    </row>
    <row r="38" spans="1:8">
      <c r="A38" t="s" s="4">
        <v>1026</v>
      </c>
      <c r="E38" t="n" s="5">
        <v>2020</v>
      </c>
      <c r="F38" t="n" s="5">
        <v>2019</v>
      </c>
      <c r="G38" t="n" s="5">
        <v>2019</v>
      </c>
    </row>
    <row r="39" spans="1:8">
      <c r="A39" t="s" s="3">
        <v>986</v>
      </c>
    </row>
    <row r="40" spans="1:8">
      <c r="A40" t="s" s="4">
        <v>1027</v>
      </c>
      <c r="C40" t="n" s="5">
        <v>210</v>
      </c>
      <c r="D40" t="n" s="5">
        <v>163</v>
      </c>
      <c r="E40" t="n" s="6">
        <v>163</v>
      </c>
      <c r="F40" t="n" s="6">
        <v>176</v>
      </c>
    </row>
    <row r="41" spans="1:8">
      <c r="A41" t="s" s="4">
        <v>956</v>
      </c>
      <c r="E41" t="n" s="5">
        <v>5</v>
      </c>
      <c r="F41" t="n" s="5">
        <v>7</v>
      </c>
      <c r="G41" t="n" s="6">
        <v>6</v>
      </c>
    </row>
    <row r="42" spans="1:8">
      <c r="A42" t="s" s="4">
        <v>957</v>
      </c>
      <c r="E42" t="n" s="5">
        <v>9</v>
      </c>
      <c r="F42" t="n" s="5">
        <v>8</v>
      </c>
      <c r="G42" t="n" s="5">
        <v>7</v>
      </c>
    </row>
    <row r="43" spans="1:8">
      <c r="A43" t="s" s="4">
        <v>1028</v>
      </c>
      <c r="E43" t="n" s="5">
        <v>0</v>
      </c>
      <c r="F43" t="n" s="5">
        <v>0</v>
      </c>
    </row>
    <row r="44" spans="1:8">
      <c r="A44" t="s" s="4">
        <v>960</v>
      </c>
      <c r="E44" t="n" s="5">
        <v>38</v>
      </c>
      <c r="F44" t="n" s="5">
        <v>-23</v>
      </c>
    </row>
    <row r="45" spans="1:8">
      <c r="A45" t="s" s="4">
        <v>966</v>
      </c>
      <c r="E45" t="n" s="5">
        <v>0</v>
      </c>
      <c r="F45" t="n" s="5">
        <v>0</v>
      </c>
    </row>
    <row r="46" spans="1:8">
      <c r="A46" t="s" s="4">
        <v>1029</v>
      </c>
      <c r="E46" t="n" s="5">
        <v>-5</v>
      </c>
      <c r="F46" t="n" s="5">
        <v>-5</v>
      </c>
    </row>
    <row r="47" spans="1:8">
      <c r="A47" t="s" s="4">
        <v>1030</v>
      </c>
      <c r="E47" t="n" s="5">
        <v>210</v>
      </c>
      <c r="F47" t="n" s="5">
        <v>163</v>
      </c>
      <c r="G47" t="n" s="5">
        <v>176</v>
      </c>
    </row>
    <row r="48" spans="1:8">
      <c r="A48" t="s" s="3">
        <v>984</v>
      </c>
    </row>
    <row r="49" spans="1:8">
      <c r="A49" t="s" s="4">
        <v>544</v>
      </c>
      <c r="C49" t="n" s="5">
        <v>170</v>
      </c>
      <c r="D49" t="n" s="5">
        <v>147</v>
      </c>
      <c r="E49" t="n" s="5">
        <v>147</v>
      </c>
      <c r="F49" t="n" s="5">
        <v>149</v>
      </c>
    </row>
    <row r="50" spans="1:8">
      <c r="A50" t="s" s="4">
        <v>1031</v>
      </c>
      <c r="E50" t="n" s="5">
        <v>22</v>
      </c>
      <c r="F50" t="n" s="5">
        <v>3</v>
      </c>
    </row>
    <row r="51" spans="1:8">
      <c r="A51" t="s" s="4">
        <v>1032</v>
      </c>
      <c r="E51" t="n" s="5">
        <v>6</v>
      </c>
      <c r="F51" t="n" s="5">
        <v>0</v>
      </c>
    </row>
    <row r="52" spans="1:8">
      <c r="A52" t="s" s="4">
        <v>1029</v>
      </c>
      <c r="E52" t="n" s="5">
        <v>-5</v>
      </c>
      <c r="F52" t="n" s="5">
        <v>-5</v>
      </c>
    </row>
    <row r="53" spans="1:8">
      <c r="A53" t="s" s="4">
        <v>548</v>
      </c>
      <c r="E53" t="n" s="5">
        <v>170</v>
      </c>
      <c r="F53" t="n" s="5">
        <v>147</v>
      </c>
      <c r="G53" t="n" s="5">
        <v>149</v>
      </c>
    </row>
    <row r="54" spans="1:8">
      <c r="A54" t="s" s="4">
        <v>985</v>
      </c>
      <c r="E54" t="n" s="5">
        <v>-40</v>
      </c>
      <c r="F54" t="n" s="5">
        <v>-16</v>
      </c>
    </row>
    <row r="55" spans="1:8">
      <c r="A55" t="s" s="3">
        <v>1033</v>
      </c>
    </row>
    <row r="56" spans="1:8">
      <c r="A56" t="s" s="4">
        <v>1034</v>
      </c>
      <c r="E56" t="n" s="5">
        <v>0</v>
      </c>
      <c r="F56" t="n" s="5">
        <v>0</v>
      </c>
    </row>
    <row r="57" spans="1:8">
      <c r="A57" t="s" s="4">
        <v>1035</v>
      </c>
      <c r="E57" t="n" s="5">
        <v>-40</v>
      </c>
      <c r="F57" t="n" s="5">
        <v>-16</v>
      </c>
    </row>
    <row r="58" spans="1:8">
      <c r="A58" t="s" s="4">
        <v>1036</v>
      </c>
      <c r="E58" t="n" s="5">
        <v>-40</v>
      </c>
      <c r="F58" t="n" s="5">
        <v>-16</v>
      </c>
    </row>
    <row r="59" spans="1:8">
      <c r="A59" t="s" s="3">
        <v>1037</v>
      </c>
    </row>
    <row r="60" spans="1:8">
      <c r="A60" t="s" s="4">
        <v>1038</v>
      </c>
      <c r="E60" t="n" s="5">
        <v>0</v>
      </c>
      <c r="F60" t="n" s="5">
        <v>0</v>
      </c>
    </row>
    <row r="61" spans="1:8">
      <c r="A61" t="s" s="4">
        <v>1039</v>
      </c>
      <c r="E61" t="n" s="5">
        <v>59</v>
      </c>
      <c r="F61" t="n" s="5">
        <v>34</v>
      </c>
    </row>
    <row r="62" spans="1:8">
      <c r="A62" t="s" s="4">
        <v>205</v>
      </c>
      <c r="E62" t="n" s="5">
        <v>59</v>
      </c>
      <c r="F62" t="n" s="5">
        <v>34</v>
      </c>
    </row>
    <row r="63" spans="1:8">
      <c r="A63" t="s" s="4">
        <v>1040</v>
      </c>
      <c r="E63" t="n" s="5">
        <v>210</v>
      </c>
      <c r="F63" t="n" s="5">
        <v>163</v>
      </c>
    </row>
    <row r="64" spans="1:8">
      <c r="A64" t="s" s="4">
        <v>1041</v>
      </c>
    </row>
    <row r="65" spans="1:8">
      <c r="A65" t="s" s="3">
        <v>987</v>
      </c>
    </row>
    <row r="66" spans="1:8">
      <c r="A66" t="s" s="4">
        <v>988</v>
      </c>
      <c r="E66" t="n" s="5">
        <v>40</v>
      </c>
      <c r="F66" t="n" s="5">
        <v>36</v>
      </c>
      <c r="G66" t="n" s="6">
        <v>31</v>
      </c>
    </row>
    <row r="67" spans="1:8">
      <c r="A67" t="s" s="4">
        <v>1042</v>
      </c>
    </row>
    <row r="68" spans="1:8">
      <c r="A68" t="s" s="3">
        <v>984</v>
      </c>
    </row>
    <row r="69" spans="1:8">
      <c r="A69" t="s" s="4">
        <v>985</v>
      </c>
      <c r="E69" t="n" s="6">
        <v>259</v>
      </c>
      <c r="F69" t="n" s="6">
        <v>96</v>
      </c>
    </row>
    <row r="70" spans="1:8">
      <c r="A70" t="s" s="4">
        <v>962</v>
      </c>
    </row>
    <row r="71" spans="1:8">
      <c r="A71" t="s" s="3">
        <v>1000</v>
      </c>
    </row>
    <row r="72" spans="1:8">
      <c r="A72" t="s" s="4">
        <v>1001</v>
      </c>
      <c r="E72" t="s" s="4">
        <v>1043</v>
      </c>
      <c r="F72" t="s" s="4">
        <v>1044</v>
      </c>
    </row>
    <row r="73" spans="1:8">
      <c r="A73" t="s" s="4">
        <v>1004</v>
      </c>
      <c r="E73" t="s" s="4">
        <v>1005</v>
      </c>
      <c r="F73" t="s" s="4">
        <v>1006</v>
      </c>
    </row>
    <row r="74" spans="1:8">
      <c r="A74" t="s" s="3">
        <v>1007</v>
      </c>
    </row>
    <row r="75" spans="1:8">
      <c r="A75" t="s" s="4">
        <v>1008</v>
      </c>
      <c r="E75" t="s" s="4">
        <v>1044</v>
      </c>
      <c r="F75" t="s" s="4">
        <v>1045</v>
      </c>
      <c r="G75" t="s" s="4">
        <v>1046</v>
      </c>
    </row>
    <row r="76" spans="1:8">
      <c r="A76" t="s" s="4">
        <v>1011</v>
      </c>
      <c r="E76" t="s" s="4">
        <v>1006</v>
      </c>
      <c r="F76" t="s" s="4">
        <v>1012</v>
      </c>
      <c r="G76" t="s" s="4">
        <v>1013</v>
      </c>
    </row>
    <row r="77" spans="1:8">
      <c r="A77" t="s" s="3">
        <v>986</v>
      </c>
    </row>
    <row r="78" spans="1:8">
      <c r="A78" t="s" s="4">
        <v>1027</v>
      </c>
      <c r="C78" t="n" s="5">
        <v>10</v>
      </c>
      <c r="D78" t="n" s="5">
        <v>12</v>
      </c>
      <c r="E78" t="n" s="6">
        <v>12</v>
      </c>
      <c r="F78" t="n" s="6">
        <v>17</v>
      </c>
    </row>
    <row r="79" spans="1:8">
      <c r="A79" t="s" s="4">
        <v>956</v>
      </c>
      <c r="E79" t="n" s="5">
        <v>0</v>
      </c>
      <c r="F79" t="n" s="5">
        <v>1</v>
      </c>
      <c r="G79" t="n" s="6">
        <v>1</v>
      </c>
    </row>
    <row r="80" spans="1:8">
      <c r="A80" t="s" s="4">
        <v>957</v>
      </c>
      <c r="E80" t="n" s="5">
        <v>1</v>
      </c>
      <c r="F80" t="n" s="5">
        <v>0</v>
      </c>
      <c r="G80" t="n" s="5">
        <v>1</v>
      </c>
    </row>
    <row r="81" spans="1:8">
      <c r="A81" t="s" s="4">
        <v>1028</v>
      </c>
      <c r="E81" t="n" s="5">
        <v>0</v>
      </c>
      <c r="F81" t="n" s="5">
        <v>-4</v>
      </c>
    </row>
    <row r="82" spans="1:8">
      <c r="A82" t="s" s="4">
        <v>960</v>
      </c>
      <c r="E82" t="n" s="5">
        <v>-1</v>
      </c>
      <c r="F82" t="n" s="5">
        <v>-1</v>
      </c>
    </row>
    <row r="83" spans="1:8">
      <c r="A83" t="s" s="4">
        <v>966</v>
      </c>
      <c r="E83" t="n" s="5">
        <v>-1</v>
      </c>
      <c r="F83" t="n" s="5">
        <v>0</v>
      </c>
    </row>
    <row r="84" spans="1:8">
      <c r="A84" t="s" s="4">
        <v>1029</v>
      </c>
      <c r="E84" t="n" s="5">
        <v>-1</v>
      </c>
      <c r="F84" t="n" s="5">
        <v>-1</v>
      </c>
    </row>
    <row r="85" spans="1:8">
      <c r="A85" t="s" s="4">
        <v>1030</v>
      </c>
      <c r="E85" t="n" s="5">
        <v>10</v>
      </c>
      <c r="F85" t="n" s="5">
        <v>12</v>
      </c>
      <c r="G85" t="n" s="5">
        <v>17</v>
      </c>
    </row>
    <row r="86" spans="1:8">
      <c r="A86" t="s" s="3">
        <v>984</v>
      </c>
    </row>
    <row r="87" spans="1:8">
      <c r="A87" t="s" s="4">
        <v>544</v>
      </c>
      <c r="C87" t="n" s="6">
        <v>0</v>
      </c>
      <c r="D87" t="n" s="6">
        <v>0</v>
      </c>
      <c r="E87" t="n" s="5">
        <v>0</v>
      </c>
      <c r="F87" t="n" s="5">
        <v>0</v>
      </c>
    </row>
    <row r="88" spans="1:8">
      <c r="A88" t="s" s="4">
        <v>1031</v>
      </c>
      <c r="E88" t="n" s="5">
        <v>0</v>
      </c>
      <c r="F88" t="n" s="5">
        <v>0</v>
      </c>
    </row>
    <row r="89" spans="1:8">
      <c r="A89" t="s" s="4">
        <v>1032</v>
      </c>
      <c r="E89" t="n" s="5">
        <v>1</v>
      </c>
      <c r="F89" t="n" s="5">
        <v>1</v>
      </c>
    </row>
    <row r="90" spans="1:8">
      <c r="A90" t="s" s="4">
        <v>1029</v>
      </c>
      <c r="E90" t="n" s="5">
        <v>-1</v>
      </c>
      <c r="F90" t="n" s="5">
        <v>-1</v>
      </c>
    </row>
    <row r="91" spans="1:8">
      <c r="A91" t="s" s="4">
        <v>548</v>
      </c>
      <c r="E91" t="n" s="5">
        <v>0</v>
      </c>
      <c r="F91" t="n" s="5">
        <v>0</v>
      </c>
      <c r="G91" t="n" s="5">
        <v>0</v>
      </c>
    </row>
    <row r="92" spans="1:8">
      <c r="A92" t="s" s="4">
        <v>985</v>
      </c>
      <c r="E92" t="n" s="5">
        <v>-10</v>
      </c>
      <c r="F92" t="n" s="5">
        <v>-12</v>
      </c>
    </row>
    <row r="93" spans="1:8">
      <c r="A93" t="s" s="3">
        <v>1033</v>
      </c>
    </row>
    <row r="94" spans="1:8">
      <c r="A94" t="s" s="4">
        <v>1034</v>
      </c>
      <c r="E94" t="n" s="5">
        <v>-1</v>
      </c>
      <c r="F94" t="n" s="5">
        <v>-1</v>
      </c>
    </row>
    <row r="95" spans="1:8">
      <c r="A95" t="s" s="4">
        <v>1035</v>
      </c>
      <c r="E95" t="n" s="5">
        <v>-9</v>
      </c>
      <c r="F95" t="n" s="5">
        <v>-11</v>
      </c>
    </row>
    <row r="96" spans="1:8">
      <c r="A96" t="s" s="4">
        <v>1036</v>
      </c>
      <c r="E96" t="n" s="5">
        <v>-10</v>
      </c>
      <c r="F96" t="n" s="5">
        <v>-12</v>
      </c>
    </row>
    <row r="97" spans="1:8">
      <c r="A97" t="s" s="3">
        <v>1037</v>
      </c>
    </row>
    <row r="98" spans="1:8">
      <c r="A98" t="s" s="4">
        <v>1038</v>
      </c>
      <c r="E98" t="n" s="5">
        <v>-4</v>
      </c>
      <c r="F98" t="n" s="5">
        <v>-5</v>
      </c>
    </row>
    <row r="99" spans="1:8">
      <c r="A99" t="s" s="4">
        <v>1039</v>
      </c>
      <c r="E99" t="n" s="5">
        <v>0</v>
      </c>
      <c r="F99" t="n" s="5">
        <v>1</v>
      </c>
    </row>
    <row r="100" spans="1:8">
      <c r="A100" t="s" s="4">
        <v>205</v>
      </c>
      <c r="E100" t="n" s="5">
        <v>-4</v>
      </c>
      <c r="F100" t="n" s="5">
        <v>-4</v>
      </c>
    </row>
    <row r="101" spans="1:8">
      <c r="A101" t="s" s="4">
        <v>1047</v>
      </c>
    </row>
    <row r="102" spans="1:8">
      <c r="A102" t="s" s="3">
        <v>987</v>
      </c>
    </row>
    <row r="103" spans="1:8">
      <c r="A103" t="s" s="4">
        <v>988</v>
      </c>
      <c r="E103" t="n" s="5">
        <v>33</v>
      </c>
      <c r="F103" t="n" s="5">
        <v>32</v>
      </c>
      <c r="G103" t="n" s="6">
        <v>28</v>
      </c>
    </row>
    <row r="104" spans="1:8">
      <c r="A104" t="s" s="4">
        <v>1048</v>
      </c>
    </row>
    <row r="105" spans="1:8">
      <c r="A105" t="s" s="3">
        <v>984</v>
      </c>
    </row>
    <row r="106" spans="1:8">
      <c r="A106" t="s" s="4">
        <v>985</v>
      </c>
      <c r="E106" t="n" s="6">
        <v>34</v>
      </c>
      <c r="F106" t="n" s="6">
        <v>35</v>
      </c>
    </row>
    <row r="107" spans="1:8">
      <c r="A107" t="n"/>
    </row>
    <row r="108" spans="1:8">
      <c r="A108" t="s" s="4">
        <v>58</v>
      </c>
      <c r="B108" t="s" s="4">
        <v>1049</v>
      </c>
    </row>
  </sheetData>
  <mergeCells count="5">
    <mergeCell ref="A1:B2"/>
    <mergeCell ref="C1:D1"/>
    <mergeCell ref="E1:G1"/>
    <mergeCell ref="A107:G107"/>
    <mergeCell ref="B108:G10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68"/>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1"/>
    <col customWidth="1" max="5" min="5" width="21"/>
  </cols>
  <sheetData>
    <row r="1" spans="1:5">
      <c r="A1" t="s" s="1">
        <v>1050</v>
      </c>
      <c r="C1" t="s" s="2">
        <v>18</v>
      </c>
    </row>
    <row r="2" spans="1:5">
      <c r="C2" t="s" s="2">
        <v>654</v>
      </c>
      <c r="D2" t="s" s="2">
        <v>631</v>
      </c>
      <c r="E2" t="s" s="2">
        <v>632</v>
      </c>
    </row>
    <row r="3" spans="1:5">
      <c r="A3" t="s" s="4">
        <v>954</v>
      </c>
    </row>
    <row r="4" spans="1:5">
      <c r="A4" t="s" s="3">
        <v>1051</v>
      </c>
    </row>
    <row r="5" spans="1:5">
      <c r="A5" t="s" s="4">
        <v>1052</v>
      </c>
      <c r="C5" t="s" s="4">
        <v>678</v>
      </c>
      <c r="D5" t="s" s="4">
        <v>678</v>
      </c>
    </row>
    <row r="6" spans="1:5">
      <c r="A6" t="s" s="4">
        <v>1053</v>
      </c>
      <c r="C6" t="s" s="4">
        <v>678</v>
      </c>
    </row>
    <row r="7" spans="1:5">
      <c r="A7" t="s" s="4">
        <v>1054</v>
      </c>
      <c r="D7" t="s" s="4">
        <v>678</v>
      </c>
    </row>
    <row r="8" spans="1:5">
      <c r="A8" t="s" s="3">
        <v>1055</v>
      </c>
    </row>
    <row r="9" spans="1:5">
      <c r="A9" t="s" s="4">
        <v>1056</v>
      </c>
      <c r="C9" t="n" s="6">
        <v>170</v>
      </c>
      <c r="D9" t="n" s="6">
        <v>147</v>
      </c>
      <c r="E9" t="n" s="6">
        <v>149</v>
      </c>
    </row>
    <row r="10" spans="1:5">
      <c r="A10" t="s" s="3">
        <v>1057</v>
      </c>
    </row>
    <row r="11" spans="1:5">
      <c r="A11" t="s" s="4">
        <v>1058</v>
      </c>
      <c r="C11" t="n" s="5">
        <v>0</v>
      </c>
    </row>
    <row r="12" spans="1:5">
      <c r="A12" t="s" s="4">
        <v>1059</v>
      </c>
      <c r="C12" t="n" s="5">
        <v>0</v>
      </c>
    </row>
    <row r="13" spans="1:5">
      <c r="A13" t="s" s="4">
        <v>1060</v>
      </c>
      <c r="C13" t="n" s="6">
        <v>55</v>
      </c>
    </row>
    <row r="14" spans="1:5">
      <c r="A14" t="s" s="4">
        <v>1061</v>
      </c>
      <c r="C14" t="s" s="4">
        <v>1062</v>
      </c>
    </row>
    <row r="15" spans="1:5">
      <c r="A15" t="s" s="4">
        <v>1063</v>
      </c>
      <c r="C15" t="s" s="4">
        <v>1064</v>
      </c>
    </row>
    <row r="16" spans="1:5">
      <c r="A16" t="s" s="4">
        <v>1065</v>
      </c>
      <c r="C16" t="n" s="6">
        <v>32</v>
      </c>
    </row>
    <row r="17" spans="1:5">
      <c r="A17" t="s" s="3">
        <v>1066</v>
      </c>
    </row>
    <row r="18" spans="1:5">
      <c r="A18" t="n" s="5">
        <v>2015</v>
      </c>
      <c r="C18" t="n" s="5">
        <v>5</v>
      </c>
    </row>
    <row r="19" spans="1:5">
      <c r="A19" t="n" s="5">
        <v>2016</v>
      </c>
      <c r="C19" t="n" s="5">
        <v>7</v>
      </c>
    </row>
    <row r="20" spans="1:5">
      <c r="A20" t="n" s="5">
        <v>2017</v>
      </c>
      <c r="C20" t="n" s="5">
        <v>7</v>
      </c>
    </row>
    <row r="21" spans="1:5">
      <c r="A21" t="n" s="5">
        <v>2018</v>
      </c>
      <c r="C21" t="n" s="5">
        <v>8</v>
      </c>
    </row>
    <row r="22" spans="1:5">
      <c r="A22" t="n" s="5">
        <v>2019</v>
      </c>
      <c r="C22" t="n" s="5">
        <v>9</v>
      </c>
    </row>
    <row r="23" spans="1:5">
      <c r="A23" t="s" s="4">
        <v>1067</v>
      </c>
      <c r="C23" t="n" s="5">
        <v>58</v>
      </c>
    </row>
    <row r="24" spans="1:5">
      <c r="A24" t="s" s="4">
        <v>1068</v>
      </c>
    </row>
    <row r="25" spans="1:5">
      <c r="A25" t="s" s="3">
        <v>1055</v>
      </c>
    </row>
    <row r="26" spans="1:5">
      <c r="A26" t="s" s="4">
        <v>1056</v>
      </c>
      <c r="C26" t="n" s="5">
        <v>246</v>
      </c>
      <c r="D26" t="n" s="5">
        <v>120</v>
      </c>
    </row>
    <row r="27" spans="1:5">
      <c r="A27" t="s" s="4">
        <v>1069</v>
      </c>
    </row>
    <row r="28" spans="1:5">
      <c r="A28" t="s" s="3">
        <v>1055</v>
      </c>
    </row>
    <row r="29" spans="1:5">
      <c r="A29" t="s" s="4">
        <v>1056</v>
      </c>
      <c r="C29" t="n" s="5">
        <v>432</v>
      </c>
      <c r="D29" t="n" s="5">
        <v>480</v>
      </c>
    </row>
    <row r="30" spans="1:5">
      <c r="A30" t="s" s="4">
        <v>1070</v>
      </c>
    </row>
    <row r="31" spans="1:5">
      <c r="A31" t="s" s="3">
        <v>1055</v>
      </c>
    </row>
    <row r="32" spans="1:5">
      <c r="A32" t="s" s="4">
        <v>1056</v>
      </c>
      <c r="C32" t="n" s="5">
        <v>145</v>
      </c>
      <c r="D32" t="n" s="5">
        <v>137</v>
      </c>
    </row>
    <row r="33" spans="1:5">
      <c r="A33" t="s" s="4">
        <v>1071</v>
      </c>
    </row>
    <row r="34" spans="1:5">
      <c r="A34" t="s" s="3">
        <v>1055</v>
      </c>
    </row>
    <row r="35" spans="1:5">
      <c r="A35" t="s" s="4">
        <v>1056</v>
      </c>
      <c r="C35" t="n" s="5">
        <v>615</v>
      </c>
      <c r="D35" t="n" s="5">
        <v>630</v>
      </c>
    </row>
    <row r="36" spans="1:5">
      <c r="A36" t="s" s="4">
        <v>1072</v>
      </c>
    </row>
    <row r="37" spans="1:5">
      <c r="A37" t="s" s="3">
        <v>1055</v>
      </c>
    </row>
    <row r="38" spans="1:5">
      <c r="A38" t="s" s="4">
        <v>1056</v>
      </c>
      <c r="C38" t="n" s="5">
        <v>818</v>
      </c>
      <c r="D38" t="n" s="5">
        <v>749</v>
      </c>
    </row>
    <row r="39" spans="1:5">
      <c r="A39" t="s" s="4">
        <v>1073</v>
      </c>
    </row>
    <row r="40" spans="1:5">
      <c r="A40" t="s" s="3">
        <v>1055</v>
      </c>
    </row>
    <row r="41" spans="1:5">
      <c r="A41" t="s" s="4">
        <v>1056</v>
      </c>
      <c r="C41" t="n" s="5">
        <v>723</v>
      </c>
      <c r="D41" t="n" s="5">
        <v>617</v>
      </c>
    </row>
    <row r="42" spans="1:5">
      <c r="A42" t="s" s="4">
        <v>1074</v>
      </c>
    </row>
    <row r="43" spans="1:5">
      <c r="A43" t="s" s="3">
        <v>1055</v>
      </c>
    </row>
    <row r="44" spans="1:5">
      <c r="A44" t="s" s="4">
        <v>1056</v>
      </c>
      <c r="C44" t="n" s="5">
        <v>2</v>
      </c>
      <c r="D44" t="n" s="5">
        <v>12</v>
      </c>
    </row>
    <row r="45" spans="1:5">
      <c r="A45" t="s" s="4">
        <v>1075</v>
      </c>
    </row>
    <row r="46" spans="1:5">
      <c r="A46" t="s" s="3">
        <v>1055</v>
      </c>
    </row>
    <row r="47" spans="1:5">
      <c r="A47" t="s" s="4">
        <v>1056</v>
      </c>
      <c r="C47" t="n" s="5">
        <v>1109</v>
      </c>
      <c r="D47" t="n" s="5">
        <v>963</v>
      </c>
    </row>
    <row r="48" spans="1:5">
      <c r="A48" t="s" s="4">
        <v>1076</v>
      </c>
    </row>
    <row r="49" spans="1:5">
      <c r="A49" t="s" s="3">
        <v>1055</v>
      </c>
    </row>
    <row r="50" spans="1:5">
      <c r="A50" t="s" s="4">
        <v>1056</v>
      </c>
      <c r="C50" t="n" s="5">
        <v>8</v>
      </c>
      <c r="D50" t="n" s="5">
        <v>7</v>
      </c>
    </row>
    <row r="51" spans="1:5">
      <c r="A51" t="s" s="4">
        <v>1077</v>
      </c>
    </row>
    <row r="52" spans="1:5">
      <c r="A52" t="s" s="3">
        <v>1055</v>
      </c>
    </row>
    <row r="53" spans="1:5">
      <c r="A53" t="s" s="4">
        <v>1056</v>
      </c>
      <c r="C53" t="n" s="5">
        <v>9</v>
      </c>
      <c r="D53" t="n" s="5">
        <v>24</v>
      </c>
    </row>
    <row r="54" spans="1:5">
      <c r="A54" t="s" s="4">
        <v>1078</v>
      </c>
    </row>
    <row r="55" spans="1:5">
      <c r="A55" t="s" s="3">
        <v>1055</v>
      </c>
    </row>
    <row r="56" spans="1:5">
      <c r="A56" t="s" s="4">
        <v>1056</v>
      </c>
      <c r="C56" t="n" s="5">
        <v>90</v>
      </c>
      <c r="D56" t="n" s="5">
        <v>108</v>
      </c>
    </row>
    <row r="57" spans="1:5">
      <c r="A57" t="s" s="4">
        <v>1079</v>
      </c>
    </row>
    <row r="58" spans="1:5">
      <c r="A58" t="s" s="3">
        <v>1055</v>
      </c>
    </row>
    <row r="59" spans="1:5">
      <c r="A59" t="s" s="4">
        <v>1056</v>
      </c>
      <c r="C59" t="n" s="5">
        <v>148</v>
      </c>
      <c r="D59" t="n" s="5">
        <v>134</v>
      </c>
    </row>
    <row r="60" spans="1:5">
      <c r="A60" t="s" s="4">
        <v>1080</v>
      </c>
    </row>
    <row r="61" spans="1:5">
      <c r="A61" t="s" s="3">
        <v>1055</v>
      </c>
    </row>
    <row r="62" spans="1:5">
      <c r="A62" t="s" s="4">
        <v>1056</v>
      </c>
      <c r="C62" t="n" s="5">
        <v>104</v>
      </c>
      <c r="D62" t="n" s="5">
        <v>80</v>
      </c>
    </row>
    <row r="63" spans="1:5">
      <c r="A63" t="s" s="4">
        <v>1081</v>
      </c>
    </row>
    <row r="64" spans="1:5">
      <c r="A64" t="s" s="3">
        <v>1055</v>
      </c>
    </row>
    <row r="65" spans="1:5">
      <c r="A65" t="s" s="4">
        <v>1056</v>
      </c>
      <c r="C65" t="n" s="5">
        <v>223</v>
      </c>
      <c r="D65" t="n" s="5">
        <v>210</v>
      </c>
    </row>
    <row r="66" spans="1:5">
      <c r="A66" t="s" s="4">
        <v>1082</v>
      </c>
    </row>
    <row r="67" spans="1:5">
      <c r="A67" t="s" s="3">
        <v>1055</v>
      </c>
    </row>
    <row r="68" spans="1:5">
      <c r="A68" t="s" s="4">
        <v>1056</v>
      </c>
      <c r="C68" t="n" s="5">
        <v>92</v>
      </c>
      <c r="D68" t="n" s="5">
        <v>-49</v>
      </c>
    </row>
    <row r="69" spans="1:5">
      <c r="A69" t="s" s="4">
        <v>1083</v>
      </c>
    </row>
    <row r="70" spans="1:5">
      <c r="A70" t="s" s="3">
        <v>1055</v>
      </c>
    </row>
    <row r="71" spans="1:5">
      <c r="A71" t="s" s="4">
        <v>1056</v>
      </c>
      <c r="C71" t="n" s="5">
        <v>12</v>
      </c>
      <c r="D71" t="n" s="5">
        <v>12</v>
      </c>
    </row>
    <row r="72" spans="1:5">
      <c r="A72" t="s" s="4">
        <v>1084</v>
      </c>
    </row>
    <row r="73" spans="1:5">
      <c r="A73" t="s" s="3">
        <v>1055</v>
      </c>
    </row>
    <row r="74" spans="1:5">
      <c r="A74" t="s" s="4">
        <v>1056</v>
      </c>
      <c r="C74" t="n" s="5">
        <v>33</v>
      </c>
      <c r="D74" t="n" s="5">
        <v>37</v>
      </c>
    </row>
    <row r="75" spans="1:5">
      <c r="A75" t="s" s="4">
        <v>1085</v>
      </c>
    </row>
    <row r="76" spans="1:5">
      <c r="A76" t="s" s="3">
        <v>1055</v>
      </c>
    </row>
    <row r="77" spans="1:5">
      <c r="A77" t="s" s="4">
        <v>1056</v>
      </c>
      <c r="C77" t="n" s="5">
        <v>246</v>
      </c>
      <c r="D77" t="n" s="5">
        <v>120</v>
      </c>
    </row>
    <row r="78" spans="1:5">
      <c r="A78" t="s" s="4">
        <v>1086</v>
      </c>
    </row>
    <row r="79" spans="1:5">
      <c r="A79" t="s" s="3">
        <v>1055</v>
      </c>
    </row>
    <row r="80" spans="1:5">
      <c r="A80" t="s" s="4">
        <v>1056</v>
      </c>
      <c r="C80" t="n" s="5">
        <v>114</v>
      </c>
      <c r="D80" t="n" s="5">
        <v>134</v>
      </c>
    </row>
    <row r="81" spans="1:5">
      <c r="A81" t="s" s="4">
        <v>1087</v>
      </c>
    </row>
    <row r="82" spans="1:5">
      <c r="A82" t="s" s="3">
        <v>1055</v>
      </c>
    </row>
    <row r="83" spans="1:5">
      <c r="A83" t="s" s="4">
        <v>1056</v>
      </c>
      <c r="C83" t="n" s="5">
        <v>145</v>
      </c>
      <c r="D83" t="n" s="5">
        <v>137</v>
      </c>
    </row>
    <row r="84" spans="1:5">
      <c r="A84" t="s" s="4">
        <v>1088</v>
      </c>
    </row>
    <row r="85" spans="1:5">
      <c r="A85" t="s" s="3">
        <v>1055</v>
      </c>
    </row>
    <row r="86" spans="1:5">
      <c r="A86" t="s" s="4">
        <v>1056</v>
      </c>
      <c r="C86" t="n" s="5">
        <v>0</v>
      </c>
      <c r="D86" t="n" s="5">
        <v>163</v>
      </c>
    </row>
    <row r="87" spans="1:5">
      <c r="A87" t="s" s="4">
        <v>1089</v>
      </c>
    </row>
    <row r="88" spans="1:5">
      <c r="A88" t="s" s="3">
        <v>1055</v>
      </c>
    </row>
    <row r="89" spans="1:5">
      <c r="A89" t="s" s="4">
        <v>1056</v>
      </c>
      <c r="C89" t="n" s="5">
        <v>0</v>
      </c>
      <c r="D89" t="n" s="5">
        <v>13</v>
      </c>
    </row>
    <row r="90" spans="1:5">
      <c r="A90" t="s" s="4">
        <v>1090</v>
      </c>
    </row>
    <row r="91" spans="1:5">
      <c r="A91" t="s" s="3">
        <v>1055</v>
      </c>
    </row>
    <row r="92" spans="1:5">
      <c r="A92" t="s" s="4">
        <v>1056</v>
      </c>
      <c r="C92" t="n" s="5">
        <v>706</v>
      </c>
      <c r="D92" t="n" s="5">
        <v>563</v>
      </c>
    </row>
    <row r="93" spans="1:5">
      <c r="A93" t="s" s="4">
        <v>1091</v>
      </c>
    </row>
    <row r="94" spans="1:5">
      <c r="A94" t="s" s="3">
        <v>1055</v>
      </c>
    </row>
    <row r="95" spans="1:5">
      <c r="A95" t="s" s="4">
        <v>1056</v>
      </c>
      <c r="C95" t="n" s="5">
        <v>0</v>
      </c>
      <c r="D95" t="n" s="5">
        <v>0</v>
      </c>
    </row>
    <row r="96" spans="1:5">
      <c r="A96" t="s" s="4">
        <v>1092</v>
      </c>
    </row>
    <row r="97" spans="1:5">
      <c r="A97" t="s" s="3">
        <v>1055</v>
      </c>
    </row>
    <row r="98" spans="1:5">
      <c r="A98" t="s" s="4">
        <v>1056</v>
      </c>
      <c r="C98" t="n" s="5">
        <v>0</v>
      </c>
      <c r="D98" t="n" s="5">
        <v>0</v>
      </c>
    </row>
    <row r="99" spans="1:5">
      <c r="A99" t="s" s="4">
        <v>1093</v>
      </c>
    </row>
    <row r="100" spans="1:5">
      <c r="A100" t="s" s="3">
        <v>1055</v>
      </c>
    </row>
    <row r="101" spans="1:5">
      <c r="A101" t="s" s="4">
        <v>1056</v>
      </c>
      <c r="C101" t="n" s="5">
        <v>0</v>
      </c>
      <c r="D101" t="n" s="5">
        <v>0</v>
      </c>
    </row>
    <row r="102" spans="1:5">
      <c r="A102" t="s" s="4">
        <v>1094</v>
      </c>
    </row>
    <row r="103" spans="1:5">
      <c r="A103" t="s" s="3">
        <v>1055</v>
      </c>
    </row>
    <row r="104" spans="1:5">
      <c r="A104" t="s" s="4">
        <v>1056</v>
      </c>
      <c r="C104" t="n" s="5">
        <v>0</v>
      </c>
      <c r="D104" t="n" s="5">
        <v>0</v>
      </c>
    </row>
    <row r="105" spans="1:5">
      <c r="A105" t="s" s="4">
        <v>1095</v>
      </c>
    </row>
    <row r="106" spans="1:5">
      <c r="A106" t="s" s="3">
        <v>1055</v>
      </c>
    </row>
    <row r="107" spans="1:5">
      <c r="A107" t="s" s="4">
        <v>1056</v>
      </c>
      <c r="C107" t="n" s="5">
        <v>0</v>
      </c>
      <c r="D107" t="n" s="5">
        <v>0</v>
      </c>
    </row>
    <row r="108" spans="1:5">
      <c r="A108" t="s" s="4">
        <v>1096</v>
      </c>
    </row>
    <row r="109" spans="1:5">
      <c r="A109" t="s" s="3">
        <v>1055</v>
      </c>
    </row>
    <row r="110" spans="1:5">
      <c r="A110" t="s" s="4">
        <v>1056</v>
      </c>
      <c r="C110" t="n" s="5">
        <v>0</v>
      </c>
      <c r="D110" t="n" s="5">
        <v>0</v>
      </c>
    </row>
    <row r="111" spans="1:5">
      <c r="A111" t="s" s="4">
        <v>1097</v>
      </c>
    </row>
    <row r="112" spans="1:5">
      <c r="A112" t="s" s="3">
        <v>1055</v>
      </c>
    </row>
    <row r="113" spans="1:5">
      <c r="A113" t="s" s="4">
        <v>1056</v>
      </c>
      <c r="C113" t="n" s="5">
        <v>0</v>
      </c>
      <c r="D113" t="n" s="5">
        <v>0</v>
      </c>
    </row>
    <row r="114" spans="1:5">
      <c r="A114" t="s" s="4">
        <v>1098</v>
      </c>
    </row>
    <row r="115" spans="1:5">
      <c r="A115" t="s" s="3">
        <v>1055</v>
      </c>
    </row>
    <row r="116" spans="1:5">
      <c r="A116" t="s" s="4">
        <v>1056</v>
      </c>
      <c r="C116" t="n" s="5">
        <v>0</v>
      </c>
      <c r="D116" t="n" s="5">
        <v>0</v>
      </c>
    </row>
    <row r="117" spans="1:5">
      <c r="A117" t="s" s="4">
        <v>1099</v>
      </c>
    </row>
    <row r="118" spans="1:5">
      <c r="A118" t="s" s="3">
        <v>1055</v>
      </c>
    </row>
    <row r="119" spans="1:5">
      <c r="A119" t="s" s="4">
        <v>1056</v>
      </c>
      <c r="C119" t="n" s="5">
        <v>0</v>
      </c>
      <c r="D119" t="n" s="5">
        <v>0</v>
      </c>
    </row>
    <row r="120" spans="1:5">
      <c r="A120" t="s" s="4">
        <v>1100</v>
      </c>
    </row>
    <row r="121" spans="1:5">
      <c r="A121" t="s" s="3">
        <v>1055</v>
      </c>
    </row>
    <row r="122" spans="1:5">
      <c r="A122" t="s" s="4">
        <v>1056</v>
      </c>
      <c r="C122" t="n" s="5">
        <v>0</v>
      </c>
      <c r="D122" t="n" s="5">
        <v>0</v>
      </c>
    </row>
    <row r="123" spans="1:5">
      <c r="A123" t="s" s="4">
        <v>1101</v>
      </c>
    </row>
    <row r="124" spans="1:5">
      <c r="A124" t="s" s="3">
        <v>1055</v>
      </c>
    </row>
    <row r="125" spans="1:5">
      <c r="A125" t="s" s="4">
        <v>1056</v>
      </c>
      <c r="C125" t="n" s="5">
        <v>0</v>
      </c>
      <c r="D125" t="n" s="5">
        <v>0</v>
      </c>
    </row>
    <row r="126" spans="1:5">
      <c r="A126" t="s" s="4">
        <v>1102</v>
      </c>
    </row>
    <row r="127" spans="1:5">
      <c r="A127" t="s" s="3">
        <v>1055</v>
      </c>
    </row>
    <row r="128" spans="1:5">
      <c r="A128" t="s" s="4">
        <v>1056</v>
      </c>
      <c r="C128" t="n" s="5">
        <v>0</v>
      </c>
      <c r="D128" t="n" s="5">
        <v>0</v>
      </c>
    </row>
    <row r="129" spans="1:5">
      <c r="A129" t="s" s="4">
        <v>1103</v>
      </c>
    </row>
    <row r="130" spans="1:5">
      <c r="A130" t="s" s="3">
        <v>1055</v>
      </c>
    </row>
    <row r="131" spans="1:5">
      <c r="A131" t="s" s="4">
        <v>1056</v>
      </c>
      <c r="C131" t="n" s="5">
        <v>318</v>
      </c>
      <c r="D131" t="n" s="5">
        <v>346</v>
      </c>
    </row>
    <row r="132" spans="1:5">
      <c r="A132" t="s" s="4">
        <v>1104</v>
      </c>
    </row>
    <row r="133" spans="1:5">
      <c r="A133" t="s" s="3">
        <v>1055</v>
      </c>
    </row>
    <row r="134" spans="1:5">
      <c r="A134" t="s" s="4">
        <v>1056</v>
      </c>
      <c r="D134" t="n" s="5">
        <v>0</v>
      </c>
    </row>
    <row r="135" spans="1:5">
      <c r="A135" t="s" s="4">
        <v>1105</v>
      </c>
    </row>
    <row r="136" spans="1:5">
      <c r="A136" t="s" s="3">
        <v>1055</v>
      </c>
    </row>
    <row r="137" spans="1:5">
      <c r="A137" t="s" s="4">
        <v>1056</v>
      </c>
      <c r="C137" t="n" s="5">
        <v>615</v>
      </c>
      <c r="D137" t="n" s="5">
        <v>467</v>
      </c>
    </row>
    <row r="138" spans="1:5">
      <c r="A138" t="s" s="4">
        <v>1106</v>
      </c>
    </row>
    <row r="139" spans="1:5">
      <c r="A139" t="s" s="3">
        <v>1055</v>
      </c>
    </row>
    <row r="140" spans="1:5">
      <c r="A140" t="s" s="4">
        <v>1056</v>
      </c>
      <c r="C140" t="n" s="5">
        <v>818</v>
      </c>
      <c r="D140" t="n" s="5">
        <v>736</v>
      </c>
    </row>
    <row r="141" spans="1:5">
      <c r="A141" t="s" s="4">
        <v>1107</v>
      </c>
    </row>
    <row r="142" spans="1:5">
      <c r="A142" t="s" s="3">
        <v>1055</v>
      </c>
    </row>
    <row r="143" spans="1:5">
      <c r="A143" t="s" s="4">
        <v>1056</v>
      </c>
      <c r="C143" t="n" s="5">
        <v>17</v>
      </c>
      <c r="D143" t="n" s="5">
        <v>54</v>
      </c>
    </row>
    <row r="144" spans="1:5">
      <c r="A144" t="s" s="4">
        <v>1108</v>
      </c>
    </row>
    <row r="145" spans="1:5">
      <c r="A145" t="s" s="3">
        <v>1055</v>
      </c>
    </row>
    <row r="146" spans="1:5">
      <c r="A146" t="s" s="4">
        <v>1056</v>
      </c>
      <c r="C146" t="n" s="5">
        <v>2</v>
      </c>
      <c r="D146" t="n" s="5">
        <v>11</v>
      </c>
    </row>
    <row r="147" spans="1:5">
      <c r="A147" t="s" s="4">
        <v>1109</v>
      </c>
    </row>
    <row r="148" spans="1:5">
      <c r="A148" t="s" s="3">
        <v>1055</v>
      </c>
    </row>
    <row r="149" spans="1:5">
      <c r="A149" t="s" s="4">
        <v>1056</v>
      </c>
      <c r="C149" t="n" s="5">
        <v>1088</v>
      </c>
      <c r="D149" t="n" s="5">
        <v>940</v>
      </c>
    </row>
    <row r="150" spans="1:5">
      <c r="A150" t="s" s="4">
        <v>1110</v>
      </c>
    </row>
    <row r="151" spans="1:5">
      <c r="A151" t="s" s="3">
        <v>1055</v>
      </c>
    </row>
    <row r="152" spans="1:5">
      <c r="A152" t="s" s="4">
        <v>1056</v>
      </c>
      <c r="C152" t="n" s="5">
        <v>8</v>
      </c>
      <c r="D152" t="n" s="5">
        <v>7</v>
      </c>
    </row>
    <row r="153" spans="1:5">
      <c r="A153" t="s" s="4">
        <v>1111</v>
      </c>
    </row>
    <row r="154" spans="1:5">
      <c r="A154" t="s" s="3">
        <v>1055</v>
      </c>
    </row>
    <row r="155" spans="1:5">
      <c r="A155" t="s" s="4">
        <v>1056</v>
      </c>
      <c r="C155" t="n" s="5">
        <v>9</v>
      </c>
      <c r="D155" t="n" s="5">
        <v>24</v>
      </c>
    </row>
    <row r="156" spans="1:5">
      <c r="A156" t="s" s="4">
        <v>1112</v>
      </c>
    </row>
    <row r="157" spans="1:5">
      <c r="A157" t="s" s="3">
        <v>1055</v>
      </c>
    </row>
    <row r="158" spans="1:5">
      <c r="A158" t="s" s="4">
        <v>1056</v>
      </c>
      <c r="C158" t="n" s="5">
        <v>90</v>
      </c>
      <c r="D158" t="n" s="5">
        <v>108</v>
      </c>
    </row>
    <row r="159" spans="1:5">
      <c r="A159" t="s" s="4">
        <v>1113</v>
      </c>
    </row>
    <row r="160" spans="1:5">
      <c r="A160" t="s" s="3">
        <v>1055</v>
      </c>
    </row>
    <row r="161" spans="1:5">
      <c r="A161" t="s" s="4">
        <v>1056</v>
      </c>
      <c r="C161" t="n" s="5">
        <v>148</v>
      </c>
      <c r="D161" t="n" s="5">
        <v>134</v>
      </c>
    </row>
    <row r="162" spans="1:5">
      <c r="A162" t="s" s="4">
        <v>1114</v>
      </c>
    </row>
    <row r="163" spans="1:5">
      <c r="A163" t="s" s="3">
        <v>1055</v>
      </c>
    </row>
    <row r="164" spans="1:5">
      <c r="A164" t="s" s="4">
        <v>1056</v>
      </c>
      <c r="C164" t="n" s="5">
        <v>0</v>
      </c>
      <c r="D164" t="n" s="5">
        <v>0</v>
      </c>
    </row>
    <row r="165" spans="1:5">
      <c r="A165" t="s" s="4">
        <v>1115</v>
      </c>
    </row>
    <row r="166" spans="1:5">
      <c r="A166" t="s" s="3">
        <v>1055</v>
      </c>
    </row>
    <row r="167" spans="1:5">
      <c r="A167" t="s" s="4">
        <v>1056</v>
      </c>
      <c r="C167" t="n" s="5">
        <v>223</v>
      </c>
      <c r="D167" t="n" s="5">
        <v>210</v>
      </c>
    </row>
    <row r="168" spans="1:5">
      <c r="A168" t="s" s="4">
        <v>1116</v>
      </c>
    </row>
    <row r="169" spans="1:5">
      <c r="A169" t="s" s="3">
        <v>1055</v>
      </c>
    </row>
    <row r="170" spans="1:5">
      <c r="A170" t="s" s="4">
        <v>1056</v>
      </c>
      <c r="C170" t="n" s="5">
        <v>92</v>
      </c>
      <c r="D170" t="n" s="5">
        <v>-49</v>
      </c>
    </row>
    <row r="171" spans="1:5">
      <c r="A171" t="s" s="4">
        <v>1117</v>
      </c>
    </row>
    <row r="172" spans="1:5">
      <c r="A172" t="s" s="3">
        <v>1055</v>
      </c>
    </row>
    <row r="173" spans="1:5">
      <c r="A173" t="s" s="4">
        <v>1056</v>
      </c>
      <c r="C173" t="n" s="5">
        <v>12</v>
      </c>
      <c r="D173" t="n" s="5">
        <v>12</v>
      </c>
    </row>
    <row r="174" spans="1:5">
      <c r="A174" t="s" s="4">
        <v>1118</v>
      </c>
    </row>
    <row r="175" spans="1:5">
      <c r="A175" t="s" s="3">
        <v>1055</v>
      </c>
    </row>
    <row r="176" spans="1:5">
      <c r="A176" t="s" s="4">
        <v>1056</v>
      </c>
      <c r="C176" t="n" s="5">
        <v>0</v>
      </c>
      <c r="D176" t="n" s="5">
        <v>0</v>
      </c>
    </row>
    <row r="177" spans="1:5">
      <c r="A177" t="s" s="4">
        <v>1119</v>
      </c>
    </row>
    <row r="178" spans="1:5">
      <c r="A178" t="s" s="3">
        <v>1055</v>
      </c>
    </row>
    <row r="179" spans="1:5">
      <c r="A179" t="s" s="4">
        <v>1120</v>
      </c>
      <c r="C179" t="n" s="5">
        <v>18</v>
      </c>
      <c r="D179" t="n" s="5">
        <v>5</v>
      </c>
    </row>
    <row r="180" spans="1:5">
      <c r="A180" t="s" s="4">
        <v>1121</v>
      </c>
      <c r="C180" t="n" s="5">
        <v>-1</v>
      </c>
      <c r="D180" t="n" s="5">
        <v>5</v>
      </c>
    </row>
    <row r="181" spans="1:5">
      <c r="A181" t="s" s="4">
        <v>1122</v>
      </c>
      <c r="C181" t="n" s="5">
        <v>0</v>
      </c>
      <c r="D181" t="n" s="5">
        <v>-14</v>
      </c>
    </row>
    <row r="182" spans="1:5">
      <c r="A182" t="s" s="4">
        <v>1123</v>
      </c>
      <c r="D182" t="n" s="5">
        <v>-1</v>
      </c>
    </row>
    <row r="183" spans="1:5">
      <c r="A183" t="s" s="4">
        <v>1124</v>
      </c>
    </row>
    <row r="184" spans="1:5">
      <c r="A184" t="s" s="3">
        <v>1055</v>
      </c>
    </row>
    <row r="185" spans="1:5">
      <c r="A185" t="s" s="4">
        <v>1056</v>
      </c>
      <c r="C185" t="n" s="5">
        <v>0</v>
      </c>
      <c r="D185" t="n" s="5">
        <v>0</v>
      </c>
    </row>
    <row r="186" spans="1:5">
      <c r="A186" t="s" s="4">
        <v>1125</v>
      </c>
    </row>
    <row r="187" spans="1:5">
      <c r="A187" t="s" s="3">
        <v>1055</v>
      </c>
    </row>
    <row r="188" spans="1:5">
      <c r="A188" t="s" s="4">
        <v>1056</v>
      </c>
      <c r="C188" t="n" s="5">
        <v>0</v>
      </c>
      <c r="D188" t="n" s="5">
        <v>0</v>
      </c>
    </row>
    <row r="189" spans="1:5">
      <c r="A189" t="s" s="4">
        <v>1126</v>
      </c>
    </row>
    <row r="190" spans="1:5">
      <c r="A190" t="s" s="3">
        <v>1055</v>
      </c>
    </row>
    <row r="191" spans="1:5">
      <c r="A191" t="s" s="4">
        <v>1056</v>
      </c>
      <c r="C191" t="n" s="5">
        <v>0</v>
      </c>
      <c r="D191" t="n" s="5">
        <v>0</v>
      </c>
    </row>
    <row r="192" spans="1:5">
      <c r="A192" t="s" s="4">
        <v>1127</v>
      </c>
    </row>
    <row r="193" spans="1:5">
      <c r="A193" t="s" s="3">
        <v>1055</v>
      </c>
    </row>
    <row r="194" spans="1:5">
      <c r="A194" t="s" s="4">
        <v>1056</v>
      </c>
      <c r="C194" t="n" s="5">
        <v>0</v>
      </c>
      <c r="D194" t="n" s="5">
        <v>0</v>
      </c>
    </row>
    <row r="195" spans="1:5">
      <c r="A195" t="s" s="4">
        <v>1128</v>
      </c>
    </row>
    <row r="196" spans="1:5">
      <c r="A196" t="s" s="3">
        <v>1055</v>
      </c>
    </row>
    <row r="197" spans="1:5">
      <c r="A197" t="s" s="4">
        <v>1056</v>
      </c>
      <c r="C197" t="n" s="5">
        <v>0</v>
      </c>
      <c r="D197" t="n" s="5">
        <v>0</v>
      </c>
    </row>
    <row r="198" spans="1:5">
      <c r="A198" t="s" s="4">
        <v>1129</v>
      </c>
    </row>
    <row r="199" spans="1:5">
      <c r="A199" t="s" s="3">
        <v>1055</v>
      </c>
    </row>
    <row r="200" spans="1:5">
      <c r="A200" t="s" s="4">
        <v>1056</v>
      </c>
      <c r="C200" t="n" s="5">
        <v>0</v>
      </c>
      <c r="D200" t="n" s="5">
        <v>0</v>
      </c>
    </row>
    <row r="201" spans="1:5">
      <c r="A201" t="s" s="4">
        <v>1130</v>
      </c>
    </row>
    <row r="202" spans="1:5">
      <c r="A202" t="s" s="3">
        <v>1055</v>
      </c>
    </row>
    <row r="203" spans="1:5">
      <c r="A203" t="s" s="4">
        <v>1056</v>
      </c>
      <c r="C203" t="n" s="5">
        <v>0</v>
      </c>
      <c r="D203" t="n" s="5">
        <v>1</v>
      </c>
      <c r="E203" t="n" s="5">
        <v>1</v>
      </c>
    </row>
    <row r="204" spans="1:5">
      <c r="A204" t="s" s="4">
        <v>1131</v>
      </c>
    </row>
    <row r="205" spans="1:5">
      <c r="A205" t="s" s="3">
        <v>1055</v>
      </c>
    </row>
    <row r="206" spans="1:5">
      <c r="A206" t="s" s="4">
        <v>1120</v>
      </c>
      <c r="C206" t="n" s="5">
        <v>-1</v>
      </c>
      <c r="D206" t="n" s="5">
        <v>0</v>
      </c>
    </row>
    <row r="207" spans="1:5">
      <c r="A207" t="s" s="4">
        <v>1121</v>
      </c>
      <c r="C207" t="n" s="5">
        <v>0</v>
      </c>
      <c r="D207" t="n" s="5">
        <v>0</v>
      </c>
    </row>
    <row r="208" spans="1:5">
      <c r="A208" t="s" s="4">
        <v>1122</v>
      </c>
      <c r="C208" t="n" s="5">
        <v>0</v>
      </c>
      <c r="D208" t="n" s="5">
        <v>0</v>
      </c>
    </row>
    <row r="209" spans="1:5">
      <c r="A209" t="s" s="4">
        <v>1123</v>
      </c>
      <c r="D209" t="n" s="5">
        <v>0</v>
      </c>
    </row>
    <row r="210" spans="1:5">
      <c r="A210" t="s" s="4">
        <v>1132</v>
      </c>
    </row>
    <row r="211" spans="1:5">
      <c r="A211" t="s" s="3">
        <v>1055</v>
      </c>
    </row>
    <row r="212" spans="1:5">
      <c r="A212" t="s" s="4">
        <v>1056</v>
      </c>
      <c r="C212" t="n" s="5">
        <v>21</v>
      </c>
      <c r="D212" t="n" s="5">
        <v>23</v>
      </c>
      <c r="E212" t="n" s="5">
        <v>27</v>
      </c>
    </row>
    <row r="213" spans="1:5">
      <c r="A213" t="s" s="4">
        <v>1133</v>
      </c>
    </row>
    <row r="214" spans="1:5">
      <c r="A214" t="s" s="3">
        <v>1055</v>
      </c>
    </row>
    <row r="215" spans="1:5">
      <c r="A215" t="s" s="4">
        <v>1120</v>
      </c>
      <c r="C215" t="n" s="5">
        <v>-1</v>
      </c>
      <c r="D215" t="n" s="5">
        <v>0</v>
      </c>
    </row>
    <row r="216" spans="1:5">
      <c r="A216" t="s" s="4">
        <v>1121</v>
      </c>
      <c r="C216" t="n" s="5">
        <v>-1</v>
      </c>
      <c r="D216" t="n" s="5">
        <v>5</v>
      </c>
    </row>
    <row r="217" spans="1:5">
      <c r="A217" t="s" s="4">
        <v>1122</v>
      </c>
      <c r="C217" t="n" s="5">
        <v>0</v>
      </c>
      <c r="D217" t="n" s="5">
        <v>-9</v>
      </c>
    </row>
    <row r="218" spans="1:5">
      <c r="A218" t="s" s="4">
        <v>1123</v>
      </c>
      <c r="D218" t="n" s="5">
        <v>0</v>
      </c>
    </row>
    <row r="219" spans="1:5">
      <c r="A219" t="s" s="4">
        <v>1134</v>
      </c>
    </row>
    <row r="220" spans="1:5">
      <c r="A220" t="s" s="3">
        <v>1055</v>
      </c>
    </row>
    <row r="221" spans="1:5">
      <c r="A221" t="s" s="4">
        <v>1056</v>
      </c>
      <c r="C221" t="n" s="5">
        <v>0</v>
      </c>
      <c r="D221" t="n" s="5">
        <v>0</v>
      </c>
    </row>
    <row r="222" spans="1:5">
      <c r="A222" t="s" s="4">
        <v>1135</v>
      </c>
    </row>
    <row r="223" spans="1:5">
      <c r="A223" t="s" s="3">
        <v>1055</v>
      </c>
    </row>
    <row r="224" spans="1:5">
      <c r="A224" t="s" s="4">
        <v>1056</v>
      </c>
      <c r="C224" t="n" s="5">
        <v>0</v>
      </c>
      <c r="D224" t="n" s="5">
        <v>0</v>
      </c>
    </row>
    <row r="225" spans="1:5">
      <c r="A225" t="s" s="4">
        <v>1136</v>
      </c>
    </row>
    <row r="226" spans="1:5">
      <c r="A226" t="s" s="3">
        <v>1055</v>
      </c>
    </row>
    <row r="227" spans="1:5">
      <c r="A227" t="s" s="4">
        <v>1120</v>
      </c>
      <c r="D227" t="n" s="5">
        <v>0</v>
      </c>
    </row>
    <row r="228" spans="1:5">
      <c r="A228" t="s" s="4">
        <v>1121</v>
      </c>
      <c r="D228" t="n" s="5">
        <v>0</v>
      </c>
    </row>
    <row r="229" spans="1:5">
      <c r="A229" t="s" s="4">
        <v>1123</v>
      </c>
      <c r="D229" t="n" s="5">
        <v>-1</v>
      </c>
    </row>
    <row r="230" spans="1:5">
      <c r="A230" t="s" s="4">
        <v>1137</v>
      </c>
    </row>
    <row r="231" spans="1:5">
      <c r="A231" t="s" s="3">
        <v>1055</v>
      </c>
    </row>
    <row r="232" spans="1:5">
      <c r="A232" t="s" s="4">
        <v>1056</v>
      </c>
      <c r="C232" t="n" s="5">
        <v>0</v>
      </c>
      <c r="D232" t="n" s="5">
        <v>0</v>
      </c>
    </row>
    <row r="233" spans="1:5">
      <c r="A233" t="s" s="4">
        <v>1138</v>
      </c>
    </row>
    <row r="234" spans="1:5">
      <c r="A234" t="s" s="3">
        <v>1055</v>
      </c>
    </row>
    <row r="235" spans="1:5">
      <c r="A235" t="s" s="4">
        <v>1056</v>
      </c>
      <c r="C235" t="n" s="5">
        <v>0</v>
      </c>
      <c r="D235" t="n" s="5">
        <v>0</v>
      </c>
    </row>
    <row r="236" spans="1:5">
      <c r="A236" t="s" s="4">
        <v>1139</v>
      </c>
    </row>
    <row r="237" spans="1:5">
      <c r="A237" t="s" s="3">
        <v>1055</v>
      </c>
    </row>
    <row r="238" spans="1:5">
      <c r="A238" t="s" s="4">
        <v>1056</v>
      </c>
      <c r="C238" t="n" s="5">
        <v>104</v>
      </c>
      <c r="D238" t="n" s="5">
        <v>80</v>
      </c>
      <c r="E238" t="n" s="5">
        <v>75</v>
      </c>
    </row>
    <row r="239" spans="1:5">
      <c r="A239" t="s" s="4">
        <v>1140</v>
      </c>
    </row>
    <row r="240" spans="1:5">
      <c r="A240" t="s" s="3">
        <v>1055</v>
      </c>
    </row>
    <row r="241" spans="1:5">
      <c r="A241" t="s" s="4">
        <v>1120</v>
      </c>
      <c r="C241" t="n" s="5">
        <v>19</v>
      </c>
      <c r="D241" t="n" s="5">
        <v>3</v>
      </c>
    </row>
    <row r="242" spans="1:5">
      <c r="A242" t="s" s="4">
        <v>1121</v>
      </c>
      <c r="C242" t="n" s="5">
        <v>0</v>
      </c>
      <c r="D242" t="n" s="5">
        <v>0</v>
      </c>
    </row>
    <row r="243" spans="1:5">
      <c r="A243" t="s" s="4">
        <v>1122</v>
      </c>
      <c r="C243" t="n" s="5">
        <v>5</v>
      </c>
      <c r="D243" t="n" s="5">
        <v>2</v>
      </c>
    </row>
    <row r="244" spans="1:5">
      <c r="A244" t="s" s="4">
        <v>1123</v>
      </c>
      <c r="D244" t="n" s="5">
        <v>0</v>
      </c>
    </row>
    <row r="245" spans="1:5">
      <c r="A245" t="s" s="4">
        <v>1141</v>
      </c>
    </row>
    <row r="246" spans="1:5">
      <c r="A246" t="s" s="3">
        <v>1055</v>
      </c>
    </row>
    <row r="247" spans="1:5">
      <c r="A247" t="s" s="4">
        <v>1056</v>
      </c>
      <c r="C247" t="n" s="5">
        <v>0</v>
      </c>
      <c r="D247" t="n" s="5">
        <v>0</v>
      </c>
    </row>
    <row r="248" spans="1:5">
      <c r="A248" t="s" s="4">
        <v>1142</v>
      </c>
    </row>
    <row r="249" spans="1:5">
      <c r="A249" t="s" s="3">
        <v>1055</v>
      </c>
    </row>
    <row r="250" spans="1:5">
      <c r="A250" t="s" s="4">
        <v>1056</v>
      </c>
      <c r="C250" t="n" s="5">
        <v>0</v>
      </c>
      <c r="D250" t="n" s="5">
        <v>0</v>
      </c>
    </row>
    <row r="251" spans="1:5">
      <c r="A251" t="s" s="4">
        <v>1143</v>
      </c>
    </row>
    <row r="252" spans="1:5">
      <c r="A252" t="s" s="3">
        <v>1055</v>
      </c>
    </row>
    <row r="253" spans="1:5">
      <c r="A253" t="s" s="4">
        <v>1056</v>
      </c>
      <c r="C253" t="n" s="5">
        <v>0</v>
      </c>
      <c r="D253" t="n" s="5">
        <v>0</v>
      </c>
      <c r="E253" t="n" s="5">
        <v>1</v>
      </c>
    </row>
    <row r="254" spans="1:5">
      <c r="A254" t="s" s="4">
        <v>1144</v>
      </c>
    </row>
    <row r="255" spans="1:5">
      <c r="A255" t="s" s="3">
        <v>1055</v>
      </c>
    </row>
    <row r="256" spans="1:5">
      <c r="A256" t="s" s="4">
        <v>1056</v>
      </c>
      <c r="C256" t="n" s="5">
        <v>33</v>
      </c>
      <c r="D256" t="n" s="5">
        <v>37</v>
      </c>
      <c r="E256" t="n" s="5">
        <v>42</v>
      </c>
    </row>
    <row r="257" spans="1:5">
      <c r="A257" t="s" s="4">
        <v>1145</v>
      </c>
    </row>
    <row r="258" spans="1:5">
      <c r="A258" t="s" s="3">
        <v>1055</v>
      </c>
    </row>
    <row r="259" spans="1:5">
      <c r="A259" t="s" s="4">
        <v>1120</v>
      </c>
      <c r="C259" t="n" s="5">
        <v>1</v>
      </c>
      <c r="D259" t="n" s="5">
        <v>2</v>
      </c>
    </row>
    <row r="260" spans="1:5">
      <c r="A260" t="s" s="4">
        <v>1121</v>
      </c>
      <c r="C260" t="n" s="5">
        <v>0</v>
      </c>
      <c r="D260" t="n" s="5">
        <v>0</v>
      </c>
    </row>
    <row r="261" spans="1:5">
      <c r="A261" t="s" s="4">
        <v>1122</v>
      </c>
      <c r="C261" t="n" s="5">
        <v>-5</v>
      </c>
      <c r="D261" t="n" s="5">
        <v>-7</v>
      </c>
    </row>
    <row r="262" spans="1:5">
      <c r="A262" t="s" s="4">
        <v>1123</v>
      </c>
      <c r="D262" t="n" s="5">
        <v>0</v>
      </c>
    </row>
    <row r="263" spans="1:5">
      <c r="A263" t="s" s="4">
        <v>1146</v>
      </c>
    </row>
    <row r="264" spans="1:5">
      <c r="A264" t="s" s="3">
        <v>1055</v>
      </c>
    </row>
    <row r="265" spans="1:5">
      <c r="A265" t="s" s="4">
        <v>1147</v>
      </c>
      <c r="C265" t="n" s="6">
        <v>170</v>
      </c>
      <c r="D265" t="n" s="6">
        <v>147</v>
      </c>
    </row>
    <row r="266" spans="1:5">
      <c r="A266" t="s" s="4">
        <v>1148</v>
      </c>
      <c r="C266" t="s" s="4">
        <v>1013</v>
      </c>
      <c r="D266" t="s" s="4">
        <v>1149</v>
      </c>
    </row>
    <row r="267" spans="1:5">
      <c r="A267" t="s" s="4">
        <v>1056</v>
      </c>
      <c r="C267" t="n" s="6">
        <v>4809</v>
      </c>
      <c r="D267" t="n" s="6">
        <v>4271</v>
      </c>
    </row>
    <row r="268" spans="1:5">
      <c r="A268" t="s" s="4">
        <v>1150</v>
      </c>
    </row>
    <row r="269" spans="1:5">
      <c r="A269" t="s" s="3">
        <v>1055</v>
      </c>
    </row>
    <row r="270" spans="1:5">
      <c r="A270" t="s" s="4">
        <v>1056</v>
      </c>
      <c r="B270" t="s" s="4">
        <v>58</v>
      </c>
      <c r="C270" t="n" s="5">
        <v>-41</v>
      </c>
      <c r="D270" t="n" s="5">
        <v>0</v>
      </c>
    </row>
    <row r="271" spans="1:5">
      <c r="A271" t="s" s="4">
        <v>1151</v>
      </c>
    </row>
    <row r="272" spans="1:5">
      <c r="A272" t="s" s="3">
        <v>1055</v>
      </c>
    </row>
    <row r="273" spans="1:5">
      <c r="A273" t="s" s="4">
        <v>1056</v>
      </c>
      <c r="C273" t="n" s="5">
        <v>-136</v>
      </c>
      <c r="D273" t="n" s="5">
        <v>-115</v>
      </c>
    </row>
    <row r="274" spans="1:5">
      <c r="A274" t="s" s="4">
        <v>1152</v>
      </c>
    </row>
    <row r="275" spans="1:5">
      <c r="A275" t="s" s="3">
        <v>1055</v>
      </c>
    </row>
    <row r="276" spans="1:5">
      <c r="A276" t="s" s="4">
        <v>1056</v>
      </c>
      <c r="C276" t="n" s="6">
        <v>4632</v>
      </c>
      <c r="D276" t="n" s="6">
        <v>4156</v>
      </c>
    </row>
    <row r="277" spans="1:5">
      <c r="A277" t="s" s="4">
        <v>1153</v>
      </c>
    </row>
    <row r="278" spans="1:5">
      <c r="A278" t="s" s="3">
        <v>1051</v>
      </c>
    </row>
    <row r="279" spans="1:5">
      <c r="A279" t="s" s="4">
        <v>1052</v>
      </c>
      <c r="C279" t="s" s="4">
        <v>597</v>
      </c>
      <c r="D279" t="s" s="4">
        <v>1154</v>
      </c>
    </row>
    <row r="280" spans="1:5">
      <c r="A280" t="s" s="4">
        <v>1053</v>
      </c>
      <c r="C280" t="s" s="4">
        <v>1155</v>
      </c>
    </row>
    <row r="281" spans="1:5">
      <c r="A281" t="s" s="4">
        <v>1054</v>
      </c>
      <c r="D281" t="s" s="4">
        <v>1155</v>
      </c>
    </row>
    <row r="282" spans="1:5">
      <c r="A282" t="s" s="4">
        <v>1156</v>
      </c>
    </row>
    <row r="283" spans="1:5">
      <c r="A283" t="s" s="3">
        <v>1051</v>
      </c>
    </row>
    <row r="284" spans="1:5">
      <c r="A284" t="s" s="4">
        <v>1052</v>
      </c>
      <c r="C284" t="s" s="4">
        <v>1157</v>
      </c>
      <c r="D284" t="s" s="4">
        <v>519</v>
      </c>
    </row>
    <row r="285" spans="1:5">
      <c r="A285" t="s" s="4">
        <v>1158</v>
      </c>
    </row>
    <row r="286" spans="1:5">
      <c r="A286" t="s" s="3">
        <v>1051</v>
      </c>
    </row>
    <row r="287" spans="1:5">
      <c r="A287" t="s" s="4">
        <v>1052</v>
      </c>
      <c r="B287" t="s" s="4">
        <v>184</v>
      </c>
      <c r="C287" t="s" s="4">
        <v>1159</v>
      </c>
      <c r="D287" t="s" s="4">
        <v>1160</v>
      </c>
    </row>
    <row r="288" spans="1:5">
      <c r="A288" t="s" s="4">
        <v>1161</v>
      </c>
    </row>
    <row r="289" spans="1:5">
      <c r="A289" t="s" s="3">
        <v>1051</v>
      </c>
    </row>
    <row r="290" spans="1:5">
      <c r="A290" t="s" s="4">
        <v>1052</v>
      </c>
      <c r="C290" t="s" s="4">
        <v>1162</v>
      </c>
      <c r="D290" t="s" s="4">
        <v>1162</v>
      </c>
    </row>
    <row r="291" spans="1:5">
      <c r="A291" t="s" s="4">
        <v>1163</v>
      </c>
    </row>
    <row r="292" spans="1:5">
      <c r="A292" t="s" s="3">
        <v>1051</v>
      </c>
    </row>
    <row r="293" spans="1:5">
      <c r="A293" t="s" s="4">
        <v>1052</v>
      </c>
      <c r="C293" t="s" s="4">
        <v>1164</v>
      </c>
      <c r="D293" t="s" s="4">
        <v>1165</v>
      </c>
    </row>
    <row r="294" spans="1:5">
      <c r="A294" t="s" s="4">
        <v>1053</v>
      </c>
      <c r="C294" t="s" s="4">
        <v>1166</v>
      </c>
    </row>
    <row r="295" spans="1:5">
      <c r="A295" t="s" s="4">
        <v>1054</v>
      </c>
      <c r="D295" t="s" s="4">
        <v>1166</v>
      </c>
    </row>
    <row r="296" spans="1:5">
      <c r="A296" t="s" s="4">
        <v>1167</v>
      </c>
    </row>
    <row r="297" spans="1:5">
      <c r="A297" t="s" s="3">
        <v>1051</v>
      </c>
    </row>
    <row r="298" spans="1:5">
      <c r="A298" t="s" s="4">
        <v>1052</v>
      </c>
      <c r="B298" t="s" s="4">
        <v>184</v>
      </c>
      <c r="C298" t="s" s="4">
        <v>1168</v>
      </c>
      <c r="D298" t="s" s="4">
        <v>907</v>
      </c>
    </row>
    <row r="299" spans="1:5">
      <c r="A299" t="s" s="4">
        <v>1169</v>
      </c>
    </row>
    <row r="300" spans="1:5">
      <c r="A300" t="s" s="3">
        <v>1051</v>
      </c>
    </row>
    <row r="301" spans="1:5">
      <c r="A301" t="s" s="4">
        <v>1052</v>
      </c>
      <c r="C301" t="s" s="4">
        <v>1149</v>
      </c>
      <c r="D301" t="s" s="4">
        <v>1170</v>
      </c>
    </row>
    <row r="302" spans="1:5">
      <c r="A302" t="s" s="4">
        <v>1171</v>
      </c>
    </row>
    <row r="303" spans="1:5">
      <c r="A303" t="s" s="3">
        <v>1051</v>
      </c>
    </row>
    <row r="304" spans="1:5">
      <c r="A304" t="s" s="4">
        <v>1052</v>
      </c>
      <c r="C304" t="s" s="4">
        <v>872</v>
      </c>
      <c r="D304" t="s" s="4">
        <v>872</v>
      </c>
    </row>
    <row r="305" spans="1:5">
      <c r="A305" t="s" s="4">
        <v>1053</v>
      </c>
      <c r="C305" t="s" s="4">
        <v>872</v>
      </c>
    </row>
    <row r="306" spans="1:5">
      <c r="A306" t="s" s="4">
        <v>1054</v>
      </c>
      <c r="D306" t="s" s="4">
        <v>872</v>
      </c>
    </row>
    <row r="307" spans="1:5">
      <c r="A307" t="s" s="4">
        <v>1172</v>
      </c>
    </row>
    <row r="308" spans="1:5">
      <c r="A308" t="s" s="3">
        <v>1055</v>
      </c>
    </row>
    <row r="309" spans="1:5">
      <c r="A309" t="s" s="4">
        <v>1056</v>
      </c>
      <c r="C309" t="n" s="6">
        <v>1211</v>
      </c>
      <c r="D309" t="n" s="6">
        <v>1130</v>
      </c>
    </row>
    <row r="310" spans="1:5">
      <c r="A310" t="s" s="4">
        <v>1173</v>
      </c>
    </row>
    <row r="311" spans="1:5">
      <c r="A311" t="s" s="3">
        <v>1055</v>
      </c>
    </row>
    <row r="312" spans="1:5">
      <c r="A312" t="s" s="4">
        <v>1056</v>
      </c>
      <c r="B312" t="s" s="4">
        <v>58</v>
      </c>
      <c r="C312" t="n" s="5">
        <v>0</v>
      </c>
      <c r="D312" t="n" s="5">
        <v>0</v>
      </c>
    </row>
    <row r="313" spans="1:5">
      <c r="A313" t="s" s="4">
        <v>1174</v>
      </c>
    </row>
    <row r="314" spans="1:5">
      <c r="A314" t="s" s="3">
        <v>1055</v>
      </c>
    </row>
    <row r="315" spans="1:5">
      <c r="A315" t="s" s="4">
        <v>1056</v>
      </c>
      <c r="C315" t="n" s="5">
        <v>0</v>
      </c>
      <c r="D315" t="n" s="5">
        <v>0</v>
      </c>
    </row>
    <row r="316" spans="1:5">
      <c r="A316" t="s" s="4">
        <v>1175</v>
      </c>
    </row>
    <row r="317" spans="1:5">
      <c r="A317" t="s" s="3">
        <v>1055</v>
      </c>
    </row>
    <row r="318" spans="1:5">
      <c r="A318" t="s" s="4">
        <v>1056</v>
      </c>
      <c r="C318" t="n" s="5">
        <v>0</v>
      </c>
      <c r="D318" t="n" s="5">
        <v>0</v>
      </c>
    </row>
    <row r="319" spans="1:5">
      <c r="A319" t="s" s="4">
        <v>1176</v>
      </c>
    </row>
    <row r="320" spans="1:5">
      <c r="A320" t="s" s="3">
        <v>1055</v>
      </c>
    </row>
    <row r="321" spans="1:5">
      <c r="A321" t="s" s="4">
        <v>1056</v>
      </c>
      <c r="C321" t="n" s="5">
        <v>3440</v>
      </c>
      <c r="D321" t="n" s="5">
        <v>3000</v>
      </c>
    </row>
    <row r="322" spans="1:5">
      <c r="A322" t="s" s="4">
        <v>1177</v>
      </c>
    </row>
    <row r="323" spans="1:5">
      <c r="A323" t="s" s="3">
        <v>1055</v>
      </c>
    </row>
    <row r="324" spans="1:5">
      <c r="A324" t="s" s="4">
        <v>1056</v>
      </c>
      <c r="B324" t="s" s="4">
        <v>58</v>
      </c>
      <c r="C324" t="n" s="5">
        <v>0</v>
      </c>
      <c r="D324" t="n" s="5">
        <v>0</v>
      </c>
    </row>
    <row r="325" spans="1:5">
      <c r="A325" t="s" s="4">
        <v>1178</v>
      </c>
    </row>
    <row r="326" spans="1:5">
      <c r="A326" t="s" s="3">
        <v>1055</v>
      </c>
    </row>
    <row r="327" spans="1:5">
      <c r="A327" t="s" s="4">
        <v>1056</v>
      </c>
      <c r="C327" t="n" s="5">
        <v>0</v>
      </c>
      <c r="D327" t="n" s="5">
        <v>0</v>
      </c>
    </row>
    <row r="328" spans="1:5">
      <c r="A328" t="s" s="4">
        <v>1179</v>
      </c>
    </row>
    <row r="329" spans="1:5">
      <c r="A329" t="s" s="3">
        <v>1055</v>
      </c>
    </row>
    <row r="330" spans="1:5">
      <c r="A330" t="s" s="4">
        <v>1056</v>
      </c>
      <c r="C330" t="n" s="5">
        <v>0</v>
      </c>
      <c r="D330" t="n" s="5">
        <v>0</v>
      </c>
    </row>
    <row r="331" spans="1:5">
      <c r="A331" t="s" s="4">
        <v>1180</v>
      </c>
    </row>
    <row r="332" spans="1:5">
      <c r="A332" t="s" s="3">
        <v>1055</v>
      </c>
    </row>
    <row r="333" spans="1:5">
      <c r="A333" t="s" s="4">
        <v>1056</v>
      </c>
      <c r="C333" t="n" s="5">
        <v>158</v>
      </c>
      <c r="D333" t="n" s="5">
        <v>141</v>
      </c>
      <c r="E333" t="n" s="5">
        <v>146</v>
      </c>
    </row>
    <row r="334" spans="1:5">
      <c r="A334" t="s" s="4">
        <v>1181</v>
      </c>
    </row>
    <row r="335" spans="1:5">
      <c r="A335" t="s" s="3">
        <v>1055</v>
      </c>
    </row>
    <row r="336" spans="1:5">
      <c r="A336" t="s" s="4">
        <v>1056</v>
      </c>
      <c r="B336" t="s" s="4">
        <v>58</v>
      </c>
      <c r="C336" t="n" s="5">
        <v>0</v>
      </c>
      <c r="D336" t="n" s="5">
        <v>0</v>
      </c>
    </row>
    <row r="337" spans="1:5">
      <c r="A337" t="s" s="4">
        <v>1182</v>
      </c>
    </row>
    <row r="338" spans="1:5">
      <c r="A338" t="s" s="3">
        <v>1055</v>
      </c>
    </row>
    <row r="339" spans="1:5">
      <c r="A339" t="s" s="4">
        <v>1056</v>
      </c>
      <c r="C339" t="n" s="5">
        <v>0</v>
      </c>
      <c r="D339" t="n" s="5">
        <v>0</v>
      </c>
    </row>
    <row r="340" spans="1:5">
      <c r="A340" t="s" s="4">
        <v>1183</v>
      </c>
    </row>
    <row r="341" spans="1:5">
      <c r="A341" t="s" s="3">
        <v>1055</v>
      </c>
    </row>
    <row r="342" spans="1:5">
      <c r="A342" t="s" s="4">
        <v>1056</v>
      </c>
      <c r="C342" t="n" s="6">
        <v>0</v>
      </c>
      <c r="D342" t="n" s="6">
        <v>0</v>
      </c>
    </row>
    <row r="343" spans="1:5">
      <c r="A343" t="s" s="4">
        <v>1184</v>
      </c>
    </row>
    <row r="344" spans="1:5">
      <c r="A344" t="s" s="3">
        <v>1051</v>
      </c>
    </row>
    <row r="345" spans="1:5">
      <c r="A345" t="s" s="4">
        <v>1052</v>
      </c>
      <c r="C345" t="s" s="4">
        <v>678</v>
      </c>
      <c r="D345" t="s" s="4">
        <v>678</v>
      </c>
    </row>
    <row r="346" spans="1:5">
      <c r="A346" t="s" s="4">
        <v>1053</v>
      </c>
      <c r="C346" t="s" s="4">
        <v>678</v>
      </c>
    </row>
    <row r="347" spans="1:5">
      <c r="A347" t="s" s="3">
        <v>1055</v>
      </c>
    </row>
    <row r="348" spans="1:5">
      <c r="A348" t="s" s="4">
        <v>1056</v>
      </c>
      <c r="C348" t="n" s="6">
        <v>0</v>
      </c>
      <c r="D348" t="n" s="6">
        <v>0</v>
      </c>
      <c r="E348" t="n" s="6">
        <v>0</v>
      </c>
    </row>
    <row r="349" spans="1:5">
      <c r="A349" t="s" s="3">
        <v>1066</v>
      </c>
    </row>
    <row r="350" spans="1:5">
      <c r="A350" t="n" s="5">
        <v>2015</v>
      </c>
      <c r="C350" t="n" s="5">
        <v>1</v>
      </c>
    </row>
    <row r="351" spans="1:5">
      <c r="A351" t="n" s="5">
        <v>2016</v>
      </c>
      <c r="C351" t="n" s="5">
        <v>1</v>
      </c>
    </row>
    <row r="352" spans="1:5">
      <c r="A352" t="n" s="5">
        <v>2017</v>
      </c>
      <c r="C352" t="n" s="5">
        <v>1</v>
      </c>
    </row>
    <row r="353" spans="1:5">
      <c r="A353" t="n" s="5">
        <v>2018</v>
      </c>
      <c r="C353" t="n" s="5">
        <v>2</v>
      </c>
    </row>
    <row r="354" spans="1:5">
      <c r="A354" t="n" s="5">
        <v>2019</v>
      </c>
      <c r="C354" t="n" s="5">
        <v>2</v>
      </c>
    </row>
    <row r="355" spans="1:5">
      <c r="A355" t="s" s="4">
        <v>1067</v>
      </c>
      <c r="C355" t="n" s="6">
        <v>9</v>
      </c>
    </row>
    <row r="356" spans="1:5">
      <c r="A356" t="s" s="4">
        <v>1185</v>
      </c>
    </row>
    <row r="357" spans="1:5">
      <c r="A357" t="s" s="3">
        <v>1051</v>
      </c>
    </row>
    <row r="358" spans="1:5">
      <c r="A358" t="s" s="4">
        <v>1052</v>
      </c>
      <c r="C358" t="s" s="4">
        <v>1186</v>
      </c>
      <c r="D358" t="s" s="4">
        <v>1187</v>
      </c>
    </row>
    <row r="359" spans="1:5">
      <c r="A359" t="s" s="4">
        <v>1053</v>
      </c>
      <c r="C359" t="s" s="4">
        <v>1188</v>
      </c>
    </row>
    <row r="360" spans="1:5">
      <c r="A360" t="s" s="4">
        <v>1189</v>
      </c>
    </row>
    <row r="361" spans="1:5">
      <c r="A361" t="s" s="3">
        <v>1051</v>
      </c>
    </row>
    <row r="362" spans="1:5">
      <c r="A362" t="s" s="4">
        <v>1052</v>
      </c>
      <c r="B362" t="s" s="4">
        <v>186</v>
      </c>
      <c r="C362" t="s" s="4">
        <v>1186</v>
      </c>
      <c r="D362" t="s" s="4">
        <v>1190</v>
      </c>
    </row>
    <row r="363" spans="1:5">
      <c r="A363" t="s" s="4">
        <v>1053</v>
      </c>
      <c r="B363" t="s" s="4">
        <v>186</v>
      </c>
      <c r="C363" t="s" s="4">
        <v>526</v>
      </c>
    </row>
    <row r="364" spans="1:5">
      <c r="A364" t="s" s="4">
        <v>1191</v>
      </c>
    </row>
    <row r="365" spans="1:5">
      <c r="A365" t="s" s="3">
        <v>1051</v>
      </c>
    </row>
    <row r="366" spans="1:5">
      <c r="A366" t="s" s="4">
        <v>1052</v>
      </c>
      <c r="B366" t="s" s="4">
        <v>188</v>
      </c>
      <c r="C366" t="s" s="4">
        <v>872</v>
      </c>
      <c r="D366" t="s" s="4">
        <v>1013</v>
      </c>
    </row>
    <row r="367" spans="1:5">
      <c r="A367" t="s" s="4">
        <v>1053</v>
      </c>
      <c r="B367" t="s" s="4">
        <v>188</v>
      </c>
      <c r="C367" t="s" s="4">
        <v>903</v>
      </c>
    </row>
    <row r="368" spans="1:5">
      <c r="A368" t="s" s="4">
        <v>1192</v>
      </c>
    </row>
    <row r="369" spans="1:5">
      <c r="A369" t="s" s="3">
        <v>1055</v>
      </c>
    </row>
    <row r="370" spans="1:5">
      <c r="A370" t="s" s="4">
        <v>1056</v>
      </c>
      <c r="C370" t="n" s="6">
        <v>169</v>
      </c>
      <c r="D370" t="n" s="6">
        <v>182</v>
      </c>
    </row>
    <row r="371" spans="1:5">
      <c r="A371" t="s" s="4">
        <v>1193</v>
      </c>
    </row>
    <row r="372" spans="1:5">
      <c r="A372" t="s" s="3">
        <v>1055</v>
      </c>
    </row>
    <row r="373" spans="1:5">
      <c r="A373" t="s" s="4">
        <v>1056</v>
      </c>
      <c r="C373" t="n" s="5">
        <v>136</v>
      </c>
      <c r="D373" t="n" s="5">
        <v>100</v>
      </c>
    </row>
    <row r="374" spans="1:5">
      <c r="A374" t="s" s="4">
        <v>1194</v>
      </c>
    </row>
    <row r="375" spans="1:5">
      <c r="A375" t="s" s="3">
        <v>1055</v>
      </c>
    </row>
    <row r="376" spans="1:5">
      <c r="A376" t="s" s="4">
        <v>1056</v>
      </c>
      <c r="C376" t="n" s="5">
        <v>9</v>
      </c>
      <c r="D376" t="n" s="5">
        <v>12</v>
      </c>
    </row>
    <row r="377" spans="1:5">
      <c r="A377" t="s" s="4">
        <v>1195</v>
      </c>
    </row>
    <row r="378" spans="1:5">
      <c r="A378" t="s" s="3">
        <v>1055</v>
      </c>
    </row>
    <row r="379" spans="1:5">
      <c r="A379" t="s" s="4">
        <v>1056</v>
      </c>
      <c r="C379" t="n" s="5">
        <v>33</v>
      </c>
      <c r="D379" t="n" s="5">
        <v>36</v>
      </c>
    </row>
    <row r="380" spans="1:5">
      <c r="A380" t="s" s="4">
        <v>1196</v>
      </c>
    </row>
    <row r="381" spans="1:5">
      <c r="A381" t="s" s="3">
        <v>1055</v>
      </c>
    </row>
    <row r="382" spans="1:5">
      <c r="A382" t="s" s="4">
        <v>1056</v>
      </c>
      <c r="C382" t="n" s="5">
        <v>0</v>
      </c>
      <c r="D382" t="n" s="5">
        <v>0</v>
      </c>
    </row>
    <row r="383" spans="1:5">
      <c r="A383" t="s" s="4">
        <v>1197</v>
      </c>
    </row>
    <row r="384" spans="1:5">
      <c r="A384" t="s" s="3">
        <v>1055</v>
      </c>
    </row>
    <row r="385" spans="1:5">
      <c r="A385" t="s" s="4">
        <v>1056</v>
      </c>
      <c r="C385" t="n" s="5">
        <v>0</v>
      </c>
      <c r="D385" t="n" s="5">
        <v>0</v>
      </c>
    </row>
    <row r="386" spans="1:5">
      <c r="A386" t="s" s="4">
        <v>1198</v>
      </c>
    </row>
    <row r="387" spans="1:5">
      <c r="A387" t="s" s="3">
        <v>1055</v>
      </c>
    </row>
    <row r="388" spans="1:5">
      <c r="A388" t="s" s="4">
        <v>1056</v>
      </c>
      <c r="C388" t="n" s="5">
        <v>9</v>
      </c>
      <c r="D388" t="n" s="5">
        <v>12</v>
      </c>
    </row>
    <row r="389" spans="1:5">
      <c r="A389" t="s" s="4">
        <v>1199</v>
      </c>
    </row>
    <row r="390" spans="1:5">
      <c r="A390" t="s" s="3">
        <v>1055</v>
      </c>
    </row>
    <row r="391" spans="1:5">
      <c r="A391" t="s" s="4">
        <v>1056</v>
      </c>
      <c r="C391" t="n" s="5">
        <v>0</v>
      </c>
      <c r="D391" t="n" s="5">
        <v>0</v>
      </c>
    </row>
    <row r="392" spans="1:5">
      <c r="A392" t="s" s="4">
        <v>1200</v>
      </c>
    </row>
    <row r="393" spans="1:5">
      <c r="A393" t="s" s="3">
        <v>1055</v>
      </c>
    </row>
    <row r="394" spans="1:5">
      <c r="A394" t="s" s="4">
        <v>1056</v>
      </c>
      <c r="C394" t="n" s="5">
        <v>169</v>
      </c>
      <c r="D394" t="n" s="5">
        <v>182</v>
      </c>
    </row>
    <row r="395" spans="1:5">
      <c r="A395" t="s" s="4">
        <v>1201</v>
      </c>
    </row>
    <row r="396" spans="1:5">
      <c r="A396" t="s" s="3">
        <v>1055</v>
      </c>
    </row>
    <row r="397" spans="1:5">
      <c r="A397" t="s" s="4">
        <v>1056</v>
      </c>
      <c r="C397" t="n" s="5">
        <v>136</v>
      </c>
      <c r="D397" t="n" s="5">
        <v>100</v>
      </c>
    </row>
    <row r="398" spans="1:5">
      <c r="A398" t="s" s="4">
        <v>1202</v>
      </c>
    </row>
    <row r="399" spans="1:5">
      <c r="A399" t="s" s="3">
        <v>1055</v>
      </c>
    </row>
    <row r="400" spans="1:5">
      <c r="A400" t="s" s="4">
        <v>1056</v>
      </c>
      <c r="C400" t="n" s="5">
        <v>0</v>
      </c>
      <c r="D400" t="n" s="5">
        <v>0</v>
      </c>
    </row>
    <row r="401" spans="1:5">
      <c r="A401" t="s" s="4">
        <v>1203</v>
      </c>
    </row>
    <row r="402" spans="1:5">
      <c r="A402" t="s" s="3">
        <v>1055</v>
      </c>
    </row>
    <row r="403" spans="1:5">
      <c r="A403" t="s" s="4">
        <v>1056</v>
      </c>
      <c r="C403" t="n" s="5">
        <v>33</v>
      </c>
      <c r="D403" t="n" s="5">
        <v>36</v>
      </c>
    </row>
    <row r="404" spans="1:5">
      <c r="A404" t="s" s="4">
        <v>1204</v>
      </c>
    </row>
    <row r="405" spans="1:5">
      <c r="A405" t="s" s="3">
        <v>1055</v>
      </c>
    </row>
    <row r="406" spans="1:5">
      <c r="A406" t="s" s="4">
        <v>1056</v>
      </c>
      <c r="C406" t="n" s="5">
        <v>0</v>
      </c>
      <c r="D406" t="n" s="5">
        <v>0</v>
      </c>
    </row>
    <row r="407" spans="1:5">
      <c r="A407" t="s" s="4">
        <v>1205</v>
      </c>
    </row>
    <row r="408" spans="1:5">
      <c r="A408" t="s" s="3">
        <v>1055</v>
      </c>
    </row>
    <row r="409" spans="1:5">
      <c r="A409" t="s" s="4">
        <v>1056</v>
      </c>
      <c r="C409" t="n" s="5">
        <v>0</v>
      </c>
      <c r="D409" t="n" s="5">
        <v>0</v>
      </c>
    </row>
    <row r="410" spans="1:5">
      <c r="A410" t="s" s="4">
        <v>1206</v>
      </c>
    </row>
    <row r="411" spans="1:5">
      <c r="A411" t="s" s="3">
        <v>1055</v>
      </c>
    </row>
    <row r="412" spans="1:5">
      <c r="A412" t="s" s="4">
        <v>1056</v>
      </c>
      <c r="C412" t="n" s="5">
        <v>0</v>
      </c>
      <c r="D412" t="n" s="5">
        <v>0</v>
      </c>
    </row>
    <row r="413" spans="1:5">
      <c r="A413" t="s" s="4">
        <v>1207</v>
      </c>
    </row>
    <row r="414" spans="1:5">
      <c r="A414" t="s" s="3">
        <v>1055</v>
      </c>
    </row>
    <row r="415" spans="1:5">
      <c r="A415" t="s" s="4">
        <v>1056</v>
      </c>
      <c r="C415" t="n" s="5">
        <v>0</v>
      </c>
      <c r="D415" t="n" s="5">
        <v>0</v>
      </c>
    </row>
    <row r="416" spans="1:5">
      <c r="A416" t="s" s="4">
        <v>1208</v>
      </c>
    </row>
    <row r="417" spans="1:5">
      <c r="A417" t="s" s="3">
        <v>1055</v>
      </c>
    </row>
    <row r="418" spans="1:5">
      <c r="A418" t="s" s="4">
        <v>1056</v>
      </c>
      <c r="C418" t="n" s="5">
        <v>347</v>
      </c>
      <c r="D418" t="n" s="5">
        <v>330</v>
      </c>
    </row>
    <row r="419" spans="1:5">
      <c r="A419" t="s" s="4">
        <v>1209</v>
      </c>
    </row>
    <row r="420" spans="1:5">
      <c r="A420" t="s" s="3">
        <v>1055</v>
      </c>
    </row>
    <row r="421" spans="1:5">
      <c r="A421" t="s" s="4">
        <v>1056</v>
      </c>
      <c r="B421" t="s" s="4">
        <v>58</v>
      </c>
      <c r="C421" t="n" s="5">
        <v>1</v>
      </c>
      <c r="D421" t="n" s="5">
        <v>1</v>
      </c>
    </row>
    <row r="422" spans="1:5">
      <c r="A422" t="s" s="4">
        <v>1210</v>
      </c>
    </row>
    <row r="423" spans="1:5">
      <c r="A423" t="s" s="3">
        <v>1055</v>
      </c>
    </row>
    <row r="424" spans="1:5">
      <c r="A424" t="s" s="4">
        <v>1056</v>
      </c>
      <c r="C424" t="n" s="5">
        <v>136</v>
      </c>
      <c r="D424" t="n" s="5">
        <v>115</v>
      </c>
    </row>
    <row r="425" spans="1:5">
      <c r="A425" t="s" s="4">
        <v>1211</v>
      </c>
    </row>
    <row r="426" spans="1:5">
      <c r="A426" t="s" s="3">
        <v>1055</v>
      </c>
    </row>
    <row r="427" spans="1:5">
      <c r="A427" t="s" s="4">
        <v>1056</v>
      </c>
      <c r="C427" t="n" s="5">
        <v>484</v>
      </c>
      <c r="D427" t="n" s="5">
        <v>446</v>
      </c>
    </row>
    <row r="428" spans="1:5">
      <c r="A428" t="s" s="4">
        <v>1212</v>
      </c>
    </row>
    <row r="429" spans="1:5">
      <c r="A429" t="s" s="3">
        <v>1055</v>
      </c>
    </row>
    <row r="430" spans="1:5">
      <c r="A430" t="s" s="4">
        <v>1056</v>
      </c>
      <c r="C430" t="n" s="5">
        <v>9</v>
      </c>
      <c r="D430" t="n" s="5">
        <v>12</v>
      </c>
    </row>
    <row r="431" spans="1:5">
      <c r="A431" t="s" s="4">
        <v>1213</v>
      </c>
    </row>
    <row r="432" spans="1:5">
      <c r="A432" t="s" s="3">
        <v>1055</v>
      </c>
    </row>
    <row r="433" spans="1:5">
      <c r="A433" t="s" s="4">
        <v>1056</v>
      </c>
      <c r="B433" t="s" s="4">
        <v>58</v>
      </c>
      <c r="C433" t="n" s="5">
        <v>0</v>
      </c>
      <c r="D433" t="n" s="5">
        <v>0</v>
      </c>
    </row>
    <row r="434" spans="1:5">
      <c r="A434" t="s" s="4">
        <v>1214</v>
      </c>
    </row>
    <row r="435" spans="1:5">
      <c r="A435" t="s" s="3">
        <v>1055</v>
      </c>
    </row>
    <row r="436" spans="1:5">
      <c r="A436" t="s" s="4">
        <v>1056</v>
      </c>
      <c r="C436" t="n" s="5">
        <v>0</v>
      </c>
      <c r="D436" t="n" s="5">
        <v>0</v>
      </c>
    </row>
    <row r="437" spans="1:5">
      <c r="A437" t="s" s="4">
        <v>1215</v>
      </c>
    </row>
    <row r="438" spans="1:5">
      <c r="A438" t="s" s="3">
        <v>1055</v>
      </c>
    </row>
    <row r="439" spans="1:5">
      <c r="A439" t="s" s="4">
        <v>1056</v>
      </c>
      <c r="C439" t="n" s="5">
        <v>0</v>
      </c>
      <c r="D439" t="n" s="5">
        <v>0</v>
      </c>
    </row>
    <row r="440" spans="1:5">
      <c r="A440" t="s" s="4">
        <v>1216</v>
      </c>
    </row>
    <row r="441" spans="1:5">
      <c r="A441" t="s" s="3">
        <v>1055</v>
      </c>
    </row>
    <row r="442" spans="1:5">
      <c r="A442" t="s" s="4">
        <v>1056</v>
      </c>
      <c r="C442" t="n" s="5">
        <v>338</v>
      </c>
      <c r="D442" t="n" s="5">
        <v>318</v>
      </c>
    </row>
    <row r="443" spans="1:5">
      <c r="A443" t="s" s="4">
        <v>1217</v>
      </c>
    </row>
    <row r="444" spans="1:5">
      <c r="A444" t="s" s="3">
        <v>1055</v>
      </c>
    </row>
    <row r="445" spans="1:5">
      <c r="A445" t="s" s="4">
        <v>1056</v>
      </c>
      <c r="B445" t="s" s="4">
        <v>58</v>
      </c>
      <c r="C445" t="n" s="5">
        <v>0</v>
      </c>
      <c r="D445" t="n" s="5">
        <v>0</v>
      </c>
    </row>
    <row r="446" spans="1:5">
      <c r="A446" t="s" s="4">
        <v>1218</v>
      </c>
    </row>
    <row r="447" spans="1:5">
      <c r="A447" t="s" s="3">
        <v>1055</v>
      </c>
    </row>
    <row r="448" spans="1:5">
      <c r="A448" t="s" s="4">
        <v>1056</v>
      </c>
      <c r="C448" t="n" s="5">
        <v>0</v>
      </c>
      <c r="D448" t="n" s="5">
        <v>0</v>
      </c>
    </row>
    <row r="449" spans="1:5">
      <c r="A449" t="s" s="4">
        <v>1219</v>
      </c>
    </row>
    <row r="450" spans="1:5">
      <c r="A450" t="s" s="3">
        <v>1055</v>
      </c>
    </row>
    <row r="451" spans="1:5">
      <c r="A451" t="s" s="4">
        <v>1056</v>
      </c>
      <c r="C451" t="n" s="5">
        <v>0</v>
      </c>
      <c r="D451" t="n" s="5">
        <v>0</v>
      </c>
    </row>
    <row r="452" spans="1:5">
      <c r="A452" t="s" s="4">
        <v>1220</v>
      </c>
    </row>
    <row r="453" spans="1:5">
      <c r="A453" t="s" s="3">
        <v>1055</v>
      </c>
    </row>
    <row r="454" spans="1:5">
      <c r="A454" t="s" s="4">
        <v>1056</v>
      </c>
      <c r="C454" t="n" s="5">
        <v>0</v>
      </c>
      <c r="D454" t="n" s="5">
        <v>0</v>
      </c>
    </row>
    <row r="455" spans="1:5">
      <c r="A455" t="s" s="4">
        <v>1221</v>
      </c>
    </row>
    <row r="456" spans="1:5">
      <c r="A456" t="s" s="3">
        <v>1055</v>
      </c>
    </row>
    <row r="457" spans="1:5">
      <c r="A457" t="s" s="4">
        <v>1056</v>
      </c>
      <c r="B457" t="s" s="4">
        <v>58</v>
      </c>
      <c r="C457" t="n" s="5">
        <v>0</v>
      </c>
      <c r="D457" t="n" s="5">
        <v>0</v>
      </c>
    </row>
    <row r="458" spans="1:5">
      <c r="A458" t="s" s="4">
        <v>1222</v>
      </c>
    </row>
    <row r="459" spans="1:5">
      <c r="A459" t="s" s="3">
        <v>1055</v>
      </c>
    </row>
    <row r="460" spans="1:5">
      <c r="A460" t="s" s="4">
        <v>1056</v>
      </c>
      <c r="C460" t="n" s="5">
        <v>0</v>
      </c>
      <c r="D460" t="n" s="5">
        <v>0</v>
      </c>
    </row>
    <row r="461" spans="1:5">
      <c r="A461" t="s" s="4">
        <v>1223</v>
      </c>
    </row>
    <row r="462" spans="1:5">
      <c r="A462" t="s" s="3">
        <v>1055</v>
      </c>
    </row>
    <row r="463" spans="1:5">
      <c r="A463" t="s" s="4">
        <v>1056</v>
      </c>
      <c r="C463" t="n" s="6">
        <v>0</v>
      </c>
      <c r="D463" t="n" s="6">
        <v>0</v>
      </c>
    </row>
    <row r="464" spans="1:5">
      <c r="A464" t="n"/>
    </row>
    <row r="465" spans="1:5">
      <c r="A465" t="s" s="4">
        <v>58</v>
      </c>
      <c r="B465" t="s" s="4">
        <v>1224</v>
      </c>
    </row>
    <row r="466" spans="1:5">
      <c r="A466" t="s" s="4">
        <v>184</v>
      </c>
      <c r="B466" t="s" s="4">
        <v>1049</v>
      </c>
    </row>
    <row r="467" spans="1:5">
      <c r="A467" t="s" s="4">
        <v>186</v>
      </c>
      <c r="B467" t="s" s="4">
        <v>1225</v>
      </c>
    </row>
    <row r="468" spans="1:5">
      <c r="A468" t="s" s="4">
        <v>188</v>
      </c>
      <c r="B468" t="s" s="4">
        <v>1226</v>
      </c>
    </row>
  </sheetData>
  <mergeCells count="7">
    <mergeCell ref="A1:B2"/>
    <mergeCell ref="C1:D1"/>
    <mergeCell ref="A464:D464"/>
    <mergeCell ref="B465:D465"/>
    <mergeCell ref="B466:D466"/>
    <mergeCell ref="B467:D467"/>
    <mergeCell ref="B468:D46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227</v>
      </c>
      <c r="B1" t="s" s="2">
        <v>18</v>
      </c>
    </row>
    <row r="2" spans="1:4">
      <c r="B2" t="s" s="2">
        <v>20</v>
      </c>
      <c r="C2" t="s" s="2">
        <v>21</v>
      </c>
      <c r="D2" t="s" s="2">
        <v>22</v>
      </c>
    </row>
    <row r="3" spans="1:4">
      <c r="A3" t="s" s="4">
        <v>1228</v>
      </c>
    </row>
    <row r="4" spans="1:4">
      <c r="A4" t="s" s="3">
        <v>1229</v>
      </c>
    </row>
    <row r="5" spans="1:4">
      <c r="A5" t="s" s="4">
        <v>1230</v>
      </c>
      <c r="B5" t="n" s="6">
        <v>14</v>
      </c>
      <c r="C5" t="n" s="6">
        <v>12</v>
      </c>
      <c r="D5" t="n" s="6">
        <v>12</v>
      </c>
    </row>
    <row r="6" spans="1:4">
      <c r="A6" t="s" s="4">
        <v>1231</v>
      </c>
    </row>
    <row r="7" spans="1:4">
      <c r="A7" t="s" s="3">
        <v>1229</v>
      </c>
    </row>
    <row r="8" spans="1:4">
      <c r="A8" t="s" s="4">
        <v>1232</v>
      </c>
      <c r="B8" t="s" s="4">
        <v>1233</v>
      </c>
    </row>
    <row r="9" spans="1:4">
      <c r="A9" t="s" s="4">
        <v>1234</v>
      </c>
      <c r="B9" t="s" s="4">
        <v>123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236</v>
      </c>
      <c r="B1" t="s" s="2">
        <v>18</v>
      </c>
    </row>
    <row r="2" spans="1:3">
      <c r="B2" t="s" s="2">
        <v>20</v>
      </c>
      <c r="C2" t="s" s="2">
        <v>21</v>
      </c>
    </row>
    <row r="3" spans="1:3">
      <c r="A3" t="s" s="3">
        <v>1237</v>
      </c>
    </row>
    <row r="4" spans="1:3">
      <c r="A4" t="s" s="4">
        <v>1238</v>
      </c>
      <c r="B4" t="s" s="4">
        <v>519</v>
      </c>
      <c r="C4" t="s" s="4">
        <v>519</v>
      </c>
    </row>
    <row r="5" spans="1:3">
      <c r="A5" t="s" s="4">
        <v>1239</v>
      </c>
      <c r="B5" t="s" s="4">
        <v>1240</v>
      </c>
      <c r="C5" t="s" s="4">
        <v>1240</v>
      </c>
    </row>
    <row r="6" spans="1:3">
      <c r="A6" t="s" s="4">
        <v>1241</v>
      </c>
    </row>
    <row r="7" spans="1:3">
      <c r="A7" t="s" s="3">
        <v>1237</v>
      </c>
    </row>
    <row r="8" spans="1:3">
      <c r="A8" t="s" s="4">
        <v>1242</v>
      </c>
      <c r="B8" t="s" s="4">
        <v>1243</v>
      </c>
      <c r="C8" t="s" s="4">
        <v>1243</v>
      </c>
    </row>
    <row r="9" spans="1:3">
      <c r="A9" t="s" s="4">
        <v>1244</v>
      </c>
      <c r="B9" t="n" s="6">
        <v>4746</v>
      </c>
      <c r="C9" t="n" s="6">
        <v>4686</v>
      </c>
    </row>
    <row r="10" spans="1:3">
      <c r="A10" t="s" s="4">
        <v>1245</v>
      </c>
      <c r="B10" t="n" s="5">
        <v>3591</v>
      </c>
      <c r="C10" t="n" s="5">
        <v>3545</v>
      </c>
    </row>
    <row r="11" spans="1:3">
      <c r="A11" t="s" s="4">
        <v>154</v>
      </c>
      <c r="B11" t="n" s="6">
        <v>117</v>
      </c>
      <c r="C11" t="n" s="6">
        <v>76</v>
      </c>
    </row>
    <row r="12" spans="1:3">
      <c r="A12" t="s" s="4">
        <v>1246</v>
      </c>
    </row>
    <row r="13" spans="1:3">
      <c r="A13" t="s" s="3">
        <v>1237</v>
      </c>
    </row>
    <row r="14" spans="1:3">
      <c r="A14" t="s" s="4">
        <v>1242</v>
      </c>
      <c r="B14" t="s" s="4">
        <v>1247</v>
      </c>
      <c r="C14" t="s" s="4">
        <v>1247</v>
      </c>
    </row>
    <row r="15" spans="1:3">
      <c r="A15" t="s" s="4">
        <v>1244</v>
      </c>
      <c r="B15" t="n" s="6">
        <v>330</v>
      </c>
      <c r="C15" t="n" s="6">
        <v>247</v>
      </c>
    </row>
    <row r="16" spans="1:3">
      <c r="A16" t="s" s="4">
        <v>1245</v>
      </c>
      <c r="B16" t="n" s="5">
        <v>141</v>
      </c>
      <c r="C16" t="n" s="5">
        <v>131</v>
      </c>
    </row>
    <row r="17" spans="1:3">
      <c r="A17" t="s" s="4">
        <v>154</v>
      </c>
      <c r="B17" t="n" s="6">
        <v>2</v>
      </c>
      <c r="C17" t="n" s="6">
        <v>63</v>
      </c>
    </row>
    <row r="18" spans="1:3">
      <c r="A18" t="s" s="4">
        <v>1248</v>
      </c>
    </row>
    <row r="19" spans="1:3">
      <c r="A19" t="s" s="3">
        <v>1237</v>
      </c>
    </row>
    <row r="20" spans="1:3">
      <c r="A20" t="s" s="4">
        <v>1242</v>
      </c>
      <c r="B20" t="s" s="4">
        <v>1249</v>
      </c>
      <c r="C20" t="s" s="4">
        <v>1249</v>
      </c>
    </row>
    <row r="21" spans="1:3">
      <c r="A21" t="s" s="4">
        <v>1244</v>
      </c>
      <c r="B21" t="n" s="6">
        <v>213</v>
      </c>
      <c r="C21" t="n" s="6">
        <v>207</v>
      </c>
    </row>
    <row r="22" spans="1:3">
      <c r="A22" t="s" s="4">
        <v>1245</v>
      </c>
      <c r="B22" t="n" s="5">
        <v>102</v>
      </c>
      <c r="C22" t="n" s="5">
        <v>91</v>
      </c>
    </row>
    <row r="23" spans="1:3">
      <c r="A23" t="s" s="4">
        <v>154</v>
      </c>
      <c r="B23" t="n" s="6">
        <v>2</v>
      </c>
      <c r="C23" t="n" s="6">
        <v>2</v>
      </c>
    </row>
    <row r="24" spans="1:3">
      <c r="A24" t="s" s="4">
        <v>1250</v>
      </c>
    </row>
    <row r="25" spans="1:3">
      <c r="A25" t="s" s="3">
        <v>1237</v>
      </c>
    </row>
    <row r="26" spans="1:3">
      <c r="A26" t="s" s="4">
        <v>1242</v>
      </c>
      <c r="B26" t="s" s="4">
        <v>1251</v>
      </c>
      <c r="C26" t="s" s="4">
        <v>1251</v>
      </c>
    </row>
    <row r="27" spans="1:3">
      <c r="A27" t="s" s="4">
        <v>1252</v>
      </c>
      <c r="B27" t="n" s="6">
        <v>22</v>
      </c>
    </row>
    <row r="28" spans="1:3">
      <c r="A28" t="s" s="4">
        <v>1245</v>
      </c>
      <c r="B28" t="n" s="6">
        <v>15</v>
      </c>
      <c r="C28" t="n" s="6">
        <v>22</v>
      </c>
    </row>
    <row r="29" spans="1:3">
      <c r="A29" t="s" s="4">
        <v>154</v>
      </c>
      <c r="C29" t="n" s="6">
        <v>16</v>
      </c>
    </row>
    <row r="30" spans="1:3">
      <c r="A30" t="s" s="4">
        <v>1253</v>
      </c>
    </row>
    <row r="31" spans="1:3">
      <c r="A31" t="s" s="3">
        <v>1237</v>
      </c>
    </row>
    <row r="32" spans="1:3">
      <c r="A32" t="s" s="4">
        <v>1242</v>
      </c>
      <c r="B32" t="s" s="4">
        <v>526</v>
      </c>
      <c r="C32" t="s" s="4">
        <v>526</v>
      </c>
    </row>
    <row r="33" spans="1:3">
      <c r="A33" t="s" s="4">
        <v>1254</v>
      </c>
    </row>
    <row r="34" spans="1:3">
      <c r="A34" t="s" s="3">
        <v>1237</v>
      </c>
    </row>
    <row r="35" spans="1:3">
      <c r="A35" t="s" s="4">
        <v>1242</v>
      </c>
      <c r="B35" t="s" s="4">
        <v>519</v>
      </c>
      <c r="C35" t="s" s="4">
        <v>51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7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6"/>
    <col customWidth="1" max="5" min="5" width="21"/>
    <col customWidth="1" max="6" min="6" width="34"/>
    <col customWidth="1" max="7" min="7" width="45"/>
    <col customWidth="1" max="8" min="8" width="21"/>
  </cols>
  <sheetData>
    <row r="1" spans="1:8">
      <c r="A1" t="s" s="1">
        <v>1255</v>
      </c>
      <c r="B1" t="s" s="2">
        <v>650</v>
      </c>
      <c r="F1" t="s" s="2">
        <v>1</v>
      </c>
      <c r="G1" t="s" s="2">
        <v>18</v>
      </c>
    </row>
    <row r="2" spans="1:8">
      <c r="B2" t="s" s="2">
        <v>1256</v>
      </c>
      <c r="C2" t="s" s="2">
        <v>1257</v>
      </c>
      <c r="D2" t="s" s="2">
        <v>1258</v>
      </c>
      <c r="E2" t="s" s="2">
        <v>1259</v>
      </c>
      <c r="F2" t="s" s="2">
        <v>1260</v>
      </c>
      <c r="G2" t="s" s="2">
        <v>1261</v>
      </c>
      <c r="H2" t="s" s="2">
        <v>631</v>
      </c>
    </row>
    <row r="3" spans="1:8">
      <c r="A3" t="s" s="3">
        <v>1262</v>
      </c>
    </row>
    <row r="4" spans="1:8">
      <c r="A4" t="s" s="4">
        <v>1263</v>
      </c>
      <c r="F4" t="n" s="5">
        <v>39</v>
      </c>
    </row>
    <row r="5" spans="1:8">
      <c r="A5" t="s" s="4">
        <v>1264</v>
      </c>
      <c r="F5" t="n" s="6">
        <v>36000</v>
      </c>
    </row>
    <row r="6" spans="1:8">
      <c r="A6" t="s" s="4">
        <v>1265</v>
      </c>
      <c r="F6" t="n" s="6">
        <v>100000</v>
      </c>
    </row>
    <row r="7" spans="1:8">
      <c r="A7" t="s" s="4">
        <v>1266</v>
      </c>
      <c r="F7" t="n" s="5">
        <v>40</v>
      </c>
    </row>
    <row r="8" spans="1:8">
      <c r="A8" t="s" s="4">
        <v>1267</v>
      </c>
      <c r="F8" t="n" s="5">
        <v>8</v>
      </c>
    </row>
    <row r="9" spans="1:8">
      <c r="A9" t="s" s="4">
        <v>1268</v>
      </c>
      <c r="C9" t="n" s="5">
        <v>3</v>
      </c>
    </row>
    <row r="10" spans="1:8">
      <c r="A10" t="s" s="4">
        <v>1269</v>
      </c>
      <c r="B10" t="n" s="5">
        <v>4</v>
      </c>
    </row>
    <row r="11" spans="1:8">
      <c r="A11" t="s" s="3">
        <v>1270</v>
      </c>
    </row>
    <row r="12" spans="1:8">
      <c r="A12" t="s" s="4">
        <v>1271</v>
      </c>
      <c r="E12" t="n" s="5">
        <v>3</v>
      </c>
    </row>
    <row r="13" spans="1:8">
      <c r="A13" t="s" s="3">
        <v>1272</v>
      </c>
    </row>
    <row r="14" spans="1:8">
      <c r="A14" t="s" s="4">
        <v>1273</v>
      </c>
      <c r="F14" t="n" s="6">
        <v>1000000</v>
      </c>
    </row>
    <row r="15" spans="1:8">
      <c r="A15" t="s" s="4">
        <v>1274</v>
      </c>
    </row>
    <row r="16" spans="1:8">
      <c r="A16" t="s" s="3">
        <v>1275</v>
      </c>
    </row>
    <row r="17" spans="1:8">
      <c r="A17" t="s" s="4">
        <v>1276</v>
      </c>
      <c r="D17" t="n" s="5">
        <v>2</v>
      </c>
    </row>
    <row r="18" spans="1:8">
      <c r="A18" t="s" s="4">
        <v>1277</v>
      </c>
      <c r="D18" t="n" s="6">
        <v>23000000</v>
      </c>
    </row>
    <row r="19" spans="1:8">
      <c r="A19" t="s" s="4">
        <v>1278</v>
      </c>
      <c r="F19" t="n" s="6">
        <v>50000000</v>
      </c>
    </row>
    <row r="20" spans="1:8">
      <c r="A20" t="s" s="4">
        <v>56</v>
      </c>
    </row>
    <row r="21" spans="1:8">
      <c r="A21" t="s" s="3">
        <v>1279</v>
      </c>
    </row>
    <row r="22" spans="1:8">
      <c r="A22" t="s" s="4">
        <v>1280</v>
      </c>
      <c r="H22" t="n" s="6">
        <v>29000000</v>
      </c>
    </row>
    <row r="23" spans="1:8">
      <c r="A23" t="s" s="3">
        <v>1262</v>
      </c>
    </row>
    <row r="24" spans="1:8">
      <c r="A24" t="s" s="4">
        <v>1263</v>
      </c>
      <c r="G24" t="n" s="5">
        <v>39</v>
      </c>
    </row>
    <row r="25" spans="1:8">
      <c r="A25" t="s" s="4">
        <v>1281</v>
      </c>
      <c r="G25" t="n" s="5">
        <v>3</v>
      </c>
    </row>
    <row r="26" spans="1:8">
      <c r="A26" t="s" s="4">
        <v>1264</v>
      </c>
      <c r="G26" t="n" s="6">
        <v>36000</v>
      </c>
    </row>
    <row r="27" spans="1:8">
      <c r="A27" t="s" s="4">
        <v>1265</v>
      </c>
      <c r="G27" t="n" s="6">
        <v>100000</v>
      </c>
    </row>
    <row r="28" spans="1:8">
      <c r="A28" t="s" s="4">
        <v>1266</v>
      </c>
      <c r="G28" t="n" s="5">
        <v>40</v>
      </c>
    </row>
    <row r="29" spans="1:8">
      <c r="A29" t="s" s="4">
        <v>1282</v>
      </c>
      <c r="G29" t="n" s="5">
        <v>3</v>
      </c>
    </row>
    <row r="30" spans="1:8">
      <c r="A30" t="s" s="4">
        <v>1267</v>
      </c>
      <c r="G30" t="n" s="5">
        <v>8</v>
      </c>
    </row>
    <row r="31" spans="1:8">
      <c r="A31" t="s" s="3">
        <v>1270</v>
      </c>
    </row>
    <row r="32" spans="1:8">
      <c r="A32" t="s" s="4">
        <v>1271</v>
      </c>
      <c r="G32" t="n" s="5">
        <v>3</v>
      </c>
    </row>
    <row r="33" spans="1:8">
      <c r="A33" t="s" s="4">
        <v>1283</v>
      </c>
      <c r="G33" t="n" s="5">
        <v>661</v>
      </c>
    </row>
    <row r="34" spans="1:8">
      <c r="A34" t="s" s="3">
        <v>1275</v>
      </c>
    </row>
    <row r="35" spans="1:8">
      <c r="A35" t="s" s="4">
        <v>1278</v>
      </c>
      <c r="G35" t="n" s="6">
        <v>50000000</v>
      </c>
    </row>
    <row r="36" spans="1:8">
      <c r="A36" t="s" s="3">
        <v>1284</v>
      </c>
    </row>
    <row r="37" spans="1:8">
      <c r="A37" t="s" s="4">
        <v>1285</v>
      </c>
      <c r="G37" t="n" s="5">
        <v>3</v>
      </c>
    </row>
    <row r="38" spans="1:8">
      <c r="A38" t="s" s="4">
        <v>1286</v>
      </c>
      <c r="G38" t="n" s="5">
        <v>3</v>
      </c>
    </row>
    <row r="39" spans="1:8">
      <c r="A39" t="s" s="3">
        <v>1272</v>
      </c>
    </row>
    <row r="40" spans="1:8">
      <c r="A40" t="s" s="4">
        <v>1273</v>
      </c>
      <c r="G40" t="n" s="6">
        <v>1000000</v>
      </c>
    </row>
    <row r="41" spans="1:8">
      <c r="A41" t="s" s="4">
        <v>1287</v>
      </c>
    </row>
    <row r="42" spans="1:8">
      <c r="A42" t="s" s="3">
        <v>1288</v>
      </c>
    </row>
    <row r="43" spans="1:8">
      <c r="A43" t="s" s="4">
        <v>1289</v>
      </c>
      <c r="G43" t="n" s="5">
        <v>2023</v>
      </c>
    </row>
    <row r="44" spans="1:8">
      <c r="A44" t="s" s="4">
        <v>1290</v>
      </c>
    </row>
    <row r="45" spans="1:8">
      <c r="A45" t="s" s="3">
        <v>1288</v>
      </c>
    </row>
    <row r="46" spans="1:8">
      <c r="A46" t="s" s="4">
        <v>1289</v>
      </c>
      <c r="G46" t="n" s="5">
        <v>2030</v>
      </c>
    </row>
    <row r="47" spans="1:8">
      <c r="A47" t="s" s="4">
        <v>1291</v>
      </c>
    </row>
    <row r="48" spans="1:8">
      <c r="A48" t="s" s="3">
        <v>1288</v>
      </c>
    </row>
    <row r="49" spans="1:8">
      <c r="A49" t="s" s="4">
        <v>1289</v>
      </c>
      <c r="G49" t="n" s="5">
        <v>2026</v>
      </c>
    </row>
    <row r="50" spans="1:8">
      <c r="A50" t="s" s="4">
        <v>1292</v>
      </c>
    </row>
    <row r="51" spans="1:8">
      <c r="A51" t="s" s="3">
        <v>1288</v>
      </c>
    </row>
    <row r="52" spans="1:8">
      <c r="A52" t="s" s="4">
        <v>1289</v>
      </c>
      <c r="G52" t="n" s="5">
        <v>2032</v>
      </c>
    </row>
    <row r="53" spans="1:8">
      <c r="A53" t="s" s="4">
        <v>1293</v>
      </c>
    </row>
    <row r="54" spans="1:8">
      <c r="A54" t="s" s="3">
        <v>1288</v>
      </c>
    </row>
    <row r="55" spans="1:8">
      <c r="A55" t="s" s="4">
        <v>1289</v>
      </c>
      <c r="G55" t="n" s="5">
        <v>2021</v>
      </c>
    </row>
    <row r="56" spans="1:8">
      <c r="A56" t="s" s="4">
        <v>1294</v>
      </c>
    </row>
    <row r="57" spans="1:8">
      <c r="A57" t="s" s="3">
        <v>1288</v>
      </c>
    </row>
    <row r="58" spans="1:8">
      <c r="A58" t="s" s="4">
        <v>1289</v>
      </c>
      <c r="G58" t="n" s="5">
        <v>2021</v>
      </c>
    </row>
    <row r="59" spans="1:8">
      <c r="A59" t="s" s="4">
        <v>1295</v>
      </c>
    </row>
    <row r="60" spans="1:8">
      <c r="A60" t="s" s="3">
        <v>1288</v>
      </c>
    </row>
    <row r="61" spans="1:8">
      <c r="A61" t="s" s="4">
        <v>1289</v>
      </c>
      <c r="G61" t="n" s="5">
        <v>2027</v>
      </c>
    </row>
    <row r="62" spans="1:8">
      <c r="A62" t="s" s="4">
        <v>1296</v>
      </c>
    </row>
    <row r="63" spans="1:8">
      <c r="A63" t="s" s="3">
        <v>1275</v>
      </c>
    </row>
    <row r="64" spans="1:8">
      <c r="A64" t="s" s="4">
        <v>1297</v>
      </c>
      <c r="D64" t="n" s="5">
        <v>2</v>
      </c>
    </row>
    <row r="65" spans="1:8">
      <c r="A65" t="s" s="4">
        <v>1298</v>
      </c>
      <c r="D65" t="n" s="6">
        <v>75000</v>
      </c>
    </row>
    <row r="66" spans="1:8">
      <c r="A66" t="s" s="4">
        <v>1299</v>
      </c>
    </row>
    <row r="67" spans="1:8">
      <c r="A67" t="s" s="3">
        <v>1275</v>
      </c>
    </row>
    <row r="68" spans="1:8">
      <c r="A68" t="s" s="4">
        <v>1276</v>
      </c>
      <c r="D68" t="n" s="5">
        <v>1</v>
      </c>
    </row>
    <row r="69" spans="1:8">
      <c r="A69" t="s" s="4">
        <v>1298</v>
      </c>
      <c r="D69" t="n" s="6">
        <v>75000</v>
      </c>
    </row>
    <row r="70" spans="1:8">
      <c r="A70" t="s" s="4">
        <v>1300</v>
      </c>
    </row>
    <row r="71" spans="1:8">
      <c r="A71" t="s" s="3">
        <v>1275</v>
      </c>
    </row>
    <row r="72" spans="1:8">
      <c r="A72" t="s" s="4">
        <v>1297</v>
      </c>
      <c r="D72" t="n" s="5">
        <v>1</v>
      </c>
    </row>
    <row r="73" spans="1:8">
      <c r="A73" t="s" s="4">
        <v>1277</v>
      </c>
      <c r="D73" t="n" s="6">
        <v>23000000</v>
      </c>
    </row>
  </sheetData>
  <mergeCells count="3">
    <mergeCell ref="A1:A2"/>
    <mergeCell ref="B1:E1"/>
    <mergeCell ref="G1:H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5"/>
    <col customWidth="1" max="3" min="3" width="34"/>
    <col customWidth="1" max="4" min="4" width="72"/>
  </cols>
  <sheetData>
    <row r="1" spans="1:4">
      <c r="A1" t="s" s="1">
        <v>1301</v>
      </c>
      <c r="B1" t="s" s="2">
        <v>650</v>
      </c>
      <c r="C1" t="s" s="2">
        <v>1</v>
      </c>
      <c r="D1" t="s" s="2">
        <v>18</v>
      </c>
    </row>
    <row r="2" spans="1:4">
      <c r="B2" t="s" s="2">
        <v>1302</v>
      </c>
      <c r="C2" t="s" s="2">
        <v>1303</v>
      </c>
      <c r="D2" t="s" s="2">
        <v>1304</v>
      </c>
    </row>
    <row r="3" spans="1:4">
      <c r="A3" t="s" s="3">
        <v>1305</v>
      </c>
    </row>
    <row r="4" spans="1:4">
      <c r="A4" t="s" s="4">
        <v>1306</v>
      </c>
      <c r="C4" t="n" s="5">
        <v>2</v>
      </c>
    </row>
    <row r="5" spans="1:4">
      <c r="A5" t="s" s="3">
        <v>1307</v>
      </c>
    </row>
    <row r="6" spans="1:4">
      <c r="A6" t="s" s="4">
        <v>1308</v>
      </c>
      <c r="C6" t="s" s="4">
        <v>716</v>
      </c>
    </row>
    <row r="7" spans="1:4">
      <c r="A7" t="s" s="3">
        <v>1309</v>
      </c>
    </row>
    <row r="8" spans="1:4">
      <c r="A8" t="s" s="4">
        <v>1310</v>
      </c>
      <c r="C8" t="n" s="6">
        <v>13600000000</v>
      </c>
    </row>
    <row r="9" spans="1:4">
      <c r="A9" t="s" s="4">
        <v>1311</v>
      </c>
      <c r="C9" t="n" s="5">
        <v>255000000</v>
      </c>
    </row>
    <row r="10" spans="1:4">
      <c r="A10" t="s" s="4">
        <v>1312</v>
      </c>
      <c r="C10" t="n" s="5">
        <v>38000000</v>
      </c>
    </row>
    <row r="11" spans="1:4">
      <c r="A11" t="s" s="4">
        <v>1313</v>
      </c>
      <c r="C11" t="n" s="5">
        <v>2000000000</v>
      </c>
    </row>
    <row r="12" spans="1:4">
      <c r="A12" t="s" s="4">
        <v>1314</v>
      </c>
      <c r="C12" t="n" s="6">
        <v>55000000</v>
      </c>
    </row>
    <row r="13" spans="1:4">
      <c r="A13" t="s" s="3">
        <v>1315</v>
      </c>
    </row>
    <row r="14" spans="1:4">
      <c r="A14" t="s" s="4">
        <v>1316</v>
      </c>
      <c r="B14" t="s" s="4">
        <v>876</v>
      </c>
    </row>
    <row r="15" spans="1:4">
      <c r="A15" t="s" s="4">
        <v>1317</v>
      </c>
      <c r="B15" t="s" s="4">
        <v>786</v>
      </c>
    </row>
    <row r="16" spans="1:4">
      <c r="A16" t="s" s="3">
        <v>1318</v>
      </c>
    </row>
    <row r="17" spans="1:4">
      <c r="A17" t="s" s="4">
        <v>1319</v>
      </c>
      <c r="C17" t="n" s="5">
        <v>6</v>
      </c>
    </row>
    <row r="18" spans="1:4">
      <c r="A18" t="s" s="4">
        <v>1320</v>
      </c>
      <c r="C18" t="n" s="5">
        <v>2</v>
      </c>
    </row>
    <row r="19" spans="1:4">
      <c r="A19" t="s" s="4">
        <v>1321</v>
      </c>
    </row>
    <row r="20" spans="1:4">
      <c r="A20" t="s" s="3">
        <v>1322</v>
      </c>
    </row>
    <row r="21" spans="1:4">
      <c r="A21" t="s" s="4">
        <v>1323</v>
      </c>
      <c r="C21" t="s" s="4">
        <v>887</v>
      </c>
    </row>
    <row r="22" spans="1:4">
      <c r="A22" t="s" s="4">
        <v>1324</v>
      </c>
    </row>
    <row r="23" spans="1:4">
      <c r="A23" t="s" s="3">
        <v>1322</v>
      </c>
    </row>
    <row r="24" spans="1:4">
      <c r="A24" t="s" s="4">
        <v>1323</v>
      </c>
      <c r="C24" t="s" s="4">
        <v>1325</v>
      </c>
    </row>
    <row r="25" spans="1:4">
      <c r="A25" t="s" s="4">
        <v>56</v>
      </c>
    </row>
    <row r="26" spans="1:4">
      <c r="A26" t="s" s="3">
        <v>1305</v>
      </c>
    </row>
    <row r="27" spans="1:4">
      <c r="A27" t="s" s="4">
        <v>1306</v>
      </c>
      <c r="D27" t="n" s="5">
        <v>2</v>
      </c>
    </row>
    <row r="28" spans="1:4">
      <c r="A28" t="s" s="3">
        <v>1322</v>
      </c>
    </row>
    <row r="29" spans="1:4">
      <c r="A29" t="s" s="4">
        <v>1326</v>
      </c>
      <c r="D29" t="n" s="5">
        <v>3</v>
      </c>
    </row>
    <row r="30" spans="1:4">
      <c r="A30" t="s" s="4">
        <v>1327</v>
      </c>
      <c r="D30" t="n" s="5">
        <v>1</v>
      </c>
    </row>
    <row r="31" spans="1:4">
      <c r="A31" t="s" s="3">
        <v>1328</v>
      </c>
    </row>
    <row r="32" spans="1:4">
      <c r="A32" t="s" s="4">
        <v>1329</v>
      </c>
      <c r="D32" t="s" s="4">
        <v>1160</v>
      </c>
    </row>
    <row r="33" spans="1:4">
      <c r="A33" t="s" s="4">
        <v>1330</v>
      </c>
      <c r="D33" t="n" s="10">
        <v>23.8</v>
      </c>
    </row>
    <row r="34" spans="1:4">
      <c r="A34" t="s" s="4">
        <v>1331</v>
      </c>
      <c r="D34" t="n" s="5">
        <v>38</v>
      </c>
    </row>
    <row r="35" spans="1:4">
      <c r="A35" t="s" s="4">
        <v>1332</v>
      </c>
      <c r="D35" t="n" s="5">
        <v>5</v>
      </c>
    </row>
    <row r="36" spans="1:4">
      <c r="A36" t="s" s="4">
        <v>1333</v>
      </c>
      <c r="D36" t="n" s="5">
        <v>26000000</v>
      </c>
    </row>
    <row r="37" spans="1:4">
      <c r="A37" t="s" s="4">
        <v>1334</v>
      </c>
      <c r="D37" t="n" s="5">
        <v>2000</v>
      </c>
    </row>
    <row r="38" spans="1:4">
      <c r="A38" t="s" s="3">
        <v>1335</v>
      </c>
    </row>
    <row r="39" spans="1:4">
      <c r="A39" t="s" s="4">
        <v>1336</v>
      </c>
      <c r="D39" t="s" s="4">
        <v>519</v>
      </c>
    </row>
    <row r="40" spans="1:4">
      <c r="A40" t="s" s="4">
        <v>1337</v>
      </c>
      <c r="D40" t="s" s="4">
        <v>1338</v>
      </c>
    </row>
    <row r="41" spans="1:4">
      <c r="A41" t="s" s="3">
        <v>1339</v>
      </c>
    </row>
    <row r="42" spans="1:4">
      <c r="A42" t="s" s="4">
        <v>1340</v>
      </c>
      <c r="D42" t="n" s="5">
        <v>2</v>
      </c>
    </row>
    <row r="43" spans="1:4">
      <c r="A43" t="s" s="3">
        <v>1307</v>
      </c>
    </row>
    <row r="44" spans="1:4">
      <c r="A44" t="s" s="4">
        <v>1308</v>
      </c>
      <c r="D44" t="s" s="4">
        <v>716</v>
      </c>
    </row>
    <row r="45" spans="1:4">
      <c r="A45" t="s" s="3">
        <v>1341</v>
      </c>
    </row>
    <row r="46" spans="1:4">
      <c r="A46" t="s" s="4">
        <v>1342</v>
      </c>
      <c r="D46" t="n" s="6">
        <v>19000000</v>
      </c>
    </row>
    <row r="47" spans="1:4">
      <c r="A47" t="s" s="4">
        <v>1343</v>
      </c>
      <c r="D47" t="n" s="5">
        <v>50</v>
      </c>
    </row>
    <row r="48" spans="1:4">
      <c r="A48" t="s" s="4">
        <v>1344</v>
      </c>
      <c r="D48" t="s" s="4">
        <v>1345</v>
      </c>
    </row>
    <row r="49" spans="1:4">
      <c r="A49" t="s" s="4">
        <v>1346</v>
      </c>
      <c r="D49" t="n" s="6">
        <v>93000000</v>
      </c>
    </row>
    <row r="50" spans="1:4">
      <c r="A50" t="s" s="3">
        <v>1309</v>
      </c>
    </row>
    <row r="51" spans="1:4">
      <c r="A51" t="s" s="4">
        <v>1310</v>
      </c>
      <c r="D51" t="n" s="5">
        <v>13600000000</v>
      </c>
    </row>
    <row r="52" spans="1:4">
      <c r="A52" t="s" s="4">
        <v>1311</v>
      </c>
      <c r="D52" t="n" s="5">
        <v>255000000</v>
      </c>
    </row>
    <row r="53" spans="1:4">
      <c r="A53" t="s" s="4">
        <v>1312</v>
      </c>
      <c r="D53" t="n" s="5">
        <v>38000000</v>
      </c>
    </row>
    <row r="54" spans="1:4">
      <c r="A54" t="s" s="4">
        <v>1313</v>
      </c>
      <c r="D54" t="n" s="5">
        <v>2000000000</v>
      </c>
    </row>
    <row r="55" spans="1:4">
      <c r="A55" t="s" s="4">
        <v>1314</v>
      </c>
      <c r="D55" t="n" s="6">
        <v>46000000</v>
      </c>
    </row>
    <row r="56" spans="1:4">
      <c r="A56" t="s" s="4">
        <v>1347</v>
      </c>
    </row>
    <row r="57" spans="1:4">
      <c r="A57" t="s" s="3">
        <v>1309</v>
      </c>
    </row>
    <row r="58" spans="1:4">
      <c r="A58" t="s" s="4">
        <v>1348</v>
      </c>
      <c r="D58" t="n" s="5">
        <v>3</v>
      </c>
    </row>
    <row r="59" spans="1:4">
      <c r="A59" t="s" s="4">
        <v>1349</v>
      </c>
      <c r="D59" t="n" s="6">
        <v>11000000</v>
      </c>
    </row>
    <row r="60" spans="1:4">
      <c r="A60" t="s" s="4">
        <v>1350</v>
      </c>
      <c r="D60" t="n" s="5">
        <v>6000000</v>
      </c>
    </row>
    <row r="61" spans="1:4">
      <c r="A61" t="s" s="4">
        <v>1351</v>
      </c>
      <c r="D61" t="n" s="6">
        <v>17000000</v>
      </c>
    </row>
    <row r="62" spans="1:4">
      <c r="A62" t="s" s="4">
        <v>1352</v>
      </c>
      <c r="D62" t="n" s="5">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t="s" s="1">
        <v>198</v>
      </c>
      <c r="B1" t="s" s="2">
        <v>2</v>
      </c>
      <c r="C1" t="s" s="2">
        <v>20</v>
      </c>
      <c r="D1" t="s" s="2">
        <v>21</v>
      </c>
    </row>
    <row r="2" spans="1:4">
      <c r="A2" t="s" s="4">
        <v>199</v>
      </c>
      <c r="B2" t="n" s="6">
        <v>2</v>
      </c>
      <c r="C2" t="n" s="6">
        <v>2</v>
      </c>
    </row>
    <row r="3" spans="1:4">
      <c r="A3" t="s" s="4">
        <v>200</v>
      </c>
      <c r="B3" t="n" s="9">
        <v>0.001</v>
      </c>
      <c r="C3" t="n" s="9">
        <v>0.001</v>
      </c>
    </row>
    <row r="4" spans="1:4">
      <c r="A4" t="s" s="4">
        <v>201</v>
      </c>
      <c r="B4" t="n" s="5">
        <v>1000000000</v>
      </c>
    </row>
    <row r="5" spans="1:4">
      <c r="A5" t="s" s="4">
        <v>202</v>
      </c>
      <c r="B5" t="n" s="5">
        <v>128509000</v>
      </c>
    </row>
    <row r="6" spans="1:4">
      <c r="A6" t="s" s="4">
        <v>203</v>
      </c>
      <c r="B6" t="n" s="5">
        <v>128509000</v>
      </c>
    </row>
    <row r="7" spans="1:4">
      <c r="A7" t="s" s="4">
        <v>56</v>
      </c>
    </row>
    <row r="8" spans="1:4">
      <c r="A8" t="s" s="4">
        <v>199</v>
      </c>
      <c r="C8" t="n" s="6">
        <v>2</v>
      </c>
      <c r="D8" t="n" s="6">
        <v>2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t="s" s="1">
        <v>1353</v>
      </c>
      <c r="C1" t="s" s="2">
        <v>18</v>
      </c>
    </row>
    <row r="2" spans="1:4">
      <c r="C2" t="s" s="2">
        <v>20</v>
      </c>
      <c r="D2" t="s" s="2">
        <v>2</v>
      </c>
    </row>
    <row r="3" spans="1:4">
      <c r="A3" t="s" s="3">
        <v>1354</v>
      </c>
    </row>
    <row r="4" spans="1:4">
      <c r="A4" t="s" s="4">
        <v>1355</v>
      </c>
      <c r="C4" t="n" s="6">
        <v>13</v>
      </c>
      <c r="D4" t="n" s="6">
        <v>12</v>
      </c>
    </row>
    <row r="5" spans="1:4">
      <c r="A5" t="s" s="4">
        <v>1356</v>
      </c>
      <c r="D5" t="n" s="5">
        <v>100</v>
      </c>
    </row>
    <row r="6" spans="1:4">
      <c r="A6" t="s" s="4">
        <v>56</v>
      </c>
    </row>
    <row r="7" spans="1:4">
      <c r="A7" t="s" s="3">
        <v>1354</v>
      </c>
    </row>
    <row r="8" spans="1:4">
      <c r="A8" t="s" s="4">
        <v>1355</v>
      </c>
      <c r="C8" t="n" s="5">
        <v>13</v>
      </c>
    </row>
    <row r="9" spans="1:4">
      <c r="A9" t="s" s="4">
        <v>1356</v>
      </c>
      <c r="C9" t="n" s="5">
        <v>225</v>
      </c>
    </row>
    <row r="10" spans="1:4">
      <c r="A10" t="s" s="4">
        <v>1357</v>
      </c>
    </row>
    <row r="11" spans="1:4">
      <c r="A11" t="s" s="3">
        <v>1354</v>
      </c>
    </row>
    <row r="12" spans="1:4">
      <c r="A12" t="s" s="4">
        <v>1358</v>
      </c>
      <c r="D12" t="n" s="6">
        <v>1150</v>
      </c>
    </row>
    <row r="13" spans="1:4">
      <c r="A13" t="s" s="4">
        <v>1359</v>
      </c>
    </row>
    <row r="14" spans="1:4">
      <c r="A14" t="s" s="3">
        <v>1354</v>
      </c>
    </row>
    <row r="15" spans="1:4">
      <c r="A15" t="s" s="4">
        <v>1358</v>
      </c>
      <c r="B15" t="s" s="4">
        <v>58</v>
      </c>
      <c r="C15" t="n" s="6">
        <v>1150</v>
      </c>
    </row>
    <row r="16" spans="1:4">
      <c r="A16" t="s" s="4">
        <v>1360</v>
      </c>
      <c r="C16" t="n" s="5">
        <v>2016</v>
      </c>
    </row>
    <row r="17" spans="1:4">
      <c r="A17" t="s" s="4">
        <v>1361</v>
      </c>
      <c r="C17" t="n" s="5">
        <v>2025</v>
      </c>
    </row>
    <row r="18" spans="1:4">
      <c r="A18" t="s" s="4">
        <v>1362</v>
      </c>
    </row>
    <row r="19" spans="1:4">
      <c r="A19" t="s" s="3">
        <v>1354</v>
      </c>
    </row>
    <row r="20" spans="1:4">
      <c r="A20" t="s" s="4">
        <v>1358</v>
      </c>
      <c r="B20" t="s" s="4">
        <v>184</v>
      </c>
      <c r="C20" t="n" s="6">
        <v>25</v>
      </c>
    </row>
    <row r="21" spans="1:4">
      <c r="A21" t="s" s="4">
        <v>1360</v>
      </c>
      <c r="C21" t="n" s="5">
        <v>2015</v>
      </c>
    </row>
    <row r="22" spans="1:4">
      <c r="A22" t="s" s="4">
        <v>1361</v>
      </c>
      <c r="C22" t="n" s="5">
        <v>2016</v>
      </c>
    </row>
    <row r="23" spans="1:4">
      <c r="A23" t="n"/>
    </row>
    <row r="24" spans="1:4">
      <c r="A24" t="s" s="4">
        <v>58</v>
      </c>
      <c r="B24" t="s" s="4">
        <v>1363</v>
      </c>
    </row>
    <row r="25" spans="1:4">
      <c r="A25" t="s" s="4">
        <v>184</v>
      </c>
      <c r="B25" t="s" s="4">
        <v>1364</v>
      </c>
    </row>
  </sheetData>
  <mergeCells count="4">
    <mergeCell ref="A1:B2"/>
    <mergeCell ref="A23:C23"/>
    <mergeCell ref="B24:C24"/>
    <mergeCell ref="B25:C2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6"/>
    <col customWidth="1" max="6" min="6" width="14"/>
    <col customWidth="1" max="7" min="7" width="14"/>
  </cols>
  <sheetData>
    <row r="1" spans="1:7">
      <c r="A1" t="s" s="1">
        <v>1365</v>
      </c>
      <c r="B1" t="s" s="2">
        <v>1366</v>
      </c>
      <c r="C1" t="s" s="2">
        <v>1</v>
      </c>
      <c r="E1" t="s" s="2">
        <v>18</v>
      </c>
    </row>
    <row r="2" spans="1:7">
      <c r="B2" t="s" s="2">
        <v>1367</v>
      </c>
      <c r="C2" t="s" s="2">
        <v>2</v>
      </c>
      <c r="D2" t="s" s="2">
        <v>19</v>
      </c>
      <c r="E2" t="s" s="2">
        <v>20</v>
      </c>
      <c r="F2" t="s" s="2">
        <v>21</v>
      </c>
      <c r="G2" t="s" s="2">
        <v>22</v>
      </c>
    </row>
    <row r="3" spans="1:7">
      <c r="A3" t="s" s="4">
        <v>1368</v>
      </c>
    </row>
    <row r="4" spans="1:7">
      <c r="A4" t="s" s="3">
        <v>1369</v>
      </c>
    </row>
    <row r="5" spans="1:7">
      <c r="A5" t="s" s="4">
        <v>1370</v>
      </c>
      <c r="C5" t="n" s="6">
        <v>6</v>
      </c>
    </row>
    <row r="6" spans="1:7">
      <c r="A6" t="s" s="4">
        <v>1371</v>
      </c>
    </row>
    <row r="7" spans="1:7">
      <c r="A7" t="s" s="3">
        <v>1369</v>
      </c>
    </row>
    <row r="8" spans="1:7">
      <c r="A8" t="s" s="4">
        <v>1372</v>
      </c>
      <c r="C8" t="n" s="6">
        <v>67</v>
      </c>
      <c r="D8" t="n" s="6">
        <v>112</v>
      </c>
    </row>
    <row r="9" spans="1:7">
      <c r="A9" t="s" s="4">
        <v>1373</v>
      </c>
    </row>
    <row r="10" spans="1:7">
      <c r="A10" t="s" s="3">
        <v>1369</v>
      </c>
    </row>
    <row r="11" spans="1:7">
      <c r="A11" t="s" s="4">
        <v>1372</v>
      </c>
      <c r="E11" t="n" s="6">
        <v>218</v>
      </c>
      <c r="F11" t="n" s="6">
        <v>218</v>
      </c>
      <c r="G11" t="n" s="6">
        <v>212</v>
      </c>
    </row>
    <row r="12" spans="1:7">
      <c r="A12" t="s" s="4">
        <v>1374</v>
      </c>
    </row>
    <row r="13" spans="1:7">
      <c r="A13" t="s" s="3">
        <v>1375</v>
      </c>
    </row>
    <row r="14" spans="1:7">
      <c r="A14" t="s" s="4">
        <v>1376</v>
      </c>
      <c r="E14" t="n" s="6">
        <v>25</v>
      </c>
    </row>
    <row r="15" spans="1:7">
      <c r="A15" t="s" s="4">
        <v>1377</v>
      </c>
    </row>
    <row r="16" spans="1:7">
      <c r="A16" t="s" s="3">
        <v>1375</v>
      </c>
    </row>
    <row r="17" spans="1:7">
      <c r="A17" t="s" s="4">
        <v>1376</v>
      </c>
      <c r="B17" t="n" s="6">
        <v>146</v>
      </c>
      <c r="D17" t="n" s="6">
        <v>184</v>
      </c>
    </row>
  </sheetData>
  <mergeCells count="3">
    <mergeCell ref="A1:A2"/>
    <mergeCell ref="C1:D1"/>
    <mergeCell ref="E1:G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t="s" s="1">
        <v>1378</v>
      </c>
      <c r="C1" t="s" s="2">
        <v>2</v>
      </c>
      <c r="D1" t="s" s="2">
        <v>20</v>
      </c>
      <c r="E1" t="s" s="2">
        <v>21</v>
      </c>
    </row>
    <row r="2" spans="1:5">
      <c r="A2" t="s" s="3">
        <v>1379</v>
      </c>
    </row>
    <row r="3" spans="1:5">
      <c r="A3" t="s" s="4">
        <v>1380</v>
      </c>
      <c r="C3" t="n" s="6">
        <v>1035</v>
      </c>
      <c r="D3" t="n" s="6">
        <v>1318</v>
      </c>
    </row>
    <row r="4" spans="1:5">
      <c r="A4" t="s" s="3">
        <v>1381</v>
      </c>
    </row>
    <row r="5" spans="1:5">
      <c r="A5" t="s" s="4">
        <v>1380</v>
      </c>
      <c r="C5" t="n" s="5">
        <v>960</v>
      </c>
      <c r="D5" t="n" s="5">
        <v>1217</v>
      </c>
    </row>
    <row r="6" spans="1:5">
      <c r="A6" t="s" s="4">
        <v>56</v>
      </c>
    </row>
    <row r="7" spans="1:5">
      <c r="A7" t="s" s="3">
        <v>1379</v>
      </c>
    </row>
    <row r="8" spans="1:5">
      <c r="A8" t="s" s="4">
        <v>1380</v>
      </c>
      <c r="D8" t="n" s="5">
        <v>1318</v>
      </c>
      <c r="E8" t="n" s="6">
        <v>1188</v>
      </c>
    </row>
    <row r="9" spans="1:5">
      <c r="A9" t="s" s="3">
        <v>1381</v>
      </c>
    </row>
    <row r="10" spans="1:5">
      <c r="A10" t="s" s="4">
        <v>1380</v>
      </c>
      <c r="D10" t="n" s="5">
        <v>1217</v>
      </c>
      <c r="E10" t="n" s="5">
        <v>1070</v>
      </c>
    </row>
    <row r="11" spans="1:5">
      <c r="A11" t="s" s="4">
        <v>1382</v>
      </c>
    </row>
    <row r="12" spans="1:5">
      <c r="A12" t="s" s="3">
        <v>1383</v>
      </c>
    </row>
    <row r="13" spans="1:5">
      <c r="A13" t="s" s="4">
        <v>136</v>
      </c>
      <c r="C13" t="n" s="5">
        <v>352</v>
      </c>
      <c r="D13" t="n" s="5">
        <v>352</v>
      </c>
    </row>
    <row r="14" spans="1:5">
      <c r="A14" t="s" s="4">
        <v>137</v>
      </c>
      <c r="B14" t="s" s="4">
        <v>58</v>
      </c>
      <c r="C14" t="n" s="5">
        <v>126</v>
      </c>
      <c r="D14" t="n" s="5">
        <v>193</v>
      </c>
    </row>
    <row r="15" spans="1:5">
      <c r="A15" t="s" s="3">
        <v>1379</v>
      </c>
    </row>
    <row r="16" spans="1:5">
      <c r="A16" t="s" s="4">
        <v>1380</v>
      </c>
      <c r="C16" t="n" s="5">
        <v>1035</v>
      </c>
      <c r="D16" t="n" s="5">
        <v>1318</v>
      </c>
    </row>
    <row r="17" spans="1:5">
      <c r="A17" t="s" s="4">
        <v>1384</v>
      </c>
      <c r="C17" t="n" s="5">
        <v>958</v>
      </c>
      <c r="D17" t="n" s="5">
        <v>950</v>
      </c>
    </row>
    <row r="18" spans="1:5">
      <c r="A18" t="s" s="4">
        <v>1385</v>
      </c>
      <c r="C18" t="n" s="5">
        <v>2478</v>
      </c>
      <c r="D18" t="n" s="5">
        <v>2821</v>
      </c>
    </row>
    <row r="19" spans="1:5">
      <c r="A19" t="s" s="3">
        <v>1381</v>
      </c>
    </row>
    <row r="20" spans="1:5">
      <c r="A20" t="s" s="4">
        <v>1380</v>
      </c>
      <c r="C20" t="n" s="5">
        <v>960</v>
      </c>
      <c r="D20" t="n" s="5">
        <v>1217</v>
      </c>
    </row>
    <row r="21" spans="1:5">
      <c r="A21" t="s" s="4">
        <v>1386</v>
      </c>
    </row>
    <row r="22" spans="1:5">
      <c r="A22" t="s" s="3">
        <v>1379</v>
      </c>
    </row>
    <row r="23" spans="1:5">
      <c r="A23" t="s" s="4">
        <v>1384</v>
      </c>
      <c r="C23" t="n" s="5">
        <v>15</v>
      </c>
      <c r="D23" t="n" s="5">
        <v>19</v>
      </c>
    </row>
    <row r="24" spans="1:5">
      <c r="A24" t="s" s="4">
        <v>1387</v>
      </c>
    </row>
    <row r="25" spans="1:5">
      <c r="A25" t="s" s="3">
        <v>1379</v>
      </c>
    </row>
    <row r="26" spans="1:5">
      <c r="A26" t="s" s="4">
        <v>1384</v>
      </c>
      <c r="C26" t="n" s="5">
        <v>620</v>
      </c>
      <c r="D26" t="n" s="5">
        <v>611</v>
      </c>
    </row>
    <row r="27" spans="1:5">
      <c r="A27" t="s" s="4">
        <v>1388</v>
      </c>
    </row>
    <row r="28" spans="1:5">
      <c r="A28" t="s" s="3">
        <v>1379</v>
      </c>
    </row>
    <row r="29" spans="1:5">
      <c r="A29" t="s" s="4">
        <v>1384</v>
      </c>
      <c r="C29" t="n" s="5">
        <v>92</v>
      </c>
      <c r="D29" t="n" s="5">
        <v>89</v>
      </c>
    </row>
    <row r="30" spans="1:5">
      <c r="A30" t="s" s="4">
        <v>1389</v>
      </c>
    </row>
    <row r="31" spans="1:5">
      <c r="A31" t="s" s="3">
        <v>1379</v>
      </c>
    </row>
    <row r="32" spans="1:5">
      <c r="A32" t="s" s="4">
        <v>1384</v>
      </c>
      <c r="C32" t="n" s="5">
        <v>87</v>
      </c>
      <c r="D32" t="n" s="5">
        <v>99</v>
      </c>
    </row>
    <row r="33" spans="1:5">
      <c r="A33" t="s" s="4">
        <v>1390</v>
      </c>
    </row>
    <row r="34" spans="1:5">
      <c r="A34" t="s" s="3">
        <v>1379</v>
      </c>
    </row>
    <row r="35" spans="1:5">
      <c r="A35" t="s" s="4">
        <v>1384</v>
      </c>
      <c r="C35" t="n" s="5">
        <v>8</v>
      </c>
      <c r="D35" t="n" s="5">
        <v>9</v>
      </c>
    </row>
    <row r="36" spans="1:5">
      <c r="A36" t="s" s="4">
        <v>1391</v>
      </c>
    </row>
    <row r="37" spans="1:5">
      <c r="A37" t="s" s="3">
        <v>1379</v>
      </c>
    </row>
    <row r="38" spans="1:5">
      <c r="A38" t="s" s="4">
        <v>1384</v>
      </c>
      <c r="C38" t="n" s="5">
        <v>81</v>
      </c>
      <c r="D38" t="n" s="5">
        <v>76</v>
      </c>
    </row>
    <row r="39" spans="1:5">
      <c r="A39" t="s" s="4">
        <v>1392</v>
      </c>
    </row>
    <row r="40" spans="1:5">
      <c r="A40" t="s" s="3">
        <v>1379</v>
      </c>
    </row>
    <row r="41" spans="1:5">
      <c r="A41" t="s" s="4">
        <v>1384</v>
      </c>
      <c r="C41" t="n" s="5">
        <v>49</v>
      </c>
      <c r="D41" t="n" s="5">
        <v>42</v>
      </c>
    </row>
    <row r="42" spans="1:5">
      <c r="A42" t="s" s="4">
        <v>1393</v>
      </c>
    </row>
    <row r="43" spans="1:5">
      <c r="A43" t="s" s="3">
        <v>1379</v>
      </c>
    </row>
    <row r="44" spans="1:5">
      <c r="A44" t="s" s="4">
        <v>1384</v>
      </c>
      <c r="C44" t="n" s="5">
        <v>6</v>
      </c>
      <c r="D44" t="n" s="5">
        <v>3</v>
      </c>
    </row>
    <row r="45" spans="1:5">
      <c r="A45" t="s" s="4">
        <v>1394</v>
      </c>
    </row>
    <row r="46" spans="1:5">
      <c r="A46" t="s" s="3">
        <v>1379</v>
      </c>
    </row>
    <row r="47" spans="1:5">
      <c r="A47" t="s" s="4">
        <v>1384</v>
      </c>
      <c r="C47" t="n" s="5">
        <v>0</v>
      </c>
      <c r="D47" t="n" s="5">
        <v>2</v>
      </c>
    </row>
    <row r="48" spans="1:5">
      <c r="A48" t="s" s="4">
        <v>1395</v>
      </c>
    </row>
    <row r="49" spans="1:5">
      <c r="A49" t="s" s="3">
        <v>1379</v>
      </c>
    </row>
    <row r="50" spans="1:5">
      <c r="A50" t="s" s="4">
        <v>1396</v>
      </c>
      <c r="B50" t="s" s="4">
        <v>184</v>
      </c>
      <c r="C50" t="n" s="5">
        <v>7</v>
      </c>
      <c r="D50" t="n" s="5">
        <v>8</v>
      </c>
    </row>
    <row r="51" spans="1:5">
      <c r="A51" t="s" s="4">
        <v>1397</v>
      </c>
    </row>
    <row r="52" spans="1:5">
      <c r="A52" t="s" s="3">
        <v>1383</v>
      </c>
    </row>
    <row r="53" spans="1:5">
      <c r="A53" t="s" s="4">
        <v>136</v>
      </c>
      <c r="D53" t="n" s="5">
        <v>352</v>
      </c>
      <c r="E53" t="n" s="5">
        <v>239</v>
      </c>
    </row>
    <row r="54" spans="1:5">
      <c r="A54" t="s" s="4">
        <v>137</v>
      </c>
      <c r="B54" t="s" s="4">
        <v>58</v>
      </c>
      <c r="D54" t="n" s="5">
        <v>193</v>
      </c>
      <c r="E54" t="n" s="5">
        <v>85</v>
      </c>
    </row>
    <row r="55" spans="1:5">
      <c r="A55" t="s" s="3">
        <v>1379</v>
      </c>
    </row>
    <row r="56" spans="1:5">
      <c r="A56" t="s" s="4">
        <v>1380</v>
      </c>
      <c r="D56" t="n" s="5">
        <v>1318</v>
      </c>
      <c r="E56" t="n" s="5">
        <v>1188</v>
      </c>
    </row>
    <row r="57" spans="1:5">
      <c r="A57" t="s" s="4">
        <v>1384</v>
      </c>
      <c r="D57" t="n" s="5">
        <v>950</v>
      </c>
      <c r="E57" t="n" s="5">
        <v>864</v>
      </c>
    </row>
    <row r="58" spans="1:5">
      <c r="A58" t="s" s="4">
        <v>1385</v>
      </c>
      <c r="D58" t="n" s="5">
        <v>2821</v>
      </c>
      <c r="E58" t="n" s="5">
        <v>2392</v>
      </c>
    </row>
    <row r="59" spans="1:5">
      <c r="A59" t="s" s="3">
        <v>1381</v>
      </c>
    </row>
    <row r="60" spans="1:5">
      <c r="A60" t="s" s="4">
        <v>1380</v>
      </c>
      <c r="D60" t="n" s="5">
        <v>1217</v>
      </c>
      <c r="E60" t="n" s="5">
        <v>1070</v>
      </c>
    </row>
    <row r="61" spans="1:5">
      <c r="A61" t="s" s="4">
        <v>1398</v>
      </c>
    </row>
    <row r="62" spans="1:5">
      <c r="A62" t="s" s="3">
        <v>1379</v>
      </c>
    </row>
    <row r="63" spans="1:5">
      <c r="A63" t="s" s="4">
        <v>1384</v>
      </c>
      <c r="D63" t="n" s="5">
        <v>19</v>
      </c>
      <c r="E63" t="n" s="5">
        <v>14</v>
      </c>
    </row>
    <row r="64" spans="1:5">
      <c r="A64" t="s" s="4">
        <v>1399</v>
      </c>
    </row>
    <row r="65" spans="1:5">
      <c r="A65" t="s" s="3">
        <v>1379</v>
      </c>
    </row>
    <row r="66" spans="1:5">
      <c r="A66" t="s" s="4">
        <v>1384</v>
      </c>
      <c r="D66" t="n" s="5">
        <v>611</v>
      </c>
      <c r="E66" t="n" s="5">
        <v>547</v>
      </c>
    </row>
    <row r="67" spans="1:5">
      <c r="A67" t="s" s="4">
        <v>1400</v>
      </c>
    </row>
    <row r="68" spans="1:5">
      <c r="A68" t="s" s="3">
        <v>1379</v>
      </c>
    </row>
    <row r="69" spans="1:5">
      <c r="A69" t="s" s="4">
        <v>1384</v>
      </c>
      <c r="D69" t="n" s="5">
        <v>89</v>
      </c>
      <c r="E69" t="n" s="5">
        <v>81</v>
      </c>
    </row>
    <row r="70" spans="1:5">
      <c r="A70" t="s" s="4">
        <v>1401</v>
      </c>
    </row>
    <row r="71" spans="1:5">
      <c r="A71" t="s" s="3">
        <v>1379</v>
      </c>
    </row>
    <row r="72" spans="1:5">
      <c r="A72" t="s" s="4">
        <v>1384</v>
      </c>
      <c r="D72" t="n" s="5">
        <v>99</v>
      </c>
      <c r="E72" t="n" s="5">
        <v>95</v>
      </c>
    </row>
    <row r="73" spans="1:5">
      <c r="A73" t="s" s="4">
        <v>1402</v>
      </c>
    </row>
    <row r="74" spans="1:5">
      <c r="A74" t="s" s="3">
        <v>1379</v>
      </c>
    </row>
    <row r="75" spans="1:5">
      <c r="A75" t="s" s="4">
        <v>1384</v>
      </c>
      <c r="D75" t="n" s="5">
        <v>9</v>
      </c>
      <c r="E75" t="n" s="5">
        <v>6</v>
      </c>
    </row>
    <row r="76" spans="1:5">
      <c r="A76" t="s" s="4">
        <v>1403</v>
      </c>
    </row>
    <row r="77" spans="1:5">
      <c r="A77" t="s" s="3">
        <v>1379</v>
      </c>
    </row>
    <row r="78" spans="1:5">
      <c r="A78" t="s" s="4">
        <v>1384</v>
      </c>
      <c r="D78" t="n" s="5">
        <v>76</v>
      </c>
      <c r="E78" t="n" s="5">
        <v>77</v>
      </c>
    </row>
    <row r="79" spans="1:5">
      <c r="A79" t="s" s="4">
        <v>1404</v>
      </c>
    </row>
    <row r="80" spans="1:5">
      <c r="A80" t="s" s="3">
        <v>1379</v>
      </c>
    </row>
    <row r="81" spans="1:5">
      <c r="A81" t="s" s="4">
        <v>1384</v>
      </c>
      <c r="D81" t="n" s="5">
        <v>42</v>
      </c>
      <c r="E81" t="n" s="5">
        <v>38</v>
      </c>
    </row>
    <row r="82" spans="1:5">
      <c r="A82" t="s" s="4">
        <v>1405</v>
      </c>
    </row>
    <row r="83" spans="1:5">
      <c r="A83" t="s" s="3">
        <v>1379</v>
      </c>
    </row>
    <row r="84" spans="1:5">
      <c r="A84" t="s" s="4">
        <v>1384</v>
      </c>
      <c r="D84" t="n" s="5">
        <v>3</v>
      </c>
      <c r="E84" t="n" s="5">
        <v>5</v>
      </c>
    </row>
    <row r="85" spans="1:5">
      <c r="A85" t="s" s="4">
        <v>1406</v>
      </c>
    </row>
    <row r="86" spans="1:5">
      <c r="A86" t="s" s="3">
        <v>1379</v>
      </c>
    </row>
    <row r="87" spans="1:5">
      <c r="A87" t="s" s="4">
        <v>1384</v>
      </c>
      <c r="D87" t="n" s="5">
        <v>2</v>
      </c>
      <c r="E87" t="n" s="5">
        <v>1</v>
      </c>
    </row>
    <row r="88" spans="1:5">
      <c r="A88" t="s" s="4">
        <v>1407</v>
      </c>
    </row>
    <row r="89" spans="1:5">
      <c r="A89" t="s" s="3">
        <v>1379</v>
      </c>
    </row>
    <row r="90" spans="1:5">
      <c r="A90" t="s" s="4">
        <v>1396</v>
      </c>
      <c r="B90" t="s" s="4">
        <v>184</v>
      </c>
      <c r="D90" t="n" s="5">
        <v>8</v>
      </c>
      <c r="E90" t="n" s="5">
        <v>16</v>
      </c>
    </row>
    <row r="91" spans="1:5">
      <c r="A91" t="s" s="4">
        <v>1408</v>
      </c>
    </row>
    <row r="92" spans="1:5">
      <c r="A92" t="s" s="3">
        <v>1383</v>
      </c>
    </row>
    <row r="93" spans="1:5">
      <c r="A93" t="s" s="4">
        <v>136</v>
      </c>
      <c r="C93" t="n" s="5">
        <v>352</v>
      </c>
      <c r="D93" t="n" s="5">
        <v>352</v>
      </c>
    </row>
    <row r="94" spans="1:5">
      <c r="A94" t="s" s="4">
        <v>137</v>
      </c>
      <c r="B94" t="s" s="4">
        <v>58</v>
      </c>
      <c r="C94" t="n" s="5">
        <v>126</v>
      </c>
      <c r="D94" t="n" s="5">
        <v>193</v>
      </c>
    </row>
    <row r="95" spans="1:5">
      <c r="A95" t="s" s="3">
        <v>1379</v>
      </c>
    </row>
    <row r="96" spans="1:5">
      <c r="A96" t="s" s="4">
        <v>1380</v>
      </c>
      <c r="C96" t="n" s="5">
        <v>0</v>
      </c>
      <c r="D96" t="n" s="5">
        <v>6</v>
      </c>
    </row>
    <row r="97" spans="1:5">
      <c r="A97" t="s" s="4">
        <v>1384</v>
      </c>
      <c r="C97" t="n" s="5">
        <v>598</v>
      </c>
      <c r="D97" t="n" s="5">
        <v>609</v>
      </c>
    </row>
    <row r="98" spans="1:5">
      <c r="A98" t="s" s="4">
        <v>1385</v>
      </c>
      <c r="C98" t="n" s="5">
        <v>1076</v>
      </c>
      <c r="D98" t="n" s="5">
        <v>1160</v>
      </c>
    </row>
    <row r="99" spans="1:5">
      <c r="A99" t="s" s="3">
        <v>1381</v>
      </c>
    </row>
    <row r="100" spans="1:5">
      <c r="A100" t="s" s="4">
        <v>1380</v>
      </c>
      <c r="C100" t="n" s="5">
        <v>0</v>
      </c>
      <c r="D100" t="n" s="5">
        <v>5</v>
      </c>
    </row>
    <row r="101" spans="1:5">
      <c r="A101" t="s" s="4">
        <v>1409</v>
      </c>
    </row>
    <row r="102" spans="1:5">
      <c r="A102" t="s" s="3">
        <v>1379</v>
      </c>
    </row>
    <row r="103" spans="1:5">
      <c r="A103" t="s" s="4">
        <v>1384</v>
      </c>
      <c r="C103" t="n" s="5">
        <v>15</v>
      </c>
      <c r="D103" t="n" s="5">
        <v>19</v>
      </c>
    </row>
    <row r="104" spans="1:5">
      <c r="A104" t="s" s="4">
        <v>1410</v>
      </c>
    </row>
    <row r="105" spans="1:5">
      <c r="A105" t="s" s="3">
        <v>1379</v>
      </c>
    </row>
    <row r="106" spans="1:5">
      <c r="A106" t="s" s="4">
        <v>1384</v>
      </c>
      <c r="C106" t="n" s="5">
        <v>461</v>
      </c>
      <c r="D106" t="n" s="5">
        <v>454</v>
      </c>
    </row>
    <row r="107" spans="1:5">
      <c r="A107" t="s" s="4">
        <v>1411</v>
      </c>
    </row>
    <row r="108" spans="1:5">
      <c r="A108" t="s" s="3">
        <v>1379</v>
      </c>
    </row>
    <row r="109" spans="1:5">
      <c r="A109" t="s" s="4">
        <v>1384</v>
      </c>
      <c r="C109" t="n" s="5">
        <v>37</v>
      </c>
      <c r="D109" t="n" s="5">
        <v>37</v>
      </c>
    </row>
    <row r="110" spans="1:5">
      <c r="A110" t="s" s="4">
        <v>1412</v>
      </c>
    </row>
    <row r="111" spans="1:5">
      <c r="A111" t="s" s="3">
        <v>1379</v>
      </c>
    </row>
    <row r="112" spans="1:5">
      <c r="A112" t="s" s="4">
        <v>1384</v>
      </c>
      <c r="C112" t="n" s="5">
        <v>87</v>
      </c>
      <c r="D112" t="n" s="5">
        <v>99</v>
      </c>
    </row>
    <row r="113" spans="1:5">
      <c r="A113" t="s" s="4">
        <v>1413</v>
      </c>
    </row>
    <row r="114" spans="1:5">
      <c r="A114" t="s" s="3">
        <v>1379</v>
      </c>
    </row>
    <row r="115" spans="1:5">
      <c r="A115" t="s" s="4">
        <v>1384</v>
      </c>
      <c r="C115" t="n" s="5">
        <v>-2</v>
      </c>
      <c r="D115" t="n" s="5">
        <v>0</v>
      </c>
    </row>
    <row r="116" spans="1:5">
      <c r="A116" t="s" s="4">
        <v>1414</v>
      </c>
    </row>
    <row r="117" spans="1:5">
      <c r="A117" t="s" s="3">
        <v>1383</v>
      </c>
    </row>
    <row r="118" spans="1:5">
      <c r="A118" t="s" s="4">
        <v>136</v>
      </c>
      <c r="D118" t="n" s="5">
        <v>352</v>
      </c>
      <c r="E118" t="n" s="5">
        <v>239</v>
      </c>
    </row>
    <row r="119" spans="1:5">
      <c r="A119" t="s" s="4">
        <v>137</v>
      </c>
      <c r="B119" t="s" s="4">
        <v>58</v>
      </c>
      <c r="D119" t="n" s="5">
        <v>193</v>
      </c>
      <c r="E119" t="n" s="5">
        <v>85</v>
      </c>
    </row>
    <row r="120" spans="1:5">
      <c r="A120" t="s" s="3">
        <v>1379</v>
      </c>
    </row>
    <row r="121" spans="1:5">
      <c r="A121" t="s" s="4">
        <v>1380</v>
      </c>
      <c r="D121" t="n" s="5">
        <v>6</v>
      </c>
      <c r="E121" t="n" s="5">
        <v>3</v>
      </c>
    </row>
    <row r="122" spans="1:5">
      <c r="A122" t="s" s="4">
        <v>1384</v>
      </c>
      <c r="D122" t="n" s="5">
        <v>609</v>
      </c>
      <c r="E122" t="n" s="5">
        <v>550</v>
      </c>
    </row>
    <row r="123" spans="1:5">
      <c r="A123" t="s" s="4">
        <v>1385</v>
      </c>
      <c r="D123" t="n" s="5">
        <v>1160</v>
      </c>
      <c r="E123" t="n" s="5">
        <v>877</v>
      </c>
    </row>
    <row r="124" spans="1:5">
      <c r="A124" t="s" s="3">
        <v>1381</v>
      </c>
    </row>
    <row r="125" spans="1:5">
      <c r="A125" t="s" s="4">
        <v>1380</v>
      </c>
      <c r="D125" t="n" s="5">
        <v>5</v>
      </c>
      <c r="E125" t="n" s="5">
        <v>4</v>
      </c>
    </row>
    <row r="126" spans="1:5">
      <c r="A126" t="s" s="4">
        <v>1415</v>
      </c>
    </row>
    <row r="127" spans="1:5">
      <c r="A127" t="s" s="3">
        <v>1379</v>
      </c>
    </row>
    <row r="128" spans="1:5">
      <c r="A128" t="s" s="4">
        <v>1384</v>
      </c>
      <c r="D128" t="n" s="5">
        <v>19</v>
      </c>
      <c r="E128" t="n" s="5">
        <v>14</v>
      </c>
    </row>
    <row r="129" spans="1:5">
      <c r="A129" t="s" s="4">
        <v>1416</v>
      </c>
    </row>
    <row r="130" spans="1:5">
      <c r="A130" t="s" s="3">
        <v>1379</v>
      </c>
    </row>
    <row r="131" spans="1:5">
      <c r="A131" t="s" s="4">
        <v>1384</v>
      </c>
      <c r="D131" t="n" s="5">
        <v>454</v>
      </c>
      <c r="E131" t="n" s="5">
        <v>409</v>
      </c>
    </row>
    <row r="132" spans="1:5">
      <c r="A132" t="s" s="4">
        <v>1417</v>
      </c>
    </row>
    <row r="133" spans="1:5">
      <c r="A133" t="s" s="3">
        <v>1379</v>
      </c>
    </row>
    <row r="134" spans="1:5">
      <c r="A134" t="s" s="4">
        <v>1384</v>
      </c>
      <c r="D134" t="n" s="5">
        <v>37</v>
      </c>
      <c r="E134" t="n" s="5">
        <v>33</v>
      </c>
    </row>
    <row r="135" spans="1:5">
      <c r="A135" t="s" s="4">
        <v>1418</v>
      </c>
    </row>
    <row r="136" spans="1:5">
      <c r="A136" t="s" s="3">
        <v>1379</v>
      </c>
    </row>
    <row r="137" spans="1:5">
      <c r="A137" t="s" s="4">
        <v>1384</v>
      </c>
      <c r="D137" t="n" s="5">
        <v>99</v>
      </c>
      <c r="E137" t="n" s="5">
        <v>95</v>
      </c>
    </row>
    <row r="138" spans="1:5">
      <c r="A138" t="s" s="4">
        <v>1419</v>
      </c>
    </row>
    <row r="139" spans="1:5">
      <c r="A139" t="s" s="3">
        <v>1379</v>
      </c>
    </row>
    <row r="140" spans="1:5">
      <c r="A140" t="s" s="4">
        <v>1384</v>
      </c>
      <c r="E140" t="n" s="5">
        <v>-1</v>
      </c>
    </row>
    <row r="141" spans="1:5">
      <c r="A141" t="s" s="4">
        <v>1420</v>
      </c>
    </row>
    <row r="142" spans="1:5">
      <c r="A142" t="s" s="3">
        <v>1379</v>
      </c>
    </row>
    <row r="143" spans="1:5">
      <c r="A143" t="s" s="4">
        <v>1380</v>
      </c>
      <c r="C143" t="n" s="5">
        <v>951</v>
      </c>
      <c r="D143" t="n" s="5">
        <v>1171</v>
      </c>
    </row>
    <row r="144" spans="1:5">
      <c r="A144" t="s" s="4">
        <v>1384</v>
      </c>
      <c r="C144" t="n" s="5">
        <v>360</v>
      </c>
      <c r="D144" t="n" s="5">
        <v>341</v>
      </c>
    </row>
    <row r="145" spans="1:5">
      <c r="A145" t="s" s="4">
        <v>1385</v>
      </c>
      <c r="C145" t="n" s="5">
        <v>1311</v>
      </c>
      <c r="D145" t="n" s="5">
        <v>1512</v>
      </c>
    </row>
    <row r="146" spans="1:5">
      <c r="A146" t="s" s="3">
        <v>1381</v>
      </c>
    </row>
    <row r="147" spans="1:5">
      <c r="A147" t="s" s="4">
        <v>1380</v>
      </c>
      <c r="C147" t="n" s="5">
        <v>886</v>
      </c>
      <c r="D147" t="n" s="5">
        <v>1182</v>
      </c>
    </row>
    <row r="148" spans="1:5">
      <c r="A148" t="s" s="4">
        <v>1421</v>
      </c>
    </row>
    <row r="149" spans="1:5">
      <c r="A149" t="s" s="3">
        <v>1379</v>
      </c>
    </row>
    <row r="150" spans="1:5">
      <c r="A150" t="s" s="4">
        <v>1384</v>
      </c>
      <c r="C150" t="n" s="5">
        <v>159</v>
      </c>
      <c r="D150" t="n" s="5">
        <v>157</v>
      </c>
    </row>
    <row r="151" spans="1:5">
      <c r="A151" t="s" s="4">
        <v>1422</v>
      </c>
    </row>
    <row r="152" spans="1:5">
      <c r="A152" t="s" s="3">
        <v>1379</v>
      </c>
    </row>
    <row r="153" spans="1:5">
      <c r="A153" t="s" s="4">
        <v>1384</v>
      </c>
      <c r="C153" t="n" s="5">
        <v>55</v>
      </c>
      <c r="D153" t="n" s="5">
        <v>52</v>
      </c>
    </row>
    <row r="154" spans="1:5">
      <c r="A154" t="s" s="4">
        <v>1423</v>
      </c>
    </row>
    <row r="155" spans="1:5">
      <c r="A155" t="s" s="3">
        <v>1379</v>
      </c>
    </row>
    <row r="156" spans="1:5">
      <c r="A156" t="s" s="4">
        <v>1384</v>
      </c>
      <c r="C156" t="n" s="5">
        <v>8</v>
      </c>
      <c r="D156" t="n" s="5">
        <v>9</v>
      </c>
    </row>
    <row r="157" spans="1:5">
      <c r="A157" t="s" s="4">
        <v>1424</v>
      </c>
    </row>
    <row r="158" spans="1:5">
      <c r="A158" t="s" s="3">
        <v>1379</v>
      </c>
    </row>
    <row r="159" spans="1:5">
      <c r="A159" t="s" s="4">
        <v>1384</v>
      </c>
      <c r="C159" t="n" s="5">
        <v>81</v>
      </c>
      <c r="D159" t="n" s="5">
        <v>76</v>
      </c>
    </row>
    <row r="160" spans="1:5">
      <c r="A160" t="s" s="4">
        <v>1425</v>
      </c>
    </row>
    <row r="161" spans="1:5">
      <c r="A161" t="s" s="3">
        <v>1379</v>
      </c>
    </row>
    <row r="162" spans="1:5">
      <c r="A162" t="s" s="4">
        <v>1384</v>
      </c>
      <c r="C162" t="n" s="5">
        <v>49</v>
      </c>
      <c r="D162" t="n" s="5">
        <v>42</v>
      </c>
    </row>
    <row r="163" spans="1:5">
      <c r="A163" t="s" s="4">
        <v>1426</v>
      </c>
    </row>
    <row r="164" spans="1:5">
      <c r="A164" t="s" s="3">
        <v>1379</v>
      </c>
    </row>
    <row r="165" spans="1:5">
      <c r="A165" t="s" s="4">
        <v>1384</v>
      </c>
      <c r="C165" t="n" s="5">
        <v>6</v>
      </c>
      <c r="D165" t="n" s="5">
        <v>3</v>
      </c>
    </row>
    <row r="166" spans="1:5">
      <c r="A166" t="s" s="4">
        <v>1427</v>
      </c>
    </row>
    <row r="167" spans="1:5">
      <c r="A167" t="s" s="3">
        <v>1379</v>
      </c>
    </row>
    <row r="168" spans="1:5">
      <c r="A168" t="s" s="4">
        <v>1384</v>
      </c>
      <c r="C168" t="n" s="5">
        <v>2</v>
      </c>
      <c r="D168" t="n" s="5">
        <v>2</v>
      </c>
    </row>
    <row r="169" spans="1:5">
      <c r="A169" t="s" s="4">
        <v>1428</v>
      </c>
    </row>
    <row r="170" spans="1:5">
      <c r="A170" t="s" s="3">
        <v>1379</v>
      </c>
    </row>
    <row r="171" spans="1:5">
      <c r="A171" t="s" s="4">
        <v>1380</v>
      </c>
      <c r="D171" t="n" s="5">
        <v>1171</v>
      </c>
      <c r="E171" t="n" s="5">
        <v>1123</v>
      </c>
    </row>
    <row r="172" spans="1:5">
      <c r="A172" t="s" s="4">
        <v>1384</v>
      </c>
      <c r="D172" t="n" s="5">
        <v>341</v>
      </c>
      <c r="E172" t="n" s="5">
        <v>314</v>
      </c>
    </row>
    <row r="173" spans="1:5">
      <c r="A173" t="s" s="4">
        <v>1385</v>
      </c>
      <c r="D173" t="n" s="5">
        <v>1512</v>
      </c>
      <c r="E173" t="n" s="5">
        <v>1437</v>
      </c>
    </row>
    <row r="174" spans="1:5">
      <c r="A174" t="s" s="3">
        <v>1381</v>
      </c>
    </row>
    <row r="175" spans="1:5">
      <c r="A175" t="s" s="4">
        <v>1380</v>
      </c>
      <c r="D175" t="n" s="5">
        <v>1182</v>
      </c>
      <c r="E175" t="n" s="5">
        <v>1028</v>
      </c>
    </row>
    <row r="176" spans="1:5">
      <c r="A176" t="s" s="4">
        <v>1429</v>
      </c>
    </row>
    <row r="177" spans="1:5">
      <c r="A177" t="s" s="3">
        <v>1379</v>
      </c>
    </row>
    <row r="178" spans="1:5">
      <c r="A178" t="s" s="4">
        <v>1384</v>
      </c>
      <c r="D178" t="n" s="5">
        <v>157</v>
      </c>
      <c r="E178" t="n" s="5">
        <v>138</v>
      </c>
    </row>
    <row r="179" spans="1:5">
      <c r="A179" t="s" s="4">
        <v>1430</v>
      </c>
    </row>
    <row r="180" spans="1:5">
      <c r="A180" t="s" s="3">
        <v>1379</v>
      </c>
    </row>
    <row r="181" spans="1:5">
      <c r="A181" t="s" s="4">
        <v>1384</v>
      </c>
      <c r="D181" t="n" s="5">
        <v>52</v>
      </c>
      <c r="E181" t="n" s="5">
        <v>48</v>
      </c>
    </row>
    <row r="182" spans="1:5">
      <c r="A182" t="s" s="4">
        <v>1431</v>
      </c>
    </row>
    <row r="183" spans="1:5">
      <c r="A183" t="s" s="3">
        <v>1379</v>
      </c>
    </row>
    <row r="184" spans="1:5">
      <c r="A184" t="s" s="4">
        <v>1384</v>
      </c>
      <c r="D184" t="n" s="5">
        <v>9</v>
      </c>
      <c r="E184" t="n" s="5">
        <v>6</v>
      </c>
    </row>
    <row r="185" spans="1:5">
      <c r="A185" t="s" s="4">
        <v>1432</v>
      </c>
    </row>
    <row r="186" spans="1:5">
      <c r="A186" t="s" s="3">
        <v>1379</v>
      </c>
    </row>
    <row r="187" spans="1:5">
      <c r="A187" t="s" s="4">
        <v>1384</v>
      </c>
      <c r="D187" t="n" s="5">
        <v>76</v>
      </c>
      <c r="E187" t="n" s="5">
        <v>77</v>
      </c>
    </row>
    <row r="188" spans="1:5">
      <c r="A188" t="s" s="4">
        <v>1433</v>
      </c>
    </row>
    <row r="189" spans="1:5">
      <c r="A189" t="s" s="3">
        <v>1379</v>
      </c>
    </row>
    <row r="190" spans="1:5">
      <c r="A190" t="s" s="4">
        <v>1384</v>
      </c>
      <c r="D190" t="n" s="5">
        <v>42</v>
      </c>
      <c r="E190" t="n" s="5">
        <v>38</v>
      </c>
    </row>
    <row r="191" spans="1:5">
      <c r="A191" t="s" s="4">
        <v>1434</v>
      </c>
    </row>
    <row r="192" spans="1:5">
      <c r="A192" t="s" s="3">
        <v>1379</v>
      </c>
    </row>
    <row r="193" spans="1:5">
      <c r="A193" t="s" s="4">
        <v>1384</v>
      </c>
      <c r="D193" t="n" s="5">
        <v>3</v>
      </c>
      <c r="E193" t="n" s="5">
        <v>5</v>
      </c>
    </row>
    <row r="194" spans="1:5">
      <c r="A194" t="s" s="4">
        <v>1435</v>
      </c>
    </row>
    <row r="195" spans="1:5">
      <c r="A195" t="s" s="3">
        <v>1379</v>
      </c>
    </row>
    <row r="196" spans="1:5">
      <c r="A196" t="s" s="4">
        <v>1384</v>
      </c>
      <c r="D196" t="n" s="5">
        <v>2</v>
      </c>
      <c r="E196" t="n" s="5">
        <v>2</v>
      </c>
    </row>
    <row r="197" spans="1:5">
      <c r="A197" t="s" s="4">
        <v>1436</v>
      </c>
    </row>
    <row r="198" spans="1:5">
      <c r="A198" t="s" s="3">
        <v>1379</v>
      </c>
    </row>
    <row r="199" spans="1:5">
      <c r="A199" t="s" s="4">
        <v>1380</v>
      </c>
      <c r="C199" t="n" s="5">
        <v>84</v>
      </c>
      <c r="D199" t="n" s="5">
        <v>141</v>
      </c>
    </row>
    <row r="200" spans="1:5">
      <c r="A200" t="s" s="4">
        <v>1385</v>
      </c>
      <c r="C200" t="n" s="5">
        <v>91</v>
      </c>
      <c r="D200" t="n" s="5">
        <v>149</v>
      </c>
    </row>
    <row r="201" spans="1:5">
      <c r="A201" t="s" s="3">
        <v>1381</v>
      </c>
    </row>
    <row r="202" spans="1:5">
      <c r="A202" t="s" s="4">
        <v>1380</v>
      </c>
      <c r="C202" t="n" s="5">
        <v>74</v>
      </c>
      <c r="D202" t="n" s="5">
        <v>30</v>
      </c>
    </row>
    <row r="203" spans="1:5">
      <c r="A203" t="s" s="4">
        <v>1437</v>
      </c>
    </row>
    <row r="204" spans="1:5">
      <c r="A204" t="s" s="3">
        <v>1379</v>
      </c>
    </row>
    <row r="205" spans="1:5">
      <c r="A205" t="s" s="4">
        <v>1396</v>
      </c>
      <c r="B205" t="s" s="4">
        <v>184</v>
      </c>
      <c r="C205" t="n" s="5">
        <v>7</v>
      </c>
      <c r="D205" t="n" s="5">
        <v>8</v>
      </c>
    </row>
    <row r="206" spans="1:5">
      <c r="A206" t="s" s="4">
        <v>1438</v>
      </c>
    </row>
    <row r="207" spans="1:5">
      <c r="A207" t="s" s="3">
        <v>1379</v>
      </c>
    </row>
    <row r="208" spans="1:5">
      <c r="A208" t="s" s="4">
        <v>1380</v>
      </c>
      <c r="D208" t="n" s="5">
        <v>141</v>
      </c>
      <c r="E208" t="n" s="5">
        <v>62</v>
      </c>
    </row>
    <row r="209" spans="1:5">
      <c r="A209" t="s" s="4">
        <v>1385</v>
      </c>
      <c r="D209" t="n" s="5">
        <v>149</v>
      </c>
      <c r="E209" t="n" s="5">
        <v>78</v>
      </c>
    </row>
    <row r="210" spans="1:5">
      <c r="A210" t="s" s="3">
        <v>1381</v>
      </c>
    </row>
    <row r="211" spans="1:5">
      <c r="A211" t="s" s="4">
        <v>1380</v>
      </c>
      <c r="D211" t="n" s="5">
        <v>30</v>
      </c>
      <c r="E211" t="n" s="5">
        <v>38</v>
      </c>
    </row>
    <row r="212" spans="1:5">
      <c r="A212" t="s" s="4">
        <v>1439</v>
      </c>
    </row>
    <row r="213" spans="1:5">
      <c r="A213" t="s" s="3">
        <v>1379</v>
      </c>
    </row>
    <row r="214" spans="1:5">
      <c r="A214" t="s" s="4">
        <v>1396</v>
      </c>
      <c r="B214" t="s" s="4">
        <v>184</v>
      </c>
      <c r="D214" t="n" s="5">
        <v>8</v>
      </c>
      <c r="E214" t="n" s="5">
        <v>16</v>
      </c>
    </row>
    <row r="215" spans="1:5">
      <c r="A215" t="s" s="4">
        <v>1440</v>
      </c>
    </row>
    <row r="216" spans="1:5">
      <c r="A216" t="s" s="3">
        <v>1379</v>
      </c>
    </row>
    <row r="217" spans="1:5">
      <c r="A217" t="s" s="4">
        <v>1380</v>
      </c>
      <c r="C217" t="n" s="5">
        <v>1035</v>
      </c>
      <c r="D217" t="n" s="5">
        <v>1318</v>
      </c>
    </row>
    <row r="218" spans="1:5">
      <c r="A218" t="s" s="3">
        <v>1381</v>
      </c>
    </row>
    <row r="219" spans="1:5">
      <c r="A219" t="s" s="4">
        <v>1380</v>
      </c>
      <c r="C219" t="n" s="5">
        <v>960</v>
      </c>
      <c r="D219" t="n" s="5">
        <v>1217</v>
      </c>
    </row>
    <row r="220" spans="1:5">
      <c r="A220" t="s" s="4">
        <v>1441</v>
      </c>
    </row>
    <row r="221" spans="1:5">
      <c r="A221" t="s" s="3">
        <v>1379</v>
      </c>
    </row>
    <row r="222" spans="1:5">
      <c r="A222" t="s" s="4">
        <v>1380</v>
      </c>
      <c r="D222" t="n" s="5">
        <v>1318</v>
      </c>
      <c r="E222" t="n" s="5">
        <v>1188</v>
      </c>
    </row>
    <row r="223" spans="1:5">
      <c r="A223" t="s" s="3">
        <v>1381</v>
      </c>
    </row>
    <row r="224" spans="1:5">
      <c r="A224" t="s" s="4">
        <v>1380</v>
      </c>
      <c r="D224" t="n" s="5">
        <v>1217</v>
      </c>
      <c r="E224" t="n" s="5">
        <v>1070</v>
      </c>
    </row>
    <row r="225" spans="1:5">
      <c r="A225" t="s" s="4">
        <v>1442</v>
      </c>
    </row>
    <row r="226" spans="1:5">
      <c r="A226" t="s" s="3">
        <v>1379</v>
      </c>
    </row>
    <row r="227" spans="1:5">
      <c r="A227" t="s" s="4">
        <v>1380</v>
      </c>
      <c r="C227" t="n" s="5">
        <v>0</v>
      </c>
      <c r="D227" t="n" s="5">
        <v>6</v>
      </c>
    </row>
    <row r="228" spans="1:5">
      <c r="A228" t="s" s="3">
        <v>1381</v>
      </c>
    </row>
    <row r="229" spans="1:5">
      <c r="A229" t="s" s="4">
        <v>1380</v>
      </c>
      <c r="C229" t="n" s="5">
        <v>0</v>
      </c>
      <c r="D229" t="n" s="5">
        <v>5</v>
      </c>
    </row>
    <row r="230" spans="1:5">
      <c r="A230" t="s" s="4">
        <v>1443</v>
      </c>
    </row>
    <row r="231" spans="1:5">
      <c r="A231" t="s" s="3">
        <v>1379</v>
      </c>
    </row>
    <row r="232" spans="1:5">
      <c r="A232" t="s" s="4">
        <v>1380</v>
      </c>
      <c r="D232" t="n" s="5">
        <v>6</v>
      </c>
      <c r="E232" t="n" s="5">
        <v>3</v>
      </c>
    </row>
    <row r="233" spans="1:5">
      <c r="A233" t="s" s="3">
        <v>1381</v>
      </c>
    </row>
    <row r="234" spans="1:5">
      <c r="A234" t="s" s="4">
        <v>1380</v>
      </c>
      <c r="D234" t="n" s="5">
        <v>5</v>
      </c>
      <c r="E234" t="n" s="5">
        <v>4</v>
      </c>
    </row>
    <row r="235" spans="1:5">
      <c r="A235" t="s" s="4">
        <v>1444</v>
      </c>
    </row>
    <row r="236" spans="1:5">
      <c r="A236" t="s" s="3">
        <v>1379</v>
      </c>
    </row>
    <row r="237" spans="1:5">
      <c r="A237" t="s" s="4">
        <v>1380</v>
      </c>
      <c r="C237" t="n" s="5">
        <v>951</v>
      </c>
      <c r="D237" t="n" s="5">
        <v>1171</v>
      </c>
    </row>
    <row r="238" spans="1:5">
      <c r="A238" t="s" s="3">
        <v>1381</v>
      </c>
    </row>
    <row r="239" spans="1:5">
      <c r="A239" t="s" s="4">
        <v>1380</v>
      </c>
      <c r="C239" t="n" s="5">
        <v>886</v>
      </c>
      <c r="D239" t="n" s="5">
        <v>1182</v>
      </c>
    </row>
    <row r="240" spans="1:5">
      <c r="A240" t="s" s="4">
        <v>1445</v>
      </c>
    </row>
    <row r="241" spans="1:5">
      <c r="A241" t="s" s="3">
        <v>1379</v>
      </c>
    </row>
    <row r="242" spans="1:5">
      <c r="A242" t="s" s="4">
        <v>1380</v>
      </c>
      <c r="D242" t="n" s="5">
        <v>1171</v>
      </c>
      <c r="E242" t="n" s="5">
        <v>1123</v>
      </c>
    </row>
    <row r="243" spans="1:5">
      <c r="A243" t="s" s="3">
        <v>1381</v>
      </c>
    </row>
    <row r="244" spans="1:5">
      <c r="A244" t="s" s="4">
        <v>1380</v>
      </c>
      <c r="D244" t="n" s="5">
        <v>1182</v>
      </c>
      <c r="E244" t="n" s="5">
        <v>1028</v>
      </c>
    </row>
    <row r="245" spans="1:5">
      <c r="A245" t="s" s="4">
        <v>1446</v>
      </c>
    </row>
    <row r="246" spans="1:5">
      <c r="A246" t="s" s="3">
        <v>1379</v>
      </c>
    </row>
    <row r="247" spans="1:5">
      <c r="A247" t="s" s="4">
        <v>1380</v>
      </c>
      <c r="C247" t="n" s="5">
        <v>84</v>
      </c>
      <c r="D247" t="n" s="5">
        <v>141</v>
      </c>
    </row>
    <row r="248" spans="1:5">
      <c r="A248" t="s" s="3">
        <v>1381</v>
      </c>
    </row>
    <row r="249" spans="1:5">
      <c r="A249" t="s" s="4">
        <v>1380</v>
      </c>
      <c r="C249" t="n" s="6">
        <v>74</v>
      </c>
      <c r="D249" t="n" s="5">
        <v>30</v>
      </c>
    </row>
    <row r="250" spans="1:5">
      <c r="A250" t="s" s="4">
        <v>1447</v>
      </c>
    </row>
    <row r="251" spans="1:5">
      <c r="A251" t="s" s="3">
        <v>1379</v>
      </c>
    </row>
    <row r="252" spans="1:5">
      <c r="A252" t="s" s="4">
        <v>1380</v>
      </c>
      <c r="D252" t="n" s="5">
        <v>141</v>
      </c>
      <c r="E252" t="n" s="5">
        <v>62</v>
      </c>
    </row>
    <row r="253" spans="1:5">
      <c r="A253" t="s" s="3">
        <v>1381</v>
      </c>
    </row>
    <row r="254" spans="1:5">
      <c r="A254" t="s" s="4">
        <v>1380</v>
      </c>
      <c r="D254" t="n" s="6">
        <v>30</v>
      </c>
      <c r="E254" t="n" s="6">
        <v>38</v>
      </c>
    </row>
    <row r="255" spans="1:5">
      <c r="A255" t="n"/>
    </row>
    <row r="256" spans="1:5">
      <c r="A256" t="s" s="4">
        <v>58</v>
      </c>
      <c r="B256" t="s" s="4">
        <v>1448</v>
      </c>
    </row>
    <row r="257" spans="1:5">
      <c r="A257" t="s" s="4">
        <v>184</v>
      </c>
      <c r="B257" t="s" s="4">
        <v>1449</v>
      </c>
    </row>
  </sheetData>
  <mergeCells count="4">
    <mergeCell ref="A1:B1"/>
    <mergeCell ref="A255:D255"/>
    <mergeCell ref="B256:D256"/>
    <mergeCell ref="B257:D25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s>
  <sheetData>
    <row r="1" spans="1:6">
      <c r="A1" t="s" s="1">
        <v>1450</v>
      </c>
      <c r="C1" t="s" s="2">
        <v>1</v>
      </c>
      <c r="E1" t="s" s="2">
        <v>18</v>
      </c>
    </row>
    <row r="2" spans="1:6">
      <c r="C2" t="s" s="2">
        <v>2</v>
      </c>
      <c r="D2" t="s" s="2">
        <v>19</v>
      </c>
      <c r="E2" t="s" s="2">
        <v>20</v>
      </c>
      <c r="F2" t="s" s="2">
        <v>21</v>
      </c>
    </row>
    <row r="3" spans="1:6">
      <c r="A3" t="s" s="3">
        <v>1451</v>
      </c>
    </row>
    <row r="4" spans="1:6">
      <c r="A4" t="s" s="4">
        <v>544</v>
      </c>
      <c r="C4" t="n" s="6">
        <v>119</v>
      </c>
      <c r="D4" t="n" s="6">
        <v>40</v>
      </c>
      <c r="E4" t="n" s="6">
        <v>40</v>
      </c>
    </row>
    <row r="5" spans="1:6">
      <c r="A5" t="s" s="4">
        <v>1452</v>
      </c>
      <c r="C5" t="n" s="5">
        <v>-141</v>
      </c>
      <c r="D5" t="n" s="5">
        <v>-63</v>
      </c>
    </row>
    <row r="6" spans="1:6">
      <c r="A6" t="s" s="4">
        <v>1453</v>
      </c>
      <c r="C6" t="n" s="5">
        <v>-39</v>
      </c>
      <c r="D6" t="n" s="5">
        <v>-6</v>
      </c>
    </row>
    <row r="7" spans="1:6">
      <c r="A7" t="s" s="4">
        <v>1454</v>
      </c>
      <c r="C7" t="n" s="5">
        <v>64</v>
      </c>
      <c r="D7" t="n" s="5">
        <v>-3</v>
      </c>
    </row>
    <row r="8" spans="1:6">
      <c r="A8" t="s" s="4">
        <v>1455</v>
      </c>
      <c r="C8" t="n" s="5">
        <v>3</v>
      </c>
      <c r="D8" t="n" s="5">
        <v>119</v>
      </c>
    </row>
    <row r="9" spans="1:6">
      <c r="A9" t="s" s="4">
        <v>1456</v>
      </c>
      <c r="C9" t="n" s="5">
        <v>10</v>
      </c>
    </row>
    <row r="10" spans="1:6">
      <c r="A10" t="s" s="4">
        <v>1457</v>
      </c>
      <c r="C10" t="n" s="5">
        <v>1</v>
      </c>
    </row>
    <row r="11" spans="1:6">
      <c r="A11" t="s" s="4">
        <v>548</v>
      </c>
      <c r="C11" t="n" s="5">
        <v>17</v>
      </c>
      <c r="D11" t="n" s="5">
        <v>87</v>
      </c>
      <c r="E11" t="n" s="5">
        <v>119</v>
      </c>
      <c r="F11" t="n" s="6">
        <v>40</v>
      </c>
    </row>
    <row r="12" spans="1:6">
      <c r="A12" t="s" s="4">
        <v>1458</v>
      </c>
    </row>
    <row r="13" spans="1:6">
      <c r="A13" t="s" s="3">
        <v>1459</v>
      </c>
    </row>
    <row r="14" spans="1:6">
      <c r="A14" t="s" s="4">
        <v>544</v>
      </c>
      <c r="C14" t="n" s="5">
        <v>8</v>
      </c>
      <c r="D14" t="n" s="5">
        <v>16</v>
      </c>
      <c r="E14" t="n" s="5">
        <v>16</v>
      </c>
    </row>
    <row r="15" spans="1:6">
      <c r="A15" t="s" s="4">
        <v>1454</v>
      </c>
      <c r="C15" t="n" s="5">
        <v>-1</v>
      </c>
      <c r="D15" t="n" s="5">
        <v>-3</v>
      </c>
    </row>
    <row r="16" spans="1:6">
      <c r="A16" t="s" s="4">
        <v>548</v>
      </c>
      <c r="C16" t="n" s="5">
        <v>7</v>
      </c>
      <c r="D16" t="n" s="5">
        <v>13</v>
      </c>
      <c r="E16" t="n" s="5">
        <v>8</v>
      </c>
      <c r="F16" t="n" s="5">
        <v>16</v>
      </c>
    </row>
    <row r="17" spans="1:6">
      <c r="A17" t="s" s="4">
        <v>56</v>
      </c>
    </row>
    <row r="18" spans="1:6">
      <c r="A18" t="s" s="3">
        <v>1451</v>
      </c>
    </row>
    <row r="19" spans="1:6">
      <c r="A19" t="s" s="4">
        <v>544</v>
      </c>
      <c r="C19" t="n" s="5">
        <v>119</v>
      </c>
      <c r="D19" t="n" s="5">
        <v>40</v>
      </c>
      <c r="E19" t="n" s="5">
        <v>40</v>
      </c>
      <c r="F19" t="n" s="5">
        <v>35</v>
      </c>
    </row>
    <row r="20" spans="1:6">
      <c r="A20" t="s" s="4">
        <v>1452</v>
      </c>
      <c r="E20" t="n" s="5">
        <v>-32</v>
      </c>
      <c r="F20" t="n" s="5">
        <v>-5</v>
      </c>
    </row>
    <row r="21" spans="1:6">
      <c r="A21" t="s" s="4">
        <v>1460</v>
      </c>
      <c r="B21" t="s" s="4">
        <v>58</v>
      </c>
      <c r="E21" t="n" s="5">
        <v>1</v>
      </c>
    </row>
    <row r="22" spans="1:6">
      <c r="A22" t="s" s="4">
        <v>1453</v>
      </c>
      <c r="E22" t="n" s="5">
        <v>-6</v>
      </c>
    </row>
    <row r="23" spans="1:6">
      <c r="A23" t="s" s="4">
        <v>1454</v>
      </c>
      <c r="E23" t="n" s="5">
        <v>58</v>
      </c>
      <c r="F23" t="n" s="5">
        <v>-2</v>
      </c>
    </row>
    <row r="24" spans="1:6">
      <c r="A24" t="s" s="4">
        <v>1455</v>
      </c>
      <c r="E24" t="n" s="5">
        <v>50</v>
      </c>
      <c r="F24" t="n" s="5">
        <v>-3</v>
      </c>
    </row>
    <row r="25" spans="1:6">
      <c r="A25" t="s" s="4">
        <v>1456</v>
      </c>
      <c r="E25" t="n" s="5">
        <v>7</v>
      </c>
      <c r="F25" t="n" s="5">
        <v>13</v>
      </c>
    </row>
    <row r="26" spans="1:6">
      <c r="A26" t="s" s="4">
        <v>1457</v>
      </c>
      <c r="E26" t="n" s="5">
        <v>1</v>
      </c>
      <c r="F26" t="n" s="5">
        <v>2</v>
      </c>
    </row>
    <row r="27" spans="1:6">
      <c r="A27" t="s" s="4">
        <v>548</v>
      </c>
      <c r="E27" t="n" s="5">
        <v>119</v>
      </c>
      <c r="F27" t="n" s="5">
        <v>40</v>
      </c>
    </row>
    <row r="28" spans="1:6">
      <c r="A28" t="s" s="4">
        <v>1461</v>
      </c>
    </row>
    <row r="29" spans="1:6">
      <c r="A29" t="s" s="3">
        <v>1459</v>
      </c>
    </row>
    <row r="30" spans="1:6">
      <c r="A30" t="s" s="4">
        <v>544</v>
      </c>
      <c r="C30" t="n" s="5">
        <v>8</v>
      </c>
      <c r="D30" t="n" s="5">
        <v>16</v>
      </c>
      <c r="E30" t="n" s="5">
        <v>16</v>
      </c>
      <c r="F30" t="n" s="5">
        <v>13</v>
      </c>
    </row>
    <row r="31" spans="1:6">
      <c r="A31" t="s" s="4">
        <v>1460</v>
      </c>
      <c r="B31" t="s" s="4">
        <v>58</v>
      </c>
      <c r="E31" t="n" s="5">
        <v>1</v>
      </c>
    </row>
    <row r="32" spans="1:6">
      <c r="A32" t="s" s="4">
        <v>1456</v>
      </c>
      <c r="F32" t="n" s="5">
        <v>3</v>
      </c>
    </row>
    <row r="33" spans="1:6">
      <c r="A33" t="s" s="4">
        <v>1454</v>
      </c>
      <c r="E33" t="n" s="5">
        <v>-9</v>
      </c>
    </row>
    <row r="34" spans="1:6">
      <c r="A34" t="s" s="4">
        <v>548</v>
      </c>
      <c r="E34" t="n" s="5">
        <v>8</v>
      </c>
      <c r="F34" t="n" s="5">
        <v>16</v>
      </c>
    </row>
    <row r="35" spans="1:6">
      <c r="A35" t="s" s="4">
        <v>1462</v>
      </c>
    </row>
    <row r="36" spans="1:6">
      <c r="A36" t="s" s="3">
        <v>1463</v>
      </c>
    </row>
    <row r="37" spans="1:6">
      <c r="A37" t="s" s="4">
        <v>544</v>
      </c>
      <c r="C37" t="n" s="5">
        <v>111</v>
      </c>
      <c r="D37" t="n" s="5">
        <v>24</v>
      </c>
      <c r="E37" t="n" s="5">
        <v>24</v>
      </c>
    </row>
    <row r="38" spans="1:6">
      <c r="A38" t="s" s="4">
        <v>1452</v>
      </c>
      <c r="C38" t="n" s="5">
        <v>-141</v>
      </c>
      <c r="D38" t="n" s="5">
        <v>-63</v>
      </c>
    </row>
    <row r="39" spans="1:6">
      <c r="A39" t="s" s="4">
        <v>1453</v>
      </c>
      <c r="C39" t="n" s="5">
        <v>-39</v>
      </c>
      <c r="D39" t="n" s="5">
        <v>-6</v>
      </c>
    </row>
    <row r="40" spans="1:6">
      <c r="A40" t="s" s="4">
        <v>1454</v>
      </c>
      <c r="C40" t="n" s="5">
        <v>65</v>
      </c>
      <c r="D40" t="n" s="5">
        <v>0</v>
      </c>
    </row>
    <row r="41" spans="1:6">
      <c r="A41" t="s" s="4">
        <v>1455</v>
      </c>
      <c r="C41" t="n" s="5">
        <v>3</v>
      </c>
      <c r="D41" t="n" s="5">
        <v>119</v>
      </c>
    </row>
    <row r="42" spans="1:6">
      <c r="A42" t="s" s="4">
        <v>1456</v>
      </c>
      <c r="C42" t="n" s="5">
        <v>10</v>
      </c>
    </row>
    <row r="43" spans="1:6">
      <c r="A43" t="s" s="4">
        <v>1457</v>
      </c>
      <c r="C43" t="n" s="5">
        <v>1</v>
      </c>
    </row>
    <row r="44" spans="1:6">
      <c r="A44" t="s" s="4">
        <v>548</v>
      </c>
      <c r="C44" t="n" s="5">
        <v>10</v>
      </c>
      <c r="D44" t="n" s="5">
        <v>74</v>
      </c>
      <c r="E44" t="n" s="5">
        <v>111</v>
      </c>
      <c r="F44" t="n" s="5">
        <v>24</v>
      </c>
    </row>
    <row r="45" spans="1:6">
      <c r="A45" t="s" s="4">
        <v>1464</v>
      </c>
    </row>
    <row r="46" spans="1:6">
      <c r="A46" t="s" s="3">
        <v>1463</v>
      </c>
    </row>
    <row r="47" spans="1:6">
      <c r="A47" t="s" s="4">
        <v>544</v>
      </c>
      <c r="C47" t="n" s="6">
        <v>111</v>
      </c>
      <c r="D47" t="n" s="6">
        <v>24</v>
      </c>
      <c r="E47" t="n" s="5">
        <v>24</v>
      </c>
      <c r="F47" t="n" s="5">
        <v>22</v>
      </c>
    </row>
    <row r="48" spans="1:6">
      <c r="A48" t="s" s="4">
        <v>1452</v>
      </c>
      <c r="E48" t="n" s="5">
        <v>-32</v>
      </c>
      <c r="F48" t="n" s="5">
        <v>-5</v>
      </c>
    </row>
    <row r="49" spans="1:6">
      <c r="A49" t="s" s="4">
        <v>1453</v>
      </c>
      <c r="E49" t="n" s="5">
        <v>-6</v>
      </c>
    </row>
    <row r="50" spans="1:6">
      <c r="A50" t="s" s="4">
        <v>1454</v>
      </c>
      <c r="E50" t="n" s="5">
        <v>67</v>
      </c>
      <c r="F50" t="n" s="5">
        <v>-2</v>
      </c>
    </row>
    <row r="51" spans="1:6">
      <c r="A51" t="s" s="4">
        <v>1455</v>
      </c>
      <c r="E51" t="n" s="5">
        <v>50</v>
      </c>
      <c r="F51" t="n" s="5">
        <v>-3</v>
      </c>
    </row>
    <row r="52" spans="1:6">
      <c r="A52" t="s" s="4">
        <v>1456</v>
      </c>
      <c r="E52" t="n" s="5">
        <v>7</v>
      </c>
      <c r="F52" t="n" s="5">
        <v>10</v>
      </c>
    </row>
    <row r="53" spans="1:6">
      <c r="A53" t="s" s="4">
        <v>1457</v>
      </c>
      <c r="E53" t="n" s="5">
        <v>1</v>
      </c>
      <c r="F53" t="n" s="5">
        <v>2</v>
      </c>
    </row>
    <row r="54" spans="1:6">
      <c r="A54" t="s" s="4">
        <v>548</v>
      </c>
      <c r="E54" t="n" s="6">
        <v>111</v>
      </c>
      <c r="F54" t="n" s="6">
        <v>24</v>
      </c>
    </row>
    <row r="55" spans="1:6">
      <c r="A55" t="n"/>
    </row>
    <row r="56" spans="1:6">
      <c r="A56" t="s" s="4">
        <v>58</v>
      </c>
      <c r="B56" t="s" s="4">
        <v>1465</v>
      </c>
    </row>
  </sheetData>
  <mergeCells count="5">
    <mergeCell ref="A1:B2"/>
    <mergeCell ref="C1:D1"/>
    <mergeCell ref="E1:F1"/>
    <mergeCell ref="A55:E55"/>
    <mergeCell ref="B56:E56"/>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t="s" s="1">
        <v>1466</v>
      </c>
      <c r="C1" t="s" s="2">
        <v>2</v>
      </c>
      <c r="D1" t="s" s="2">
        <v>20</v>
      </c>
      <c r="E1" t="s" s="2">
        <v>20</v>
      </c>
      <c r="F1" t="s" s="2">
        <v>21</v>
      </c>
    </row>
    <row r="2" spans="1:6">
      <c r="A2" t="s" s="4">
        <v>1467</v>
      </c>
    </row>
    <row r="3" spans="1:6">
      <c r="A3" t="s" s="3">
        <v>1468</v>
      </c>
    </row>
    <row r="4" spans="1:6">
      <c r="A4" t="s" s="4">
        <v>1469</v>
      </c>
      <c r="B4" t="s" s="4">
        <v>58</v>
      </c>
      <c r="C4" t="n" s="6">
        <v>42</v>
      </c>
      <c r="D4" t="n" s="6">
        <v>59</v>
      </c>
      <c r="E4" t="n" s="6">
        <v>59</v>
      </c>
    </row>
    <row r="5" spans="1:6">
      <c r="A5" t="s" s="4">
        <v>1470</v>
      </c>
    </row>
    <row r="6" spans="1:6">
      <c r="A6" t="s" s="3">
        <v>1468</v>
      </c>
    </row>
    <row r="7" spans="1:6">
      <c r="A7" t="s" s="4">
        <v>1469</v>
      </c>
      <c r="B7" t="s" s="4">
        <v>184</v>
      </c>
      <c r="D7" t="n" s="6">
        <v>59</v>
      </c>
      <c r="E7" t="n" s="6">
        <v>59</v>
      </c>
      <c r="F7" t="n" s="6">
        <v>36</v>
      </c>
    </row>
    <row r="8" spans="1:6">
      <c r="A8" t="s" s="4">
        <v>1471</v>
      </c>
    </row>
    <row r="9" spans="1:6">
      <c r="A9" t="s" s="3">
        <v>1472</v>
      </c>
    </row>
    <row r="10" spans="1:6">
      <c r="A10" t="s" s="4">
        <v>1473</v>
      </c>
      <c r="B10" t="s" s="4">
        <v>1474</v>
      </c>
      <c r="C10" t="s" s="4">
        <v>1475</v>
      </c>
      <c r="D10" t="s" s="4">
        <v>1475</v>
      </c>
    </row>
    <row r="11" spans="1:6">
      <c r="A11" t="s" s="4">
        <v>1476</v>
      </c>
    </row>
    <row r="12" spans="1:6">
      <c r="A12" t="s" s="3">
        <v>1472</v>
      </c>
    </row>
    <row r="13" spans="1:6">
      <c r="A13" t="s" s="4">
        <v>1473</v>
      </c>
      <c r="B13" t="s" s="4">
        <v>188</v>
      </c>
      <c r="E13" t="s" s="4">
        <v>1475</v>
      </c>
      <c r="F13" t="s" s="4">
        <v>521</v>
      </c>
    </row>
    <row r="14" spans="1:6">
      <c r="A14" t="s" s="4">
        <v>1477</v>
      </c>
    </row>
    <row r="15" spans="1:6">
      <c r="A15" t="s" s="3">
        <v>1472</v>
      </c>
    </row>
    <row r="16" spans="1:6">
      <c r="A16" t="s" s="4">
        <v>1473</v>
      </c>
      <c r="B16" t="s" s="4">
        <v>1474</v>
      </c>
      <c r="C16" t="s" s="4">
        <v>678</v>
      </c>
      <c r="D16" t="s" s="4">
        <v>678</v>
      </c>
    </row>
    <row r="17" spans="1:6">
      <c r="A17" t="s" s="4">
        <v>1478</v>
      </c>
    </row>
    <row r="18" spans="1:6">
      <c r="A18" t="s" s="3">
        <v>1472</v>
      </c>
    </row>
    <row r="19" spans="1:6">
      <c r="A19" t="s" s="4">
        <v>1473</v>
      </c>
      <c r="B19" t="s" s="4">
        <v>188</v>
      </c>
      <c r="E19" t="s" s="4">
        <v>678</v>
      </c>
      <c r="F19" t="s" s="4">
        <v>678</v>
      </c>
    </row>
    <row r="20" spans="1:6">
      <c r="A20" t="s" s="4">
        <v>1479</v>
      </c>
    </row>
    <row r="21" spans="1:6">
      <c r="A21" t="s" s="3">
        <v>1472</v>
      </c>
    </row>
    <row r="22" spans="1:6">
      <c r="A22" t="s" s="4">
        <v>1473</v>
      </c>
      <c r="B22" t="s" s="4">
        <v>1474</v>
      </c>
      <c r="C22" t="s" s="4">
        <v>526</v>
      </c>
      <c r="D22" t="s" s="4">
        <v>1155</v>
      </c>
    </row>
    <row r="23" spans="1:6">
      <c r="A23" t="s" s="4">
        <v>1480</v>
      </c>
    </row>
    <row r="24" spans="1:6">
      <c r="A24" t="s" s="3">
        <v>1472</v>
      </c>
    </row>
    <row r="25" spans="1:6">
      <c r="A25" t="s" s="4">
        <v>1473</v>
      </c>
      <c r="B25" t="s" s="4">
        <v>188</v>
      </c>
      <c r="E25" t="s" s="4">
        <v>1155</v>
      </c>
      <c r="F25" t="s" s="4">
        <v>1481</v>
      </c>
    </row>
    <row r="26" spans="1:6">
      <c r="A26" t="s" s="4">
        <v>1482</v>
      </c>
    </row>
    <row r="27" spans="1:6">
      <c r="A27" t="s" s="3">
        <v>1468</v>
      </c>
    </row>
    <row r="28" spans="1:6">
      <c r="A28" t="s" s="4">
        <v>1469</v>
      </c>
      <c r="B28" t="s" s="4">
        <v>777</v>
      </c>
      <c r="D28" t="n" s="6">
        <v>-1</v>
      </c>
      <c r="E28" t="n" s="6">
        <v>-1</v>
      </c>
    </row>
    <row r="29" spans="1:6">
      <c r="A29" t="s" s="4">
        <v>1483</v>
      </c>
    </row>
    <row r="30" spans="1:6">
      <c r="A30" t="s" s="3">
        <v>1468</v>
      </c>
    </row>
    <row r="31" spans="1:6">
      <c r="A31" t="s" s="4">
        <v>1469</v>
      </c>
      <c r="B31" t="s" s="4">
        <v>777</v>
      </c>
      <c r="D31" t="n" s="6">
        <v>-1</v>
      </c>
      <c r="E31" t="n" s="6">
        <v>-1</v>
      </c>
      <c r="F31" t="n" s="6">
        <v>-12</v>
      </c>
    </row>
    <row r="32" spans="1:6">
      <c r="A32" t="s" s="4">
        <v>1484</v>
      </c>
    </row>
    <row r="33" spans="1:6">
      <c r="A33" t="s" s="3">
        <v>1472</v>
      </c>
    </row>
    <row r="34" spans="1:6">
      <c r="A34" t="s" s="4">
        <v>1473</v>
      </c>
      <c r="B34" t="s" s="4">
        <v>1485</v>
      </c>
      <c r="D34" t="s" s="4">
        <v>521</v>
      </c>
    </row>
    <row r="35" spans="1:6">
      <c r="A35" t="s" s="4">
        <v>1486</v>
      </c>
    </row>
    <row r="36" spans="1:6">
      <c r="A36" t="s" s="3">
        <v>1472</v>
      </c>
    </row>
    <row r="37" spans="1:6">
      <c r="A37" t="s" s="4">
        <v>1473</v>
      </c>
      <c r="B37" t="s" s="4">
        <v>188</v>
      </c>
      <c r="E37" t="s" s="4">
        <v>1487</v>
      </c>
      <c r="F37" t="s" s="4">
        <v>678</v>
      </c>
    </row>
    <row r="38" spans="1:6">
      <c r="A38" t="s" s="4">
        <v>1488</v>
      </c>
    </row>
    <row r="39" spans="1:6">
      <c r="A39" t="s" s="3">
        <v>1472</v>
      </c>
    </row>
    <row r="40" spans="1:6">
      <c r="A40" t="s" s="4">
        <v>1473</v>
      </c>
      <c r="B40" t="s" s="4">
        <v>1485</v>
      </c>
      <c r="D40" t="s" s="4">
        <v>678</v>
      </c>
    </row>
    <row r="41" spans="1:6">
      <c r="A41" t="s" s="4">
        <v>1489</v>
      </c>
    </row>
    <row r="42" spans="1:6">
      <c r="A42" t="s" s="3">
        <v>1472</v>
      </c>
    </row>
    <row r="43" spans="1:6">
      <c r="A43" t="s" s="4">
        <v>1473</v>
      </c>
      <c r="B43" t="s" s="4">
        <v>188</v>
      </c>
      <c r="E43" t="s" s="4">
        <v>678</v>
      </c>
      <c r="F43" t="s" s="4">
        <v>678</v>
      </c>
    </row>
    <row r="44" spans="1:6">
      <c r="A44" t="s" s="4">
        <v>1490</v>
      </c>
    </row>
    <row r="45" spans="1:6">
      <c r="A45" t="s" s="3">
        <v>1472</v>
      </c>
    </row>
    <row r="46" spans="1:6">
      <c r="A46" t="s" s="4">
        <v>1473</v>
      </c>
      <c r="B46" t="s" s="4">
        <v>1485</v>
      </c>
      <c r="D46" t="s" s="4">
        <v>1154</v>
      </c>
    </row>
    <row r="47" spans="1:6">
      <c r="A47" t="s" s="4">
        <v>1491</v>
      </c>
    </row>
    <row r="48" spans="1:6">
      <c r="A48" t="s" s="3">
        <v>1472</v>
      </c>
    </row>
    <row r="49" spans="1:6">
      <c r="A49" t="s" s="4">
        <v>1473</v>
      </c>
      <c r="B49" t="s" s="4">
        <v>188</v>
      </c>
      <c r="E49" t="s" s="4">
        <v>1154</v>
      </c>
      <c r="F49" t="s" s="4">
        <v>678</v>
      </c>
    </row>
    <row r="50" spans="1:6">
      <c r="A50" t="s" s="4">
        <v>1492</v>
      </c>
    </row>
    <row r="51" spans="1:6">
      <c r="A51" t="s" s="3">
        <v>1468</v>
      </c>
    </row>
    <row r="52" spans="1:6">
      <c r="A52" t="s" s="4">
        <v>1469</v>
      </c>
      <c r="B52" t="s" s="4">
        <v>804</v>
      </c>
      <c r="C52" t="n" s="6">
        <v>-1</v>
      </c>
      <c r="D52" t="n" s="6">
        <v>3</v>
      </c>
      <c r="E52" t="n" s="6">
        <v>3</v>
      </c>
    </row>
    <row r="53" spans="1:6">
      <c r="A53" t="s" s="4">
        <v>1493</v>
      </c>
    </row>
    <row r="54" spans="1:6">
      <c r="A54" t="s" s="3">
        <v>1468</v>
      </c>
    </row>
    <row r="55" spans="1:6">
      <c r="A55" t="s" s="4">
        <v>1469</v>
      </c>
      <c r="B55" t="s" s="4">
        <v>804</v>
      </c>
      <c r="D55" t="n" s="6">
        <v>3</v>
      </c>
      <c r="E55" t="n" s="6">
        <v>3</v>
      </c>
    </row>
    <row r="56" spans="1:6">
      <c r="A56" t="s" s="4">
        <v>1494</v>
      </c>
    </row>
    <row r="57" spans="1:6">
      <c r="A57" t="s" s="3">
        <v>1472</v>
      </c>
    </row>
    <row r="58" spans="1:6">
      <c r="A58" t="s" s="4">
        <v>1495</v>
      </c>
      <c r="B58" t="s" s="4">
        <v>1496</v>
      </c>
      <c r="C58" t="s" s="4">
        <v>678</v>
      </c>
      <c r="D58" t="s" s="4">
        <v>678</v>
      </c>
    </row>
    <row r="59" spans="1:6">
      <c r="A59" t="s" s="4">
        <v>1497</v>
      </c>
    </row>
    <row r="60" spans="1:6">
      <c r="A60" t="s" s="3">
        <v>1472</v>
      </c>
    </row>
    <row r="61" spans="1:6">
      <c r="A61" t="s" s="4">
        <v>1495</v>
      </c>
      <c r="B61" t="s" s="4">
        <v>188</v>
      </c>
      <c r="E61" t="s" s="4">
        <v>678</v>
      </c>
    </row>
    <row r="62" spans="1:6">
      <c r="A62" t="s" s="4">
        <v>1498</v>
      </c>
    </row>
    <row r="63" spans="1:6">
      <c r="A63" t="s" s="3">
        <v>1472</v>
      </c>
    </row>
    <row r="64" spans="1:6">
      <c r="A64" t="s" s="4">
        <v>1495</v>
      </c>
      <c r="B64" t="s" s="4">
        <v>1496</v>
      </c>
      <c r="C64" t="s" s="4">
        <v>678</v>
      </c>
      <c r="D64" t="s" s="4">
        <v>678</v>
      </c>
    </row>
    <row r="65" spans="1:6">
      <c r="A65" t="s" s="4">
        <v>1499</v>
      </c>
    </row>
    <row r="66" spans="1:6">
      <c r="A66" t="s" s="3">
        <v>1472</v>
      </c>
    </row>
    <row r="67" spans="1:6">
      <c r="A67" t="s" s="4">
        <v>1495</v>
      </c>
      <c r="B67" t="s" s="4">
        <v>188</v>
      </c>
      <c r="E67" t="s" s="4">
        <v>678</v>
      </c>
    </row>
    <row r="68" spans="1:6">
      <c r="A68" t="s" s="4">
        <v>1500</v>
      </c>
    </row>
    <row r="69" spans="1:6">
      <c r="A69" t="s" s="3">
        <v>1472</v>
      </c>
    </row>
    <row r="70" spans="1:6">
      <c r="A70" t="s" s="4">
        <v>1495</v>
      </c>
      <c r="B70" t="s" s="4">
        <v>1496</v>
      </c>
      <c r="C70" t="s" s="4">
        <v>678</v>
      </c>
      <c r="D70" t="s" s="4">
        <v>678</v>
      </c>
    </row>
    <row r="71" spans="1:6">
      <c r="A71" t="s" s="4">
        <v>1501</v>
      </c>
    </row>
    <row r="72" spans="1:6">
      <c r="A72" t="s" s="3">
        <v>1472</v>
      </c>
    </row>
    <row r="73" spans="1:6">
      <c r="A73" t="s" s="4">
        <v>1495</v>
      </c>
      <c r="B73" t="s" s="4">
        <v>188</v>
      </c>
      <c r="E73" t="s" s="4">
        <v>678</v>
      </c>
    </row>
    <row r="74" spans="1:6">
      <c r="A74" t="s" s="4">
        <v>1502</v>
      </c>
    </row>
    <row r="75" spans="1:6">
      <c r="A75" t="s" s="3">
        <v>1468</v>
      </c>
    </row>
    <row r="76" spans="1:6">
      <c r="A76" t="s" s="4">
        <v>1469</v>
      </c>
      <c r="B76" t="s" s="4">
        <v>806</v>
      </c>
      <c r="C76" t="n" s="6">
        <v>-28</v>
      </c>
      <c r="D76" t="n" s="6">
        <v>50</v>
      </c>
      <c r="E76" t="n" s="6">
        <v>50</v>
      </c>
    </row>
    <row r="77" spans="1:6">
      <c r="A77" t="s" s="4">
        <v>1503</v>
      </c>
    </row>
    <row r="78" spans="1:6">
      <c r="A78" t="s" s="3">
        <v>1468</v>
      </c>
    </row>
    <row r="79" spans="1:6">
      <c r="A79" t="s" s="4">
        <v>1469</v>
      </c>
      <c r="B79" t="s" s="4">
        <v>845</v>
      </c>
      <c r="D79" t="n" s="6">
        <v>50</v>
      </c>
      <c r="E79" t="n" s="6">
        <v>50</v>
      </c>
    </row>
    <row r="80" spans="1:6">
      <c r="A80" t="s" s="4">
        <v>1504</v>
      </c>
    </row>
    <row r="81" spans="1:6">
      <c r="A81" t="s" s="3">
        <v>1472</v>
      </c>
    </row>
    <row r="82" spans="1:6">
      <c r="A82" t="s" s="4">
        <v>1473</v>
      </c>
      <c r="B82" t="s" s="4">
        <v>1505</v>
      </c>
      <c r="C82" t="s" s="4">
        <v>678</v>
      </c>
      <c r="D82" t="s" s="4">
        <v>1506</v>
      </c>
    </row>
    <row r="83" spans="1:6">
      <c r="A83" t="s" s="4">
        <v>1507</v>
      </c>
    </row>
    <row r="84" spans="1:6">
      <c r="A84" t="s" s="3">
        <v>1472</v>
      </c>
    </row>
    <row r="85" spans="1:6">
      <c r="A85" t="s" s="4">
        <v>1473</v>
      </c>
      <c r="B85" t="s" s="4">
        <v>188</v>
      </c>
      <c r="E85" t="s" s="4">
        <v>1506</v>
      </c>
    </row>
    <row r="86" spans="1:6">
      <c r="A86" t="s" s="4">
        <v>1508</v>
      </c>
    </row>
    <row r="87" spans="1:6">
      <c r="A87" t="s" s="3">
        <v>1472</v>
      </c>
    </row>
    <row r="88" spans="1:6">
      <c r="A88" t="s" s="4">
        <v>1473</v>
      </c>
      <c r="B88" t="s" s="4">
        <v>1505</v>
      </c>
      <c r="C88" t="s" s="4">
        <v>678</v>
      </c>
      <c r="D88" t="s" s="4">
        <v>597</v>
      </c>
    </row>
    <row r="89" spans="1:6">
      <c r="A89" t="s" s="4">
        <v>1509</v>
      </c>
    </row>
    <row r="90" spans="1:6">
      <c r="A90" t="s" s="3">
        <v>1472</v>
      </c>
    </row>
    <row r="91" spans="1:6">
      <c r="A91" t="s" s="4">
        <v>1473</v>
      </c>
      <c r="B91" t="s" s="4">
        <v>188</v>
      </c>
      <c r="E91" t="s" s="4">
        <v>597</v>
      </c>
    </row>
    <row r="92" spans="1:6">
      <c r="A92" t="s" s="4">
        <v>1510</v>
      </c>
    </row>
    <row r="93" spans="1:6">
      <c r="A93" t="s" s="3">
        <v>1472</v>
      </c>
    </row>
    <row r="94" spans="1:6">
      <c r="A94" t="s" s="4">
        <v>1473</v>
      </c>
      <c r="B94" t="s" s="4">
        <v>1505</v>
      </c>
      <c r="C94" t="s" s="4">
        <v>678</v>
      </c>
      <c r="D94" t="s" s="4">
        <v>1188</v>
      </c>
    </row>
    <row r="95" spans="1:6">
      <c r="A95" t="s" s="4">
        <v>1511</v>
      </c>
    </row>
    <row r="96" spans="1:6">
      <c r="A96" t="s" s="3">
        <v>1472</v>
      </c>
    </row>
    <row r="97" spans="1:6">
      <c r="A97" t="s" s="4">
        <v>1473</v>
      </c>
      <c r="B97" t="s" s="4">
        <v>188</v>
      </c>
      <c r="E97" t="s" s="4">
        <v>1188</v>
      </c>
    </row>
    <row r="98" spans="1:6">
      <c r="A98" t="s" s="4">
        <v>1512</v>
      </c>
    </row>
    <row r="99" spans="1:6">
      <c r="A99" t="s" s="3">
        <v>1468</v>
      </c>
    </row>
    <row r="100" spans="1:6">
      <c r="A100" t="s" s="4">
        <v>1469</v>
      </c>
      <c r="B100" t="s" s="4">
        <v>1513</v>
      </c>
      <c r="C100" t="n" s="6">
        <v>-3</v>
      </c>
    </row>
    <row r="101" spans="1:6">
      <c r="A101" t="s" s="4">
        <v>1514</v>
      </c>
    </row>
    <row r="102" spans="1:6">
      <c r="A102" t="s" s="3">
        <v>1472</v>
      </c>
    </row>
    <row r="103" spans="1:6">
      <c r="A103" t="s" s="4">
        <v>1473</v>
      </c>
      <c r="B103" t="s" s="4">
        <v>1515</v>
      </c>
      <c r="C103" t="s" s="4">
        <v>678</v>
      </c>
    </row>
    <row r="104" spans="1:6">
      <c r="A104" t="s" s="4">
        <v>1516</v>
      </c>
    </row>
    <row r="105" spans="1:6">
      <c r="A105" t="s" s="3">
        <v>1472</v>
      </c>
    </row>
    <row r="106" spans="1:6">
      <c r="A106" t="s" s="4">
        <v>1473</v>
      </c>
      <c r="B106" t="s" s="4">
        <v>1515</v>
      </c>
      <c r="C106" t="s" s="4">
        <v>678</v>
      </c>
    </row>
    <row r="107" spans="1:6">
      <c r="A107" t="s" s="4">
        <v>1517</v>
      </c>
    </row>
    <row r="108" spans="1:6">
      <c r="A108" t="s" s="3">
        <v>1472</v>
      </c>
    </row>
    <row r="109" spans="1:6">
      <c r="A109" t="s" s="4">
        <v>1473</v>
      </c>
      <c r="B109" t="s" s="4">
        <v>1515</v>
      </c>
      <c r="C109" t="s" s="4">
        <v>678</v>
      </c>
    </row>
    <row r="110" spans="1:6">
      <c r="A110" t="s" s="4">
        <v>1458</v>
      </c>
    </row>
    <row r="111" spans="1:6">
      <c r="A111" t="s" s="3">
        <v>1468</v>
      </c>
    </row>
    <row r="112" spans="1:6">
      <c r="A112" t="s" s="4">
        <v>1518</v>
      </c>
      <c r="B112" t="s" s="4">
        <v>1519</v>
      </c>
      <c r="C112" t="n" s="6">
        <v>7</v>
      </c>
      <c r="D112" t="n" s="6">
        <v>8</v>
      </c>
      <c r="E112" t="n" s="6">
        <v>8</v>
      </c>
    </row>
    <row r="113" spans="1:6">
      <c r="A113" t="s" s="4">
        <v>1520</v>
      </c>
    </row>
    <row r="114" spans="1:6">
      <c r="A114" t="s" s="3">
        <v>1468</v>
      </c>
    </row>
    <row r="115" spans="1:6">
      <c r="A115" t="s" s="4">
        <v>1518</v>
      </c>
      <c r="B115" t="s" s="4">
        <v>1521</v>
      </c>
      <c r="D115" t="n" s="6">
        <v>8</v>
      </c>
      <c r="E115" t="n" s="6">
        <v>8</v>
      </c>
      <c r="F115" t="n" s="6">
        <v>16</v>
      </c>
    </row>
    <row r="116" spans="1:6">
      <c r="A116" t="s" s="4">
        <v>1522</v>
      </c>
    </row>
    <row r="117" spans="1:6">
      <c r="A117" t="s" s="3">
        <v>1472</v>
      </c>
    </row>
    <row r="118" spans="1:6">
      <c r="A118" t="s" s="4">
        <v>1523</v>
      </c>
      <c r="B118" t="s" s="4">
        <v>1524</v>
      </c>
      <c r="C118" t="s" s="4">
        <v>1525</v>
      </c>
      <c r="D118" t="s" s="4">
        <v>597</v>
      </c>
    </row>
    <row r="119" spans="1:6">
      <c r="A119" t="s" s="4">
        <v>1526</v>
      </c>
    </row>
    <row r="120" spans="1:6">
      <c r="A120" t="s" s="3">
        <v>1472</v>
      </c>
    </row>
    <row r="121" spans="1:6">
      <c r="A121" t="s" s="4">
        <v>1523</v>
      </c>
      <c r="B121" t="s" s="4">
        <v>188</v>
      </c>
      <c r="E121" t="s" s="4">
        <v>597</v>
      </c>
      <c r="F121" t="s" s="4">
        <v>521</v>
      </c>
    </row>
    <row r="122" spans="1:6">
      <c r="A122" t="s" s="4">
        <v>1527</v>
      </c>
    </row>
    <row r="123" spans="1:6">
      <c r="A123" t="s" s="3">
        <v>1472</v>
      </c>
    </row>
    <row r="124" spans="1:6">
      <c r="A124" t="s" s="4">
        <v>1523</v>
      </c>
      <c r="B124" t="s" s="4">
        <v>1524</v>
      </c>
      <c r="C124" t="s" s="4">
        <v>1528</v>
      </c>
      <c r="D124" t="s" s="4">
        <v>1529</v>
      </c>
    </row>
    <row r="125" spans="1:6">
      <c r="A125" t="s" s="4">
        <v>1530</v>
      </c>
    </row>
    <row r="126" spans="1:6">
      <c r="A126" t="s" s="3">
        <v>1472</v>
      </c>
    </row>
    <row r="127" spans="1:6">
      <c r="A127" t="s" s="4">
        <v>1523</v>
      </c>
      <c r="B127" t="s" s="4">
        <v>188</v>
      </c>
      <c r="E127" t="s" s="4">
        <v>1529</v>
      </c>
      <c r="F127" t="s" s="4">
        <v>1338</v>
      </c>
    </row>
    <row r="128" spans="1:6">
      <c r="A128" t="s" s="4">
        <v>1531</v>
      </c>
    </row>
    <row r="129" spans="1:6">
      <c r="A129" t="s" s="3">
        <v>1472</v>
      </c>
    </row>
    <row r="130" spans="1:6">
      <c r="A130" t="s" s="4">
        <v>1523</v>
      </c>
      <c r="B130" t="s" s="4">
        <v>1524</v>
      </c>
      <c r="C130" t="s" s="4">
        <v>1154</v>
      </c>
      <c r="D130" t="s" s="4">
        <v>1532</v>
      </c>
    </row>
    <row r="131" spans="1:6">
      <c r="A131" t="s" s="4">
        <v>1533</v>
      </c>
    </row>
    <row r="132" spans="1:6">
      <c r="A132" t="s" s="3">
        <v>1472</v>
      </c>
    </row>
    <row r="133" spans="1:6">
      <c r="A133" t="s" s="4">
        <v>1523</v>
      </c>
      <c r="B133" t="s" s="4">
        <v>188</v>
      </c>
      <c r="E133" t="s" s="4">
        <v>1532</v>
      </c>
      <c r="F133" t="s" s="4">
        <v>1532</v>
      </c>
    </row>
    <row r="134" spans="1:6">
      <c r="A134" t="n"/>
    </row>
    <row r="135" spans="1:6">
      <c r="A135" t="s" s="4">
        <v>58</v>
      </c>
      <c r="B135" t="s" s="4">
        <v>1534</v>
      </c>
    </row>
    <row r="136" spans="1:6">
      <c r="A136" t="s" s="4">
        <v>184</v>
      </c>
      <c r="B136" t="s" s="4">
        <v>1535</v>
      </c>
    </row>
    <row r="137" spans="1:6">
      <c r="A137" t="s" s="4">
        <v>186</v>
      </c>
      <c r="B137" t="s" s="4">
        <v>1536</v>
      </c>
    </row>
    <row r="138" spans="1:6">
      <c r="A138" t="s" s="4">
        <v>188</v>
      </c>
      <c r="B138" t="s" s="4">
        <v>1537</v>
      </c>
    </row>
    <row r="139" spans="1:6">
      <c r="A139" t="s" s="4">
        <v>777</v>
      </c>
      <c r="B139" t="s" s="4">
        <v>1538</v>
      </c>
    </row>
    <row r="140" spans="1:6">
      <c r="A140" t="s" s="4">
        <v>804</v>
      </c>
      <c r="B140" t="s" s="4">
        <v>1539</v>
      </c>
    </row>
    <row r="141" spans="1:6">
      <c r="A141" t="s" s="4">
        <v>806</v>
      </c>
      <c r="B141" t="s" s="4">
        <v>1540</v>
      </c>
    </row>
    <row r="142" spans="1:6">
      <c r="A142" t="s" s="4">
        <v>845</v>
      </c>
      <c r="B142" t="s" s="4">
        <v>1541</v>
      </c>
    </row>
    <row r="143" spans="1:6">
      <c r="A143" t="s" s="4">
        <v>1513</v>
      </c>
      <c r="B143" t="s" s="4">
        <v>1542</v>
      </c>
    </row>
    <row r="144" spans="1:6">
      <c r="A144" t="s" s="4">
        <v>1519</v>
      </c>
      <c r="B144" t="s" s="4">
        <v>1543</v>
      </c>
    </row>
    <row r="145" spans="1:6">
      <c r="A145" t="s" s="4">
        <v>1521</v>
      </c>
      <c r="B145" t="s" s="4">
        <v>1544</v>
      </c>
    </row>
  </sheetData>
  <mergeCells count="13">
    <mergeCell ref="A1:B1"/>
    <mergeCell ref="A134:E134"/>
    <mergeCell ref="B135:E135"/>
    <mergeCell ref="B136:E136"/>
    <mergeCell ref="B137:E137"/>
    <mergeCell ref="B138:E138"/>
    <mergeCell ref="B139:E139"/>
    <mergeCell ref="B140:E140"/>
    <mergeCell ref="B141:E141"/>
    <mergeCell ref="B142:E142"/>
    <mergeCell ref="B143:E143"/>
    <mergeCell ref="B144:E144"/>
    <mergeCell ref="B145:E145"/>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1545</v>
      </c>
      <c r="B1" t="s" s="2">
        <v>1</v>
      </c>
      <c r="D1" t="s" s="2">
        <v>18</v>
      </c>
    </row>
    <row r="2" spans="1:5">
      <c r="B2" t="s" s="2">
        <v>2</v>
      </c>
      <c r="C2" t="s" s="2">
        <v>19</v>
      </c>
      <c r="D2" t="s" s="2">
        <v>20</v>
      </c>
      <c r="E2" t="s" s="2">
        <v>21</v>
      </c>
    </row>
    <row r="3" spans="1:5">
      <c r="A3" t="s" s="3">
        <v>1546</v>
      </c>
    </row>
    <row r="4" spans="1:5">
      <c r="A4" t="s" s="4">
        <v>1547</v>
      </c>
      <c r="B4" t="n" s="6">
        <v>-141</v>
      </c>
      <c r="C4" t="n" s="6">
        <v>-63</v>
      </c>
    </row>
    <row r="5" spans="1:5">
      <c r="A5" t="s" s="4">
        <v>56</v>
      </c>
    </row>
    <row r="6" spans="1:5">
      <c r="A6" t="s" s="3">
        <v>1546</v>
      </c>
    </row>
    <row r="7" spans="1:5">
      <c r="A7" t="s" s="4">
        <v>1547</v>
      </c>
      <c r="D7" t="n" s="6">
        <v>-32</v>
      </c>
      <c r="E7" t="n" s="6">
        <v>-5</v>
      </c>
    </row>
    <row r="8" spans="1:5">
      <c r="A8" t="s" s="4">
        <v>1548</v>
      </c>
    </row>
    <row r="9" spans="1:5">
      <c r="A9" t="s" s="3">
        <v>1546</v>
      </c>
    </row>
    <row r="10" spans="1:5">
      <c r="A10" t="s" s="4">
        <v>1547</v>
      </c>
      <c r="B10" t="n" s="5">
        <v>-110</v>
      </c>
      <c r="C10" t="n" s="5">
        <v>-31</v>
      </c>
    </row>
    <row r="11" spans="1:5">
      <c r="A11" t="s" s="4">
        <v>1549</v>
      </c>
      <c r="B11" t="n" s="5">
        <v>-42</v>
      </c>
      <c r="C11" t="n" s="5">
        <v>-44</v>
      </c>
    </row>
    <row r="12" spans="1:5">
      <c r="A12" t="s" s="4">
        <v>1550</v>
      </c>
    </row>
    <row r="13" spans="1:5">
      <c r="A13" t="s" s="3">
        <v>1546</v>
      </c>
    </row>
    <row r="14" spans="1:5">
      <c r="A14" t="s" s="4">
        <v>1547</v>
      </c>
      <c r="D14" t="n" s="5">
        <v>-77</v>
      </c>
      <c r="E14" t="n" s="5">
        <v>-36</v>
      </c>
    </row>
    <row r="15" spans="1:5">
      <c r="A15" t="s" s="4">
        <v>1549</v>
      </c>
      <c r="D15" t="n" s="5">
        <v>50</v>
      </c>
      <c r="E15" t="n" s="5">
        <v>-23</v>
      </c>
    </row>
    <row r="16" spans="1:5">
      <c r="A16" t="s" s="4">
        <v>1551</v>
      </c>
    </row>
    <row r="17" spans="1:5">
      <c r="A17" t="s" s="3">
        <v>1546</v>
      </c>
    </row>
    <row r="18" spans="1:5">
      <c r="A18" t="s" s="4">
        <v>1547</v>
      </c>
      <c r="B18" t="n" s="5">
        <v>-32</v>
      </c>
      <c r="C18" t="n" s="5">
        <v>-51</v>
      </c>
    </row>
    <row r="19" spans="1:5">
      <c r="A19" t="s" s="4">
        <v>1549</v>
      </c>
      <c r="B19" t="n" s="5">
        <v>0</v>
      </c>
      <c r="C19" t="n" s="5">
        <v>-21</v>
      </c>
    </row>
    <row r="20" spans="1:5">
      <c r="A20" t="s" s="4">
        <v>1552</v>
      </c>
    </row>
    <row r="21" spans="1:5">
      <c r="A21" t="s" s="3">
        <v>1546</v>
      </c>
    </row>
    <row r="22" spans="1:5">
      <c r="A22" t="s" s="4">
        <v>1547</v>
      </c>
      <c r="D22" t="n" s="5">
        <v>23</v>
      </c>
      <c r="E22" t="n" s="5">
        <v>25</v>
      </c>
    </row>
    <row r="23" spans="1:5">
      <c r="A23" t="s" s="4">
        <v>1549</v>
      </c>
      <c r="D23" t="n" s="5">
        <v>37</v>
      </c>
      <c r="E23" t="n" s="5">
        <v>24</v>
      </c>
    </row>
    <row r="24" spans="1:5">
      <c r="A24" t="s" s="4">
        <v>1553</v>
      </c>
    </row>
    <row r="25" spans="1:5">
      <c r="A25" t="s" s="3">
        <v>1546</v>
      </c>
    </row>
    <row r="26" spans="1:5">
      <c r="A26" t="s" s="4">
        <v>1547</v>
      </c>
      <c r="B26" t="n" s="5">
        <v>1</v>
      </c>
      <c r="C26" t="n" s="5">
        <v>19</v>
      </c>
    </row>
    <row r="27" spans="1:5">
      <c r="A27" t="s" s="4">
        <v>1549</v>
      </c>
      <c r="B27" t="n" s="6">
        <v>-4</v>
      </c>
      <c r="C27" t="n" s="6">
        <v>-3</v>
      </c>
    </row>
    <row r="28" spans="1:5">
      <c r="A28" t="s" s="4">
        <v>1554</v>
      </c>
    </row>
    <row r="29" spans="1:5">
      <c r="A29" t="s" s="3">
        <v>1546</v>
      </c>
    </row>
    <row r="30" spans="1:5">
      <c r="A30" t="s" s="4">
        <v>1547</v>
      </c>
      <c r="D30" t="n" s="5">
        <v>22</v>
      </c>
      <c r="E30" t="n" s="5">
        <v>3</v>
      </c>
    </row>
    <row r="31" spans="1:5">
      <c r="A31" t="s" s="4">
        <v>1549</v>
      </c>
      <c r="D31" t="n" s="5">
        <v>-4</v>
      </c>
      <c r="E31" t="n" s="5">
        <v>1</v>
      </c>
    </row>
    <row r="32" spans="1:5">
      <c r="A32" t="s" s="4">
        <v>1555</v>
      </c>
    </row>
    <row r="33" spans="1:5">
      <c r="A33" t="s" s="3">
        <v>1546</v>
      </c>
    </row>
    <row r="34" spans="1:5">
      <c r="A34" t="s" s="4">
        <v>1547</v>
      </c>
      <c r="D34" t="n" s="5">
        <v>0</v>
      </c>
      <c r="E34" t="n" s="5">
        <v>3</v>
      </c>
    </row>
    <row r="35" spans="1:5">
      <c r="A35" t="s" s="4">
        <v>1549</v>
      </c>
      <c r="D35" t="n" s="6">
        <v>0</v>
      </c>
      <c r="E35" t="n" s="6">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 customWidth="1" max="6" min="6" width="16"/>
    <col customWidth="1" max="7" min="7" width="14"/>
  </cols>
  <sheetData>
    <row r="1" spans="1:7">
      <c r="A1" t="s" s="1">
        <v>1556</v>
      </c>
      <c r="C1" t="s" s="2">
        <v>650</v>
      </c>
      <c r="D1" t="s" s="2">
        <v>651</v>
      </c>
      <c r="E1" t="s" s="2">
        <v>1</v>
      </c>
      <c r="F1" t="s" s="2">
        <v>18</v>
      </c>
    </row>
    <row r="2" spans="1:7">
      <c r="C2" t="s" s="2">
        <v>1557</v>
      </c>
      <c r="D2" t="s" s="2">
        <v>1557</v>
      </c>
      <c r="E2" t="s" s="2">
        <v>19</v>
      </c>
      <c r="F2" t="s" s="2">
        <v>20</v>
      </c>
      <c r="G2" t="s" s="2">
        <v>21</v>
      </c>
    </row>
    <row r="3" spans="1:7">
      <c r="A3" t="s" s="4">
        <v>1558</v>
      </c>
    </row>
    <row r="4" spans="1:7">
      <c r="A4" t="s" s="3">
        <v>1559</v>
      </c>
    </row>
    <row r="5" spans="1:7">
      <c r="A5" t="s" s="4">
        <v>1560</v>
      </c>
      <c r="B5" t="s" s="4">
        <v>58</v>
      </c>
      <c r="E5" t="n" s="6">
        <v>18</v>
      </c>
    </row>
    <row r="6" spans="1:7">
      <c r="A6" t="s" s="4">
        <v>1561</v>
      </c>
    </row>
    <row r="7" spans="1:7">
      <c r="A7" t="s" s="3">
        <v>1559</v>
      </c>
    </row>
    <row r="8" spans="1:7">
      <c r="A8" t="s" s="4">
        <v>1560</v>
      </c>
      <c r="B8" t="s" s="4">
        <v>1562</v>
      </c>
      <c r="D8" t="n" s="6">
        <v>18</v>
      </c>
    </row>
    <row r="9" spans="1:7">
      <c r="A9" t="s" s="4">
        <v>1563</v>
      </c>
    </row>
    <row r="10" spans="1:7">
      <c r="A10" t="s" s="3">
        <v>1559</v>
      </c>
    </row>
    <row r="11" spans="1:7">
      <c r="A11" t="s" s="4">
        <v>1560</v>
      </c>
      <c r="B11" t="s" s="4">
        <v>186</v>
      </c>
      <c r="G11" t="n" s="6">
        <v>65</v>
      </c>
    </row>
    <row r="12" spans="1:7">
      <c r="A12" t="s" s="4">
        <v>1564</v>
      </c>
    </row>
    <row r="13" spans="1:7">
      <c r="A13" t="s" s="3">
        <v>1559</v>
      </c>
    </row>
    <row r="14" spans="1:7">
      <c r="A14" t="s" s="4">
        <v>1565</v>
      </c>
      <c r="B14" t="s" s="4">
        <v>188</v>
      </c>
      <c r="E14" t="n" s="5">
        <v>47</v>
      </c>
    </row>
    <row r="15" spans="1:7">
      <c r="A15" t="s" s="4">
        <v>1566</v>
      </c>
    </row>
    <row r="16" spans="1:7">
      <c r="A16" t="s" s="3">
        <v>1559</v>
      </c>
    </row>
    <row r="17" spans="1:7">
      <c r="A17" t="s" s="4">
        <v>1565</v>
      </c>
      <c r="B17" t="s" s="4">
        <v>1567</v>
      </c>
      <c r="C17" t="n" s="6">
        <v>47</v>
      </c>
      <c r="D17" t="n" s="5">
        <v>47</v>
      </c>
    </row>
    <row r="18" spans="1:7">
      <c r="A18" t="s" s="4">
        <v>1568</v>
      </c>
    </row>
    <row r="19" spans="1:7">
      <c r="A19" t="s" s="3">
        <v>1559</v>
      </c>
    </row>
    <row r="20" spans="1:7">
      <c r="A20" t="s" s="4">
        <v>1565</v>
      </c>
      <c r="B20" t="s" s="4">
        <v>188</v>
      </c>
      <c r="G20" t="n" s="6">
        <v>65</v>
      </c>
    </row>
    <row r="21" spans="1:7">
      <c r="A21" t="s" s="4">
        <v>1569</v>
      </c>
    </row>
    <row r="22" spans="1:7">
      <c r="A22" t="s" s="3">
        <v>1559</v>
      </c>
    </row>
    <row r="23" spans="1:7">
      <c r="A23" t="s" s="4">
        <v>1518</v>
      </c>
      <c r="C23" t="n" s="5">
        <v>29</v>
      </c>
      <c r="D23" t="n" s="5">
        <v>29</v>
      </c>
    </row>
    <row r="24" spans="1:7">
      <c r="A24" t="s" s="4">
        <v>1565</v>
      </c>
      <c r="E24" t="n" s="6">
        <v>29</v>
      </c>
    </row>
    <row r="25" spans="1:7">
      <c r="A25" t="s" s="4">
        <v>1570</v>
      </c>
    </row>
    <row r="26" spans="1:7">
      <c r="A26" t="s" s="3">
        <v>1559</v>
      </c>
    </row>
    <row r="27" spans="1:7">
      <c r="A27" t="s" s="4">
        <v>1518</v>
      </c>
      <c r="C27" t="n" s="5">
        <v>29</v>
      </c>
      <c r="D27" t="n" s="5">
        <v>29</v>
      </c>
    </row>
    <row r="28" spans="1:7">
      <c r="A28" t="s" s="4">
        <v>1565</v>
      </c>
      <c r="B28" t="s" s="4">
        <v>184</v>
      </c>
      <c r="C28" t="n" s="6">
        <v>29</v>
      </c>
      <c r="D28" t="n" s="6">
        <v>29</v>
      </c>
    </row>
    <row r="29" spans="1:7">
      <c r="A29" t="s" s="4">
        <v>1571</v>
      </c>
    </row>
    <row r="30" spans="1:7">
      <c r="A30" t="s" s="3">
        <v>1559</v>
      </c>
    </row>
    <row r="31" spans="1:7">
      <c r="A31" t="s" s="4">
        <v>1572</v>
      </c>
      <c r="F31" t="s" s="4">
        <v>1573</v>
      </c>
    </row>
    <row r="32" spans="1:7">
      <c r="A32" t="s" s="4">
        <v>1574</v>
      </c>
    </row>
    <row r="33" spans="1:7">
      <c r="A33" t="s" s="3">
        <v>1559</v>
      </c>
    </row>
    <row r="34" spans="1:7">
      <c r="A34" t="s" s="4">
        <v>1572</v>
      </c>
      <c r="G34" t="s" s="4">
        <v>678</v>
      </c>
    </row>
    <row r="35" spans="1:7">
      <c r="A35" t="s" s="4">
        <v>1575</v>
      </c>
    </row>
    <row r="36" spans="1:7">
      <c r="A36" t="s" s="3">
        <v>1559</v>
      </c>
    </row>
    <row r="37" spans="1:7">
      <c r="A37" t="s" s="4">
        <v>1572</v>
      </c>
      <c r="B37" t="s" s="4">
        <v>777</v>
      </c>
      <c r="C37" t="s" s="4">
        <v>1573</v>
      </c>
    </row>
    <row r="38" spans="1:7">
      <c r="A38" t="s" s="4">
        <v>1576</v>
      </c>
    </row>
    <row r="39" spans="1:7">
      <c r="A39" t="s" s="3">
        <v>1559</v>
      </c>
    </row>
    <row r="40" spans="1:7">
      <c r="A40" t="s" s="4">
        <v>1572</v>
      </c>
      <c r="B40" t="s" s="4">
        <v>777</v>
      </c>
      <c r="C40" t="s" s="4">
        <v>1573</v>
      </c>
    </row>
    <row r="41" spans="1:7">
      <c r="A41" t="s" s="4">
        <v>1577</v>
      </c>
    </row>
    <row r="42" spans="1:7">
      <c r="A42" t="s" s="3">
        <v>1559</v>
      </c>
    </row>
    <row r="43" spans="1:7">
      <c r="A43" t="s" s="4">
        <v>1572</v>
      </c>
      <c r="B43" t="s" s="4">
        <v>777</v>
      </c>
      <c r="C43" t="s" s="4">
        <v>1573</v>
      </c>
    </row>
    <row r="44" spans="1:7">
      <c r="A44" t="s" s="4">
        <v>1578</v>
      </c>
    </row>
    <row r="45" spans="1:7">
      <c r="A45" t="s" s="3">
        <v>1559</v>
      </c>
    </row>
    <row r="46" spans="1:7">
      <c r="A46" t="s" s="4">
        <v>1572</v>
      </c>
      <c r="F46" t="s" s="4">
        <v>1573</v>
      </c>
    </row>
    <row r="47" spans="1:7">
      <c r="A47" t="n"/>
    </row>
    <row r="48" spans="1:7">
      <c r="A48" t="s" s="4">
        <v>58</v>
      </c>
      <c r="B48" t="s" s="4">
        <v>1579</v>
      </c>
    </row>
    <row r="49" spans="1:7">
      <c r="A49" t="s" s="4">
        <v>184</v>
      </c>
      <c r="B49" t="s" s="4">
        <v>1580</v>
      </c>
    </row>
    <row r="50" spans="1:7">
      <c r="A50" t="s" s="4">
        <v>186</v>
      </c>
      <c r="B50" t="s" s="4">
        <v>1581</v>
      </c>
    </row>
    <row r="51" spans="1:7">
      <c r="A51" t="s" s="4">
        <v>188</v>
      </c>
      <c r="B51" t="s" s="4">
        <v>1582</v>
      </c>
    </row>
    <row r="52" spans="1:7">
      <c r="A52" t="s" s="4">
        <v>777</v>
      </c>
      <c r="B52" t="s" s="4">
        <v>1536</v>
      </c>
    </row>
  </sheetData>
  <mergeCells count="8">
    <mergeCell ref="A1:B2"/>
    <mergeCell ref="F1:G1"/>
    <mergeCell ref="A47:F47"/>
    <mergeCell ref="B48:F48"/>
    <mergeCell ref="B49:F49"/>
    <mergeCell ref="B50:F50"/>
    <mergeCell ref="B51:F51"/>
    <mergeCell ref="B52:F5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1"/>
  </cols>
  <sheetData>
    <row r="1" spans="1:4">
      <c r="A1" t="s" s="1">
        <v>1583</v>
      </c>
      <c r="B1" t="s" s="2">
        <v>1584</v>
      </c>
      <c r="C1" t="s" s="2">
        <v>1585</v>
      </c>
      <c r="D1" t="s" s="2">
        <v>631</v>
      </c>
    </row>
    <row r="2" spans="1:4">
      <c r="A2" t="s" s="3">
        <v>1586</v>
      </c>
    </row>
    <row r="3" spans="1:4">
      <c r="A3" t="s" s="4">
        <v>1587</v>
      </c>
      <c r="B3" t="n" s="6">
        <v>591</v>
      </c>
    </row>
    <row r="4" spans="1:4">
      <c r="A4" t="s" s="4">
        <v>1588</v>
      </c>
      <c r="B4" t="n" s="5">
        <v>370</v>
      </c>
    </row>
    <row r="5" spans="1:4">
      <c r="A5" t="s" s="4">
        <v>1589</v>
      </c>
      <c r="B5" t="n" s="6">
        <v>193</v>
      </c>
    </row>
    <row r="6" spans="1:4">
      <c r="A6" t="s" s="4">
        <v>1590</v>
      </c>
      <c r="B6" t="s" s="4">
        <v>1155</v>
      </c>
    </row>
    <row r="7" spans="1:4">
      <c r="A7" t="s" s="4">
        <v>1591</v>
      </c>
      <c r="B7" t="n" s="5">
        <v>9</v>
      </c>
    </row>
    <row r="8" spans="1:4">
      <c r="A8" t="s" s="4">
        <v>1592</v>
      </c>
      <c r="B8" t="s" s="4">
        <v>1593</v>
      </c>
    </row>
    <row r="9" spans="1:4">
      <c r="A9" t="s" s="4">
        <v>56</v>
      </c>
    </row>
    <row r="10" spans="1:4">
      <c r="A10" t="s" s="3">
        <v>1586</v>
      </c>
    </row>
    <row r="11" spans="1:4">
      <c r="A11" t="s" s="4">
        <v>1587</v>
      </c>
      <c r="C11" t="n" s="6">
        <v>708</v>
      </c>
    </row>
    <row r="12" spans="1:4">
      <c r="A12" t="s" s="4">
        <v>1588</v>
      </c>
      <c r="C12" t="n" s="5">
        <v>374</v>
      </c>
    </row>
    <row r="13" spans="1:4">
      <c r="A13" t="s" s="4">
        <v>1589</v>
      </c>
      <c r="C13" t="n" s="6">
        <v>164</v>
      </c>
    </row>
    <row r="14" spans="1:4">
      <c r="A14" t="s" s="4">
        <v>1590</v>
      </c>
      <c r="C14" t="s" s="4">
        <v>1168</v>
      </c>
    </row>
    <row r="15" spans="1:4">
      <c r="A15" t="s" s="4">
        <v>1591</v>
      </c>
      <c r="C15" t="n" s="5">
        <v>9</v>
      </c>
    </row>
    <row r="16" spans="1:4">
      <c r="A16" t="s" s="4">
        <v>1592</v>
      </c>
      <c r="C16" t="s" s="4">
        <v>1594</v>
      </c>
    </row>
    <row r="17" spans="1:4">
      <c r="A17" t="s" s="4">
        <v>1595</v>
      </c>
    </row>
    <row r="18" spans="1:4">
      <c r="A18" t="s" s="3">
        <v>1586</v>
      </c>
    </row>
    <row r="19" spans="1:4">
      <c r="A19" t="s" s="4">
        <v>769</v>
      </c>
      <c r="B19" t="n" s="6">
        <v>4060</v>
      </c>
      <c r="C19" t="n" s="6">
        <v>2218</v>
      </c>
    </row>
    <row r="20" spans="1:4">
      <c r="A20" t="s" s="4">
        <v>1596</v>
      </c>
    </row>
    <row r="21" spans="1:4">
      <c r="A21" t="s" s="3">
        <v>1586</v>
      </c>
    </row>
    <row r="22" spans="1:4">
      <c r="A22" t="s" s="4">
        <v>769</v>
      </c>
      <c r="C22" t="n" s="5">
        <v>2218</v>
      </c>
      <c r="D22" t="n" s="6">
        <v>2525</v>
      </c>
    </row>
    <row r="23" spans="1:4">
      <c r="A23" t="s" s="4">
        <v>1597</v>
      </c>
    </row>
    <row r="24" spans="1:4">
      <c r="A24" t="s" s="3">
        <v>1586</v>
      </c>
    </row>
    <row r="25" spans="1:4">
      <c r="A25" t="s" s="4">
        <v>769</v>
      </c>
      <c r="B25" t="n" s="6">
        <v>4036</v>
      </c>
      <c r="C25" t="n" s="5">
        <v>2204</v>
      </c>
    </row>
    <row r="26" spans="1:4">
      <c r="A26" t="s" s="4">
        <v>1598</v>
      </c>
    </row>
    <row r="27" spans="1:4">
      <c r="A27" t="s" s="3">
        <v>1586</v>
      </c>
    </row>
    <row r="28" spans="1:4">
      <c r="A28" t="s" s="4">
        <v>769</v>
      </c>
      <c r="C28" t="n" s="6">
        <v>2204</v>
      </c>
      <c r="D28" t="n" s="6">
        <v>265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80"/>
    <col customWidth="1" max="5" min="5" width="21"/>
    <col customWidth="1" max="6" min="6" width="21"/>
  </cols>
  <sheetData>
    <row r="1" spans="1:6">
      <c r="A1" t="s" s="1">
        <v>1599</v>
      </c>
      <c r="B1" t="s" s="2">
        <v>1</v>
      </c>
      <c r="D1" t="s" s="2">
        <v>18</v>
      </c>
    </row>
    <row r="2" spans="1:6">
      <c r="B2" t="s" s="2">
        <v>1600</v>
      </c>
      <c r="C2" t="s" s="2">
        <v>982</v>
      </c>
      <c r="D2" t="s" s="2">
        <v>1601</v>
      </c>
      <c r="E2" t="s" s="2">
        <v>631</v>
      </c>
      <c r="F2" t="s" s="2">
        <v>632</v>
      </c>
    </row>
    <row r="3" spans="1:6">
      <c r="A3" t="s" s="3">
        <v>1602</v>
      </c>
    </row>
    <row r="4" spans="1:6">
      <c r="A4" t="s" s="4">
        <v>1603</v>
      </c>
      <c r="B4" t="n" s="5">
        <v>14962</v>
      </c>
    </row>
    <row r="5" spans="1:6">
      <c r="A5" t="s" s="3">
        <v>1604</v>
      </c>
    </row>
    <row r="6" spans="1:6">
      <c r="A6" t="s" s="4">
        <v>1605</v>
      </c>
      <c r="B6" t="n" s="5">
        <v>2020</v>
      </c>
    </row>
    <row r="7" spans="1:6">
      <c r="A7" t="s" s="3">
        <v>1606</v>
      </c>
    </row>
    <row r="8" spans="1:6">
      <c r="A8" t="s" s="4">
        <v>1607</v>
      </c>
      <c r="B8" t="n" s="6">
        <v>16000000</v>
      </c>
    </row>
    <row r="9" spans="1:6">
      <c r="A9" t="s" s="4">
        <v>56</v>
      </c>
    </row>
    <row r="10" spans="1:6">
      <c r="A10" t="s" s="3">
        <v>1602</v>
      </c>
    </row>
    <row r="11" spans="1:6">
      <c r="A11" t="s" s="4">
        <v>1608</v>
      </c>
      <c r="D11" t="n" s="5">
        <v>6644</v>
      </c>
    </row>
    <row r="12" spans="1:6">
      <c r="A12" t="s" s="4">
        <v>1609</v>
      </c>
      <c r="D12" t="n" s="5">
        <v>3252</v>
      </c>
    </row>
    <row r="13" spans="1:6">
      <c r="A13" t="s" s="3">
        <v>1604</v>
      </c>
    </row>
    <row r="14" spans="1:6">
      <c r="A14" t="s" s="4">
        <v>1605</v>
      </c>
      <c r="D14" t="n" s="5">
        <v>2019</v>
      </c>
    </row>
    <row r="15" spans="1:6">
      <c r="A15" t="s" s="3">
        <v>1606</v>
      </c>
    </row>
    <row r="16" spans="1:6">
      <c r="A16" t="s" s="4">
        <v>1607</v>
      </c>
      <c r="D16" t="n" s="6">
        <v>19000000</v>
      </c>
    </row>
    <row r="17" spans="1:6">
      <c r="A17" t="s" s="4">
        <v>1610</v>
      </c>
      <c r="D17" t="s" s="4">
        <v>1611</v>
      </c>
    </row>
    <row r="18" spans="1:6">
      <c r="A18" t="s" s="4">
        <v>1612</v>
      </c>
      <c r="D18" t="s" s="4">
        <v>1613</v>
      </c>
    </row>
    <row r="19" spans="1:6">
      <c r="A19" t="s" s="4">
        <v>24</v>
      </c>
    </row>
    <row r="20" spans="1:6">
      <c r="A20" t="s" s="3">
        <v>1606</v>
      </c>
    </row>
    <row r="21" spans="1:6">
      <c r="A21" t="s" s="4">
        <v>1614</v>
      </c>
      <c r="B21" t="n" s="5">
        <v>-157000000</v>
      </c>
      <c r="C21" t="n" s="6">
        <v>-880000000</v>
      </c>
    </row>
    <row r="22" spans="1:6">
      <c r="A22" t="s" s="4">
        <v>1615</v>
      </c>
    </row>
    <row r="23" spans="1:6">
      <c r="A23" t="s" s="3">
        <v>1606</v>
      </c>
    </row>
    <row r="24" spans="1:6">
      <c r="A24" t="s" s="4">
        <v>1614</v>
      </c>
      <c r="D24" t="n" s="6">
        <v>325000000</v>
      </c>
      <c r="E24" t="n" s="6">
        <v>-721000000</v>
      </c>
      <c r="F24" t="n" s="6">
        <v>-311000000</v>
      </c>
    </row>
    <row r="25" spans="1:6">
      <c r="A25" t="s" s="4">
        <v>1616</v>
      </c>
    </row>
    <row r="26" spans="1:6">
      <c r="A26" t="s" s="3">
        <v>1606</v>
      </c>
    </row>
    <row r="27" spans="1:6">
      <c r="A27" t="s" s="4">
        <v>1614</v>
      </c>
      <c r="B27" t="n" s="5">
        <v>-22000000</v>
      </c>
      <c r="C27" t="n" s="5">
        <v>-22000000</v>
      </c>
    </row>
    <row r="28" spans="1:6">
      <c r="A28" t="s" s="4">
        <v>1617</v>
      </c>
    </row>
    <row r="29" spans="1:6">
      <c r="A29" t="s" s="3">
        <v>1606</v>
      </c>
    </row>
    <row r="30" spans="1:6">
      <c r="A30" t="s" s="4">
        <v>1614</v>
      </c>
      <c r="D30" t="n" s="5">
        <v>29000000</v>
      </c>
      <c r="E30" t="n" s="5">
        <v>12000000</v>
      </c>
      <c r="F30" t="n" s="5">
        <v>-17000000</v>
      </c>
    </row>
    <row r="31" spans="1:6">
      <c r="A31" t="s" s="4">
        <v>30</v>
      </c>
    </row>
    <row r="32" spans="1:6">
      <c r="A32" t="s" s="3">
        <v>1606</v>
      </c>
    </row>
    <row r="33" spans="1:6">
      <c r="A33" t="s" s="4">
        <v>1614</v>
      </c>
      <c r="B33" t="n" s="5">
        <v>16000000</v>
      </c>
      <c r="C33" t="n" s="5">
        <v>6000000</v>
      </c>
    </row>
    <row r="34" spans="1:6">
      <c r="A34" t="s" s="4">
        <v>1618</v>
      </c>
    </row>
    <row r="35" spans="1:6">
      <c r="A35" t="s" s="3">
        <v>1606</v>
      </c>
    </row>
    <row r="36" spans="1:6">
      <c r="A36" t="s" s="4">
        <v>1614</v>
      </c>
      <c r="D36" t="n" s="5">
        <v>-27000000</v>
      </c>
      <c r="E36" t="n" s="5">
        <v>-4000000</v>
      </c>
      <c r="F36" t="n" s="5">
        <v>-14000000</v>
      </c>
    </row>
    <row r="37" spans="1:6">
      <c r="A37" t="s" s="4">
        <v>31</v>
      </c>
    </row>
    <row r="38" spans="1:6">
      <c r="A38" t="s" s="3">
        <v>1606</v>
      </c>
    </row>
    <row r="39" spans="1:6">
      <c r="A39" t="s" s="4">
        <v>1614</v>
      </c>
      <c r="B39" t="n" s="5">
        <v>240000000</v>
      </c>
      <c r="C39" t="n" s="5">
        <v>619000000</v>
      </c>
    </row>
    <row r="40" spans="1:6">
      <c r="A40" t="s" s="4">
        <v>1619</v>
      </c>
    </row>
    <row r="41" spans="1:6">
      <c r="A41" t="s" s="3">
        <v>1606</v>
      </c>
    </row>
    <row r="42" spans="1:6">
      <c r="A42" t="s" s="4">
        <v>1614</v>
      </c>
      <c r="D42" t="n" s="5">
        <v>-327000000</v>
      </c>
      <c r="E42" t="n" s="5">
        <v>586000000</v>
      </c>
      <c r="F42" t="n" s="6">
        <v>442000000</v>
      </c>
    </row>
    <row r="43" spans="1:6">
      <c r="A43" t="s" s="4">
        <v>1512</v>
      </c>
    </row>
    <row r="44" spans="1:6">
      <c r="A44" t="s" s="3">
        <v>297</v>
      </c>
    </row>
    <row r="45" spans="1:6">
      <c r="A45" t="s" s="4">
        <v>1620</v>
      </c>
      <c r="B45" t="n" s="5">
        <v>10000000</v>
      </c>
      <c r="D45" t="n" s="5">
        <v>11000000</v>
      </c>
    </row>
    <row r="46" spans="1:6">
      <c r="A46" t="s" s="4">
        <v>1621</v>
      </c>
      <c r="B46" t="n" s="6">
        <v>4000000</v>
      </c>
      <c r="D46" t="n" s="5">
        <v>0</v>
      </c>
    </row>
    <row r="47" spans="1:6">
      <c r="A47" t="s" s="4">
        <v>1622</v>
      </c>
    </row>
    <row r="48" spans="1:6">
      <c r="A48" t="s" s="3">
        <v>297</v>
      </c>
    </row>
    <row r="49" spans="1:6">
      <c r="A49" t="s" s="4">
        <v>1620</v>
      </c>
      <c r="D49" t="n" s="5">
        <v>11000000</v>
      </c>
      <c r="E49" t="n" s="5">
        <v>9000000</v>
      </c>
    </row>
    <row r="50" spans="1:6">
      <c r="A50" t="s" s="4">
        <v>1621</v>
      </c>
      <c r="D50" t="n" s="5">
        <v>0</v>
      </c>
      <c r="E50" t="n" s="6">
        <v>0</v>
      </c>
    </row>
    <row r="51" spans="1:6">
      <c r="A51" t="s" s="4">
        <v>1623</v>
      </c>
    </row>
    <row r="52" spans="1:6">
      <c r="A52" t="s" s="3">
        <v>1606</v>
      </c>
    </row>
    <row r="53" spans="1:6">
      <c r="A53" t="s" s="4">
        <v>1624</v>
      </c>
      <c r="C53" t="n" s="6">
        <v>58000000</v>
      </c>
    </row>
    <row r="54" spans="1:6">
      <c r="A54" t="s" s="4">
        <v>1625</v>
      </c>
    </row>
    <row r="55" spans="1:6">
      <c r="A55" t="s" s="3">
        <v>1606</v>
      </c>
    </row>
    <row r="56" spans="1:6">
      <c r="A56" t="s" s="4">
        <v>1624</v>
      </c>
      <c r="D56" t="n" s="6">
        <v>75000000</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34"/>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s>
  <sheetData>
    <row r="1" spans="1:4">
      <c r="A1" t="s" s="1">
        <v>1626</v>
      </c>
      <c r="C1" t="s" s="2">
        <v>1627</v>
      </c>
      <c r="D1" t="s" s="2">
        <v>1628</v>
      </c>
    </row>
    <row r="2" spans="1:4">
      <c r="A2" t="s" s="4">
        <v>1629</v>
      </c>
    </row>
    <row r="3" spans="1:4">
      <c r="A3" t="s" s="3">
        <v>1630</v>
      </c>
    </row>
    <row r="4" spans="1:4">
      <c r="A4" t="s" s="4">
        <v>1631</v>
      </c>
      <c r="B4" t="s" s="4">
        <v>1632</v>
      </c>
      <c r="C4" t="n" s="5">
        <v>27008748</v>
      </c>
    </row>
    <row r="5" spans="1:4">
      <c r="A5" t="s" s="4">
        <v>1633</v>
      </c>
    </row>
    <row r="6" spans="1:4">
      <c r="A6" t="s" s="3">
        <v>1630</v>
      </c>
    </row>
    <row r="7" spans="1:4">
      <c r="A7" t="s" s="4">
        <v>1631</v>
      </c>
      <c r="B7" t="s" s="4">
        <v>184</v>
      </c>
      <c r="C7" t="n" s="5">
        <v>30860046</v>
      </c>
    </row>
    <row r="8" spans="1:4">
      <c r="A8" t="s" s="4">
        <v>1634</v>
      </c>
    </row>
    <row r="9" spans="1:4">
      <c r="A9" t="s" s="3">
        <v>1630</v>
      </c>
    </row>
    <row r="10" spans="1:4">
      <c r="A10" t="s" s="4">
        <v>1631</v>
      </c>
      <c r="B10" t="s" s="4">
        <v>184</v>
      </c>
      <c r="C10" t="n" s="5">
        <v>1418861</v>
      </c>
    </row>
    <row r="11" spans="1:4">
      <c r="A11" t="s" s="4">
        <v>1635</v>
      </c>
    </row>
    <row r="12" spans="1:4">
      <c r="A12" t="s" s="3">
        <v>1630</v>
      </c>
    </row>
    <row r="13" spans="1:4">
      <c r="A13" t="s" s="4">
        <v>1631</v>
      </c>
      <c r="B13" t="s" s="4">
        <v>184</v>
      </c>
      <c r="C13" t="n" s="5">
        <v>795983</v>
      </c>
    </row>
    <row r="14" spans="1:4">
      <c r="A14" t="s" s="4">
        <v>1636</v>
      </c>
    </row>
    <row r="15" spans="1:4">
      <c r="A15" t="s" s="3">
        <v>1630</v>
      </c>
    </row>
    <row r="16" spans="1:4">
      <c r="A16" t="s" s="4">
        <v>1631</v>
      </c>
      <c r="B16" t="s" s="4">
        <v>186</v>
      </c>
      <c r="D16" t="n" s="5">
        <v>39946543</v>
      </c>
    </row>
    <row r="17" spans="1:4">
      <c r="A17" t="s" s="4">
        <v>1637</v>
      </c>
    </row>
    <row r="18" spans="1:4">
      <c r="A18" t="s" s="3">
        <v>1630</v>
      </c>
    </row>
    <row r="19" spans="1:4">
      <c r="A19" t="s" s="4">
        <v>1631</v>
      </c>
      <c r="B19" t="s" s="4">
        <v>186</v>
      </c>
      <c r="D19" t="n" s="5">
        <v>4999532</v>
      </c>
    </row>
    <row r="20" spans="1:4">
      <c r="A20" t="s" s="4">
        <v>1638</v>
      </c>
    </row>
    <row r="21" spans="1:4">
      <c r="A21" t="s" s="3">
        <v>1630</v>
      </c>
    </row>
    <row r="22" spans="1:4">
      <c r="A22" t="s" s="4">
        <v>1631</v>
      </c>
      <c r="B22" t="s" s="4">
        <v>186</v>
      </c>
      <c r="D22" t="n" s="5">
        <v>741005</v>
      </c>
    </row>
    <row r="23" spans="1:4">
      <c r="A23" t="s" s="4">
        <v>1639</v>
      </c>
    </row>
    <row r="24" spans="1:4">
      <c r="A24" t="s" s="3">
        <v>1630</v>
      </c>
    </row>
    <row r="25" spans="1:4">
      <c r="A25" t="s" s="4">
        <v>1631</v>
      </c>
      <c r="B25" t="s" s="4">
        <v>186</v>
      </c>
      <c r="D25" t="n" s="5">
        <v>3426579</v>
      </c>
    </row>
    <row r="26" spans="1:4">
      <c r="A26" t="s" s="4">
        <v>1640</v>
      </c>
    </row>
    <row r="27" spans="1:4">
      <c r="A27" t="s" s="3">
        <v>1630</v>
      </c>
    </row>
    <row r="28" spans="1:4">
      <c r="A28" t="s" s="4">
        <v>1641</v>
      </c>
      <c r="B28" t="s" s="4">
        <v>1632</v>
      </c>
      <c r="C28" t="n" s="5">
        <v>1402</v>
      </c>
    </row>
    <row r="29" spans="1:4">
      <c r="A29" t="s" s="4">
        <v>1642</v>
      </c>
    </row>
    <row r="30" spans="1:4">
      <c r="A30" t="s" s="3">
        <v>1630</v>
      </c>
    </row>
    <row r="31" spans="1:4">
      <c r="A31" t="s" s="4">
        <v>1641</v>
      </c>
      <c r="B31" t="s" s="4">
        <v>184</v>
      </c>
      <c r="C31" t="n" s="5">
        <v>878</v>
      </c>
    </row>
    <row r="32" spans="1:4">
      <c r="A32" t="s" s="4">
        <v>1643</v>
      </c>
    </row>
    <row r="33" spans="1:4">
      <c r="A33" t="s" s="3">
        <v>1630</v>
      </c>
    </row>
    <row r="34" spans="1:4">
      <c r="A34" t="s" s="4">
        <v>1641</v>
      </c>
      <c r="B34" t="s" s="4">
        <v>186</v>
      </c>
      <c r="D34" t="n" s="5">
        <v>6604</v>
      </c>
    </row>
    <row r="35" spans="1:4">
      <c r="A35" t="s" s="4">
        <v>1644</v>
      </c>
    </row>
    <row r="36" spans="1:4">
      <c r="A36" t="s" s="3">
        <v>1630</v>
      </c>
    </row>
    <row r="37" spans="1:4">
      <c r="A37" t="s" s="4">
        <v>1641</v>
      </c>
      <c r="B37" t="s" s="4">
        <v>186</v>
      </c>
      <c r="D37" t="n" s="5">
        <v>249</v>
      </c>
    </row>
    <row r="38" spans="1:4">
      <c r="A38" t="s" s="4">
        <v>1645</v>
      </c>
    </row>
    <row r="39" spans="1:4">
      <c r="A39" t="s" s="3">
        <v>1630</v>
      </c>
    </row>
    <row r="40" spans="1:4">
      <c r="A40" t="s" s="4">
        <v>1641</v>
      </c>
      <c r="B40" t="s" s="4">
        <v>184</v>
      </c>
      <c r="C40" t="n" s="5">
        <v>6</v>
      </c>
    </row>
    <row r="41" spans="1:4">
      <c r="A41" t="s" s="4">
        <v>1646</v>
      </c>
    </row>
    <row r="42" spans="1:4">
      <c r="A42" t="s" s="3">
        <v>1630</v>
      </c>
    </row>
    <row r="43" spans="1:4">
      <c r="A43" t="s" s="4">
        <v>1641</v>
      </c>
      <c r="B43" t="s" s="4">
        <v>184</v>
      </c>
      <c r="C43" t="n" s="5">
        <v>3</v>
      </c>
    </row>
    <row r="44" spans="1:4">
      <c r="A44" t="s" s="4">
        <v>1647</v>
      </c>
    </row>
    <row r="45" spans="1:4">
      <c r="A45" t="s" s="3">
        <v>1630</v>
      </c>
    </row>
    <row r="46" spans="1:4">
      <c r="A46" t="s" s="4">
        <v>1641</v>
      </c>
      <c r="B46" t="s" s="4">
        <v>186</v>
      </c>
      <c r="D46" t="n" s="5">
        <v>6</v>
      </c>
    </row>
    <row r="47" spans="1:4">
      <c r="A47" t="s" s="4">
        <v>1648</v>
      </c>
    </row>
    <row r="48" spans="1:4">
      <c r="A48" t="s" s="3">
        <v>1630</v>
      </c>
    </row>
    <row r="49" spans="1:4">
      <c r="A49" t="s" s="4">
        <v>1641</v>
      </c>
      <c r="B49" t="s" s="4">
        <v>186</v>
      </c>
      <c r="D49" t="n" s="5">
        <v>3</v>
      </c>
    </row>
    <row r="50" spans="1:4">
      <c r="A50" t="s" s="4">
        <v>1649</v>
      </c>
    </row>
    <row r="51" spans="1:4">
      <c r="A51" t="s" s="3">
        <v>1630</v>
      </c>
    </row>
    <row r="52" spans="1:4">
      <c r="A52" t="s" s="4">
        <v>1650</v>
      </c>
      <c r="B52" t="s" s="4">
        <v>184</v>
      </c>
      <c r="C52" t="n" s="5">
        <v>4928278</v>
      </c>
    </row>
    <row r="53" spans="1:4">
      <c r="A53" t="s" s="4">
        <v>1651</v>
      </c>
    </row>
    <row r="54" spans="1:4">
      <c r="A54" t="s" s="3">
        <v>1630</v>
      </c>
    </row>
    <row r="55" spans="1:4">
      <c r="A55" t="s" s="4">
        <v>1650</v>
      </c>
      <c r="B55" t="s" s="4">
        <v>184</v>
      </c>
      <c r="C55" t="n" s="5">
        <v>4089820</v>
      </c>
    </row>
    <row r="56" spans="1:4">
      <c r="A56" t="s" s="4">
        <v>1652</v>
      </c>
    </row>
    <row r="57" spans="1:4">
      <c r="A57" t="s" s="3">
        <v>1630</v>
      </c>
    </row>
    <row r="58" spans="1:4">
      <c r="A58" t="s" s="4">
        <v>1650</v>
      </c>
      <c r="B58" t="s" s="4">
        <v>1632</v>
      </c>
      <c r="C58" t="n" s="5">
        <v>131915232</v>
      </c>
    </row>
    <row r="59" spans="1:4">
      <c r="A59" t="s" s="4">
        <v>1653</v>
      </c>
    </row>
    <row r="60" spans="1:4">
      <c r="A60" t="s" s="3">
        <v>1630</v>
      </c>
    </row>
    <row r="61" spans="1:4">
      <c r="A61" t="s" s="4">
        <v>1650</v>
      </c>
      <c r="B61" t="s" s="4">
        <v>184</v>
      </c>
      <c r="C61" t="n" s="5">
        <v>79690567</v>
      </c>
    </row>
    <row r="62" spans="1:4">
      <c r="A62" t="s" s="4">
        <v>1654</v>
      </c>
    </row>
    <row r="63" spans="1:4">
      <c r="A63" t="s" s="3">
        <v>1630</v>
      </c>
    </row>
    <row r="64" spans="1:4">
      <c r="A64" t="s" s="4">
        <v>1650</v>
      </c>
      <c r="B64" t="s" s="4">
        <v>186</v>
      </c>
      <c r="D64" t="n" s="5">
        <v>136349655</v>
      </c>
    </row>
    <row r="65" spans="1:4">
      <c r="A65" t="s" s="4">
        <v>1655</v>
      </c>
    </row>
    <row r="66" spans="1:4">
      <c r="A66" t="s" s="3">
        <v>1630</v>
      </c>
    </row>
    <row r="67" spans="1:4">
      <c r="A67" t="s" s="4">
        <v>1650</v>
      </c>
      <c r="B67" t="s" s="4">
        <v>186</v>
      </c>
      <c r="D67" t="n" s="5">
        <v>42144483</v>
      </c>
    </row>
    <row r="68" spans="1:4">
      <c r="A68" t="s" s="4">
        <v>1656</v>
      </c>
    </row>
    <row r="69" spans="1:4">
      <c r="A69" t="s" s="3">
        <v>1630</v>
      </c>
    </row>
    <row r="70" spans="1:4">
      <c r="A70" t="s" s="4">
        <v>1650</v>
      </c>
      <c r="B70" t="s" s="4">
        <v>186</v>
      </c>
      <c r="D70" t="n" s="5">
        <v>5804511</v>
      </c>
    </row>
    <row r="71" spans="1:4">
      <c r="A71" t="s" s="4">
        <v>1657</v>
      </c>
    </row>
    <row r="72" spans="1:4">
      <c r="A72" t="s" s="3">
        <v>1630</v>
      </c>
    </row>
    <row r="73" spans="1:4">
      <c r="A73" t="s" s="4">
        <v>1650</v>
      </c>
      <c r="B73" t="s" s="4">
        <v>186</v>
      </c>
      <c r="D73" t="n" s="5">
        <v>8969760</v>
      </c>
    </row>
    <row r="74" spans="1:4">
      <c r="A74" t="s" s="4">
        <v>1658</v>
      </c>
    </row>
    <row r="75" spans="1:4">
      <c r="A75" t="s" s="3">
        <v>1630</v>
      </c>
    </row>
    <row r="76" spans="1:4">
      <c r="A76" t="s" s="4">
        <v>1641</v>
      </c>
      <c r="B76" t="s" s="4">
        <v>1632</v>
      </c>
      <c r="C76" t="n" s="5">
        <v>3178</v>
      </c>
    </row>
    <row r="77" spans="1:4">
      <c r="A77" t="s" s="4">
        <v>1659</v>
      </c>
    </row>
    <row r="78" spans="1:4">
      <c r="A78" t="s" s="3">
        <v>1630</v>
      </c>
    </row>
    <row r="79" spans="1:4">
      <c r="A79" t="s" s="4">
        <v>1641</v>
      </c>
      <c r="B79" t="s" s="4">
        <v>184</v>
      </c>
      <c r="C79" t="n" s="5">
        <v>2870</v>
      </c>
    </row>
    <row r="80" spans="1:4">
      <c r="A80" t="s" s="4">
        <v>1660</v>
      </c>
    </row>
    <row r="81" spans="1:4">
      <c r="A81" t="s" s="3">
        <v>1630</v>
      </c>
    </row>
    <row r="82" spans="1:4">
      <c r="A82" t="s" s="4">
        <v>1641</v>
      </c>
      <c r="B82" t="s" s="4">
        <v>184</v>
      </c>
      <c r="C82" t="n" s="5">
        <v>0</v>
      </c>
    </row>
    <row r="83" spans="1:4">
      <c r="A83" t="s" s="4">
        <v>1661</v>
      </c>
    </row>
    <row r="84" spans="1:4">
      <c r="A84" t="s" s="3">
        <v>1630</v>
      </c>
    </row>
    <row r="85" spans="1:4">
      <c r="A85" t="s" s="4">
        <v>1641</v>
      </c>
      <c r="B85" t="s" s="4">
        <v>184</v>
      </c>
      <c r="C85" t="n" s="5">
        <v>0</v>
      </c>
    </row>
    <row r="86" spans="1:4">
      <c r="A86" t="s" s="4">
        <v>1662</v>
      </c>
    </row>
    <row r="87" spans="1:4">
      <c r="A87" t="s" s="3">
        <v>1630</v>
      </c>
    </row>
    <row r="88" spans="1:4">
      <c r="A88" t="s" s="4">
        <v>1641</v>
      </c>
      <c r="B88" t="s" s="4">
        <v>186</v>
      </c>
      <c r="D88" t="n" s="5">
        <v>2803</v>
      </c>
    </row>
    <row r="89" spans="1:4">
      <c r="A89" t="s" s="4">
        <v>1663</v>
      </c>
    </row>
    <row r="90" spans="1:4">
      <c r="A90" t="s" s="3">
        <v>1630</v>
      </c>
    </row>
    <row r="91" spans="1:4">
      <c r="A91" t="s" s="4">
        <v>1641</v>
      </c>
      <c r="B91" t="s" s="4">
        <v>186</v>
      </c>
      <c r="D91" t="n" s="5">
        <v>0</v>
      </c>
    </row>
    <row r="92" spans="1:4">
      <c r="A92" t="s" s="4">
        <v>1664</v>
      </c>
    </row>
    <row r="93" spans="1:4">
      <c r="A93" t="s" s="3">
        <v>1630</v>
      </c>
    </row>
    <row r="94" spans="1:4">
      <c r="A94" t="s" s="4">
        <v>1641</v>
      </c>
      <c r="B94" t="s" s="4">
        <v>186</v>
      </c>
      <c r="D94" t="n" s="5">
        <v>0</v>
      </c>
    </row>
    <row r="95" spans="1:4">
      <c r="A95" t="s" s="4">
        <v>1665</v>
      </c>
    </row>
    <row r="96" spans="1:4">
      <c r="A96" t="s" s="3">
        <v>1630</v>
      </c>
    </row>
    <row r="97" spans="1:4">
      <c r="A97" t="s" s="4">
        <v>1666</v>
      </c>
      <c r="B97" t="s" s="4">
        <v>1632</v>
      </c>
      <c r="C97" t="n" s="5">
        <v>143204</v>
      </c>
    </row>
    <row r="98" spans="1:4">
      <c r="A98" t="s" s="4">
        <v>1667</v>
      </c>
    </row>
    <row r="99" spans="1:4">
      <c r="A99" t="s" s="3">
        <v>1630</v>
      </c>
    </row>
    <row r="100" spans="1:4">
      <c r="A100" t="s" s="4">
        <v>1666</v>
      </c>
      <c r="B100" t="s" s="4">
        <v>184</v>
      </c>
      <c r="C100" t="n" s="5">
        <v>142778</v>
      </c>
    </row>
    <row r="101" spans="1:4">
      <c r="A101" t="s" s="4">
        <v>1668</v>
      </c>
    </row>
    <row r="102" spans="1:4">
      <c r="A102" t="s" s="3">
        <v>1630</v>
      </c>
    </row>
    <row r="103" spans="1:4">
      <c r="A103" t="s" s="4">
        <v>1666</v>
      </c>
      <c r="B103" t="s" s="4">
        <v>184</v>
      </c>
      <c r="C103" t="n" s="5">
        <v>134701</v>
      </c>
    </row>
    <row r="104" spans="1:4">
      <c r="A104" t="s" s="4">
        <v>1669</v>
      </c>
    </row>
    <row r="105" spans="1:4">
      <c r="A105" t="s" s="3">
        <v>1630</v>
      </c>
    </row>
    <row r="106" spans="1:4">
      <c r="A106" t="s" s="4">
        <v>1666</v>
      </c>
      <c r="B106" t="s" s="4">
        <v>184</v>
      </c>
      <c r="C106" t="n" s="5">
        <v>60000</v>
      </c>
    </row>
    <row r="107" spans="1:4">
      <c r="A107" t="s" s="4">
        <v>1670</v>
      </c>
    </row>
    <row r="108" spans="1:4">
      <c r="A108" t="s" s="3">
        <v>1630</v>
      </c>
    </row>
    <row r="109" spans="1:4">
      <c r="A109" t="s" s="4">
        <v>1666</v>
      </c>
      <c r="B109" t="s" s="4">
        <v>186</v>
      </c>
      <c r="D109" t="n" s="5">
        <v>421019</v>
      </c>
    </row>
    <row r="110" spans="1:4">
      <c r="A110" t="s" s="4">
        <v>1671</v>
      </c>
    </row>
    <row r="111" spans="1:4">
      <c r="A111" t="s" s="3">
        <v>1630</v>
      </c>
    </row>
    <row r="112" spans="1:4">
      <c r="A112" t="s" s="4">
        <v>1666</v>
      </c>
      <c r="B112" t="s" s="4">
        <v>186</v>
      </c>
      <c r="D112" t="n" s="5">
        <v>374334</v>
      </c>
    </row>
    <row r="113" spans="1:4">
      <c r="A113" t="s" s="4">
        <v>1672</v>
      </c>
    </row>
    <row r="114" spans="1:4">
      <c r="A114" t="s" s="3">
        <v>1630</v>
      </c>
    </row>
    <row r="115" spans="1:4">
      <c r="A115" t="s" s="4">
        <v>1666</v>
      </c>
      <c r="B115" t="s" s="4">
        <v>186</v>
      </c>
      <c r="D115" t="n" s="5">
        <v>251670</v>
      </c>
    </row>
    <row r="116" spans="1:4">
      <c r="A116" t="s" s="4">
        <v>1673</v>
      </c>
    </row>
    <row r="117" spans="1:4">
      <c r="A117" t="s" s="3">
        <v>1630</v>
      </c>
    </row>
    <row r="118" spans="1:4">
      <c r="A118" t="s" s="4">
        <v>1666</v>
      </c>
      <c r="B118" t="s" s="4">
        <v>186</v>
      </c>
      <c r="D118" t="n" s="5">
        <v>60000</v>
      </c>
    </row>
    <row r="119" spans="1:4">
      <c r="A119" t="s" s="4">
        <v>1674</v>
      </c>
    </row>
    <row r="120" spans="1:4">
      <c r="A120" t="s" s="3">
        <v>1630</v>
      </c>
    </row>
    <row r="121" spans="1:4">
      <c r="A121" t="s" s="4">
        <v>1631</v>
      </c>
      <c r="B121" t="s" s="4">
        <v>1632</v>
      </c>
      <c r="C121" t="n" s="5">
        <v>1128574</v>
      </c>
    </row>
    <row r="122" spans="1:4">
      <c r="A122" t="s" s="4">
        <v>1675</v>
      </c>
    </row>
    <row r="123" spans="1:4">
      <c r="A123" t="s" s="3">
        <v>1630</v>
      </c>
    </row>
    <row r="124" spans="1:4">
      <c r="A124" t="s" s="4">
        <v>1631</v>
      </c>
      <c r="B124" t="s" s="4">
        <v>184</v>
      </c>
      <c r="C124" t="n" s="5">
        <v>1393430</v>
      </c>
    </row>
    <row r="125" spans="1:4">
      <c r="A125" t="s" s="4">
        <v>1676</v>
      </c>
    </row>
    <row r="126" spans="1:4">
      <c r="A126" t="s" s="3">
        <v>1630</v>
      </c>
    </row>
    <row r="127" spans="1:4">
      <c r="A127" t="s" s="4">
        <v>1631</v>
      </c>
      <c r="B127" t="s" s="4">
        <v>184</v>
      </c>
      <c r="C127" t="n" s="5">
        <v>0</v>
      </c>
    </row>
    <row r="128" spans="1:4">
      <c r="A128" t="s" s="4">
        <v>1677</v>
      </c>
    </row>
    <row r="129" spans="1:4">
      <c r="A129" t="s" s="3">
        <v>1630</v>
      </c>
    </row>
    <row r="130" spans="1:4">
      <c r="A130" t="s" s="4">
        <v>1631</v>
      </c>
      <c r="B130" t="s" s="4">
        <v>184</v>
      </c>
      <c r="C130" t="n" s="5">
        <v>0</v>
      </c>
    </row>
    <row r="131" spans="1:4">
      <c r="A131" t="n"/>
    </row>
    <row r="132" spans="1:4">
      <c r="A132" t="s" s="4">
        <v>58</v>
      </c>
      <c r="B132" t="s" s="4">
        <v>1678</v>
      </c>
    </row>
    <row r="133" spans="1:4">
      <c r="A133" t="s" s="4">
        <v>184</v>
      </c>
      <c r="B133" t="s" s="4">
        <v>1679</v>
      </c>
    </row>
    <row r="134" spans="1:4">
      <c r="A134" t="s" s="4">
        <v>186</v>
      </c>
      <c r="B134" t="s" s="4">
        <v>1680</v>
      </c>
    </row>
  </sheetData>
  <mergeCells count="5">
    <mergeCell ref="A1:B1"/>
    <mergeCell ref="A131:C131"/>
    <mergeCell ref="B132:C132"/>
    <mergeCell ref="B133:C133"/>
    <mergeCell ref="B134:C134"/>
  </mergeCells>
  <pageMargins bottom="1" footer="0.5" header="0.5" left="0.75" right="0.75" top="1"/>
</worksheet>
</file>

<file path=xl/worksheets/sheet8.xml><?xml version="1.0" encoding="utf-8"?>
<worksheet xmlns="http://schemas.openxmlformats.org/spreadsheetml/2006/main">
  <sheetPr>
    <outlinePr summaryBelow="1" summaryRight="1"/>
  </sheetPr>
  <dimension ref="A1:O72"/>
  <sheetViews>
    <sheetView workbookViewId="0">
      <selection activeCell="A1" sqref="A1"/>
    </sheetView>
  </sheetViews>
  <sheetFormatPr baseColWidth="10" defaultRowHeight="15"/>
  <cols>
    <col customWidth="1" max="1" min="1" width="80"/>
    <col customWidth="1" max="2" min="2" width="80"/>
    <col customWidth="1" max="3" min="3" width="9"/>
    <col customWidth="1" max="4" min="4" width="4"/>
    <col customWidth="1" max="5" min="5" width="31"/>
    <col customWidth="1" max="6" min="6" width="13"/>
    <col customWidth="1" max="7" min="7" width="4"/>
    <col customWidth="1" max="8" min="8" width="27"/>
    <col customWidth="1" max="9" min="9" width="20"/>
    <col customWidth="1" max="10" min="10" width="7"/>
    <col customWidth="1" max="11" min="11" width="4"/>
    <col customWidth="1" max="12" min="12" width="28"/>
    <col customWidth="1" max="13" min="13" width="4"/>
    <col customWidth="1" max="14" min="14" width="46"/>
    <col customWidth="1" max="15" min="15" width="54"/>
  </cols>
  <sheetData>
    <row r="1" spans="1:15">
      <c r="A1" t="s" s="1">
        <v>204</v>
      </c>
      <c r="C1" t="s" s="2">
        <v>205</v>
      </c>
      <c r="E1" t="s" s="2">
        <v>56</v>
      </c>
      <c r="F1" t="s" s="2">
        <v>206</v>
      </c>
      <c r="H1" t="s" s="2">
        <v>207</v>
      </c>
      <c r="I1" t="s" s="2">
        <v>208</v>
      </c>
      <c r="J1" t="s" s="2">
        <v>209</v>
      </c>
      <c r="L1" t="s" s="2">
        <v>185</v>
      </c>
      <c r="N1" t="s" s="2">
        <v>210</v>
      </c>
      <c r="O1" t="s" s="2">
        <v>211</v>
      </c>
    </row>
    <row r="2" spans="1:15">
      <c r="A2" t="s" s="4">
        <v>212</v>
      </c>
      <c r="E2" t="n" s="6">
        <v>4037</v>
      </c>
      <c r="N2" t="n" s="6">
        <v>4019</v>
      </c>
      <c r="O2" t="n" s="6">
        <v>18</v>
      </c>
    </row>
    <row r="3" spans="1:15">
      <c r="A3" t="s" s="4">
        <v>52</v>
      </c>
      <c r="E3" t="n" s="5">
        <v>475</v>
      </c>
      <c r="N3" t="n" s="5">
        <v>474</v>
      </c>
      <c r="O3" t="n" s="5">
        <v>1</v>
      </c>
    </row>
    <row r="4" spans="1:15">
      <c r="A4" t="s" s="4">
        <v>213</v>
      </c>
      <c r="E4" t="n" s="5">
        <v>-439</v>
      </c>
      <c r="N4" t="n" s="5">
        <v>-439</v>
      </c>
    </row>
    <row r="5" spans="1:15">
      <c r="A5" t="s" s="3">
        <v>214</v>
      </c>
    </row>
    <row r="6" spans="1:15">
      <c r="A6" t="s" s="4">
        <v>52</v>
      </c>
      <c r="E6" t="n" s="5">
        <v>474</v>
      </c>
    </row>
    <row r="7" spans="1:15">
      <c r="A7" t="s" s="4">
        <v>213</v>
      </c>
      <c r="E7" t="n" s="5">
        <v>-439</v>
      </c>
      <c r="N7" t="n" s="5">
        <v>-439</v>
      </c>
    </row>
    <row r="8" spans="1:15">
      <c r="A8" t="s" s="4">
        <v>116</v>
      </c>
      <c r="E8" t="n" s="5">
        <v>-788</v>
      </c>
      <c r="N8" t="n" s="5">
        <v>-787</v>
      </c>
      <c r="O8" t="n" s="5">
        <v>-1</v>
      </c>
    </row>
    <row r="9" spans="1:15">
      <c r="A9" t="s" s="4">
        <v>115</v>
      </c>
      <c r="E9" t="n" s="5">
        <v>563</v>
      </c>
      <c r="N9" t="n" s="5">
        <v>563</v>
      </c>
    </row>
    <row r="10" spans="1:15">
      <c r="A10" t="s" s="4">
        <v>115</v>
      </c>
      <c r="E10" t="n" s="5">
        <v>563</v>
      </c>
      <c r="N10" t="n" s="5">
        <v>563</v>
      </c>
    </row>
    <row r="11" spans="1:15">
      <c r="A11" t="s" s="4">
        <v>116</v>
      </c>
      <c r="E11" t="n" s="5">
        <v>-788</v>
      </c>
      <c r="N11" t="n" s="5">
        <v>-787</v>
      </c>
      <c r="O11" t="n" s="5">
        <v>-1</v>
      </c>
    </row>
    <row r="12" spans="1:15">
      <c r="A12" t="s" s="4">
        <v>215</v>
      </c>
      <c r="E12" t="n" s="5">
        <v>3848</v>
      </c>
      <c r="N12" t="n" s="5">
        <v>3830</v>
      </c>
      <c r="O12" t="n" s="5">
        <v>18</v>
      </c>
    </row>
    <row r="13" spans="1:15">
      <c r="A13" t="s" s="4">
        <v>52</v>
      </c>
      <c r="E13" t="n" s="5">
        <v>-229</v>
      </c>
      <c r="N13" t="n" s="5">
        <v>-230</v>
      </c>
      <c r="O13" t="n" s="5">
        <v>1</v>
      </c>
    </row>
    <row r="14" spans="1:15">
      <c r="A14" t="s" s="4">
        <v>213</v>
      </c>
      <c r="E14" t="n" s="5">
        <v>29</v>
      </c>
      <c r="N14" t="n" s="5">
        <v>29</v>
      </c>
    </row>
    <row r="15" spans="1:15">
      <c r="A15" t="s" s="3">
        <v>214</v>
      </c>
    </row>
    <row r="16" spans="1:15">
      <c r="A16" t="s" s="4">
        <v>52</v>
      </c>
      <c r="E16" t="n" s="5">
        <v>-230</v>
      </c>
    </row>
    <row r="17" spans="1:15">
      <c r="A17" t="s" s="4">
        <v>213</v>
      </c>
      <c r="E17" t="n" s="5">
        <v>29</v>
      </c>
      <c r="N17" t="n" s="5">
        <v>29</v>
      </c>
    </row>
    <row r="18" spans="1:15">
      <c r="A18" t="s" s="4">
        <v>116</v>
      </c>
      <c r="E18" t="n" s="5">
        <v>-427</v>
      </c>
      <c r="N18" t="n" s="5">
        <v>-408</v>
      </c>
      <c r="O18" t="n" s="5">
        <v>-19</v>
      </c>
    </row>
    <row r="19" spans="1:15">
      <c r="A19" t="s" s="4">
        <v>115</v>
      </c>
      <c r="E19" t="n" s="5">
        <v>1577</v>
      </c>
      <c r="N19" t="n" s="5">
        <v>1577</v>
      </c>
    </row>
    <row r="20" spans="1:15">
      <c r="A20" t="s" s="4">
        <v>115</v>
      </c>
      <c r="E20" t="n" s="5">
        <v>1577</v>
      </c>
      <c r="N20" t="n" s="5">
        <v>1577</v>
      </c>
    </row>
    <row r="21" spans="1:15">
      <c r="A21" t="s" s="4">
        <v>216</v>
      </c>
      <c r="C21" t="n" s="6">
        <v>4798</v>
      </c>
      <c r="D21" t="s" s="4">
        <v>58</v>
      </c>
      <c r="E21" t="n" s="5">
        <v>4798</v>
      </c>
      <c r="J21" t="n" s="6">
        <v>77</v>
      </c>
      <c r="K21" t="s" s="4">
        <v>58</v>
      </c>
      <c r="L21" t="n" s="6">
        <v>4721</v>
      </c>
      <c r="M21" t="s" s="4">
        <v>58</v>
      </c>
    </row>
    <row r="22" spans="1:15">
      <c r="A22" t="s" s="3">
        <v>214</v>
      </c>
    </row>
    <row r="23" spans="1:15">
      <c r="A23" t="s" s="4">
        <v>116</v>
      </c>
      <c r="E23" t="n" s="5">
        <v>-427</v>
      </c>
      <c r="N23" t="n" s="5">
        <v>-408</v>
      </c>
      <c r="O23" t="n" s="6">
        <v>-19</v>
      </c>
    </row>
    <row r="24" spans="1:15">
      <c r="A24" t="s" s="4">
        <v>216</v>
      </c>
      <c r="E24" t="n" s="5">
        <v>4798</v>
      </c>
      <c r="N24" t="n" s="5">
        <v>4798</v>
      </c>
    </row>
    <row r="25" spans="1:15">
      <c r="A25" t="s" s="4">
        <v>213</v>
      </c>
      <c r="C25" t="n" s="5">
        <v>8</v>
      </c>
      <c r="J25" t="n" s="5">
        <v>8</v>
      </c>
    </row>
    <row r="26" spans="1:15">
      <c r="A26" t="s" s="3">
        <v>214</v>
      </c>
    </row>
    <row r="27" spans="1:15">
      <c r="A27" t="s" s="4">
        <v>52</v>
      </c>
      <c r="C27" t="n" s="5">
        <v>-53</v>
      </c>
      <c r="L27" t="n" s="5">
        <v>-53</v>
      </c>
      <c r="M27" t="s" s="4">
        <v>58</v>
      </c>
    </row>
    <row r="28" spans="1:15">
      <c r="A28" t="s" s="4">
        <v>213</v>
      </c>
      <c r="C28" t="n" s="5">
        <v>8</v>
      </c>
      <c r="J28" t="n" s="5">
        <v>8</v>
      </c>
    </row>
    <row r="29" spans="1:15">
      <c r="A29" t="s" s="4">
        <v>116</v>
      </c>
      <c r="C29" t="n" s="5">
        <v>-914</v>
      </c>
      <c r="L29" t="n" s="5">
        <v>-914</v>
      </c>
      <c r="M29" t="s" s="4">
        <v>58</v>
      </c>
    </row>
    <row r="30" spans="1:15">
      <c r="A30" t="s" s="4">
        <v>115</v>
      </c>
      <c r="C30" t="n" s="5">
        <v>730</v>
      </c>
      <c r="L30" t="n" s="5">
        <v>730</v>
      </c>
      <c r="M30" t="s" s="4">
        <v>58</v>
      </c>
    </row>
    <row r="31" spans="1:15">
      <c r="A31" t="s" s="4">
        <v>115</v>
      </c>
      <c r="C31" t="n" s="5">
        <v>730</v>
      </c>
      <c r="L31" t="n" s="5">
        <v>730</v>
      </c>
      <c r="M31" t="s" s="4">
        <v>58</v>
      </c>
    </row>
    <row r="32" spans="1:15">
      <c r="A32" t="s" s="4">
        <v>217</v>
      </c>
      <c r="B32" t="s" s="4">
        <v>58</v>
      </c>
      <c r="C32" t="n" s="5">
        <v>4569</v>
      </c>
      <c r="J32" t="n" s="5">
        <v>85</v>
      </c>
      <c r="L32" t="n" s="5">
        <v>4484</v>
      </c>
    </row>
    <row r="33" spans="1:15">
      <c r="A33" t="s" s="3">
        <v>214</v>
      </c>
    </row>
    <row r="34" spans="1:15">
      <c r="A34" t="s" s="4">
        <v>116</v>
      </c>
      <c r="C34" t="n" s="5">
        <v>-914</v>
      </c>
      <c r="L34" t="n" s="5">
        <v>-914</v>
      </c>
      <c r="M34" t="s" s="4">
        <v>58</v>
      </c>
    </row>
    <row r="35" spans="1:15">
      <c r="A35" t="s" s="4">
        <v>218</v>
      </c>
      <c r="C35" t="n" s="5">
        <v>4798</v>
      </c>
      <c r="D35" t="s" s="4">
        <v>58</v>
      </c>
      <c r="E35" t="n" s="5">
        <v>4798</v>
      </c>
      <c r="J35" t="n" s="5">
        <v>77</v>
      </c>
      <c r="K35" t="s" s="4">
        <v>58</v>
      </c>
      <c r="L35" t="n" s="5">
        <v>4721</v>
      </c>
      <c r="M35" t="s" s="4">
        <v>58</v>
      </c>
    </row>
    <row r="36" spans="1:15">
      <c r="A36" t="s" s="4">
        <v>218</v>
      </c>
      <c r="E36" t="n" s="5">
        <v>4798</v>
      </c>
      <c r="N36" t="n" s="5">
        <v>4798</v>
      </c>
    </row>
    <row r="37" spans="1:15">
      <c r="A37" t="s" s="4">
        <v>52</v>
      </c>
      <c r="E37" t="n" s="5">
        <v>410</v>
      </c>
      <c r="N37" t="n" s="5">
        <v>410</v>
      </c>
    </row>
    <row r="38" spans="1:15">
      <c r="A38" t="s" s="4">
        <v>213</v>
      </c>
      <c r="E38" t="n" s="5">
        <v>-100</v>
      </c>
      <c r="N38" t="n" s="5">
        <v>-100</v>
      </c>
    </row>
    <row r="39" spans="1:15">
      <c r="A39" t="s" s="3">
        <v>214</v>
      </c>
    </row>
    <row r="40" spans="1:15">
      <c r="A40" t="s" s="4">
        <v>52</v>
      </c>
      <c r="E40" t="n" s="5">
        <v>410</v>
      </c>
    </row>
    <row r="41" spans="1:15">
      <c r="A41" t="s" s="4">
        <v>213</v>
      </c>
      <c r="E41" t="n" s="5">
        <v>-100</v>
      </c>
      <c r="N41" t="n" s="5">
        <v>-100</v>
      </c>
    </row>
    <row r="42" spans="1:15">
      <c r="A42" t="s" s="4">
        <v>116</v>
      </c>
      <c r="E42" t="n" s="5">
        <v>-1940</v>
      </c>
      <c r="N42" t="n" s="5">
        <v>-1940</v>
      </c>
    </row>
    <row r="43" spans="1:15">
      <c r="A43" t="s" s="4">
        <v>115</v>
      </c>
      <c r="E43" t="n" s="5">
        <v>739</v>
      </c>
      <c r="N43" t="n" s="5">
        <v>739</v>
      </c>
    </row>
    <row r="44" spans="1:15">
      <c r="A44" t="s" s="4">
        <v>115</v>
      </c>
      <c r="E44" t="n" s="5">
        <v>739</v>
      </c>
      <c r="N44" t="n" s="5">
        <v>739</v>
      </c>
    </row>
    <row r="45" spans="1:15">
      <c r="A45" t="s" s="4">
        <v>219</v>
      </c>
      <c r="C45" t="n" s="5">
        <v>3907</v>
      </c>
      <c r="J45" t="n" s="5">
        <v>-23</v>
      </c>
      <c r="L45" t="n" s="5">
        <v>3930</v>
      </c>
      <c r="M45" t="s" s="4">
        <v>58</v>
      </c>
    </row>
    <row r="46" spans="1:15">
      <c r="A46" t="s" s="4">
        <v>219</v>
      </c>
      <c r="E46" t="n" s="5">
        <v>3907</v>
      </c>
    </row>
    <row r="47" spans="1:15">
      <c r="A47" t="s" s="3">
        <v>214</v>
      </c>
    </row>
    <row r="48" spans="1:15">
      <c r="A48" t="s" s="4">
        <v>116</v>
      </c>
      <c r="E48" t="n" s="5">
        <v>-1940</v>
      </c>
      <c r="N48" t="n" s="5">
        <v>-1940</v>
      </c>
    </row>
    <row r="49" spans="1:15">
      <c r="A49" t="s" s="4">
        <v>219</v>
      </c>
      <c r="E49" t="n" s="6">
        <v>3907</v>
      </c>
      <c r="N49" t="n" s="6">
        <v>3907</v>
      </c>
    </row>
    <row r="50" spans="1:15">
      <c r="A50" t="s" s="4">
        <v>213</v>
      </c>
      <c r="C50" t="n" s="5">
        <v>40</v>
      </c>
      <c r="J50" t="n" s="5">
        <v>40</v>
      </c>
    </row>
    <row r="51" spans="1:15">
      <c r="A51" t="s" s="3">
        <v>214</v>
      </c>
    </row>
    <row r="52" spans="1:15">
      <c r="A52" t="s" s="4">
        <v>52</v>
      </c>
      <c r="C52" t="n" s="5">
        <v>122</v>
      </c>
    </row>
    <row r="53" spans="1:15">
      <c r="A53" t="s" s="4">
        <v>213</v>
      </c>
      <c r="C53" t="n" s="5">
        <v>40</v>
      </c>
      <c r="J53" t="n" s="5">
        <v>40</v>
      </c>
    </row>
    <row r="54" spans="1:15">
      <c r="A54" t="s" s="4">
        <v>116</v>
      </c>
      <c r="B54" t="s" s="4">
        <v>58</v>
      </c>
      <c r="C54" t="n" s="5">
        <v>-396</v>
      </c>
      <c r="L54" t="n" s="5">
        <v>-396</v>
      </c>
    </row>
    <row r="55" spans="1:15">
      <c r="A55" t="s" s="4">
        <v>115</v>
      </c>
      <c r="B55" t="s" s="4">
        <v>58</v>
      </c>
      <c r="C55" t="n" s="5">
        <v>250</v>
      </c>
      <c r="L55" t="n" s="5">
        <v>250</v>
      </c>
    </row>
    <row r="56" spans="1:15">
      <c r="A56" t="s" s="4">
        <v>220</v>
      </c>
      <c r="C56" t="n" s="5">
        <v>902</v>
      </c>
      <c r="H56" t="n" s="6">
        <v>902</v>
      </c>
    </row>
    <row r="57" spans="1:15">
      <c r="A57" t="s" s="4">
        <v>221</v>
      </c>
      <c r="B57" t="s" s="4">
        <v>184</v>
      </c>
      <c r="F57" t="n" s="5">
        <v>44975</v>
      </c>
    </row>
    <row r="58" spans="1:15">
      <c r="A58" t="s" s="4">
        <v>222</v>
      </c>
      <c r="C58" t="n" s="5">
        <v>0</v>
      </c>
      <c r="F58" t="n" s="6">
        <v>0</v>
      </c>
      <c r="G58" t="s" s="4">
        <v>184</v>
      </c>
      <c r="H58" t="n" s="5">
        <v>0</v>
      </c>
      <c r="I58" t="n" s="6">
        <v>0</v>
      </c>
      <c r="J58" t="n" s="5">
        <v>0</v>
      </c>
      <c r="L58" t="n" s="5">
        <v>0</v>
      </c>
      <c r="M58" t="s" s="4">
        <v>58</v>
      </c>
    </row>
    <row r="59" spans="1:15">
      <c r="A59" t="s" s="4">
        <v>223</v>
      </c>
      <c r="B59" t="s" s="4">
        <v>184</v>
      </c>
      <c r="F59" t="n" s="5">
        <v>10</v>
      </c>
    </row>
    <row r="60" spans="1:15">
      <c r="A60" t="s" s="4">
        <v>224</v>
      </c>
      <c r="C60" t="n" s="5">
        <v>-1</v>
      </c>
      <c r="H60" t="n" s="5">
        <v>-1</v>
      </c>
    </row>
    <row r="61" spans="1:15">
      <c r="A61" t="s" s="4">
        <v>225</v>
      </c>
      <c r="C61" t="n" s="5">
        <v>2</v>
      </c>
      <c r="H61" t="n" s="5">
        <v>2</v>
      </c>
    </row>
    <row r="62" spans="1:15">
      <c r="A62" t="s" s="4">
        <v>226</v>
      </c>
      <c r="B62" t="s" s="4">
        <v>186</v>
      </c>
      <c r="H62" t="n" s="5">
        <v>3816</v>
      </c>
      <c r="L62" t="n" s="5">
        <v>-3816</v>
      </c>
      <c r="M62" t="s" s="4">
        <v>58</v>
      </c>
    </row>
    <row r="63" spans="1:15">
      <c r="A63" t="s" s="4">
        <v>227</v>
      </c>
      <c r="B63" t="s" s="4">
        <v>184</v>
      </c>
      <c r="F63" t="n" s="5">
        <v>83524</v>
      </c>
    </row>
    <row r="64" spans="1:15">
      <c r="A64" t="s" s="4">
        <v>115</v>
      </c>
      <c r="B64" t="s" s="4">
        <v>58</v>
      </c>
      <c r="C64" t="n" s="5">
        <v>250</v>
      </c>
      <c r="L64" t="n" s="5">
        <v>250</v>
      </c>
    </row>
    <row r="65" spans="1:15">
      <c r="A65" t="s" s="4">
        <v>228</v>
      </c>
      <c r="C65" t="n" s="5">
        <v>4826</v>
      </c>
      <c r="H65" t="n" s="6">
        <v>4719</v>
      </c>
      <c r="I65" t="n" s="6">
        <v>90</v>
      </c>
      <c r="J65" t="n" s="6">
        <v>17</v>
      </c>
    </row>
    <row r="66" spans="1:15">
      <c r="A66" t="s" s="3">
        <v>214</v>
      </c>
    </row>
    <row r="67" spans="1:15">
      <c r="A67" t="s" s="4">
        <v>116</v>
      </c>
      <c r="B67" t="s" s="4">
        <v>58</v>
      </c>
      <c r="C67" t="n" s="6">
        <v>-396</v>
      </c>
      <c r="L67" t="n" s="6">
        <v>-396</v>
      </c>
    </row>
    <row r="68" spans="1:15">
      <c r="A68" t="s" s="4">
        <v>229</v>
      </c>
      <c r="C68" t="n" s="5">
        <v>128509</v>
      </c>
      <c r="F68" t="n" s="5">
        <v>128509</v>
      </c>
      <c r="G68" t="s" s="4">
        <v>184</v>
      </c>
    </row>
    <row r="69" spans="1:15">
      <c r="A69" t="n"/>
    </row>
    <row r="70" spans="1:15">
      <c r="A70" t="s" s="4">
        <v>58</v>
      </c>
      <c r="B70" t="s" s="4">
        <v>195</v>
      </c>
    </row>
    <row r="71" spans="1:15">
      <c r="A71" t="s" s="4">
        <v>184</v>
      </c>
      <c r="B71" t="s" s="4">
        <v>230</v>
      </c>
    </row>
    <row r="72" spans="1:15">
      <c r="A72" t="s" s="4">
        <v>186</v>
      </c>
      <c r="B72" t="s" s="4">
        <v>231</v>
      </c>
    </row>
  </sheetData>
  <mergeCells count="9">
    <mergeCell ref="A1:B1"/>
    <mergeCell ref="C1:D1"/>
    <mergeCell ref="F1:G1"/>
    <mergeCell ref="J1:K1"/>
    <mergeCell ref="L1:M1"/>
    <mergeCell ref="A69:N69"/>
    <mergeCell ref="B70:N70"/>
    <mergeCell ref="B71:N71"/>
    <mergeCell ref="B72:N7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47"/>
    <col customWidth="1" max="3" min="3" width="14"/>
    <col customWidth="1" max="4" min="4" width="14"/>
    <col customWidth="1" max="5" min="5" width="14"/>
  </cols>
  <sheetData>
    <row r="1" spans="1:5">
      <c r="A1" t="s" s="1">
        <v>1681</v>
      </c>
      <c r="C1" t="s" s="2">
        <v>2</v>
      </c>
      <c r="D1" t="s" s="2">
        <v>20</v>
      </c>
      <c r="E1" t="s" s="2">
        <v>21</v>
      </c>
    </row>
    <row r="2" spans="1:5">
      <c r="A2" t="s" s="3">
        <v>1682</v>
      </c>
    </row>
    <row r="3" spans="1:5">
      <c r="A3" t="s" s="4">
        <v>1683</v>
      </c>
      <c r="C3" t="n" s="6">
        <v>1035</v>
      </c>
      <c r="D3" t="n" s="6">
        <v>1318</v>
      </c>
    </row>
    <row r="4" spans="1:5">
      <c r="A4" t="s" s="4">
        <v>1684</v>
      </c>
      <c r="C4" t="n" s="5">
        <v>960</v>
      </c>
      <c r="D4" t="n" s="5">
        <v>1217</v>
      </c>
    </row>
    <row r="5" spans="1:5">
      <c r="A5" t="s" s="4">
        <v>56</v>
      </c>
    </row>
    <row r="6" spans="1:5">
      <c r="A6" t="s" s="3">
        <v>1682</v>
      </c>
    </row>
    <row r="7" spans="1:5">
      <c r="A7" t="s" s="4">
        <v>1683</v>
      </c>
      <c r="D7" t="n" s="5">
        <v>1318</v>
      </c>
      <c r="E7" t="n" s="6">
        <v>1188</v>
      </c>
    </row>
    <row r="8" spans="1:5">
      <c r="A8" t="s" s="4">
        <v>1684</v>
      </c>
      <c r="D8" t="n" s="5">
        <v>1217</v>
      </c>
      <c r="E8" t="n" s="5">
        <v>1070</v>
      </c>
    </row>
    <row r="9" spans="1:5">
      <c r="A9" t="s" s="4">
        <v>1685</v>
      </c>
    </row>
    <row r="10" spans="1:5">
      <c r="A10" t="s" s="3">
        <v>1682</v>
      </c>
    </row>
    <row r="11" spans="1:5">
      <c r="A11" t="s" s="4">
        <v>1683</v>
      </c>
      <c r="C11" t="n" s="5">
        <v>1035</v>
      </c>
      <c r="D11" t="n" s="5">
        <v>1318</v>
      </c>
    </row>
    <row r="12" spans="1:5">
      <c r="A12" t="s" s="4">
        <v>1684</v>
      </c>
      <c r="C12" t="n" s="5">
        <v>960</v>
      </c>
      <c r="D12" t="n" s="5">
        <v>1217</v>
      </c>
    </row>
    <row r="13" spans="1:5">
      <c r="A13" t="s" s="4">
        <v>1686</v>
      </c>
    </row>
    <row r="14" spans="1:5">
      <c r="A14" t="s" s="3">
        <v>1682</v>
      </c>
    </row>
    <row r="15" spans="1:5">
      <c r="A15" t="s" s="4">
        <v>1683</v>
      </c>
      <c r="D15" t="n" s="5">
        <v>1318</v>
      </c>
      <c r="E15" t="n" s="5">
        <v>1188</v>
      </c>
    </row>
    <row r="16" spans="1:5">
      <c r="A16" t="s" s="4">
        <v>1684</v>
      </c>
      <c r="D16" t="n" s="5">
        <v>1217</v>
      </c>
      <c r="E16" t="n" s="5">
        <v>1070</v>
      </c>
    </row>
    <row r="17" spans="1:5">
      <c r="A17" t="s" s="4">
        <v>1687</v>
      </c>
    </row>
    <row r="18" spans="1:5">
      <c r="A18" t="s" s="3">
        <v>1682</v>
      </c>
    </row>
    <row r="19" spans="1:5">
      <c r="A19" t="s" s="4">
        <v>1683</v>
      </c>
      <c r="C19" t="n" s="5">
        <v>803</v>
      </c>
      <c r="D19" t="n" s="5">
        <v>1079</v>
      </c>
    </row>
    <row r="20" spans="1:5">
      <c r="A20" t="s" s="4">
        <v>1688</v>
      </c>
    </row>
    <row r="21" spans="1:5">
      <c r="A21" t="s" s="3">
        <v>1682</v>
      </c>
    </row>
    <row r="22" spans="1:5">
      <c r="A22" t="s" s="4">
        <v>1683</v>
      </c>
      <c r="B22" t="s" s="4">
        <v>58</v>
      </c>
      <c r="D22" t="n" s="5">
        <v>1079</v>
      </c>
      <c r="E22" t="n" s="5">
        <v>860</v>
      </c>
    </row>
    <row r="23" spans="1:5">
      <c r="A23" t="s" s="4">
        <v>1689</v>
      </c>
    </row>
    <row r="24" spans="1:5">
      <c r="A24" t="s" s="3">
        <v>1682</v>
      </c>
    </row>
    <row r="25" spans="1:5">
      <c r="A25" t="s" s="4">
        <v>1683</v>
      </c>
      <c r="C25" t="n" s="5">
        <v>232</v>
      </c>
      <c r="D25" t="n" s="5">
        <v>239</v>
      </c>
    </row>
    <row r="26" spans="1:5">
      <c r="A26" t="s" s="4">
        <v>1690</v>
      </c>
    </row>
    <row r="27" spans="1:5">
      <c r="A27" t="s" s="3">
        <v>1682</v>
      </c>
    </row>
    <row r="28" spans="1:5">
      <c r="A28" t="s" s="4">
        <v>1683</v>
      </c>
      <c r="B28" t="s" s="4">
        <v>58</v>
      </c>
      <c r="D28" t="n" s="5">
        <v>239</v>
      </c>
      <c r="E28" t="n" s="5">
        <v>328</v>
      </c>
    </row>
    <row r="29" spans="1:5">
      <c r="A29" t="s" s="4">
        <v>1691</v>
      </c>
    </row>
    <row r="30" spans="1:5">
      <c r="A30" t="s" s="3">
        <v>1682</v>
      </c>
    </row>
    <row r="31" spans="1:5">
      <c r="A31" t="s" s="4">
        <v>1684</v>
      </c>
      <c r="C31" t="n" s="5">
        <v>761</v>
      </c>
      <c r="D31" t="n" s="5">
        <v>1024</v>
      </c>
    </row>
    <row r="32" spans="1:5">
      <c r="A32" t="s" s="4">
        <v>1692</v>
      </c>
    </row>
    <row r="33" spans="1:5">
      <c r="A33" t="s" s="3">
        <v>1682</v>
      </c>
    </row>
    <row r="34" spans="1:5">
      <c r="A34" t="s" s="4">
        <v>1684</v>
      </c>
      <c r="D34" t="n" s="5">
        <v>1024</v>
      </c>
      <c r="E34" t="n" s="5">
        <v>750</v>
      </c>
    </row>
    <row r="35" spans="1:5">
      <c r="A35" t="s" s="4">
        <v>1693</v>
      </c>
    </row>
    <row r="36" spans="1:5">
      <c r="A36" t="s" s="3">
        <v>1682</v>
      </c>
    </row>
    <row r="37" spans="1:5">
      <c r="A37" t="s" s="4">
        <v>1684</v>
      </c>
      <c r="C37" t="n" s="6">
        <v>199</v>
      </c>
      <c r="D37" t="n" s="5">
        <v>193</v>
      </c>
    </row>
    <row r="38" spans="1:5">
      <c r="A38" t="s" s="4">
        <v>1694</v>
      </c>
    </row>
    <row r="39" spans="1:5">
      <c r="A39" t="s" s="3">
        <v>1682</v>
      </c>
    </row>
    <row r="40" spans="1:5">
      <c r="A40" t="s" s="4">
        <v>1684</v>
      </c>
      <c r="D40" t="n" s="6">
        <v>193</v>
      </c>
      <c r="E40" t="n" s="6">
        <v>320</v>
      </c>
    </row>
    <row r="41" spans="1:5">
      <c r="A41" t="n"/>
    </row>
    <row r="42" spans="1:5">
      <c r="A42" t="s" s="4">
        <v>58</v>
      </c>
      <c r="B42" t="s" s="4">
        <v>1695</v>
      </c>
    </row>
  </sheetData>
  <mergeCells count="3">
    <mergeCell ref="A1:B1"/>
    <mergeCell ref="A41:D41"/>
    <mergeCell ref="B42:D4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6"/>
    <col customWidth="1" max="6" min="6" width="14"/>
    <col customWidth="1" max="7" min="7" width="14"/>
  </cols>
  <sheetData>
    <row r="1" spans="1:7">
      <c r="A1" t="s" s="1">
        <v>1696</v>
      </c>
      <c r="B1" t="s" s="2">
        <v>1</v>
      </c>
      <c r="E1" t="s" s="2">
        <v>18</v>
      </c>
    </row>
    <row r="2" spans="1:7">
      <c r="B2" t="s" s="2">
        <v>2</v>
      </c>
      <c r="C2" t="s" s="2">
        <v>19</v>
      </c>
      <c r="E2" t="s" s="2">
        <v>20</v>
      </c>
      <c r="F2" t="s" s="2">
        <v>21</v>
      </c>
      <c r="G2" t="s" s="2">
        <v>22</v>
      </c>
    </row>
    <row r="3" spans="1:7">
      <c r="A3" t="s" s="4">
        <v>1697</v>
      </c>
    </row>
    <row r="4" spans="1:7">
      <c r="A4" t="s" s="3">
        <v>1698</v>
      </c>
    </row>
    <row r="5" spans="1:7">
      <c r="A5" t="s" s="4">
        <v>1699</v>
      </c>
      <c r="B5" t="n" s="6">
        <v>17</v>
      </c>
      <c r="C5" t="n" s="6">
        <v>22</v>
      </c>
    </row>
    <row r="6" spans="1:7">
      <c r="A6" t="s" s="4">
        <v>1700</v>
      </c>
    </row>
    <row r="7" spans="1:7">
      <c r="A7" t="s" s="3">
        <v>1698</v>
      </c>
    </row>
    <row r="8" spans="1:7">
      <c r="A8" t="s" s="4">
        <v>1701</v>
      </c>
      <c r="G8" t="n" s="6">
        <v>114</v>
      </c>
    </row>
    <row r="9" spans="1:7">
      <c r="A9" t="s" s="4">
        <v>1699</v>
      </c>
      <c r="E9" t="n" s="6">
        <v>42</v>
      </c>
      <c r="F9" t="n" s="6">
        <v>207</v>
      </c>
      <c r="G9" t="n" s="5">
        <v>754</v>
      </c>
    </row>
    <row r="10" spans="1:7">
      <c r="A10" t="s" s="4">
        <v>1702</v>
      </c>
      <c r="F10" t="n" s="5">
        <v>1</v>
      </c>
      <c r="G10" t="n" s="5">
        <v>-3</v>
      </c>
    </row>
    <row r="11" spans="1:7">
      <c r="A11" t="s" s="4">
        <v>1703</v>
      </c>
    </row>
    <row r="12" spans="1:7">
      <c r="A12" t="s" s="3">
        <v>1698</v>
      </c>
    </row>
    <row r="13" spans="1:7">
      <c r="A13" t="s" s="4">
        <v>1699</v>
      </c>
      <c r="C13" t="n" s="5">
        <v>1</v>
      </c>
    </row>
    <row r="14" spans="1:7">
      <c r="A14" t="s" s="4">
        <v>1704</v>
      </c>
    </row>
    <row r="15" spans="1:7">
      <c r="A15" t="s" s="3">
        <v>1698</v>
      </c>
    </row>
    <row r="16" spans="1:7">
      <c r="A16" t="s" s="4">
        <v>1699</v>
      </c>
      <c r="E16" t="n" s="5">
        <v>1</v>
      </c>
      <c r="F16" t="n" s="5">
        <v>240</v>
      </c>
      <c r="G16" t="n" s="5">
        <v>838</v>
      </c>
    </row>
    <row r="17" spans="1:7">
      <c r="A17" t="s" s="4">
        <v>1702</v>
      </c>
      <c r="F17" t="n" s="5">
        <v>1</v>
      </c>
      <c r="G17" t="n" s="5">
        <v>-1</v>
      </c>
    </row>
    <row r="18" spans="1:7">
      <c r="A18" t="s" s="4">
        <v>1705</v>
      </c>
    </row>
    <row r="19" spans="1:7">
      <c r="A19" t="s" s="3">
        <v>1698</v>
      </c>
    </row>
    <row r="20" spans="1:7">
      <c r="A20" t="s" s="4">
        <v>1699</v>
      </c>
      <c r="B20" t="n" s="5">
        <v>16</v>
      </c>
      <c r="C20" t="n" s="5">
        <v>15</v>
      </c>
    </row>
    <row r="21" spans="1:7">
      <c r="A21" t="s" s="4">
        <v>1706</v>
      </c>
    </row>
    <row r="22" spans="1:7">
      <c r="A22" t="s" s="3">
        <v>1698</v>
      </c>
    </row>
    <row r="23" spans="1:7">
      <c r="A23" t="s" s="4">
        <v>1699</v>
      </c>
      <c r="E23" t="n" s="5">
        <v>31</v>
      </c>
      <c r="F23" t="n" s="5">
        <v>-58</v>
      </c>
      <c r="G23" t="n" s="5">
        <v>-136</v>
      </c>
    </row>
    <row r="24" spans="1:7">
      <c r="A24" t="s" s="4">
        <v>1702</v>
      </c>
      <c r="G24" t="n" s="5">
        <v>-2</v>
      </c>
    </row>
    <row r="25" spans="1:7">
      <c r="A25" t="s" s="4">
        <v>1707</v>
      </c>
    </row>
    <row r="26" spans="1:7">
      <c r="A26" t="s" s="3">
        <v>1698</v>
      </c>
    </row>
    <row r="27" spans="1:7">
      <c r="A27" t="s" s="4">
        <v>1699</v>
      </c>
      <c r="B27" t="n" s="5">
        <v>1</v>
      </c>
      <c r="C27" t="n" s="5">
        <v>1</v>
      </c>
    </row>
    <row r="28" spans="1:7">
      <c r="A28" t="s" s="4">
        <v>1708</v>
      </c>
    </row>
    <row r="29" spans="1:7">
      <c r="A29" t="s" s="3">
        <v>1698</v>
      </c>
    </row>
    <row r="30" spans="1:7">
      <c r="A30" t="s" s="4">
        <v>1699</v>
      </c>
      <c r="E30" t="n" s="5">
        <v>2</v>
      </c>
      <c r="F30" t="n" s="5">
        <v>2</v>
      </c>
      <c r="G30" t="n" s="5">
        <v>2</v>
      </c>
    </row>
    <row r="31" spans="1:7">
      <c r="A31" t="s" s="4">
        <v>1709</v>
      </c>
    </row>
    <row r="32" spans="1:7">
      <c r="A32" t="s" s="3">
        <v>1698</v>
      </c>
    </row>
    <row r="33" spans="1:7">
      <c r="A33" t="s" s="4">
        <v>1699</v>
      </c>
      <c r="C33" t="n" s="5">
        <v>5</v>
      </c>
    </row>
    <row r="34" spans="1:7">
      <c r="A34" t="s" s="4">
        <v>1710</v>
      </c>
    </row>
    <row r="35" spans="1:7">
      <c r="A35" t="s" s="3">
        <v>1698</v>
      </c>
    </row>
    <row r="36" spans="1:7">
      <c r="A36" t="s" s="4">
        <v>1699</v>
      </c>
      <c r="E36" t="n" s="5">
        <v>8</v>
      </c>
      <c r="F36" t="n" s="5">
        <v>23</v>
      </c>
      <c r="G36" t="n" s="5">
        <v>50</v>
      </c>
    </row>
    <row r="37" spans="1:7">
      <c r="A37" t="s" s="4">
        <v>1685</v>
      </c>
    </row>
    <row r="38" spans="1:7">
      <c r="A38" t="s" s="3">
        <v>1698</v>
      </c>
    </row>
    <row r="39" spans="1:7">
      <c r="A39" t="s" s="4">
        <v>1711</v>
      </c>
      <c r="B39" t="n" s="5">
        <v>-15</v>
      </c>
      <c r="C39" t="n" s="5">
        <v>-738</v>
      </c>
    </row>
    <row r="40" spans="1:7">
      <c r="A40" t="s" s="4">
        <v>1686</v>
      </c>
    </row>
    <row r="41" spans="1:7">
      <c r="A41" t="s" s="3">
        <v>1698</v>
      </c>
    </row>
    <row r="42" spans="1:7">
      <c r="A42" t="s" s="4">
        <v>1711</v>
      </c>
      <c r="E42" t="n" s="5">
        <v>-334</v>
      </c>
      <c r="F42" t="n" s="5">
        <v>72</v>
      </c>
      <c r="G42" t="n" s="5">
        <v>264</v>
      </c>
    </row>
    <row r="43" spans="1:7">
      <c r="A43" t="s" s="4">
        <v>1712</v>
      </c>
    </row>
    <row r="44" spans="1:7">
      <c r="A44" t="s" s="3">
        <v>1698</v>
      </c>
    </row>
    <row r="45" spans="1:7">
      <c r="A45" t="s" s="4">
        <v>1711</v>
      </c>
      <c r="B45" t="n" s="5">
        <v>31</v>
      </c>
      <c r="C45" t="n" s="5">
        <v>-3137</v>
      </c>
      <c r="D45" t="s" s="4">
        <v>58</v>
      </c>
    </row>
    <row r="46" spans="1:7">
      <c r="A46" t="s" s="4">
        <v>1713</v>
      </c>
    </row>
    <row r="47" spans="1:7">
      <c r="A47" t="s" s="3">
        <v>1698</v>
      </c>
    </row>
    <row r="48" spans="1:7">
      <c r="A48" t="s" s="4">
        <v>1711</v>
      </c>
      <c r="E48" t="n" s="5">
        <v>-1353</v>
      </c>
      <c r="F48" t="n" s="5">
        <v>-99</v>
      </c>
      <c r="G48" t="n" s="5">
        <v>1182</v>
      </c>
    </row>
    <row r="49" spans="1:7">
      <c r="A49" t="s" s="4">
        <v>1714</v>
      </c>
    </row>
    <row r="50" spans="1:7">
      <c r="A50" t="s" s="3">
        <v>1698</v>
      </c>
    </row>
    <row r="51" spans="1:7">
      <c r="A51" t="s" s="4">
        <v>1711</v>
      </c>
      <c r="B51" t="n" s="5">
        <v>14</v>
      </c>
      <c r="C51" t="n" s="5">
        <v>2442</v>
      </c>
      <c r="D51" t="s" s="4">
        <v>184</v>
      </c>
    </row>
    <row r="52" spans="1:7">
      <c r="A52" t="s" s="4">
        <v>1715</v>
      </c>
    </row>
    <row r="53" spans="1:7">
      <c r="A53" t="s" s="3">
        <v>1698</v>
      </c>
    </row>
    <row r="54" spans="1:7">
      <c r="A54" t="s" s="4">
        <v>1711</v>
      </c>
      <c r="E54" t="n" s="5">
        <v>1013</v>
      </c>
      <c r="F54" t="n" s="5">
        <v>130</v>
      </c>
      <c r="G54" t="n" s="5">
        <v>-965</v>
      </c>
    </row>
    <row r="55" spans="1:7">
      <c r="A55" t="s" s="4">
        <v>1716</v>
      </c>
    </row>
    <row r="56" spans="1:7">
      <c r="A56" t="s" s="3">
        <v>1698</v>
      </c>
    </row>
    <row r="57" spans="1:7">
      <c r="A57" t="s" s="4">
        <v>1711</v>
      </c>
      <c r="B57" t="n" s="5">
        <v>-31</v>
      </c>
      <c r="C57" t="n" s="5">
        <v>-52</v>
      </c>
    </row>
    <row r="58" spans="1:7">
      <c r="A58" t="s" s="4">
        <v>1717</v>
      </c>
    </row>
    <row r="59" spans="1:7">
      <c r="A59" t="s" s="3">
        <v>1698</v>
      </c>
    </row>
    <row r="60" spans="1:7">
      <c r="A60" t="s" s="4">
        <v>1711</v>
      </c>
      <c r="E60" t="n" s="5">
        <v>30</v>
      </c>
      <c r="F60" t="n" s="5">
        <v>25</v>
      </c>
      <c r="G60" t="n" s="5">
        <v>30</v>
      </c>
    </row>
    <row r="61" spans="1:7">
      <c r="A61" t="s" s="4">
        <v>1718</v>
      </c>
    </row>
    <row r="62" spans="1:7">
      <c r="A62" t="s" s="3">
        <v>1698</v>
      </c>
    </row>
    <row r="63" spans="1:7">
      <c r="A63" t="s" s="4">
        <v>1711</v>
      </c>
      <c r="B63" t="n" s="6">
        <v>1</v>
      </c>
      <c r="C63" t="n" s="5">
        <v>7</v>
      </c>
    </row>
    <row r="64" spans="1:7">
      <c r="A64" t="s" s="4">
        <v>1719</v>
      </c>
    </row>
    <row r="65" spans="1:7">
      <c r="A65" t="s" s="3">
        <v>1698</v>
      </c>
    </row>
    <row r="66" spans="1:7">
      <c r="A66" t="s" s="4">
        <v>1711</v>
      </c>
      <c r="E66" t="n" s="5">
        <v>-30</v>
      </c>
      <c r="F66" t="n" s="5">
        <v>2</v>
      </c>
    </row>
    <row r="67" spans="1:7">
      <c r="A67" t="s" s="4">
        <v>1720</v>
      </c>
    </row>
    <row r="68" spans="1:7">
      <c r="A68" t="s" s="3">
        <v>1698</v>
      </c>
    </row>
    <row r="69" spans="1:7">
      <c r="A69" t="s" s="4">
        <v>1711</v>
      </c>
      <c r="C69" t="n" s="6">
        <v>2</v>
      </c>
    </row>
    <row r="70" spans="1:7">
      <c r="A70" t="s" s="4">
        <v>1721</v>
      </c>
    </row>
    <row r="71" spans="1:7">
      <c r="A71" t="s" s="3">
        <v>1698</v>
      </c>
    </row>
    <row r="72" spans="1:7">
      <c r="A72" t="s" s="4">
        <v>1711</v>
      </c>
      <c r="E72" t="n" s="6">
        <v>6</v>
      </c>
      <c r="F72" t="n" s="6">
        <v>14</v>
      </c>
      <c r="G72" t="n" s="6">
        <v>17</v>
      </c>
    </row>
    <row r="73" spans="1:7">
      <c r="A73" t="n"/>
    </row>
    <row r="74" spans="1:7">
      <c r="A74" t="s" s="4">
        <v>58</v>
      </c>
      <c r="B74" t="s" s="4">
        <v>1722</v>
      </c>
    </row>
    <row r="75" spans="1:7">
      <c r="A75" t="s" s="4">
        <v>184</v>
      </c>
      <c r="B75" t="s" s="4">
        <v>1723</v>
      </c>
    </row>
  </sheetData>
  <mergeCells count="7">
    <mergeCell ref="A1:A2"/>
    <mergeCell ref="B1:D1"/>
    <mergeCell ref="E1:G1"/>
    <mergeCell ref="C2:D2"/>
    <mergeCell ref="A73:G73"/>
    <mergeCell ref="B74:G74"/>
    <mergeCell ref="B75:G75"/>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724</v>
      </c>
      <c r="B1" t="s" s="2">
        <v>2</v>
      </c>
      <c r="C1" t="s" s="2">
        <v>20</v>
      </c>
      <c r="D1" t="s" s="2">
        <v>21</v>
      </c>
    </row>
    <row r="2" spans="1:4">
      <c r="A2" t="s" s="3">
        <v>1383</v>
      </c>
    </row>
    <row r="3" spans="1:4">
      <c r="A3" t="s" s="4">
        <v>1380</v>
      </c>
      <c r="B3" t="n" s="6">
        <v>1035</v>
      </c>
      <c r="C3" t="n" s="6">
        <v>1318</v>
      </c>
    </row>
    <row r="4" spans="1:4">
      <c r="A4" t="s" s="4">
        <v>1725</v>
      </c>
      <c r="B4" t="n" s="5">
        <v>795</v>
      </c>
      <c r="C4" t="n" s="5">
        <v>1060</v>
      </c>
    </row>
    <row r="5" spans="1:4">
      <c r="A5" t="s" s="4">
        <v>1726</v>
      </c>
      <c r="B5" t="n" s="5">
        <v>39</v>
      </c>
      <c r="C5" t="n" s="5">
        <v>10</v>
      </c>
    </row>
    <row r="6" spans="1:4">
      <c r="A6" t="s" s="4">
        <v>1727</v>
      </c>
      <c r="B6" t="n" s="5">
        <v>201</v>
      </c>
      <c r="C6" t="n" s="5">
        <v>248</v>
      </c>
    </row>
    <row r="7" spans="1:4">
      <c r="A7" t="s" s="3">
        <v>1728</v>
      </c>
    </row>
    <row r="8" spans="1:4">
      <c r="A8" t="s" s="4">
        <v>1380</v>
      </c>
      <c r="B8" t="n" s="5">
        <v>960</v>
      </c>
      <c r="C8" t="n" s="5">
        <v>1217</v>
      </c>
    </row>
    <row r="9" spans="1:4">
      <c r="A9" t="s" s="4">
        <v>1725</v>
      </c>
      <c r="B9" t="n" s="5">
        <v>795</v>
      </c>
      <c r="C9" t="n" s="5">
        <v>1060</v>
      </c>
    </row>
    <row r="10" spans="1:4">
      <c r="A10" t="s" s="4">
        <v>1729</v>
      </c>
      <c r="B10" t="n" s="5">
        <v>35</v>
      </c>
      <c r="C10" t="n" s="5">
        <v>58</v>
      </c>
    </row>
    <row r="11" spans="1:4">
      <c r="A11" t="s" s="4">
        <v>1727</v>
      </c>
      <c r="B11" t="n" s="5">
        <v>130</v>
      </c>
      <c r="C11" t="n" s="5">
        <v>99</v>
      </c>
    </row>
    <row r="12" spans="1:4">
      <c r="A12" t="s" s="3">
        <v>1730</v>
      </c>
    </row>
    <row r="13" spans="1:4">
      <c r="A13" t="s" s="4">
        <v>1731</v>
      </c>
      <c r="B13" t="n" s="5">
        <v>129</v>
      </c>
    </row>
    <row r="14" spans="1:4">
      <c r="A14" t="s" s="4">
        <v>1732</v>
      </c>
      <c r="B14" t="n" s="5">
        <v>139</v>
      </c>
    </row>
    <row r="15" spans="1:4">
      <c r="A15" t="s" s="4">
        <v>1733</v>
      </c>
      <c r="B15" t="n" s="6">
        <v>16</v>
      </c>
    </row>
    <row r="16" spans="1:4">
      <c r="A16" t="s" s="4">
        <v>56</v>
      </c>
    </row>
    <row r="17" spans="1:4">
      <c r="A17" t="s" s="3">
        <v>1383</v>
      </c>
    </row>
    <row r="18" spans="1:4">
      <c r="A18" t="s" s="4">
        <v>1380</v>
      </c>
      <c r="C18" t="n" s="5">
        <v>1318</v>
      </c>
      <c r="D18" t="n" s="6">
        <v>1188</v>
      </c>
    </row>
    <row r="19" spans="1:4">
      <c r="A19" t="s" s="4">
        <v>1725</v>
      </c>
      <c r="C19" t="n" s="5">
        <v>1060</v>
      </c>
      <c r="D19" t="n" s="5">
        <v>912</v>
      </c>
    </row>
    <row r="20" spans="1:4">
      <c r="A20" t="s" s="4">
        <v>1726</v>
      </c>
      <c r="C20" t="n" s="5">
        <v>10</v>
      </c>
      <c r="D20" t="n" s="5">
        <v>7</v>
      </c>
    </row>
    <row r="21" spans="1:4">
      <c r="A21" t="s" s="4">
        <v>1727</v>
      </c>
      <c r="C21" t="n" s="5">
        <v>248</v>
      </c>
      <c r="D21" t="n" s="5">
        <v>269</v>
      </c>
    </row>
    <row r="22" spans="1:4">
      <c r="A22" t="s" s="3">
        <v>1728</v>
      </c>
    </row>
    <row r="23" spans="1:4">
      <c r="A23" t="s" s="4">
        <v>1380</v>
      </c>
      <c r="C23" t="n" s="5">
        <v>1217</v>
      </c>
      <c r="D23" t="n" s="5">
        <v>1070</v>
      </c>
    </row>
    <row r="24" spans="1:4">
      <c r="A24" t="s" s="4">
        <v>1725</v>
      </c>
      <c r="C24" t="n" s="5">
        <v>1060</v>
      </c>
      <c r="D24" t="n" s="5">
        <v>912</v>
      </c>
    </row>
    <row r="25" spans="1:4">
      <c r="A25" t="s" s="4">
        <v>1729</v>
      </c>
      <c r="C25" t="n" s="5">
        <v>58</v>
      </c>
      <c r="D25" t="n" s="5">
        <v>1</v>
      </c>
    </row>
    <row r="26" spans="1:4">
      <c r="A26" t="s" s="4">
        <v>1727</v>
      </c>
      <c r="C26" t="n" s="6">
        <v>99</v>
      </c>
      <c r="D26" t="n" s="6">
        <v>15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1734</v>
      </c>
      <c r="C1" t="s" s="2">
        <v>2</v>
      </c>
      <c r="D1" t="s" s="2">
        <v>20</v>
      </c>
    </row>
    <row r="2" spans="1:4">
      <c r="A2" t="s" s="3">
        <v>1735</v>
      </c>
    </row>
    <row r="3" spans="1:4">
      <c r="A3" t="s" s="4">
        <v>1736</v>
      </c>
      <c r="C3" t="n" s="6">
        <v>129</v>
      </c>
    </row>
    <row r="4" spans="1:4">
      <c r="A4" t="s" s="4">
        <v>1732</v>
      </c>
      <c r="C4" t="n" s="5">
        <v>139</v>
      </c>
    </row>
    <row r="5" spans="1:4">
      <c r="A5" t="s" s="4">
        <v>1737</v>
      </c>
      <c r="C5" t="n" s="6">
        <v>16</v>
      </c>
    </row>
    <row r="6" spans="1:4">
      <c r="A6" t="s" s="4">
        <v>1738</v>
      </c>
    </row>
    <row r="7" spans="1:4">
      <c r="A7" t="s" s="3">
        <v>1735</v>
      </c>
    </row>
    <row r="8" spans="1:4">
      <c r="A8" t="s" s="4">
        <v>1736</v>
      </c>
      <c r="D8" t="n" s="6">
        <v>98</v>
      </c>
    </row>
    <row r="9" spans="1:4">
      <c r="A9" t="s" s="4">
        <v>1732</v>
      </c>
      <c r="D9" t="n" s="5">
        <v>106</v>
      </c>
    </row>
    <row r="10" spans="1:4">
      <c r="A10" t="s" s="4">
        <v>1737</v>
      </c>
      <c r="B10" t="s" s="4">
        <v>1632</v>
      </c>
      <c r="D10" t="n" s="6">
        <v>26</v>
      </c>
    </row>
    <row r="11" spans="1:4">
      <c r="A11" t="n"/>
    </row>
    <row r="12" spans="1:4">
      <c r="A12" t="s" s="4">
        <v>58</v>
      </c>
      <c r="B12" t="s" s="4">
        <v>1739</v>
      </c>
    </row>
    <row r="13" spans="1:4">
      <c r="A13" t="s" s="4">
        <v>184</v>
      </c>
      <c r="B13" t="s" s="4">
        <v>1740</v>
      </c>
    </row>
  </sheetData>
  <mergeCells count="4">
    <mergeCell ref="A1:B1"/>
    <mergeCell ref="A11:C11"/>
    <mergeCell ref="B12:C12"/>
    <mergeCell ref="B13:C13"/>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t="s" s="1">
        <v>1741</v>
      </c>
      <c r="C1" t="s" s="2">
        <v>18</v>
      </c>
    </row>
    <row r="2" spans="1:5">
      <c r="C2" t="s" s="2">
        <v>20</v>
      </c>
      <c r="D2" t="s" s="2">
        <v>21</v>
      </c>
      <c r="E2" t="s" s="2">
        <v>22</v>
      </c>
    </row>
    <row r="3" spans="1:5">
      <c r="A3" t="s" s="3">
        <v>1742</v>
      </c>
    </row>
    <row r="4" spans="1:5">
      <c r="A4" t="s" s="4">
        <v>1743</v>
      </c>
      <c r="C4" t="n" s="6">
        <v>297</v>
      </c>
      <c r="D4" t="n" s="6">
        <v>323</v>
      </c>
    </row>
    <row r="5" spans="1:5">
      <c r="A5" t="s" s="4">
        <v>1744</v>
      </c>
      <c r="C5" t="n" s="5">
        <v>33</v>
      </c>
      <c r="D5" t="n" s="5">
        <v>53</v>
      </c>
    </row>
    <row r="6" spans="1:5">
      <c r="A6" t="s" s="4">
        <v>1745</v>
      </c>
    </row>
    <row r="7" spans="1:5">
      <c r="A7" t="s" s="3">
        <v>1742</v>
      </c>
    </row>
    <row r="8" spans="1:5">
      <c r="A8" t="s" s="4">
        <v>1743</v>
      </c>
      <c r="C8" t="n" s="5">
        <v>17</v>
      </c>
      <c r="D8" t="n" s="5">
        <v>17</v>
      </c>
    </row>
    <row r="9" spans="1:5">
      <c r="A9" t="s" s="4">
        <v>1744</v>
      </c>
      <c r="C9" t="n" s="5">
        <v>14</v>
      </c>
      <c r="D9" t="n" s="5">
        <v>14</v>
      </c>
    </row>
    <row r="10" spans="1:5">
      <c r="A10" t="s" s="4">
        <v>1746</v>
      </c>
    </row>
    <row r="11" spans="1:5">
      <c r="A11" t="s" s="3">
        <v>1742</v>
      </c>
    </row>
    <row r="12" spans="1:5">
      <c r="A12" t="s" s="4">
        <v>1743</v>
      </c>
      <c r="B12" t="s" s="4">
        <v>58</v>
      </c>
      <c r="C12" t="n" s="5">
        <v>10</v>
      </c>
      <c r="D12" t="n" s="5">
        <v>11</v>
      </c>
    </row>
    <row r="13" spans="1:5">
      <c r="A13" t="s" s="4">
        <v>1744</v>
      </c>
      <c r="B13" t="s" s="4">
        <v>58</v>
      </c>
      <c r="C13" t="n" s="5">
        <v>0</v>
      </c>
      <c r="D13" t="n" s="5">
        <v>0</v>
      </c>
    </row>
    <row r="14" spans="1:5">
      <c r="A14" t="s" s="4">
        <v>1747</v>
      </c>
      <c r="C14" t="n" s="5">
        <v>24</v>
      </c>
      <c r="D14" t="n" s="5">
        <v>23</v>
      </c>
      <c r="E14" t="n" s="6">
        <v>12</v>
      </c>
    </row>
    <row r="15" spans="1:5">
      <c r="A15" t="s" s="4">
        <v>1748</v>
      </c>
    </row>
    <row r="16" spans="1:5">
      <c r="A16" t="s" s="3">
        <v>1742</v>
      </c>
    </row>
    <row r="17" spans="1:5">
      <c r="A17" t="s" s="4">
        <v>1743</v>
      </c>
      <c r="B17" t="s" s="4">
        <v>184</v>
      </c>
      <c r="C17" t="n" s="5">
        <v>270</v>
      </c>
      <c r="D17" t="n" s="5">
        <v>295</v>
      </c>
    </row>
    <row r="18" spans="1:5">
      <c r="A18" t="s" s="4">
        <v>1744</v>
      </c>
      <c r="B18" t="s" s="4">
        <v>184</v>
      </c>
      <c r="C18" t="n" s="5">
        <v>19</v>
      </c>
      <c r="D18" t="n" s="5">
        <v>39</v>
      </c>
    </row>
    <row r="19" spans="1:5">
      <c r="A19" t="s" s="4">
        <v>1749</v>
      </c>
    </row>
    <row r="20" spans="1:5">
      <c r="A20" t="s" s="3">
        <v>1742</v>
      </c>
    </row>
    <row r="21" spans="1:5">
      <c r="A21" t="s" s="4">
        <v>1747</v>
      </c>
      <c r="C21" t="n" s="6">
        <v>4</v>
      </c>
      <c r="D21" t="n" s="6">
        <v>5</v>
      </c>
      <c r="E21" t="n" s="6">
        <v>9</v>
      </c>
    </row>
    <row r="22" spans="1:5">
      <c r="A22" t="n"/>
    </row>
    <row r="23" spans="1:5">
      <c r="A23" t="s" s="4">
        <v>58</v>
      </c>
      <c r="B23" t="s" s="4">
        <v>1750</v>
      </c>
    </row>
    <row r="24" spans="1:5">
      <c r="A24" t="s" s="4">
        <v>184</v>
      </c>
      <c r="B24" t="s" s="4">
        <v>1751</v>
      </c>
    </row>
  </sheetData>
  <mergeCells count="5">
    <mergeCell ref="A1:B2"/>
    <mergeCell ref="C1:E1"/>
    <mergeCell ref="A22:D22"/>
    <mergeCell ref="B23:D23"/>
    <mergeCell ref="B24:D24"/>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s>
  <sheetData>
    <row r="1" spans="1:4">
      <c r="A1" t="s" s="1">
        <v>1752</v>
      </c>
      <c r="B1" t="s" s="2">
        <v>1</v>
      </c>
      <c r="C1" t="s" s="2">
        <v>18</v>
      </c>
    </row>
    <row r="2" spans="1:4">
      <c r="B2" t="s" s="2">
        <v>2</v>
      </c>
      <c r="C2" t="s" s="2">
        <v>20</v>
      </c>
      <c r="D2" t="s" s="2">
        <v>21</v>
      </c>
    </row>
    <row r="3" spans="1:4">
      <c r="A3" t="s" s="3">
        <v>1753</v>
      </c>
    </row>
    <row r="4" spans="1:4">
      <c r="A4" t="s" s="4">
        <v>1754</v>
      </c>
      <c r="B4" t="n" s="6">
        <v>425</v>
      </c>
    </row>
    <row r="5" spans="1:4">
      <c r="A5" t="s" s="4">
        <v>1755</v>
      </c>
      <c r="B5" t="n" s="5">
        <v>17</v>
      </c>
    </row>
    <row r="6" spans="1:4">
      <c r="A6" t="s" s="4">
        <v>1756</v>
      </c>
      <c r="B6" t="n" s="5">
        <v>33</v>
      </c>
    </row>
    <row r="7" spans="1:4">
      <c r="A7" t="s" s="4">
        <v>1757</v>
      </c>
      <c r="B7" t="n" s="5">
        <v>11</v>
      </c>
    </row>
    <row r="8" spans="1:4">
      <c r="A8" t="s" s="4">
        <v>1758</v>
      </c>
      <c r="B8" t="n" s="5">
        <v>-2</v>
      </c>
    </row>
    <row r="9" spans="1:4">
      <c r="A9" t="s" s="4">
        <v>1759</v>
      </c>
      <c r="B9" t="n" s="5">
        <v>484</v>
      </c>
      <c r="C9" t="n" s="6">
        <v>425</v>
      </c>
    </row>
    <row r="10" spans="1:4">
      <c r="A10" t="s" s="4">
        <v>56</v>
      </c>
    </row>
    <row r="11" spans="1:4">
      <c r="A11" t="s" s="3">
        <v>1753</v>
      </c>
    </row>
    <row r="12" spans="1:4">
      <c r="A12" t="s" s="4">
        <v>1754</v>
      </c>
      <c r="B12" t="n" s="6">
        <v>425</v>
      </c>
      <c r="C12" t="n" s="5">
        <v>404</v>
      </c>
      <c r="D12" t="n" s="6">
        <v>375</v>
      </c>
    </row>
    <row r="13" spans="1:4">
      <c r="A13" t="s" s="4">
        <v>1755</v>
      </c>
      <c r="C13" t="n" s="5">
        <v>32</v>
      </c>
      <c r="D13" t="n" s="5">
        <v>29</v>
      </c>
    </row>
    <row r="14" spans="1:4">
      <c r="A14" t="s" s="4">
        <v>1756</v>
      </c>
      <c r="C14" t="n" s="5">
        <v>13</v>
      </c>
      <c r="D14" t="n" s="5">
        <v>6</v>
      </c>
    </row>
    <row r="15" spans="1:4">
      <c r="A15" t="s" s="4">
        <v>1757</v>
      </c>
      <c r="C15" t="n" s="5">
        <v>-16</v>
      </c>
      <c r="D15" t="n" s="5">
        <v>1</v>
      </c>
    </row>
    <row r="16" spans="1:4">
      <c r="A16" t="s" s="4">
        <v>1758</v>
      </c>
      <c r="C16" t="n" s="5">
        <v>-8</v>
      </c>
      <c r="D16" t="n" s="5">
        <v>-7</v>
      </c>
    </row>
    <row r="17" spans="1:4">
      <c r="A17" t="s" s="4">
        <v>1759</v>
      </c>
      <c r="C17" t="n" s="6">
        <v>425</v>
      </c>
      <c r="D17" t="n" s="6">
        <v>404</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107"/>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 customWidth="1" max="5" min="5" width="16"/>
    <col customWidth="1" max="6" min="6" width="14"/>
    <col customWidth="1" max="7" min="7" width="14"/>
  </cols>
  <sheetData>
    <row r="1" spans="1:7">
      <c r="A1" t="s" s="1">
        <v>1760</v>
      </c>
      <c r="C1" t="s" s="2">
        <v>1</v>
      </c>
      <c r="E1" t="s" s="2">
        <v>18</v>
      </c>
    </row>
    <row r="2" spans="1:7">
      <c r="C2" t="s" s="2">
        <v>2</v>
      </c>
      <c r="D2" t="s" s="2">
        <v>19</v>
      </c>
      <c r="E2" t="s" s="2">
        <v>20</v>
      </c>
      <c r="F2" t="s" s="2">
        <v>21</v>
      </c>
      <c r="G2" t="s" s="2">
        <v>22</v>
      </c>
    </row>
    <row r="3" spans="1:7">
      <c r="A3" t="s" s="3">
        <v>1761</v>
      </c>
    </row>
    <row r="4" spans="1:7">
      <c r="A4" t="s" s="4">
        <v>1762</v>
      </c>
      <c r="C4" t="n" s="6">
        <v>10</v>
      </c>
    </row>
    <row r="5" spans="1:7">
      <c r="A5" t="s" s="4">
        <v>1763</v>
      </c>
      <c r="C5" t="n" s="5">
        <v>82</v>
      </c>
    </row>
    <row r="6" spans="1:7">
      <c r="A6" t="s" s="4">
        <v>1764</v>
      </c>
      <c r="C6" t="n" s="5">
        <v>75</v>
      </c>
    </row>
    <row r="7" spans="1:7">
      <c r="A7" t="s" s="4">
        <v>1765</v>
      </c>
      <c r="C7" t="n" s="5">
        <v>65</v>
      </c>
    </row>
    <row r="8" spans="1:7">
      <c r="A8" t="s" s="4">
        <v>1766</v>
      </c>
      <c r="C8" t="n" s="5">
        <v>232</v>
      </c>
    </row>
    <row r="9" spans="1:7">
      <c r="A9" t="s" s="4">
        <v>1767</v>
      </c>
      <c r="C9" t="n" s="5">
        <v>10</v>
      </c>
    </row>
    <row r="10" spans="1:7">
      <c r="A10" t="s" s="4">
        <v>1768</v>
      </c>
      <c r="C10" t="n" s="5">
        <v>84</v>
      </c>
    </row>
    <row r="11" spans="1:7">
      <c r="A11" t="s" s="4">
        <v>1769</v>
      </c>
      <c r="C11" t="n" s="5">
        <v>76</v>
      </c>
    </row>
    <row r="12" spans="1:7">
      <c r="A12" t="s" s="4">
        <v>1770</v>
      </c>
      <c r="C12" t="n" s="5">
        <v>68</v>
      </c>
    </row>
    <row r="13" spans="1:7">
      <c r="A13" t="s" s="4">
        <v>1771</v>
      </c>
      <c r="C13" t="n" s="5">
        <v>238</v>
      </c>
    </row>
    <row r="14" spans="1:7">
      <c r="A14" t="s" s="3">
        <v>1772</v>
      </c>
    </row>
    <row r="15" spans="1:7">
      <c r="A15" t="s" s="4">
        <v>1773</v>
      </c>
      <c r="B15" t="s" s="4">
        <v>58</v>
      </c>
      <c r="C15" t="n" s="5">
        <v>100</v>
      </c>
      <c r="D15" t="n" s="6">
        <v>65</v>
      </c>
    </row>
    <row r="16" spans="1:7">
      <c r="A16" t="s" s="4">
        <v>1774</v>
      </c>
      <c r="D16" t="n" s="5">
        <v>3</v>
      </c>
    </row>
    <row r="17" spans="1:7">
      <c r="A17" t="s" s="4">
        <v>1775</v>
      </c>
      <c r="B17" t="s" s="4">
        <v>184</v>
      </c>
      <c r="C17" t="n" s="5">
        <v>13</v>
      </c>
      <c r="D17" t="n" s="5">
        <v>8</v>
      </c>
    </row>
    <row r="18" spans="1:7">
      <c r="A18" t="s" s="4">
        <v>1776</v>
      </c>
      <c r="B18" t="s" s="4">
        <v>184</v>
      </c>
      <c r="C18" t="n" s="5">
        <v>9</v>
      </c>
      <c r="D18" t="n" s="6">
        <v>4</v>
      </c>
    </row>
    <row r="19" spans="1:7">
      <c r="A19" t="s" s="4">
        <v>1777</v>
      </c>
    </row>
    <row r="20" spans="1:7">
      <c r="A20" t="s" s="3">
        <v>1761</v>
      </c>
    </row>
    <row r="21" spans="1:7">
      <c r="A21" t="s" s="4">
        <v>1778</v>
      </c>
      <c r="C21" t="n" s="5">
        <v>532</v>
      </c>
      <c r="E21" t="n" s="6">
        <v>522</v>
      </c>
    </row>
    <row r="22" spans="1:7">
      <c r="A22" t="s" s="4">
        <v>1779</v>
      </c>
      <c r="C22" t="n" s="5">
        <v>427</v>
      </c>
      <c r="E22" t="n" s="5">
        <v>428</v>
      </c>
    </row>
    <row r="23" spans="1:7">
      <c r="A23" t="s" s="4">
        <v>1780</v>
      </c>
      <c r="C23" t="n" s="5">
        <v>1</v>
      </c>
      <c r="E23" t="n" s="5">
        <v>0</v>
      </c>
    </row>
    <row r="24" spans="1:7">
      <c r="A24" t="s" s="4">
        <v>1781</v>
      </c>
      <c r="C24" t="n" s="5">
        <v>958</v>
      </c>
      <c r="E24" t="n" s="5">
        <v>950</v>
      </c>
    </row>
    <row r="25" spans="1:7">
      <c r="A25" t="s" s="4">
        <v>1782</v>
      </c>
    </row>
    <row r="26" spans="1:7">
      <c r="A26" t="s" s="3">
        <v>1761</v>
      </c>
    </row>
    <row r="27" spans="1:7">
      <c r="A27" t="s" s="4">
        <v>1778</v>
      </c>
      <c r="C27" t="n" s="5">
        <v>15</v>
      </c>
      <c r="E27" t="n" s="5">
        <v>19</v>
      </c>
    </row>
    <row r="28" spans="1:7">
      <c r="A28" t="s" s="4">
        <v>1779</v>
      </c>
      <c r="C28" t="n" s="5">
        <v>0</v>
      </c>
      <c r="E28" t="n" s="5">
        <v>0</v>
      </c>
    </row>
    <row r="29" spans="1:7">
      <c r="A29" t="s" s="4">
        <v>1780</v>
      </c>
      <c r="C29" t="n" s="5">
        <v>0</v>
      </c>
      <c r="E29" t="n" s="5">
        <v>0</v>
      </c>
    </row>
    <row r="30" spans="1:7">
      <c r="A30" t="s" s="4">
        <v>1781</v>
      </c>
      <c r="C30" t="n" s="5">
        <v>15</v>
      </c>
      <c r="E30" t="n" s="5">
        <v>19</v>
      </c>
    </row>
    <row r="31" spans="1:7">
      <c r="A31" t="s" s="4">
        <v>1783</v>
      </c>
    </row>
    <row r="32" spans="1:7">
      <c r="A32" t="s" s="3">
        <v>1761</v>
      </c>
    </row>
    <row r="33" spans="1:7">
      <c r="A33" t="s" s="4">
        <v>1778</v>
      </c>
      <c r="C33" t="n" s="5">
        <v>292</v>
      </c>
      <c r="E33" t="n" s="5">
        <v>283</v>
      </c>
    </row>
    <row r="34" spans="1:7">
      <c r="A34" t="s" s="4">
        <v>1779</v>
      </c>
      <c r="C34" t="n" s="5">
        <v>420</v>
      </c>
      <c r="E34" t="n" s="5">
        <v>417</v>
      </c>
    </row>
    <row r="35" spans="1:7">
      <c r="A35" t="s" s="4">
        <v>1780</v>
      </c>
      <c r="C35" t="n" s="5">
        <v>0</v>
      </c>
      <c r="E35" t="n" s="5">
        <v>0</v>
      </c>
    </row>
    <row r="36" spans="1:7">
      <c r="A36" t="s" s="4">
        <v>1781</v>
      </c>
      <c r="C36" t="n" s="5">
        <v>712</v>
      </c>
      <c r="E36" t="n" s="5">
        <v>700</v>
      </c>
    </row>
    <row r="37" spans="1:7">
      <c r="A37" t="s" s="4">
        <v>1784</v>
      </c>
    </row>
    <row r="38" spans="1:7">
      <c r="A38" t="s" s="3">
        <v>1761</v>
      </c>
    </row>
    <row r="39" spans="1:7">
      <c r="A39" t="s" s="4">
        <v>1778</v>
      </c>
      <c r="C39" t="n" s="5">
        <v>225</v>
      </c>
      <c r="E39" t="n" s="5">
        <v>218</v>
      </c>
    </row>
    <row r="40" spans="1:7">
      <c r="A40" t="s" s="4">
        <v>1779</v>
      </c>
      <c r="C40" t="n" s="5">
        <v>7</v>
      </c>
      <c r="E40" t="n" s="5">
        <v>11</v>
      </c>
    </row>
    <row r="41" spans="1:7">
      <c r="A41" t="s" s="4">
        <v>1780</v>
      </c>
      <c r="C41" t="n" s="5">
        <v>1</v>
      </c>
      <c r="E41" t="n" s="5">
        <v>0</v>
      </c>
    </row>
    <row r="42" spans="1:7">
      <c r="A42" t="s" s="4">
        <v>1781</v>
      </c>
      <c r="C42" t="n" s="5">
        <v>231</v>
      </c>
      <c r="E42" t="n" s="5">
        <v>229</v>
      </c>
    </row>
    <row r="43" spans="1:7">
      <c r="A43" t="s" s="4">
        <v>1785</v>
      </c>
    </row>
    <row r="44" spans="1:7">
      <c r="A44" t="s" s="3">
        <v>1761</v>
      </c>
    </row>
    <row r="45" spans="1:7">
      <c r="A45" t="s" s="4">
        <v>1778</v>
      </c>
      <c r="C45" t="n" s="5">
        <v>0</v>
      </c>
      <c r="E45" t="n" s="5">
        <v>2</v>
      </c>
    </row>
    <row r="46" spans="1:7">
      <c r="A46" t="s" s="4">
        <v>1779</v>
      </c>
      <c r="C46" t="n" s="5">
        <v>0</v>
      </c>
      <c r="E46" t="n" s="5">
        <v>0</v>
      </c>
    </row>
    <row r="47" spans="1:7">
      <c r="A47" t="s" s="4">
        <v>1780</v>
      </c>
      <c r="C47" t="n" s="5">
        <v>0</v>
      </c>
      <c r="E47" t="n" s="5">
        <v>0</v>
      </c>
    </row>
    <row r="48" spans="1:7">
      <c r="A48" t="s" s="4">
        <v>1781</v>
      </c>
      <c r="C48" t="n" s="5">
        <v>0</v>
      </c>
      <c r="E48" t="n" s="5">
        <v>2</v>
      </c>
    </row>
    <row r="49" spans="1:7">
      <c r="A49" t="s" s="4">
        <v>1458</v>
      </c>
    </row>
    <row r="50" spans="1:7">
      <c r="A50" t="s" s="3">
        <v>1761</v>
      </c>
    </row>
    <row r="51" spans="1:7">
      <c r="A51" t="s" s="4">
        <v>1778</v>
      </c>
      <c r="C51" t="n" s="5">
        <v>7</v>
      </c>
      <c r="E51" t="n" s="5">
        <v>8</v>
      </c>
    </row>
    <row r="52" spans="1:7">
      <c r="A52" t="s" s="4">
        <v>1779</v>
      </c>
      <c r="C52" t="n" s="5">
        <v>0</v>
      </c>
      <c r="E52" t="n" s="5">
        <v>0</v>
      </c>
    </row>
    <row r="53" spans="1:7">
      <c r="A53" t="s" s="4">
        <v>1780</v>
      </c>
      <c r="C53" t="n" s="5">
        <v>0</v>
      </c>
      <c r="E53" t="n" s="5">
        <v>0</v>
      </c>
    </row>
    <row r="54" spans="1:7">
      <c r="A54" t="s" s="4">
        <v>1781</v>
      </c>
      <c r="C54" t="n" s="6">
        <v>7</v>
      </c>
      <c r="E54" t="n" s="5">
        <v>8</v>
      </c>
    </row>
    <row r="55" spans="1:7">
      <c r="A55" t="s" s="4">
        <v>56</v>
      </c>
    </row>
    <row r="56" spans="1:7">
      <c r="A56" t="s" s="3">
        <v>1761</v>
      </c>
    </row>
    <row r="57" spans="1:7">
      <c r="A57" t="s" s="4">
        <v>1762</v>
      </c>
      <c r="E57" t="n" s="5">
        <v>10</v>
      </c>
    </row>
    <row r="58" spans="1:7">
      <c r="A58" t="s" s="4">
        <v>1763</v>
      </c>
      <c r="E58" t="n" s="5">
        <v>87</v>
      </c>
    </row>
    <row r="59" spans="1:7">
      <c r="A59" t="s" s="4">
        <v>1764</v>
      </c>
      <c r="E59" t="n" s="5">
        <v>64</v>
      </c>
    </row>
    <row r="60" spans="1:7">
      <c r="A60" t="s" s="4">
        <v>1765</v>
      </c>
      <c r="E60" t="n" s="5">
        <v>65</v>
      </c>
    </row>
    <row r="61" spans="1:7">
      <c r="A61" t="s" s="4">
        <v>1766</v>
      </c>
      <c r="E61" t="n" s="5">
        <v>226</v>
      </c>
    </row>
    <row r="62" spans="1:7">
      <c r="A62" t="s" s="4">
        <v>1767</v>
      </c>
      <c r="E62" t="n" s="5">
        <v>10</v>
      </c>
    </row>
    <row r="63" spans="1:7">
      <c r="A63" t="s" s="4">
        <v>1768</v>
      </c>
      <c r="E63" t="n" s="5">
        <v>89</v>
      </c>
    </row>
    <row r="64" spans="1:7">
      <c r="A64" t="s" s="4">
        <v>1769</v>
      </c>
      <c r="E64" t="n" s="5">
        <v>67</v>
      </c>
    </row>
    <row r="65" spans="1:7">
      <c r="A65" t="s" s="4">
        <v>1770</v>
      </c>
      <c r="E65" t="n" s="5">
        <v>71</v>
      </c>
    </row>
    <row r="66" spans="1:7">
      <c r="A66" t="s" s="4">
        <v>1771</v>
      </c>
      <c r="E66" t="n" s="5">
        <v>237</v>
      </c>
    </row>
    <row r="67" spans="1:7">
      <c r="A67" t="s" s="3">
        <v>1772</v>
      </c>
    </row>
    <row r="68" spans="1:7">
      <c r="A68" t="s" s="4">
        <v>1773</v>
      </c>
      <c r="E68" t="n" s="5">
        <v>154</v>
      </c>
      <c r="F68" t="n" s="6">
        <v>144</v>
      </c>
      <c r="G68" t="n" s="6">
        <v>139</v>
      </c>
    </row>
    <row r="69" spans="1:7">
      <c r="A69" t="s" s="4">
        <v>1774</v>
      </c>
      <c r="E69" t="n" s="5">
        <v>9</v>
      </c>
      <c r="G69" t="n" s="5">
        <v>3</v>
      </c>
    </row>
    <row r="70" spans="1:7">
      <c r="A70" t="s" s="4">
        <v>1775</v>
      </c>
      <c r="B70" t="s" s="4">
        <v>184</v>
      </c>
      <c r="E70" t="n" s="5">
        <v>23</v>
      </c>
      <c r="F70" t="n" s="5">
        <v>17</v>
      </c>
      <c r="G70" t="n" s="5">
        <v>29</v>
      </c>
    </row>
    <row r="71" spans="1:7">
      <c r="A71" t="s" s="4">
        <v>1776</v>
      </c>
      <c r="B71" t="s" s="4">
        <v>184</v>
      </c>
      <c r="E71" t="n" s="5">
        <v>10</v>
      </c>
      <c r="F71" t="n" s="5">
        <v>7</v>
      </c>
      <c r="G71" t="n" s="6">
        <v>21</v>
      </c>
    </row>
    <row r="72" spans="1:7">
      <c r="A72" t="s" s="4">
        <v>1786</v>
      </c>
    </row>
    <row r="73" spans="1:7">
      <c r="A73" t="s" s="3">
        <v>1761</v>
      </c>
    </row>
    <row r="74" spans="1:7">
      <c r="A74" t="s" s="4">
        <v>1778</v>
      </c>
      <c r="E74" t="n" s="5">
        <v>522</v>
      </c>
      <c r="F74" t="n" s="5">
        <v>497</v>
      </c>
    </row>
    <row r="75" spans="1:7">
      <c r="A75" t="s" s="4">
        <v>1779</v>
      </c>
      <c r="E75" t="n" s="5">
        <v>428</v>
      </c>
      <c r="F75" t="n" s="5">
        <v>370</v>
      </c>
    </row>
    <row r="76" spans="1:7">
      <c r="A76" t="s" s="4">
        <v>1780</v>
      </c>
      <c r="F76" t="n" s="5">
        <v>3</v>
      </c>
    </row>
    <row r="77" spans="1:7">
      <c r="A77" t="s" s="4">
        <v>1781</v>
      </c>
      <c r="E77" t="n" s="6">
        <v>950</v>
      </c>
      <c r="F77" t="n" s="5">
        <v>864</v>
      </c>
    </row>
    <row r="78" spans="1:7">
      <c r="A78" t="s" s="4">
        <v>1787</v>
      </c>
      <c r="E78" t="s" s="4">
        <v>1243</v>
      </c>
    </row>
    <row r="79" spans="1:7">
      <c r="A79" t="s" s="4">
        <v>1788</v>
      </c>
    </row>
    <row r="80" spans="1:7">
      <c r="A80" t="s" s="3">
        <v>1761</v>
      </c>
    </row>
    <row r="81" spans="1:7">
      <c r="A81" t="s" s="4">
        <v>1778</v>
      </c>
      <c r="E81" t="n" s="6">
        <v>19</v>
      </c>
      <c r="F81" t="n" s="5">
        <v>14</v>
      </c>
    </row>
    <row r="82" spans="1:7">
      <c r="A82" t="s" s="4">
        <v>1779</v>
      </c>
      <c r="E82" t="n" s="5">
        <v>0</v>
      </c>
      <c r="F82" t="n" s="5">
        <v>0</v>
      </c>
    </row>
    <row r="83" spans="1:7">
      <c r="A83" t="s" s="4">
        <v>1780</v>
      </c>
      <c r="E83" t="n" s="5">
        <v>0</v>
      </c>
      <c r="F83" t="n" s="5">
        <v>0</v>
      </c>
    </row>
    <row r="84" spans="1:7">
      <c r="A84" t="s" s="4">
        <v>1781</v>
      </c>
      <c r="E84" t="n" s="5">
        <v>19</v>
      </c>
      <c r="F84" t="n" s="5">
        <v>14</v>
      </c>
    </row>
    <row r="85" spans="1:7">
      <c r="A85" t="s" s="4">
        <v>1789</v>
      </c>
    </row>
    <row r="86" spans="1:7">
      <c r="A86" t="s" s="3">
        <v>1761</v>
      </c>
    </row>
    <row r="87" spans="1:7">
      <c r="A87" t="s" s="4">
        <v>1778</v>
      </c>
      <c r="E87" t="n" s="5">
        <v>283</v>
      </c>
      <c r="F87" t="n" s="5">
        <v>265</v>
      </c>
    </row>
    <row r="88" spans="1:7">
      <c r="A88" t="s" s="4">
        <v>1779</v>
      </c>
      <c r="E88" t="n" s="5">
        <v>417</v>
      </c>
      <c r="F88" t="n" s="5">
        <v>363</v>
      </c>
    </row>
    <row r="89" spans="1:7">
      <c r="A89" t="s" s="4">
        <v>1781</v>
      </c>
      <c r="E89" t="n" s="5">
        <v>700</v>
      </c>
      <c r="F89" t="n" s="5">
        <v>628</v>
      </c>
    </row>
    <row r="90" spans="1:7">
      <c r="A90" t="s" s="4">
        <v>1790</v>
      </c>
    </row>
    <row r="91" spans="1:7">
      <c r="A91" t="s" s="3">
        <v>1761</v>
      </c>
    </row>
    <row r="92" spans="1:7">
      <c r="A92" t="s" s="4">
        <v>1778</v>
      </c>
      <c r="E92" t="n" s="5">
        <v>218</v>
      </c>
      <c r="F92" t="n" s="5">
        <v>217</v>
      </c>
    </row>
    <row r="93" spans="1:7">
      <c r="A93" t="s" s="4">
        <v>1779</v>
      </c>
      <c r="E93" t="n" s="5">
        <v>11</v>
      </c>
      <c r="F93" t="n" s="5">
        <v>7</v>
      </c>
    </row>
    <row r="94" spans="1:7">
      <c r="A94" t="s" s="4">
        <v>1780</v>
      </c>
      <c r="F94" t="n" s="5">
        <v>3</v>
      </c>
    </row>
    <row r="95" spans="1:7">
      <c r="A95" t="s" s="4">
        <v>1781</v>
      </c>
      <c r="E95" t="n" s="5">
        <v>229</v>
      </c>
      <c r="F95" t="n" s="5">
        <v>221</v>
      </c>
    </row>
    <row r="96" spans="1:7">
      <c r="A96" t="s" s="4">
        <v>1791</v>
      </c>
    </row>
    <row r="97" spans="1:7">
      <c r="A97" t="s" s="3">
        <v>1761</v>
      </c>
    </row>
    <row r="98" spans="1:7">
      <c r="A98" t="s" s="4">
        <v>1778</v>
      </c>
      <c r="E98" t="n" s="5">
        <v>2</v>
      </c>
      <c r="F98" t="n" s="5">
        <v>1</v>
      </c>
    </row>
    <row r="99" spans="1:7">
      <c r="A99" t="s" s="4">
        <v>1781</v>
      </c>
      <c r="E99" t="n" s="5">
        <v>2</v>
      </c>
      <c r="F99" t="n" s="5">
        <v>1</v>
      </c>
    </row>
    <row r="100" spans="1:7">
      <c r="A100" t="s" s="4">
        <v>1461</v>
      </c>
    </row>
    <row r="101" spans="1:7">
      <c r="A101" t="s" s="3">
        <v>1761</v>
      </c>
    </row>
    <row r="102" spans="1:7">
      <c r="A102" t="s" s="4">
        <v>1778</v>
      </c>
      <c r="E102" t="n" s="5">
        <v>8</v>
      </c>
      <c r="F102" t="n" s="5">
        <v>17</v>
      </c>
    </row>
    <row r="103" spans="1:7">
      <c r="A103" t="s" s="4">
        <v>1780</v>
      </c>
      <c r="F103" t="n" s="5">
        <v>1</v>
      </c>
    </row>
    <row r="104" spans="1:7">
      <c r="A104" t="s" s="4">
        <v>1781</v>
      </c>
      <c r="E104" t="n" s="6">
        <v>8</v>
      </c>
      <c r="F104" t="n" s="6">
        <v>16</v>
      </c>
    </row>
    <row r="105" spans="1:7">
      <c r="A105" t="n"/>
    </row>
    <row r="106" spans="1:7">
      <c r="A106" t="s" s="4">
        <v>58</v>
      </c>
      <c r="B106" t="s" s="4">
        <v>133</v>
      </c>
    </row>
    <row r="107" spans="1:7">
      <c r="A107" t="s" s="4">
        <v>184</v>
      </c>
      <c r="B107" t="s" s="4">
        <v>1792</v>
      </c>
    </row>
  </sheetData>
  <mergeCells count="6">
    <mergeCell ref="A1:B2"/>
    <mergeCell ref="C1:D1"/>
    <mergeCell ref="E1:G1"/>
    <mergeCell ref="A105:F105"/>
    <mergeCell ref="B106:F106"/>
    <mergeCell ref="B107:F107"/>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1793</v>
      </c>
      <c r="B1" t="s" s="2">
        <v>1</v>
      </c>
      <c r="D1" t="s" s="2">
        <v>18</v>
      </c>
    </row>
    <row r="2" spans="1:6">
      <c r="B2" t="s" s="2">
        <v>2</v>
      </c>
      <c r="C2" t="s" s="2">
        <v>19</v>
      </c>
      <c r="D2" t="s" s="2">
        <v>20</v>
      </c>
      <c r="E2" t="s" s="2">
        <v>21</v>
      </c>
      <c r="F2" t="s" s="2">
        <v>22</v>
      </c>
    </row>
    <row r="3" spans="1:6">
      <c r="A3" t="s" s="3">
        <v>1794</v>
      </c>
    </row>
    <row r="4" spans="1:6">
      <c r="A4" t="s" s="4">
        <v>544</v>
      </c>
      <c r="B4" t="n" s="6">
        <v>-23</v>
      </c>
      <c r="C4" t="n" s="6">
        <v>77</v>
      </c>
      <c r="D4" t="n" s="6">
        <v>77</v>
      </c>
    </row>
    <row r="5" spans="1:6">
      <c r="A5" t="s" s="4">
        <v>1795</v>
      </c>
      <c r="B5" t="n" s="5">
        <v>44</v>
      </c>
      <c r="C5" t="n" s="5">
        <v>19</v>
      </c>
    </row>
    <row r="6" spans="1:6">
      <c r="A6" t="s" s="4">
        <v>1796</v>
      </c>
      <c r="B6" t="n" s="5">
        <v>-4</v>
      </c>
      <c r="C6" t="n" s="5">
        <v>-11</v>
      </c>
    </row>
    <row r="7" spans="1:6">
      <c r="A7" t="s" s="4">
        <v>1797</v>
      </c>
      <c r="B7" t="n" s="5">
        <v>40</v>
      </c>
      <c r="C7" t="n" s="5">
        <v>8</v>
      </c>
    </row>
    <row r="8" spans="1:6">
      <c r="A8" t="s" s="4">
        <v>548</v>
      </c>
      <c r="B8" t="n" s="5">
        <v>17</v>
      </c>
      <c r="C8" t="n" s="5">
        <v>85</v>
      </c>
      <c r="D8" t="n" s="5">
        <v>-23</v>
      </c>
      <c r="E8" t="n" s="6">
        <v>77</v>
      </c>
    </row>
    <row r="9" spans="1:6">
      <c r="A9" t="s" s="4">
        <v>56</v>
      </c>
    </row>
    <row r="10" spans="1:6">
      <c r="A10" t="s" s="3">
        <v>1794</v>
      </c>
    </row>
    <row r="11" spans="1:6">
      <c r="A11" t="s" s="4">
        <v>544</v>
      </c>
      <c r="B11" t="n" s="5">
        <v>-23</v>
      </c>
      <c r="C11" t="n" s="5">
        <v>77</v>
      </c>
      <c r="D11" t="n" s="5">
        <v>77</v>
      </c>
      <c r="E11" t="n" s="5">
        <v>48</v>
      </c>
      <c r="F11" t="n" s="6">
        <v>487</v>
      </c>
    </row>
    <row r="12" spans="1:6">
      <c r="A12" t="s" s="4">
        <v>1795</v>
      </c>
      <c r="D12" t="n" s="5">
        <v>-77</v>
      </c>
      <c r="E12" t="n" s="5">
        <v>140</v>
      </c>
    </row>
    <row r="13" spans="1:6">
      <c r="A13" t="s" s="4">
        <v>1796</v>
      </c>
      <c r="D13" t="n" s="5">
        <v>-23</v>
      </c>
      <c r="E13" t="n" s="5">
        <v>-111</v>
      </c>
    </row>
    <row r="14" spans="1:6">
      <c r="A14" t="s" s="4">
        <v>1797</v>
      </c>
      <c r="D14" t="n" s="5">
        <v>-100</v>
      </c>
      <c r="E14" t="n" s="5">
        <v>29</v>
      </c>
      <c r="F14" t="n" s="5">
        <v>-439</v>
      </c>
    </row>
    <row r="15" spans="1:6">
      <c r="A15" t="s" s="4">
        <v>548</v>
      </c>
      <c r="D15" t="n" s="5">
        <v>-23</v>
      </c>
      <c r="E15" t="n" s="5">
        <v>77</v>
      </c>
      <c r="F15" t="n" s="5">
        <v>48</v>
      </c>
    </row>
    <row r="16" spans="1:6">
      <c r="A16" t="s" s="4">
        <v>1798</v>
      </c>
    </row>
    <row r="17" spans="1:6">
      <c r="A17" t="s" s="3">
        <v>1794</v>
      </c>
    </row>
    <row r="18" spans="1:6">
      <c r="A18" t="s" s="4">
        <v>544</v>
      </c>
      <c r="B18" t="n" s="5">
        <v>202</v>
      </c>
      <c r="C18" t="n" s="5">
        <v>173</v>
      </c>
      <c r="D18" t="n" s="5">
        <v>173</v>
      </c>
    </row>
    <row r="19" spans="1:6">
      <c r="A19" t="s" s="4">
        <v>1795</v>
      </c>
      <c r="B19" t="n" s="5">
        <v>1</v>
      </c>
      <c r="C19" t="n" s="5">
        <v>19</v>
      </c>
    </row>
    <row r="20" spans="1:6">
      <c r="A20" t="s" s="4">
        <v>1796</v>
      </c>
      <c r="B20" t="n" s="5">
        <v>-2</v>
      </c>
      <c r="C20" t="n" s="5">
        <v>-2</v>
      </c>
    </row>
    <row r="21" spans="1:6">
      <c r="A21" t="s" s="4">
        <v>1797</v>
      </c>
      <c r="B21" t="n" s="5">
        <v>-1</v>
      </c>
      <c r="C21" t="n" s="5">
        <v>17</v>
      </c>
    </row>
    <row r="22" spans="1:6">
      <c r="A22" t="s" s="4">
        <v>548</v>
      </c>
      <c r="B22" t="n" s="5">
        <v>201</v>
      </c>
      <c r="C22" t="n" s="5">
        <v>190</v>
      </c>
      <c r="D22" t="n" s="5">
        <v>202</v>
      </c>
      <c r="E22" t="n" s="5">
        <v>173</v>
      </c>
    </row>
    <row r="23" spans="1:6">
      <c r="A23" t="s" s="4">
        <v>1799</v>
      </c>
    </row>
    <row r="24" spans="1:6">
      <c r="A24" t="s" s="3">
        <v>1794</v>
      </c>
    </row>
    <row r="25" spans="1:6">
      <c r="A25" t="s" s="4">
        <v>544</v>
      </c>
      <c r="B25" t="n" s="5">
        <v>202</v>
      </c>
      <c r="C25" t="n" s="5">
        <v>173</v>
      </c>
      <c r="D25" t="n" s="5">
        <v>173</v>
      </c>
      <c r="E25" t="n" s="5">
        <v>112</v>
      </c>
      <c r="F25" t="n" s="5">
        <v>90</v>
      </c>
    </row>
    <row r="26" spans="1:6">
      <c r="A26" t="s" s="4">
        <v>1795</v>
      </c>
      <c r="D26" t="n" s="5">
        <v>35</v>
      </c>
      <c r="E26" t="n" s="5">
        <v>67</v>
      </c>
    </row>
    <row r="27" spans="1:6">
      <c r="A27" t="s" s="4">
        <v>1796</v>
      </c>
      <c r="D27" t="n" s="5">
        <v>-6</v>
      </c>
      <c r="E27" t="n" s="5">
        <v>-6</v>
      </c>
    </row>
    <row r="28" spans="1:6">
      <c r="A28" t="s" s="4">
        <v>1797</v>
      </c>
      <c r="D28" t="n" s="5">
        <v>29</v>
      </c>
      <c r="E28" t="n" s="5">
        <v>61</v>
      </c>
      <c r="F28" t="n" s="5">
        <v>22</v>
      </c>
    </row>
    <row r="29" spans="1:6">
      <c r="A29" t="s" s="4">
        <v>548</v>
      </c>
      <c r="D29" t="n" s="5">
        <v>202</v>
      </c>
      <c r="E29" t="n" s="5">
        <v>173</v>
      </c>
      <c r="F29" t="n" s="5">
        <v>112</v>
      </c>
    </row>
    <row r="30" spans="1:6">
      <c r="A30" t="s" s="4">
        <v>1800</v>
      </c>
    </row>
    <row r="31" spans="1:6">
      <c r="A31" t="s" s="3">
        <v>1794</v>
      </c>
    </row>
    <row r="32" spans="1:6">
      <c r="A32" t="s" s="4">
        <v>544</v>
      </c>
      <c r="B32" t="n" s="5">
        <v>63</v>
      </c>
      <c r="C32" t="n" s="5">
        <v>88</v>
      </c>
      <c r="D32" t="n" s="5">
        <v>88</v>
      </c>
    </row>
    <row r="33" spans="1:6">
      <c r="A33" t="s" s="4">
        <v>1795</v>
      </c>
      <c r="C33" t="n" s="5">
        <v>0</v>
      </c>
    </row>
    <row r="34" spans="1:6">
      <c r="A34" t="s" s="4">
        <v>1796</v>
      </c>
      <c r="B34" t="n" s="5">
        <v>-10</v>
      </c>
      <c r="C34" t="n" s="5">
        <v>-13</v>
      </c>
    </row>
    <row r="35" spans="1:6">
      <c r="A35" t="s" s="4">
        <v>1797</v>
      </c>
      <c r="B35" t="n" s="5">
        <v>-10</v>
      </c>
      <c r="C35" t="n" s="5">
        <v>-13</v>
      </c>
    </row>
    <row r="36" spans="1:6">
      <c r="A36" t="s" s="4">
        <v>548</v>
      </c>
      <c r="B36" t="n" s="5">
        <v>53</v>
      </c>
      <c r="C36" t="n" s="5">
        <v>75</v>
      </c>
      <c r="D36" t="n" s="5">
        <v>63</v>
      </c>
      <c r="E36" t="n" s="5">
        <v>88</v>
      </c>
    </row>
    <row r="37" spans="1:6">
      <c r="A37" t="s" s="4">
        <v>1801</v>
      </c>
    </row>
    <row r="38" spans="1:6">
      <c r="A38" t="s" s="3">
        <v>1794</v>
      </c>
    </row>
    <row r="39" spans="1:6">
      <c r="A39" t="s" s="4">
        <v>544</v>
      </c>
      <c r="B39" t="n" s="5">
        <v>63</v>
      </c>
      <c r="C39" t="n" s="5">
        <v>88</v>
      </c>
      <c r="D39" t="n" s="5">
        <v>88</v>
      </c>
      <c r="E39" t="n" s="5">
        <v>211</v>
      </c>
      <c r="F39" t="n" s="5">
        <v>606</v>
      </c>
    </row>
    <row r="40" spans="1:6">
      <c r="A40" t="s" s="4">
        <v>1796</v>
      </c>
      <c r="D40" t="n" s="5">
        <v>-25</v>
      </c>
      <c r="E40" t="n" s="5">
        <v>-123</v>
      </c>
    </row>
    <row r="41" spans="1:6">
      <c r="A41" t="s" s="4">
        <v>1797</v>
      </c>
      <c r="D41" t="n" s="5">
        <v>-25</v>
      </c>
      <c r="E41" t="n" s="5">
        <v>-123</v>
      </c>
      <c r="F41" t="n" s="5">
        <v>-395</v>
      </c>
    </row>
    <row r="42" spans="1:6">
      <c r="A42" t="s" s="4">
        <v>548</v>
      </c>
      <c r="D42" t="n" s="5">
        <v>63</v>
      </c>
      <c r="E42" t="n" s="5">
        <v>88</v>
      </c>
      <c r="F42" t="n" s="5">
        <v>211</v>
      </c>
    </row>
    <row r="43" spans="1:6">
      <c r="A43" t="s" s="4">
        <v>1802</v>
      </c>
    </row>
    <row r="44" spans="1:6">
      <c r="A44" t="s" s="3">
        <v>1794</v>
      </c>
    </row>
    <row r="45" spans="1:6">
      <c r="A45" t="s" s="4">
        <v>544</v>
      </c>
      <c r="B45" t="n" s="5">
        <v>7</v>
      </c>
      <c r="C45" t="n" s="5">
        <v>-4</v>
      </c>
      <c r="D45" t="n" s="5">
        <v>-4</v>
      </c>
    </row>
    <row r="46" spans="1:6">
      <c r="A46" t="s" s="4">
        <v>1795</v>
      </c>
      <c r="B46" t="n" s="5">
        <v>-3</v>
      </c>
      <c r="C46" t="n" s="5">
        <v>0</v>
      </c>
    </row>
    <row r="47" spans="1:6">
      <c r="A47" t="s" s="4">
        <v>1796</v>
      </c>
      <c r="B47" t="n" s="5">
        <v>-1</v>
      </c>
      <c r="C47" t="n" s="5">
        <v>1</v>
      </c>
    </row>
    <row r="48" spans="1:6">
      <c r="A48" t="s" s="4">
        <v>1797</v>
      </c>
      <c r="B48" t="n" s="5">
        <v>-4</v>
      </c>
      <c r="C48" t="n" s="5">
        <v>1</v>
      </c>
    </row>
    <row r="49" spans="1:6">
      <c r="A49" t="s" s="4">
        <v>548</v>
      </c>
      <c r="B49" t="n" s="5">
        <v>3</v>
      </c>
      <c r="C49" t="n" s="5">
        <v>-3</v>
      </c>
      <c r="D49" t="n" s="5">
        <v>7</v>
      </c>
      <c r="E49" t="n" s="5">
        <v>-4</v>
      </c>
    </row>
    <row r="50" spans="1:6">
      <c r="A50" t="s" s="4">
        <v>1803</v>
      </c>
    </row>
    <row r="51" spans="1:6">
      <c r="A51" t="s" s="3">
        <v>1794</v>
      </c>
    </row>
    <row r="52" spans="1:6">
      <c r="A52" t="s" s="4">
        <v>544</v>
      </c>
      <c r="B52" t="n" s="5">
        <v>7</v>
      </c>
      <c r="C52" t="n" s="5">
        <v>-4</v>
      </c>
      <c r="D52" t="n" s="5">
        <v>-4</v>
      </c>
      <c r="E52" t="n" s="5">
        <v>-10</v>
      </c>
      <c r="F52" t="n" s="5">
        <v>-16</v>
      </c>
    </row>
    <row r="53" spans="1:6">
      <c r="A53" t="s" s="4">
        <v>1795</v>
      </c>
      <c r="D53" t="n" s="5">
        <v>8</v>
      </c>
      <c r="E53" t="n" s="5">
        <v>2</v>
      </c>
    </row>
    <row r="54" spans="1:6">
      <c r="A54" t="s" s="4">
        <v>1796</v>
      </c>
      <c r="D54" t="n" s="5">
        <v>3</v>
      </c>
      <c r="E54" t="n" s="5">
        <v>4</v>
      </c>
    </row>
    <row r="55" spans="1:6">
      <c r="A55" t="s" s="4">
        <v>1797</v>
      </c>
      <c r="D55" t="n" s="5">
        <v>11</v>
      </c>
      <c r="E55" t="n" s="5">
        <v>6</v>
      </c>
      <c r="F55" t="n" s="5">
        <v>6</v>
      </c>
    </row>
    <row r="56" spans="1:6">
      <c r="A56" t="s" s="4">
        <v>548</v>
      </c>
      <c r="D56" t="n" s="5">
        <v>7</v>
      </c>
      <c r="E56" t="n" s="5">
        <v>-4</v>
      </c>
      <c r="F56" t="n" s="5">
        <v>-10</v>
      </c>
    </row>
    <row r="57" spans="1:6">
      <c r="A57" t="s" s="4">
        <v>964</v>
      </c>
    </row>
    <row r="58" spans="1:6">
      <c r="A58" t="s" s="3">
        <v>1794</v>
      </c>
    </row>
    <row r="59" spans="1:6">
      <c r="A59" t="s" s="4">
        <v>544</v>
      </c>
      <c r="B59" t="n" s="5">
        <v>-295</v>
      </c>
      <c r="C59" t="n" s="5">
        <v>-180</v>
      </c>
      <c r="D59" t="n" s="5">
        <v>-180</v>
      </c>
    </row>
    <row r="60" spans="1:6">
      <c r="A60" t="s" s="4">
        <v>1795</v>
      </c>
      <c r="B60" t="n" s="5">
        <v>46</v>
      </c>
      <c r="C60" t="n" s="5">
        <v>0</v>
      </c>
    </row>
    <row r="61" spans="1:6">
      <c r="A61" t="s" s="4">
        <v>1796</v>
      </c>
      <c r="B61" t="n" s="5">
        <v>9</v>
      </c>
      <c r="C61" t="n" s="5">
        <v>3</v>
      </c>
    </row>
    <row r="62" spans="1:6">
      <c r="A62" t="s" s="4">
        <v>1797</v>
      </c>
      <c r="B62" t="n" s="5">
        <v>55</v>
      </c>
      <c r="C62" t="n" s="5">
        <v>3</v>
      </c>
    </row>
    <row r="63" spans="1:6">
      <c r="A63" t="s" s="4">
        <v>548</v>
      </c>
      <c r="B63" t="n" s="5">
        <v>-240</v>
      </c>
      <c r="C63" t="n" s="5">
        <v>-177</v>
      </c>
      <c r="D63" t="n" s="5">
        <v>-295</v>
      </c>
      <c r="E63" t="n" s="5">
        <v>-180</v>
      </c>
    </row>
    <row r="64" spans="1:6">
      <c r="A64" t="s" s="4">
        <v>1804</v>
      </c>
    </row>
    <row r="65" spans="1:6">
      <c r="A65" t="s" s="3">
        <v>1794</v>
      </c>
    </row>
    <row r="66" spans="1:6">
      <c r="A66" t="s" s="4">
        <v>544</v>
      </c>
      <c r="B66" t="n" s="6">
        <v>-295</v>
      </c>
      <c r="C66" t="n" s="6">
        <v>-180</v>
      </c>
      <c r="D66" t="n" s="5">
        <v>-180</v>
      </c>
      <c r="E66" t="n" s="5">
        <v>-265</v>
      </c>
      <c r="F66" t="n" s="5">
        <v>-193</v>
      </c>
    </row>
    <row r="67" spans="1:6">
      <c r="A67" t="s" s="4">
        <v>1795</v>
      </c>
      <c r="D67" t="n" s="5">
        <v>-120</v>
      </c>
      <c r="E67" t="n" s="5">
        <v>71</v>
      </c>
    </row>
    <row r="68" spans="1:6">
      <c r="A68" t="s" s="4">
        <v>1796</v>
      </c>
      <c r="D68" t="n" s="5">
        <v>5</v>
      </c>
      <c r="E68" t="n" s="5">
        <v>14</v>
      </c>
    </row>
    <row r="69" spans="1:6">
      <c r="A69" t="s" s="4">
        <v>1797</v>
      </c>
      <c r="D69" t="n" s="5">
        <v>-115</v>
      </c>
      <c r="E69" t="n" s="5">
        <v>85</v>
      </c>
      <c r="F69" t="n" s="5">
        <v>-72</v>
      </c>
    </row>
    <row r="70" spans="1:6">
      <c r="A70" t="s" s="4">
        <v>548</v>
      </c>
      <c r="D70" t="n" s="6">
        <v>-295</v>
      </c>
      <c r="E70" t="n" s="6">
        <v>-180</v>
      </c>
      <c r="F70" t="n" s="6">
        <v>-265</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t="s" s="1">
        <v>1805</v>
      </c>
      <c r="C1" t="s" s="2">
        <v>1</v>
      </c>
      <c r="E1" t="s" s="2">
        <v>18</v>
      </c>
    </row>
    <row r="2" spans="1:7">
      <c r="C2" t="s" s="2">
        <v>2</v>
      </c>
      <c r="D2" t="s" s="2">
        <v>19</v>
      </c>
      <c r="E2" t="s" s="2">
        <v>20</v>
      </c>
      <c r="F2" t="s" s="2">
        <v>21</v>
      </c>
      <c r="G2" t="s" s="2">
        <v>22</v>
      </c>
    </row>
    <row r="3" spans="1:7">
      <c r="A3" t="s" s="3">
        <v>1806</v>
      </c>
    </row>
    <row r="4" spans="1:7">
      <c r="A4" t="s" s="4">
        <v>24</v>
      </c>
      <c r="C4" t="n" s="6">
        <v>1195</v>
      </c>
      <c r="D4" t="n" s="6">
        <v>-906</v>
      </c>
    </row>
    <row r="5" spans="1:7">
      <c r="A5" t="s" s="4">
        <v>31</v>
      </c>
      <c r="C5" t="n" s="5">
        <v>-290</v>
      </c>
      <c r="D5" t="n" s="5">
        <v>1601</v>
      </c>
    </row>
    <row r="6" spans="1:7">
      <c r="A6" t="s" s="4">
        <v>37</v>
      </c>
      <c r="C6" t="n" s="5">
        <v>10</v>
      </c>
      <c r="D6" t="n" s="5">
        <v>13</v>
      </c>
    </row>
    <row r="7" spans="1:7">
      <c r="A7" t="s" s="4">
        <v>1807</v>
      </c>
      <c r="C7" t="n" s="5">
        <v>131</v>
      </c>
      <c r="D7" t="n" s="5">
        <v>-114</v>
      </c>
    </row>
    <row r="8" spans="1:7">
      <c r="A8" t="s" s="4">
        <v>40</v>
      </c>
      <c r="C8" t="n" s="5">
        <v>-10</v>
      </c>
      <c r="D8" t="n" s="5">
        <v>58</v>
      </c>
    </row>
    <row r="9" spans="1:7">
      <c r="A9" t="s" s="4">
        <v>41</v>
      </c>
      <c r="C9" t="n" s="5">
        <v>121</v>
      </c>
      <c r="D9" t="n" s="5">
        <v>-56</v>
      </c>
    </row>
    <row r="10" spans="1:7">
      <c r="A10" t="s" s="4">
        <v>56</v>
      </c>
    </row>
    <row r="11" spans="1:7">
      <c r="A11" t="s" s="3">
        <v>1806</v>
      </c>
    </row>
    <row r="12" spans="1:7">
      <c r="A12" t="s" s="4">
        <v>24</v>
      </c>
      <c r="E12" t="n" s="6">
        <v>1808</v>
      </c>
      <c r="F12" t="n" s="6">
        <v>2909</v>
      </c>
      <c r="G12" t="n" s="6">
        <v>3976</v>
      </c>
    </row>
    <row r="13" spans="1:7">
      <c r="A13" t="s" s="4">
        <v>31</v>
      </c>
      <c r="E13" t="n" s="5">
        <v>-209</v>
      </c>
      <c r="F13" t="n" s="5">
        <v>-1171</v>
      </c>
      <c r="G13" t="n" s="5">
        <v>-1821</v>
      </c>
    </row>
    <row r="14" spans="1:7">
      <c r="A14" t="s" s="4">
        <v>37</v>
      </c>
      <c r="E14" t="n" s="5">
        <v>30</v>
      </c>
      <c r="F14" t="n" s="5">
        <v>32</v>
      </c>
      <c r="G14" t="n" s="5">
        <v>19</v>
      </c>
    </row>
    <row r="15" spans="1:7">
      <c r="A15" t="s" s="4">
        <v>1807</v>
      </c>
      <c r="E15" t="n" s="5">
        <v>303</v>
      </c>
      <c r="F15" t="n" s="5">
        <v>-420</v>
      </c>
      <c r="G15" t="n" s="5">
        <v>665</v>
      </c>
    </row>
    <row r="16" spans="1:7">
      <c r="A16" t="s" s="4">
        <v>40</v>
      </c>
      <c r="B16" t="s" s="4">
        <v>58</v>
      </c>
      <c r="E16" t="n" s="5">
        <v>-116</v>
      </c>
      <c r="F16" t="n" s="5">
        <v>159</v>
      </c>
      <c r="G16" t="n" s="5">
        <v>-236</v>
      </c>
    </row>
    <row r="17" spans="1:7">
      <c r="A17" t="s" s="4">
        <v>41</v>
      </c>
      <c r="E17" t="n" s="5">
        <v>187</v>
      </c>
      <c r="F17" t="n" s="5">
        <v>-261</v>
      </c>
      <c r="G17" t="n" s="6">
        <v>429</v>
      </c>
    </row>
    <row r="18" spans="1:7">
      <c r="A18" t="s" s="4">
        <v>1808</v>
      </c>
    </row>
    <row r="19" spans="1:7">
      <c r="A19" t="s" s="3">
        <v>1806</v>
      </c>
    </row>
    <row r="20" spans="1:7">
      <c r="A20" t="s" s="4">
        <v>41</v>
      </c>
      <c r="C20" t="n" s="5">
        <v>4</v>
      </c>
      <c r="D20" t="n" s="5">
        <v>11</v>
      </c>
    </row>
    <row r="21" spans="1:7">
      <c r="A21" t="s" s="4">
        <v>1809</v>
      </c>
    </row>
    <row r="22" spans="1:7">
      <c r="A22" t="s" s="3">
        <v>1806</v>
      </c>
    </row>
    <row r="23" spans="1:7">
      <c r="A23" t="s" s="4">
        <v>41</v>
      </c>
      <c r="E23" t="n" s="5">
        <v>23</v>
      </c>
      <c r="F23" t="n" s="5">
        <v>111</v>
      </c>
    </row>
    <row r="24" spans="1:7">
      <c r="A24" t="s" s="4">
        <v>1810</v>
      </c>
    </row>
    <row r="25" spans="1:7">
      <c r="A25" t="s" s="3">
        <v>1806</v>
      </c>
    </row>
    <row r="26" spans="1:7">
      <c r="A26" t="s" s="4">
        <v>37</v>
      </c>
      <c r="C26" t="n" s="5">
        <v>4</v>
      </c>
      <c r="D26" t="n" s="5">
        <v>4</v>
      </c>
    </row>
    <row r="27" spans="1:7">
      <c r="A27" t="s" s="4">
        <v>1807</v>
      </c>
      <c r="C27" t="n" s="5">
        <v>4</v>
      </c>
      <c r="D27" t="n" s="5">
        <v>4</v>
      </c>
    </row>
    <row r="28" spans="1:7">
      <c r="A28" t="s" s="4">
        <v>40</v>
      </c>
      <c r="C28" t="n" s="5">
        <v>-2</v>
      </c>
      <c r="D28" t="n" s="5">
        <v>-2</v>
      </c>
    </row>
    <row r="29" spans="1:7">
      <c r="A29" t="s" s="4">
        <v>41</v>
      </c>
      <c r="C29" t="n" s="5">
        <v>2</v>
      </c>
      <c r="D29" t="n" s="5">
        <v>2</v>
      </c>
    </row>
    <row r="30" spans="1:7">
      <c r="A30" t="s" s="4">
        <v>1811</v>
      </c>
    </row>
    <row r="31" spans="1:7">
      <c r="A31" t="s" s="3">
        <v>1806</v>
      </c>
    </row>
    <row r="32" spans="1:7">
      <c r="A32" t="s" s="4">
        <v>37</v>
      </c>
      <c r="E32" t="n" s="5">
        <v>13</v>
      </c>
      <c r="F32" t="n" s="5">
        <v>10</v>
      </c>
    </row>
    <row r="33" spans="1:7">
      <c r="A33" t="s" s="4">
        <v>1807</v>
      </c>
      <c r="E33" t="n" s="5">
        <v>13</v>
      </c>
      <c r="F33" t="n" s="5">
        <v>10</v>
      </c>
    </row>
    <row r="34" spans="1:7">
      <c r="A34" t="s" s="4">
        <v>40</v>
      </c>
      <c r="E34" t="n" s="5">
        <v>-7</v>
      </c>
      <c r="F34" t="n" s="5">
        <v>-4</v>
      </c>
    </row>
    <row r="35" spans="1:7">
      <c r="A35" t="s" s="4">
        <v>41</v>
      </c>
      <c r="E35" t="n" s="5">
        <v>6</v>
      </c>
      <c r="F35" t="n" s="5">
        <v>6</v>
      </c>
    </row>
    <row r="36" spans="1:7">
      <c r="A36" t="s" s="4">
        <v>1812</v>
      </c>
    </row>
    <row r="37" spans="1:7">
      <c r="A37" t="s" s="3">
        <v>1806</v>
      </c>
    </row>
    <row r="38" spans="1:7">
      <c r="A38" t="s" s="4">
        <v>1807</v>
      </c>
      <c r="C38" t="n" s="5">
        <v>17</v>
      </c>
      <c r="D38" t="n" s="5">
        <v>22</v>
      </c>
    </row>
    <row r="39" spans="1:7">
      <c r="A39" t="s" s="4">
        <v>40</v>
      </c>
      <c r="C39" t="n" s="5">
        <v>-7</v>
      </c>
      <c r="D39" t="n" s="5">
        <v>-9</v>
      </c>
    </row>
    <row r="40" spans="1:7">
      <c r="A40" t="s" s="4">
        <v>41</v>
      </c>
      <c r="C40" t="n" s="5">
        <v>10</v>
      </c>
      <c r="D40" t="n" s="5">
        <v>13</v>
      </c>
    </row>
    <row r="41" spans="1:7">
      <c r="A41" t="s" s="4">
        <v>1813</v>
      </c>
    </row>
    <row r="42" spans="1:7">
      <c r="A42" t="s" s="3">
        <v>1806</v>
      </c>
    </row>
    <row r="43" spans="1:7">
      <c r="A43" t="s" s="4">
        <v>24</v>
      </c>
      <c r="C43" t="n" s="5">
        <v>0</v>
      </c>
      <c r="D43" t="n" s="5">
        <v>1</v>
      </c>
    </row>
    <row r="44" spans="1:7">
      <c r="A44" t="s" s="4">
        <v>31</v>
      </c>
      <c r="C44" t="n" s="5">
        <v>16</v>
      </c>
      <c r="D44" t="n" s="5">
        <v>15</v>
      </c>
    </row>
    <row r="45" spans="1:7">
      <c r="A45" t="s" s="4">
        <v>610</v>
      </c>
      <c r="C45" t="n" s="5">
        <v>0</v>
      </c>
      <c r="D45" t="n" s="5">
        <v>5</v>
      </c>
    </row>
    <row r="46" spans="1:7">
      <c r="A46" t="s" s="4">
        <v>37</v>
      </c>
      <c r="C46" t="n" s="5">
        <v>1</v>
      </c>
      <c r="D46" t="n" s="5">
        <v>1</v>
      </c>
    </row>
    <row r="47" spans="1:7">
      <c r="A47" t="s" s="4">
        <v>1814</v>
      </c>
    </row>
    <row r="48" spans="1:7">
      <c r="A48" t="s" s="3">
        <v>1806</v>
      </c>
    </row>
    <row r="49" spans="1:7">
      <c r="A49" t="s" s="4">
        <v>1807</v>
      </c>
      <c r="E49" t="n" s="5">
        <v>42</v>
      </c>
      <c r="F49" t="n" s="5">
        <v>207</v>
      </c>
    </row>
    <row r="50" spans="1:7">
      <c r="A50" t="s" s="4">
        <v>40</v>
      </c>
      <c r="E50" t="n" s="5">
        <v>-17</v>
      </c>
      <c r="F50" t="n" s="5">
        <v>-84</v>
      </c>
    </row>
    <row r="51" spans="1:7">
      <c r="A51" t="s" s="4">
        <v>41</v>
      </c>
      <c r="E51" t="n" s="5">
        <v>25</v>
      </c>
      <c r="F51" t="n" s="5">
        <v>123</v>
      </c>
    </row>
    <row r="52" spans="1:7">
      <c r="A52" t="s" s="4">
        <v>1815</v>
      </c>
    </row>
    <row r="53" spans="1:7">
      <c r="A53" t="s" s="3">
        <v>1806</v>
      </c>
    </row>
    <row r="54" spans="1:7">
      <c r="A54" t="s" s="4">
        <v>24</v>
      </c>
      <c r="E54" t="n" s="5">
        <v>1</v>
      </c>
      <c r="F54" t="n" s="5">
        <v>240</v>
      </c>
    </row>
    <row r="55" spans="1:7">
      <c r="A55" t="s" s="4">
        <v>31</v>
      </c>
      <c r="E55" t="n" s="5">
        <v>31</v>
      </c>
      <c r="F55" t="n" s="5">
        <v>-58</v>
      </c>
    </row>
    <row r="56" spans="1:7">
      <c r="A56" t="s" s="4">
        <v>610</v>
      </c>
      <c r="E56" t="n" s="5">
        <v>8</v>
      </c>
      <c r="F56" t="n" s="5">
        <v>23</v>
      </c>
    </row>
    <row r="57" spans="1:7">
      <c r="A57" t="s" s="4">
        <v>37</v>
      </c>
      <c r="E57" t="n" s="5">
        <v>2</v>
      </c>
      <c r="F57" t="n" s="5">
        <v>2</v>
      </c>
    </row>
    <row r="58" spans="1:7">
      <c r="A58" t="s" s="4">
        <v>1816</v>
      </c>
    </row>
    <row r="59" spans="1:7">
      <c r="A59" t="s" s="3">
        <v>1806</v>
      </c>
    </row>
    <row r="60" spans="1:7">
      <c r="A60" t="s" s="4">
        <v>1807</v>
      </c>
      <c r="C60" t="n" s="5">
        <v>-14</v>
      </c>
      <c r="D60" t="n" s="5">
        <v>-7</v>
      </c>
    </row>
    <row r="61" spans="1:7">
      <c r="A61" t="s" s="4">
        <v>40</v>
      </c>
      <c r="C61" t="n" s="5">
        <v>6</v>
      </c>
      <c r="D61" t="n" s="5">
        <v>3</v>
      </c>
    </row>
    <row r="62" spans="1:7">
      <c r="A62" t="s" s="4">
        <v>41</v>
      </c>
      <c r="C62" t="n" s="5">
        <v>-8</v>
      </c>
      <c r="D62" t="n" s="5">
        <v>-4</v>
      </c>
    </row>
    <row r="63" spans="1:7">
      <c r="A63" t="s" s="4">
        <v>1817</v>
      </c>
    </row>
    <row r="64" spans="1:7">
      <c r="A64" t="s" s="3">
        <v>1806</v>
      </c>
    </row>
    <row r="65" spans="1:7">
      <c r="A65" t="s" s="4">
        <v>1807</v>
      </c>
      <c r="C65" t="n" s="5">
        <v>1</v>
      </c>
      <c r="D65" t="n" s="5">
        <v>-2</v>
      </c>
    </row>
    <row r="66" spans="1:7">
      <c r="A66" t="s" s="4">
        <v>1818</v>
      </c>
    </row>
    <row r="67" spans="1:7">
      <c r="A67" t="s" s="3">
        <v>1806</v>
      </c>
    </row>
    <row r="68" spans="1:7">
      <c r="A68" t="s" s="4">
        <v>1807</v>
      </c>
      <c r="C68" t="n" s="6">
        <v>-15</v>
      </c>
      <c r="D68" t="n" s="6">
        <v>-5</v>
      </c>
    </row>
    <row r="69" spans="1:7">
      <c r="A69" t="s" s="4">
        <v>1819</v>
      </c>
    </row>
    <row r="70" spans="1:7">
      <c r="A70" t="s" s="3">
        <v>1806</v>
      </c>
    </row>
    <row r="71" spans="1:7">
      <c r="A71" t="s" s="4">
        <v>1807</v>
      </c>
      <c r="E71" t="n" s="5">
        <v>-13</v>
      </c>
      <c r="F71" t="n" s="5">
        <v>-31</v>
      </c>
    </row>
    <row r="72" spans="1:7">
      <c r="A72" t="s" s="4">
        <v>40</v>
      </c>
      <c r="E72" t="n" s="5">
        <v>5</v>
      </c>
      <c r="F72" t="n" s="5">
        <v>13</v>
      </c>
    </row>
    <row r="73" spans="1:7">
      <c r="A73" t="s" s="4">
        <v>41</v>
      </c>
      <c r="E73" t="n" s="5">
        <v>-8</v>
      </c>
      <c r="F73" t="n" s="5">
        <v>-18</v>
      </c>
    </row>
    <row r="74" spans="1:7">
      <c r="A74" t="s" s="4">
        <v>1820</v>
      </c>
    </row>
    <row r="75" spans="1:7">
      <c r="A75" t="s" s="3">
        <v>1806</v>
      </c>
    </row>
    <row r="76" spans="1:7">
      <c r="A76" t="s" s="4">
        <v>1807</v>
      </c>
      <c r="E76" t="n" s="5">
        <v>-4</v>
      </c>
      <c r="F76" t="n" s="5">
        <v>-7</v>
      </c>
    </row>
    <row r="77" spans="1:7">
      <c r="A77" t="s" s="4">
        <v>1821</v>
      </c>
    </row>
    <row r="78" spans="1:7">
      <c r="A78" t="s" s="3">
        <v>1806</v>
      </c>
    </row>
    <row r="79" spans="1:7">
      <c r="A79" t="s" s="4">
        <v>1807</v>
      </c>
      <c r="E79" t="n" s="6">
        <v>-9</v>
      </c>
      <c r="F79" t="n" s="6">
        <v>-24</v>
      </c>
    </row>
    <row r="80" spans="1:7">
      <c r="A80" t="n"/>
    </row>
    <row r="81" spans="1:7">
      <c r="A81" t="s" s="4">
        <v>58</v>
      </c>
      <c r="B81" t="s" s="4">
        <v>60</v>
      </c>
    </row>
  </sheetData>
  <mergeCells count="5">
    <mergeCell ref="A1:B2"/>
    <mergeCell ref="C1:D1"/>
    <mergeCell ref="E1:G1"/>
    <mergeCell ref="A80:F80"/>
    <mergeCell ref="B81:F8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 customWidth="1" max="6" min="6" width="44"/>
    <col customWidth="1" max="7" min="7" width="31"/>
    <col customWidth="1" max="8" min="8" width="21"/>
    <col customWidth="1" max="9" min="9" width="21"/>
  </cols>
  <sheetData>
    <row r="1" spans="1:9">
      <c r="A1" t="s" s="1">
        <v>1822</v>
      </c>
      <c r="C1" t="s" s="2">
        <v>650</v>
      </c>
      <c r="D1" t="s" s="2">
        <v>1366</v>
      </c>
      <c r="F1" t="s" s="2">
        <v>1</v>
      </c>
    </row>
    <row r="2" spans="1:9">
      <c r="C2" t="s" s="2">
        <v>981</v>
      </c>
      <c r="D2" t="s" s="2">
        <v>652</v>
      </c>
      <c r="E2" t="s" s="2">
        <v>184</v>
      </c>
      <c r="F2" t="s" s="2">
        <v>756</v>
      </c>
      <c r="G2" t="s" s="2">
        <v>757</v>
      </c>
      <c r="H2" t="s" s="2">
        <v>656</v>
      </c>
      <c r="I2" t="s" s="2">
        <v>749</v>
      </c>
    </row>
    <row r="3" spans="1:9">
      <c r="A3" t="s" s="3">
        <v>1823</v>
      </c>
      <c r="D3" t="n"/>
    </row>
    <row r="4" spans="1:9">
      <c r="A4" t="s" s="4">
        <v>1824</v>
      </c>
      <c r="D4" t="n"/>
      <c r="F4" t="s" s="4">
        <v>1325</v>
      </c>
    </row>
    <row r="5" spans="1:9">
      <c r="A5" t="s" s="4">
        <v>157</v>
      </c>
      <c r="B5" t="s" s="4">
        <v>58</v>
      </c>
      <c r="C5" t="n" s="6">
        <v>470</v>
      </c>
      <c r="D5" t="n"/>
      <c r="F5" t="n" s="6">
        <v>470</v>
      </c>
      <c r="I5" t="n" s="6">
        <v>72</v>
      </c>
    </row>
    <row r="6" spans="1:9">
      <c r="A6" t="s" s="4">
        <v>26</v>
      </c>
      <c r="D6" t="n"/>
      <c r="F6" t="n" s="5">
        <v>554</v>
      </c>
      <c r="G6" t="n" s="6">
        <v>630</v>
      </c>
    </row>
    <row r="7" spans="1:9">
      <c r="A7" t="s" s="4">
        <v>1825</v>
      </c>
      <c r="D7" t="n"/>
      <c r="F7" t="n" s="5">
        <v>121</v>
      </c>
      <c r="G7" t="n" s="5">
        <v>-56</v>
      </c>
    </row>
    <row r="8" spans="1:9">
      <c r="A8" t="s" s="4">
        <v>1826</v>
      </c>
      <c r="C8" t="n" s="5">
        <v>90</v>
      </c>
      <c r="D8" t="n" s="6">
        <v>32</v>
      </c>
      <c r="F8" t="n" s="6">
        <v>122</v>
      </c>
      <c r="G8" t="n" s="6">
        <v>-53</v>
      </c>
    </row>
    <row r="9" spans="1:9">
      <c r="A9" t="s" s="4">
        <v>1827</v>
      </c>
      <c r="D9" t="n"/>
      <c r="F9" t="n" s="7">
        <v>1.34</v>
      </c>
      <c r="G9" t="n" s="7">
        <v>-0.63</v>
      </c>
    </row>
    <row r="10" spans="1:9">
      <c r="A10" t="s" s="4">
        <v>664</v>
      </c>
      <c r="D10" t="n"/>
    </row>
    <row r="11" spans="1:9">
      <c r="A11" t="s" s="3">
        <v>1823</v>
      </c>
      <c r="D11" t="n"/>
    </row>
    <row r="12" spans="1:9">
      <c r="A12" t="s" s="4">
        <v>157</v>
      </c>
      <c r="D12" t="n"/>
      <c r="H12" t="n" s="6">
        <v>398</v>
      </c>
    </row>
    <row r="13" spans="1:9">
      <c r="A13" t="s" s="4">
        <v>1828</v>
      </c>
      <c r="D13" t="n"/>
    </row>
    <row r="14" spans="1:9">
      <c r="A14" t="s" s="3">
        <v>1823</v>
      </c>
      <c r="D14" t="n"/>
    </row>
    <row r="15" spans="1:9">
      <c r="A15" t="s" s="4">
        <v>1829</v>
      </c>
      <c r="D15" t="n"/>
      <c r="F15" t="n" s="6">
        <v>10</v>
      </c>
    </row>
    <row r="16" spans="1:9">
      <c r="A16" t="s" s="4">
        <v>791</v>
      </c>
      <c r="D16" t="n"/>
    </row>
    <row r="17" spans="1:9">
      <c r="A17" t="s" s="3">
        <v>1823</v>
      </c>
      <c r="D17" t="n"/>
    </row>
    <row r="18" spans="1:9">
      <c r="A18" t="s" s="4">
        <v>1830</v>
      </c>
      <c r="C18" t="n" s="6">
        <v>2</v>
      </c>
      <c r="D18" t="n"/>
      <c r="F18" t="n" s="6">
        <v>2</v>
      </c>
      <c r="I18" t="n" s="5">
        <v>9</v>
      </c>
    </row>
    <row r="19" spans="1:9">
      <c r="A19" t="s" s="4">
        <v>794</v>
      </c>
      <c r="D19" t="n"/>
      <c r="F19" t="n" s="5">
        <v>1</v>
      </c>
    </row>
    <row r="20" spans="1:9">
      <c r="A20" t="s" s="4">
        <v>793</v>
      </c>
      <c r="D20" t="n"/>
      <c r="F20" t="n" s="5">
        <v>2</v>
      </c>
    </row>
    <row r="21" spans="1:9">
      <c r="A21" t="s" s="4">
        <v>1831</v>
      </c>
      <c r="D21" t="n"/>
    </row>
    <row r="22" spans="1:9">
      <c r="A22" t="s" s="3">
        <v>1823</v>
      </c>
      <c r="D22" t="n"/>
    </row>
    <row r="23" spans="1:9">
      <c r="A23" t="s" s="4">
        <v>1832</v>
      </c>
      <c r="D23" t="n"/>
      <c r="F23" t="n" s="6">
        <v>25</v>
      </c>
    </row>
    <row r="24" spans="1:9">
      <c r="A24" t="s" s="4">
        <v>157</v>
      </c>
      <c r="D24" t="n"/>
      <c r="I24" t="n" s="6">
        <v>72</v>
      </c>
    </row>
    <row r="25" spans="1:9">
      <c r="A25" t="s" s="4">
        <v>1833</v>
      </c>
      <c r="D25" t="n"/>
    </row>
    <row r="26" spans="1:9">
      <c r="A26" t="s" s="3">
        <v>1823</v>
      </c>
      <c r="D26" t="n"/>
    </row>
    <row r="27" spans="1:9">
      <c r="A27" t="s" s="4">
        <v>26</v>
      </c>
      <c r="D27" t="n"/>
      <c r="F27" t="n" s="5">
        <v>-7</v>
      </c>
    </row>
    <row r="28" spans="1:9">
      <c r="A28" t="s" s="4">
        <v>1825</v>
      </c>
      <c r="D28" t="n"/>
      <c r="F28" t="n" s="5">
        <v>-4</v>
      </c>
    </row>
    <row r="29" spans="1:9">
      <c r="A29" t="s" s="4">
        <v>1826</v>
      </c>
      <c r="D29" t="n"/>
      <c r="F29" t="n" s="6">
        <v>-4</v>
      </c>
    </row>
    <row r="30" spans="1:9">
      <c r="A30" t="s" s="4">
        <v>1827</v>
      </c>
      <c r="D30" t="n"/>
      <c r="F30" t="n" s="7">
        <v>-0.04</v>
      </c>
    </row>
    <row r="31" spans="1:9">
      <c r="A31" t="s" s="4">
        <v>1834</v>
      </c>
      <c r="D31" t="n"/>
    </row>
    <row r="32" spans="1:9">
      <c r="A32" t="s" s="3">
        <v>1823</v>
      </c>
      <c r="D32" t="n"/>
    </row>
    <row r="33" spans="1:9">
      <c r="A33" t="s" s="4">
        <v>1835</v>
      </c>
      <c r="D33" t="n"/>
      <c r="F33" t="n" s="5">
        <v>1300</v>
      </c>
    </row>
    <row r="34" spans="1:9">
      <c r="A34" t="s" s="4">
        <v>1836</v>
      </c>
      <c r="D34" t="n"/>
    </row>
    <row r="35" spans="1:9">
      <c r="A35" t="s" s="3">
        <v>1823</v>
      </c>
      <c r="D35" t="n"/>
    </row>
    <row r="36" spans="1:9">
      <c r="A36" t="s" s="4">
        <v>1835</v>
      </c>
      <c r="D36" t="n"/>
      <c r="F36" t="n" s="5">
        <v>1400</v>
      </c>
    </row>
    <row r="37" spans="1:9">
      <c r="A37" t="n"/>
    </row>
    <row r="38" spans="1:9">
      <c r="A38" t="s" s="4">
        <v>58</v>
      </c>
      <c r="B38" t="s" s="4">
        <v>194</v>
      </c>
    </row>
    <row r="39" spans="1:9">
      <c r="A39" t="s" s="4">
        <v>184</v>
      </c>
      <c r="B39" t="s" s="4">
        <v>195</v>
      </c>
    </row>
  </sheetData>
  <mergeCells count="40">
    <mergeCell ref="A1:B2"/>
    <mergeCell ref="D1:E1"/>
    <mergeCell ref="F1:G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A37:H37"/>
    <mergeCell ref="B38:H38"/>
    <mergeCell ref="B39:H39"/>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r="A1" t="s" s="1">
        <v>232</v>
      </c>
      <c r="B1" t="s" s="2">
        <v>1</v>
      </c>
      <c r="C1" t="s" s="2">
        <v>18</v>
      </c>
    </row>
    <row r="2" spans="1:3">
      <c r="B2" t="s" s="2">
        <v>2</v>
      </c>
      <c r="C2" t="s" s="2">
        <v>20</v>
      </c>
    </row>
    <row r="3" spans="1:3">
      <c r="A3" t="s" s="4">
        <v>232</v>
      </c>
      <c r="B3" t="s" s="4">
        <v>233</v>
      </c>
    </row>
    <row r="4" spans="1:3">
      <c r="A4" t="s" s="4">
        <v>56</v>
      </c>
    </row>
    <row r="5" spans="1:3">
      <c r="A5" t="s" s="4">
        <v>232</v>
      </c>
      <c r="C5" t="s" s="4">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r="A1" t="s" s="1">
        <v>1837</v>
      </c>
      <c r="B1" t="s" s="2">
        <v>1</v>
      </c>
    </row>
    <row r="2" spans="1:2">
      <c r="B2" t="s" s="2">
        <v>1838</v>
      </c>
    </row>
    <row r="3" spans="1:2">
      <c r="A3" t="s" s="3">
        <v>1839</v>
      </c>
    </row>
    <row r="4" spans="1:2">
      <c r="A4" t="s" s="4">
        <v>1840</v>
      </c>
      <c r="B4" t="n" s="5">
        <v>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841</v>
      </c>
      <c r="B1" t="s" s="2">
        <v>1</v>
      </c>
    </row>
    <row r="2" spans="1:3">
      <c r="B2" t="s" s="2">
        <v>2</v>
      </c>
      <c r="C2" t="s" s="2">
        <v>19</v>
      </c>
    </row>
    <row r="3" spans="1:3">
      <c r="A3" t="s" s="3">
        <v>1842</v>
      </c>
    </row>
    <row r="4" spans="1:3">
      <c r="A4" t="s" s="4">
        <v>1843</v>
      </c>
      <c r="B4" t="n" s="6">
        <v>2011</v>
      </c>
      <c r="C4" t="n" s="6">
        <v>52</v>
      </c>
    </row>
    <row r="5" spans="1:3">
      <c r="A5" t="s" s="4">
        <v>1844</v>
      </c>
      <c r="B5" t="n" s="5">
        <v>212</v>
      </c>
      <c r="C5" t="n" s="5">
        <v>-63</v>
      </c>
    </row>
    <row r="6" spans="1:3">
      <c r="A6" t="s" s="4">
        <v>1845</v>
      </c>
    </row>
    <row r="7" spans="1:3">
      <c r="A7" t="s" s="3">
        <v>1842</v>
      </c>
    </row>
    <row r="8" spans="1:3">
      <c r="A8" t="s" s="4">
        <v>1843</v>
      </c>
      <c r="B8" t="n" s="5">
        <v>1980</v>
      </c>
      <c r="C8" t="n" s="5">
        <v>52</v>
      </c>
    </row>
    <row r="9" spans="1:3">
      <c r="A9" t="s" s="4">
        <v>1844</v>
      </c>
      <c r="B9" t="n" s="5">
        <v>362</v>
      </c>
      <c r="C9" t="n" s="5">
        <v>65</v>
      </c>
    </row>
    <row r="10" spans="1:3">
      <c r="A10" t="s" s="4">
        <v>1846</v>
      </c>
    </row>
    <row r="11" spans="1:3">
      <c r="A11" t="s" s="3">
        <v>1842</v>
      </c>
    </row>
    <row r="12" spans="1:3">
      <c r="A12" t="s" s="4">
        <v>1843</v>
      </c>
      <c r="B12" t="n" s="5">
        <v>31</v>
      </c>
      <c r="C12" t="n" s="5">
        <v>0</v>
      </c>
    </row>
    <row r="13" spans="1:3">
      <c r="A13" t="s" s="4">
        <v>1844</v>
      </c>
      <c r="B13" t="n" s="5">
        <v>-6</v>
      </c>
      <c r="C13" t="n" s="5">
        <v>0</v>
      </c>
    </row>
    <row r="14" spans="1:3">
      <c r="A14" t="s" s="4">
        <v>90</v>
      </c>
    </row>
    <row r="15" spans="1:3">
      <c r="A15" t="s" s="3">
        <v>1842</v>
      </c>
    </row>
    <row r="16" spans="1:3">
      <c r="A16" t="s" s="4">
        <v>1844</v>
      </c>
      <c r="B16" t="n" s="6">
        <v>-144</v>
      </c>
      <c r="C16" t="n" s="6">
        <v>-12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847</v>
      </c>
      <c r="B1" t="s" s="2">
        <v>2</v>
      </c>
      <c r="C1" t="s" s="2">
        <v>20</v>
      </c>
    </row>
    <row r="2" spans="1:3">
      <c r="A2" t="s" s="3">
        <v>1848</v>
      </c>
    </row>
    <row r="3" spans="1:3">
      <c r="A3" t="s" s="4">
        <v>1383</v>
      </c>
      <c r="B3" t="n" s="6">
        <v>12862</v>
      </c>
      <c r="C3" t="n" s="6">
        <v>10760</v>
      </c>
    </row>
    <row r="4" spans="1:3">
      <c r="A4" t="s" s="4">
        <v>1845</v>
      </c>
    </row>
    <row r="5" spans="1:3">
      <c r="A5" t="s" s="3">
        <v>1848</v>
      </c>
    </row>
    <row r="6" spans="1:3">
      <c r="A6" t="s" s="4">
        <v>1383</v>
      </c>
      <c r="B6" t="n" s="5">
        <v>11549</v>
      </c>
      <c r="C6" t="n" s="5">
        <v>10468</v>
      </c>
    </row>
    <row r="7" spans="1:3">
      <c r="A7" t="s" s="4">
        <v>1846</v>
      </c>
    </row>
    <row r="8" spans="1:3">
      <c r="A8" t="s" s="3">
        <v>1848</v>
      </c>
    </row>
    <row r="9" spans="1:3">
      <c r="A9" t="s" s="4">
        <v>1383</v>
      </c>
      <c r="B9" t="n" s="5">
        <v>1283</v>
      </c>
      <c r="C9" t="n" s="5">
        <v>0</v>
      </c>
    </row>
    <row r="10" spans="1:3">
      <c r="A10" t="s" s="4">
        <v>90</v>
      </c>
    </row>
    <row r="11" spans="1:3">
      <c r="A11" t="s" s="3">
        <v>1848</v>
      </c>
    </row>
    <row r="12" spans="1:3">
      <c r="A12" t="s" s="4">
        <v>1383</v>
      </c>
      <c r="B12" t="n" s="6">
        <v>30</v>
      </c>
      <c r="C12" t="n" s="6">
        <v>29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s>
  <sheetData>
    <row r="1" spans="1:8">
      <c r="A1" t="s" s="1">
        <v>1849</v>
      </c>
      <c r="B1" t="s" s="2">
        <v>1850</v>
      </c>
      <c r="C1" t="s" s="2">
        <v>2</v>
      </c>
      <c r="D1" t="s" s="2">
        <v>1367</v>
      </c>
      <c r="E1" t="s" s="2">
        <v>58</v>
      </c>
      <c r="F1" t="s" s="2">
        <v>2</v>
      </c>
      <c r="H1" t="s" s="2">
        <v>19</v>
      </c>
    </row>
    <row r="2" spans="1:8">
      <c r="A2" t="s" s="3">
        <v>1851</v>
      </c>
      <c r="D2" t="n"/>
    </row>
    <row r="3" spans="1:8">
      <c r="A3" t="s" s="4">
        <v>1852</v>
      </c>
      <c r="D3" t="n"/>
      <c r="F3" t="n" s="6">
        <v>121</v>
      </c>
      <c r="H3" t="n" s="6">
        <v>-56</v>
      </c>
    </row>
    <row r="4" spans="1:8">
      <c r="A4" t="s" s="4">
        <v>42</v>
      </c>
      <c r="D4" t="n"/>
      <c r="F4" t="n" s="5">
        <v>1</v>
      </c>
      <c r="H4" t="n" s="5">
        <v>3</v>
      </c>
    </row>
    <row r="5" spans="1:8">
      <c r="A5" t="s" s="4">
        <v>43</v>
      </c>
      <c r="C5" t="n" s="6">
        <v>90</v>
      </c>
      <c r="D5" t="n" s="6">
        <v>32</v>
      </c>
      <c r="F5" t="n" s="6">
        <v>122</v>
      </c>
      <c r="H5" t="n" s="6">
        <v>-53</v>
      </c>
    </row>
    <row r="6" spans="1:8">
      <c r="A6" t="s" s="3">
        <v>1853</v>
      </c>
      <c r="D6" t="n"/>
    </row>
    <row r="7" spans="1:8">
      <c r="A7" t="s" s="4">
        <v>1854</v>
      </c>
      <c r="D7" t="n"/>
      <c r="F7" t="n" s="5">
        <v>90980000</v>
      </c>
      <c r="H7" t="n" s="5">
        <v>83524000</v>
      </c>
    </row>
    <row r="8" spans="1:8">
      <c r="A8" t="s" s="3">
        <v>1855</v>
      </c>
      <c r="D8" t="n"/>
    </row>
    <row r="9" spans="1:8">
      <c r="A9" t="s" s="4">
        <v>1856</v>
      </c>
      <c r="D9" t="n"/>
      <c r="F9" t="n" s="5">
        <v>22000</v>
      </c>
    </row>
    <row r="10" spans="1:8">
      <c r="A10" t="s" s="4">
        <v>1857</v>
      </c>
      <c r="D10" t="n"/>
      <c r="F10" t="n" s="5">
        <v>91002000</v>
      </c>
      <c r="H10" t="n" s="5">
        <v>83524000</v>
      </c>
    </row>
    <row r="11" spans="1:8">
      <c r="A11" t="s" s="3">
        <v>1858</v>
      </c>
      <c r="D11" t="n"/>
    </row>
    <row r="12" spans="1:8">
      <c r="A12" t="s" s="4">
        <v>1859</v>
      </c>
      <c r="D12" t="n"/>
      <c r="F12" t="n" s="5">
        <v>760000</v>
      </c>
    </row>
    <row r="13" spans="1:8">
      <c r="A13" t="s" s="4">
        <v>206</v>
      </c>
      <c r="D13" t="n"/>
    </row>
    <row r="14" spans="1:8">
      <c r="A14" t="s" s="3">
        <v>1860</v>
      </c>
      <c r="D14" t="n"/>
    </row>
    <row r="15" spans="1:8">
      <c r="A15" t="s" s="4">
        <v>223</v>
      </c>
      <c r="B15" t="n" s="5">
        <v>128499023</v>
      </c>
      <c r="D15" t="n"/>
    </row>
    <row r="16" spans="1:8">
      <c r="A16" t="s" s="4">
        <v>227</v>
      </c>
      <c r="B16" t="n" s="5">
        <v>83524000</v>
      </c>
      <c r="D16" t="n"/>
      <c r="F16" t="n" s="5">
        <v>83524000</v>
      </c>
      <c r="G16" t="s" s="4">
        <v>184</v>
      </c>
    </row>
    <row r="17" spans="1:8">
      <c r="A17" t="s" s="4">
        <v>221</v>
      </c>
      <c r="B17" t="n" s="5">
        <v>44975000</v>
      </c>
      <c r="D17" t="n"/>
      <c r="F17" t="n" s="5">
        <v>44975000</v>
      </c>
      <c r="G17" t="s" s="4">
        <v>184</v>
      </c>
    </row>
    <row r="18" spans="1:8">
      <c r="A18" t="n"/>
    </row>
    <row r="19" spans="1:8">
      <c r="A19" t="s" s="4">
        <v>58</v>
      </c>
      <c r="B19" t="s" s="4">
        <v>195</v>
      </c>
    </row>
    <row r="20" spans="1:8">
      <c r="A20" t="s" s="4">
        <v>184</v>
      </c>
      <c r="B20" t="s" s="4">
        <v>230</v>
      </c>
    </row>
  </sheetData>
  <mergeCells count="20">
    <mergeCell ref="F1:G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A18:H18"/>
    <mergeCell ref="B19:H19"/>
    <mergeCell ref="B20:H20"/>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1861</v>
      </c>
      <c r="B1" t="s" s="2">
        <v>651</v>
      </c>
      <c r="C1" t="s" s="2">
        <v>1</v>
      </c>
    </row>
    <row r="2" spans="1:4">
      <c r="B2" t="s" s="2">
        <v>19</v>
      </c>
      <c r="C2" t="s" s="2">
        <v>2</v>
      </c>
      <c r="D2" t="s" s="2">
        <v>19</v>
      </c>
    </row>
    <row r="3" spans="1:4">
      <c r="A3" t="s" s="3">
        <v>1862</v>
      </c>
    </row>
    <row r="4" spans="1:4">
      <c r="A4" t="s" s="4">
        <v>1863</v>
      </c>
      <c r="C4" t="n" s="6">
        <v>131000000</v>
      </c>
      <c r="D4" t="n" s="6">
        <v>-114000000</v>
      </c>
    </row>
    <row r="5" spans="1:4">
      <c r="A5" t="s" s="4">
        <v>40</v>
      </c>
      <c r="C5" t="n" s="6">
        <v>10000000</v>
      </c>
      <c r="D5" t="n" s="6">
        <v>-58000000</v>
      </c>
    </row>
    <row r="6" spans="1:4">
      <c r="A6" t="s" s="4">
        <v>1864</v>
      </c>
      <c r="C6" t="s" s="4">
        <v>596</v>
      </c>
      <c r="D6" t="s" s="4">
        <v>597</v>
      </c>
    </row>
    <row r="7" spans="1:4">
      <c r="A7" t="s" s="4">
        <v>1865</v>
      </c>
      <c r="C7" t="s" s="4">
        <v>1866</v>
      </c>
      <c r="D7" t="s" s="4">
        <v>1867</v>
      </c>
    </row>
    <row r="8" spans="1:4">
      <c r="A8" t="s" s="4">
        <v>1868</v>
      </c>
      <c r="C8" t="n" s="6">
        <v>17000000</v>
      </c>
    </row>
    <row r="9" spans="1:4">
      <c r="A9" t="s" s="4">
        <v>1869</v>
      </c>
      <c r="B9" t="n" s="6">
        <v>9000000</v>
      </c>
    </row>
    <row r="10" spans="1:4">
      <c r="A10" t="s" s="4">
        <v>1870</v>
      </c>
      <c r="B10" t="n" s="5">
        <v>4000000</v>
      </c>
    </row>
    <row r="11" spans="1:4">
      <c r="A11" t="s" s="4">
        <v>1871</v>
      </c>
      <c r="B11" t="n" s="6">
        <v>5000000</v>
      </c>
      <c r="D11" t="n" s="6">
        <v>0</v>
      </c>
    </row>
    <row r="12" spans="1:4">
      <c r="A12" t="s" s="4">
        <v>644</v>
      </c>
    </row>
    <row r="13" spans="1:4">
      <c r="A13" t="s" s="3">
        <v>1862</v>
      </c>
    </row>
    <row r="14" spans="1:4">
      <c r="A14" t="s" s="4">
        <v>1872</v>
      </c>
      <c r="C14" t="n" s="6">
        <v>12000000</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1"/>
    <col customWidth="1" max="5" min="5" width="21"/>
  </cols>
  <sheetData>
    <row r="1" spans="1:5">
      <c r="A1" t="s" s="1">
        <v>1873</v>
      </c>
      <c r="C1" t="s" s="2">
        <v>650</v>
      </c>
      <c r="D1" t="s" s="2">
        <v>1</v>
      </c>
    </row>
    <row r="2" spans="1:5">
      <c r="C2" t="s" s="2">
        <v>754</v>
      </c>
      <c r="D2" t="s" s="2">
        <v>981</v>
      </c>
      <c r="E2" t="s" s="2">
        <v>982</v>
      </c>
    </row>
    <row r="3" spans="1:5">
      <c r="A3" t="s" s="3">
        <v>1874</v>
      </c>
    </row>
    <row r="4" spans="1:5">
      <c r="A4" t="s" s="4">
        <v>766</v>
      </c>
      <c r="D4" t="n" s="6">
        <v>19</v>
      </c>
    </row>
    <row r="5" spans="1:5">
      <c r="A5" t="s" s="4">
        <v>767</v>
      </c>
      <c r="D5" t="n" s="5">
        <v>375</v>
      </c>
    </row>
    <row r="6" spans="1:5">
      <c r="A6" t="s" s="4">
        <v>768</v>
      </c>
      <c r="D6" t="n" s="5">
        <v>13</v>
      </c>
    </row>
    <row r="7" spans="1:5">
      <c r="A7" t="s" s="4">
        <v>1875</v>
      </c>
      <c r="D7" t="n" s="5">
        <v>5</v>
      </c>
    </row>
    <row r="8" spans="1:5">
      <c r="A8" t="s" s="3">
        <v>377</v>
      </c>
    </row>
    <row r="9" spans="1:5">
      <c r="A9" t="s" s="4">
        <v>42</v>
      </c>
      <c r="D9" t="n" s="5">
        <v>1</v>
      </c>
      <c r="E9" t="n" s="6">
        <v>3</v>
      </c>
    </row>
    <row r="10" spans="1:5">
      <c r="A10" t="s" s="4">
        <v>379</v>
      </c>
    </row>
    <row r="11" spans="1:5">
      <c r="A11" t="s" s="3">
        <v>377</v>
      </c>
    </row>
    <row r="12" spans="1:5">
      <c r="A12" t="s" s="4">
        <v>802</v>
      </c>
      <c r="D12" t="n" s="5">
        <v>8</v>
      </c>
    </row>
    <row r="13" spans="1:5">
      <c r="A13" t="s" s="4">
        <v>1876</v>
      </c>
      <c r="D13" t="n" s="5">
        <v>7</v>
      </c>
    </row>
    <row r="14" spans="1:5">
      <c r="A14" t="s" s="4">
        <v>805</v>
      </c>
      <c r="D14" t="n" s="5">
        <v>1</v>
      </c>
    </row>
    <row r="15" spans="1:5">
      <c r="A15" t="s" s="4">
        <v>42</v>
      </c>
      <c r="D15" t="n" s="6">
        <v>1</v>
      </c>
    </row>
    <row r="16" spans="1:5">
      <c r="A16" t="s" s="4">
        <v>376</v>
      </c>
    </row>
    <row r="17" spans="1:5">
      <c r="A17" t="s" s="3">
        <v>377</v>
      </c>
    </row>
    <row r="18" spans="1:5">
      <c r="A18" t="s" s="4">
        <v>802</v>
      </c>
      <c r="E18" t="n" s="5">
        <v>70</v>
      </c>
    </row>
    <row r="19" spans="1:5">
      <c r="A19" t="s" s="4">
        <v>805</v>
      </c>
      <c r="B19" t="s" s="4">
        <v>58</v>
      </c>
      <c r="E19" t="n" s="5">
        <v>9</v>
      </c>
    </row>
    <row r="20" spans="1:5">
      <c r="A20" t="s" s="4">
        <v>42</v>
      </c>
      <c r="B20" t="s" s="4">
        <v>58</v>
      </c>
      <c r="E20" t="n" s="5">
        <v>3</v>
      </c>
    </row>
    <row r="21" spans="1:5">
      <c r="A21" t="s" s="4">
        <v>803</v>
      </c>
      <c r="B21" t="s" s="4">
        <v>184</v>
      </c>
      <c r="E21" t="n" s="6">
        <v>5</v>
      </c>
    </row>
    <row r="22" spans="1:5">
      <c r="A22" t="s" s="3">
        <v>1877</v>
      </c>
    </row>
    <row r="23" spans="1:5">
      <c r="A23" t="s" s="4">
        <v>1878</v>
      </c>
      <c r="C23" t="n" s="5">
        <v>633</v>
      </c>
    </row>
    <row r="24" spans="1:5">
      <c r="A24" t="s" s="4">
        <v>800</v>
      </c>
      <c r="C24" t="n" s="6">
        <v>900</v>
      </c>
    </row>
    <row r="25" spans="1:5">
      <c r="A25" t="s" s="4">
        <v>1879</v>
      </c>
      <c r="C25" t="n" s="5">
        <v>11</v>
      </c>
    </row>
    <row r="26" spans="1:5">
      <c r="A26" t="n"/>
    </row>
    <row r="27" spans="1:5">
      <c r="A27" t="s" s="4">
        <v>58</v>
      </c>
      <c r="B27" t="s" s="4">
        <v>852</v>
      </c>
    </row>
    <row r="28" spans="1:5">
      <c r="A28" t="s" s="4">
        <v>184</v>
      </c>
      <c r="B28" t="s" s="4">
        <v>851</v>
      </c>
    </row>
  </sheetData>
  <mergeCells count="5">
    <mergeCell ref="A1:B2"/>
    <mergeCell ref="D1:E1"/>
    <mergeCell ref="A26:D26"/>
    <mergeCell ref="B27:D27"/>
    <mergeCell ref="B28:D28"/>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t="s" s="1">
        <v>1880</v>
      </c>
      <c r="C1" t="s" s="2">
        <v>1</v>
      </c>
    </row>
    <row r="2" spans="1:5">
      <c r="C2" t="s" s="2">
        <v>2</v>
      </c>
      <c r="D2" t="s" s="2">
        <v>19</v>
      </c>
      <c r="E2" t="s" s="2">
        <v>1850</v>
      </c>
    </row>
    <row r="3" spans="1:5">
      <c r="A3" t="s" s="3">
        <v>1881</v>
      </c>
    </row>
    <row r="4" spans="1:5">
      <c r="A4" t="s" s="4">
        <v>1882</v>
      </c>
      <c r="E4" t="n" s="6">
        <v>235</v>
      </c>
    </row>
    <row r="5" spans="1:5">
      <c r="A5" t="s" s="4">
        <v>954</v>
      </c>
    </row>
    <row r="6" spans="1:5">
      <c r="A6" t="s" s="3">
        <v>1881</v>
      </c>
    </row>
    <row r="7" spans="1:5">
      <c r="A7" t="s" s="4">
        <v>956</v>
      </c>
      <c r="C7" t="n" s="6">
        <v>7</v>
      </c>
      <c r="D7" t="n" s="6">
        <v>3</v>
      </c>
    </row>
    <row r="8" spans="1:5">
      <c r="A8" t="s" s="4">
        <v>957</v>
      </c>
      <c r="C8" t="n" s="5">
        <v>10</v>
      </c>
      <c r="D8" t="n" s="5">
        <v>4</v>
      </c>
    </row>
    <row r="9" spans="1:5">
      <c r="A9" t="s" s="4">
        <v>958</v>
      </c>
      <c r="C9" t="n" s="5">
        <v>-14</v>
      </c>
      <c r="D9" t="n" s="5">
        <v>-5</v>
      </c>
    </row>
    <row r="10" spans="1:5">
      <c r="A10" t="s" s="3">
        <v>959</v>
      </c>
    </row>
    <row r="11" spans="1:5">
      <c r="A11" t="s" s="4">
        <v>960</v>
      </c>
      <c r="C11" t="n" s="5">
        <v>3</v>
      </c>
      <c r="D11" t="n" s="5">
        <v>1</v>
      </c>
    </row>
    <row r="12" spans="1:5">
      <c r="A12" t="s" s="4">
        <v>961</v>
      </c>
      <c r="C12" t="n" s="5">
        <v>6</v>
      </c>
      <c r="D12" t="n" s="5">
        <v>3</v>
      </c>
    </row>
    <row r="13" spans="1:5">
      <c r="A13" t="s" s="4">
        <v>1883</v>
      </c>
    </row>
    <row r="14" spans="1:5">
      <c r="A14" t="s" s="3">
        <v>975</v>
      </c>
    </row>
    <row r="15" spans="1:5">
      <c r="A15" t="s" s="4">
        <v>1884</v>
      </c>
      <c r="D15" t="n" s="5">
        <v>7</v>
      </c>
    </row>
    <row r="16" spans="1:5">
      <c r="A16" t="s" s="4">
        <v>1885</v>
      </c>
    </row>
    <row r="17" spans="1:5">
      <c r="A17" t="s" s="3">
        <v>975</v>
      </c>
    </row>
    <row r="18" spans="1:5">
      <c r="A18" t="s" s="4">
        <v>976</v>
      </c>
      <c r="B18" t="s" s="4">
        <v>58</v>
      </c>
      <c r="C18" t="n" s="6">
        <v>18</v>
      </c>
      <c r="D18" t="n" s="5">
        <v>30</v>
      </c>
    </row>
    <row r="19" spans="1:5">
      <c r="A19" t="s" s="4">
        <v>1886</v>
      </c>
      <c r="D19" t="n" s="6">
        <v>16</v>
      </c>
    </row>
    <row r="20" spans="1:5">
      <c r="A20" t="n"/>
    </row>
    <row r="21" spans="1:5">
      <c r="A21" t="s" s="4">
        <v>58</v>
      </c>
      <c r="B21" t="s" s="4">
        <v>1887</v>
      </c>
    </row>
  </sheetData>
  <mergeCells count="4">
    <mergeCell ref="A1:B2"/>
    <mergeCell ref="C1:D1"/>
    <mergeCell ref="A20:D20"/>
    <mergeCell ref="B21:D2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0"/>
    <col customWidth="1" max="2" min="2" width="80"/>
    <col customWidth="1" max="3" min="3" width="4"/>
  </cols>
  <sheetData>
    <row r="1" spans="1:3">
      <c r="A1" t="s" s="1">
        <v>1888</v>
      </c>
      <c r="B1" t="s" s="2">
        <v>1</v>
      </c>
    </row>
    <row r="2" spans="1:3">
      <c r="B2" t="s" s="2">
        <v>981</v>
      </c>
    </row>
    <row r="3" spans="1:3">
      <c r="A3" t="s" s="3">
        <v>1889</v>
      </c>
    </row>
    <row r="4" spans="1:3">
      <c r="A4" t="s" s="4">
        <v>1890</v>
      </c>
      <c r="B4" t="n" s="6">
        <v>72</v>
      </c>
      <c r="C4" t="s" s="4">
        <v>58</v>
      </c>
    </row>
    <row r="5" spans="1:3">
      <c r="A5" t="s" s="4">
        <v>1891</v>
      </c>
      <c r="B5" t="n" s="5">
        <v>398</v>
      </c>
      <c r="C5" t="s" s="4">
        <v>184</v>
      </c>
    </row>
    <row r="6" spans="1:3">
      <c r="A6" t="s" s="4">
        <v>1892</v>
      </c>
      <c r="B6" t="n" s="5">
        <v>470</v>
      </c>
      <c r="C6" t="s" s="4">
        <v>58</v>
      </c>
    </row>
    <row r="7" spans="1:3">
      <c r="A7" t="s" s="4">
        <v>1845</v>
      </c>
    </row>
    <row r="8" spans="1:3">
      <c r="A8" t="s" s="3">
        <v>1889</v>
      </c>
    </row>
    <row r="9" spans="1:3">
      <c r="A9" t="s" s="4">
        <v>1890</v>
      </c>
      <c r="B9" t="n" s="5">
        <v>72</v>
      </c>
      <c r="C9" t="s" s="4">
        <v>58</v>
      </c>
    </row>
    <row r="10" spans="1:3">
      <c r="A10" t="s" s="4">
        <v>1891</v>
      </c>
      <c r="B10" t="n" s="5">
        <v>398</v>
      </c>
      <c r="C10" t="s" s="4">
        <v>184</v>
      </c>
    </row>
    <row r="11" spans="1:3">
      <c r="A11" t="s" s="4">
        <v>1892</v>
      </c>
      <c r="B11" t="n" s="5">
        <v>470</v>
      </c>
      <c r="C11" t="s" s="4">
        <v>58</v>
      </c>
    </row>
    <row r="12" spans="1:3">
      <c r="A12" t="s" s="4">
        <v>1846</v>
      </c>
    </row>
    <row r="13" spans="1:3">
      <c r="A13" t="s" s="3">
        <v>1889</v>
      </c>
    </row>
    <row r="14" spans="1:3">
      <c r="A14" t="s" s="4">
        <v>1890</v>
      </c>
      <c r="B14" t="n" s="5">
        <v>0</v>
      </c>
      <c r="C14" t="s" s="4">
        <v>58</v>
      </c>
    </row>
    <row r="15" spans="1:3">
      <c r="A15" t="s" s="4">
        <v>1891</v>
      </c>
      <c r="B15" t="n" s="5">
        <v>0</v>
      </c>
      <c r="C15" t="s" s="4">
        <v>184</v>
      </c>
    </row>
    <row r="16" spans="1:3">
      <c r="A16" t="s" s="4">
        <v>1892</v>
      </c>
      <c r="B16" t="n" s="6">
        <v>0</v>
      </c>
      <c r="C16" t="s" s="4">
        <v>58</v>
      </c>
    </row>
    <row r="17" spans="1:3">
      <c r="A17" t="n"/>
    </row>
    <row r="18" spans="1:3">
      <c r="A18" t="s" s="4">
        <v>58</v>
      </c>
      <c r="B18" t="s" s="4">
        <v>194</v>
      </c>
    </row>
    <row r="19" spans="1:3">
      <c r="A19" t="s" s="4">
        <v>184</v>
      </c>
      <c r="B19" t="s" s="4">
        <v>1893</v>
      </c>
    </row>
  </sheetData>
  <mergeCells count="6">
    <mergeCell ref="A1:A2"/>
    <mergeCell ref="B1:C1"/>
    <mergeCell ref="B2:C2"/>
    <mergeCell ref="A17:C17"/>
    <mergeCell ref="B18:C18"/>
    <mergeCell ref="B19:C19"/>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6"/>
  </cols>
  <sheetData>
    <row r="1" spans="1:4">
      <c r="A1" t="s" s="1">
        <v>1894</v>
      </c>
      <c r="B1" t="s" s="2">
        <v>650</v>
      </c>
      <c r="C1" t="s" s="2">
        <v>651</v>
      </c>
      <c r="D1" t="s" s="2">
        <v>1</v>
      </c>
    </row>
    <row r="2" spans="1:4">
      <c r="B2" t="s" s="2">
        <v>1895</v>
      </c>
      <c r="C2" t="s" s="2">
        <v>1896</v>
      </c>
      <c r="D2" t="s" s="2">
        <v>1897</v>
      </c>
    </row>
    <row r="3" spans="1:4">
      <c r="A3" t="s" s="4">
        <v>1898</v>
      </c>
    </row>
    <row r="4" spans="1:4">
      <c r="A4" t="s" s="3">
        <v>1899</v>
      </c>
    </row>
    <row r="5" spans="1:4">
      <c r="A5" t="s" s="4">
        <v>799</v>
      </c>
      <c r="D5" t="n" s="5">
        <v>293</v>
      </c>
    </row>
    <row r="6" spans="1:4">
      <c r="A6" t="s" s="4">
        <v>1900</v>
      </c>
    </row>
    <row r="7" spans="1:4">
      <c r="A7" t="s" s="3">
        <v>1899</v>
      </c>
    </row>
    <row r="8" spans="1:4">
      <c r="A8" t="s" s="4">
        <v>799</v>
      </c>
      <c r="D8" t="n" s="5">
        <v>660</v>
      </c>
    </row>
    <row r="9" spans="1:4">
      <c r="A9" t="s" s="4">
        <v>1901</v>
      </c>
    </row>
    <row r="10" spans="1:4">
      <c r="A10" t="s" s="3">
        <v>1899</v>
      </c>
    </row>
    <row r="11" spans="1:4">
      <c r="A11" t="s" s="4">
        <v>799</v>
      </c>
      <c r="D11" t="n" s="5">
        <v>404</v>
      </c>
    </row>
    <row r="12" spans="1:4">
      <c r="A12" t="s" s="4">
        <v>1902</v>
      </c>
    </row>
    <row r="13" spans="1:4">
      <c r="A13" t="s" s="3">
        <v>1899</v>
      </c>
    </row>
    <row r="14" spans="1:4">
      <c r="A14" t="s" s="4">
        <v>1903</v>
      </c>
      <c r="C14" t="n" s="6">
        <v>466</v>
      </c>
    </row>
    <row r="15" spans="1:4">
      <c r="A15" t="s" s="4">
        <v>1904</v>
      </c>
      <c r="C15" t="n" s="5">
        <v>449</v>
      </c>
    </row>
    <row r="16" spans="1:4">
      <c r="A16" t="s" s="4">
        <v>1905</v>
      </c>
    </row>
    <row r="17" spans="1:4">
      <c r="A17" t="s" s="3">
        <v>1899</v>
      </c>
    </row>
    <row r="18" spans="1:4">
      <c r="A18" t="s" s="4">
        <v>1906</v>
      </c>
      <c r="C18" t="n" s="5">
        <v>122</v>
      </c>
    </row>
    <row r="19" spans="1:4">
      <c r="A19" t="s" s="4">
        <v>1907</v>
      </c>
      <c r="C19" t="n" s="6">
        <v>73</v>
      </c>
    </row>
    <row r="20" spans="1:4">
      <c r="A20" t="s" s="4">
        <v>1908</v>
      </c>
    </row>
    <row r="21" spans="1:4">
      <c r="A21" t="s" s="3">
        <v>1899</v>
      </c>
    </row>
    <row r="22" spans="1:4">
      <c r="A22" t="s" s="4">
        <v>1909</v>
      </c>
      <c r="B22" t="n" s="6">
        <v>860</v>
      </c>
    </row>
    <row r="23" spans="1:4">
      <c r="A23" t="s" s="4">
        <v>1910</v>
      </c>
    </row>
    <row r="24" spans="1:4">
      <c r="A24" t="s" s="3">
        <v>1899</v>
      </c>
    </row>
    <row r="25" spans="1:4">
      <c r="A25" t="s" s="4">
        <v>1909</v>
      </c>
      <c r="B25" t="n" s="5">
        <v>654</v>
      </c>
    </row>
    <row r="26" spans="1:4">
      <c r="A26" t="s" s="4">
        <v>1911</v>
      </c>
      <c r="B26" t="n" s="6">
        <v>41</v>
      </c>
    </row>
    <row r="27" spans="1:4">
      <c r="A27" t="s" s="4">
        <v>1912</v>
      </c>
    </row>
    <row r="28" spans="1:4">
      <c r="A28" t="s" s="3">
        <v>728</v>
      </c>
    </row>
    <row r="29" spans="1:4">
      <c r="A29" t="s" s="4">
        <v>736</v>
      </c>
      <c r="B29" t="s" s="4">
        <v>745</v>
      </c>
    </row>
    <row r="30" spans="1:4">
      <c r="A30" t="s" s="4">
        <v>740</v>
      </c>
      <c r="B30" t="s" s="4">
        <v>1913</v>
      </c>
    </row>
    <row r="31" spans="1:4">
      <c r="A31" t="s" s="4">
        <v>1914</v>
      </c>
      <c r="B31" t="n" s="6">
        <v>434</v>
      </c>
    </row>
    <row r="32" spans="1:4">
      <c r="A32" t="s" s="4">
        <v>668</v>
      </c>
      <c r="B32" t="n" s="5">
        <v>300</v>
      </c>
    </row>
    <row r="33" spans="1:4">
      <c r="A33" t="s" s="3">
        <v>1899</v>
      </c>
    </row>
    <row r="34" spans="1:4">
      <c r="A34" t="s" s="4">
        <v>1915</v>
      </c>
      <c r="B34" t="n" s="6">
        <v>13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1"/>
    <col customWidth="1" max="2" min="2" width="80"/>
    <col customWidth="1" max="3" min="3" width="7"/>
    <col customWidth="1" max="4" min="4" width="4"/>
  </cols>
  <sheetData>
    <row r="1" spans="1:4">
      <c r="A1" t="s" s="1">
        <v>1916</v>
      </c>
      <c r="B1" t="s" s="1">
        <v>1917</v>
      </c>
      <c r="C1" t="s" s="2">
        <v>1918</v>
      </c>
    </row>
    <row r="2" spans="1:4">
      <c r="A2" t="s" s="4">
        <v>1919</v>
      </c>
    </row>
    <row r="3" spans="1:4">
      <c r="A3" t="s" s="4">
        <v>1920</v>
      </c>
      <c r="B3" t="s" s="4">
        <v>1921</v>
      </c>
      <c r="C3" t="n" s="6">
        <v>90</v>
      </c>
    </row>
    <row r="4" spans="1:4">
      <c r="A4" t="s" s="4">
        <v>1922</v>
      </c>
    </row>
    <row r="5" spans="1:4">
      <c r="A5" t="s" s="4">
        <v>1920</v>
      </c>
      <c r="B5" t="s" s="4">
        <v>1921</v>
      </c>
      <c r="C5" t="n" s="6">
        <v>32</v>
      </c>
      <c r="D5" t="s" s="4">
        <v>58</v>
      </c>
    </row>
    <row r="6" spans="1:4">
      <c r="A6" t="n"/>
    </row>
    <row r="7" spans="1:4">
      <c r="A7" t="s" s="4">
        <v>58</v>
      </c>
      <c r="B7" t="s" s="4">
        <v>195</v>
      </c>
    </row>
  </sheetData>
  <mergeCells count="3">
    <mergeCell ref="C1:D1"/>
    <mergeCell ref="A6:C6"/>
    <mergeCell ref="B7:C7"/>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DENSED CONSOLIDATED STATEMEN</vt:lpstr>
      <vt:lpstr>CONDENSED CONSOLIDATED STATEME3</vt:lpstr>
      <vt:lpstr>CONDENSED CONSOLIDATED STATEME4</vt:lpstr>
      <vt:lpstr>CONDENSED CONSOLIDATED STATEME5</vt:lpstr>
      <vt:lpstr>CONDENSED CONSOLIDATED BALANCE </vt:lpstr>
      <vt:lpstr>CONDENSED CONSOLIDATED BALANCE7</vt:lpstr>
      <vt:lpstr>CONDENSED CONSOLIDATED STATEME8</vt:lpstr>
      <vt:lpstr>Summary of Significant Accounti</vt:lpstr>
      <vt:lpstr>Income and Other Taxes</vt:lpstr>
      <vt:lpstr>Financing Activities</vt:lpstr>
      <vt:lpstr>Acquisitions, Development and D</vt:lpstr>
      <vt:lpstr>Leases</vt:lpstr>
      <vt:lpstr>Stock-Based Compensation</vt:lpstr>
      <vt:lpstr>Defined Benefits</vt:lpstr>
      <vt:lpstr>Jointly Owned Facilities</vt:lpstr>
      <vt:lpstr>Commitments and Contingencies</vt:lpstr>
      <vt:lpstr>Related Party Transactions</vt:lpstr>
      <vt:lpstr>Other Income (Expense) - net</vt:lpstr>
      <vt:lpstr>Fair Value Measurements and Cre</vt:lpstr>
      <vt:lpstr>Derivative Instruments and Hedg</vt:lpstr>
      <vt:lpstr>Goodwill and Other Intangible A</vt:lpstr>
      <vt:lpstr>Asset Retirement Obligations</vt:lpstr>
      <vt:lpstr>Available-for-Sale Securities</vt:lpstr>
      <vt:lpstr>Accumulated Other Comprehensive</vt:lpstr>
      <vt:lpstr>New Accounting Guidance Pending</vt:lpstr>
      <vt:lpstr>Business and Basis of Presentat</vt:lpstr>
      <vt:lpstr>Segment and Related Information</vt:lpstr>
      <vt:lpstr>Acquisitions, Development and29</vt:lpstr>
      <vt:lpstr>Goodwill</vt:lpstr>
      <vt:lpstr>Subsequent Events</vt:lpstr>
      <vt:lpstr>Summary of Significant Accoun32</vt:lpstr>
      <vt:lpstr>Summary of Significant Accoun33</vt:lpstr>
      <vt:lpstr>Income and Other Taxes (Tables)</vt:lpstr>
      <vt:lpstr>Financing Activities (Tables)</vt:lpstr>
      <vt:lpstr>Acquisitions, Development and36</vt:lpstr>
      <vt:lpstr>Acquisitions, Development and37</vt:lpstr>
      <vt:lpstr>Leases (Tables)</vt:lpstr>
      <vt:lpstr>Stock-Based Compensation (Table</vt:lpstr>
      <vt:lpstr>Defined Benefits (Tables)</vt:lpstr>
      <vt:lpstr>Jointly Owned Facilities (Table</vt:lpstr>
      <vt:lpstr>Commitments and Contingencies (</vt:lpstr>
      <vt:lpstr>Related Party Transactions (Tab</vt:lpstr>
      <vt:lpstr>Fair Value Measurements and C44</vt:lpstr>
      <vt:lpstr>Derivative Instruments and He45</vt:lpstr>
      <vt:lpstr>Goodwill and Other Intangible46</vt:lpstr>
      <vt:lpstr>Asset Retirement Obligations (T</vt:lpstr>
      <vt:lpstr>Available-for-Sale Securities (</vt:lpstr>
      <vt:lpstr>Accumulated Other Comprehensi49</vt:lpstr>
      <vt:lpstr>Segment and Related Informati50</vt:lpstr>
      <vt:lpstr>Goodwill (Tables)</vt:lpstr>
      <vt:lpstr>Summary of Significant Accoun52</vt:lpstr>
      <vt:lpstr>Income and Other Taxes (Deferre</vt:lpstr>
      <vt:lpstr>Income and Other Taxes (Credit </vt:lpstr>
      <vt:lpstr>Income and Other Taxes (Income </vt:lpstr>
      <vt:lpstr>Income and Other Taxes (Unrecog</vt:lpstr>
      <vt:lpstr>Financing Activities (Credit Ar</vt:lpstr>
      <vt:lpstr>Financing Activities (Long-term</vt:lpstr>
      <vt:lpstr>Financing Activities (Distribut</vt:lpstr>
      <vt:lpstr>Acquisitions, Development and60</vt:lpstr>
      <vt:lpstr>Leases (Detail)</vt:lpstr>
      <vt:lpstr>Stock-Based Compensation (Detai</vt:lpstr>
      <vt:lpstr>Retirement and Postemployment B</vt:lpstr>
      <vt:lpstr>Retirement and Postemployment64</vt:lpstr>
      <vt:lpstr>Retirement and Postemployment65</vt:lpstr>
      <vt:lpstr>Retirement and Postemployment66</vt:lpstr>
      <vt:lpstr>Jointly Owned Facilities (Detai</vt:lpstr>
      <vt:lpstr>Commitments and Contingencies68</vt:lpstr>
      <vt:lpstr>Commitments and Contingencies69</vt:lpstr>
      <vt:lpstr>Commitments and Contingencies70</vt:lpstr>
      <vt:lpstr>Related Party Transactions (Det</vt:lpstr>
      <vt:lpstr>Fair Value Measurements and C72</vt:lpstr>
      <vt:lpstr>Fair Value Measurements and C73</vt:lpstr>
      <vt:lpstr>Fair Value Measurements and C74</vt:lpstr>
      <vt:lpstr>Fair Value Measurements and C75</vt:lpstr>
      <vt:lpstr>Fair Value Measurements and C76</vt:lpstr>
      <vt:lpstr>Fair Value Measurements and C77</vt:lpstr>
      <vt:lpstr>Derivative Instruments and He78</vt:lpstr>
      <vt:lpstr>Derivative Instruments and He79</vt:lpstr>
      <vt:lpstr>Derivative Instruments and He80</vt:lpstr>
      <vt:lpstr>Derivative Instruments and He81</vt:lpstr>
      <vt:lpstr>Derivative Instruments and He82</vt:lpstr>
      <vt:lpstr>Derivative Instruments and He83</vt:lpstr>
      <vt:lpstr>Goodwill and Other Intangible84</vt:lpstr>
      <vt:lpstr>Asset Retirement Obligations (D</vt:lpstr>
      <vt:lpstr>Available-for-Sale Securities86</vt:lpstr>
      <vt:lpstr>Accumulated Other Comprehensi87</vt:lpstr>
      <vt:lpstr>Accumulated Other Comprehensi88</vt:lpstr>
      <vt:lpstr>Business and Basis of Present89</vt:lpstr>
      <vt:lpstr>Segment and Related Informati90</vt:lpstr>
      <vt:lpstr>Segment and Related Informati91</vt:lpstr>
      <vt:lpstr>Segment and Related Informati92</vt:lpstr>
      <vt:lpstr>Earnings (Loss) Per Share for T</vt:lpstr>
      <vt:lpstr>Income Taxes (Detail)</vt:lpstr>
      <vt:lpstr>Acquisitions, Development and95</vt:lpstr>
      <vt:lpstr>Defined Benefits (Detail)</vt:lpstr>
      <vt:lpstr>Goodwill (Detail)</vt:lpstr>
      <vt:lpstr>Subsequent Events (Detail)</vt:lpstr>
      <vt:lpstr>Uncategorized Items - tln-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06:10:14Z</dcterms:created>
  <dcterms:modified xmlns:dcterms="http://purl.org/dc/terms/" xmlns:xsi="http://www.w3.org/2001/XMLSchema-instance" xsi:type="dcterms:W3CDTF">2015-10-29T06:10:14Z</dcterms:modified>
  <dc:title xmlns:dc="http://purl.org/dc/elements/1.1/">Untitled</dc:title>
  <dc:description xmlns:dc="http://purl.org/dc/elements/1.1/"/>
  <dc:subject xmlns:dc="http://purl.org/dc/elements/1.1/"/>
  <cp:keywords/>
  <cp:category/>
</cp:coreProperties>
</file>